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6" r:id="rId2"/>
    <sheet name="Consolidated_Balance_Sheets_Pa" sheetId="37" r:id="rId3"/>
    <sheet name="Consolidated_Statements_of_Inc" sheetId="4" r:id="rId4"/>
    <sheet name="Consolidated_Statements_of_Inc1" sheetId="5" r:id="rId5"/>
    <sheet name="Consolidated_Statements_of_Com" sheetId="6" r:id="rId6"/>
    <sheet name="Consolidated_Statements_of_Com1" sheetId="7" r:id="rId7"/>
    <sheet name="Consolidated_Statements_of_Cha" sheetId="38" r:id="rId8"/>
    <sheet name="Consolidated_Statements_of_Cha1" sheetId="9" r:id="rId9"/>
    <sheet name="Consolidated_Statements_of_Cas" sheetId="10" r:id="rId10"/>
    <sheet name="Nature_of_Operations_and_Summa" sheetId="39" r:id="rId11"/>
    <sheet name="Reclassifications" sheetId="40" r:id="rId12"/>
    <sheet name="AvailableForSale_Securities" sheetId="41" r:id="rId13"/>
    <sheet name="Loans_and_Allowance_for_Loan_L" sheetId="42" r:id="rId14"/>
    <sheet name="Fair_Value_Measurements" sheetId="43" r:id="rId15"/>
    <sheet name="Earnings_Per_Share" sheetId="44" r:id="rId16"/>
    <sheet name="Nature_of_Operations_and_Summa1" sheetId="45" r:id="rId17"/>
    <sheet name="AvailableForSale_Securities_Ta" sheetId="46" r:id="rId18"/>
    <sheet name="Loans_and_Allowance_for_Loan_L1" sheetId="47" r:id="rId19"/>
    <sheet name="Fair_Value_Measurements_Tables" sheetId="48" r:id="rId20"/>
    <sheet name="Earnings_Per_Share_Tables" sheetId="49" r:id="rId21"/>
    <sheet name="AvailableForSale_Securities_De" sheetId="50" r:id="rId22"/>
    <sheet name="AvailableForSale_Securities_De1" sheetId="51" r:id="rId23"/>
    <sheet name="AvailableForSale_Securities_De2" sheetId="52" r:id="rId24"/>
    <sheet name="Loans_and_Allowance_for_Loan_L2" sheetId="53" r:id="rId25"/>
    <sheet name="Loans_and_Allowance_for_Loan_L3" sheetId="26" r:id="rId26"/>
    <sheet name="Loans_and_Allowance_for_Loan_L4" sheetId="27" r:id="rId27"/>
    <sheet name="Loans_and_Allowance_for_Loan_L5" sheetId="54" r:id="rId28"/>
    <sheet name="Loans_and_Allowance_for_Loan_L6" sheetId="55" r:id="rId29"/>
    <sheet name="Loans_and_Allowance_for_Loan_L7" sheetId="56" r:id="rId30"/>
    <sheet name="Loans_and_Allowance_for_Loan_L8" sheetId="57" r:id="rId31"/>
    <sheet name="Fair_Value_Measurements_Detail" sheetId="32" r:id="rId32"/>
    <sheet name="Fair_Value_Measurements_Detail1" sheetId="33" r:id="rId33"/>
    <sheet name="Fair_Value_Measurements_Detail2" sheetId="58" r:id="rId34"/>
    <sheet name="Earnings_Per_Share_Details" sheetId="35" r:id="rId35"/>
  </sheets>
  <calcPr calcId="0"/>
</workbook>
</file>

<file path=xl/sharedStrings.xml><?xml version="1.0" encoding="utf-8"?>
<sst xmlns="http://schemas.openxmlformats.org/spreadsheetml/2006/main" count="5109" uniqueCount="671">
  <si>
    <t>Document and Entity Information</t>
  </si>
  <si>
    <t>6 Months Ended</t>
  </si>
  <si>
    <t>Jun. 30, 2014</t>
  </si>
  <si>
    <t>Aug. 07, 2014</t>
  </si>
  <si>
    <t>'</t>
  </si>
  <si>
    <t>Entity Registrant Name</t>
  </si>
  <si>
    <t>'CITIZENS FIRST CORP</t>
  </si>
  <si>
    <t>Entity Central Index Key</t>
  </si>
  <si>
    <t>'0001073475</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4</t>
  </si>
  <si>
    <t>Document Fiscal Period Focus</t>
  </si>
  <si>
    <t>'Q2</t>
  </si>
  <si>
    <t>Consolidated Balance Sheets (USD $)</t>
  </si>
  <si>
    <t>In Thousands, unless otherwise specified</t>
  </si>
  <si>
    <t>Dec. 31, 2013</t>
  </si>
  <si>
    <t>Assets</t>
  </si>
  <si>
    <t>Cash and due from financial institutions</t>
  </si>
  <si>
    <t>Federal funds sold</t>
  </si>
  <si>
    <t>Cash and cash equivalents</t>
  </si>
  <si>
    <t>Available-for-sale securities</t>
  </si>
  <si>
    <t>Loans held for sale</t>
  </si>
  <si>
    <t>Loans, net of allowance for loan losses of $4,953 and $4,653 at June 30, 2014 and December 31, 2013, respectively</t>
  </si>
  <si>
    <t>Premises and equipment, net</t>
  </si>
  <si>
    <t>Bank owned life insurance (BOLI)</t>
  </si>
  <si>
    <t>Federal Home Loan Bank (FHLB) stock, at cost</t>
  </si>
  <si>
    <t>Accrued interest receivable</t>
  </si>
  <si>
    <t>Deferred income taxes</t>
  </si>
  <si>
    <t>Goodwill</t>
  </si>
  <si>
    <t>Core deposit intangible</t>
  </si>
  <si>
    <t>Other real estate owned</t>
  </si>
  <si>
    <t>Other assets</t>
  </si>
  <si>
    <t>Total Assets</t>
  </si>
  <si>
    <t>Deposits</t>
  </si>
  <si>
    <t>Noninterest bearing</t>
  </si>
  <si>
    <t>Savings, NOW and money market</t>
  </si>
  <si>
    <t>Time</t>
  </si>
  <si>
    <t>Total deposits</t>
  </si>
  <si>
    <t>FHLB advances and other borrowings</t>
  </si>
  <si>
    <t>Subordinated debentures</t>
  </si>
  <si>
    <t>Accrued interest payable</t>
  </si>
  <si>
    <t>Other liabilities</t>
  </si>
  <si>
    <t>Total Liabilities</t>
  </si>
  <si>
    <t>Stockholders' Equity</t>
  </si>
  <si>
    <t>Common stock, no par value, authorized 5,000,000 shares; issued and outstanding 1,968,777 shares at June 30, 2014 and December 31, 2013, respectively</t>
  </si>
  <si>
    <t>Retained earnings</t>
  </si>
  <si>
    <t>Accumulated other comprehensive income (loss)</t>
  </si>
  <si>
    <t>Total stockholders' equity</t>
  </si>
  <si>
    <t>Total liabilities and stockholders' equity</t>
  </si>
  <si>
    <t>6.5% Cumulative preferred stock</t>
  </si>
  <si>
    <t>Preferred stock</t>
  </si>
  <si>
    <t>5.0% Series A cumulative preferred stock</t>
  </si>
  <si>
    <t>Consolidated Balance Sheets (Parenthetical) (USD $)</t>
  </si>
  <si>
    <t>In Thousands, except Share data, unless otherwise specified</t>
  </si>
  <si>
    <t>Loans, allowance for loan losses (in dollars)</t>
  </si>
  <si>
    <t>Preferred stock, dividend rate (as a percent)</t>
  </si>
  <si>
    <t>Preferred stock, authorized shares</t>
  </si>
  <si>
    <t>Preferred stock, aggregate liquidation preference (in dollars)</t>
  </si>
  <si>
    <t>Preferred stock, issued shares</t>
  </si>
  <si>
    <t>Preferred stock, outstanding shares</t>
  </si>
  <si>
    <t>Preferred stock no par value</t>
  </si>
  <si>
    <t>'  </t>
  </si>
  <si>
    <t>Common stock, authorized shares</t>
  </si>
  <si>
    <t>Common stock, issued shares</t>
  </si>
  <si>
    <t>Common stock, outstanding shares</t>
  </si>
  <si>
    <t>Common stock no par value</t>
  </si>
  <si>
    <t>Consolidated Statements of Income (USD $)</t>
  </si>
  <si>
    <t>In Thousands, except Per Share data, unless otherwise specified</t>
  </si>
  <si>
    <t>3 Months Ended</t>
  </si>
  <si>
    <t>Jun. 30, 2013</t>
  </si>
  <si>
    <t>Interest and dividend income</t>
  </si>
  <si>
    <t>Loans</t>
  </si>
  <si>
    <t>Taxable securities</t>
  </si>
  <si>
    <t>Non-taxable securities</t>
  </si>
  <si>
    <t>Federal funds sold and other</t>
  </si>
  <si>
    <t>Total interest and dividend income</t>
  </si>
  <si>
    <t>Interest expense</t>
  </si>
  <si>
    <t>FHLB advances and other</t>
  </si>
  <si>
    <t>Total interest expense</t>
  </si>
  <si>
    <t>Net interest income</t>
  </si>
  <si>
    <t>Provision for loan losses</t>
  </si>
  <si>
    <t>Net interest income after provision for loan losses</t>
  </si>
  <si>
    <t>Non-interest income</t>
  </si>
  <si>
    <t>Service charges on deposit accounts</t>
  </si>
  <si>
    <t>Other service charges and fees</t>
  </si>
  <si>
    <t>Gain on sale of mortgage loans</t>
  </si>
  <si>
    <t>Non-deposit brokerage fees</t>
  </si>
  <si>
    <t>Lease income</t>
  </si>
  <si>
    <t>BOLI income</t>
  </si>
  <si>
    <t>Gain on sale of securities available-for-sale (includes $74 and $29, accumulated other comprehensive income reclassifications for unrealized net gains on available-for-sale-securities for three months ended June 30, 2014 and 2013, respectively; and includes $74 and $37 comprehensive income reclassifications for unrealized net gains on available-for-sale securities for six months ended June 30, 2014 and 2013, respectively)</t>
  </si>
  <si>
    <t>Total non-interest income</t>
  </si>
  <si>
    <t>Non-interest expenses</t>
  </si>
  <si>
    <t>Salaries and employee benefits</t>
  </si>
  <si>
    <t>Net occupancy expense</t>
  </si>
  <si>
    <t>Advertising and public relations</t>
  </si>
  <si>
    <t>Professional fees</t>
  </si>
  <si>
    <t>Data processing services</t>
  </si>
  <si>
    <t>Franchise shares and deposit tax</t>
  </si>
  <si>
    <t>FDIC insurance</t>
  </si>
  <si>
    <t>Core deposit intangible amortization</t>
  </si>
  <si>
    <t>Postage and office supplies</t>
  </si>
  <si>
    <t>Other real estate owned expenses</t>
  </si>
  <si>
    <t>Other</t>
  </si>
  <si>
    <t>Total non-interest expenses</t>
  </si>
  <si>
    <t>Income before income taxes</t>
  </si>
  <si>
    <t>Income taxes</t>
  </si>
  <si>
    <t>Net income</t>
  </si>
  <si>
    <t>Dividends and accretion on preferred stock</t>
  </si>
  <si>
    <t>Net income available for common stockholders</t>
  </si>
  <si>
    <t>Basic earnings per common share (in dollars per share)</t>
  </si>
  <si>
    <t>Diluted earnings per common share (in dollars per share)</t>
  </si>
  <si>
    <t>Consolidated Statements of Income (Parenthetical) (USD $)</t>
  </si>
  <si>
    <t>Consolidated Statements of Income</t>
  </si>
  <si>
    <t>Accumulated other comprehensive income reclassifications for unrealized net gains on available-for sale-securities</t>
  </si>
  <si>
    <t>Consolidated Statements of Comprehensive Income (USD $)</t>
  </si>
  <si>
    <t>Comprehensive income (loss), net of tax</t>
  </si>
  <si>
    <t>Other comprehensive income (loss)</t>
  </si>
  <si>
    <t>Reclassification adjustment for gains included in net income, net</t>
  </si>
  <si>
    <t>Change in unrealized gain (loss) on available for sale securities, net of $113 and $205 taxes for three and six month ended June 30, 2014 and $327 and $360 for three and six month ended June 30, 2013, respectively</t>
  </si>
  <si>
    <t>Total other comprehensive income (loss)</t>
  </si>
  <si>
    <t>Comprehensive income (loss)</t>
  </si>
  <si>
    <t>Consolidated Statements of Comprehensive Income (Parenthetical) (USD $)</t>
  </si>
  <si>
    <t>Consolidated Statements of Comprehensive Income</t>
  </si>
  <si>
    <t>Unrealized gain (loss) on available for sale securities, taxes</t>
  </si>
  <si>
    <t>Consolidated Statements of Changes in Stockholders' Equity (USD $)</t>
  </si>
  <si>
    <t>Total</t>
  </si>
  <si>
    <t>Preferred Stock</t>
  </si>
  <si>
    <t>Common Stock</t>
  </si>
  <si>
    <t>Retained Earnings (Deficit)</t>
  </si>
  <si>
    <t>Accumulated Other Comprehensive Income (Loss)</t>
  </si>
  <si>
    <t>Balance at Dec. 31, 2012</t>
  </si>
  <si>
    <t>Increase (Decrease) in Stockholders' Equity</t>
  </si>
  <si>
    <t>Repayment of 93 shares Series A preferred stock</t>
  </si>
  <si>
    <t>Accretion on Series A preferred stock</t>
  </si>
  <si>
    <t>Change in other comprehensive income (loss)</t>
  </si>
  <si>
    <t>Dividend declared and paid on preferred stock</t>
  </si>
  <si>
    <t>Balance at Jun. 30, 2013</t>
  </si>
  <si>
    <t>Balance at Dec. 31, 2013</t>
  </si>
  <si>
    <t>Balance at Jun. 30, 2014</t>
  </si>
  <si>
    <t>Consolidated Statements of Changes in Stockholders' Equity (Parenthetical) (Preferred Stock)</t>
  </si>
  <si>
    <t>Repayment of shares Series A preferred stock</t>
  </si>
  <si>
    <t>Consolidated Statements of Cash Flows (USD $)</t>
  </si>
  <si>
    <t>Operating Activities</t>
  </si>
  <si>
    <t>Items not requiring (providing) cash:</t>
  </si>
  <si>
    <t>Depreciation and amortization</t>
  </si>
  <si>
    <t>Amortization of premiums and discounts on securities</t>
  </si>
  <si>
    <t>Amortization of core deposit intangible</t>
  </si>
  <si>
    <t>Proceeds from sale of mortgage loans</t>
  </si>
  <si>
    <t>Origination of mortgage loans held for sale</t>
  </si>
  <si>
    <t>Gains on sales of available-for-sale securities</t>
  </si>
  <si>
    <t>Gains on sales of mortgage loans</t>
  </si>
  <si>
    <t>Write-downs and losses on sale of other real estate owned</t>
  </si>
  <si>
    <t>Gain on sale premises and equipment</t>
  </si>
  <si>
    <t>Changes in:</t>
  </si>
  <si>
    <t>Accrued interest payable and other liabilities</t>
  </si>
  <si>
    <t>Net cash provided by operating activities</t>
  </si>
  <si>
    <t>Investing Activities</t>
  </si>
  <si>
    <t>Loan originations and payments, net</t>
  </si>
  <si>
    <t>Purchase of premises and equipment</t>
  </si>
  <si>
    <t>Proceeds from maturities of available-for-sale securities</t>
  </si>
  <si>
    <t>Proceeds from sales of available-for-sale securities</t>
  </si>
  <si>
    <t>Proceeds from sales of other real estate owned</t>
  </si>
  <si>
    <t>Purchase of available-for-sale securities</t>
  </si>
  <si>
    <t>Proceeds from sales of premises and equipment</t>
  </si>
  <si>
    <t>Net cash used in investing activities</t>
  </si>
  <si>
    <t>Financing Activities</t>
  </si>
  <si>
    <t>Net change in demand deposits, money market, NOW and savings accounts</t>
  </si>
  <si>
    <t>Net change in time deposits</t>
  </si>
  <si>
    <t>Repayment of TARP preferred stock</t>
  </si>
  <si>
    <t>Proceeds from other borrowings</t>
  </si>
  <si>
    <t>Dividends paid on preferred stock</t>
  </si>
  <si>
    <t>Net cash provided by financing activities</t>
  </si>
  <si>
    <t>Decrease in Cash and Cash Equivalents</t>
  </si>
  <si>
    <t>Cash and Cash Equivalents, Beginning of Year</t>
  </si>
  <si>
    <t>Cash and Cash Equivalents, End of Quarter</t>
  </si>
  <si>
    <t>Supplemental Cash Flows Information</t>
  </si>
  <si>
    <t>Interest paid</t>
  </si>
  <si>
    <t>Income taxes paid</t>
  </si>
  <si>
    <t>Loans transferred to other real estate owned</t>
  </si>
  <si>
    <t>Nature of Operations and Summary of Significant Accounting Policies</t>
  </si>
  <si>
    <t>Note 1 — Nature of Operations and Summary of Significant Accounting Policies</t>
  </si>
  <si>
    <t>The accounting and reporting policies of Citizens First Corporation (the “Company”) and its subsidiary, Citizens First Bank, Inc. (the “Bank”), conform to U.S. generally accepted accounting principles and general practices within the banking industry.  The consolidated financial statements include the accounts of the Company and the Bank.  All significant intercompany transactions and accounts have been eliminated in consolidation.</t>
  </si>
  <si>
    <t>Certain information and note disclosures normally included in the Company’s annual financial statements prepared in accordance with U.S. generally accepted accounting principles have been condensed or omitted.  These consolidated financial statements should be read in conjunction with the consolidated financial statements and notes thereto included in the Company’s 2013 Annual Report on Form 10-K filed with the Securities and Exchange Commission.</t>
  </si>
  <si>
    <t>The preparation of financial statements in conformity with U.S. generally accepted accounting principles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Estimates used in the preparation of the financial statements are based on various factors including the current interest rate environment and the general strength of the local economy.  Changes in the overall interest rate environment can significantly affect the Company’s net interest income and the value of its recorded assets and liabilities.  Actual results could differ from those estimates used in the preparation of the financial statements.</t>
  </si>
  <si>
    <t>In the opinion of management, all adjustments considered necessary for a fair presentation have been reflected in the accompanying unaudited financial statements.  Those adjustments consist only of normal recurring adjustments. Results of interim periods are not necessarily indicative of results to be expected for the full year.  The consolidated balance sheet of the Company as of December 31, 2013 has been derived from the audited consolidated balance sheet of the Company as of that date.</t>
  </si>
  <si>
    <t>Reclassifications</t>
  </si>
  <si>
    <t>Note 2 - Reclassifications</t>
  </si>
  <si>
    <t>Certain reclassifications have been made to the consolidated financial statements of prior periods to conform to the current period presentation.  These reclassifications do not affect net income or total stockholders’ equity as previously reported.</t>
  </si>
  <si>
    <t>Available-For-Sale Securities</t>
  </si>
  <si>
    <t>Note 3 - Available-For-Sale Securities</t>
  </si>
  <si>
    <t>The following table summarizes the amortized cost and fair value of the available-for sale securities portfolio at June 30, 2014 and December 31, 2013 and the corresponding amounts of gross unrealized gains and losses recognized in accumulated other comprehensive loss:</t>
  </si>
  <si>
    <t>(Dollars in Thousands)</t>
  </si>
  <si>
    <t>Amortized</t>
  </si>
  <si>
    <t>Cost</t>
  </si>
  <si>
    <t>Gross</t>
  </si>
  <si>
    <t>Unrealized</t>
  </si>
  <si>
    <t>Gains</t>
  </si>
  <si>
    <t>Losses</t>
  </si>
  <si>
    <t>Fair</t>
  </si>
  <si>
    <t>Value</t>
  </si>
  <si>
    <t>June 30, 2014</t>
  </si>
  <si>
    <t>U. S. government agencies and government sponsored entities</t>
  </si>
  <si>
    <t>$</t>
  </si>
  <si>
    <t>—</t>
  </si>
  <si>
    <t>(67</t>
  </si>
  <si>
    <t>)</t>
  </si>
  <si>
    <t>State and municipal</t>
  </si>
  <si>
    <t>(131</t>
  </si>
  <si>
    <t>Agency mortgage-backed securities: residential</t>
  </si>
  <si>
    <t>(71</t>
  </si>
  <si>
    <t>Trust preferred security</t>
  </si>
  <si>
    <t>(434</t>
  </si>
  <si>
    <t>Corporate Bonds</t>
  </si>
  <si>
    <t>(1</t>
  </si>
  <si>
    <t>Total Available-for-Sale Securities</t>
  </si>
  <si>
    <t>(704</t>
  </si>
  <si>
    <t>December 31, 2013</t>
  </si>
  <si>
    <t>(182</t>
  </si>
  <si>
    <t>(265</t>
  </si>
  <si>
    <t>(253</t>
  </si>
  <si>
    <t>(472</t>
  </si>
  <si>
    <t>Corporate bond</t>
  </si>
  <si>
    <t>(6</t>
  </si>
  <si>
    <t>(1,178</t>
  </si>
  <si>
    <t>The amortized cost and fair value of investment securities at June 30, 2014 by contractual maturity were as follows.  Securities not due at a single maturity date, primarily mortgage-backed securities, are shown separately.</t>
  </si>
  <si>
    <t>June 30, 2014</t>
  </si>
  <si>
    <t>Available-For-Sale</t>
  </si>
  <si>
    <t>Amortized Cost</t>
  </si>
  <si>
    <t>Fair Value</t>
  </si>
  <si>
    <t>Due in one year or less</t>
  </si>
  <si>
    <t>Due from one to five years</t>
  </si>
  <si>
    <t>Due from five to ten years</t>
  </si>
  <si>
    <t>Due after ten years</t>
  </si>
  <si>
    <t>Agency mortgage-backed: residential</t>
  </si>
  <si>
    <t>The following table summarizes the investment securities with unrealized losses at June 30, 2014 and December 31, 2013, aggregated by investment category and length of time that individual securities have been in continuous unrealized loss position:</t>
  </si>
  <si>
    <t>Less than 12 Months</t>
  </si>
  <si>
    <t>12 Months or More</t>
  </si>
  <si>
    <t>Description of</t>
  </si>
  <si>
    <t>Securities</t>
  </si>
  <si>
    <t>June 30, 2014:</t>
  </si>
  <si>
    <t>U.S. government agencies and government sponsored entities</t>
  </si>
  <si>
    <t>(2</t>
  </si>
  <si>
    <t>(65</t>
  </si>
  <si>
    <t>(8</t>
  </si>
  <si>
    <t>(123</t>
  </si>
  <si>
    <t>(21</t>
  </si>
  <si>
    <t>(50</t>
  </si>
  <si>
    <t>Total temporarily impaired</t>
  </si>
  <si>
    <t>(32</t>
  </si>
  <si>
    <t>(672</t>
  </si>
  <si>
    <t>December 31, 2013:</t>
  </si>
  <si>
    <t>(119</t>
  </si>
  <si>
    <t>(63</t>
  </si>
  <si>
    <t>(128</t>
  </si>
  <si>
    <t>(137</t>
  </si>
  <si>
    <t>Corporate bonds</t>
  </si>
  <si>
    <t>(506</t>
  </si>
  <si>
    <t>Other-Than-Temporary-Impairment</t>
  </si>
  <si>
    <t>Management evaluates securities for other-than-temporary impairment (“OTTI”) at least on a quarterly basis, and more frequently when economic or market conditions warrant such an evaluation.  Investment securities classified as available-for-sale are generally evaluated for OTTI under ASC Topic 320, “Investments - Debt and Equity Securities.”</t>
  </si>
  <si>
    <t>In determining OTTI under the ASC Topic 320 model,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entit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a point in time.</t>
  </si>
  <si>
    <t>As of June 30, 2014, our securities portfolio consisted of $55.4 million fair value of securities, $22.3 million, or 23 securities, of which were in an unrealized loss position.</t>
  </si>
  <si>
    <t>All rated securities are investment grade.  For those that are not rated, the financial condition has been evaluated and no adverse conditions were identified related to repayment.  Declines in fair value are a function of rate differences in the market and market illiquidity.  The Company does not intend or is not expected to be required to sell these securities before recovery of their amortized cost basis.</t>
  </si>
  <si>
    <t>Approximately 60% of the Company’s unrealized losses 12 months or more relate to its investment in a single trust preferred security.  The security is a single-issuer trust preferred that is not rated.  While market conditions have allowed some increase in the fair market value of the trust preferred security at June 30, 2014, a full recovery has not yet occurred.  No impairment charge is being taken as no loss of principal or interest is anticipated.  All principal and interest payments are being received as scheduled.  On a quarterly basis, we evaluate the creditworthiness of the issuer, a bank holding company with operations in the state of Kentucky.  Based on the issuer’s continued profitability and well-capitalized position, we do not deem that there is credit loss.  The decline in fair value is primarily attributable to illiquidity affecting these markets and not the expected cash flows of the individual securities.  We have evaluated the financial condition and near term prospects of the issuer and expect to fully recover our cost basis.  This security continues to pay interest as agreed and future payments are expected to be made as agreed.  This security is not considered to be other-than-temporarily impaired.</t>
  </si>
  <si>
    <t>Loans and Allowance for Loan Losses</t>
  </si>
  <si>
    <t>Note 4 - Loans and Allowance for Loan Losses</t>
  </si>
  <si>
    <t>Categories of loans include:</t>
  </si>
  <si>
    <t>June</t>
  </si>
  <si>
    <t>30,</t>
  </si>
  <si>
    <t>December</t>
  </si>
  <si>
    <t>31,</t>
  </si>
  <si>
    <t>Commercial</t>
  </si>
  <si>
    <t>Commercial real estate:</t>
  </si>
  <si>
    <t>Construction</t>
  </si>
  <si>
    <t>Residential real estate</t>
  </si>
  <si>
    <t>Consumer:</t>
  </si>
  <si>
    <t>Auto</t>
  </si>
  <si>
    <t>Total loans</t>
  </si>
  <si>
    <t>Less allowance for loan losses</t>
  </si>
  <si>
    <t>(4,953</t>
  </si>
  <si>
    <t>(4,653</t>
  </si>
  <si>
    <t>Net loans</t>
  </si>
  <si>
    <t>The following table sets forth an analysis of our allowance for loan losses for the three months ending June 30, 2014 and 2013.</t>
  </si>
  <si>
    <t>(Dollars In Thousands)</t>
  </si>
  <si>
    <t>Real Estate</t>
  </si>
  <si>
    <t>Residential</t>
  </si>
  <si>
    <t>Consumer</t>
  </si>
  <si>
    <t>Unallocated</t>
  </si>
  <si>
    <t>June 30, 2014 Allowance for loan losses:</t>
  </si>
  <si>
    <t>Beginning balance</t>
  </si>
  <si>
    <t>(77</t>
  </si>
  <si>
    <t>Loans charged-off</t>
  </si>
  <si>
    <t>(10</t>
  </si>
  <si>
    <t>(81</t>
  </si>
  <si>
    <t>Recoveries</t>
  </si>
  <si>
    <t>Total ending allowance balance</t>
  </si>
  <si>
    <t>June 30, 2013 Allowance for loan losses:</t>
  </si>
  <si>
    <t>(714</t>
  </si>
  <si>
    <t>(3</t>
  </si>
  <si>
    <t>(653</t>
  </si>
  <si>
    <t>(19</t>
  </si>
  <si>
    <t>(678</t>
  </si>
  <si>
    <t>The following table sets forth an analysis of our allowance for loan losses for the six months ending June 30, 2014 and 2013.</t>
  </si>
  <si>
    <t>(577</t>
  </si>
  <si>
    <t>(216</t>
  </si>
  <si>
    <t>(90</t>
  </si>
  <si>
    <t>(13</t>
  </si>
  <si>
    <t>(103</t>
  </si>
  <si>
    <t>(60</t>
  </si>
  <si>
    <t>(987</t>
  </si>
  <si>
    <t>(14</t>
  </si>
  <si>
    <t>(17</t>
  </si>
  <si>
    <t>(1,037</t>
  </si>
  <si>
    <t>The following tables present the balance in the allowance for loan losses and the recorded investment in loans by portfolio segment and based on the impairment method as of June 30, 2014 and December 31, 2013.  As of June 30, 2014 and December 31, 2013, accrued interest receivable of $1.3 million is not considered significant and therefore not included in the recorded investment in loans presented in the following tables. Net deferred loan fees of $355,000 and $280,000, respectively, are included in the following tables.</t>
  </si>
  <si>
    <r>
      <t>June 30, 2014</t>
    </r>
    <r>
      <rPr>
        <sz val="11"/>
        <color theme="1"/>
        <rFont val="Times New Roman"/>
        <family val="1"/>
      </rPr>
      <t xml:space="preserve"> </t>
    </r>
    <r>
      <rPr>
        <b/>
        <sz val="10"/>
        <color theme="1"/>
        <rFont val="Times New Roman"/>
        <family val="1"/>
      </rPr>
      <t>Allowance for loan losses:</t>
    </r>
  </si>
  <si>
    <t>Ending allowance balance attributable to loans:</t>
  </si>
  <si>
    <t>Individually evaluated for impairment</t>
  </si>
  <si>
    <t>Collectively evaluated</t>
  </si>
  <si>
    <t>Loans:</t>
  </si>
  <si>
    <t>Total ending loans balance</t>
  </si>
  <si>
    <t>December 31, 2013 Allowance for loan losses:</t>
  </si>
  <si>
    <t>The following table presents information related to impaired loans by class of loans as of June 30, 2014 and December 31, 2013. In this table presentation the unpaid principal balance of the loans has not been reduced by partial net charge-offs. In this table presentation the recorded investment of the loans was reduced by partial net charge-offs.</t>
  </si>
  <si>
    <t>December 31, 2013</t>
  </si>
  <si>
    <t>Unpaid</t>
  </si>
  <si>
    <t>Principal</t>
  </si>
  <si>
    <t>Balance</t>
  </si>
  <si>
    <t>Recorded</t>
  </si>
  <si>
    <t>Investment</t>
  </si>
  <si>
    <t>Allowance</t>
  </si>
  <si>
    <t>for Loan</t>
  </si>
  <si>
    <t>Allocated</t>
  </si>
  <si>
    <t>With no related allowance recorded:</t>
  </si>
  <si>
    <t>Subtotal</t>
  </si>
  <si>
    <t>With an allowance recorded:</t>
  </si>
  <si>
    <t>Information on impaired loans for the three months ending June 30, 2014 and 2013 is as follows:</t>
  </si>
  <si>
    <t>June 30, 2013</t>
  </si>
  <si>
    <t>Average</t>
  </si>
  <si>
    <t>Interest</t>
  </si>
  <si>
    <t>Income</t>
  </si>
  <si>
    <t>Recognized</t>
  </si>
  <si>
    <t>Cash Basis</t>
  </si>
  <si>
    <t>Information on impaired loans for the six months ending June 30, 2014 and 2013 is as follows:</t>
  </si>
  <si>
    <t>The recorded investment in nonaccrual and loans past due over 90 days still on accrual by class of loans as of June 30, 2014 and December 31, 2013 are summarized below:</t>
  </si>
  <si>
    <t>As of June 30, 2014</t>
  </si>
  <si>
    <t>As of December 31, 2013</t>
  </si>
  <si>
    <t>Loans Past Due</t>
  </si>
  <si>
    <t>Over 90 Days and</t>
  </si>
  <si>
    <t>Still Accruing</t>
  </si>
  <si>
    <t>Nonaccrual</t>
  </si>
  <si>
    <t>Nonaccrual loans and loans past due 90 days still on accrual include individually classified impaired loans.</t>
  </si>
  <si>
    <t>The following tables present the aging of the recorded investment in past due loans as of June 30, 2014 and December 31, 2013 by class of loans.  Non-accrual loans are included and have been categorized based on their payment status:</t>
  </si>
  <si>
    <t>30-59</t>
  </si>
  <si>
    <t>Days</t>
  </si>
  <si>
    <t>Past Due</t>
  </si>
  <si>
    <t>60-89</t>
  </si>
  <si>
    <t>Over 90</t>
  </si>
  <si>
    <t>Loans Not</t>
  </si>
  <si>
    <t>Troubled Debt Restructurings:</t>
  </si>
  <si>
    <t>The Company reported total troubled debt restructurings of $4.4 million and $5.5 million as of June 30, 2014 and December 31, 2013, respectively.  The Company has no commitments to lend additional amounts to customers with outstanding loans that are classified as troubled debt restructurings.  Troubled debt restructurings are included in impaired loans. Of the 14 troubled debt restructurings reported at quarter end, 11 loans totaling $3.6 million were accruing and 3 loans totaling $806,000 were on nonaccrual status.</t>
  </si>
  <si>
    <t>During the quarter ending June 30, 2014, one previously identified troubled debt restructuring was further modified and will continue the current amortization at the current interest rate, as the subject loan had matured. No other troubled debt restructurings were added during the second quarter of 2014.</t>
  </si>
  <si>
    <t>The following table presents loans by class modified as troubled debt restructurings outstanding as of June 30, 2014:</t>
  </si>
  <si>
    <t>(Dollars in thousands)</t>
  </si>
  <si>
    <t>Number of</t>
  </si>
  <si>
    <t>Pre-Modification</t>
  </si>
  <si>
    <t>Outstanding</t>
  </si>
  <si>
    <t>Post-Modification</t>
  </si>
  <si>
    <t>Outstanding Recorded</t>
  </si>
  <si>
    <t>The following table presents loans by class modified as troubled debt restructurings outstanding as of December 31, 2013:</t>
  </si>
  <si>
    <t>Consumer other</t>
  </si>
  <si>
    <t>The following table presents loans by class modified as troubled debt restructurings that occurred during the quarter ending June 30, 2014:</t>
  </si>
  <si>
    <t>Commercial real estate</t>
  </si>
  <si>
    <t>The following table presents loans by class modified as troubled debt restructurings that occurred during the quarter ending June 30, 2013:</t>
  </si>
  <si>
    <t>Specific allocations of $337,000 and $1.1 million were reported for troubled debt restructurings as of June 30, 2014 and December 31, 2013.  No payment defaults were reported for troubled debt restructurings during the quarter ending June 30, 2014 or June 30, 2013. Specific allocations of $1.9 million were reported for the troubled debt restructurings as of June 30, 2013. No charge offs were taken on troubled debt restructurings during the quarter ending June 30, 2014 or June 30, 2013.</t>
  </si>
  <si>
    <t>The terms of certain other loans were modified during the six months ending June 30, 2014 and 2013 that did not meet the definition of a troubled debt restructuring. These loans modified during the six months ending June 30, 2014 have a total recorded investment of $13.9 million as of June 30, 2014. The loans modified during the six months ending June 30, 2013 have a total recorded investment of $3.7 million as of June 30, 2013. The modification of these loans involved either a modification of the terms of a loan to borrowers who were not experiencing financial difficulties or a delay in a payment that was considered to be insignificant.</t>
  </si>
  <si>
    <t>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t>
  </si>
  <si>
    <t>Credit Quality Indicators:</t>
  </si>
  <si>
    <t>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ncludes commercial and commercial real estate loans with an outstanding balance greater than $25 thousand and is reviewed on a monthly basis. For residential real estate and consumer loans the analysis primarily involves monitoring the past due status of these loans and at such time that these loans are past due, the Company evaluates the loans to determine if a change in risk category is warranted. The Company uses the following definitions for risk ratings:</t>
  </si>
  <si>
    <t>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t>
  </si>
  <si>
    <t>Substandard.  Loans classified as substandard are inadequately protected by the current net worth and paying capacity of the obligor or of the collateral pledged, if any. Loans so classified have a well-defined weakness or weaknesses that jeopardize the</t>
  </si>
  <si>
    <t>liquidation of the debt. They are characterized by the distinct possibility that the institution will sustain some loss if the deficiencies are not corrected.</t>
  </si>
  <si>
    <t>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si>
  <si>
    <t>Loans not meeting the criteria above that are analyzed individually as part of the above described process are considered to be Pass rated loans.  All loans in all loan categories are assigned risk ratings.  Based on the most recent analyses performed, the risk category of loans by class of loans is as follows:</t>
  </si>
  <si>
    <t>Pass</t>
  </si>
  <si>
    <t>Special</t>
  </si>
  <si>
    <t>Mention</t>
  </si>
  <si>
    <t>Substandard</t>
  </si>
  <si>
    <t>Doubtful</t>
  </si>
  <si>
    <t>Fair Value Measurements</t>
  </si>
  <si>
    <t>Note 5 - Fair Value Measurements</t>
  </si>
  <si>
    <t>Fair value is the exchange price that would be received to sell an asset or paid to transfer a liability (exit price) in the principal or most advantageous market for the asset or liability in an orderly transaction between market participants at the measurement date. The fair value hierarchy requires an entity to maximize the use of observable inputs and minimize the use of unobservable inputs when measuring fair value. The standard describes three levels of inputs that may be used to measure fair values:</t>
  </si>
  <si>
    <t>Level 1 — Quoted prices in active markets for identical assets or liabilities.</t>
  </si>
  <si>
    <t>Level 2 — Significant other observable inputs other than Level 1 prices, such as quoted prices for similar assets or liabilities, quoted prices in markets that are not active, and other inputs that are observable or can be corroborated by observable market data.</t>
  </si>
  <si>
    <t>Level 3 — Significant unobservable inputs that are supported by little or no market activity, reflect a company’s own assumptions about market participant assumptions of fair value, and are significant to the fair value of the assets or liabilities.</t>
  </si>
  <si>
    <t>In determining the appropriate levels, the Company used the following methods and significant assumptions to estimate the fair value of each type of financial instrument:</t>
  </si>
  <si>
    <t>Investment Securities: The fair value of securities available-for-sale are determined by obtaining quoted prices on nationally recognized securities exchanges (level 1 inputs) or matrix pricing, which is a mathematical technique used widely in the industry to value debt securities without relying exclusively on quoted prices for the specific securities but rather by relying on the securities’ relationship to other benchmark quoted securities (level 2 inputs).  The Company does not have any Level 1 securities.  Level 2 securities include certain U.S. agency bonds, collateralized mortgage and debt obligations, and certain municipal securities. The Company also has one Level 3 security. The fair value of this security is obtained directly from the broker which originally handled the security issue. The value is determined based on trades of similar securities with similar coupons.</t>
  </si>
  <si>
    <t>Impaired Loans: The fair value of impaired loans with specific allocations of the allowance for loan losses is general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t>
  </si>
  <si>
    <t>Other Real Estate Owned: Commercial and residential real estate properties classified as other real estate owned (OREO) are measured at fair value, less costs to sell.  Fair values are based on recent real estate appraisals.  These appraisals may us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t>
  </si>
  <si>
    <t>Appraisals for collateral-dependent impaired loans and real estate properties classified as other real estate owned are performed by certified general appraisers (for commercial properties) or certified residential appraisers (for residential properties) whose qualifications and licenses have been reviewed and verified by Bank management.  The appraisal values for collateral-dependent impaired loans are discounted to allow for selling expenses and fees, the limited use nature of various properties, the age of the most recent appraisal, and additional discretionary discounts for location, condition, etc. The Bank annually obtains an updated current appraisal value for each OREO property to certify that the fair value has not declined.  For each parcel of OREO that has declined in value, the Bank records the decline in value by a direct writedown of the asset.</t>
  </si>
  <si>
    <t>Assets measured on a recurring basis:</t>
  </si>
  <si>
    <t>Fair Value Measurements at June 30, 2014</t>
  </si>
  <si>
    <t>Quoted Prices</t>
  </si>
  <si>
    <t>in Active</t>
  </si>
  <si>
    <t>Markets for</t>
  </si>
  <si>
    <t>Identical Assets</t>
  </si>
  <si>
    <t>(Level 1)</t>
  </si>
  <si>
    <t>Significant Other</t>
  </si>
  <si>
    <t>Observable Inputs</t>
  </si>
  <si>
    <t>(Level 2)</t>
  </si>
  <si>
    <t>Significant</t>
  </si>
  <si>
    <t>Unobservable Inputs</t>
  </si>
  <si>
    <t>(Level 3)</t>
  </si>
  <si>
    <t>Assets:</t>
  </si>
  <si>
    <t>Securities available-for-sale</t>
  </si>
  <si>
    <t>Agency mortgage-backed securities -residential</t>
  </si>
  <si>
    <t>Total investment securities</t>
  </si>
  <si>
    <t>Fair Value Measurements at December 31, 2013</t>
  </si>
  <si>
    <t>Corporate Bond</t>
  </si>
  <si>
    <t>Assets measured on a non-recurring basis:</t>
  </si>
  <si>
    <t>Fair Value Measurements</t>
  </si>
  <si>
    <t>Impaired loans:</t>
  </si>
  <si>
    <t>Commercial RE</t>
  </si>
  <si>
    <t>Other real estate owned:</t>
  </si>
  <si>
    <t>Impaired loans which are measured for impairment using the fair value of collateral for collateral dependent loans, had a principal balance of $761,000 at June 30, 2014 with a valuation allowance of $335,000.  Impaired loans had a principal balance of $3.5 million at December 31, 2013, with a valuation allowance of $1.4 million.  An increase in the provision for loan losses of $22,000 was recognized for the six months ended June 30, 2014, as a result of net changes in fair values on collateral dependent loans and other factors affecting the provision for loan losses.</t>
  </si>
  <si>
    <t>Other real estate owned, which is measured at fair value less costs to sell, had a net carrying value of $598,000 at June 30, 2014 and $833,000 at December 31, 2013.  Total writedowns of other real estate owned year to date June 30, 2014 and 2013, were $33,000 and $11,000 respectively.</t>
  </si>
  <si>
    <t>The following table presents quantitative and qualitative information about Level 3 fair value measurements for financial instruments measured on a non-recurring basis at June 30, 2014.</t>
  </si>
  <si>
    <t>Valuation Techniques</t>
  </si>
  <si>
    <t>Unobservable Inputs (Dollars in</t>
  </si>
  <si>
    <t>thousands)</t>
  </si>
  <si>
    <t>Range</t>
  </si>
  <si>
    <t>(Weighted Avg)</t>
  </si>
  <si>
    <t>Market Approach</t>
  </si>
  <si>
    <t>Discounts to allow for market value of assets</t>
  </si>
  <si>
    <t>Sales Comparison</t>
  </si>
  <si>
    <t>Adjustments for limited use nature of certain properties, age of appraisal, location, and/or condition</t>
  </si>
  <si>
    <t>20%-50% (34.08%)</t>
  </si>
  <si>
    <t>0%-20% (11.94%)</t>
  </si>
  <si>
    <t>8%-55% (44.24%)</t>
  </si>
  <si>
    <t>6%-69% (17.36%)</t>
  </si>
  <si>
    <t>The following table presents quantitative and qualitative information about Level 3 fair value measurements for financial instruments measured on a non-recurring basis at December 31, 2013.</t>
  </si>
  <si>
    <t>December 31,</t>
  </si>
  <si>
    <t>0%-50% (39.42%)</t>
  </si>
  <si>
    <t>20%-50% (24.92%)</t>
  </si>
  <si>
    <t>0%-20% (18.43%)</t>
  </si>
  <si>
    <t>6%-42.3% (21.47%)</t>
  </si>
  <si>
    <t>7.9%-54.5% (42.93%)</t>
  </si>
  <si>
    <t>Carrying amount and estimated fair values of financial instruments, not previously presented, were as follows:</t>
  </si>
  <si>
    <t>Fair Value Measurements at</t>
  </si>
  <si>
    <t>Carrying</t>
  </si>
  <si>
    <t>Amount</t>
  </si>
  <si>
    <t>Level 1</t>
  </si>
  <si>
    <t>Level 2</t>
  </si>
  <si>
    <t>Level 3</t>
  </si>
  <si>
    <t>Financial Assets</t>
  </si>
  <si>
    <t>Loans, net of allowance</t>
  </si>
  <si>
    <t>Federal Home Loan Bank stock</t>
  </si>
  <si>
    <t>N/A</t>
  </si>
  <si>
    <t>Financial Liabilities</t>
  </si>
  <si>
    <t>Demand and savings deposits</t>
  </si>
  <si>
    <t>Time deposits</t>
  </si>
  <si>
    <t>FHLB advances</t>
  </si>
  <si>
    <t>Subordinate debentures</t>
  </si>
  <si>
    <t>The methods and assumptions used to estimate fair value are described as follows:</t>
  </si>
  <si>
    <r>
      <t>(a)</t>
    </r>
    <r>
      <rPr>
        <sz val="7"/>
        <color theme="1"/>
        <rFont val="Times New Roman"/>
        <family val="1"/>
      </rPr>
      <t>    </t>
    </r>
    <r>
      <rPr>
        <sz val="10"/>
        <color theme="1"/>
        <rFont val="Times New Roman"/>
        <family val="1"/>
      </rPr>
      <t xml:space="preserve"> Cash and Cash Equivalents: The carrying amounts of cash and short-term instruments approximate fair values and are classified as Level 1.</t>
    </r>
  </si>
  <si>
    <r>
      <t>(b)</t>
    </r>
    <r>
      <rPr>
        <sz val="7"/>
        <color theme="1"/>
        <rFont val="Times New Roman"/>
        <family val="1"/>
      </rPr>
      <t>    </t>
    </r>
    <r>
      <rPr>
        <sz val="10"/>
        <color theme="1"/>
        <rFont val="Times New Roman"/>
        <family val="1"/>
      </rPr>
      <t xml:space="preserve"> FHLB Stock: It is not practical to determine the fair value of FHLB stock due to restrictions placed on its transferability.</t>
    </r>
  </si>
  <si>
    <r>
      <t>(c)</t>
    </r>
    <r>
      <rPr>
        <sz val="7"/>
        <color theme="1"/>
        <rFont val="Times New Roman"/>
        <family val="1"/>
      </rPr>
      <t>    </t>
    </r>
    <r>
      <rPr>
        <sz val="10"/>
        <color theme="1"/>
        <rFont val="Times New Roman"/>
        <family val="1"/>
      </rPr>
      <t xml:space="preserve"> Loans: Fair values of loans, excluding loans held for sale,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Impaired loans are valued at the lower of cost or fair value as described previously. The methods utilized to estimate the fair value of loans do not necessarily represent an exit price. The fair value of loans held for sale is estimated based upon binding contracts and quotes from third party investors resulting in a Level 2 classification.</t>
    </r>
  </si>
  <si>
    <r>
      <t>(d)</t>
    </r>
    <r>
      <rPr>
        <sz val="7"/>
        <color theme="1"/>
        <rFont val="Times New Roman"/>
        <family val="1"/>
      </rPr>
      <t>    </t>
    </r>
    <r>
      <rPr>
        <sz val="10"/>
        <color theme="1"/>
        <rFont val="Times New Roman"/>
        <family val="1"/>
      </rPr>
      <t xml:space="preserve"> Deposits: The fair values disclosed for demand deposits (e.g., interest and non-interest checking, passbook savings, and certain types of money market accounts) are, by definition, equal to the amount payable on demand at the reporting date (i.e., their carrying amount) resulting in a Level 1 classification. The carrying amounts of variable rate money market accounts and certificates of deposit approximate their fair values at the reporting date resulting in a Level 2 classification. Fair values for fixed rate certificates of deposit are estimated using a discounted cash flows calculation that applies interest rates currently being offered on certificates to a schedule of aggregated expected monthly maturities on time deposits resulting in a Level 2 classification.</t>
    </r>
  </si>
  <si>
    <r>
      <t>(e)</t>
    </r>
    <r>
      <rPr>
        <sz val="7"/>
        <color theme="1"/>
        <rFont val="Times New Roman"/>
        <family val="1"/>
      </rPr>
      <t>    </t>
    </r>
    <r>
      <rPr>
        <sz val="10"/>
        <color theme="1"/>
        <rFont val="Times New Roman"/>
        <family val="1"/>
      </rPr>
      <t xml:space="preserve"> FHLB Advances/ Subordinated Debentures: The fair values of the Company’s long-term borrowings are estimated using discounted cash flow analyses based on the current borrowing rates for similar types of borrowing arrangements resulting in a Level 2 classification. The fair values of the Company’s Subordinated Debentures are estimated using discounted cash flow analyses based on the current borrowing rates for similar types of borrowing arrangements resulting in a Level 3 classification.</t>
    </r>
  </si>
  <si>
    <r>
      <t>(f)</t>
    </r>
    <r>
      <rPr>
        <sz val="7"/>
        <color theme="1"/>
        <rFont val="Times New Roman"/>
        <family val="1"/>
      </rPr>
      <t>     </t>
    </r>
    <r>
      <rPr>
        <sz val="10"/>
        <color theme="1"/>
        <rFont val="Times New Roman"/>
        <family val="1"/>
      </rPr>
      <t xml:space="preserve"> Accrued Interest Receivable/Payable: The carrying amounts of accrued interest approximate fair value resulting in a Level 1 or Level 2 classification consistent with the asset/liability they are associated with.</t>
    </r>
  </si>
  <si>
    <t>Earnings Per Share</t>
  </si>
  <si>
    <t>Note 6 - Earnings Per Share</t>
  </si>
  <si>
    <t>Basic earnings per share have been computed by dividing net income available for common shareholders by the weighted-average number of common shares outstanding for the period.  Diluted earnings per share have been computed the same as basic earnings per share, and assumes the conversion of outstanding stock options, convertible preferred stock and warrants, if dilutive.  The following table reconciles the basic and diluted earnings per share computations for the quarters ending June 30, 2014 and 2013.</t>
  </si>
  <si>
    <t>Quarter ended June 30, 2014</t>
  </si>
  <si>
    <t>Quarter ended June 30, 2013</t>
  </si>
  <si>
    <t>Weighted</t>
  </si>
  <si>
    <t>Shares</t>
  </si>
  <si>
    <t>Per Share</t>
  </si>
  <si>
    <t>Weighted-</t>
  </si>
  <si>
    <t>Basic earnings per share:</t>
  </si>
  <si>
    <t>Less: Dividends and accretion on preferred stock</t>
  </si>
  <si>
    <t>(127</t>
  </si>
  <si>
    <t>(176</t>
  </si>
  <si>
    <t>Net income available to common shareholders</t>
  </si>
  <si>
    <t>Effect of dilutive securities</t>
  </si>
  <si>
    <t>Convertible preferred stock</t>
  </si>
  <si>
    <t>Stock options</t>
  </si>
  <si>
    <t>Warrants</t>
  </si>
  <si>
    <t>Diluted earnings per share</t>
  </si>
  <si>
    <t>Net income available to common shareholders and assumed conversions</t>
  </si>
  <si>
    <t>Six months ended June 30,</t>
  </si>
  <si>
    <t>Basic earnings per share</t>
  </si>
  <si>
    <t>(259</t>
  </si>
  <si>
    <t>(393</t>
  </si>
  <si>
    <t>Stock options for 72,931 shares of common stock were not considered in computing diluted earnings per common share for June 30, 2014 and 2013 because they are anti-dilutive.  Convertible preferred shares are not included because they are anti-dilutive as of June 30, 2014 and 2013.  Common stock warrants totaled 254,218 as of June 30, 2014 and 2013.</t>
  </si>
  <si>
    <t>Nature of Operations and Summary of Significant Accounting Policies (Policies)</t>
  </si>
  <si>
    <t>Nature of Operations and Principles of Consolidation</t>
  </si>
  <si>
    <t>Available-For-Sale Securities (Tables)</t>
  </si>
  <si>
    <t>Summary of the amortized cost and fair value of the available for sale investment securities portfolio</t>
  </si>
  <si>
    <t>Summary of the amortized cost and fair value of investment securities by contractual maturity</t>
  </si>
  <si>
    <t>Summary of the investment securities with unrealized losses aggregated by investment category and length of time that individual securities have been in continuous unrealized loss position</t>
  </si>
  <si>
    <t>Loans and Allowance for Loan Losses (Tables)</t>
  </si>
  <si>
    <t>Schedule of categories of loans</t>
  </si>
  <si>
    <t>Schedule of activity in the allowance for loan losses</t>
  </si>
  <si>
    <t>Schedule of balance in the allowance for loan losses and the recorded investment in loans by portfolio segment and based on the impairment method</t>
  </si>
  <si>
    <t>Schedule of impaired loans by class of loans</t>
  </si>
  <si>
    <t>Schedule of recorded investment in nonaccrual and loans past due over 90 days still on accrual by class of loans</t>
  </si>
  <si>
    <t>Schedule of aging of the recorded investment in past due loans by class of loans</t>
  </si>
  <si>
    <t>Schedule of loans by class modified as troubled debt restructurings</t>
  </si>
  <si>
    <t>Schedule of risk category of loans by class of loans based on the most recent analyses performed</t>
  </si>
  <si>
    <t>Fair Value Measurements (Tables)</t>
  </si>
  <si>
    <t>Schedule of assets measured at fair value on a recurring basis</t>
  </si>
  <si>
    <t>Schedule of financial assets measured at fair value on a non-recurring basis</t>
  </si>
  <si>
    <t>Schedule of quantitative and qualitative information about Level 3 fair value measurements for financial instruments measured on a non-recurring basis</t>
  </si>
  <si>
    <t>Schedule of carrying amount and estimated fair values of financial instruments</t>
  </si>
  <si>
    <t>Earnings Per Share (Tables)</t>
  </si>
  <si>
    <t>Schedule of reconciliation of basic and diluted earnings per share computations</t>
  </si>
  <si>
    <t>Available-For-Sale Securities (Details) (USD $)</t>
  </si>
  <si>
    <t>Amortized cost and fair value of the available for sale investment securities portfolio</t>
  </si>
  <si>
    <t>Amortized Cost</t>
  </si>
  <si>
    <t>Gross Unrealized Gains</t>
  </si>
  <si>
    <t>Gross Unrealized Losses</t>
  </si>
  <si>
    <t>Fair Value</t>
  </si>
  <si>
    <t>Available-For-Sale Securities (Details 2) (USD $)</t>
  </si>
  <si>
    <t>Available-For-Sale Securities (Details 3) (USD $)</t>
  </si>
  <si>
    <t>item</t>
  </si>
  <si>
    <t>Investment securities with unrealized losses</t>
  </si>
  <si>
    <t>Fair Value, Less than 12 Months</t>
  </si>
  <si>
    <t>Unrealized Losses, Less than 12 Months</t>
  </si>
  <si>
    <t>Fair Value, 12 Months or More</t>
  </si>
  <si>
    <t>Unrealized Losses, 12 Months or More</t>
  </si>
  <si>
    <t>Fair Value, Total</t>
  </si>
  <si>
    <t>Unrealized Losses, Total</t>
  </si>
  <si>
    <t>Number of available-for-sale securities in an unrealized loss position</t>
  </si>
  <si>
    <t>Number of adverse conditions identified, related to repayment of securities that are not rated</t>
  </si>
  <si>
    <t>Impairment charge on available for sale securities</t>
  </si>
  <si>
    <t>Loss of principal anticipated</t>
  </si>
  <si>
    <t>Loss of interest anticipated</t>
  </si>
  <si>
    <t>Unrealized losses, 12 months or more (as a percent)</t>
  </si>
  <si>
    <t>Loans and Allowance for Loan Losses (Details) (USD $)</t>
  </si>
  <si>
    <t>Mar. 31, 2014</t>
  </si>
  <si>
    <t>Mar. 31, 2013</t>
  </si>
  <si>
    <t>Dec. 31, 2012</t>
  </si>
  <si>
    <t>Categories of loans</t>
  </si>
  <si>
    <t>Commercial real estate: Construction</t>
  </si>
  <si>
    <t>Commercial real estate: Other</t>
  </si>
  <si>
    <t>Residential Real Estate</t>
  </si>
  <si>
    <t>Consumer: Auto</t>
  </si>
  <si>
    <t>Consumer: Other</t>
  </si>
  <si>
    <t>Loans and Allowance for Loan Losses (Details 2) (USD $)</t>
  </si>
  <si>
    <t>Allowance for loan losses:</t>
  </si>
  <si>
    <t>Net deferred loan fees</t>
  </si>
  <si>
    <t>Allowance for loan losses, Ending allowance balance attributable to loans:</t>
  </si>
  <si>
    <t>Commercial Real estate</t>
  </si>
  <si>
    <t>Loans Receivable</t>
  </si>
  <si>
    <t>Loans and Allowance for Loan Losses (Details 3) (USD $)</t>
  </si>
  <si>
    <t>Unpaid Principal Balance</t>
  </si>
  <si>
    <t>With no related allowance recorded</t>
  </si>
  <si>
    <t>With an allowance recorded</t>
  </si>
  <si>
    <t>Recorded Investment</t>
  </si>
  <si>
    <t>With no allowance recorded</t>
  </si>
  <si>
    <t>Allowance for Loan Losses Allocated</t>
  </si>
  <si>
    <t>Average Recorded Investment</t>
  </si>
  <si>
    <t>Interest Income Recognized</t>
  </si>
  <si>
    <t>Cash Basis Interest Recognized</t>
  </si>
  <si>
    <t>Loans and Allowance for Loan Losses (Details 4) (USD $)</t>
  </si>
  <si>
    <t>Recorded investment in nonaccrual and loans past due over 90 days</t>
  </si>
  <si>
    <t>Loans Past Due Over 90 Days and Still Accruing</t>
  </si>
  <si>
    <t>Loans and Allowance for Loan Losses (Details 5) (USD $)</t>
  </si>
  <si>
    <t>Aging of the recorded investment in past due loans</t>
  </si>
  <si>
    <t>30-59 Days Past Due</t>
  </si>
  <si>
    <t>60-89 Days Past Due</t>
  </si>
  <si>
    <t>Over 90 Days Past Due</t>
  </si>
  <si>
    <t>Total Past Due</t>
  </si>
  <si>
    <t>Loans Not Past Due</t>
  </si>
  <si>
    <t>Loans and Allowance for Loan Losses (Details 6) (USD $)</t>
  </si>
  <si>
    <t>12 Months Ended</t>
  </si>
  <si>
    <t>Total troubled debt restructurings</t>
  </si>
  <si>
    <t>Commitments to lend additional amounts to customers with outstanding loans that are classified as troubled debt restructurings</t>
  </si>
  <si>
    <t>Number of Loans</t>
  </si>
  <si>
    <t>Number of loans accruing that are classified as troubled debt restructurings</t>
  </si>
  <si>
    <t>Loans accruing that are classified as troubled debt restructurings</t>
  </si>
  <si>
    <t>Number of loans on nonaccrual status that are classified as troubled debt restructurings</t>
  </si>
  <si>
    <t>Loans on nonaccrual status that are classified as troubled debt restructurings</t>
  </si>
  <si>
    <t>Troubled Debt Restructurings</t>
  </si>
  <si>
    <t>Number of loans modified as troubled debt restructurings</t>
  </si>
  <si>
    <t>Addition to troubled debt restructurings</t>
  </si>
  <si>
    <t>Pre-Modification Outstanding Recorded Investment</t>
  </si>
  <si>
    <t>Post-Modification Outstanding Recorded Investment</t>
  </si>
  <si>
    <t>Specific allocations reported for the troubled debt restructurings</t>
  </si>
  <si>
    <t>Number of payment defaults reported for troubled debt restructurings</t>
  </si>
  <si>
    <t>Troubled debt restructurings charged off</t>
  </si>
  <si>
    <t>Total recorded investment for loans modified (other than through troubled debt restructuring)</t>
  </si>
  <si>
    <t>Loans and Allowance for Loan Losses (Details 7) (USD $)</t>
  </si>
  <si>
    <t>Credit Quality Indicators</t>
  </si>
  <si>
    <t>Minimum outstanding balance of loans to be reviewed on a monthly basis</t>
  </si>
  <si>
    <t>Pass | Commercial</t>
  </si>
  <si>
    <t>Pass | Commercial real estate: Construction</t>
  </si>
  <si>
    <t>Pass | Commercial real estate: Other</t>
  </si>
  <si>
    <t>Pass | Residential Real Estate</t>
  </si>
  <si>
    <t>Pass | Consumer: Auto</t>
  </si>
  <si>
    <t>Pass | Consumer: Other</t>
  </si>
  <si>
    <t>Special Mention</t>
  </si>
  <si>
    <t>Special Mention | Commercial</t>
  </si>
  <si>
    <t>Special Mention | Residential Real Estate</t>
  </si>
  <si>
    <t>Substandard | Commercial</t>
  </si>
  <si>
    <t>Substandard | Commercial real estate: Other</t>
  </si>
  <si>
    <t>Substandard | Residential Real Estate</t>
  </si>
  <si>
    <t>Substandard | Consumer: Auto</t>
  </si>
  <si>
    <t>Substandard | Consumer: Other</t>
  </si>
  <si>
    <t>Fair Value Measurements (Details) (USD $)</t>
  </si>
  <si>
    <t>Impaired loans</t>
  </si>
  <si>
    <t>Writedowns of other real estate owned</t>
  </si>
  <si>
    <t>Principal Balance of Impaired Loans</t>
  </si>
  <si>
    <t>Valuation allowance</t>
  </si>
  <si>
    <t>Increase in the provision for loan losses</t>
  </si>
  <si>
    <t>Recurring basis | Significant Other Observable Inputs (Level 2)</t>
  </si>
  <si>
    <t>Recurring basis | Significant Other Observable Inputs (Level 2) | U. S. government agencies and government sponsored entities</t>
  </si>
  <si>
    <t>Recurring basis | Significant Other Observable Inputs (Level 2) | State and municipal</t>
  </si>
  <si>
    <t>Recurring basis | Significant Other Observable Inputs (Level 2) | Agency mortgage-backed securities: residential</t>
  </si>
  <si>
    <t>Recurring basis | Significant Other Observable Inputs (Level 2) | Trust preferred security</t>
  </si>
  <si>
    <t>Recurring basis | Significant Other Observable Inputs (Level 2) | Corporate Bonds</t>
  </si>
  <si>
    <t>Recurring basis | Significant Unobservable Inputs (Level 3)</t>
  </si>
  <si>
    <t>Recurring basis | Significant Unobservable Inputs (Level 3) | Trust preferred security</t>
  </si>
  <si>
    <t>Non-recurring basis | Significant Unobservable Inputs (Level 3) | Commercial</t>
  </si>
  <si>
    <t>Non-recurring basis | Significant Unobservable Inputs (Level 3) | Commercial RE</t>
  </si>
  <si>
    <t>Non-recurring basis | Significant Unobservable Inputs (Level 3) | Residential real estate properties</t>
  </si>
  <si>
    <t>Fair Value Measurements (Details 2) (USD $)</t>
  </si>
  <si>
    <t>Valuation techniques</t>
  </si>
  <si>
    <t>Market Approach | Commercial</t>
  </si>
  <si>
    <t>Market Approach | Commercial | Minimum</t>
  </si>
  <si>
    <t>Range (as a percent)</t>
  </si>
  <si>
    <t>Market Approach | Commercial | Maximum</t>
  </si>
  <si>
    <t>Market Approach | Commercial | Weighted Average</t>
  </si>
  <si>
    <t>Sales Comparison | Commercial</t>
  </si>
  <si>
    <t>Sales Comparison | Commercial RE</t>
  </si>
  <si>
    <t>Sales Comparison | Commercial RE | Minimum</t>
  </si>
  <si>
    <t>Sales Comparison | Commercial RE | Maximum</t>
  </si>
  <si>
    <t>Sales Comparison | Commercial RE | Weighted Average</t>
  </si>
  <si>
    <t>Sales Comparison | Residential</t>
  </si>
  <si>
    <t>Sales Comparison | Residential | Minimum</t>
  </si>
  <si>
    <t>Sales Comparison | Residential | Maximum</t>
  </si>
  <si>
    <t>Sales Comparison | Residential | Weighted Average</t>
  </si>
  <si>
    <t>Sales Comparison | Real estate owned residential | Minimum</t>
  </si>
  <si>
    <t>Sales Comparison | Real estate owned residential | Maximum</t>
  </si>
  <si>
    <t>Sales Comparison | Real estate owned residential | Weighted Average</t>
  </si>
  <si>
    <t>Sales Comparison | Other real estate owned: Commercial RE | Minimum</t>
  </si>
  <si>
    <t>Sales Comparison | Other real estate owned: Commercial RE | Maximum</t>
  </si>
  <si>
    <t>Sales Comparison | Other real estate owned: Commercial RE | Weighted Average</t>
  </si>
  <si>
    <t>Fair Value Measurements (Details 3) (USD $)</t>
  </si>
  <si>
    <t>Level 1</t>
  </si>
  <si>
    <t>Level 2</t>
  </si>
  <si>
    <t>Level 3</t>
  </si>
  <si>
    <t>Carrying Amount</t>
  </si>
  <si>
    <t>Earnings Per Share (Details) (USD $)</t>
  </si>
  <si>
    <t>Weighted Average Shares</t>
  </si>
  <si>
    <t>Weighted Average Shares, basic</t>
  </si>
  <si>
    <t>Weighted Average Shares, diluted</t>
  </si>
  <si>
    <t>Warrants (in shares)</t>
  </si>
  <si>
    <t>Per Share Amount</t>
  </si>
  <si>
    <t>Stock options not considered in computing diluted earnings per common share (in shares)</t>
  </si>
  <si>
    <t>Common stock warrants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1"/>
      <color theme="1"/>
      <name val="Times New Roman"/>
      <family val="1"/>
    </font>
    <font>
      <b/>
      <sz val="8"/>
      <color theme="1"/>
      <name val="Times New Roman"/>
      <family val="1"/>
    </font>
    <font>
      <b/>
      <i/>
      <sz val="10"/>
      <color theme="1"/>
      <name val="Times New Roman"/>
      <family val="1"/>
    </font>
    <font>
      <sz val="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0" fillId="0" borderId="10" xfId="0" applyBorder="1" applyAlignment="1">
      <alignment wrapText="1"/>
    </xf>
    <xf numFmtId="0" fontId="20" fillId="0" borderId="11" xfId="0" applyFont="1" applyBorder="1" applyAlignment="1">
      <alignment horizontal="center" wrapText="1"/>
    </xf>
    <xf numFmtId="0" fontId="21" fillId="0" borderId="11" xfId="0" applyFont="1" applyBorder="1" applyAlignment="1">
      <alignment horizontal="center" wrapText="1"/>
    </xf>
    <xf numFmtId="0" fontId="19"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right" wrapText="1"/>
    </xf>
    <xf numFmtId="0" fontId="18" fillId="0" borderId="0" xfId="0" applyFont="1" applyAlignment="1">
      <alignment horizontal="left" wrapText="1" indent="3"/>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wrapText="1" indent="3"/>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3" borderId="0" xfId="0" applyFont="1" applyFill="1" applyAlignment="1">
      <alignmen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19" fillId="33" borderId="0" xfId="0" applyFont="1" applyFill="1" applyAlignment="1">
      <alignment horizontal="left" wrapText="1" indent="3"/>
    </xf>
    <xf numFmtId="0" fontId="19" fillId="33" borderId="13" xfId="0" applyFont="1" applyFill="1" applyBorder="1" applyAlignment="1">
      <alignment wrapText="1"/>
    </xf>
    <xf numFmtId="3" fontId="19" fillId="33" borderId="14" xfId="0" applyNumberFormat="1" applyFont="1" applyFill="1" applyBorder="1" applyAlignment="1">
      <alignment horizontal="right" wrapText="1"/>
    </xf>
    <xf numFmtId="0" fontId="19" fillId="33" borderId="14" xfId="0" applyFont="1" applyFill="1" applyBorder="1" applyAlignment="1">
      <alignment horizontal="right" wrapText="1"/>
    </xf>
    <xf numFmtId="0" fontId="19" fillId="33" borderId="0" xfId="0" applyFont="1" applyFill="1" applyAlignment="1">
      <alignment wrapText="1"/>
    </xf>
    <xf numFmtId="0" fontId="20" fillId="0" borderId="0" xfId="0" applyFont="1" applyAlignment="1">
      <alignment horizontal="left" wrapText="1" indent="1"/>
    </xf>
    <xf numFmtId="0" fontId="20" fillId="0" borderId="0" xfId="0" applyFont="1" applyAlignment="1">
      <alignment horizontal="right" wrapText="1"/>
    </xf>
    <xf numFmtId="0" fontId="21" fillId="0" borderId="10" xfId="0" applyFont="1" applyBorder="1" applyAlignment="1">
      <alignment horizontal="center" wrapText="1"/>
    </xf>
    <xf numFmtId="0" fontId="20"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1" xfId="0" applyFont="1" applyBorder="1" applyAlignment="1">
      <alignment horizontal="center" wrapText="1"/>
    </xf>
    <xf numFmtId="0" fontId="0" fillId="0" borderId="10" xfId="0" applyBorder="1" applyAlignment="1">
      <alignment wrapText="1"/>
    </xf>
    <xf numFmtId="0" fontId="20" fillId="0" borderId="11" xfId="0" applyFont="1" applyBorder="1" applyAlignment="1">
      <alignment horizontal="center" wrapText="1"/>
    </xf>
    <xf numFmtId="0" fontId="20" fillId="0" borderId="0" xfId="0" applyFont="1" applyBorder="1" applyAlignment="1">
      <alignment horizontal="center"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20" fillId="0" borderId="0" xfId="0" applyFont="1" applyAlignment="1">
      <alignment horizontal="right" wrapText="1"/>
    </xf>
    <xf numFmtId="0" fontId="20" fillId="0" borderId="15" xfId="0" applyFont="1" applyBorder="1" applyAlignment="1">
      <alignment horizontal="right" wrapText="1"/>
    </xf>
    <xf numFmtId="0" fontId="18" fillId="33" borderId="0" xfId="0" applyFont="1" applyFill="1" applyAlignment="1">
      <alignment horizontal="left" wrapText="1" indent="1"/>
    </xf>
    <xf numFmtId="0" fontId="18" fillId="0" borderId="0" xfId="0" applyFont="1" applyAlignment="1">
      <alignment horizontal="left" wrapText="1" indent="1"/>
    </xf>
    <xf numFmtId="3" fontId="18" fillId="33" borderId="10" xfId="0" applyNumberFormat="1" applyFont="1" applyFill="1" applyBorder="1" applyAlignment="1">
      <alignment horizontal="right" wrapText="1"/>
    </xf>
    <xf numFmtId="0" fontId="19" fillId="0" borderId="0" xfId="0" applyFont="1" applyAlignment="1">
      <alignment horizontal="left" wrapText="1" indent="1"/>
    </xf>
    <xf numFmtId="0" fontId="19" fillId="0" borderId="13" xfId="0" applyFont="1" applyBorder="1" applyAlignment="1">
      <alignment wrapText="1"/>
    </xf>
    <xf numFmtId="3" fontId="19" fillId="0" borderId="14" xfId="0" applyNumberFormat="1" applyFont="1" applyBorder="1" applyAlignment="1">
      <alignment horizontal="right" wrapText="1"/>
    </xf>
    <xf numFmtId="0" fontId="21" fillId="0" borderId="12" xfId="0" applyFont="1" applyBorder="1" applyAlignment="1">
      <alignment horizontal="center" wrapText="1"/>
    </xf>
    <xf numFmtId="0" fontId="18" fillId="33" borderId="11" xfId="0" applyFont="1" applyFill="1" applyBorder="1" applyAlignment="1">
      <alignment horizontal="right" wrapText="1"/>
    </xf>
    <xf numFmtId="3" fontId="18" fillId="33" borderId="10" xfId="0" applyNumberFormat="1" applyFont="1" applyFill="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19" fillId="33" borderId="0" xfId="0" applyFont="1" applyFill="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15"/>
    </xf>
    <xf numFmtId="0" fontId="22" fillId="0" borderId="0" xfId="0" applyFont="1" applyAlignment="1">
      <alignment wrapText="1"/>
    </xf>
    <xf numFmtId="0" fontId="18" fillId="33" borderId="0" xfId="0" applyFont="1" applyFill="1" applyAlignment="1">
      <alignment horizontal="right" wrapText="1" indent="1"/>
    </xf>
    <xf numFmtId="0" fontId="19" fillId="33" borderId="0" xfId="0" applyFont="1" applyFill="1" applyAlignment="1">
      <alignment horizontal="right" wrapText="1" indent="1"/>
    </xf>
    <xf numFmtId="0" fontId="20" fillId="0" borderId="11" xfId="0" applyFont="1" applyBorder="1" applyAlignment="1">
      <alignment horizontal="right" wrapText="1"/>
    </xf>
    <xf numFmtId="3" fontId="18" fillId="33" borderId="11" xfId="0" applyNumberFormat="1" applyFont="1" applyFill="1" applyBorder="1" applyAlignment="1">
      <alignment horizontal="right" wrapText="1"/>
    </xf>
    <xf numFmtId="0" fontId="19" fillId="33" borderId="0" xfId="0" applyFont="1" applyFill="1" applyAlignment="1">
      <alignment horizontal="left" vertical="top" wrapText="1" indent="1"/>
    </xf>
    <xf numFmtId="0" fontId="18" fillId="33" borderId="10" xfId="0" applyFont="1" applyFill="1" applyBorder="1" applyAlignment="1">
      <alignment horizontal="right" wrapText="1"/>
    </xf>
    <xf numFmtId="0" fontId="18" fillId="0" borderId="0" xfId="0" applyFont="1" applyAlignment="1">
      <alignment horizontal="left" wrapText="1" indent="4"/>
    </xf>
    <xf numFmtId="0" fontId="18" fillId="0" borderId="13" xfId="0" applyFont="1" applyBorder="1" applyAlignment="1">
      <alignment wrapText="1"/>
    </xf>
    <xf numFmtId="0" fontId="18" fillId="0" borderId="14" xfId="0" applyFont="1" applyBorder="1" applyAlignment="1">
      <alignment horizontal="right" wrapText="1"/>
    </xf>
    <xf numFmtId="3" fontId="18" fillId="0" borderId="14" xfId="0" applyNumberFormat="1" applyFont="1" applyBorder="1" applyAlignment="1">
      <alignment horizontal="right" wrapText="1"/>
    </xf>
    <xf numFmtId="0" fontId="18" fillId="33" borderId="10" xfId="0" applyFont="1" applyFill="1" applyBorder="1" applyAlignment="1">
      <alignment horizontal="right" wrapText="1"/>
    </xf>
    <xf numFmtId="0" fontId="18" fillId="33" borderId="0" xfId="0" applyFont="1" applyFill="1" applyAlignment="1">
      <alignment horizontal="left" wrapText="1" indent="4"/>
    </xf>
    <xf numFmtId="0" fontId="18" fillId="33" borderId="0" xfId="0" applyFont="1" applyFill="1" applyAlignment="1">
      <alignment horizontal="left" wrapText="1" indent="5"/>
    </xf>
    <xf numFmtId="0" fontId="18" fillId="33" borderId="13" xfId="0" applyFont="1" applyFill="1" applyBorder="1" applyAlignment="1">
      <alignment wrapText="1"/>
    </xf>
    <xf numFmtId="0" fontId="18" fillId="33" borderId="14" xfId="0" applyFont="1" applyFill="1" applyBorder="1" applyAlignment="1">
      <alignment horizontal="right" wrapText="1"/>
    </xf>
    <xf numFmtId="3" fontId="18" fillId="33" borderId="14" xfId="0" applyNumberFormat="1" applyFont="1" applyFill="1" applyBorder="1" applyAlignment="1">
      <alignment horizontal="right" wrapText="1"/>
    </xf>
    <xf numFmtId="3" fontId="18" fillId="0" borderId="13" xfId="0" applyNumberFormat="1" applyFont="1" applyBorder="1" applyAlignment="1">
      <alignment horizontal="right" wrapText="1"/>
    </xf>
    <xf numFmtId="0" fontId="18" fillId="0" borderId="13" xfId="0" applyFont="1" applyBorder="1" applyAlignment="1">
      <alignment horizontal="right" wrapText="1"/>
    </xf>
    <xf numFmtId="3" fontId="18" fillId="0" borderId="14" xfId="0" applyNumberFormat="1" applyFont="1" applyBorder="1" applyAlignment="1">
      <alignment horizontal="right" wrapText="1"/>
    </xf>
    <xf numFmtId="0" fontId="18" fillId="0" borderId="14" xfId="0" applyFont="1" applyBorder="1" applyAlignment="1">
      <alignment horizontal="right" wrapText="1"/>
    </xf>
    <xf numFmtId="0" fontId="20" fillId="33" borderId="15" xfId="0" applyFont="1" applyFill="1" applyBorder="1" applyAlignment="1">
      <alignment horizontal="right" wrapTex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3" fontId="18" fillId="33" borderId="11" xfId="0" applyNumberFormat="1" applyFont="1" applyFill="1" applyBorder="1" applyAlignment="1">
      <alignment horizontal="right" wrapText="1"/>
    </xf>
    <xf numFmtId="0" fontId="19" fillId="33" borderId="0" xfId="0" applyFont="1" applyFill="1" applyAlignment="1">
      <alignment horizontal="left" wrapText="1" indent="5"/>
    </xf>
    <xf numFmtId="0" fontId="21" fillId="0" borderId="0" xfId="0" applyFont="1" applyBorder="1" applyAlignment="1">
      <alignment horizontal="center" wrapText="1"/>
    </xf>
    <xf numFmtId="0" fontId="18" fillId="0" borderId="0" xfId="0" applyFont="1" applyAlignment="1">
      <alignment horizontal="left" wrapText="1" indent="5"/>
    </xf>
    <xf numFmtId="0" fontId="18" fillId="33" borderId="13" xfId="0" applyFont="1" applyFill="1" applyBorder="1" applyAlignment="1">
      <alignment horizontal="right" wrapText="1"/>
    </xf>
    <xf numFmtId="0" fontId="18" fillId="0" borderId="10" xfId="0" applyFont="1" applyBorder="1" applyAlignment="1">
      <alignment wrapText="1"/>
    </xf>
    <xf numFmtId="3" fontId="18" fillId="33" borderId="13" xfId="0" applyNumberFormat="1" applyFont="1" applyFill="1" applyBorder="1" applyAlignment="1">
      <alignment horizontal="right" wrapText="1"/>
    </xf>
    <xf numFmtId="0" fontId="19" fillId="0" borderId="0" xfId="0" applyFont="1" applyAlignment="1">
      <alignment horizontal="left" wrapText="1" indent="8"/>
    </xf>
    <xf numFmtId="0" fontId="18" fillId="0" borderId="0" xfId="0" applyFont="1" applyAlignment="1">
      <alignment horizontal="left" wrapText="1" indent="8"/>
    </xf>
    <xf numFmtId="0" fontId="18" fillId="0" borderId="0" xfId="0" applyFont="1" applyAlignment="1">
      <alignment horizontal="center" wrapText="1"/>
    </xf>
    <xf numFmtId="0" fontId="19" fillId="0" borderId="0" xfId="0" applyFont="1" applyAlignment="1">
      <alignment horizontal="left" vertical="top" wrapText="1" indent="1"/>
    </xf>
    <xf numFmtId="0" fontId="20" fillId="33" borderId="10" xfId="0" applyFont="1" applyFill="1" applyBorder="1" applyAlignment="1">
      <alignment horizontal="right" wrapText="1"/>
    </xf>
    <xf numFmtId="0" fontId="19" fillId="0" borderId="0" xfId="0" applyFont="1" applyAlignment="1">
      <alignment horizontal="right" wrapText="1"/>
    </xf>
    <xf numFmtId="3" fontId="19" fillId="0" borderId="11" xfId="0" applyNumberFormat="1" applyFont="1" applyBorder="1" applyAlignment="1">
      <alignment horizontal="right" wrapText="1"/>
    </xf>
    <xf numFmtId="0" fontId="20" fillId="33" borderId="10" xfId="0" applyFont="1" applyFill="1" applyBorder="1" applyAlignment="1">
      <alignment horizontal="right" wrapText="1"/>
    </xf>
    <xf numFmtId="0" fontId="20" fillId="33" borderId="0" xfId="0" applyFont="1" applyFill="1" applyAlignment="1">
      <alignment horizontal="left" wrapText="1" indent="1"/>
    </xf>
    <xf numFmtId="0" fontId="18" fillId="0" borderId="0" xfId="0" applyFont="1" applyAlignment="1">
      <alignment horizontal="left" vertical="top" wrapText="1" indent="3"/>
    </xf>
    <xf numFmtId="0" fontId="18" fillId="0" borderId="0" xfId="0" applyFont="1" applyAlignment="1">
      <alignment vertical="top" wrapText="1"/>
    </xf>
    <xf numFmtId="0" fontId="18" fillId="0" borderId="0" xfId="0" applyFont="1" applyAlignment="1">
      <alignment horizontal="right" vertical="top" wrapText="1"/>
    </xf>
    <xf numFmtId="0" fontId="18" fillId="0" borderId="0" xfId="0" applyFont="1" applyAlignment="1">
      <alignment horizontal="center" vertical="top" wrapText="1"/>
    </xf>
    <xf numFmtId="10" fontId="18" fillId="0" borderId="0" xfId="0" applyNumberFormat="1" applyFont="1" applyAlignment="1">
      <alignment horizontal="center" vertical="top" wrapText="1"/>
    </xf>
    <xf numFmtId="0" fontId="18" fillId="33" borderId="0" xfId="0" applyFont="1" applyFill="1" applyAlignment="1">
      <alignment horizontal="left" vertical="top" wrapText="1" indent="3"/>
    </xf>
    <xf numFmtId="0" fontId="18" fillId="33" borderId="0" xfId="0" applyFont="1" applyFill="1" applyAlignment="1">
      <alignment horizontal="center" vertical="top" wrapText="1"/>
    </xf>
    <xf numFmtId="0" fontId="20" fillId="33" borderId="0" xfId="0" applyFont="1" applyFill="1" applyAlignment="1">
      <alignment horizontal="center" vertical="top" wrapText="1"/>
    </xf>
    <xf numFmtId="0" fontId="18" fillId="33" borderId="0" xfId="0" applyFont="1" applyFill="1" applyAlignment="1">
      <alignment horizontal="right" vertical="top" wrapText="1"/>
    </xf>
    <xf numFmtId="0" fontId="18" fillId="0" borderId="0" xfId="0" applyFont="1" applyAlignment="1">
      <alignment horizontal="right" vertical="top" wrapText="1"/>
    </xf>
    <xf numFmtId="0" fontId="20" fillId="33" borderId="0" xfId="0" applyFont="1" applyFill="1" applyAlignment="1">
      <alignment horizontal="right" vertical="top" wrapText="1"/>
    </xf>
    <xf numFmtId="0" fontId="20" fillId="33" borderId="0" xfId="0" applyFont="1" applyFill="1" applyAlignment="1">
      <alignment vertical="top" wrapText="1"/>
    </xf>
    <xf numFmtId="0" fontId="18" fillId="0" borderId="0" xfId="0" applyFont="1" applyAlignment="1">
      <alignment horizontal="left" vertical="top" wrapText="1" indent="4"/>
    </xf>
    <xf numFmtId="0" fontId="20" fillId="0" borderId="0" xfId="0" applyFont="1" applyAlignment="1">
      <alignment vertical="top" wrapText="1"/>
    </xf>
    <xf numFmtId="0" fontId="18" fillId="33" borderId="0" xfId="0" applyFont="1" applyFill="1" applyAlignment="1">
      <alignment vertical="top" wrapText="1"/>
    </xf>
    <xf numFmtId="0" fontId="20" fillId="33" borderId="11" xfId="0" applyFont="1" applyFill="1" applyBorder="1" applyAlignment="1">
      <alignment horizontal="right" vertical="top" wrapText="1"/>
    </xf>
    <xf numFmtId="0" fontId="18" fillId="0" borderId="0" xfId="0" applyFont="1" applyAlignment="1">
      <alignment horizontal="left" wrapText="1" indent="5"/>
    </xf>
    <xf numFmtId="0" fontId="18" fillId="0" borderId="11" xfId="0" applyFont="1" applyBorder="1" applyAlignment="1">
      <alignment horizontal="right" wrapText="1"/>
    </xf>
    <xf numFmtId="0" fontId="18" fillId="33" borderId="10" xfId="0" applyFont="1" applyFill="1" applyBorder="1" applyAlignment="1">
      <alignment wrapText="1"/>
    </xf>
    <xf numFmtId="3" fontId="18" fillId="0" borderId="11" xfId="0" applyNumberFormat="1" applyFont="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968777</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53</v>
      </c>
      <c r="B1" s="7" t="s">
        <v>1</v>
      </c>
      <c r="C1" s="7"/>
    </row>
    <row r="2" spans="1:3" ht="30" x14ac:dyDescent="0.25">
      <c r="A2" s="1" t="s">
        <v>26</v>
      </c>
      <c r="B2" s="1" t="s">
        <v>2</v>
      </c>
      <c r="C2" s="1" t="s">
        <v>81</v>
      </c>
    </row>
    <row r="3" spans="1:3" x14ac:dyDescent="0.25">
      <c r="A3" s="3" t="s">
        <v>154</v>
      </c>
      <c r="B3" s="4" t="s">
        <v>4</v>
      </c>
      <c r="C3" s="4" t="s">
        <v>4</v>
      </c>
    </row>
    <row r="4" spans="1:3" x14ac:dyDescent="0.25">
      <c r="A4" s="2" t="s">
        <v>118</v>
      </c>
      <c r="B4" s="8">
        <v>1424</v>
      </c>
      <c r="C4" s="8">
        <v>903</v>
      </c>
    </row>
    <row r="5" spans="1:3" x14ac:dyDescent="0.25">
      <c r="A5" s="3" t="s">
        <v>155</v>
      </c>
      <c r="B5" s="4" t="s">
        <v>4</v>
      </c>
      <c r="C5" s="4" t="s">
        <v>4</v>
      </c>
    </row>
    <row r="6" spans="1:3" x14ac:dyDescent="0.25">
      <c r="A6" s="2" t="s">
        <v>156</v>
      </c>
      <c r="B6" s="4">
        <v>277</v>
      </c>
      <c r="C6" s="4">
        <v>310</v>
      </c>
    </row>
    <row r="7" spans="1:3" x14ac:dyDescent="0.25">
      <c r="A7" s="2" t="s">
        <v>92</v>
      </c>
      <c r="B7" s="4">
        <v>275</v>
      </c>
      <c r="C7" s="6">
        <v>1300</v>
      </c>
    </row>
    <row r="8" spans="1:3" ht="30" x14ac:dyDescent="0.25">
      <c r="A8" s="2" t="s">
        <v>157</v>
      </c>
      <c r="B8" s="4">
        <v>138</v>
      </c>
      <c r="C8" s="4">
        <v>181</v>
      </c>
    </row>
    <row r="9" spans="1:3" x14ac:dyDescent="0.25">
      <c r="A9" s="2" t="s">
        <v>158</v>
      </c>
      <c r="B9" s="4">
        <v>166</v>
      </c>
      <c r="C9" s="4">
        <v>169</v>
      </c>
    </row>
    <row r="10" spans="1:3" x14ac:dyDescent="0.25">
      <c r="A10" s="2" t="s">
        <v>39</v>
      </c>
      <c r="B10" s="4">
        <v>796</v>
      </c>
      <c r="C10" s="4">
        <v>182</v>
      </c>
    </row>
    <row r="11" spans="1:3" x14ac:dyDescent="0.25">
      <c r="A11" s="2" t="s">
        <v>100</v>
      </c>
      <c r="B11" s="4">
        <v>-94</v>
      </c>
      <c r="C11" s="4">
        <v>-117</v>
      </c>
    </row>
    <row r="12" spans="1:3" x14ac:dyDescent="0.25">
      <c r="A12" s="2" t="s">
        <v>159</v>
      </c>
      <c r="B12" s="6">
        <v>2956</v>
      </c>
      <c r="C12" s="6">
        <v>6743</v>
      </c>
    </row>
    <row r="13" spans="1:3" ht="30" x14ac:dyDescent="0.25">
      <c r="A13" s="2" t="s">
        <v>160</v>
      </c>
      <c r="B13" s="6">
        <v>-3167</v>
      </c>
      <c r="C13" s="6">
        <v>-6678</v>
      </c>
    </row>
    <row r="14" spans="1:3" ht="30" x14ac:dyDescent="0.25">
      <c r="A14" s="2" t="s">
        <v>161</v>
      </c>
      <c r="B14" s="4">
        <v>-74</v>
      </c>
      <c r="C14" s="4">
        <v>-37</v>
      </c>
    </row>
    <row r="15" spans="1:3" x14ac:dyDescent="0.25">
      <c r="A15" s="2" t="s">
        <v>162</v>
      </c>
      <c r="B15" s="4">
        <v>-75</v>
      </c>
      <c r="C15" s="4">
        <v>-160</v>
      </c>
    </row>
    <row r="16" spans="1:3" ht="30" x14ac:dyDescent="0.25">
      <c r="A16" s="2" t="s">
        <v>163</v>
      </c>
      <c r="B16" s="4">
        <v>35</v>
      </c>
      <c r="C16" s="4">
        <v>8</v>
      </c>
    </row>
    <row r="17" spans="1:3" x14ac:dyDescent="0.25">
      <c r="A17" s="2" t="s">
        <v>164</v>
      </c>
      <c r="B17" s="4">
        <v>-11</v>
      </c>
      <c r="C17" s="4">
        <v>-9</v>
      </c>
    </row>
    <row r="18" spans="1:3" x14ac:dyDescent="0.25">
      <c r="A18" s="3" t="s">
        <v>165</v>
      </c>
      <c r="B18" s="4" t="s">
        <v>4</v>
      </c>
      <c r="C18" s="4" t="s">
        <v>4</v>
      </c>
    </row>
    <row r="19" spans="1:3" x14ac:dyDescent="0.25">
      <c r="A19" s="2" t="s">
        <v>38</v>
      </c>
      <c r="B19" s="4">
        <v>18</v>
      </c>
      <c r="C19" s="4">
        <v>-6</v>
      </c>
    </row>
    <row r="20" spans="1:3" x14ac:dyDescent="0.25">
      <c r="A20" s="2" t="s">
        <v>43</v>
      </c>
      <c r="B20" s="4">
        <v>-304</v>
      </c>
      <c r="C20" s="4">
        <v>552</v>
      </c>
    </row>
    <row r="21" spans="1:3" ht="30" x14ac:dyDescent="0.25">
      <c r="A21" s="2" t="s">
        <v>166</v>
      </c>
      <c r="B21" s="4">
        <v>23</v>
      </c>
      <c r="C21" s="4">
        <v>923</v>
      </c>
    </row>
    <row r="22" spans="1:3" ht="30" x14ac:dyDescent="0.25">
      <c r="A22" s="2" t="s">
        <v>167</v>
      </c>
      <c r="B22" s="6">
        <v>2383</v>
      </c>
      <c r="C22" s="6">
        <v>4264</v>
      </c>
    </row>
    <row r="23" spans="1:3" x14ac:dyDescent="0.25">
      <c r="A23" s="3" t="s">
        <v>168</v>
      </c>
      <c r="B23" s="4" t="s">
        <v>4</v>
      </c>
      <c r="C23" s="4" t="s">
        <v>4</v>
      </c>
    </row>
    <row r="24" spans="1:3" x14ac:dyDescent="0.25">
      <c r="A24" s="2" t="s">
        <v>169</v>
      </c>
      <c r="B24" s="6">
        <v>-16462</v>
      </c>
      <c r="C24" s="6">
        <v>-8959</v>
      </c>
    </row>
    <row r="25" spans="1:3" x14ac:dyDescent="0.25">
      <c r="A25" s="2" t="s">
        <v>170</v>
      </c>
      <c r="B25" s="4">
        <v>-115</v>
      </c>
      <c r="C25" s="4">
        <v>-36</v>
      </c>
    </row>
    <row r="26" spans="1:3" ht="30" x14ac:dyDescent="0.25">
      <c r="A26" s="2" t="s">
        <v>171</v>
      </c>
      <c r="B26" s="6">
        <v>3252</v>
      </c>
      <c r="C26" s="6">
        <v>5535</v>
      </c>
    </row>
    <row r="27" spans="1:3" ht="30" x14ac:dyDescent="0.25">
      <c r="A27" s="2" t="s">
        <v>172</v>
      </c>
      <c r="B27" s="6">
        <v>5888</v>
      </c>
      <c r="C27" s="6">
        <v>1089</v>
      </c>
    </row>
    <row r="28" spans="1:3" ht="30" x14ac:dyDescent="0.25">
      <c r="A28" s="2" t="s">
        <v>173</v>
      </c>
      <c r="B28" s="4">
        <v>300</v>
      </c>
      <c r="C28" s="4">
        <v>25</v>
      </c>
    </row>
    <row r="29" spans="1:3" ht="30" x14ac:dyDescent="0.25">
      <c r="A29" s="2" t="s">
        <v>174</v>
      </c>
      <c r="B29" s="6">
        <v>-12135</v>
      </c>
      <c r="C29" s="6">
        <v>-10894</v>
      </c>
    </row>
    <row r="30" spans="1:3" ht="30" x14ac:dyDescent="0.25">
      <c r="A30" s="2" t="s">
        <v>175</v>
      </c>
      <c r="B30" s="4">
        <v>23</v>
      </c>
      <c r="C30" s="4">
        <v>9</v>
      </c>
    </row>
    <row r="31" spans="1:3" x14ac:dyDescent="0.25">
      <c r="A31" s="2" t="s">
        <v>176</v>
      </c>
      <c r="B31" s="6">
        <v>-19249</v>
      </c>
      <c r="C31" s="6">
        <v>-13231</v>
      </c>
    </row>
    <row r="32" spans="1:3" x14ac:dyDescent="0.25">
      <c r="A32" s="3" t="s">
        <v>177</v>
      </c>
      <c r="B32" s="4" t="s">
        <v>4</v>
      </c>
      <c r="C32" s="4" t="s">
        <v>4</v>
      </c>
    </row>
    <row r="33" spans="1:3" ht="45" x14ac:dyDescent="0.25">
      <c r="A33" s="2" t="s">
        <v>178</v>
      </c>
      <c r="B33" s="4">
        <v>696</v>
      </c>
      <c r="C33" s="4">
        <v>-418</v>
      </c>
    </row>
    <row r="34" spans="1:3" x14ac:dyDescent="0.25">
      <c r="A34" s="2" t="s">
        <v>179</v>
      </c>
      <c r="B34" s="6">
        <v>2163</v>
      </c>
      <c r="C34" s="6">
        <v>5911</v>
      </c>
    </row>
    <row r="35" spans="1:3" x14ac:dyDescent="0.25">
      <c r="A35" s="2" t="s">
        <v>180</v>
      </c>
      <c r="B35" s="6">
        <v>-3266</v>
      </c>
      <c r="C35" s="6">
        <v>-3301</v>
      </c>
    </row>
    <row r="36" spans="1:3" x14ac:dyDescent="0.25">
      <c r="A36" s="2" t="s">
        <v>181</v>
      </c>
      <c r="B36" s="6">
        <v>3300</v>
      </c>
      <c r="C36" s="6">
        <v>2300</v>
      </c>
    </row>
    <row r="37" spans="1:3" x14ac:dyDescent="0.25">
      <c r="A37" s="2" t="s">
        <v>182</v>
      </c>
      <c r="B37" s="4">
        <v>-259</v>
      </c>
      <c r="C37" s="4">
        <v>-359</v>
      </c>
    </row>
    <row r="38" spans="1:3" ht="30" x14ac:dyDescent="0.25">
      <c r="A38" s="2" t="s">
        <v>183</v>
      </c>
      <c r="B38" s="6">
        <v>2634</v>
      </c>
      <c r="C38" s="6">
        <v>4133</v>
      </c>
    </row>
    <row r="39" spans="1:3" x14ac:dyDescent="0.25">
      <c r="A39" s="2" t="s">
        <v>184</v>
      </c>
      <c r="B39" s="6">
        <v>-14232</v>
      </c>
      <c r="C39" s="6">
        <v>-4834</v>
      </c>
    </row>
    <row r="40" spans="1:3" ht="30" x14ac:dyDescent="0.25">
      <c r="A40" s="2" t="s">
        <v>185</v>
      </c>
      <c r="B40" s="6">
        <v>37062</v>
      </c>
      <c r="C40" s="6">
        <v>34799</v>
      </c>
    </row>
    <row r="41" spans="1:3" ht="30" x14ac:dyDescent="0.25">
      <c r="A41" s="2" t="s">
        <v>186</v>
      </c>
      <c r="B41" s="6">
        <v>22830</v>
      </c>
      <c r="C41" s="6">
        <v>29965</v>
      </c>
    </row>
    <row r="42" spans="1:3" x14ac:dyDescent="0.25">
      <c r="A42" s="3" t="s">
        <v>187</v>
      </c>
      <c r="B42" s="4" t="s">
        <v>4</v>
      </c>
      <c r="C42" s="4" t="s">
        <v>4</v>
      </c>
    </row>
    <row r="43" spans="1:3" x14ac:dyDescent="0.25">
      <c r="A43" s="2" t="s">
        <v>188</v>
      </c>
      <c r="B43" s="6">
        <v>1389</v>
      </c>
      <c r="C43" s="6">
        <v>1487</v>
      </c>
    </row>
    <row r="44" spans="1:3" x14ac:dyDescent="0.25">
      <c r="A44" s="2" t="s">
        <v>189</v>
      </c>
      <c r="B44" s="4">
        <v>10</v>
      </c>
      <c r="C44" s="4">
        <v>260</v>
      </c>
    </row>
    <row r="45" spans="1:3" ht="30" x14ac:dyDescent="0.25">
      <c r="A45" s="2" t="s">
        <v>190</v>
      </c>
      <c r="B45" s="8">
        <v>100</v>
      </c>
      <c r="C45" s="8">
        <v>359</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91</v>
      </c>
      <c r="B1" s="1" t="s">
        <v>1</v>
      </c>
    </row>
    <row r="2" spans="1:2" x14ac:dyDescent="0.25">
      <c r="A2" s="7"/>
      <c r="B2" s="1" t="s">
        <v>2</v>
      </c>
    </row>
    <row r="3" spans="1:2" ht="30" x14ac:dyDescent="0.25">
      <c r="A3" s="3" t="s">
        <v>191</v>
      </c>
      <c r="B3" s="4" t="s">
        <v>4</v>
      </c>
    </row>
    <row r="4" spans="1:2" x14ac:dyDescent="0.25">
      <c r="A4" s="13" t="s">
        <v>191</v>
      </c>
      <c r="B4" s="4" t="s">
        <v>4</v>
      </c>
    </row>
    <row r="5" spans="1:2" ht="26.25" x14ac:dyDescent="0.25">
      <c r="A5" s="13"/>
      <c r="B5" s="11" t="s">
        <v>192</v>
      </c>
    </row>
    <row r="6" spans="1:2" x14ac:dyDescent="0.25">
      <c r="A6" s="13"/>
      <c r="B6" s="12"/>
    </row>
    <row r="7" spans="1:2" ht="141" x14ac:dyDescent="0.25">
      <c r="A7" s="13"/>
      <c r="B7" s="12" t="s">
        <v>193</v>
      </c>
    </row>
    <row r="8" spans="1:2" x14ac:dyDescent="0.25">
      <c r="A8" s="13"/>
      <c r="B8" s="12"/>
    </row>
    <row r="9" spans="1:2" ht="141" x14ac:dyDescent="0.25">
      <c r="A9" s="13"/>
      <c r="B9" s="12" t="s">
        <v>194</v>
      </c>
    </row>
    <row r="10" spans="1:2" x14ac:dyDescent="0.25">
      <c r="A10" s="13"/>
      <c r="B10" s="12"/>
    </row>
    <row r="11" spans="1:2" ht="255.75" x14ac:dyDescent="0.25">
      <c r="A11" s="13"/>
      <c r="B11" s="12" t="s">
        <v>195</v>
      </c>
    </row>
    <row r="12" spans="1:2" x14ac:dyDescent="0.25">
      <c r="A12" s="13"/>
      <c r="B12" s="12"/>
    </row>
    <row r="13" spans="1:2" ht="153.75" x14ac:dyDescent="0.25">
      <c r="A13" s="13"/>
      <c r="B13" s="12" t="s">
        <v>196</v>
      </c>
    </row>
    <row r="14" spans="1:2" x14ac:dyDescent="0.25">
      <c r="A14" s="13"/>
      <c r="B14" s="12"/>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5.7109375" bestFit="1" customWidth="1"/>
    <col min="2" max="2" width="36.5703125" bestFit="1" customWidth="1"/>
  </cols>
  <sheetData>
    <row r="1" spans="1:2" x14ac:dyDescent="0.25">
      <c r="A1" s="7" t="s">
        <v>197</v>
      </c>
      <c r="B1" s="1" t="s">
        <v>1</v>
      </c>
    </row>
    <row r="2" spans="1:2" x14ac:dyDescent="0.25">
      <c r="A2" s="7"/>
      <c r="B2" s="1" t="s">
        <v>2</v>
      </c>
    </row>
    <row r="3" spans="1:2" x14ac:dyDescent="0.25">
      <c r="A3" s="3" t="s">
        <v>197</v>
      </c>
      <c r="B3" s="4" t="s">
        <v>4</v>
      </c>
    </row>
    <row r="4" spans="1:2" x14ac:dyDescent="0.25">
      <c r="A4" s="13" t="s">
        <v>197</v>
      </c>
      <c r="B4" s="4" t="s">
        <v>4</v>
      </c>
    </row>
    <row r="5" spans="1:2" x14ac:dyDescent="0.25">
      <c r="A5" s="13"/>
      <c r="B5" s="11" t="s">
        <v>198</v>
      </c>
    </row>
    <row r="6" spans="1:2" x14ac:dyDescent="0.25">
      <c r="A6" s="13"/>
      <c r="B6" s="12"/>
    </row>
    <row r="7" spans="1:2" ht="77.25" x14ac:dyDescent="0.25">
      <c r="A7" s="13"/>
      <c r="B7" s="12" t="s">
        <v>199</v>
      </c>
    </row>
    <row r="8" spans="1:2" x14ac:dyDescent="0.25">
      <c r="A8" s="13"/>
      <c r="B8" s="12"/>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0"/>
  <sheetViews>
    <sheetView showGridLines="0" workbookViewId="0"/>
  </sheetViews>
  <sheetFormatPr defaultRowHeight="15" x14ac:dyDescent="0.25"/>
  <cols>
    <col min="1" max="1" width="27" bestFit="1" customWidth="1"/>
    <col min="2" max="2" width="36.5703125" bestFit="1" customWidth="1"/>
    <col min="3" max="3" width="36.5703125" customWidth="1"/>
    <col min="4" max="4" width="9.140625" customWidth="1"/>
    <col min="5" max="5" width="31.28515625" customWidth="1"/>
    <col min="6" max="6" width="36.5703125" customWidth="1"/>
    <col min="7" max="7" width="9.140625" customWidth="1"/>
    <col min="8" max="8" width="31.28515625" customWidth="1"/>
    <col min="9" max="9" width="7.28515625" customWidth="1"/>
    <col min="10" max="10" width="9.140625" customWidth="1"/>
    <col min="11" max="11" width="31.28515625" customWidth="1"/>
    <col min="12" max="12" width="7.28515625" customWidth="1"/>
    <col min="13" max="13" width="9.140625" customWidth="1"/>
    <col min="14" max="14" width="31.28515625" customWidth="1"/>
    <col min="15" max="15" width="7.28515625" customWidth="1"/>
    <col min="16" max="16" width="9.140625" customWidth="1"/>
    <col min="17" max="17" width="31.28515625" customWidth="1"/>
    <col min="18" max="18" width="36.5703125" customWidth="1"/>
    <col min="19" max="19" width="9.140625" customWidth="1"/>
    <col min="20" max="20" width="29.42578125" customWidth="1"/>
    <col min="21" max="21" width="7.28515625" customWidth="1"/>
  </cols>
  <sheetData>
    <row r="1" spans="1:21" ht="15" customHeight="1" x14ac:dyDescent="0.25">
      <c r="A1" s="7" t="s">
        <v>20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00</v>
      </c>
      <c r="B3" s="70" t="s">
        <v>4</v>
      </c>
      <c r="C3" s="70"/>
      <c r="D3" s="70"/>
      <c r="E3" s="70"/>
      <c r="F3" s="70"/>
      <c r="G3" s="70"/>
      <c r="H3" s="70"/>
      <c r="I3" s="70"/>
      <c r="J3" s="70"/>
      <c r="K3" s="70"/>
      <c r="L3" s="70"/>
      <c r="M3" s="70"/>
      <c r="N3" s="70"/>
      <c r="O3" s="70"/>
      <c r="P3" s="70"/>
      <c r="Q3" s="70"/>
      <c r="R3" s="70"/>
      <c r="S3" s="70"/>
      <c r="T3" s="70"/>
      <c r="U3" s="70"/>
    </row>
    <row r="4" spans="1:21" ht="15" customHeight="1" x14ac:dyDescent="0.25">
      <c r="A4" s="13" t="s">
        <v>200</v>
      </c>
      <c r="B4" s="70" t="s">
        <v>4</v>
      </c>
      <c r="C4" s="70"/>
      <c r="D4" s="70"/>
      <c r="E4" s="70"/>
      <c r="F4" s="70"/>
      <c r="G4" s="70"/>
      <c r="H4" s="70"/>
      <c r="I4" s="70"/>
      <c r="J4" s="70"/>
      <c r="K4" s="70"/>
      <c r="L4" s="70"/>
      <c r="M4" s="70"/>
      <c r="N4" s="70"/>
      <c r="O4" s="70"/>
      <c r="P4" s="70"/>
      <c r="Q4" s="70"/>
      <c r="R4" s="70"/>
      <c r="S4" s="70"/>
      <c r="T4" s="70"/>
      <c r="U4" s="70"/>
    </row>
    <row r="5" spans="1:21" x14ac:dyDescent="0.25">
      <c r="A5" s="13"/>
      <c r="B5" s="71" t="s">
        <v>201</v>
      </c>
      <c r="C5" s="71"/>
      <c r="D5" s="71"/>
      <c r="E5" s="71"/>
      <c r="F5" s="71"/>
      <c r="G5" s="71"/>
      <c r="H5" s="71"/>
      <c r="I5" s="71"/>
      <c r="J5" s="71"/>
      <c r="K5" s="71"/>
      <c r="L5" s="71"/>
      <c r="M5" s="71"/>
      <c r="N5" s="71"/>
      <c r="O5" s="71"/>
      <c r="P5" s="71"/>
      <c r="Q5" s="71"/>
      <c r="R5" s="71"/>
      <c r="S5" s="71"/>
      <c r="T5" s="71"/>
      <c r="U5" s="71"/>
    </row>
    <row r="6" spans="1:21" x14ac:dyDescent="0.25">
      <c r="A6" s="13"/>
      <c r="B6" s="72"/>
      <c r="C6" s="72"/>
      <c r="D6" s="72"/>
      <c r="E6" s="72"/>
      <c r="F6" s="72"/>
      <c r="G6" s="72"/>
      <c r="H6" s="72"/>
      <c r="I6" s="72"/>
      <c r="J6" s="72"/>
      <c r="K6" s="72"/>
      <c r="L6" s="72"/>
      <c r="M6" s="72"/>
      <c r="N6" s="72"/>
      <c r="O6" s="72"/>
      <c r="P6" s="72"/>
      <c r="Q6" s="72"/>
      <c r="R6" s="72"/>
      <c r="S6" s="72"/>
      <c r="T6" s="72"/>
      <c r="U6" s="72"/>
    </row>
    <row r="7" spans="1:21" x14ac:dyDescent="0.25">
      <c r="A7" s="13"/>
      <c r="B7" s="72" t="s">
        <v>202</v>
      </c>
      <c r="C7" s="72"/>
      <c r="D7" s="72"/>
      <c r="E7" s="72"/>
      <c r="F7" s="72"/>
      <c r="G7" s="72"/>
      <c r="H7" s="72"/>
      <c r="I7" s="72"/>
      <c r="J7" s="72"/>
      <c r="K7" s="72"/>
      <c r="L7" s="72"/>
      <c r="M7" s="72"/>
      <c r="N7" s="72"/>
      <c r="O7" s="72"/>
      <c r="P7" s="72"/>
      <c r="Q7" s="72"/>
      <c r="R7" s="72"/>
      <c r="S7" s="72"/>
      <c r="T7" s="72"/>
      <c r="U7" s="72"/>
    </row>
    <row r="8" spans="1:21" x14ac:dyDescent="0.25">
      <c r="A8" s="13"/>
      <c r="B8" s="72"/>
      <c r="C8" s="72"/>
      <c r="D8" s="72"/>
      <c r="E8" s="72"/>
      <c r="F8" s="72"/>
      <c r="G8" s="72"/>
      <c r="H8" s="72"/>
      <c r="I8" s="72"/>
      <c r="J8" s="72"/>
      <c r="K8" s="72"/>
      <c r="L8" s="72"/>
      <c r="M8" s="72"/>
      <c r="N8" s="72"/>
      <c r="O8" s="72"/>
      <c r="P8" s="72"/>
      <c r="Q8" s="72"/>
      <c r="R8" s="72"/>
      <c r="S8" s="72"/>
      <c r="T8" s="72"/>
      <c r="U8" s="72"/>
    </row>
    <row r="9" spans="1:21" ht="15.75" thickBot="1" x14ac:dyDescent="0.3">
      <c r="A9" s="13"/>
      <c r="B9" s="14"/>
      <c r="C9" s="15"/>
      <c r="D9" s="40" t="s">
        <v>203</v>
      </c>
      <c r="E9" s="40"/>
      <c r="F9" s="40"/>
      <c r="G9" s="40"/>
      <c r="H9" s="40"/>
      <c r="I9" s="40"/>
      <c r="J9" s="40"/>
      <c r="K9" s="40"/>
      <c r="L9" s="40"/>
      <c r="M9" s="40"/>
      <c r="N9" s="40"/>
      <c r="O9" s="15"/>
    </row>
    <row r="10" spans="1:21" x14ac:dyDescent="0.25">
      <c r="A10" s="13"/>
      <c r="B10" s="41"/>
      <c r="C10" s="42"/>
      <c r="D10" s="44" t="s">
        <v>204</v>
      </c>
      <c r="E10" s="44"/>
      <c r="F10" s="46"/>
      <c r="G10" s="44" t="s">
        <v>206</v>
      </c>
      <c r="H10" s="44"/>
      <c r="I10" s="46"/>
      <c r="J10" s="44" t="s">
        <v>206</v>
      </c>
      <c r="K10" s="44"/>
      <c r="L10" s="46"/>
      <c r="M10" s="44" t="s">
        <v>210</v>
      </c>
      <c r="N10" s="44"/>
      <c r="O10" s="42"/>
    </row>
    <row r="11" spans="1:21" x14ac:dyDescent="0.25">
      <c r="A11" s="13"/>
      <c r="B11" s="41"/>
      <c r="C11" s="42"/>
      <c r="D11" s="43" t="s">
        <v>205</v>
      </c>
      <c r="E11" s="43"/>
      <c r="F11" s="47"/>
      <c r="G11" s="43" t="s">
        <v>207</v>
      </c>
      <c r="H11" s="43"/>
      <c r="I11" s="47"/>
      <c r="J11" s="43" t="s">
        <v>207</v>
      </c>
      <c r="K11" s="43"/>
      <c r="L11" s="47"/>
      <c r="M11" s="43" t="s">
        <v>211</v>
      </c>
      <c r="N11" s="43"/>
      <c r="O11" s="42"/>
    </row>
    <row r="12" spans="1:21" ht="15.75" thickBot="1" x14ac:dyDescent="0.3">
      <c r="A12" s="13"/>
      <c r="B12" s="41"/>
      <c r="C12" s="42"/>
      <c r="D12" s="45"/>
      <c r="E12" s="45"/>
      <c r="F12" s="47"/>
      <c r="G12" s="40" t="s">
        <v>208</v>
      </c>
      <c r="H12" s="40"/>
      <c r="I12" s="47"/>
      <c r="J12" s="40" t="s">
        <v>209</v>
      </c>
      <c r="K12" s="40"/>
      <c r="L12" s="47"/>
      <c r="M12" s="45"/>
      <c r="N12" s="45"/>
      <c r="O12" s="42"/>
    </row>
    <row r="13" spans="1:21" x14ac:dyDescent="0.25">
      <c r="A13" s="13"/>
      <c r="B13" s="21" t="s">
        <v>212</v>
      </c>
      <c r="C13" s="22"/>
      <c r="D13" s="49"/>
      <c r="E13" s="49"/>
      <c r="F13" s="22"/>
      <c r="G13" s="49"/>
      <c r="H13" s="49"/>
      <c r="I13" s="22"/>
      <c r="J13" s="49"/>
      <c r="K13" s="49"/>
      <c r="L13" s="22"/>
      <c r="M13" s="49"/>
      <c r="N13" s="49"/>
      <c r="O13" s="22"/>
    </row>
    <row r="14" spans="1:21" ht="26.25" x14ac:dyDescent="0.25">
      <c r="A14" s="13"/>
      <c r="B14" s="24" t="s">
        <v>213</v>
      </c>
      <c r="C14" s="14"/>
      <c r="D14" s="12" t="s">
        <v>214</v>
      </c>
      <c r="E14" s="25">
        <v>5991</v>
      </c>
      <c r="F14" s="14"/>
      <c r="G14" s="12" t="s">
        <v>214</v>
      </c>
      <c r="H14" s="26" t="s">
        <v>215</v>
      </c>
      <c r="I14" s="14"/>
      <c r="J14" s="12" t="s">
        <v>214</v>
      </c>
      <c r="K14" s="26" t="s">
        <v>216</v>
      </c>
      <c r="L14" s="12" t="s">
        <v>217</v>
      </c>
      <c r="M14" s="12" t="s">
        <v>214</v>
      </c>
      <c r="N14" s="25">
        <v>5924</v>
      </c>
      <c r="O14" s="14"/>
    </row>
    <row r="15" spans="1:21" x14ac:dyDescent="0.25">
      <c r="A15" s="13"/>
      <c r="B15" s="27" t="s">
        <v>218</v>
      </c>
      <c r="C15" s="22"/>
      <c r="D15" s="50">
        <v>20614</v>
      </c>
      <c r="E15" s="50"/>
      <c r="F15" s="22"/>
      <c r="G15" s="51">
        <v>819</v>
      </c>
      <c r="H15" s="51"/>
      <c r="I15" s="22"/>
      <c r="J15" s="51" t="s">
        <v>219</v>
      </c>
      <c r="K15" s="51"/>
      <c r="L15" s="30" t="s">
        <v>217</v>
      </c>
      <c r="M15" s="50">
        <v>21302</v>
      </c>
      <c r="N15" s="50"/>
      <c r="O15" s="22"/>
    </row>
    <row r="16" spans="1:21" ht="26.25" x14ac:dyDescent="0.25">
      <c r="A16" s="13"/>
      <c r="B16" s="24" t="s">
        <v>220</v>
      </c>
      <c r="C16" s="14"/>
      <c r="D16" s="52">
        <v>25544</v>
      </c>
      <c r="E16" s="52"/>
      <c r="F16" s="14"/>
      <c r="G16" s="53">
        <v>267</v>
      </c>
      <c r="H16" s="53"/>
      <c r="I16" s="14"/>
      <c r="J16" s="53" t="s">
        <v>221</v>
      </c>
      <c r="K16" s="53"/>
      <c r="L16" s="12" t="s">
        <v>217</v>
      </c>
      <c r="M16" s="52">
        <v>25740</v>
      </c>
      <c r="N16" s="52"/>
      <c r="O16" s="14"/>
    </row>
    <row r="17" spans="1:21" x14ac:dyDescent="0.25">
      <c r="A17" s="13"/>
      <c r="B17" s="27" t="s">
        <v>222</v>
      </c>
      <c r="C17" s="22"/>
      <c r="D17" s="50">
        <v>1874</v>
      </c>
      <c r="E17" s="50"/>
      <c r="F17" s="22"/>
      <c r="G17" s="51" t="s">
        <v>215</v>
      </c>
      <c r="H17" s="51"/>
      <c r="I17" s="22"/>
      <c r="J17" s="51" t="s">
        <v>223</v>
      </c>
      <c r="K17" s="51"/>
      <c r="L17" s="30" t="s">
        <v>217</v>
      </c>
      <c r="M17" s="50">
        <v>1440</v>
      </c>
      <c r="N17" s="50"/>
      <c r="O17" s="22"/>
    </row>
    <row r="18" spans="1:21" ht="15.75" thickBot="1" x14ac:dyDescent="0.3">
      <c r="A18" s="13"/>
      <c r="B18" s="24" t="s">
        <v>224</v>
      </c>
      <c r="C18" s="14"/>
      <c r="D18" s="54">
        <v>1000</v>
      </c>
      <c r="E18" s="54"/>
      <c r="F18" s="14"/>
      <c r="G18" s="55" t="s">
        <v>215</v>
      </c>
      <c r="H18" s="55"/>
      <c r="I18" s="14"/>
      <c r="J18" s="55" t="s">
        <v>225</v>
      </c>
      <c r="K18" s="55"/>
      <c r="L18" s="12" t="s">
        <v>217</v>
      </c>
      <c r="M18" s="55">
        <v>999</v>
      </c>
      <c r="N18" s="55"/>
      <c r="O18" s="14"/>
    </row>
    <row r="19" spans="1:21" ht="15.75" thickBot="1" x14ac:dyDescent="0.3">
      <c r="A19" s="13"/>
      <c r="B19" s="33" t="s">
        <v>226</v>
      </c>
      <c r="C19" s="22"/>
      <c r="D19" s="34" t="s">
        <v>214</v>
      </c>
      <c r="E19" s="35">
        <v>55023</v>
      </c>
      <c r="F19" s="22"/>
      <c r="G19" s="34" t="s">
        <v>214</v>
      </c>
      <c r="H19" s="35">
        <v>1086</v>
      </c>
      <c r="I19" s="22"/>
      <c r="J19" s="34" t="s">
        <v>214</v>
      </c>
      <c r="K19" s="36" t="s">
        <v>227</v>
      </c>
      <c r="L19" s="37" t="s">
        <v>217</v>
      </c>
      <c r="M19" s="34" t="s">
        <v>214</v>
      </c>
      <c r="N19" s="35">
        <v>55405</v>
      </c>
      <c r="O19" s="22"/>
    </row>
    <row r="20" spans="1:21" ht="15.75" thickTop="1" x14ac:dyDescent="0.25">
      <c r="A20" s="13"/>
      <c r="B20" s="38"/>
      <c r="C20" s="14"/>
      <c r="D20" s="57"/>
      <c r="E20" s="57"/>
      <c r="F20" s="14"/>
      <c r="G20" s="57"/>
      <c r="H20" s="57"/>
      <c r="I20" s="14"/>
      <c r="J20" s="57"/>
      <c r="K20" s="57"/>
      <c r="L20" s="14"/>
      <c r="M20" s="57"/>
      <c r="N20" s="57"/>
      <c r="O20" s="14"/>
    </row>
    <row r="21" spans="1:21" x14ac:dyDescent="0.25">
      <c r="A21" s="13"/>
      <c r="B21" s="21" t="s">
        <v>228</v>
      </c>
      <c r="C21" s="22"/>
      <c r="D21" s="48"/>
      <c r="E21" s="48"/>
      <c r="F21" s="22"/>
      <c r="G21" s="48"/>
      <c r="H21" s="48"/>
      <c r="I21" s="22"/>
      <c r="J21" s="48"/>
      <c r="K21" s="48"/>
      <c r="L21" s="22"/>
      <c r="M21" s="48"/>
      <c r="N21" s="48"/>
      <c r="O21" s="22"/>
    </row>
    <row r="22" spans="1:21" ht="26.25" x14ac:dyDescent="0.25">
      <c r="A22" s="13"/>
      <c r="B22" s="24" t="s">
        <v>213</v>
      </c>
      <c r="C22" s="14"/>
      <c r="D22" s="12" t="s">
        <v>214</v>
      </c>
      <c r="E22" s="26">
        <v>6001</v>
      </c>
      <c r="F22" s="14"/>
      <c r="G22" s="12" t="s">
        <v>214</v>
      </c>
      <c r="H22" s="26" t="s">
        <v>215</v>
      </c>
      <c r="I22" s="14"/>
      <c r="J22" s="12" t="s">
        <v>214</v>
      </c>
      <c r="K22" s="26" t="s">
        <v>229</v>
      </c>
      <c r="L22" s="12" t="s">
        <v>217</v>
      </c>
      <c r="M22" s="12" t="s">
        <v>214</v>
      </c>
      <c r="N22" s="25">
        <v>5819</v>
      </c>
      <c r="O22" s="14"/>
    </row>
    <row r="23" spans="1:21" x14ac:dyDescent="0.25">
      <c r="A23" s="13"/>
      <c r="B23" s="27" t="s">
        <v>218</v>
      </c>
      <c r="C23" s="22"/>
      <c r="D23" s="50">
        <v>19394</v>
      </c>
      <c r="E23" s="50"/>
      <c r="F23" s="22"/>
      <c r="G23" s="51">
        <v>547</v>
      </c>
      <c r="H23" s="51"/>
      <c r="I23" s="22"/>
      <c r="J23" s="51" t="s">
        <v>230</v>
      </c>
      <c r="K23" s="51"/>
      <c r="L23" s="30" t="s">
        <v>217</v>
      </c>
      <c r="M23" s="50">
        <v>19676</v>
      </c>
      <c r="N23" s="50"/>
      <c r="O23" s="22"/>
    </row>
    <row r="24" spans="1:21" ht="26.25" x14ac:dyDescent="0.25">
      <c r="A24" s="13"/>
      <c r="B24" s="24" t="s">
        <v>220</v>
      </c>
      <c r="C24" s="14"/>
      <c r="D24" s="52">
        <v>23825</v>
      </c>
      <c r="E24" s="52"/>
      <c r="F24" s="14"/>
      <c r="G24" s="53">
        <v>172</v>
      </c>
      <c r="H24" s="53"/>
      <c r="I24" s="14"/>
      <c r="J24" s="53" t="s">
        <v>231</v>
      </c>
      <c r="K24" s="53"/>
      <c r="L24" s="12" t="s">
        <v>217</v>
      </c>
      <c r="M24" s="52">
        <v>23744</v>
      </c>
      <c r="N24" s="52"/>
      <c r="O24" s="14"/>
    </row>
    <row r="25" spans="1:21" x14ac:dyDescent="0.25">
      <c r="A25" s="13"/>
      <c r="B25" s="27" t="s">
        <v>222</v>
      </c>
      <c r="C25" s="22"/>
      <c r="D25" s="50">
        <v>1872</v>
      </c>
      <c r="E25" s="50"/>
      <c r="F25" s="22"/>
      <c r="G25" s="51" t="s">
        <v>215</v>
      </c>
      <c r="H25" s="51"/>
      <c r="I25" s="22"/>
      <c r="J25" s="51" t="s">
        <v>232</v>
      </c>
      <c r="K25" s="51"/>
      <c r="L25" s="30" t="s">
        <v>217</v>
      </c>
      <c r="M25" s="50">
        <v>1400</v>
      </c>
      <c r="N25" s="50"/>
      <c r="O25" s="22"/>
    </row>
    <row r="26" spans="1:21" ht="15.75" thickBot="1" x14ac:dyDescent="0.3">
      <c r="A26" s="13"/>
      <c r="B26" s="24" t="s">
        <v>233</v>
      </c>
      <c r="C26" s="14"/>
      <c r="D26" s="54">
        <v>1000</v>
      </c>
      <c r="E26" s="54"/>
      <c r="F26" s="14"/>
      <c r="G26" s="55" t="s">
        <v>215</v>
      </c>
      <c r="H26" s="55"/>
      <c r="I26" s="14"/>
      <c r="J26" s="55" t="s">
        <v>234</v>
      </c>
      <c r="K26" s="55"/>
      <c r="L26" s="12" t="s">
        <v>217</v>
      </c>
      <c r="M26" s="55">
        <v>994</v>
      </c>
      <c r="N26" s="55"/>
      <c r="O26" s="14"/>
    </row>
    <row r="27" spans="1:21" ht="15.75" thickBot="1" x14ac:dyDescent="0.3">
      <c r="A27" s="13"/>
      <c r="B27" s="33" t="s">
        <v>226</v>
      </c>
      <c r="C27" s="22"/>
      <c r="D27" s="34" t="s">
        <v>214</v>
      </c>
      <c r="E27" s="35">
        <v>52092</v>
      </c>
      <c r="F27" s="22"/>
      <c r="G27" s="34" t="s">
        <v>214</v>
      </c>
      <c r="H27" s="36">
        <v>719</v>
      </c>
      <c r="I27" s="22"/>
      <c r="J27" s="34" t="s">
        <v>214</v>
      </c>
      <c r="K27" s="36" t="s">
        <v>235</v>
      </c>
      <c r="L27" s="37" t="s">
        <v>217</v>
      </c>
      <c r="M27" s="34" t="s">
        <v>214</v>
      </c>
      <c r="N27" s="35">
        <v>51633</v>
      </c>
      <c r="O27" s="22"/>
    </row>
    <row r="28" spans="1:21" ht="15.75" thickTop="1" x14ac:dyDescent="0.25">
      <c r="A28" s="13"/>
      <c r="B28" s="72"/>
      <c r="C28" s="72"/>
      <c r="D28" s="72"/>
      <c r="E28" s="72"/>
      <c r="F28" s="72"/>
      <c r="G28" s="72"/>
      <c r="H28" s="72"/>
      <c r="I28" s="72"/>
      <c r="J28" s="72"/>
      <c r="K28" s="72"/>
      <c r="L28" s="72"/>
      <c r="M28" s="72"/>
      <c r="N28" s="72"/>
      <c r="O28" s="72"/>
      <c r="P28" s="72"/>
      <c r="Q28" s="72"/>
      <c r="R28" s="72"/>
      <c r="S28" s="72"/>
      <c r="T28" s="72"/>
      <c r="U28" s="72"/>
    </row>
    <row r="29" spans="1:21" x14ac:dyDescent="0.25">
      <c r="A29" s="13"/>
      <c r="B29" s="72" t="s">
        <v>236</v>
      </c>
      <c r="C29" s="72"/>
      <c r="D29" s="72"/>
      <c r="E29" s="72"/>
      <c r="F29" s="72"/>
      <c r="G29" s="72"/>
      <c r="H29" s="72"/>
      <c r="I29" s="72"/>
      <c r="J29" s="72"/>
      <c r="K29" s="72"/>
      <c r="L29" s="72"/>
      <c r="M29" s="72"/>
      <c r="N29" s="72"/>
      <c r="O29" s="72"/>
      <c r="P29" s="72"/>
      <c r="Q29" s="72"/>
      <c r="R29" s="72"/>
      <c r="S29" s="72"/>
      <c r="T29" s="72"/>
      <c r="U29" s="72"/>
    </row>
    <row r="30" spans="1:21" x14ac:dyDescent="0.25">
      <c r="A30" s="13"/>
      <c r="B30" s="72"/>
      <c r="C30" s="72"/>
      <c r="D30" s="72"/>
      <c r="E30" s="72"/>
      <c r="F30" s="72"/>
      <c r="G30" s="72"/>
      <c r="H30" s="72"/>
      <c r="I30" s="72"/>
      <c r="J30" s="72"/>
      <c r="K30" s="72"/>
      <c r="L30" s="72"/>
      <c r="M30" s="72"/>
      <c r="N30" s="72"/>
      <c r="O30" s="72"/>
      <c r="P30" s="72"/>
      <c r="Q30" s="72"/>
      <c r="R30" s="72"/>
      <c r="S30" s="72"/>
      <c r="T30" s="72"/>
      <c r="U30" s="72"/>
    </row>
    <row r="31" spans="1:21" x14ac:dyDescent="0.25">
      <c r="A31" s="13"/>
      <c r="B31" s="41"/>
      <c r="C31" s="42"/>
      <c r="D31" s="43" t="s">
        <v>237</v>
      </c>
      <c r="E31" s="43"/>
      <c r="F31" s="43"/>
      <c r="G31" s="43"/>
      <c r="H31" s="43"/>
      <c r="I31" s="42"/>
    </row>
    <row r="32" spans="1:21" x14ac:dyDescent="0.25">
      <c r="A32" s="13"/>
      <c r="B32" s="41"/>
      <c r="C32" s="42"/>
      <c r="D32" s="43" t="s">
        <v>203</v>
      </c>
      <c r="E32" s="43"/>
      <c r="F32" s="43"/>
      <c r="G32" s="43"/>
      <c r="H32" s="43"/>
      <c r="I32" s="42"/>
    </row>
    <row r="33" spans="1:21" ht="15.75" thickBot="1" x14ac:dyDescent="0.3">
      <c r="A33" s="13"/>
      <c r="B33" s="14"/>
      <c r="C33" s="15"/>
      <c r="D33" s="40" t="s">
        <v>238</v>
      </c>
      <c r="E33" s="40"/>
      <c r="F33" s="40"/>
      <c r="G33" s="40"/>
      <c r="H33" s="40"/>
      <c r="I33" s="15"/>
    </row>
    <row r="34" spans="1:21" ht="15.75" thickBot="1" x14ac:dyDescent="0.3">
      <c r="A34" s="13"/>
      <c r="B34" s="14"/>
      <c r="C34" s="15"/>
      <c r="D34" s="64" t="s">
        <v>239</v>
      </c>
      <c r="E34" s="64"/>
      <c r="F34" s="19"/>
      <c r="G34" s="64" t="s">
        <v>240</v>
      </c>
      <c r="H34" s="64"/>
      <c r="I34" s="15"/>
    </row>
    <row r="35" spans="1:21" x14ac:dyDescent="0.25">
      <c r="A35" s="13"/>
      <c r="B35" s="58" t="s">
        <v>241</v>
      </c>
      <c r="C35" s="22"/>
      <c r="D35" s="65">
        <v>534</v>
      </c>
      <c r="E35" s="65"/>
      <c r="F35" s="22"/>
      <c r="G35" s="65">
        <v>543</v>
      </c>
      <c r="H35" s="65"/>
      <c r="I35" s="22"/>
    </row>
    <row r="36" spans="1:21" x14ac:dyDescent="0.25">
      <c r="A36" s="13"/>
      <c r="B36" s="59" t="s">
        <v>242</v>
      </c>
      <c r="C36" s="14"/>
      <c r="D36" s="52">
        <v>8091</v>
      </c>
      <c r="E36" s="52"/>
      <c r="F36" s="14"/>
      <c r="G36" s="52">
        <v>8251</v>
      </c>
      <c r="H36" s="52"/>
      <c r="I36" s="14"/>
    </row>
    <row r="37" spans="1:21" x14ac:dyDescent="0.25">
      <c r="A37" s="13"/>
      <c r="B37" s="58" t="s">
        <v>243</v>
      </c>
      <c r="C37" s="22"/>
      <c r="D37" s="50">
        <v>11978</v>
      </c>
      <c r="E37" s="50"/>
      <c r="F37" s="22"/>
      <c r="G37" s="50">
        <v>12226</v>
      </c>
      <c r="H37" s="50"/>
      <c r="I37" s="22"/>
    </row>
    <row r="38" spans="1:21" x14ac:dyDescent="0.25">
      <c r="A38" s="13"/>
      <c r="B38" s="59" t="s">
        <v>244</v>
      </c>
      <c r="C38" s="14"/>
      <c r="D38" s="52">
        <v>8876</v>
      </c>
      <c r="E38" s="52"/>
      <c r="F38" s="14"/>
      <c r="G38" s="52">
        <v>8645</v>
      </c>
      <c r="H38" s="52"/>
      <c r="I38" s="14"/>
    </row>
    <row r="39" spans="1:21" ht="15.75" thickBot="1" x14ac:dyDescent="0.3">
      <c r="A39" s="13"/>
      <c r="B39" s="58" t="s">
        <v>245</v>
      </c>
      <c r="C39" s="22"/>
      <c r="D39" s="66">
        <v>25544</v>
      </c>
      <c r="E39" s="66"/>
      <c r="F39" s="22"/>
      <c r="G39" s="66">
        <v>25740</v>
      </c>
      <c r="H39" s="66"/>
      <c r="I39" s="22"/>
    </row>
    <row r="40" spans="1:21" ht="15.75" thickBot="1" x14ac:dyDescent="0.3">
      <c r="A40" s="13"/>
      <c r="B40" s="61" t="s">
        <v>137</v>
      </c>
      <c r="C40" s="14"/>
      <c r="D40" s="62" t="s">
        <v>214</v>
      </c>
      <c r="E40" s="63">
        <v>55023</v>
      </c>
      <c r="F40" s="14"/>
      <c r="G40" s="62" t="s">
        <v>214</v>
      </c>
      <c r="H40" s="63">
        <v>55405</v>
      </c>
      <c r="I40" s="14"/>
    </row>
    <row r="41" spans="1:21" ht="15.75" thickTop="1" x14ac:dyDescent="0.25">
      <c r="A41" s="13"/>
      <c r="B41" s="14"/>
      <c r="C41" s="14"/>
      <c r="D41" s="14"/>
      <c r="E41" s="14"/>
      <c r="F41" s="14"/>
      <c r="G41" s="14"/>
      <c r="H41" s="14"/>
      <c r="I41" s="14"/>
    </row>
    <row r="42" spans="1:21" x14ac:dyDescent="0.25">
      <c r="A42" s="13"/>
      <c r="B42" s="72"/>
      <c r="C42" s="72"/>
      <c r="D42" s="72"/>
      <c r="E42" s="72"/>
      <c r="F42" s="72"/>
      <c r="G42" s="72"/>
      <c r="H42" s="72"/>
      <c r="I42" s="72"/>
      <c r="J42" s="72"/>
      <c r="K42" s="72"/>
      <c r="L42" s="72"/>
      <c r="M42" s="72"/>
      <c r="N42" s="72"/>
      <c r="O42" s="72"/>
      <c r="P42" s="72"/>
      <c r="Q42" s="72"/>
      <c r="R42" s="72"/>
      <c r="S42" s="72"/>
      <c r="T42" s="72"/>
      <c r="U42" s="72"/>
    </row>
    <row r="43" spans="1:21" x14ac:dyDescent="0.25">
      <c r="A43" s="13"/>
      <c r="B43" s="72" t="s">
        <v>246</v>
      </c>
      <c r="C43" s="72"/>
      <c r="D43" s="72"/>
      <c r="E43" s="72"/>
      <c r="F43" s="72"/>
      <c r="G43" s="72"/>
      <c r="H43" s="72"/>
      <c r="I43" s="72"/>
      <c r="J43" s="72"/>
      <c r="K43" s="72"/>
      <c r="L43" s="72"/>
      <c r="M43" s="72"/>
      <c r="N43" s="72"/>
      <c r="O43" s="72"/>
      <c r="P43" s="72"/>
      <c r="Q43" s="72"/>
      <c r="R43" s="72"/>
      <c r="S43" s="72"/>
      <c r="T43" s="72"/>
      <c r="U43" s="72"/>
    </row>
    <row r="44" spans="1:21" x14ac:dyDescent="0.25">
      <c r="A44" s="13"/>
      <c r="B44" s="72"/>
      <c r="C44" s="72"/>
      <c r="D44" s="72"/>
      <c r="E44" s="72"/>
      <c r="F44" s="72"/>
      <c r="G44" s="72"/>
      <c r="H44" s="72"/>
      <c r="I44" s="72"/>
      <c r="J44" s="72"/>
      <c r="K44" s="72"/>
      <c r="L44" s="72"/>
      <c r="M44" s="72"/>
      <c r="N44" s="72"/>
      <c r="O44" s="72"/>
      <c r="P44" s="72"/>
      <c r="Q44" s="72"/>
      <c r="R44" s="72"/>
      <c r="S44" s="72"/>
      <c r="T44" s="72"/>
      <c r="U44" s="72"/>
    </row>
    <row r="45" spans="1:21" ht="15.75" thickBot="1" x14ac:dyDescent="0.3">
      <c r="A45" s="13"/>
      <c r="B45" s="14"/>
      <c r="C45" s="15"/>
      <c r="D45" s="40" t="s">
        <v>203</v>
      </c>
      <c r="E45" s="40"/>
      <c r="F45" s="40"/>
      <c r="G45" s="40"/>
      <c r="H45" s="40"/>
      <c r="I45" s="40"/>
      <c r="J45" s="40"/>
      <c r="K45" s="40"/>
      <c r="L45" s="40"/>
      <c r="M45" s="40"/>
      <c r="N45" s="40"/>
      <c r="O45" s="40"/>
      <c r="P45" s="40"/>
      <c r="Q45" s="40"/>
      <c r="R45" s="40"/>
      <c r="S45" s="40"/>
      <c r="T45" s="40"/>
      <c r="U45" s="15"/>
    </row>
    <row r="46" spans="1:21" ht="15.75" thickBot="1" x14ac:dyDescent="0.3">
      <c r="A46" s="13"/>
      <c r="B46" s="14"/>
      <c r="C46" s="15"/>
      <c r="D46" s="64" t="s">
        <v>247</v>
      </c>
      <c r="E46" s="64"/>
      <c r="F46" s="64"/>
      <c r="G46" s="64"/>
      <c r="H46" s="64"/>
      <c r="I46" s="19"/>
      <c r="J46" s="64" t="s">
        <v>248</v>
      </c>
      <c r="K46" s="64"/>
      <c r="L46" s="64"/>
      <c r="M46" s="64"/>
      <c r="N46" s="64"/>
      <c r="O46" s="19"/>
      <c r="P46" s="64" t="s">
        <v>137</v>
      </c>
      <c r="Q46" s="64"/>
      <c r="R46" s="64"/>
      <c r="S46" s="64"/>
      <c r="T46" s="64"/>
      <c r="U46" s="15"/>
    </row>
    <row r="47" spans="1:21" x14ac:dyDescent="0.25">
      <c r="A47" s="13"/>
      <c r="B47" s="67" t="s">
        <v>249</v>
      </c>
      <c r="C47" s="42"/>
      <c r="D47" s="44" t="s">
        <v>240</v>
      </c>
      <c r="E47" s="44"/>
      <c r="F47" s="46"/>
      <c r="G47" s="44" t="s">
        <v>207</v>
      </c>
      <c r="H47" s="44"/>
      <c r="I47" s="42"/>
      <c r="J47" s="44" t="s">
        <v>240</v>
      </c>
      <c r="K47" s="44"/>
      <c r="L47" s="46"/>
      <c r="M47" s="44" t="s">
        <v>207</v>
      </c>
      <c r="N47" s="44"/>
      <c r="O47" s="42"/>
      <c r="P47" s="44" t="s">
        <v>240</v>
      </c>
      <c r="Q47" s="44"/>
      <c r="R47" s="46"/>
      <c r="S47" s="44" t="s">
        <v>207</v>
      </c>
      <c r="T47" s="44"/>
      <c r="U47" s="42"/>
    </row>
    <row r="48" spans="1:21" ht="15.75" thickBot="1" x14ac:dyDescent="0.3">
      <c r="A48" s="13"/>
      <c r="B48" s="68" t="s">
        <v>250</v>
      </c>
      <c r="C48" s="42"/>
      <c r="D48" s="40"/>
      <c r="E48" s="40"/>
      <c r="F48" s="47"/>
      <c r="G48" s="40" t="s">
        <v>209</v>
      </c>
      <c r="H48" s="40"/>
      <c r="I48" s="42"/>
      <c r="J48" s="40"/>
      <c r="K48" s="40"/>
      <c r="L48" s="47"/>
      <c r="M48" s="40" t="s">
        <v>209</v>
      </c>
      <c r="N48" s="40"/>
      <c r="O48" s="42"/>
      <c r="P48" s="40"/>
      <c r="Q48" s="40"/>
      <c r="R48" s="47"/>
      <c r="S48" s="40" t="s">
        <v>209</v>
      </c>
      <c r="T48" s="40"/>
      <c r="U48" s="42"/>
    </row>
    <row r="49" spans="1:21" x14ac:dyDescent="0.25">
      <c r="A49" s="13"/>
      <c r="B49" s="58" t="s">
        <v>251</v>
      </c>
      <c r="C49" s="22"/>
      <c r="D49" s="49"/>
      <c r="E49" s="49"/>
      <c r="F49" s="22"/>
      <c r="G49" s="49"/>
      <c r="H49" s="49"/>
      <c r="I49" s="22"/>
      <c r="J49" s="49"/>
      <c r="K49" s="49"/>
      <c r="L49" s="22"/>
      <c r="M49" s="49"/>
      <c r="N49" s="49"/>
      <c r="O49" s="22"/>
      <c r="P49" s="49"/>
      <c r="Q49" s="49"/>
      <c r="R49" s="22"/>
      <c r="S49" s="49"/>
      <c r="T49" s="49"/>
      <c r="U49" s="22"/>
    </row>
    <row r="50" spans="1:21" ht="26.25" x14ac:dyDescent="0.25">
      <c r="A50" s="13"/>
      <c r="B50" s="24" t="s">
        <v>252</v>
      </c>
      <c r="C50" s="14"/>
      <c r="D50" s="12" t="s">
        <v>214</v>
      </c>
      <c r="E50" s="26">
        <v>990</v>
      </c>
      <c r="F50" s="14"/>
      <c r="G50" s="12" t="s">
        <v>214</v>
      </c>
      <c r="H50" s="26" t="s">
        <v>253</v>
      </c>
      <c r="I50" s="12" t="s">
        <v>217</v>
      </c>
      <c r="J50" s="12" t="s">
        <v>214</v>
      </c>
      <c r="K50" s="25">
        <v>4934</v>
      </c>
      <c r="L50" s="14"/>
      <c r="M50" s="12" t="s">
        <v>214</v>
      </c>
      <c r="N50" s="26" t="s">
        <v>254</v>
      </c>
      <c r="O50" s="12" t="s">
        <v>217</v>
      </c>
      <c r="P50" s="12" t="s">
        <v>214</v>
      </c>
      <c r="Q50" s="25">
        <v>5924</v>
      </c>
      <c r="R50" s="14"/>
      <c r="S50" s="12" t="s">
        <v>214</v>
      </c>
      <c r="T50" s="26" t="s">
        <v>216</v>
      </c>
      <c r="U50" s="12" t="s">
        <v>217</v>
      </c>
    </row>
    <row r="51" spans="1:21" x14ac:dyDescent="0.25">
      <c r="A51" s="13"/>
      <c r="B51" s="27" t="s">
        <v>218</v>
      </c>
      <c r="C51" s="22"/>
      <c r="D51" s="50">
        <v>1736</v>
      </c>
      <c r="E51" s="50"/>
      <c r="F51" s="22"/>
      <c r="G51" s="51" t="s">
        <v>255</v>
      </c>
      <c r="H51" s="51"/>
      <c r="I51" s="30" t="s">
        <v>217</v>
      </c>
      <c r="J51" s="50">
        <v>2489</v>
      </c>
      <c r="K51" s="50"/>
      <c r="L51" s="22"/>
      <c r="M51" s="51" t="s">
        <v>256</v>
      </c>
      <c r="N51" s="51"/>
      <c r="O51" s="30" t="s">
        <v>217</v>
      </c>
      <c r="P51" s="50">
        <v>4225</v>
      </c>
      <c r="Q51" s="50"/>
      <c r="R51" s="22"/>
      <c r="S51" s="51" t="s">
        <v>219</v>
      </c>
      <c r="T51" s="51"/>
      <c r="U51" s="30" t="s">
        <v>217</v>
      </c>
    </row>
    <row r="52" spans="1:21" x14ac:dyDescent="0.25">
      <c r="A52" s="13"/>
      <c r="B52" s="24" t="s">
        <v>245</v>
      </c>
      <c r="C52" s="14"/>
      <c r="D52" s="52">
        <v>7984</v>
      </c>
      <c r="E52" s="52"/>
      <c r="F52" s="14"/>
      <c r="G52" s="53" t="s">
        <v>257</v>
      </c>
      <c r="H52" s="53"/>
      <c r="I52" s="12" t="s">
        <v>217</v>
      </c>
      <c r="J52" s="53">
        <v>1751</v>
      </c>
      <c r="K52" s="53"/>
      <c r="L52" s="14"/>
      <c r="M52" s="53" t="s">
        <v>258</v>
      </c>
      <c r="N52" s="53"/>
      <c r="O52" s="12" t="s">
        <v>217</v>
      </c>
      <c r="P52" s="52">
        <v>9735</v>
      </c>
      <c r="Q52" s="52"/>
      <c r="R52" s="14"/>
      <c r="S52" s="53" t="s">
        <v>221</v>
      </c>
      <c r="T52" s="53"/>
      <c r="U52" s="12" t="s">
        <v>217</v>
      </c>
    </row>
    <row r="53" spans="1:21" x14ac:dyDescent="0.25">
      <c r="A53" s="13"/>
      <c r="B53" s="27" t="s">
        <v>222</v>
      </c>
      <c r="C53" s="22"/>
      <c r="D53" s="51" t="s">
        <v>215</v>
      </c>
      <c r="E53" s="51"/>
      <c r="F53" s="22"/>
      <c r="G53" s="51" t="s">
        <v>215</v>
      </c>
      <c r="H53" s="51"/>
      <c r="I53" s="22"/>
      <c r="J53" s="50">
        <v>1440</v>
      </c>
      <c r="K53" s="50"/>
      <c r="L53" s="22"/>
      <c r="M53" s="51" t="s">
        <v>223</v>
      </c>
      <c r="N53" s="51"/>
      <c r="O53" s="30" t="s">
        <v>217</v>
      </c>
      <c r="P53" s="50">
        <v>1440</v>
      </c>
      <c r="Q53" s="50"/>
      <c r="R53" s="22"/>
      <c r="S53" s="51" t="s">
        <v>223</v>
      </c>
      <c r="T53" s="51"/>
      <c r="U53" s="30" t="s">
        <v>217</v>
      </c>
    </row>
    <row r="54" spans="1:21" ht="15.75" thickBot="1" x14ac:dyDescent="0.3">
      <c r="A54" s="13"/>
      <c r="B54" s="24" t="s">
        <v>224</v>
      </c>
      <c r="C54" s="14"/>
      <c r="D54" s="55">
        <v>999</v>
      </c>
      <c r="E54" s="55"/>
      <c r="F54" s="14"/>
      <c r="G54" s="55" t="s">
        <v>225</v>
      </c>
      <c r="H54" s="55"/>
      <c r="I54" s="12" t="s">
        <v>217</v>
      </c>
      <c r="J54" s="55" t="s">
        <v>215</v>
      </c>
      <c r="K54" s="55"/>
      <c r="L54" s="14"/>
      <c r="M54" s="55" t="s">
        <v>215</v>
      </c>
      <c r="N54" s="55"/>
      <c r="O54" s="14"/>
      <c r="P54" s="55">
        <v>999</v>
      </c>
      <c r="Q54" s="55"/>
      <c r="R54" s="14"/>
      <c r="S54" s="55" t="s">
        <v>225</v>
      </c>
      <c r="T54" s="55"/>
      <c r="U54" s="12" t="s">
        <v>217</v>
      </c>
    </row>
    <row r="55" spans="1:21" ht="15.75" thickBot="1" x14ac:dyDescent="0.3">
      <c r="A55" s="13"/>
      <c r="B55" s="69" t="s">
        <v>259</v>
      </c>
      <c r="C55" s="22"/>
      <c r="D55" s="34" t="s">
        <v>214</v>
      </c>
      <c r="E55" s="35">
        <v>11709</v>
      </c>
      <c r="F55" s="22"/>
      <c r="G55" s="34" t="s">
        <v>214</v>
      </c>
      <c r="H55" s="36" t="s">
        <v>260</v>
      </c>
      <c r="I55" s="37" t="s">
        <v>217</v>
      </c>
      <c r="J55" s="34" t="s">
        <v>214</v>
      </c>
      <c r="K55" s="35">
        <v>10614</v>
      </c>
      <c r="L55" s="22"/>
      <c r="M55" s="34" t="s">
        <v>214</v>
      </c>
      <c r="N55" s="36" t="s">
        <v>261</v>
      </c>
      <c r="O55" s="37" t="s">
        <v>217</v>
      </c>
      <c r="P55" s="34" t="s">
        <v>214</v>
      </c>
      <c r="Q55" s="35">
        <v>22323</v>
      </c>
      <c r="R55" s="22"/>
      <c r="S55" s="34" t="s">
        <v>214</v>
      </c>
      <c r="T55" s="36" t="s">
        <v>227</v>
      </c>
      <c r="U55" s="37" t="s">
        <v>217</v>
      </c>
    </row>
    <row r="56" spans="1:21" ht="15.75" thickTop="1" x14ac:dyDescent="0.25">
      <c r="A56" s="13"/>
      <c r="B56" s="72"/>
      <c r="C56" s="72"/>
      <c r="D56" s="72"/>
      <c r="E56" s="72"/>
      <c r="F56" s="72"/>
      <c r="G56" s="72"/>
      <c r="H56" s="72"/>
      <c r="I56" s="72"/>
      <c r="J56" s="72"/>
      <c r="K56" s="72"/>
      <c r="L56" s="72"/>
      <c r="M56" s="72"/>
      <c r="N56" s="72"/>
      <c r="O56" s="72"/>
      <c r="P56" s="72"/>
      <c r="Q56" s="72"/>
      <c r="R56" s="72"/>
      <c r="S56" s="72"/>
      <c r="T56" s="72"/>
      <c r="U56" s="72"/>
    </row>
    <row r="57" spans="1:21" ht="15.75" thickBot="1" x14ac:dyDescent="0.3">
      <c r="A57" s="13"/>
      <c r="B57" s="14"/>
      <c r="C57" s="15"/>
      <c r="D57" s="40" t="s">
        <v>203</v>
      </c>
      <c r="E57" s="40"/>
      <c r="F57" s="40"/>
      <c r="G57" s="40"/>
      <c r="H57" s="40"/>
      <c r="I57" s="40"/>
      <c r="J57" s="40"/>
      <c r="K57" s="40"/>
      <c r="L57" s="40"/>
      <c r="M57" s="40"/>
      <c r="N57" s="40"/>
      <c r="O57" s="40"/>
      <c r="P57" s="40"/>
      <c r="Q57" s="40"/>
      <c r="R57" s="40"/>
      <c r="S57" s="40"/>
      <c r="T57" s="40"/>
      <c r="U57" s="15"/>
    </row>
    <row r="58" spans="1:21" ht="15.75" thickBot="1" x14ac:dyDescent="0.3">
      <c r="A58" s="13"/>
      <c r="B58" s="14"/>
      <c r="C58" s="15"/>
      <c r="D58" s="64" t="s">
        <v>247</v>
      </c>
      <c r="E58" s="64"/>
      <c r="F58" s="64"/>
      <c r="G58" s="64"/>
      <c r="H58" s="64"/>
      <c r="I58" s="19"/>
      <c r="J58" s="64" t="s">
        <v>248</v>
      </c>
      <c r="K58" s="64"/>
      <c r="L58" s="64"/>
      <c r="M58" s="64"/>
      <c r="N58" s="64"/>
      <c r="O58" s="19"/>
      <c r="P58" s="64" t="s">
        <v>137</v>
      </c>
      <c r="Q58" s="64"/>
      <c r="R58" s="64"/>
      <c r="S58" s="64"/>
      <c r="T58" s="64"/>
      <c r="U58" s="15"/>
    </row>
    <row r="59" spans="1:21" x14ac:dyDescent="0.25">
      <c r="A59" s="13"/>
      <c r="B59" s="67" t="s">
        <v>249</v>
      </c>
      <c r="C59" s="42"/>
      <c r="D59" s="44" t="s">
        <v>240</v>
      </c>
      <c r="E59" s="44"/>
      <c r="F59" s="46"/>
      <c r="G59" s="44" t="s">
        <v>207</v>
      </c>
      <c r="H59" s="44"/>
      <c r="I59" s="42"/>
      <c r="J59" s="44" t="s">
        <v>240</v>
      </c>
      <c r="K59" s="44"/>
      <c r="L59" s="46"/>
      <c r="M59" s="44" t="s">
        <v>207</v>
      </c>
      <c r="N59" s="44"/>
      <c r="O59" s="42"/>
      <c r="P59" s="44" t="s">
        <v>240</v>
      </c>
      <c r="Q59" s="44"/>
      <c r="R59" s="46"/>
      <c r="S59" s="44" t="s">
        <v>207</v>
      </c>
      <c r="T59" s="44"/>
      <c r="U59" s="42"/>
    </row>
    <row r="60" spans="1:21" ht="15.75" thickBot="1" x14ac:dyDescent="0.3">
      <c r="A60" s="13"/>
      <c r="B60" s="68" t="s">
        <v>250</v>
      </c>
      <c r="C60" s="42"/>
      <c r="D60" s="40"/>
      <c r="E60" s="40"/>
      <c r="F60" s="47"/>
      <c r="G60" s="40" t="s">
        <v>209</v>
      </c>
      <c r="H60" s="40"/>
      <c r="I60" s="42"/>
      <c r="J60" s="40"/>
      <c r="K60" s="40"/>
      <c r="L60" s="47"/>
      <c r="M60" s="40" t="s">
        <v>209</v>
      </c>
      <c r="N60" s="40"/>
      <c r="O60" s="42"/>
      <c r="P60" s="40"/>
      <c r="Q60" s="40"/>
      <c r="R60" s="47"/>
      <c r="S60" s="40" t="s">
        <v>209</v>
      </c>
      <c r="T60" s="40"/>
      <c r="U60" s="42"/>
    </row>
    <row r="61" spans="1:21" x14ac:dyDescent="0.25">
      <c r="A61" s="13"/>
      <c r="B61" s="58" t="s">
        <v>262</v>
      </c>
      <c r="C61" s="22"/>
      <c r="D61" s="49"/>
      <c r="E61" s="49"/>
      <c r="F61" s="22"/>
      <c r="G61" s="49"/>
      <c r="H61" s="49"/>
      <c r="I61" s="22"/>
      <c r="J61" s="49"/>
      <c r="K61" s="49"/>
      <c r="L61" s="22"/>
      <c r="M61" s="49"/>
      <c r="N61" s="49"/>
      <c r="O61" s="22"/>
      <c r="P61" s="49"/>
      <c r="Q61" s="49"/>
      <c r="R61" s="22"/>
      <c r="S61" s="49"/>
      <c r="T61" s="49"/>
      <c r="U61" s="22"/>
    </row>
    <row r="62" spans="1:21" ht="26.25" x14ac:dyDescent="0.25">
      <c r="A62" s="13"/>
      <c r="B62" s="24" t="s">
        <v>252</v>
      </c>
      <c r="C62" s="14"/>
      <c r="D62" s="12" t="s">
        <v>214</v>
      </c>
      <c r="E62" s="25">
        <v>4882</v>
      </c>
      <c r="F62" s="14"/>
      <c r="G62" s="12" t="s">
        <v>214</v>
      </c>
      <c r="H62" s="26" t="s">
        <v>263</v>
      </c>
      <c r="I62" s="12" t="s">
        <v>217</v>
      </c>
      <c r="J62" s="12" t="s">
        <v>214</v>
      </c>
      <c r="K62" s="26">
        <v>937</v>
      </c>
      <c r="L62" s="14"/>
      <c r="M62" s="12" t="s">
        <v>214</v>
      </c>
      <c r="N62" s="26" t="s">
        <v>264</v>
      </c>
      <c r="O62" s="12" t="s">
        <v>217</v>
      </c>
      <c r="P62" s="12" t="s">
        <v>214</v>
      </c>
      <c r="Q62" s="25">
        <v>5819</v>
      </c>
      <c r="R62" s="14"/>
      <c r="S62" s="12" t="s">
        <v>214</v>
      </c>
      <c r="T62" s="26" t="s">
        <v>229</v>
      </c>
      <c r="U62" s="12" t="s">
        <v>217</v>
      </c>
    </row>
    <row r="63" spans="1:21" x14ac:dyDescent="0.25">
      <c r="A63" s="13"/>
      <c r="B63" s="27" t="s">
        <v>218</v>
      </c>
      <c r="C63" s="22"/>
      <c r="D63" s="50">
        <v>3988</v>
      </c>
      <c r="E63" s="50"/>
      <c r="F63" s="22"/>
      <c r="G63" s="51" t="s">
        <v>265</v>
      </c>
      <c r="H63" s="51"/>
      <c r="I63" s="30" t="s">
        <v>217</v>
      </c>
      <c r="J63" s="51">
        <v>844</v>
      </c>
      <c r="K63" s="51"/>
      <c r="L63" s="22"/>
      <c r="M63" s="51" t="s">
        <v>266</v>
      </c>
      <c r="N63" s="51"/>
      <c r="O63" s="30" t="s">
        <v>217</v>
      </c>
      <c r="P63" s="50">
        <v>4832</v>
      </c>
      <c r="Q63" s="50"/>
      <c r="R63" s="22"/>
      <c r="S63" s="51" t="s">
        <v>230</v>
      </c>
      <c r="T63" s="51"/>
      <c r="U63" s="30" t="s">
        <v>217</v>
      </c>
    </row>
    <row r="64" spans="1:21" x14ac:dyDescent="0.25">
      <c r="A64" s="13"/>
      <c r="B64" s="24" t="s">
        <v>245</v>
      </c>
      <c r="C64" s="14"/>
      <c r="D64" s="52">
        <v>12977</v>
      </c>
      <c r="E64" s="52"/>
      <c r="F64" s="14"/>
      <c r="G64" s="53" t="s">
        <v>231</v>
      </c>
      <c r="H64" s="53"/>
      <c r="I64" s="12" t="s">
        <v>217</v>
      </c>
      <c r="J64" s="53" t="s">
        <v>215</v>
      </c>
      <c r="K64" s="53"/>
      <c r="L64" s="14"/>
      <c r="M64" s="53" t="s">
        <v>215</v>
      </c>
      <c r="N64" s="53"/>
      <c r="O64" s="14"/>
      <c r="P64" s="52">
        <v>12977</v>
      </c>
      <c r="Q64" s="52"/>
      <c r="R64" s="14"/>
      <c r="S64" s="53" t="s">
        <v>231</v>
      </c>
      <c r="T64" s="53"/>
      <c r="U64" s="12" t="s">
        <v>217</v>
      </c>
    </row>
    <row r="65" spans="1:21" x14ac:dyDescent="0.25">
      <c r="A65" s="13"/>
      <c r="B65" s="27" t="s">
        <v>222</v>
      </c>
      <c r="C65" s="22"/>
      <c r="D65" s="51" t="s">
        <v>215</v>
      </c>
      <c r="E65" s="51"/>
      <c r="F65" s="22"/>
      <c r="G65" s="51" t="s">
        <v>215</v>
      </c>
      <c r="H65" s="51"/>
      <c r="I65" s="22"/>
      <c r="J65" s="50">
        <v>1400</v>
      </c>
      <c r="K65" s="50"/>
      <c r="L65" s="22"/>
      <c r="M65" s="51" t="s">
        <v>232</v>
      </c>
      <c r="N65" s="51"/>
      <c r="O65" s="30" t="s">
        <v>217</v>
      </c>
      <c r="P65" s="50">
        <v>1400</v>
      </c>
      <c r="Q65" s="50"/>
      <c r="R65" s="22"/>
      <c r="S65" s="51" t="s">
        <v>232</v>
      </c>
      <c r="T65" s="51"/>
      <c r="U65" s="30" t="s">
        <v>217</v>
      </c>
    </row>
    <row r="66" spans="1:21" ht="15.75" thickBot="1" x14ac:dyDescent="0.3">
      <c r="A66" s="13"/>
      <c r="B66" s="24" t="s">
        <v>267</v>
      </c>
      <c r="C66" s="14"/>
      <c r="D66" s="55">
        <v>994</v>
      </c>
      <c r="E66" s="55"/>
      <c r="F66" s="14"/>
      <c r="G66" s="55" t="s">
        <v>234</v>
      </c>
      <c r="H66" s="55"/>
      <c r="I66" s="12" t="s">
        <v>217</v>
      </c>
      <c r="J66" s="55" t="s">
        <v>215</v>
      </c>
      <c r="K66" s="55"/>
      <c r="L66" s="14"/>
      <c r="M66" s="55" t="s">
        <v>215</v>
      </c>
      <c r="N66" s="55"/>
      <c r="O66" s="14"/>
      <c r="P66" s="55">
        <v>994</v>
      </c>
      <c r="Q66" s="55"/>
      <c r="R66" s="14"/>
      <c r="S66" s="55" t="s">
        <v>234</v>
      </c>
      <c r="T66" s="55"/>
      <c r="U66" s="12" t="s">
        <v>217</v>
      </c>
    </row>
    <row r="67" spans="1:21" ht="15.75" thickBot="1" x14ac:dyDescent="0.3">
      <c r="A67" s="13"/>
      <c r="B67" s="69" t="s">
        <v>259</v>
      </c>
      <c r="C67" s="22"/>
      <c r="D67" s="34" t="s">
        <v>214</v>
      </c>
      <c r="E67" s="35">
        <v>22841</v>
      </c>
      <c r="F67" s="22"/>
      <c r="G67" s="34" t="s">
        <v>214</v>
      </c>
      <c r="H67" s="36" t="s">
        <v>268</v>
      </c>
      <c r="I67" s="37" t="s">
        <v>217</v>
      </c>
      <c r="J67" s="34" t="s">
        <v>214</v>
      </c>
      <c r="K67" s="35">
        <v>3181</v>
      </c>
      <c r="L67" s="22"/>
      <c r="M67" s="34" t="s">
        <v>214</v>
      </c>
      <c r="N67" s="36" t="s">
        <v>261</v>
      </c>
      <c r="O67" s="37" t="s">
        <v>217</v>
      </c>
      <c r="P67" s="34" t="s">
        <v>214</v>
      </c>
      <c r="Q67" s="35">
        <v>26022</v>
      </c>
      <c r="R67" s="22"/>
      <c r="S67" s="34" t="s">
        <v>214</v>
      </c>
      <c r="T67" s="36" t="s">
        <v>235</v>
      </c>
      <c r="U67" s="37" t="s">
        <v>217</v>
      </c>
    </row>
    <row r="68" spans="1:21" ht="15.75" thickTop="1" x14ac:dyDescent="0.25">
      <c r="A68" s="13"/>
      <c r="B68" s="73"/>
      <c r="C68" s="73"/>
      <c r="D68" s="73"/>
      <c r="E68" s="73"/>
      <c r="F68" s="73"/>
      <c r="G68" s="73"/>
      <c r="H68" s="73"/>
      <c r="I68" s="73"/>
      <c r="J68" s="73"/>
      <c r="K68" s="73"/>
      <c r="L68" s="73"/>
      <c r="M68" s="73"/>
      <c r="N68" s="73"/>
      <c r="O68" s="73"/>
      <c r="P68" s="73"/>
      <c r="Q68" s="73"/>
      <c r="R68" s="73"/>
      <c r="S68" s="73"/>
      <c r="T68" s="73"/>
      <c r="U68" s="73"/>
    </row>
    <row r="69" spans="1:21" x14ac:dyDescent="0.25">
      <c r="A69" s="13"/>
      <c r="B69" s="74" t="s">
        <v>269</v>
      </c>
      <c r="C69" s="74"/>
      <c r="D69" s="74"/>
      <c r="E69" s="74"/>
      <c r="F69" s="74"/>
      <c r="G69" s="74"/>
      <c r="H69" s="74"/>
      <c r="I69" s="74"/>
      <c r="J69" s="74"/>
      <c r="K69" s="74"/>
      <c r="L69" s="74"/>
      <c r="M69" s="74"/>
      <c r="N69" s="74"/>
      <c r="O69" s="74"/>
      <c r="P69" s="74"/>
      <c r="Q69" s="74"/>
      <c r="R69" s="74"/>
      <c r="S69" s="74"/>
      <c r="T69" s="74"/>
      <c r="U69" s="74"/>
    </row>
    <row r="70" spans="1:21" x14ac:dyDescent="0.25">
      <c r="A70" s="13"/>
      <c r="B70" s="72"/>
      <c r="C70" s="72"/>
      <c r="D70" s="72"/>
      <c r="E70" s="72"/>
      <c r="F70" s="72"/>
      <c r="G70" s="72"/>
      <c r="H70" s="72"/>
      <c r="I70" s="72"/>
      <c r="J70" s="72"/>
      <c r="K70" s="72"/>
      <c r="L70" s="72"/>
      <c r="M70" s="72"/>
      <c r="N70" s="72"/>
      <c r="O70" s="72"/>
      <c r="P70" s="72"/>
      <c r="Q70" s="72"/>
      <c r="R70" s="72"/>
      <c r="S70" s="72"/>
      <c r="T70" s="72"/>
      <c r="U70" s="72"/>
    </row>
    <row r="71" spans="1:21" x14ac:dyDescent="0.25">
      <c r="A71" s="13"/>
      <c r="B71" s="72" t="s">
        <v>270</v>
      </c>
      <c r="C71" s="72"/>
      <c r="D71" s="72"/>
      <c r="E71" s="72"/>
      <c r="F71" s="72"/>
      <c r="G71" s="72"/>
      <c r="H71" s="72"/>
      <c r="I71" s="72"/>
      <c r="J71" s="72"/>
      <c r="K71" s="72"/>
      <c r="L71" s="72"/>
      <c r="M71" s="72"/>
      <c r="N71" s="72"/>
      <c r="O71" s="72"/>
      <c r="P71" s="72"/>
      <c r="Q71" s="72"/>
      <c r="R71" s="72"/>
      <c r="S71" s="72"/>
      <c r="T71" s="72"/>
      <c r="U71" s="72"/>
    </row>
    <row r="72" spans="1:21" x14ac:dyDescent="0.25">
      <c r="A72" s="13"/>
      <c r="B72" s="72"/>
      <c r="C72" s="72"/>
      <c r="D72" s="72"/>
      <c r="E72" s="72"/>
      <c r="F72" s="72"/>
      <c r="G72" s="72"/>
      <c r="H72" s="72"/>
      <c r="I72" s="72"/>
      <c r="J72" s="72"/>
      <c r="K72" s="72"/>
      <c r="L72" s="72"/>
      <c r="M72" s="72"/>
      <c r="N72" s="72"/>
      <c r="O72" s="72"/>
      <c r="P72" s="72"/>
      <c r="Q72" s="72"/>
      <c r="R72" s="72"/>
      <c r="S72" s="72"/>
      <c r="T72" s="72"/>
      <c r="U72" s="72"/>
    </row>
    <row r="73" spans="1:21" ht="25.5" customHeight="1" x14ac:dyDescent="0.25">
      <c r="A73" s="13"/>
      <c r="B73" s="72" t="s">
        <v>271</v>
      </c>
      <c r="C73" s="72"/>
      <c r="D73" s="72"/>
      <c r="E73" s="72"/>
      <c r="F73" s="72"/>
      <c r="G73" s="72"/>
      <c r="H73" s="72"/>
      <c r="I73" s="72"/>
      <c r="J73" s="72"/>
      <c r="K73" s="72"/>
      <c r="L73" s="72"/>
      <c r="M73" s="72"/>
      <c r="N73" s="72"/>
      <c r="O73" s="72"/>
      <c r="P73" s="72"/>
      <c r="Q73" s="72"/>
      <c r="R73" s="72"/>
      <c r="S73" s="72"/>
      <c r="T73" s="72"/>
      <c r="U73" s="72"/>
    </row>
    <row r="74" spans="1:21" x14ac:dyDescent="0.25">
      <c r="A74" s="13"/>
      <c r="B74" s="72"/>
      <c r="C74" s="72"/>
      <c r="D74" s="72"/>
      <c r="E74" s="72"/>
      <c r="F74" s="72"/>
      <c r="G74" s="72"/>
      <c r="H74" s="72"/>
      <c r="I74" s="72"/>
      <c r="J74" s="72"/>
      <c r="K74" s="72"/>
      <c r="L74" s="72"/>
      <c r="M74" s="72"/>
      <c r="N74" s="72"/>
      <c r="O74" s="72"/>
      <c r="P74" s="72"/>
      <c r="Q74" s="72"/>
      <c r="R74" s="72"/>
      <c r="S74" s="72"/>
      <c r="T74" s="72"/>
      <c r="U74" s="72"/>
    </row>
    <row r="75" spans="1:21" x14ac:dyDescent="0.25">
      <c r="A75" s="13"/>
      <c r="B75" s="72" t="s">
        <v>272</v>
      </c>
      <c r="C75" s="72"/>
      <c r="D75" s="72"/>
      <c r="E75" s="72"/>
      <c r="F75" s="72"/>
      <c r="G75" s="72"/>
      <c r="H75" s="72"/>
      <c r="I75" s="72"/>
      <c r="J75" s="72"/>
      <c r="K75" s="72"/>
      <c r="L75" s="72"/>
      <c r="M75" s="72"/>
      <c r="N75" s="72"/>
      <c r="O75" s="72"/>
      <c r="P75" s="72"/>
      <c r="Q75" s="72"/>
      <c r="R75" s="72"/>
      <c r="S75" s="72"/>
      <c r="T75" s="72"/>
      <c r="U75" s="72"/>
    </row>
    <row r="76" spans="1:21" x14ac:dyDescent="0.25">
      <c r="A76" s="13"/>
      <c r="B76" s="72"/>
      <c r="C76" s="72"/>
      <c r="D76" s="72"/>
      <c r="E76" s="72"/>
      <c r="F76" s="72"/>
      <c r="G76" s="72"/>
      <c r="H76" s="72"/>
      <c r="I76" s="72"/>
      <c r="J76" s="72"/>
      <c r="K76" s="72"/>
      <c r="L76" s="72"/>
      <c r="M76" s="72"/>
      <c r="N76" s="72"/>
      <c r="O76" s="72"/>
      <c r="P76" s="72"/>
      <c r="Q76" s="72"/>
      <c r="R76" s="72"/>
      <c r="S76" s="72"/>
      <c r="T76" s="72"/>
      <c r="U76" s="72"/>
    </row>
    <row r="77" spans="1:21" x14ac:dyDescent="0.25">
      <c r="A77" s="13"/>
      <c r="B77" s="72" t="s">
        <v>273</v>
      </c>
      <c r="C77" s="72"/>
      <c r="D77" s="72"/>
      <c r="E77" s="72"/>
      <c r="F77" s="72"/>
      <c r="G77" s="72"/>
      <c r="H77" s="72"/>
      <c r="I77" s="72"/>
      <c r="J77" s="72"/>
      <c r="K77" s="72"/>
      <c r="L77" s="72"/>
      <c r="M77" s="72"/>
      <c r="N77" s="72"/>
      <c r="O77" s="72"/>
      <c r="P77" s="72"/>
      <c r="Q77" s="72"/>
      <c r="R77" s="72"/>
      <c r="S77" s="72"/>
      <c r="T77" s="72"/>
      <c r="U77" s="72"/>
    </row>
    <row r="78" spans="1:21" x14ac:dyDescent="0.25">
      <c r="A78" s="13"/>
      <c r="B78" s="72"/>
      <c r="C78" s="72"/>
      <c r="D78" s="72"/>
      <c r="E78" s="72"/>
      <c r="F78" s="72"/>
      <c r="G78" s="72"/>
      <c r="H78" s="72"/>
      <c r="I78" s="72"/>
      <c r="J78" s="72"/>
      <c r="K78" s="72"/>
      <c r="L78" s="72"/>
      <c r="M78" s="72"/>
      <c r="N78" s="72"/>
      <c r="O78" s="72"/>
      <c r="P78" s="72"/>
      <c r="Q78" s="72"/>
      <c r="R78" s="72"/>
      <c r="S78" s="72"/>
      <c r="T78" s="72"/>
      <c r="U78" s="72"/>
    </row>
    <row r="79" spans="1:21" ht="38.25" customHeight="1" x14ac:dyDescent="0.25">
      <c r="A79" s="13"/>
      <c r="B79" s="72" t="s">
        <v>274</v>
      </c>
      <c r="C79" s="72"/>
      <c r="D79" s="72"/>
      <c r="E79" s="72"/>
      <c r="F79" s="72"/>
      <c r="G79" s="72"/>
      <c r="H79" s="72"/>
      <c r="I79" s="72"/>
      <c r="J79" s="72"/>
      <c r="K79" s="72"/>
      <c r="L79" s="72"/>
      <c r="M79" s="72"/>
      <c r="N79" s="72"/>
      <c r="O79" s="72"/>
      <c r="P79" s="72"/>
      <c r="Q79" s="72"/>
      <c r="R79" s="72"/>
      <c r="S79" s="72"/>
      <c r="T79" s="72"/>
      <c r="U79" s="72"/>
    </row>
    <row r="80" spans="1:21" x14ac:dyDescent="0.25">
      <c r="A80" s="13"/>
      <c r="B80" s="72"/>
      <c r="C80" s="72"/>
      <c r="D80" s="72"/>
      <c r="E80" s="72"/>
      <c r="F80" s="72"/>
      <c r="G80" s="72"/>
      <c r="H80" s="72"/>
      <c r="I80" s="72"/>
      <c r="J80" s="72"/>
      <c r="K80" s="72"/>
      <c r="L80" s="72"/>
      <c r="M80" s="72"/>
      <c r="N80" s="72"/>
      <c r="O80" s="72"/>
      <c r="P80" s="72"/>
      <c r="Q80" s="72"/>
      <c r="R80" s="72"/>
      <c r="S80" s="72"/>
      <c r="T80" s="72"/>
      <c r="U80" s="72"/>
    </row>
  </sheetData>
  <mergeCells count="211">
    <mergeCell ref="B80:U80"/>
    <mergeCell ref="B74:U74"/>
    <mergeCell ref="B75:U75"/>
    <mergeCell ref="B76:U76"/>
    <mergeCell ref="B77:U77"/>
    <mergeCell ref="B78:U78"/>
    <mergeCell ref="B79:U79"/>
    <mergeCell ref="B68:U68"/>
    <mergeCell ref="B69:U69"/>
    <mergeCell ref="B70:U70"/>
    <mergeCell ref="B71:U71"/>
    <mergeCell ref="B72:U72"/>
    <mergeCell ref="B73:U73"/>
    <mergeCell ref="B29:U29"/>
    <mergeCell ref="B30:U30"/>
    <mergeCell ref="B42:U42"/>
    <mergeCell ref="B43:U43"/>
    <mergeCell ref="B44:U44"/>
    <mergeCell ref="B56:U56"/>
    <mergeCell ref="A1:A2"/>
    <mergeCell ref="B1:U1"/>
    <mergeCell ref="B2:U2"/>
    <mergeCell ref="B3:U3"/>
    <mergeCell ref="A4:A80"/>
    <mergeCell ref="B4:U4"/>
    <mergeCell ref="B5:U5"/>
    <mergeCell ref="B6:U6"/>
    <mergeCell ref="B7:U7"/>
    <mergeCell ref="B8:U8"/>
    <mergeCell ref="D66:E66"/>
    <mergeCell ref="G66:H66"/>
    <mergeCell ref="J66:K66"/>
    <mergeCell ref="M66:N66"/>
    <mergeCell ref="P66:Q66"/>
    <mergeCell ref="S66:T66"/>
    <mergeCell ref="D65:E65"/>
    <mergeCell ref="G65:H65"/>
    <mergeCell ref="J65:K65"/>
    <mergeCell ref="M65:N65"/>
    <mergeCell ref="P65:Q65"/>
    <mergeCell ref="S65:T65"/>
    <mergeCell ref="D64:E64"/>
    <mergeCell ref="G64:H64"/>
    <mergeCell ref="J64:K64"/>
    <mergeCell ref="M64:N64"/>
    <mergeCell ref="P64:Q64"/>
    <mergeCell ref="S64:T64"/>
    <mergeCell ref="D63:E63"/>
    <mergeCell ref="G63:H63"/>
    <mergeCell ref="J63:K63"/>
    <mergeCell ref="M63:N63"/>
    <mergeCell ref="P63:Q63"/>
    <mergeCell ref="S63:T63"/>
    <mergeCell ref="R59:R60"/>
    <mergeCell ref="S59:T59"/>
    <mergeCell ref="S60:T60"/>
    <mergeCell ref="U59:U60"/>
    <mergeCell ref="D61:E61"/>
    <mergeCell ref="G61:H61"/>
    <mergeCell ref="J61:K61"/>
    <mergeCell ref="M61:N61"/>
    <mergeCell ref="P61:Q61"/>
    <mergeCell ref="S61:T61"/>
    <mergeCell ref="J59:K60"/>
    <mergeCell ref="L59:L60"/>
    <mergeCell ref="M59:N59"/>
    <mergeCell ref="M60:N60"/>
    <mergeCell ref="O59:O60"/>
    <mergeCell ref="P59:Q60"/>
    <mergeCell ref="D57:T57"/>
    <mergeCell ref="D58:H58"/>
    <mergeCell ref="J58:N58"/>
    <mergeCell ref="P58:T58"/>
    <mergeCell ref="C59:C60"/>
    <mergeCell ref="D59:E60"/>
    <mergeCell ref="F59:F60"/>
    <mergeCell ref="G59:H59"/>
    <mergeCell ref="G60:H60"/>
    <mergeCell ref="I59:I60"/>
    <mergeCell ref="D54:E54"/>
    <mergeCell ref="G54:H54"/>
    <mergeCell ref="J54:K54"/>
    <mergeCell ref="M54:N54"/>
    <mergeCell ref="P54:Q54"/>
    <mergeCell ref="S54:T54"/>
    <mergeCell ref="D53:E53"/>
    <mergeCell ref="G53:H53"/>
    <mergeCell ref="J53:K53"/>
    <mergeCell ref="M53:N53"/>
    <mergeCell ref="P53:Q53"/>
    <mergeCell ref="S53:T53"/>
    <mergeCell ref="D52:E52"/>
    <mergeCell ref="G52:H52"/>
    <mergeCell ref="J52:K52"/>
    <mergeCell ref="M52:N52"/>
    <mergeCell ref="P52:Q52"/>
    <mergeCell ref="S52:T52"/>
    <mergeCell ref="D51:E51"/>
    <mergeCell ref="G51:H51"/>
    <mergeCell ref="J51:K51"/>
    <mergeCell ref="M51:N51"/>
    <mergeCell ref="P51:Q51"/>
    <mergeCell ref="S51:T51"/>
    <mergeCell ref="R47:R48"/>
    <mergeCell ref="S47:T47"/>
    <mergeCell ref="S48:T48"/>
    <mergeCell ref="U47:U48"/>
    <mergeCell ref="D49:E49"/>
    <mergeCell ref="G49:H49"/>
    <mergeCell ref="J49:K49"/>
    <mergeCell ref="M49:N49"/>
    <mergeCell ref="P49:Q49"/>
    <mergeCell ref="S49:T49"/>
    <mergeCell ref="J47:K48"/>
    <mergeCell ref="L47:L48"/>
    <mergeCell ref="M47:N47"/>
    <mergeCell ref="M48:N48"/>
    <mergeCell ref="O47:O48"/>
    <mergeCell ref="P47:Q48"/>
    <mergeCell ref="D45:T45"/>
    <mergeCell ref="D46:H46"/>
    <mergeCell ref="J46:N46"/>
    <mergeCell ref="P46:T46"/>
    <mergeCell ref="C47:C48"/>
    <mergeCell ref="D47:E48"/>
    <mergeCell ref="F47:F48"/>
    <mergeCell ref="G47:H47"/>
    <mergeCell ref="G48:H48"/>
    <mergeCell ref="I47:I48"/>
    <mergeCell ref="D37:E37"/>
    <mergeCell ref="G37:H37"/>
    <mergeCell ref="D38:E38"/>
    <mergeCell ref="G38:H38"/>
    <mergeCell ref="D39:E39"/>
    <mergeCell ref="G39:H39"/>
    <mergeCell ref="D33:H33"/>
    <mergeCell ref="D34:E34"/>
    <mergeCell ref="G34:H34"/>
    <mergeCell ref="D35:E35"/>
    <mergeCell ref="G35:H35"/>
    <mergeCell ref="D36:E36"/>
    <mergeCell ref="G36:H36"/>
    <mergeCell ref="D26:E26"/>
    <mergeCell ref="G26:H26"/>
    <mergeCell ref="J26:K26"/>
    <mergeCell ref="M26:N26"/>
    <mergeCell ref="B31:B32"/>
    <mergeCell ref="C31:C32"/>
    <mergeCell ref="D31:H31"/>
    <mergeCell ref="D32:H32"/>
    <mergeCell ref="I31:I32"/>
    <mergeCell ref="B28:U28"/>
    <mergeCell ref="D24:E24"/>
    <mergeCell ref="G24:H24"/>
    <mergeCell ref="J24:K24"/>
    <mergeCell ref="M24:N24"/>
    <mergeCell ref="D25:E25"/>
    <mergeCell ref="G25:H25"/>
    <mergeCell ref="J25:K25"/>
    <mergeCell ref="M25:N25"/>
    <mergeCell ref="D21:E21"/>
    <mergeCell ref="G21:H21"/>
    <mergeCell ref="J21:K21"/>
    <mergeCell ref="M21:N21"/>
    <mergeCell ref="D23:E23"/>
    <mergeCell ref="G23:H23"/>
    <mergeCell ref="J23:K23"/>
    <mergeCell ref="M23:N23"/>
    <mergeCell ref="D18:E18"/>
    <mergeCell ref="G18:H18"/>
    <mergeCell ref="J18:K18"/>
    <mergeCell ref="M18:N18"/>
    <mergeCell ref="D20:E20"/>
    <mergeCell ref="G20:H20"/>
    <mergeCell ref="J20:K20"/>
    <mergeCell ref="M20:N20"/>
    <mergeCell ref="D16:E16"/>
    <mergeCell ref="G16:H16"/>
    <mergeCell ref="J16:K16"/>
    <mergeCell ref="M16:N16"/>
    <mergeCell ref="D17:E17"/>
    <mergeCell ref="G17:H17"/>
    <mergeCell ref="J17:K17"/>
    <mergeCell ref="M17:N17"/>
    <mergeCell ref="O10:O12"/>
    <mergeCell ref="D13:E13"/>
    <mergeCell ref="G13:H13"/>
    <mergeCell ref="J13:K13"/>
    <mergeCell ref="M13:N13"/>
    <mergeCell ref="D15:E15"/>
    <mergeCell ref="G15:H15"/>
    <mergeCell ref="J15:K15"/>
    <mergeCell ref="M15:N15"/>
    <mergeCell ref="I10:I12"/>
    <mergeCell ref="J10:K10"/>
    <mergeCell ref="J11:K11"/>
    <mergeCell ref="J12:K12"/>
    <mergeCell ref="L10:L12"/>
    <mergeCell ref="M10:N10"/>
    <mergeCell ref="M11:N11"/>
    <mergeCell ref="M12:N12"/>
    <mergeCell ref="D9:N9"/>
    <mergeCell ref="B10:B12"/>
    <mergeCell ref="C10:C12"/>
    <mergeCell ref="D10:E10"/>
    <mergeCell ref="D11:E11"/>
    <mergeCell ref="D12:E12"/>
    <mergeCell ref="F10:F12"/>
    <mergeCell ref="G10:H10"/>
    <mergeCell ref="G11:H11"/>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7"/>
  <sheetViews>
    <sheetView showGridLines="0" workbookViewId="0"/>
  </sheetViews>
  <sheetFormatPr defaultRowHeight="15" x14ac:dyDescent="0.25"/>
  <cols>
    <col min="1" max="1" width="34" bestFit="1" customWidth="1"/>
    <col min="2" max="2" width="36.5703125" bestFit="1" customWidth="1"/>
    <col min="3" max="4" width="36.5703125" customWidth="1"/>
    <col min="5" max="5" width="32.140625" customWidth="1"/>
    <col min="6" max="6" width="7.85546875" customWidth="1"/>
    <col min="7" max="7" width="20.85546875" customWidth="1"/>
    <col min="8" max="8" width="32.140625" customWidth="1"/>
    <col min="9" max="9" width="7.85546875" customWidth="1"/>
    <col min="10" max="10" width="20.85546875" customWidth="1"/>
    <col min="11" max="11" width="24.5703125" customWidth="1"/>
    <col min="12" max="12" width="6.7109375" customWidth="1"/>
    <col min="13" max="13" width="8.42578125" customWidth="1"/>
    <col min="14" max="14" width="27.7109375" customWidth="1"/>
    <col min="15" max="15" width="6.7109375" customWidth="1"/>
    <col min="16" max="16" width="8.42578125" customWidth="1"/>
    <col min="17" max="17" width="28.28515625" customWidth="1"/>
    <col min="18" max="18" width="6.7109375" customWidth="1"/>
    <col min="19" max="19" width="8.42578125" customWidth="1"/>
    <col min="20" max="20" width="28.28515625" customWidth="1"/>
    <col min="21" max="21" width="6.7109375" customWidth="1"/>
  </cols>
  <sheetData>
    <row r="1" spans="1:21" ht="15" customHeight="1" x14ac:dyDescent="0.25">
      <c r="A1" s="7" t="s">
        <v>27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75</v>
      </c>
      <c r="B3" s="70" t="s">
        <v>4</v>
      </c>
      <c r="C3" s="70"/>
      <c r="D3" s="70"/>
      <c r="E3" s="70"/>
      <c r="F3" s="70"/>
      <c r="G3" s="70"/>
      <c r="H3" s="70"/>
      <c r="I3" s="70"/>
      <c r="J3" s="70"/>
      <c r="K3" s="70"/>
      <c r="L3" s="70"/>
      <c r="M3" s="70"/>
      <c r="N3" s="70"/>
      <c r="O3" s="70"/>
      <c r="P3" s="70"/>
      <c r="Q3" s="70"/>
      <c r="R3" s="70"/>
      <c r="S3" s="70"/>
      <c r="T3" s="70"/>
      <c r="U3" s="70"/>
    </row>
    <row r="4" spans="1:21" ht="15" customHeight="1" x14ac:dyDescent="0.25">
      <c r="A4" s="13" t="s">
        <v>275</v>
      </c>
      <c r="B4" s="70" t="s">
        <v>4</v>
      </c>
      <c r="C4" s="70"/>
      <c r="D4" s="70"/>
      <c r="E4" s="70"/>
      <c r="F4" s="70"/>
      <c r="G4" s="70"/>
      <c r="H4" s="70"/>
      <c r="I4" s="70"/>
      <c r="J4" s="70"/>
      <c r="K4" s="70"/>
      <c r="L4" s="70"/>
      <c r="M4" s="70"/>
      <c r="N4" s="70"/>
      <c r="O4" s="70"/>
      <c r="P4" s="70"/>
      <c r="Q4" s="70"/>
      <c r="R4" s="70"/>
      <c r="S4" s="70"/>
      <c r="T4" s="70"/>
      <c r="U4" s="70"/>
    </row>
    <row r="5" spans="1:21" x14ac:dyDescent="0.25">
      <c r="A5" s="13"/>
      <c r="B5" s="105" t="s">
        <v>276</v>
      </c>
      <c r="C5" s="105"/>
      <c r="D5" s="105"/>
      <c r="E5" s="105"/>
      <c r="F5" s="105"/>
      <c r="G5" s="105"/>
      <c r="H5" s="105"/>
      <c r="I5" s="105"/>
      <c r="J5" s="105"/>
      <c r="K5" s="105"/>
      <c r="L5" s="105"/>
      <c r="M5" s="105"/>
      <c r="N5" s="105"/>
      <c r="O5" s="105"/>
      <c r="P5" s="105"/>
      <c r="Q5" s="105"/>
      <c r="R5" s="105"/>
      <c r="S5" s="105"/>
      <c r="T5" s="105"/>
      <c r="U5" s="105"/>
    </row>
    <row r="6" spans="1:21" x14ac:dyDescent="0.25">
      <c r="A6" s="13"/>
      <c r="B6" s="106"/>
      <c r="C6" s="106"/>
      <c r="D6" s="106"/>
      <c r="E6" s="106"/>
      <c r="F6" s="106"/>
      <c r="G6" s="106"/>
      <c r="H6" s="106"/>
      <c r="I6" s="106"/>
      <c r="J6" s="106"/>
      <c r="K6" s="106"/>
      <c r="L6" s="106"/>
      <c r="M6" s="106"/>
      <c r="N6" s="106"/>
      <c r="O6" s="106"/>
      <c r="P6" s="106"/>
      <c r="Q6" s="106"/>
      <c r="R6" s="106"/>
      <c r="S6" s="106"/>
      <c r="T6" s="106"/>
      <c r="U6" s="106"/>
    </row>
    <row r="7" spans="1:21" x14ac:dyDescent="0.25">
      <c r="A7" s="13"/>
      <c r="B7" s="72" t="s">
        <v>277</v>
      </c>
      <c r="C7" s="72"/>
      <c r="D7" s="72"/>
      <c r="E7" s="72"/>
      <c r="F7" s="72"/>
      <c r="G7" s="72"/>
      <c r="H7" s="72"/>
      <c r="I7" s="72"/>
      <c r="J7" s="72"/>
      <c r="K7" s="72"/>
      <c r="L7" s="72"/>
      <c r="M7" s="72"/>
      <c r="N7" s="72"/>
      <c r="O7" s="72"/>
      <c r="P7" s="72"/>
      <c r="Q7" s="72"/>
      <c r="R7" s="72"/>
      <c r="S7" s="72"/>
      <c r="T7" s="72"/>
      <c r="U7" s="72"/>
    </row>
    <row r="8" spans="1:21" x14ac:dyDescent="0.25">
      <c r="A8" s="13"/>
      <c r="B8" s="72"/>
      <c r="C8" s="72"/>
      <c r="D8" s="72"/>
      <c r="E8" s="72"/>
      <c r="F8" s="72"/>
      <c r="G8" s="72"/>
      <c r="H8" s="72"/>
      <c r="I8" s="72"/>
      <c r="J8" s="72"/>
      <c r="K8" s="72"/>
      <c r="L8" s="72"/>
      <c r="M8" s="72"/>
      <c r="N8" s="72"/>
      <c r="O8" s="72"/>
      <c r="P8" s="72"/>
      <c r="Q8" s="72"/>
      <c r="R8" s="72"/>
      <c r="S8" s="72"/>
      <c r="T8" s="72"/>
      <c r="U8" s="72"/>
    </row>
    <row r="9" spans="1:21" ht="15.75" thickBot="1" x14ac:dyDescent="0.3">
      <c r="A9" s="13"/>
      <c r="B9" s="14"/>
      <c r="C9" s="15"/>
      <c r="D9" s="40" t="s">
        <v>203</v>
      </c>
      <c r="E9" s="40"/>
      <c r="F9" s="40"/>
      <c r="G9" s="40"/>
      <c r="H9" s="40"/>
      <c r="I9" s="15"/>
    </row>
    <row r="10" spans="1:21" x14ac:dyDescent="0.25">
      <c r="A10" s="13"/>
      <c r="B10" s="41"/>
      <c r="C10" s="42"/>
      <c r="D10" s="44" t="s">
        <v>278</v>
      </c>
      <c r="E10" s="44"/>
      <c r="F10" s="46"/>
      <c r="G10" s="44" t="s">
        <v>280</v>
      </c>
      <c r="H10" s="44"/>
      <c r="I10" s="42"/>
    </row>
    <row r="11" spans="1:21" x14ac:dyDescent="0.25">
      <c r="A11" s="13"/>
      <c r="B11" s="41"/>
      <c r="C11" s="42"/>
      <c r="D11" s="43" t="s">
        <v>279</v>
      </c>
      <c r="E11" s="43"/>
      <c r="F11" s="47"/>
      <c r="G11" s="43" t="s">
        <v>281</v>
      </c>
      <c r="H11" s="43"/>
      <c r="I11" s="42"/>
    </row>
    <row r="12" spans="1:21" ht="15.75" thickBot="1" x14ac:dyDescent="0.3">
      <c r="A12" s="13"/>
      <c r="B12" s="41"/>
      <c r="C12" s="42"/>
      <c r="D12" s="40">
        <v>2014</v>
      </c>
      <c r="E12" s="40"/>
      <c r="F12" s="47"/>
      <c r="G12" s="40">
        <v>2013</v>
      </c>
      <c r="H12" s="40"/>
      <c r="I12" s="42"/>
    </row>
    <row r="13" spans="1:21" x14ac:dyDescent="0.25">
      <c r="A13" s="13"/>
      <c r="B13" s="38"/>
      <c r="C13" s="14"/>
      <c r="D13" s="77"/>
      <c r="E13" s="77"/>
      <c r="F13" s="14"/>
      <c r="G13" s="77"/>
      <c r="H13" s="77"/>
      <c r="I13" s="14"/>
    </row>
    <row r="14" spans="1:21" x14ac:dyDescent="0.25">
      <c r="A14" s="13"/>
      <c r="B14" s="58" t="s">
        <v>282</v>
      </c>
      <c r="C14" s="22"/>
      <c r="D14" s="30" t="s">
        <v>214</v>
      </c>
      <c r="E14" s="28">
        <v>45712</v>
      </c>
      <c r="F14" s="22"/>
      <c r="G14" s="30" t="s">
        <v>214</v>
      </c>
      <c r="H14" s="28">
        <v>45254</v>
      </c>
      <c r="I14" s="22"/>
    </row>
    <row r="15" spans="1:21" x14ac:dyDescent="0.25">
      <c r="A15" s="13"/>
      <c r="B15" s="59" t="s">
        <v>283</v>
      </c>
      <c r="C15" s="14"/>
      <c r="D15" s="56"/>
      <c r="E15" s="56"/>
      <c r="F15" s="14"/>
      <c r="G15" s="56"/>
      <c r="H15" s="56"/>
      <c r="I15" s="14"/>
    </row>
    <row r="16" spans="1:21" x14ac:dyDescent="0.25">
      <c r="A16" s="13"/>
      <c r="B16" s="27" t="s">
        <v>284</v>
      </c>
      <c r="C16" s="22"/>
      <c r="D16" s="50">
        <v>15668</v>
      </c>
      <c r="E16" s="50"/>
      <c r="F16" s="22"/>
      <c r="G16" s="50">
        <v>15052</v>
      </c>
      <c r="H16" s="50"/>
      <c r="I16" s="22"/>
    </row>
    <row r="17" spans="1:21" x14ac:dyDescent="0.25">
      <c r="A17" s="13"/>
      <c r="B17" s="24" t="s">
        <v>114</v>
      </c>
      <c r="C17" s="14"/>
      <c r="D17" s="52">
        <v>167271</v>
      </c>
      <c r="E17" s="52"/>
      <c r="F17" s="14"/>
      <c r="G17" s="52">
        <v>154975</v>
      </c>
      <c r="H17" s="52"/>
      <c r="I17" s="14"/>
    </row>
    <row r="18" spans="1:21" x14ac:dyDescent="0.25">
      <c r="A18" s="13"/>
      <c r="B18" s="58" t="s">
        <v>285</v>
      </c>
      <c r="C18" s="22"/>
      <c r="D18" s="50">
        <v>77267</v>
      </c>
      <c r="E18" s="50"/>
      <c r="F18" s="22"/>
      <c r="G18" s="50">
        <v>74040</v>
      </c>
      <c r="H18" s="50"/>
      <c r="I18" s="22"/>
    </row>
    <row r="19" spans="1:21" x14ac:dyDescent="0.25">
      <c r="A19" s="13"/>
      <c r="B19" s="59" t="s">
        <v>286</v>
      </c>
      <c r="C19" s="14"/>
      <c r="D19" s="56"/>
      <c r="E19" s="56"/>
      <c r="F19" s="14"/>
      <c r="G19" s="56"/>
      <c r="H19" s="56"/>
      <c r="I19" s="14"/>
    </row>
    <row r="20" spans="1:21" x14ac:dyDescent="0.25">
      <c r="A20" s="13"/>
      <c r="B20" s="27" t="s">
        <v>287</v>
      </c>
      <c r="C20" s="22"/>
      <c r="D20" s="50">
        <v>2088</v>
      </c>
      <c r="E20" s="50"/>
      <c r="F20" s="22"/>
      <c r="G20" s="50">
        <v>2544</v>
      </c>
      <c r="H20" s="50"/>
      <c r="I20" s="22"/>
    </row>
    <row r="21" spans="1:21" ht="15.75" thickBot="1" x14ac:dyDescent="0.3">
      <c r="A21" s="13"/>
      <c r="B21" s="24" t="s">
        <v>114</v>
      </c>
      <c r="C21" s="14"/>
      <c r="D21" s="54">
        <v>3449</v>
      </c>
      <c r="E21" s="54"/>
      <c r="F21" s="14"/>
      <c r="G21" s="54">
        <v>3203</v>
      </c>
      <c r="H21" s="54"/>
      <c r="I21" s="14"/>
    </row>
    <row r="22" spans="1:21" x14ac:dyDescent="0.25">
      <c r="A22" s="13"/>
      <c r="B22" s="75" t="s">
        <v>288</v>
      </c>
      <c r="C22" s="22"/>
      <c r="D22" s="78">
        <v>311455</v>
      </c>
      <c r="E22" s="78"/>
      <c r="F22" s="22"/>
      <c r="G22" s="78">
        <v>295068</v>
      </c>
      <c r="H22" s="78"/>
      <c r="I22" s="22"/>
    </row>
    <row r="23" spans="1:21" ht="15.75" thickBot="1" x14ac:dyDescent="0.3">
      <c r="A23" s="13"/>
      <c r="B23" s="59" t="s">
        <v>289</v>
      </c>
      <c r="C23" s="14"/>
      <c r="D23" s="55" t="s">
        <v>290</v>
      </c>
      <c r="E23" s="55"/>
      <c r="F23" s="12" t="s">
        <v>217</v>
      </c>
      <c r="G23" s="55" t="s">
        <v>291</v>
      </c>
      <c r="H23" s="55"/>
      <c r="I23" s="12" t="s">
        <v>217</v>
      </c>
    </row>
    <row r="24" spans="1:21" ht="15.75" thickBot="1" x14ac:dyDescent="0.3">
      <c r="A24" s="13"/>
      <c r="B24" s="76" t="s">
        <v>292</v>
      </c>
      <c r="C24" s="22"/>
      <c r="D24" s="34" t="s">
        <v>214</v>
      </c>
      <c r="E24" s="35">
        <v>306502</v>
      </c>
      <c r="F24" s="22"/>
      <c r="G24" s="34" t="s">
        <v>214</v>
      </c>
      <c r="H24" s="35">
        <v>290415</v>
      </c>
      <c r="I24" s="22"/>
    </row>
    <row r="25" spans="1:21" ht="15.75" thickTop="1" x14ac:dyDescent="0.25">
      <c r="A25" s="13"/>
      <c r="B25" s="72"/>
      <c r="C25" s="72"/>
      <c r="D25" s="72"/>
      <c r="E25" s="72"/>
      <c r="F25" s="72"/>
      <c r="G25" s="72"/>
      <c r="H25" s="72"/>
      <c r="I25" s="72"/>
      <c r="J25" s="72"/>
      <c r="K25" s="72"/>
      <c r="L25" s="72"/>
      <c r="M25" s="72"/>
      <c r="N25" s="72"/>
      <c r="O25" s="72"/>
      <c r="P25" s="72"/>
      <c r="Q25" s="72"/>
      <c r="R25" s="72"/>
      <c r="S25" s="72"/>
      <c r="T25" s="72"/>
      <c r="U25" s="72"/>
    </row>
    <row r="26" spans="1:21" x14ac:dyDescent="0.25">
      <c r="A26" s="13"/>
      <c r="B26" s="72" t="s">
        <v>293</v>
      </c>
      <c r="C26" s="72"/>
      <c r="D26" s="72"/>
      <c r="E26" s="72"/>
      <c r="F26" s="72"/>
      <c r="G26" s="72"/>
      <c r="H26" s="72"/>
      <c r="I26" s="72"/>
      <c r="J26" s="72"/>
      <c r="K26" s="72"/>
      <c r="L26" s="72"/>
      <c r="M26" s="72"/>
      <c r="N26" s="72"/>
      <c r="O26" s="72"/>
      <c r="P26" s="72"/>
      <c r="Q26" s="72"/>
      <c r="R26" s="72"/>
      <c r="S26" s="72"/>
      <c r="T26" s="72"/>
      <c r="U26" s="72"/>
    </row>
    <row r="27" spans="1:21" x14ac:dyDescent="0.25">
      <c r="A27" s="13"/>
      <c r="B27" s="72"/>
      <c r="C27" s="72"/>
      <c r="D27" s="72"/>
      <c r="E27" s="72"/>
      <c r="F27" s="72"/>
      <c r="G27" s="72"/>
      <c r="H27" s="72"/>
      <c r="I27" s="72"/>
      <c r="J27" s="72"/>
      <c r="K27" s="72"/>
      <c r="L27" s="72"/>
      <c r="M27" s="72"/>
      <c r="N27" s="72"/>
      <c r="O27" s="72"/>
      <c r="P27" s="72"/>
      <c r="Q27" s="72"/>
      <c r="R27" s="72"/>
      <c r="S27" s="72"/>
      <c r="T27" s="72"/>
      <c r="U27" s="72"/>
    </row>
    <row r="28" spans="1:21" ht="15.75" thickBot="1" x14ac:dyDescent="0.3">
      <c r="A28" s="13"/>
      <c r="B28" s="14"/>
      <c r="C28" s="15"/>
      <c r="D28" s="40" t="s">
        <v>294</v>
      </c>
      <c r="E28" s="40"/>
      <c r="F28" s="40"/>
      <c r="G28" s="40"/>
      <c r="H28" s="40"/>
      <c r="I28" s="40"/>
      <c r="J28" s="40"/>
      <c r="K28" s="40"/>
      <c r="L28" s="40"/>
      <c r="M28" s="40"/>
      <c r="N28" s="40"/>
      <c r="O28" s="40"/>
      <c r="P28" s="40"/>
      <c r="Q28" s="40"/>
      <c r="R28" s="40"/>
      <c r="S28" s="40"/>
      <c r="T28" s="40"/>
      <c r="U28" s="15"/>
    </row>
    <row r="29" spans="1:21" x14ac:dyDescent="0.25">
      <c r="A29" s="13"/>
      <c r="B29" s="41"/>
      <c r="C29" s="42"/>
      <c r="D29" s="44" t="s">
        <v>282</v>
      </c>
      <c r="E29" s="44"/>
      <c r="F29" s="46"/>
      <c r="G29" s="44" t="s">
        <v>282</v>
      </c>
      <c r="H29" s="44"/>
      <c r="I29" s="46"/>
      <c r="J29" s="44" t="s">
        <v>296</v>
      </c>
      <c r="K29" s="44"/>
      <c r="L29" s="46"/>
      <c r="M29" s="44" t="s">
        <v>297</v>
      </c>
      <c r="N29" s="44"/>
      <c r="O29" s="46"/>
      <c r="P29" s="44" t="s">
        <v>298</v>
      </c>
      <c r="Q29" s="44"/>
      <c r="R29" s="46"/>
      <c r="S29" s="44" t="s">
        <v>137</v>
      </c>
      <c r="T29" s="44"/>
      <c r="U29" s="42"/>
    </row>
    <row r="30" spans="1:21" ht="15.75" thickBot="1" x14ac:dyDescent="0.3">
      <c r="A30" s="13"/>
      <c r="B30" s="41"/>
      <c r="C30" s="42"/>
      <c r="D30" s="40"/>
      <c r="E30" s="40"/>
      <c r="F30" s="47"/>
      <c r="G30" s="40" t="s">
        <v>295</v>
      </c>
      <c r="H30" s="40"/>
      <c r="I30" s="47"/>
      <c r="J30" s="40" t="s">
        <v>295</v>
      </c>
      <c r="K30" s="40"/>
      <c r="L30" s="47"/>
      <c r="M30" s="40"/>
      <c r="N30" s="40"/>
      <c r="O30" s="47"/>
      <c r="P30" s="40"/>
      <c r="Q30" s="40"/>
      <c r="R30" s="47"/>
      <c r="S30" s="40"/>
      <c r="T30" s="40"/>
      <c r="U30" s="42"/>
    </row>
    <row r="31" spans="1:21" x14ac:dyDescent="0.25">
      <c r="A31" s="13"/>
      <c r="B31" s="79" t="s">
        <v>299</v>
      </c>
      <c r="C31" s="22"/>
      <c r="D31" s="49"/>
      <c r="E31" s="49"/>
      <c r="F31" s="22"/>
      <c r="G31" s="49"/>
      <c r="H31" s="49"/>
      <c r="I31" s="22"/>
      <c r="J31" s="49"/>
      <c r="K31" s="49"/>
      <c r="L31" s="22"/>
      <c r="M31" s="49"/>
      <c r="N31" s="49"/>
      <c r="O31" s="22"/>
      <c r="P31" s="49"/>
      <c r="Q31" s="49"/>
      <c r="R31" s="22"/>
      <c r="S31" s="49"/>
      <c r="T31" s="49"/>
      <c r="U31" s="22"/>
    </row>
    <row r="32" spans="1:21" x14ac:dyDescent="0.25">
      <c r="A32" s="13"/>
      <c r="B32" s="24" t="s">
        <v>300</v>
      </c>
      <c r="C32" s="14"/>
      <c r="D32" s="12" t="s">
        <v>214</v>
      </c>
      <c r="E32" s="26">
        <v>937</v>
      </c>
      <c r="F32" s="14"/>
      <c r="G32" s="12" t="s">
        <v>214</v>
      </c>
      <c r="H32" s="25">
        <v>3013</v>
      </c>
      <c r="I32" s="14"/>
      <c r="J32" s="12" t="s">
        <v>214</v>
      </c>
      <c r="K32" s="26">
        <v>699</v>
      </c>
      <c r="L32" s="14"/>
      <c r="M32" s="12" t="s">
        <v>214</v>
      </c>
      <c r="N32" s="26">
        <v>71</v>
      </c>
      <c r="O32" s="14"/>
      <c r="P32" s="12" t="s">
        <v>214</v>
      </c>
      <c r="Q32" s="26">
        <v>107</v>
      </c>
      <c r="R32" s="14"/>
      <c r="S32" s="12" t="s">
        <v>214</v>
      </c>
      <c r="T32" s="25">
        <v>4827</v>
      </c>
      <c r="U32" s="14"/>
    </row>
    <row r="33" spans="1:21" x14ac:dyDescent="0.25">
      <c r="A33" s="13"/>
      <c r="B33" s="27" t="s">
        <v>92</v>
      </c>
      <c r="C33" s="22"/>
      <c r="D33" s="51" t="s">
        <v>301</v>
      </c>
      <c r="E33" s="51"/>
      <c r="F33" s="30" t="s">
        <v>217</v>
      </c>
      <c r="G33" s="51">
        <v>165</v>
      </c>
      <c r="H33" s="51"/>
      <c r="I33" s="22"/>
      <c r="J33" s="51">
        <v>15</v>
      </c>
      <c r="K33" s="51"/>
      <c r="L33" s="22"/>
      <c r="M33" s="51">
        <v>5</v>
      </c>
      <c r="N33" s="51"/>
      <c r="O33" s="22"/>
      <c r="P33" s="51">
        <v>42</v>
      </c>
      <c r="Q33" s="51"/>
      <c r="R33" s="22"/>
      <c r="S33" s="51">
        <v>150</v>
      </c>
      <c r="T33" s="51"/>
      <c r="U33" s="22"/>
    </row>
    <row r="34" spans="1:21" x14ac:dyDescent="0.25">
      <c r="A34" s="13"/>
      <c r="B34" s="24" t="s">
        <v>302</v>
      </c>
      <c r="C34" s="14"/>
      <c r="D34" s="53" t="s">
        <v>215</v>
      </c>
      <c r="E34" s="53"/>
      <c r="F34" s="14"/>
      <c r="G34" s="53" t="s">
        <v>215</v>
      </c>
      <c r="H34" s="53"/>
      <c r="I34" s="14"/>
      <c r="J34" s="53" t="s">
        <v>221</v>
      </c>
      <c r="K34" s="53"/>
      <c r="L34" s="12" t="s">
        <v>217</v>
      </c>
      <c r="M34" s="53" t="s">
        <v>303</v>
      </c>
      <c r="N34" s="53"/>
      <c r="O34" s="12" t="s">
        <v>217</v>
      </c>
      <c r="P34" s="53" t="s">
        <v>215</v>
      </c>
      <c r="Q34" s="53"/>
      <c r="R34" s="14"/>
      <c r="S34" s="53" t="s">
        <v>304</v>
      </c>
      <c r="T34" s="53"/>
      <c r="U34" s="12" t="s">
        <v>217</v>
      </c>
    </row>
    <row r="35" spans="1:21" ht="15.75" thickBot="1" x14ac:dyDescent="0.3">
      <c r="A35" s="13"/>
      <c r="B35" s="27" t="s">
        <v>305</v>
      </c>
      <c r="C35" s="22"/>
      <c r="D35" s="85">
        <v>42</v>
      </c>
      <c r="E35" s="85"/>
      <c r="F35" s="22"/>
      <c r="G35" s="85">
        <v>11</v>
      </c>
      <c r="H35" s="85"/>
      <c r="I35" s="22"/>
      <c r="J35" s="85">
        <v>3</v>
      </c>
      <c r="K35" s="85"/>
      <c r="L35" s="22"/>
      <c r="M35" s="85">
        <v>1</v>
      </c>
      <c r="N35" s="85"/>
      <c r="O35" s="22"/>
      <c r="P35" s="85" t="s">
        <v>215</v>
      </c>
      <c r="Q35" s="85"/>
      <c r="R35" s="22"/>
      <c r="S35" s="85">
        <v>57</v>
      </c>
      <c r="T35" s="85"/>
      <c r="U35" s="22"/>
    </row>
    <row r="36" spans="1:21" ht="15.75" thickBot="1" x14ac:dyDescent="0.3">
      <c r="A36" s="13"/>
      <c r="B36" s="81" t="s">
        <v>306</v>
      </c>
      <c r="C36" s="14"/>
      <c r="D36" s="82" t="s">
        <v>214</v>
      </c>
      <c r="E36" s="83">
        <v>902</v>
      </c>
      <c r="F36" s="14"/>
      <c r="G36" s="82" t="s">
        <v>214</v>
      </c>
      <c r="H36" s="84">
        <v>3189</v>
      </c>
      <c r="I36" s="14"/>
      <c r="J36" s="82" t="s">
        <v>214</v>
      </c>
      <c r="K36" s="83">
        <v>646</v>
      </c>
      <c r="L36" s="14"/>
      <c r="M36" s="82" t="s">
        <v>214</v>
      </c>
      <c r="N36" s="83">
        <v>67</v>
      </c>
      <c r="O36" s="14"/>
      <c r="P36" s="82" t="s">
        <v>214</v>
      </c>
      <c r="Q36" s="83">
        <v>149</v>
      </c>
      <c r="R36" s="14"/>
      <c r="S36" s="82" t="s">
        <v>214</v>
      </c>
      <c r="T36" s="84">
        <v>4953</v>
      </c>
      <c r="U36" s="14"/>
    </row>
    <row r="37" spans="1:21" ht="15.75" thickTop="1" x14ac:dyDescent="0.25">
      <c r="A37" s="13"/>
      <c r="B37" s="72"/>
      <c r="C37" s="72"/>
      <c r="D37" s="72"/>
      <c r="E37" s="72"/>
      <c r="F37" s="72"/>
      <c r="G37" s="72"/>
      <c r="H37" s="72"/>
      <c r="I37" s="72"/>
      <c r="J37" s="72"/>
      <c r="K37" s="72"/>
      <c r="L37" s="72"/>
      <c r="M37" s="72"/>
      <c r="N37" s="72"/>
      <c r="O37" s="72"/>
      <c r="P37" s="72"/>
      <c r="Q37" s="72"/>
      <c r="R37" s="72"/>
      <c r="S37" s="72"/>
      <c r="T37" s="72"/>
      <c r="U37" s="72"/>
    </row>
    <row r="38" spans="1:21" ht="15.75" thickBot="1" x14ac:dyDescent="0.3">
      <c r="A38" s="13"/>
      <c r="B38" s="14"/>
      <c r="C38" s="15"/>
      <c r="D38" s="40" t="s">
        <v>294</v>
      </c>
      <c r="E38" s="40"/>
      <c r="F38" s="40"/>
      <c r="G38" s="40"/>
      <c r="H38" s="40"/>
      <c r="I38" s="40"/>
      <c r="J38" s="40"/>
      <c r="K38" s="40"/>
      <c r="L38" s="40"/>
      <c r="M38" s="40"/>
      <c r="N38" s="40"/>
      <c r="O38" s="40"/>
      <c r="P38" s="40"/>
      <c r="Q38" s="40"/>
      <c r="R38" s="40"/>
      <c r="S38" s="40"/>
      <c r="T38" s="40"/>
      <c r="U38" s="15"/>
    </row>
    <row r="39" spans="1:21" x14ac:dyDescent="0.25">
      <c r="A39" s="13"/>
      <c r="B39" s="41"/>
      <c r="C39" s="42"/>
      <c r="D39" s="44" t="s">
        <v>282</v>
      </c>
      <c r="E39" s="44"/>
      <c r="F39" s="46"/>
      <c r="G39" s="44" t="s">
        <v>282</v>
      </c>
      <c r="H39" s="44"/>
      <c r="I39" s="46"/>
      <c r="J39" s="44" t="s">
        <v>296</v>
      </c>
      <c r="K39" s="44"/>
      <c r="L39" s="46"/>
      <c r="M39" s="44" t="s">
        <v>297</v>
      </c>
      <c r="N39" s="44"/>
      <c r="O39" s="46"/>
      <c r="P39" s="44" t="s">
        <v>298</v>
      </c>
      <c r="Q39" s="44"/>
      <c r="R39" s="46"/>
      <c r="S39" s="44" t="s">
        <v>137</v>
      </c>
      <c r="T39" s="44"/>
      <c r="U39" s="42"/>
    </row>
    <row r="40" spans="1:21" ht="15.75" thickBot="1" x14ac:dyDescent="0.3">
      <c r="A40" s="13"/>
      <c r="B40" s="41"/>
      <c r="C40" s="42"/>
      <c r="D40" s="40"/>
      <c r="E40" s="40"/>
      <c r="F40" s="47"/>
      <c r="G40" s="40" t="s">
        <v>295</v>
      </c>
      <c r="H40" s="40"/>
      <c r="I40" s="47"/>
      <c r="J40" s="40" t="s">
        <v>295</v>
      </c>
      <c r="K40" s="40"/>
      <c r="L40" s="47"/>
      <c r="M40" s="40"/>
      <c r="N40" s="40"/>
      <c r="O40" s="47"/>
      <c r="P40" s="40"/>
      <c r="Q40" s="40"/>
      <c r="R40" s="47"/>
      <c r="S40" s="40"/>
      <c r="T40" s="40"/>
      <c r="U40" s="42"/>
    </row>
    <row r="41" spans="1:21" x14ac:dyDescent="0.25">
      <c r="A41" s="13"/>
      <c r="B41" s="79" t="s">
        <v>307</v>
      </c>
      <c r="C41" s="22"/>
      <c r="D41" s="49"/>
      <c r="E41" s="49"/>
      <c r="F41" s="22"/>
      <c r="G41" s="49"/>
      <c r="H41" s="49"/>
      <c r="I41" s="22"/>
      <c r="J41" s="49"/>
      <c r="K41" s="49"/>
      <c r="L41" s="22"/>
      <c r="M41" s="49"/>
      <c r="N41" s="49"/>
      <c r="O41" s="22"/>
      <c r="P41" s="49"/>
      <c r="Q41" s="49"/>
      <c r="R41" s="22"/>
      <c r="S41" s="49"/>
      <c r="T41" s="49"/>
      <c r="U41" s="22"/>
    </row>
    <row r="42" spans="1:21" x14ac:dyDescent="0.25">
      <c r="A42" s="13"/>
      <c r="B42" s="24" t="s">
        <v>300</v>
      </c>
      <c r="C42" s="14"/>
      <c r="D42" s="12" t="s">
        <v>214</v>
      </c>
      <c r="E42" s="25">
        <v>3282</v>
      </c>
      <c r="F42" s="14"/>
      <c r="G42" s="12" t="s">
        <v>214</v>
      </c>
      <c r="H42" s="25">
        <v>2584</v>
      </c>
      <c r="I42" s="14"/>
      <c r="J42" s="12" t="s">
        <v>214</v>
      </c>
      <c r="K42" s="26">
        <v>507</v>
      </c>
      <c r="L42" s="14"/>
      <c r="M42" s="12" t="s">
        <v>214</v>
      </c>
      <c r="N42" s="26">
        <v>81</v>
      </c>
      <c r="O42" s="14"/>
      <c r="P42" s="12" t="s">
        <v>214</v>
      </c>
      <c r="Q42" s="26">
        <v>196</v>
      </c>
      <c r="R42" s="14"/>
      <c r="S42" s="12" t="s">
        <v>214</v>
      </c>
      <c r="T42" s="25">
        <v>6650</v>
      </c>
      <c r="U42" s="14"/>
    </row>
    <row r="43" spans="1:21" x14ac:dyDescent="0.25">
      <c r="A43" s="13"/>
      <c r="B43" s="27" t="s">
        <v>92</v>
      </c>
      <c r="C43" s="22"/>
      <c r="D43" s="51" t="s">
        <v>308</v>
      </c>
      <c r="E43" s="51"/>
      <c r="F43" s="30" t="s">
        <v>217</v>
      </c>
      <c r="G43" s="51">
        <v>656</v>
      </c>
      <c r="H43" s="51"/>
      <c r="I43" s="22"/>
      <c r="J43" s="51">
        <v>30</v>
      </c>
      <c r="K43" s="51"/>
      <c r="L43" s="22"/>
      <c r="M43" s="51" t="s">
        <v>309</v>
      </c>
      <c r="N43" s="51"/>
      <c r="O43" s="30" t="s">
        <v>217</v>
      </c>
      <c r="P43" s="51">
        <v>81</v>
      </c>
      <c r="Q43" s="51"/>
      <c r="R43" s="22"/>
      <c r="S43" s="51">
        <v>50</v>
      </c>
      <c r="T43" s="51"/>
      <c r="U43" s="22"/>
    </row>
    <row r="44" spans="1:21" x14ac:dyDescent="0.25">
      <c r="A44" s="13"/>
      <c r="B44" s="24" t="s">
        <v>302</v>
      </c>
      <c r="C44" s="14"/>
      <c r="D44" s="53" t="s">
        <v>310</v>
      </c>
      <c r="E44" s="53"/>
      <c r="F44" s="12" t="s">
        <v>217</v>
      </c>
      <c r="G44" s="53" t="s">
        <v>215</v>
      </c>
      <c r="H44" s="53"/>
      <c r="I44" s="14"/>
      <c r="J44" s="53" t="s">
        <v>311</v>
      </c>
      <c r="K44" s="53"/>
      <c r="L44" s="12" t="s">
        <v>217</v>
      </c>
      <c r="M44" s="53" t="s">
        <v>234</v>
      </c>
      <c r="N44" s="53"/>
      <c r="O44" s="12" t="s">
        <v>217</v>
      </c>
      <c r="P44" s="53" t="s">
        <v>215</v>
      </c>
      <c r="Q44" s="53"/>
      <c r="R44" s="14"/>
      <c r="S44" s="53" t="s">
        <v>312</v>
      </c>
      <c r="T44" s="53"/>
      <c r="U44" s="12" t="s">
        <v>217</v>
      </c>
    </row>
    <row r="45" spans="1:21" ht="15.75" thickBot="1" x14ac:dyDescent="0.3">
      <c r="A45" s="13"/>
      <c r="B45" s="27" t="s">
        <v>305</v>
      </c>
      <c r="C45" s="22"/>
      <c r="D45" s="85">
        <v>7</v>
      </c>
      <c r="E45" s="85"/>
      <c r="F45" s="22"/>
      <c r="G45" s="85">
        <v>31</v>
      </c>
      <c r="H45" s="85"/>
      <c r="I45" s="22"/>
      <c r="J45" s="85">
        <v>3</v>
      </c>
      <c r="K45" s="85"/>
      <c r="L45" s="22"/>
      <c r="M45" s="85">
        <v>1</v>
      </c>
      <c r="N45" s="85"/>
      <c r="O45" s="22"/>
      <c r="P45" s="85" t="s">
        <v>215</v>
      </c>
      <c r="Q45" s="85"/>
      <c r="R45" s="22"/>
      <c r="S45" s="85">
        <v>42</v>
      </c>
      <c r="T45" s="85"/>
      <c r="U45" s="22"/>
    </row>
    <row r="46" spans="1:21" ht="15.75" thickBot="1" x14ac:dyDescent="0.3">
      <c r="A46" s="13"/>
      <c r="B46" s="81" t="s">
        <v>306</v>
      </c>
      <c r="C46" s="14"/>
      <c r="D46" s="82" t="s">
        <v>214</v>
      </c>
      <c r="E46" s="84">
        <v>1922</v>
      </c>
      <c r="F46" s="14"/>
      <c r="G46" s="82" t="s">
        <v>214</v>
      </c>
      <c r="H46" s="84">
        <v>3271</v>
      </c>
      <c r="I46" s="14"/>
      <c r="J46" s="82" t="s">
        <v>214</v>
      </c>
      <c r="K46" s="83">
        <v>521</v>
      </c>
      <c r="L46" s="14"/>
      <c r="M46" s="82" t="s">
        <v>214</v>
      </c>
      <c r="N46" s="83">
        <v>73</v>
      </c>
      <c r="O46" s="14"/>
      <c r="P46" s="82" t="s">
        <v>214</v>
      </c>
      <c r="Q46" s="83">
        <v>277</v>
      </c>
      <c r="R46" s="14"/>
      <c r="S46" s="82" t="s">
        <v>214</v>
      </c>
      <c r="T46" s="84">
        <v>6064</v>
      </c>
      <c r="U46" s="14"/>
    </row>
    <row r="47" spans="1:21" ht="15.75" thickTop="1" x14ac:dyDescent="0.25">
      <c r="A47" s="13"/>
      <c r="B47" s="73"/>
      <c r="C47" s="73"/>
      <c r="D47" s="73"/>
      <c r="E47" s="73"/>
      <c r="F47" s="73"/>
      <c r="G47" s="73"/>
      <c r="H47" s="73"/>
      <c r="I47" s="73"/>
      <c r="J47" s="73"/>
      <c r="K47" s="73"/>
      <c r="L47" s="73"/>
      <c r="M47" s="73"/>
      <c r="N47" s="73"/>
      <c r="O47" s="73"/>
      <c r="P47" s="73"/>
      <c r="Q47" s="73"/>
      <c r="R47" s="73"/>
      <c r="S47" s="73"/>
      <c r="T47" s="73"/>
      <c r="U47" s="73"/>
    </row>
    <row r="48" spans="1:21" x14ac:dyDescent="0.25">
      <c r="A48" s="13"/>
      <c r="B48" s="72" t="s">
        <v>313</v>
      </c>
      <c r="C48" s="72"/>
      <c r="D48" s="72"/>
      <c r="E48" s="72"/>
      <c r="F48" s="72"/>
      <c r="G48" s="72"/>
      <c r="H48" s="72"/>
      <c r="I48" s="72"/>
      <c r="J48" s="72"/>
      <c r="K48" s="72"/>
      <c r="L48" s="72"/>
      <c r="M48" s="72"/>
      <c r="N48" s="72"/>
      <c r="O48" s="72"/>
      <c r="P48" s="72"/>
      <c r="Q48" s="72"/>
      <c r="R48" s="72"/>
      <c r="S48" s="72"/>
      <c r="T48" s="72"/>
      <c r="U48" s="72"/>
    </row>
    <row r="49" spans="1:21" x14ac:dyDescent="0.25">
      <c r="A49" s="13"/>
      <c r="B49" s="72"/>
      <c r="C49" s="72"/>
      <c r="D49" s="72"/>
      <c r="E49" s="72"/>
      <c r="F49" s="72"/>
      <c r="G49" s="72"/>
      <c r="H49" s="72"/>
      <c r="I49" s="72"/>
      <c r="J49" s="72"/>
      <c r="K49" s="72"/>
      <c r="L49" s="72"/>
      <c r="M49" s="72"/>
      <c r="N49" s="72"/>
      <c r="O49" s="72"/>
      <c r="P49" s="72"/>
      <c r="Q49" s="72"/>
      <c r="R49" s="72"/>
      <c r="S49" s="72"/>
      <c r="T49" s="72"/>
      <c r="U49" s="72"/>
    </row>
    <row r="50" spans="1:21" ht="15.75" thickBot="1" x14ac:dyDescent="0.3">
      <c r="A50" s="13"/>
      <c r="B50" s="14"/>
      <c r="C50" s="15"/>
      <c r="D50" s="40" t="s">
        <v>294</v>
      </c>
      <c r="E50" s="40"/>
      <c r="F50" s="40"/>
      <c r="G50" s="40"/>
      <c r="H50" s="40"/>
      <c r="I50" s="40"/>
      <c r="J50" s="40"/>
      <c r="K50" s="40"/>
      <c r="L50" s="40"/>
      <c r="M50" s="40"/>
      <c r="N50" s="40"/>
      <c r="O50" s="40"/>
      <c r="P50" s="40"/>
      <c r="Q50" s="40"/>
      <c r="R50" s="40"/>
      <c r="S50" s="40"/>
      <c r="T50" s="40"/>
      <c r="U50" s="15"/>
    </row>
    <row r="51" spans="1:21" x14ac:dyDescent="0.25">
      <c r="A51" s="13"/>
      <c r="B51" s="41"/>
      <c r="C51" s="42"/>
      <c r="D51" s="44" t="s">
        <v>282</v>
      </c>
      <c r="E51" s="44"/>
      <c r="F51" s="46"/>
      <c r="G51" s="44" t="s">
        <v>282</v>
      </c>
      <c r="H51" s="44"/>
      <c r="I51" s="46"/>
      <c r="J51" s="44" t="s">
        <v>296</v>
      </c>
      <c r="K51" s="44"/>
      <c r="L51" s="46"/>
      <c r="M51" s="44" t="s">
        <v>297</v>
      </c>
      <c r="N51" s="44"/>
      <c r="O51" s="46"/>
      <c r="P51" s="44" t="s">
        <v>298</v>
      </c>
      <c r="Q51" s="44"/>
      <c r="R51" s="46"/>
      <c r="S51" s="44" t="s">
        <v>137</v>
      </c>
      <c r="T51" s="44"/>
      <c r="U51" s="42"/>
    </row>
    <row r="52" spans="1:21" ht="15.75" thickBot="1" x14ac:dyDescent="0.3">
      <c r="A52" s="13"/>
      <c r="B52" s="41"/>
      <c r="C52" s="42"/>
      <c r="D52" s="40"/>
      <c r="E52" s="40"/>
      <c r="F52" s="47"/>
      <c r="G52" s="40" t="s">
        <v>295</v>
      </c>
      <c r="H52" s="40"/>
      <c r="I52" s="47"/>
      <c r="J52" s="40" t="s">
        <v>295</v>
      </c>
      <c r="K52" s="40"/>
      <c r="L52" s="47"/>
      <c r="M52" s="40"/>
      <c r="N52" s="40"/>
      <c r="O52" s="47"/>
      <c r="P52" s="40"/>
      <c r="Q52" s="40"/>
      <c r="R52" s="47"/>
      <c r="S52" s="40"/>
      <c r="T52" s="40"/>
      <c r="U52" s="42"/>
    </row>
    <row r="53" spans="1:21" x14ac:dyDescent="0.25">
      <c r="A53" s="13"/>
      <c r="B53" s="79" t="s">
        <v>299</v>
      </c>
      <c r="C53" s="22"/>
      <c r="D53" s="49"/>
      <c r="E53" s="49"/>
      <c r="F53" s="22"/>
      <c r="G53" s="49"/>
      <c r="H53" s="49"/>
      <c r="I53" s="22"/>
      <c r="J53" s="49"/>
      <c r="K53" s="49"/>
      <c r="L53" s="22"/>
      <c r="M53" s="49"/>
      <c r="N53" s="49"/>
      <c r="O53" s="22"/>
      <c r="P53" s="49"/>
      <c r="Q53" s="49"/>
      <c r="R53" s="22"/>
      <c r="S53" s="49"/>
      <c r="T53" s="49"/>
      <c r="U53" s="22"/>
    </row>
    <row r="54" spans="1:21" x14ac:dyDescent="0.25">
      <c r="A54" s="13"/>
      <c r="B54" s="24" t="s">
        <v>300</v>
      </c>
      <c r="C54" s="14"/>
      <c r="D54" s="12" t="s">
        <v>214</v>
      </c>
      <c r="E54" s="25">
        <v>1420</v>
      </c>
      <c r="F54" s="14"/>
      <c r="G54" s="12" t="s">
        <v>214</v>
      </c>
      <c r="H54" s="25">
        <v>2079</v>
      </c>
      <c r="I54" s="14"/>
      <c r="J54" s="12" t="s">
        <v>214</v>
      </c>
      <c r="K54" s="26">
        <v>703</v>
      </c>
      <c r="L54" s="14"/>
      <c r="M54" s="12" t="s">
        <v>214</v>
      </c>
      <c r="N54" s="26">
        <v>86</v>
      </c>
      <c r="O54" s="14"/>
      <c r="P54" s="12" t="s">
        <v>214</v>
      </c>
      <c r="Q54" s="26">
        <v>365</v>
      </c>
      <c r="R54" s="14"/>
      <c r="S54" s="12" t="s">
        <v>214</v>
      </c>
      <c r="T54" s="25">
        <v>4653</v>
      </c>
      <c r="U54" s="14"/>
    </row>
    <row r="55" spans="1:21" x14ac:dyDescent="0.25">
      <c r="A55" s="13"/>
      <c r="B55" s="27" t="s">
        <v>92</v>
      </c>
      <c r="C55" s="22"/>
      <c r="D55" s="51" t="s">
        <v>314</v>
      </c>
      <c r="E55" s="51"/>
      <c r="F55" s="30" t="s">
        <v>217</v>
      </c>
      <c r="G55" s="50">
        <v>1052</v>
      </c>
      <c r="H55" s="50"/>
      <c r="I55" s="22"/>
      <c r="J55" s="51">
        <v>24</v>
      </c>
      <c r="K55" s="51"/>
      <c r="L55" s="22"/>
      <c r="M55" s="51" t="s">
        <v>255</v>
      </c>
      <c r="N55" s="51"/>
      <c r="O55" s="30" t="s">
        <v>217</v>
      </c>
      <c r="P55" s="51" t="s">
        <v>315</v>
      </c>
      <c r="Q55" s="51"/>
      <c r="R55" s="30" t="s">
        <v>217</v>
      </c>
      <c r="S55" s="51">
        <v>275</v>
      </c>
      <c r="T55" s="51"/>
      <c r="U55" s="22"/>
    </row>
    <row r="56" spans="1:21" x14ac:dyDescent="0.25">
      <c r="A56" s="13"/>
      <c r="B56" s="24" t="s">
        <v>302</v>
      </c>
      <c r="C56" s="14"/>
      <c r="D56" s="53" t="s">
        <v>215</v>
      </c>
      <c r="E56" s="53"/>
      <c r="F56" s="14"/>
      <c r="G56" s="53" t="s">
        <v>215</v>
      </c>
      <c r="H56" s="53"/>
      <c r="I56" s="14"/>
      <c r="J56" s="53" t="s">
        <v>316</v>
      </c>
      <c r="K56" s="53"/>
      <c r="L56" s="12" t="s">
        <v>217</v>
      </c>
      <c r="M56" s="53" t="s">
        <v>317</v>
      </c>
      <c r="N56" s="53"/>
      <c r="O56" s="12" t="s">
        <v>217</v>
      </c>
      <c r="P56" s="53" t="s">
        <v>215</v>
      </c>
      <c r="Q56" s="53"/>
      <c r="R56" s="14"/>
      <c r="S56" s="53" t="s">
        <v>318</v>
      </c>
      <c r="T56" s="53"/>
      <c r="U56" s="12" t="s">
        <v>217</v>
      </c>
    </row>
    <row r="57" spans="1:21" ht="15.75" thickBot="1" x14ac:dyDescent="0.3">
      <c r="A57" s="13"/>
      <c r="B57" s="27" t="s">
        <v>305</v>
      </c>
      <c r="C57" s="22"/>
      <c r="D57" s="85">
        <v>59</v>
      </c>
      <c r="E57" s="85"/>
      <c r="F57" s="22"/>
      <c r="G57" s="85">
        <v>58</v>
      </c>
      <c r="H57" s="85"/>
      <c r="I57" s="22"/>
      <c r="J57" s="85">
        <v>9</v>
      </c>
      <c r="K57" s="85"/>
      <c r="L57" s="22"/>
      <c r="M57" s="85">
        <v>2</v>
      </c>
      <c r="N57" s="85"/>
      <c r="O57" s="22"/>
      <c r="P57" s="85" t="s">
        <v>215</v>
      </c>
      <c r="Q57" s="85"/>
      <c r="R57" s="22"/>
      <c r="S57" s="85">
        <v>128</v>
      </c>
      <c r="T57" s="85"/>
      <c r="U57" s="22"/>
    </row>
    <row r="58" spans="1:21" ht="15.75" thickBot="1" x14ac:dyDescent="0.3">
      <c r="A58" s="13"/>
      <c r="B58" s="81" t="s">
        <v>306</v>
      </c>
      <c r="C58" s="14"/>
      <c r="D58" s="82" t="s">
        <v>214</v>
      </c>
      <c r="E58" s="83">
        <v>902</v>
      </c>
      <c r="F58" s="14"/>
      <c r="G58" s="82" t="s">
        <v>214</v>
      </c>
      <c r="H58" s="84">
        <v>3189</v>
      </c>
      <c r="I58" s="14"/>
      <c r="J58" s="82" t="s">
        <v>214</v>
      </c>
      <c r="K58" s="83">
        <v>646</v>
      </c>
      <c r="L58" s="14"/>
      <c r="M58" s="82" t="s">
        <v>214</v>
      </c>
      <c r="N58" s="83">
        <v>67</v>
      </c>
      <c r="O58" s="14"/>
      <c r="P58" s="82" t="s">
        <v>214</v>
      </c>
      <c r="Q58" s="83">
        <v>149</v>
      </c>
      <c r="R58" s="14"/>
      <c r="S58" s="82" t="s">
        <v>214</v>
      </c>
      <c r="T58" s="84">
        <v>4953</v>
      </c>
      <c r="U58" s="14"/>
    </row>
    <row r="59" spans="1:21" ht="15.75" thickTop="1" x14ac:dyDescent="0.25">
      <c r="A59" s="13"/>
      <c r="B59" s="72"/>
      <c r="C59" s="72"/>
      <c r="D59" s="72"/>
      <c r="E59" s="72"/>
      <c r="F59" s="72"/>
      <c r="G59" s="72"/>
      <c r="H59" s="72"/>
      <c r="I59" s="72"/>
      <c r="J59" s="72"/>
      <c r="K59" s="72"/>
      <c r="L59" s="72"/>
      <c r="M59" s="72"/>
      <c r="N59" s="72"/>
      <c r="O59" s="72"/>
      <c r="P59" s="72"/>
      <c r="Q59" s="72"/>
      <c r="R59" s="72"/>
      <c r="S59" s="72"/>
      <c r="T59" s="72"/>
      <c r="U59" s="72"/>
    </row>
    <row r="60" spans="1:21" ht="15.75" thickBot="1" x14ac:dyDescent="0.3">
      <c r="A60" s="13"/>
      <c r="B60" s="14"/>
      <c r="C60" s="15"/>
      <c r="D60" s="40" t="s">
        <v>294</v>
      </c>
      <c r="E60" s="40"/>
      <c r="F60" s="40"/>
      <c r="G60" s="40"/>
      <c r="H60" s="40"/>
      <c r="I60" s="40"/>
      <c r="J60" s="40"/>
      <c r="K60" s="40"/>
      <c r="L60" s="40"/>
      <c r="M60" s="40"/>
      <c r="N60" s="40"/>
      <c r="O60" s="40"/>
      <c r="P60" s="40"/>
      <c r="Q60" s="40"/>
      <c r="R60" s="40"/>
      <c r="S60" s="40"/>
      <c r="T60" s="40"/>
      <c r="U60" s="15"/>
    </row>
    <row r="61" spans="1:21" x14ac:dyDescent="0.25">
      <c r="A61" s="13"/>
      <c r="B61" s="41"/>
      <c r="C61" s="42"/>
      <c r="D61" s="44" t="s">
        <v>282</v>
      </c>
      <c r="E61" s="44"/>
      <c r="F61" s="46"/>
      <c r="G61" s="44" t="s">
        <v>282</v>
      </c>
      <c r="H61" s="44"/>
      <c r="I61" s="46"/>
      <c r="J61" s="44" t="s">
        <v>296</v>
      </c>
      <c r="K61" s="44"/>
      <c r="L61" s="46"/>
      <c r="M61" s="44" t="s">
        <v>297</v>
      </c>
      <c r="N61" s="44"/>
      <c r="O61" s="46"/>
      <c r="P61" s="44" t="s">
        <v>298</v>
      </c>
      <c r="Q61" s="44"/>
      <c r="R61" s="46"/>
      <c r="S61" s="44" t="s">
        <v>137</v>
      </c>
      <c r="T61" s="44"/>
      <c r="U61" s="42"/>
    </row>
    <row r="62" spans="1:21" ht="15.75" thickBot="1" x14ac:dyDescent="0.3">
      <c r="A62" s="13"/>
      <c r="B62" s="41"/>
      <c r="C62" s="42"/>
      <c r="D62" s="40"/>
      <c r="E62" s="40"/>
      <c r="F62" s="47"/>
      <c r="G62" s="40" t="s">
        <v>295</v>
      </c>
      <c r="H62" s="40"/>
      <c r="I62" s="47"/>
      <c r="J62" s="40" t="s">
        <v>295</v>
      </c>
      <c r="K62" s="40"/>
      <c r="L62" s="47"/>
      <c r="M62" s="40"/>
      <c r="N62" s="40"/>
      <c r="O62" s="47"/>
      <c r="P62" s="40"/>
      <c r="Q62" s="40"/>
      <c r="R62" s="47"/>
      <c r="S62" s="40"/>
      <c r="T62" s="40"/>
      <c r="U62" s="42"/>
    </row>
    <row r="63" spans="1:21" x14ac:dyDescent="0.25">
      <c r="A63" s="13"/>
      <c r="B63" s="79" t="s">
        <v>307</v>
      </c>
      <c r="C63" s="22"/>
      <c r="D63" s="49"/>
      <c r="E63" s="49"/>
      <c r="F63" s="22"/>
      <c r="G63" s="49"/>
      <c r="H63" s="49"/>
      <c r="I63" s="22"/>
      <c r="J63" s="49"/>
      <c r="K63" s="49"/>
      <c r="L63" s="22"/>
      <c r="M63" s="49"/>
      <c r="N63" s="49"/>
      <c r="O63" s="22"/>
      <c r="P63" s="49"/>
      <c r="Q63" s="49"/>
      <c r="R63" s="22"/>
      <c r="S63" s="49"/>
      <c r="T63" s="49"/>
      <c r="U63" s="22"/>
    </row>
    <row r="64" spans="1:21" x14ac:dyDescent="0.25">
      <c r="A64" s="13"/>
      <c r="B64" s="24" t="s">
        <v>300</v>
      </c>
      <c r="C64" s="14"/>
      <c r="D64" s="12" t="s">
        <v>214</v>
      </c>
      <c r="E64" s="25">
        <v>2156</v>
      </c>
      <c r="F64" s="14"/>
      <c r="G64" s="12" t="s">
        <v>214</v>
      </c>
      <c r="H64" s="25">
        <v>2635</v>
      </c>
      <c r="I64" s="14"/>
      <c r="J64" s="12" t="s">
        <v>214</v>
      </c>
      <c r="K64" s="26">
        <v>589</v>
      </c>
      <c r="L64" s="14"/>
      <c r="M64" s="12" t="s">
        <v>214</v>
      </c>
      <c r="N64" s="26">
        <v>90</v>
      </c>
      <c r="O64" s="14"/>
      <c r="P64" s="12" t="s">
        <v>214</v>
      </c>
      <c r="Q64" s="26">
        <v>251</v>
      </c>
      <c r="R64" s="14"/>
      <c r="S64" s="12" t="s">
        <v>214</v>
      </c>
      <c r="T64" s="25">
        <v>5721</v>
      </c>
      <c r="U64" s="14"/>
    </row>
    <row r="65" spans="1:21" x14ac:dyDescent="0.25">
      <c r="A65" s="13"/>
      <c r="B65" s="27" t="s">
        <v>92</v>
      </c>
      <c r="C65" s="22"/>
      <c r="D65" s="51">
        <v>746</v>
      </c>
      <c r="E65" s="51"/>
      <c r="F65" s="22"/>
      <c r="G65" s="51">
        <v>590</v>
      </c>
      <c r="H65" s="51"/>
      <c r="I65" s="22"/>
      <c r="J65" s="51" t="s">
        <v>319</v>
      </c>
      <c r="K65" s="51"/>
      <c r="L65" s="30" t="s">
        <v>217</v>
      </c>
      <c r="M65" s="51" t="s">
        <v>253</v>
      </c>
      <c r="N65" s="51"/>
      <c r="O65" s="30" t="s">
        <v>217</v>
      </c>
      <c r="P65" s="51">
        <v>26</v>
      </c>
      <c r="Q65" s="51"/>
      <c r="R65" s="22"/>
      <c r="S65" s="50">
        <v>1300</v>
      </c>
      <c r="T65" s="50"/>
      <c r="U65" s="22"/>
    </row>
    <row r="66" spans="1:21" x14ac:dyDescent="0.25">
      <c r="A66" s="13"/>
      <c r="B66" s="24" t="s">
        <v>302</v>
      </c>
      <c r="C66" s="14"/>
      <c r="D66" s="53" t="s">
        <v>320</v>
      </c>
      <c r="E66" s="53"/>
      <c r="F66" s="12" t="s">
        <v>217</v>
      </c>
      <c r="G66" s="53" t="s">
        <v>321</v>
      </c>
      <c r="H66" s="53"/>
      <c r="I66" s="12" t="s">
        <v>217</v>
      </c>
      <c r="J66" s="53" t="s">
        <v>311</v>
      </c>
      <c r="K66" s="53"/>
      <c r="L66" s="12" t="s">
        <v>217</v>
      </c>
      <c r="M66" s="53" t="s">
        <v>322</v>
      </c>
      <c r="N66" s="53"/>
      <c r="O66" s="12" t="s">
        <v>217</v>
      </c>
      <c r="P66" s="53" t="s">
        <v>215</v>
      </c>
      <c r="Q66" s="53"/>
      <c r="R66" s="14"/>
      <c r="S66" s="53" t="s">
        <v>323</v>
      </c>
      <c r="T66" s="53"/>
      <c r="U66" s="12" t="s">
        <v>217</v>
      </c>
    </row>
    <row r="67" spans="1:21" ht="15.75" thickBot="1" x14ac:dyDescent="0.3">
      <c r="A67" s="13"/>
      <c r="B67" s="27" t="s">
        <v>305</v>
      </c>
      <c r="C67" s="22"/>
      <c r="D67" s="85">
        <v>7</v>
      </c>
      <c r="E67" s="85"/>
      <c r="F67" s="22"/>
      <c r="G67" s="85">
        <v>60</v>
      </c>
      <c r="H67" s="85"/>
      <c r="I67" s="22"/>
      <c r="J67" s="85">
        <v>11</v>
      </c>
      <c r="K67" s="85"/>
      <c r="L67" s="22"/>
      <c r="M67" s="85">
        <v>2</v>
      </c>
      <c r="N67" s="85"/>
      <c r="O67" s="22"/>
      <c r="P67" s="85" t="s">
        <v>215</v>
      </c>
      <c r="Q67" s="85"/>
      <c r="R67" s="22"/>
      <c r="S67" s="85">
        <v>80</v>
      </c>
      <c r="T67" s="85"/>
      <c r="U67" s="22"/>
    </row>
    <row r="68" spans="1:21" ht="15.75" thickBot="1" x14ac:dyDescent="0.3">
      <c r="A68" s="13"/>
      <c r="B68" s="81" t="s">
        <v>306</v>
      </c>
      <c r="C68" s="14"/>
      <c r="D68" s="82" t="s">
        <v>214</v>
      </c>
      <c r="E68" s="84">
        <v>1922</v>
      </c>
      <c r="F68" s="14"/>
      <c r="G68" s="82" t="s">
        <v>214</v>
      </c>
      <c r="H68" s="84">
        <v>3271</v>
      </c>
      <c r="I68" s="14"/>
      <c r="J68" s="82" t="s">
        <v>214</v>
      </c>
      <c r="K68" s="83">
        <v>521</v>
      </c>
      <c r="L68" s="14"/>
      <c r="M68" s="82" t="s">
        <v>214</v>
      </c>
      <c r="N68" s="83">
        <v>73</v>
      </c>
      <c r="O68" s="14"/>
      <c r="P68" s="82" t="s">
        <v>214</v>
      </c>
      <c r="Q68" s="83">
        <v>277</v>
      </c>
      <c r="R68" s="14"/>
      <c r="S68" s="82" t="s">
        <v>214</v>
      </c>
      <c r="T68" s="84">
        <v>6064</v>
      </c>
      <c r="U68" s="14"/>
    </row>
    <row r="69" spans="1:21" ht="15.75" thickTop="1" x14ac:dyDescent="0.25">
      <c r="A69" s="13"/>
      <c r="B69" s="72"/>
      <c r="C69" s="72"/>
      <c r="D69" s="72"/>
      <c r="E69" s="72"/>
      <c r="F69" s="72"/>
      <c r="G69" s="72"/>
      <c r="H69" s="72"/>
      <c r="I69" s="72"/>
      <c r="J69" s="72"/>
      <c r="K69" s="72"/>
      <c r="L69" s="72"/>
      <c r="M69" s="72"/>
      <c r="N69" s="72"/>
      <c r="O69" s="72"/>
      <c r="P69" s="72"/>
      <c r="Q69" s="72"/>
      <c r="R69" s="72"/>
      <c r="S69" s="72"/>
      <c r="T69" s="72"/>
      <c r="U69" s="72"/>
    </row>
    <row r="70" spans="1:21" ht="25.5" customHeight="1" x14ac:dyDescent="0.25">
      <c r="A70" s="13"/>
      <c r="B70" s="72" t="s">
        <v>324</v>
      </c>
      <c r="C70" s="72"/>
      <c r="D70" s="72"/>
      <c r="E70" s="72"/>
      <c r="F70" s="72"/>
      <c r="G70" s="72"/>
      <c r="H70" s="72"/>
      <c r="I70" s="72"/>
      <c r="J70" s="72"/>
      <c r="K70" s="72"/>
      <c r="L70" s="72"/>
      <c r="M70" s="72"/>
      <c r="N70" s="72"/>
      <c r="O70" s="72"/>
      <c r="P70" s="72"/>
      <c r="Q70" s="72"/>
      <c r="R70" s="72"/>
      <c r="S70" s="72"/>
      <c r="T70" s="72"/>
      <c r="U70" s="72"/>
    </row>
    <row r="71" spans="1:21" x14ac:dyDescent="0.25">
      <c r="A71" s="13"/>
      <c r="B71" s="72"/>
      <c r="C71" s="72"/>
      <c r="D71" s="72"/>
      <c r="E71" s="72"/>
      <c r="F71" s="72"/>
      <c r="G71" s="72"/>
      <c r="H71" s="72"/>
      <c r="I71" s="72"/>
      <c r="J71" s="72"/>
      <c r="K71" s="72"/>
      <c r="L71" s="72"/>
      <c r="M71" s="72"/>
      <c r="N71" s="72"/>
      <c r="O71" s="72"/>
      <c r="P71" s="72"/>
      <c r="Q71" s="72"/>
      <c r="R71" s="72"/>
      <c r="S71" s="72"/>
      <c r="T71" s="72"/>
      <c r="U71" s="72"/>
    </row>
    <row r="72" spans="1:21" ht="15.75" thickBot="1" x14ac:dyDescent="0.3">
      <c r="A72" s="13"/>
      <c r="B72" s="14"/>
      <c r="C72" s="15"/>
      <c r="D72" s="40" t="s">
        <v>294</v>
      </c>
      <c r="E72" s="40"/>
      <c r="F72" s="40"/>
      <c r="G72" s="40"/>
      <c r="H72" s="40"/>
      <c r="I72" s="40"/>
      <c r="J72" s="40"/>
      <c r="K72" s="40"/>
      <c r="L72" s="40"/>
      <c r="M72" s="40"/>
      <c r="N72" s="40"/>
      <c r="O72" s="40"/>
      <c r="P72" s="40"/>
      <c r="Q72" s="40"/>
      <c r="R72" s="40"/>
      <c r="S72" s="40"/>
      <c r="T72" s="40"/>
      <c r="U72" s="15"/>
    </row>
    <row r="73" spans="1:21" x14ac:dyDescent="0.25">
      <c r="A73" s="13"/>
      <c r="B73" s="41"/>
      <c r="C73" s="42"/>
      <c r="D73" s="44" t="s">
        <v>282</v>
      </c>
      <c r="E73" s="44"/>
      <c r="F73" s="46"/>
      <c r="G73" s="44" t="s">
        <v>282</v>
      </c>
      <c r="H73" s="44"/>
      <c r="I73" s="46"/>
      <c r="J73" s="44" t="s">
        <v>296</v>
      </c>
      <c r="K73" s="44"/>
      <c r="L73" s="46"/>
      <c r="M73" s="44" t="s">
        <v>297</v>
      </c>
      <c r="N73" s="44"/>
      <c r="O73" s="46"/>
      <c r="P73" s="44" t="s">
        <v>298</v>
      </c>
      <c r="Q73" s="44"/>
      <c r="R73" s="46"/>
      <c r="S73" s="44" t="s">
        <v>137</v>
      </c>
      <c r="T73" s="44"/>
      <c r="U73" s="42"/>
    </row>
    <row r="74" spans="1:21" ht="15.75" thickBot="1" x14ac:dyDescent="0.3">
      <c r="A74" s="13"/>
      <c r="B74" s="41"/>
      <c r="C74" s="42"/>
      <c r="D74" s="40"/>
      <c r="E74" s="40"/>
      <c r="F74" s="47"/>
      <c r="G74" s="40" t="s">
        <v>295</v>
      </c>
      <c r="H74" s="40"/>
      <c r="I74" s="47"/>
      <c r="J74" s="40" t="s">
        <v>295</v>
      </c>
      <c r="K74" s="40"/>
      <c r="L74" s="47"/>
      <c r="M74" s="40"/>
      <c r="N74" s="40"/>
      <c r="O74" s="47"/>
      <c r="P74" s="40"/>
      <c r="Q74" s="40"/>
      <c r="R74" s="47"/>
      <c r="S74" s="40"/>
      <c r="T74" s="40"/>
      <c r="U74" s="42"/>
    </row>
    <row r="75" spans="1:21" x14ac:dyDescent="0.25">
      <c r="A75" s="13"/>
      <c r="B75" s="21" t="s">
        <v>325</v>
      </c>
      <c r="C75" s="22"/>
      <c r="D75" s="49"/>
      <c r="E75" s="49"/>
      <c r="F75" s="22"/>
      <c r="G75" s="49"/>
      <c r="H75" s="49"/>
      <c r="I75" s="22"/>
      <c r="J75" s="49"/>
      <c r="K75" s="49"/>
      <c r="L75" s="22"/>
      <c r="M75" s="49"/>
      <c r="N75" s="49"/>
      <c r="O75" s="22"/>
      <c r="P75" s="49"/>
      <c r="Q75" s="49"/>
      <c r="R75" s="22"/>
      <c r="S75" s="49"/>
      <c r="T75" s="49"/>
      <c r="U75" s="22"/>
    </row>
    <row r="76" spans="1:21" ht="26.25" x14ac:dyDescent="0.25">
      <c r="A76" s="13"/>
      <c r="B76" s="24" t="s">
        <v>326</v>
      </c>
      <c r="C76" s="14"/>
      <c r="D76" s="56"/>
      <c r="E76" s="56"/>
      <c r="F76" s="14"/>
      <c r="G76" s="56"/>
      <c r="H76" s="56"/>
      <c r="I76" s="14"/>
      <c r="J76" s="56"/>
      <c r="K76" s="56"/>
      <c r="L76" s="14"/>
      <c r="M76" s="56"/>
      <c r="N76" s="56"/>
      <c r="O76" s="14"/>
      <c r="P76" s="56"/>
      <c r="Q76" s="56"/>
      <c r="R76" s="14"/>
      <c r="S76" s="56"/>
      <c r="T76" s="56"/>
      <c r="U76" s="14"/>
    </row>
    <row r="77" spans="1:21" x14ac:dyDescent="0.25">
      <c r="A77" s="13"/>
      <c r="B77" s="86" t="s">
        <v>327</v>
      </c>
      <c r="C77" s="22"/>
      <c r="D77" s="30" t="s">
        <v>214</v>
      </c>
      <c r="E77" s="29">
        <v>147</v>
      </c>
      <c r="F77" s="22"/>
      <c r="G77" s="30" t="s">
        <v>214</v>
      </c>
      <c r="H77" s="29">
        <v>389</v>
      </c>
      <c r="I77" s="22"/>
      <c r="J77" s="30" t="s">
        <v>214</v>
      </c>
      <c r="K77" s="29">
        <v>60</v>
      </c>
      <c r="L77" s="22"/>
      <c r="M77" s="30" t="s">
        <v>214</v>
      </c>
      <c r="N77" s="29">
        <v>17</v>
      </c>
      <c r="O77" s="22"/>
      <c r="P77" s="30" t="s">
        <v>214</v>
      </c>
      <c r="Q77" s="29" t="s">
        <v>215</v>
      </c>
      <c r="R77" s="22"/>
      <c r="S77" s="30" t="s">
        <v>214</v>
      </c>
      <c r="T77" s="29">
        <v>613</v>
      </c>
      <c r="U77" s="22"/>
    </row>
    <row r="78" spans="1:21" ht="15.75" thickBot="1" x14ac:dyDescent="0.3">
      <c r="A78" s="13"/>
      <c r="B78" s="81" t="s">
        <v>328</v>
      </c>
      <c r="C78" s="14"/>
      <c r="D78" s="55">
        <v>755</v>
      </c>
      <c r="E78" s="55"/>
      <c r="F78" s="14"/>
      <c r="G78" s="54">
        <v>2800</v>
      </c>
      <c r="H78" s="54"/>
      <c r="I78" s="14"/>
      <c r="J78" s="55">
        <v>586</v>
      </c>
      <c r="K78" s="55"/>
      <c r="L78" s="14"/>
      <c r="M78" s="55">
        <v>50</v>
      </c>
      <c r="N78" s="55"/>
      <c r="O78" s="14"/>
      <c r="P78" s="55">
        <v>149</v>
      </c>
      <c r="Q78" s="55"/>
      <c r="R78" s="14"/>
      <c r="S78" s="54">
        <v>4340</v>
      </c>
      <c r="T78" s="54"/>
      <c r="U78" s="14"/>
    </row>
    <row r="79" spans="1:21" ht="15.75" thickBot="1" x14ac:dyDescent="0.3">
      <c r="A79" s="13"/>
      <c r="B79" s="87" t="s">
        <v>306</v>
      </c>
      <c r="C79" s="22"/>
      <c r="D79" s="88" t="s">
        <v>214</v>
      </c>
      <c r="E79" s="89">
        <v>902</v>
      </c>
      <c r="F79" s="22"/>
      <c r="G79" s="88" t="s">
        <v>214</v>
      </c>
      <c r="H79" s="90">
        <v>3189</v>
      </c>
      <c r="I79" s="22"/>
      <c r="J79" s="88" t="s">
        <v>214</v>
      </c>
      <c r="K79" s="89">
        <v>646</v>
      </c>
      <c r="L79" s="22"/>
      <c r="M79" s="88" t="s">
        <v>214</v>
      </c>
      <c r="N79" s="89">
        <v>67</v>
      </c>
      <c r="O79" s="22"/>
      <c r="P79" s="88" t="s">
        <v>214</v>
      </c>
      <c r="Q79" s="89">
        <v>149</v>
      </c>
      <c r="R79" s="22"/>
      <c r="S79" s="88" t="s">
        <v>214</v>
      </c>
      <c r="T79" s="90">
        <v>4953</v>
      </c>
      <c r="U79" s="22"/>
    </row>
    <row r="80" spans="1:21" ht="15.75" thickTop="1" x14ac:dyDescent="0.25">
      <c r="A80" s="13"/>
      <c r="B80" s="61" t="s">
        <v>329</v>
      </c>
      <c r="C80" s="14"/>
      <c r="D80" s="57"/>
      <c r="E80" s="57"/>
      <c r="F80" s="14"/>
      <c r="G80" s="57"/>
      <c r="H80" s="57"/>
      <c r="I80" s="14"/>
      <c r="J80" s="57"/>
      <c r="K80" s="57"/>
      <c r="L80" s="14"/>
      <c r="M80" s="57"/>
      <c r="N80" s="57"/>
      <c r="O80" s="14"/>
      <c r="P80" s="57"/>
      <c r="Q80" s="57"/>
      <c r="R80" s="14"/>
      <c r="S80" s="57"/>
      <c r="T80" s="57"/>
      <c r="U80" s="14"/>
    </row>
    <row r="81" spans="1:21" x14ac:dyDescent="0.25">
      <c r="A81" s="13"/>
      <c r="B81" s="86" t="s">
        <v>327</v>
      </c>
      <c r="C81" s="22"/>
      <c r="D81" s="30" t="s">
        <v>214</v>
      </c>
      <c r="E81" s="28">
        <v>2617</v>
      </c>
      <c r="F81" s="22"/>
      <c r="G81" s="30" t="s">
        <v>214</v>
      </c>
      <c r="H81" s="28">
        <v>1561</v>
      </c>
      <c r="I81" s="22"/>
      <c r="J81" s="30" t="s">
        <v>214</v>
      </c>
      <c r="K81" s="28">
        <v>1261</v>
      </c>
      <c r="L81" s="22"/>
      <c r="M81" s="30" t="s">
        <v>214</v>
      </c>
      <c r="N81" s="29">
        <v>30</v>
      </c>
      <c r="O81" s="22"/>
      <c r="P81" s="30" t="s">
        <v>214</v>
      </c>
      <c r="Q81" s="29" t="s">
        <v>215</v>
      </c>
      <c r="R81" s="22"/>
      <c r="S81" s="30" t="s">
        <v>214</v>
      </c>
      <c r="T81" s="28">
        <v>5469</v>
      </c>
      <c r="U81" s="22"/>
    </row>
    <row r="82" spans="1:21" ht="15.75" thickBot="1" x14ac:dyDescent="0.3">
      <c r="A82" s="13"/>
      <c r="B82" s="81" t="s">
        <v>328</v>
      </c>
      <c r="C82" s="14"/>
      <c r="D82" s="54">
        <v>43095</v>
      </c>
      <c r="E82" s="54"/>
      <c r="F82" s="14"/>
      <c r="G82" s="54">
        <v>181378</v>
      </c>
      <c r="H82" s="54"/>
      <c r="I82" s="14"/>
      <c r="J82" s="54">
        <v>76006</v>
      </c>
      <c r="K82" s="54"/>
      <c r="L82" s="14"/>
      <c r="M82" s="54">
        <v>5507</v>
      </c>
      <c r="N82" s="54"/>
      <c r="O82" s="14"/>
      <c r="P82" s="55" t="s">
        <v>215</v>
      </c>
      <c r="Q82" s="55"/>
      <c r="R82" s="14"/>
      <c r="S82" s="54">
        <v>305986</v>
      </c>
      <c r="T82" s="54"/>
      <c r="U82" s="14"/>
    </row>
    <row r="83" spans="1:21" ht="15.75" thickBot="1" x14ac:dyDescent="0.3">
      <c r="A83" s="13"/>
      <c r="B83" s="87" t="s">
        <v>330</v>
      </c>
      <c r="C83" s="22"/>
      <c r="D83" s="88" t="s">
        <v>214</v>
      </c>
      <c r="E83" s="90">
        <v>45712</v>
      </c>
      <c r="F83" s="22"/>
      <c r="G83" s="88" t="s">
        <v>214</v>
      </c>
      <c r="H83" s="90">
        <v>182939</v>
      </c>
      <c r="I83" s="22"/>
      <c r="J83" s="88" t="s">
        <v>214</v>
      </c>
      <c r="K83" s="90">
        <v>77267</v>
      </c>
      <c r="L83" s="22"/>
      <c r="M83" s="88" t="s">
        <v>214</v>
      </c>
      <c r="N83" s="90">
        <v>5537</v>
      </c>
      <c r="O83" s="22"/>
      <c r="P83" s="88" t="s">
        <v>214</v>
      </c>
      <c r="Q83" s="89" t="s">
        <v>215</v>
      </c>
      <c r="R83" s="22"/>
      <c r="S83" s="88" t="s">
        <v>214</v>
      </c>
      <c r="T83" s="90">
        <v>311455</v>
      </c>
      <c r="U83" s="22"/>
    </row>
    <row r="84" spans="1:21" ht="15.75" thickTop="1" x14ac:dyDescent="0.25">
      <c r="A84" s="13"/>
      <c r="B84" s="72"/>
      <c r="C84" s="72"/>
      <c r="D84" s="72"/>
      <c r="E84" s="72"/>
      <c r="F84" s="72"/>
      <c r="G84" s="72"/>
      <c r="H84" s="72"/>
      <c r="I84" s="72"/>
      <c r="J84" s="72"/>
      <c r="K84" s="72"/>
      <c r="L84" s="72"/>
      <c r="M84" s="72"/>
      <c r="N84" s="72"/>
      <c r="O84" s="72"/>
      <c r="P84" s="72"/>
      <c r="Q84" s="72"/>
      <c r="R84" s="72"/>
      <c r="S84" s="72"/>
      <c r="T84" s="72"/>
      <c r="U84" s="72"/>
    </row>
    <row r="85" spans="1:21" ht="15.75" thickBot="1" x14ac:dyDescent="0.3">
      <c r="A85" s="13"/>
      <c r="B85" s="14"/>
      <c r="C85" s="15"/>
      <c r="D85" s="40" t="s">
        <v>294</v>
      </c>
      <c r="E85" s="40"/>
      <c r="F85" s="40"/>
      <c r="G85" s="40"/>
      <c r="H85" s="40"/>
      <c r="I85" s="40"/>
      <c r="J85" s="40"/>
      <c r="K85" s="40"/>
      <c r="L85" s="40"/>
      <c r="M85" s="40"/>
      <c r="N85" s="40"/>
      <c r="O85" s="40"/>
      <c r="P85" s="40"/>
      <c r="Q85" s="40"/>
      <c r="R85" s="40"/>
      <c r="S85" s="40"/>
      <c r="T85" s="40"/>
      <c r="U85" s="15"/>
    </row>
    <row r="86" spans="1:21" x14ac:dyDescent="0.25">
      <c r="A86" s="13"/>
      <c r="B86" s="41"/>
      <c r="C86" s="42"/>
      <c r="D86" s="44" t="s">
        <v>282</v>
      </c>
      <c r="E86" s="44"/>
      <c r="F86" s="46"/>
      <c r="G86" s="44" t="s">
        <v>282</v>
      </c>
      <c r="H86" s="44"/>
      <c r="I86" s="46"/>
      <c r="J86" s="44" t="s">
        <v>296</v>
      </c>
      <c r="K86" s="44"/>
      <c r="L86" s="46"/>
      <c r="M86" s="44" t="s">
        <v>297</v>
      </c>
      <c r="N86" s="44"/>
      <c r="O86" s="46"/>
      <c r="P86" s="44" t="s">
        <v>298</v>
      </c>
      <c r="Q86" s="44"/>
      <c r="R86" s="46"/>
      <c r="S86" s="44" t="s">
        <v>137</v>
      </c>
      <c r="T86" s="44"/>
      <c r="U86" s="42"/>
    </row>
    <row r="87" spans="1:21" ht="15.75" thickBot="1" x14ac:dyDescent="0.3">
      <c r="A87" s="13"/>
      <c r="B87" s="41"/>
      <c r="C87" s="42"/>
      <c r="D87" s="40"/>
      <c r="E87" s="40"/>
      <c r="F87" s="47"/>
      <c r="G87" s="40" t="s">
        <v>295</v>
      </c>
      <c r="H87" s="40"/>
      <c r="I87" s="47"/>
      <c r="J87" s="40" t="s">
        <v>295</v>
      </c>
      <c r="K87" s="40"/>
      <c r="L87" s="47"/>
      <c r="M87" s="40"/>
      <c r="N87" s="40"/>
      <c r="O87" s="47"/>
      <c r="P87" s="40"/>
      <c r="Q87" s="40"/>
      <c r="R87" s="47"/>
      <c r="S87" s="40"/>
      <c r="T87" s="40"/>
      <c r="U87" s="42"/>
    </row>
    <row r="88" spans="1:21" ht="26.25" x14ac:dyDescent="0.25">
      <c r="A88" s="13"/>
      <c r="B88" s="21" t="s">
        <v>331</v>
      </c>
      <c r="C88" s="22"/>
      <c r="D88" s="49"/>
      <c r="E88" s="49"/>
      <c r="F88" s="22"/>
      <c r="G88" s="49"/>
      <c r="H88" s="49"/>
      <c r="I88" s="22"/>
      <c r="J88" s="49"/>
      <c r="K88" s="49"/>
      <c r="L88" s="22"/>
      <c r="M88" s="49"/>
      <c r="N88" s="49"/>
      <c r="O88" s="22"/>
      <c r="P88" s="49"/>
      <c r="Q88" s="49"/>
      <c r="R88" s="22"/>
      <c r="S88" s="49"/>
      <c r="T88" s="49"/>
      <c r="U88" s="22"/>
    </row>
    <row r="89" spans="1:21" ht="26.25" x14ac:dyDescent="0.25">
      <c r="A89" s="13"/>
      <c r="B89" s="24" t="s">
        <v>326</v>
      </c>
      <c r="C89" s="14"/>
      <c r="D89" s="56"/>
      <c r="E89" s="56"/>
      <c r="F89" s="14"/>
      <c r="G89" s="56"/>
      <c r="H89" s="56"/>
      <c r="I89" s="14"/>
      <c r="J89" s="56"/>
      <c r="K89" s="56"/>
      <c r="L89" s="14"/>
      <c r="M89" s="56"/>
      <c r="N89" s="56"/>
      <c r="O89" s="14"/>
      <c r="P89" s="56"/>
      <c r="Q89" s="56"/>
      <c r="R89" s="14"/>
      <c r="S89" s="56"/>
      <c r="T89" s="56"/>
      <c r="U89" s="14"/>
    </row>
    <row r="90" spans="1:21" x14ac:dyDescent="0.25">
      <c r="A90" s="13"/>
      <c r="B90" s="86" t="s">
        <v>327</v>
      </c>
      <c r="C90" s="22"/>
      <c r="D90" s="30" t="s">
        <v>214</v>
      </c>
      <c r="E90" s="29">
        <v>676</v>
      </c>
      <c r="F90" s="22"/>
      <c r="G90" s="30" t="s">
        <v>214</v>
      </c>
      <c r="H90" s="29">
        <v>369</v>
      </c>
      <c r="I90" s="22"/>
      <c r="J90" s="30" t="s">
        <v>214</v>
      </c>
      <c r="K90" s="29">
        <v>307</v>
      </c>
      <c r="L90" s="22"/>
      <c r="M90" s="30" t="s">
        <v>214</v>
      </c>
      <c r="N90" s="29">
        <v>35</v>
      </c>
      <c r="O90" s="22"/>
      <c r="P90" s="30" t="s">
        <v>214</v>
      </c>
      <c r="Q90" s="29" t="s">
        <v>215</v>
      </c>
      <c r="R90" s="22"/>
      <c r="S90" s="30" t="s">
        <v>214</v>
      </c>
      <c r="T90" s="28">
        <v>1387</v>
      </c>
      <c r="U90" s="22"/>
    </row>
    <row r="91" spans="1:21" ht="15.75" thickBot="1" x14ac:dyDescent="0.3">
      <c r="A91" s="13"/>
      <c r="B91" s="81" t="s">
        <v>328</v>
      </c>
      <c r="C91" s="14"/>
      <c r="D91" s="55">
        <v>744</v>
      </c>
      <c r="E91" s="55"/>
      <c r="F91" s="14"/>
      <c r="G91" s="54">
        <v>1710</v>
      </c>
      <c r="H91" s="54"/>
      <c r="I91" s="14"/>
      <c r="J91" s="55">
        <v>396</v>
      </c>
      <c r="K91" s="55"/>
      <c r="L91" s="14"/>
      <c r="M91" s="55">
        <v>51</v>
      </c>
      <c r="N91" s="55"/>
      <c r="O91" s="14"/>
      <c r="P91" s="55">
        <v>365</v>
      </c>
      <c r="Q91" s="55"/>
      <c r="R91" s="14"/>
      <c r="S91" s="54">
        <v>3266</v>
      </c>
      <c r="T91" s="54"/>
      <c r="U91" s="14"/>
    </row>
    <row r="92" spans="1:21" ht="15.75" thickBot="1" x14ac:dyDescent="0.3">
      <c r="A92" s="13"/>
      <c r="B92" s="87" t="s">
        <v>306</v>
      </c>
      <c r="C92" s="22"/>
      <c r="D92" s="88" t="s">
        <v>214</v>
      </c>
      <c r="E92" s="90">
        <v>1420</v>
      </c>
      <c r="F92" s="22"/>
      <c r="G92" s="88" t="s">
        <v>214</v>
      </c>
      <c r="H92" s="90">
        <v>2079</v>
      </c>
      <c r="I92" s="22"/>
      <c r="J92" s="88" t="s">
        <v>214</v>
      </c>
      <c r="K92" s="89">
        <v>703</v>
      </c>
      <c r="L92" s="22"/>
      <c r="M92" s="88" t="s">
        <v>214</v>
      </c>
      <c r="N92" s="89">
        <v>86</v>
      </c>
      <c r="O92" s="22"/>
      <c r="P92" s="88" t="s">
        <v>214</v>
      </c>
      <c r="Q92" s="89">
        <v>365</v>
      </c>
      <c r="R92" s="22"/>
      <c r="S92" s="88" t="s">
        <v>214</v>
      </c>
      <c r="T92" s="90">
        <v>4653</v>
      </c>
      <c r="U92" s="22"/>
    </row>
    <row r="93" spans="1:21" ht="15.75" thickTop="1" x14ac:dyDescent="0.25">
      <c r="A93" s="13"/>
      <c r="B93" s="61" t="s">
        <v>329</v>
      </c>
      <c r="C93" s="14"/>
      <c r="D93" s="57"/>
      <c r="E93" s="57"/>
      <c r="F93" s="14"/>
      <c r="G93" s="57"/>
      <c r="H93" s="57"/>
      <c r="I93" s="14"/>
      <c r="J93" s="57"/>
      <c r="K93" s="57"/>
      <c r="L93" s="14"/>
      <c r="M93" s="57"/>
      <c r="N93" s="57"/>
      <c r="O93" s="14"/>
      <c r="P93" s="57"/>
      <c r="Q93" s="57"/>
      <c r="R93" s="14"/>
      <c r="S93" s="57"/>
      <c r="T93" s="57"/>
      <c r="U93" s="14"/>
    </row>
    <row r="94" spans="1:21" x14ac:dyDescent="0.25">
      <c r="A94" s="13"/>
      <c r="B94" s="86" t="s">
        <v>327</v>
      </c>
      <c r="C94" s="22"/>
      <c r="D94" s="30" t="s">
        <v>214</v>
      </c>
      <c r="E94" s="28">
        <v>3085</v>
      </c>
      <c r="F94" s="22"/>
      <c r="G94" s="30" t="s">
        <v>214</v>
      </c>
      <c r="H94" s="28">
        <v>2021</v>
      </c>
      <c r="I94" s="22"/>
      <c r="J94" s="30" t="s">
        <v>214</v>
      </c>
      <c r="K94" s="28">
        <v>1383</v>
      </c>
      <c r="L94" s="22"/>
      <c r="M94" s="30" t="s">
        <v>214</v>
      </c>
      <c r="N94" s="29">
        <v>36</v>
      </c>
      <c r="O94" s="22"/>
      <c r="P94" s="30" t="s">
        <v>214</v>
      </c>
      <c r="Q94" s="29" t="s">
        <v>215</v>
      </c>
      <c r="R94" s="22"/>
      <c r="S94" s="30" t="s">
        <v>214</v>
      </c>
      <c r="T94" s="28">
        <v>6525</v>
      </c>
      <c r="U94" s="22"/>
    </row>
    <row r="95" spans="1:21" ht="15.75" thickBot="1" x14ac:dyDescent="0.3">
      <c r="A95" s="13"/>
      <c r="B95" s="81" t="s">
        <v>328</v>
      </c>
      <c r="C95" s="14"/>
      <c r="D95" s="54">
        <v>42169</v>
      </c>
      <c r="E95" s="54"/>
      <c r="F95" s="14"/>
      <c r="G95" s="54">
        <v>168006</v>
      </c>
      <c r="H95" s="54"/>
      <c r="I95" s="14"/>
      <c r="J95" s="54">
        <v>72657</v>
      </c>
      <c r="K95" s="54"/>
      <c r="L95" s="14"/>
      <c r="M95" s="54">
        <v>5711</v>
      </c>
      <c r="N95" s="54"/>
      <c r="O95" s="14"/>
      <c r="P95" s="55" t="s">
        <v>215</v>
      </c>
      <c r="Q95" s="55"/>
      <c r="R95" s="14"/>
      <c r="S95" s="54">
        <v>288543</v>
      </c>
      <c r="T95" s="54"/>
      <c r="U95" s="14"/>
    </row>
    <row r="96" spans="1:21" ht="15.75" thickBot="1" x14ac:dyDescent="0.3">
      <c r="A96" s="13"/>
      <c r="B96" s="87" t="s">
        <v>330</v>
      </c>
      <c r="C96" s="22"/>
      <c r="D96" s="88" t="s">
        <v>214</v>
      </c>
      <c r="E96" s="90">
        <v>45254</v>
      </c>
      <c r="F96" s="22"/>
      <c r="G96" s="88" t="s">
        <v>214</v>
      </c>
      <c r="H96" s="90">
        <v>170027</v>
      </c>
      <c r="I96" s="22"/>
      <c r="J96" s="88" t="s">
        <v>214</v>
      </c>
      <c r="K96" s="90">
        <v>74040</v>
      </c>
      <c r="L96" s="22"/>
      <c r="M96" s="88" t="s">
        <v>214</v>
      </c>
      <c r="N96" s="90">
        <v>5747</v>
      </c>
      <c r="O96" s="22"/>
      <c r="P96" s="88" t="s">
        <v>214</v>
      </c>
      <c r="Q96" s="89" t="s">
        <v>215</v>
      </c>
      <c r="R96" s="22"/>
      <c r="S96" s="88" t="s">
        <v>214</v>
      </c>
      <c r="T96" s="90">
        <v>295068</v>
      </c>
      <c r="U96" s="22"/>
    </row>
    <row r="97" spans="1:21" ht="15.75" thickTop="1" x14ac:dyDescent="0.25">
      <c r="A97" s="13"/>
      <c r="B97" s="72"/>
      <c r="C97" s="72"/>
      <c r="D97" s="72"/>
      <c r="E97" s="72"/>
      <c r="F97" s="72"/>
      <c r="G97" s="72"/>
      <c r="H97" s="72"/>
      <c r="I97" s="72"/>
      <c r="J97" s="72"/>
      <c r="K97" s="72"/>
      <c r="L97" s="72"/>
      <c r="M97" s="72"/>
      <c r="N97" s="72"/>
      <c r="O97" s="72"/>
      <c r="P97" s="72"/>
      <c r="Q97" s="72"/>
      <c r="R97" s="72"/>
      <c r="S97" s="72"/>
      <c r="T97" s="72"/>
      <c r="U97" s="72"/>
    </row>
    <row r="98" spans="1:21" x14ac:dyDescent="0.25">
      <c r="A98" s="13"/>
      <c r="B98" s="72" t="s">
        <v>332</v>
      </c>
      <c r="C98" s="72"/>
      <c r="D98" s="72"/>
      <c r="E98" s="72"/>
      <c r="F98" s="72"/>
      <c r="G98" s="72"/>
      <c r="H98" s="72"/>
      <c r="I98" s="72"/>
      <c r="J98" s="72"/>
      <c r="K98" s="72"/>
      <c r="L98" s="72"/>
      <c r="M98" s="72"/>
      <c r="N98" s="72"/>
      <c r="O98" s="72"/>
      <c r="P98" s="72"/>
      <c r="Q98" s="72"/>
      <c r="R98" s="72"/>
      <c r="S98" s="72"/>
      <c r="T98" s="72"/>
      <c r="U98" s="72"/>
    </row>
    <row r="99" spans="1:21" x14ac:dyDescent="0.25">
      <c r="A99" s="13"/>
      <c r="B99" s="72"/>
      <c r="C99" s="72"/>
      <c r="D99" s="72"/>
      <c r="E99" s="72"/>
      <c r="F99" s="72"/>
      <c r="G99" s="72"/>
      <c r="H99" s="72"/>
      <c r="I99" s="72"/>
      <c r="J99" s="72"/>
      <c r="K99" s="72"/>
      <c r="L99" s="72"/>
      <c r="M99" s="72"/>
      <c r="N99" s="72"/>
      <c r="O99" s="72"/>
      <c r="P99" s="72"/>
      <c r="Q99" s="72"/>
      <c r="R99" s="72"/>
      <c r="S99" s="72"/>
      <c r="T99" s="72"/>
      <c r="U99" s="72"/>
    </row>
    <row r="100" spans="1:21" x14ac:dyDescent="0.25">
      <c r="A100" s="13"/>
      <c r="B100" s="41"/>
      <c r="C100" s="42"/>
      <c r="D100" s="43" t="s">
        <v>203</v>
      </c>
      <c r="E100" s="43"/>
      <c r="F100" s="43"/>
      <c r="G100" s="43"/>
      <c r="H100" s="43"/>
      <c r="I100" s="43"/>
      <c r="J100" s="43"/>
      <c r="K100" s="43"/>
      <c r="L100" s="42"/>
      <c r="M100" s="43" t="s">
        <v>203</v>
      </c>
      <c r="N100" s="43"/>
      <c r="O100" s="43"/>
      <c r="P100" s="43"/>
      <c r="Q100" s="43"/>
      <c r="R100" s="43"/>
      <c r="S100" s="43"/>
      <c r="T100" s="43"/>
      <c r="U100" s="42"/>
    </row>
    <row r="101" spans="1:21" ht="15.75" thickBot="1" x14ac:dyDescent="0.3">
      <c r="A101" s="13"/>
      <c r="B101" s="41"/>
      <c r="C101" s="42"/>
      <c r="D101" s="40" t="s">
        <v>237</v>
      </c>
      <c r="E101" s="40"/>
      <c r="F101" s="40"/>
      <c r="G101" s="40"/>
      <c r="H101" s="40"/>
      <c r="I101" s="40"/>
      <c r="J101" s="40"/>
      <c r="K101" s="40"/>
      <c r="L101" s="42"/>
      <c r="M101" s="40" t="s">
        <v>333</v>
      </c>
      <c r="N101" s="40"/>
      <c r="O101" s="40"/>
      <c r="P101" s="40"/>
      <c r="Q101" s="40"/>
      <c r="R101" s="40"/>
      <c r="S101" s="40"/>
      <c r="T101" s="40"/>
      <c r="U101" s="42"/>
    </row>
    <row r="102" spans="1:21" x14ac:dyDescent="0.25">
      <c r="A102" s="13"/>
      <c r="B102" s="41"/>
      <c r="C102" s="42"/>
      <c r="D102" s="44" t="s">
        <v>334</v>
      </c>
      <c r="E102" s="44"/>
      <c r="F102" s="46"/>
      <c r="G102" s="44" t="s">
        <v>337</v>
      </c>
      <c r="H102" s="44"/>
      <c r="I102" s="46"/>
      <c r="J102" s="44" t="s">
        <v>339</v>
      </c>
      <c r="K102" s="44"/>
      <c r="L102" s="42"/>
      <c r="M102" s="44" t="s">
        <v>334</v>
      </c>
      <c r="N102" s="44"/>
      <c r="O102" s="46"/>
      <c r="P102" s="44" t="s">
        <v>337</v>
      </c>
      <c r="Q102" s="44"/>
      <c r="R102" s="46"/>
      <c r="S102" s="44" t="s">
        <v>339</v>
      </c>
      <c r="T102" s="44"/>
      <c r="U102" s="42"/>
    </row>
    <row r="103" spans="1:21" x14ac:dyDescent="0.25">
      <c r="A103" s="13"/>
      <c r="B103" s="41"/>
      <c r="C103" s="42"/>
      <c r="D103" s="43" t="s">
        <v>335</v>
      </c>
      <c r="E103" s="43"/>
      <c r="F103" s="47"/>
      <c r="G103" s="43" t="s">
        <v>338</v>
      </c>
      <c r="H103" s="43"/>
      <c r="I103" s="47"/>
      <c r="J103" s="43" t="s">
        <v>340</v>
      </c>
      <c r="K103" s="43"/>
      <c r="L103" s="42"/>
      <c r="M103" s="43" t="s">
        <v>335</v>
      </c>
      <c r="N103" s="43"/>
      <c r="O103" s="47"/>
      <c r="P103" s="43" t="s">
        <v>338</v>
      </c>
      <c r="Q103" s="43"/>
      <c r="R103" s="47"/>
      <c r="S103" s="43" t="s">
        <v>340</v>
      </c>
      <c r="T103" s="43"/>
      <c r="U103" s="42"/>
    </row>
    <row r="104" spans="1:21" x14ac:dyDescent="0.25">
      <c r="A104" s="13"/>
      <c r="B104" s="41"/>
      <c r="C104" s="42"/>
      <c r="D104" s="43" t="s">
        <v>336</v>
      </c>
      <c r="E104" s="43"/>
      <c r="F104" s="47"/>
      <c r="G104" s="70"/>
      <c r="H104" s="70"/>
      <c r="I104" s="47"/>
      <c r="J104" s="43" t="s">
        <v>209</v>
      </c>
      <c r="K104" s="43"/>
      <c r="L104" s="42"/>
      <c r="M104" s="43" t="s">
        <v>336</v>
      </c>
      <c r="N104" s="43"/>
      <c r="O104" s="47"/>
      <c r="P104" s="70"/>
      <c r="Q104" s="70"/>
      <c r="R104" s="47"/>
      <c r="S104" s="43" t="s">
        <v>209</v>
      </c>
      <c r="T104" s="43"/>
      <c r="U104" s="42"/>
    </row>
    <row r="105" spans="1:21" ht="15.75" thickBot="1" x14ac:dyDescent="0.3">
      <c r="A105" s="13"/>
      <c r="B105" s="41"/>
      <c r="C105" s="42"/>
      <c r="D105" s="45"/>
      <c r="E105" s="45"/>
      <c r="F105" s="47"/>
      <c r="G105" s="45"/>
      <c r="H105" s="45"/>
      <c r="I105" s="47"/>
      <c r="J105" s="40" t="s">
        <v>341</v>
      </c>
      <c r="K105" s="40"/>
      <c r="L105" s="42"/>
      <c r="M105" s="45"/>
      <c r="N105" s="45"/>
      <c r="O105" s="47"/>
      <c r="P105" s="45"/>
      <c r="Q105" s="45"/>
      <c r="R105" s="47"/>
      <c r="S105" s="40" t="s">
        <v>341</v>
      </c>
      <c r="T105" s="40"/>
      <c r="U105" s="42"/>
    </row>
    <row r="106" spans="1:21" x14ac:dyDescent="0.25">
      <c r="A106" s="13"/>
      <c r="B106" s="58" t="s">
        <v>342</v>
      </c>
      <c r="C106" s="22"/>
      <c r="D106" s="49"/>
      <c r="E106" s="49"/>
      <c r="F106" s="22"/>
      <c r="G106" s="49"/>
      <c r="H106" s="49"/>
      <c r="I106" s="22"/>
      <c r="J106" s="49"/>
      <c r="K106" s="49"/>
      <c r="L106" s="22"/>
      <c r="M106" s="49"/>
      <c r="N106" s="49"/>
      <c r="O106" s="22"/>
      <c r="P106" s="49"/>
      <c r="Q106" s="49"/>
      <c r="R106" s="22"/>
      <c r="S106" s="49"/>
      <c r="T106" s="49"/>
      <c r="U106" s="22"/>
    </row>
    <row r="107" spans="1:21" x14ac:dyDescent="0.25">
      <c r="A107" s="13"/>
      <c r="B107" s="59" t="s">
        <v>282</v>
      </c>
      <c r="C107" s="14"/>
      <c r="D107" s="12" t="s">
        <v>214</v>
      </c>
      <c r="E107" s="26">
        <v>783</v>
      </c>
      <c r="F107" s="14"/>
      <c r="G107" s="12" t="s">
        <v>214</v>
      </c>
      <c r="H107" s="26">
        <v>783</v>
      </c>
      <c r="I107" s="14"/>
      <c r="J107" s="12" t="s">
        <v>214</v>
      </c>
      <c r="K107" s="26" t="s">
        <v>215</v>
      </c>
      <c r="L107" s="14"/>
      <c r="M107" s="12" t="s">
        <v>214</v>
      </c>
      <c r="N107" s="25">
        <v>1880</v>
      </c>
      <c r="O107" s="14"/>
      <c r="P107" s="12" t="s">
        <v>214</v>
      </c>
      <c r="Q107" s="25">
        <v>1880</v>
      </c>
      <c r="R107" s="14"/>
      <c r="S107" s="12" t="s">
        <v>214</v>
      </c>
      <c r="T107" s="26" t="s">
        <v>215</v>
      </c>
      <c r="U107" s="14"/>
    </row>
    <row r="108" spans="1:21" x14ac:dyDescent="0.25">
      <c r="A108" s="13"/>
      <c r="B108" s="58" t="s">
        <v>283</v>
      </c>
      <c r="C108" s="22"/>
      <c r="D108" s="48"/>
      <c r="E108" s="48"/>
      <c r="F108" s="22"/>
      <c r="G108" s="48"/>
      <c r="H108" s="48"/>
      <c r="I108" s="22"/>
      <c r="J108" s="48"/>
      <c r="K108" s="48"/>
      <c r="L108" s="22"/>
      <c r="M108" s="48"/>
      <c r="N108" s="48"/>
      <c r="O108" s="22"/>
      <c r="P108" s="48"/>
      <c r="Q108" s="48"/>
      <c r="R108" s="22"/>
      <c r="S108" s="48"/>
      <c r="T108" s="48"/>
      <c r="U108" s="22"/>
    </row>
    <row r="109" spans="1:21" x14ac:dyDescent="0.25">
      <c r="A109" s="13"/>
      <c r="B109" s="24" t="s">
        <v>284</v>
      </c>
      <c r="C109" s="14"/>
      <c r="D109" s="53" t="s">
        <v>215</v>
      </c>
      <c r="E109" s="53"/>
      <c r="F109" s="14"/>
      <c r="G109" s="53" t="s">
        <v>215</v>
      </c>
      <c r="H109" s="53"/>
      <c r="I109" s="14"/>
      <c r="J109" s="53" t="s">
        <v>215</v>
      </c>
      <c r="K109" s="53"/>
      <c r="L109" s="14"/>
      <c r="M109" s="53" t="s">
        <v>215</v>
      </c>
      <c r="N109" s="53"/>
      <c r="O109" s="14"/>
      <c r="P109" s="53" t="s">
        <v>215</v>
      </c>
      <c r="Q109" s="53"/>
      <c r="R109" s="14"/>
      <c r="S109" s="53" t="s">
        <v>215</v>
      </c>
      <c r="T109" s="53"/>
      <c r="U109" s="14"/>
    </row>
    <row r="110" spans="1:21" x14ac:dyDescent="0.25">
      <c r="A110" s="13"/>
      <c r="B110" s="27" t="s">
        <v>114</v>
      </c>
      <c r="C110" s="22"/>
      <c r="D110" s="51">
        <v>111</v>
      </c>
      <c r="E110" s="51"/>
      <c r="F110" s="22"/>
      <c r="G110" s="51">
        <v>111</v>
      </c>
      <c r="H110" s="51"/>
      <c r="I110" s="22"/>
      <c r="J110" s="51" t="s">
        <v>215</v>
      </c>
      <c r="K110" s="51"/>
      <c r="L110" s="22"/>
      <c r="M110" s="51">
        <v>843</v>
      </c>
      <c r="N110" s="51"/>
      <c r="O110" s="22"/>
      <c r="P110" s="51">
        <v>843</v>
      </c>
      <c r="Q110" s="51"/>
      <c r="R110" s="22"/>
      <c r="S110" s="51" t="s">
        <v>215</v>
      </c>
      <c r="T110" s="51"/>
      <c r="U110" s="22"/>
    </row>
    <row r="111" spans="1:21" x14ac:dyDescent="0.25">
      <c r="A111" s="13"/>
      <c r="B111" s="59" t="s">
        <v>285</v>
      </c>
      <c r="C111" s="14"/>
      <c r="D111" s="52">
        <v>1037</v>
      </c>
      <c r="E111" s="52"/>
      <c r="F111" s="14"/>
      <c r="G111" s="52">
        <v>1037</v>
      </c>
      <c r="H111" s="52"/>
      <c r="I111" s="14"/>
      <c r="J111" s="53" t="s">
        <v>215</v>
      </c>
      <c r="K111" s="53"/>
      <c r="L111" s="14"/>
      <c r="M111" s="53">
        <v>337</v>
      </c>
      <c r="N111" s="53"/>
      <c r="O111" s="14"/>
      <c r="P111" s="53">
        <v>337</v>
      </c>
      <c r="Q111" s="53"/>
      <c r="R111" s="14"/>
      <c r="S111" s="53" t="s">
        <v>215</v>
      </c>
      <c r="T111" s="53"/>
      <c r="U111" s="14"/>
    </row>
    <row r="112" spans="1:21" x14ac:dyDescent="0.25">
      <c r="A112" s="13"/>
      <c r="B112" s="58" t="s">
        <v>286</v>
      </c>
      <c r="C112" s="22"/>
      <c r="D112" s="48"/>
      <c r="E112" s="48"/>
      <c r="F112" s="22"/>
      <c r="G112" s="48"/>
      <c r="H112" s="48"/>
      <c r="I112" s="22"/>
      <c r="J112" s="48"/>
      <c r="K112" s="48"/>
      <c r="L112" s="22"/>
      <c r="M112" s="48"/>
      <c r="N112" s="48"/>
      <c r="O112" s="22"/>
      <c r="P112" s="48"/>
      <c r="Q112" s="48"/>
      <c r="R112" s="22"/>
      <c r="S112" s="48"/>
      <c r="T112" s="48"/>
      <c r="U112" s="22"/>
    </row>
    <row r="113" spans="1:21" x14ac:dyDescent="0.25">
      <c r="A113" s="13"/>
      <c r="B113" s="24" t="s">
        <v>287</v>
      </c>
      <c r="C113" s="14"/>
      <c r="D113" s="53" t="s">
        <v>215</v>
      </c>
      <c r="E113" s="53"/>
      <c r="F113" s="14"/>
      <c r="G113" s="53" t="s">
        <v>215</v>
      </c>
      <c r="H113" s="53"/>
      <c r="I113" s="14"/>
      <c r="J113" s="53" t="s">
        <v>215</v>
      </c>
      <c r="K113" s="53"/>
      <c r="L113" s="14"/>
      <c r="M113" s="53">
        <v>1</v>
      </c>
      <c r="N113" s="53"/>
      <c r="O113" s="14"/>
      <c r="P113" s="53">
        <v>1</v>
      </c>
      <c r="Q113" s="53"/>
      <c r="R113" s="14"/>
      <c r="S113" s="53" t="s">
        <v>215</v>
      </c>
      <c r="T113" s="53"/>
      <c r="U113" s="14"/>
    </row>
    <row r="114" spans="1:21" ht="15.75" thickBot="1" x14ac:dyDescent="0.3">
      <c r="A114" s="13"/>
      <c r="B114" s="27" t="s">
        <v>114</v>
      </c>
      <c r="C114" s="22"/>
      <c r="D114" s="85" t="s">
        <v>215</v>
      </c>
      <c r="E114" s="85"/>
      <c r="F114" s="22"/>
      <c r="G114" s="85" t="s">
        <v>215</v>
      </c>
      <c r="H114" s="85"/>
      <c r="I114" s="22"/>
      <c r="J114" s="85" t="s">
        <v>215</v>
      </c>
      <c r="K114" s="85"/>
      <c r="L114" s="22"/>
      <c r="M114" s="85" t="s">
        <v>215</v>
      </c>
      <c r="N114" s="85"/>
      <c r="O114" s="22"/>
      <c r="P114" s="85" t="s">
        <v>215</v>
      </c>
      <c r="Q114" s="85"/>
      <c r="R114" s="22"/>
      <c r="S114" s="85" t="s">
        <v>215</v>
      </c>
      <c r="T114" s="85"/>
      <c r="U114" s="22"/>
    </row>
    <row r="115" spans="1:21" ht="15.75" thickBot="1" x14ac:dyDescent="0.3">
      <c r="A115" s="13"/>
      <c r="B115" s="59" t="s">
        <v>343</v>
      </c>
      <c r="C115" s="14"/>
      <c r="D115" s="93">
        <v>1931</v>
      </c>
      <c r="E115" s="93"/>
      <c r="F115" s="14"/>
      <c r="G115" s="93">
        <v>1931</v>
      </c>
      <c r="H115" s="93"/>
      <c r="I115" s="14"/>
      <c r="J115" s="94" t="s">
        <v>215</v>
      </c>
      <c r="K115" s="94"/>
      <c r="L115" s="14"/>
      <c r="M115" s="93">
        <v>3061</v>
      </c>
      <c r="N115" s="93"/>
      <c r="O115" s="14"/>
      <c r="P115" s="93">
        <v>3061</v>
      </c>
      <c r="Q115" s="93"/>
      <c r="R115" s="14"/>
      <c r="S115" s="94" t="s">
        <v>215</v>
      </c>
      <c r="T115" s="94"/>
      <c r="U115" s="14"/>
    </row>
    <row r="116" spans="1:21" ht="15.75" thickTop="1" x14ac:dyDescent="0.25">
      <c r="A116" s="13"/>
      <c r="B116" s="58" t="s">
        <v>344</v>
      </c>
      <c r="C116" s="22"/>
      <c r="D116" s="95"/>
      <c r="E116" s="95"/>
      <c r="F116" s="22"/>
      <c r="G116" s="95"/>
      <c r="H116" s="95"/>
      <c r="I116" s="22"/>
      <c r="J116" s="95"/>
      <c r="K116" s="95"/>
      <c r="L116" s="22"/>
      <c r="M116" s="95"/>
      <c r="N116" s="95"/>
      <c r="O116" s="22"/>
      <c r="P116" s="95"/>
      <c r="Q116" s="95"/>
      <c r="R116" s="22"/>
      <c r="S116" s="95"/>
      <c r="T116" s="95"/>
      <c r="U116" s="22"/>
    </row>
    <row r="117" spans="1:21" x14ac:dyDescent="0.25">
      <c r="A117" s="13"/>
      <c r="B117" s="59" t="s">
        <v>282</v>
      </c>
      <c r="C117" s="14"/>
      <c r="D117" s="52">
        <v>1834</v>
      </c>
      <c r="E117" s="52"/>
      <c r="F117" s="14"/>
      <c r="G117" s="52">
        <v>1834</v>
      </c>
      <c r="H117" s="52"/>
      <c r="I117" s="14"/>
      <c r="J117" s="53">
        <v>147</v>
      </c>
      <c r="K117" s="53"/>
      <c r="L117" s="14"/>
      <c r="M117" s="52">
        <v>1205</v>
      </c>
      <c r="N117" s="52"/>
      <c r="O117" s="14"/>
      <c r="P117" s="52">
        <v>1205</v>
      </c>
      <c r="Q117" s="52"/>
      <c r="R117" s="14"/>
      <c r="S117" s="53">
        <v>676</v>
      </c>
      <c r="T117" s="53"/>
      <c r="U117" s="14"/>
    </row>
    <row r="118" spans="1:21" x14ac:dyDescent="0.25">
      <c r="A118" s="13"/>
      <c r="B118" s="58" t="s">
        <v>283</v>
      </c>
      <c r="C118" s="22"/>
      <c r="D118" s="48"/>
      <c r="E118" s="48"/>
      <c r="F118" s="22"/>
      <c r="G118" s="48"/>
      <c r="H118" s="48"/>
      <c r="I118" s="22"/>
      <c r="J118" s="48"/>
      <c r="K118" s="48"/>
      <c r="L118" s="22"/>
      <c r="M118" s="48"/>
      <c r="N118" s="48"/>
      <c r="O118" s="22"/>
      <c r="P118" s="48"/>
      <c r="Q118" s="48"/>
      <c r="R118" s="22"/>
      <c r="S118" s="48"/>
      <c r="T118" s="48"/>
      <c r="U118" s="22"/>
    </row>
    <row r="119" spans="1:21" x14ac:dyDescent="0.25">
      <c r="A119" s="13"/>
      <c r="B119" s="24" t="s">
        <v>284</v>
      </c>
      <c r="C119" s="14"/>
      <c r="D119" s="53" t="s">
        <v>215</v>
      </c>
      <c r="E119" s="53"/>
      <c r="F119" s="14"/>
      <c r="G119" s="53" t="s">
        <v>215</v>
      </c>
      <c r="H119" s="53"/>
      <c r="I119" s="14"/>
      <c r="J119" s="53" t="s">
        <v>215</v>
      </c>
      <c r="K119" s="53"/>
      <c r="L119" s="14"/>
      <c r="M119" s="53" t="s">
        <v>215</v>
      </c>
      <c r="N119" s="53"/>
      <c r="O119" s="14"/>
      <c r="P119" s="53" t="s">
        <v>215</v>
      </c>
      <c r="Q119" s="53"/>
      <c r="R119" s="14"/>
      <c r="S119" s="53" t="s">
        <v>215</v>
      </c>
      <c r="T119" s="53"/>
      <c r="U119" s="14"/>
    </row>
    <row r="120" spans="1:21" x14ac:dyDescent="0.25">
      <c r="A120" s="13"/>
      <c r="B120" s="27" t="s">
        <v>114</v>
      </c>
      <c r="C120" s="22"/>
      <c r="D120" s="50">
        <v>1450</v>
      </c>
      <c r="E120" s="50"/>
      <c r="F120" s="22"/>
      <c r="G120" s="50">
        <v>1450</v>
      </c>
      <c r="H120" s="50"/>
      <c r="I120" s="22"/>
      <c r="J120" s="51">
        <v>389</v>
      </c>
      <c r="K120" s="51"/>
      <c r="L120" s="22"/>
      <c r="M120" s="50">
        <v>1178</v>
      </c>
      <c r="N120" s="50"/>
      <c r="O120" s="22"/>
      <c r="P120" s="50">
        <v>1178</v>
      </c>
      <c r="Q120" s="50"/>
      <c r="R120" s="22"/>
      <c r="S120" s="51">
        <v>369</v>
      </c>
      <c r="T120" s="51"/>
      <c r="U120" s="22"/>
    </row>
    <row r="121" spans="1:21" x14ac:dyDescent="0.25">
      <c r="A121" s="13"/>
      <c r="B121" s="59" t="s">
        <v>285</v>
      </c>
      <c r="C121" s="14"/>
      <c r="D121" s="53">
        <v>224</v>
      </c>
      <c r="E121" s="53"/>
      <c r="F121" s="14"/>
      <c r="G121" s="53">
        <v>224</v>
      </c>
      <c r="H121" s="53"/>
      <c r="I121" s="14"/>
      <c r="J121" s="53">
        <v>60</v>
      </c>
      <c r="K121" s="53"/>
      <c r="L121" s="14"/>
      <c r="M121" s="52">
        <v>1046</v>
      </c>
      <c r="N121" s="52"/>
      <c r="O121" s="14"/>
      <c r="P121" s="52">
        <v>1046</v>
      </c>
      <c r="Q121" s="52"/>
      <c r="R121" s="14"/>
      <c r="S121" s="53">
        <v>307</v>
      </c>
      <c r="T121" s="53"/>
      <c r="U121" s="14"/>
    </row>
    <row r="122" spans="1:21" x14ac:dyDescent="0.25">
      <c r="A122" s="13"/>
      <c r="B122" s="58" t="s">
        <v>286</v>
      </c>
      <c r="C122" s="22"/>
      <c r="D122" s="48"/>
      <c r="E122" s="48"/>
      <c r="F122" s="22"/>
      <c r="G122" s="48"/>
      <c r="H122" s="48"/>
      <c r="I122" s="22"/>
      <c r="J122" s="48"/>
      <c r="K122" s="48"/>
      <c r="L122" s="22"/>
      <c r="M122" s="48"/>
      <c r="N122" s="48"/>
      <c r="O122" s="22"/>
      <c r="P122" s="48"/>
      <c r="Q122" s="48"/>
      <c r="R122" s="22"/>
      <c r="S122" s="48"/>
      <c r="T122" s="48"/>
      <c r="U122" s="22"/>
    </row>
    <row r="123" spans="1:21" x14ac:dyDescent="0.25">
      <c r="A123" s="13"/>
      <c r="B123" s="24" t="s">
        <v>287</v>
      </c>
      <c r="C123" s="14"/>
      <c r="D123" s="53">
        <v>17</v>
      </c>
      <c r="E123" s="53"/>
      <c r="F123" s="14"/>
      <c r="G123" s="53">
        <v>17</v>
      </c>
      <c r="H123" s="53"/>
      <c r="I123" s="14"/>
      <c r="J123" s="53">
        <v>17</v>
      </c>
      <c r="K123" s="53"/>
      <c r="L123" s="14"/>
      <c r="M123" s="53">
        <v>21</v>
      </c>
      <c r="N123" s="53"/>
      <c r="O123" s="14"/>
      <c r="P123" s="53">
        <v>21</v>
      </c>
      <c r="Q123" s="53"/>
      <c r="R123" s="14"/>
      <c r="S123" s="53">
        <v>21</v>
      </c>
      <c r="T123" s="53"/>
      <c r="U123" s="14"/>
    </row>
    <row r="124" spans="1:21" ht="15.75" thickBot="1" x14ac:dyDescent="0.3">
      <c r="A124" s="13"/>
      <c r="B124" s="27" t="s">
        <v>114</v>
      </c>
      <c r="C124" s="22"/>
      <c r="D124" s="85">
        <v>13</v>
      </c>
      <c r="E124" s="85"/>
      <c r="F124" s="22"/>
      <c r="G124" s="85">
        <v>13</v>
      </c>
      <c r="H124" s="85"/>
      <c r="I124" s="22"/>
      <c r="J124" s="85" t="s">
        <v>215</v>
      </c>
      <c r="K124" s="85"/>
      <c r="L124" s="22"/>
      <c r="M124" s="85">
        <v>14</v>
      </c>
      <c r="N124" s="85"/>
      <c r="O124" s="22"/>
      <c r="P124" s="85">
        <v>14</v>
      </c>
      <c r="Q124" s="85"/>
      <c r="R124" s="22"/>
      <c r="S124" s="85">
        <v>14</v>
      </c>
      <c r="T124" s="85"/>
      <c r="U124" s="22"/>
    </row>
    <row r="125" spans="1:21" ht="15.75" thickBot="1" x14ac:dyDescent="0.3">
      <c r="A125" s="13"/>
      <c r="B125" s="59" t="s">
        <v>343</v>
      </c>
      <c r="C125" s="14"/>
      <c r="D125" s="96">
        <v>3538</v>
      </c>
      <c r="E125" s="96"/>
      <c r="F125" s="14"/>
      <c r="G125" s="96">
        <v>3538</v>
      </c>
      <c r="H125" s="96"/>
      <c r="I125" s="14"/>
      <c r="J125" s="97">
        <v>613</v>
      </c>
      <c r="K125" s="97"/>
      <c r="L125" s="14"/>
      <c r="M125" s="96">
        <v>3464</v>
      </c>
      <c r="N125" s="96"/>
      <c r="O125" s="14"/>
      <c r="P125" s="96">
        <v>3464</v>
      </c>
      <c r="Q125" s="96"/>
      <c r="R125" s="14"/>
      <c r="S125" s="96">
        <v>1387</v>
      </c>
      <c r="T125" s="96"/>
      <c r="U125" s="14"/>
    </row>
    <row r="126" spans="1:21" ht="15.75" thickBot="1" x14ac:dyDescent="0.3">
      <c r="A126" s="13"/>
      <c r="B126" s="58" t="s">
        <v>137</v>
      </c>
      <c r="C126" s="22"/>
      <c r="D126" s="34" t="s">
        <v>214</v>
      </c>
      <c r="E126" s="35">
        <v>5469</v>
      </c>
      <c r="F126" s="22"/>
      <c r="G126" s="34" t="s">
        <v>214</v>
      </c>
      <c r="H126" s="35">
        <v>5469</v>
      </c>
      <c r="I126" s="22"/>
      <c r="J126" s="34" t="s">
        <v>214</v>
      </c>
      <c r="K126" s="36">
        <v>613</v>
      </c>
      <c r="L126" s="22"/>
      <c r="M126" s="34" t="s">
        <v>214</v>
      </c>
      <c r="N126" s="35">
        <v>6525</v>
      </c>
      <c r="O126" s="22"/>
      <c r="P126" s="34" t="s">
        <v>214</v>
      </c>
      <c r="Q126" s="35">
        <v>6525</v>
      </c>
      <c r="R126" s="22"/>
      <c r="S126" s="34" t="s">
        <v>214</v>
      </c>
      <c r="T126" s="35">
        <v>1387</v>
      </c>
      <c r="U126" s="22"/>
    </row>
    <row r="127" spans="1:21" ht="15.75" thickTop="1" x14ac:dyDescent="0.25">
      <c r="A127" s="13"/>
      <c r="B127" s="73"/>
      <c r="C127" s="73"/>
      <c r="D127" s="73"/>
      <c r="E127" s="73"/>
      <c r="F127" s="73"/>
      <c r="G127" s="73"/>
      <c r="H127" s="73"/>
      <c r="I127" s="73"/>
      <c r="J127" s="73"/>
      <c r="K127" s="73"/>
      <c r="L127" s="73"/>
      <c r="M127" s="73"/>
      <c r="N127" s="73"/>
      <c r="O127" s="73"/>
      <c r="P127" s="73"/>
      <c r="Q127" s="73"/>
      <c r="R127" s="73"/>
      <c r="S127" s="73"/>
      <c r="T127" s="73"/>
      <c r="U127" s="73"/>
    </row>
    <row r="128" spans="1:21" x14ac:dyDescent="0.25">
      <c r="A128" s="13"/>
      <c r="B128" s="72" t="s">
        <v>345</v>
      </c>
      <c r="C128" s="72"/>
      <c r="D128" s="72"/>
      <c r="E128" s="72"/>
      <c r="F128" s="72"/>
      <c r="G128" s="72"/>
      <c r="H128" s="72"/>
      <c r="I128" s="72"/>
      <c r="J128" s="72"/>
      <c r="K128" s="72"/>
      <c r="L128" s="72"/>
      <c r="M128" s="72"/>
      <c r="N128" s="72"/>
      <c r="O128" s="72"/>
      <c r="P128" s="72"/>
      <c r="Q128" s="72"/>
      <c r="R128" s="72"/>
      <c r="S128" s="72"/>
      <c r="T128" s="72"/>
      <c r="U128" s="72"/>
    </row>
    <row r="129" spans="1:21" x14ac:dyDescent="0.25">
      <c r="A129" s="13"/>
      <c r="B129" s="72"/>
      <c r="C129" s="72"/>
      <c r="D129" s="72"/>
      <c r="E129" s="72"/>
      <c r="F129" s="72"/>
      <c r="G129" s="72"/>
      <c r="H129" s="72"/>
      <c r="I129" s="72"/>
      <c r="J129" s="72"/>
      <c r="K129" s="72"/>
      <c r="L129" s="72"/>
      <c r="M129" s="72"/>
      <c r="N129" s="72"/>
      <c r="O129" s="72"/>
      <c r="P129" s="72"/>
      <c r="Q129" s="72"/>
      <c r="R129" s="72"/>
      <c r="S129" s="72"/>
      <c r="T129" s="72"/>
      <c r="U129" s="72"/>
    </row>
    <row r="130" spans="1:21" x14ac:dyDescent="0.25">
      <c r="A130" s="13"/>
      <c r="B130" s="41"/>
      <c r="C130" s="42"/>
      <c r="D130" s="43" t="s">
        <v>203</v>
      </c>
      <c r="E130" s="43"/>
      <c r="F130" s="43"/>
      <c r="G130" s="43"/>
      <c r="H130" s="43"/>
      <c r="I130" s="43"/>
      <c r="J130" s="43"/>
      <c r="K130" s="43"/>
      <c r="L130" s="42"/>
      <c r="M130" s="43" t="s">
        <v>203</v>
      </c>
      <c r="N130" s="43"/>
      <c r="O130" s="43"/>
      <c r="P130" s="43"/>
      <c r="Q130" s="43"/>
      <c r="R130" s="43"/>
      <c r="S130" s="43"/>
      <c r="T130" s="43"/>
      <c r="U130" s="42"/>
    </row>
    <row r="131" spans="1:21" ht="15.75" thickBot="1" x14ac:dyDescent="0.3">
      <c r="A131" s="13"/>
      <c r="B131" s="41"/>
      <c r="C131" s="42"/>
      <c r="D131" s="40" t="s">
        <v>237</v>
      </c>
      <c r="E131" s="40"/>
      <c r="F131" s="40"/>
      <c r="G131" s="40"/>
      <c r="H131" s="40"/>
      <c r="I131" s="40"/>
      <c r="J131" s="40"/>
      <c r="K131" s="40"/>
      <c r="L131" s="42"/>
      <c r="M131" s="40" t="s">
        <v>346</v>
      </c>
      <c r="N131" s="40"/>
      <c r="O131" s="40"/>
      <c r="P131" s="40"/>
      <c r="Q131" s="40"/>
      <c r="R131" s="40"/>
      <c r="S131" s="40"/>
      <c r="T131" s="40"/>
      <c r="U131" s="42"/>
    </row>
    <row r="132" spans="1:21" x14ac:dyDescent="0.25">
      <c r="A132" s="13"/>
      <c r="B132" s="41"/>
      <c r="C132" s="42"/>
      <c r="D132" s="44" t="s">
        <v>347</v>
      </c>
      <c r="E132" s="44"/>
      <c r="F132" s="46"/>
      <c r="G132" s="44" t="s">
        <v>348</v>
      </c>
      <c r="H132" s="44"/>
      <c r="I132" s="46"/>
      <c r="J132" s="44" t="s">
        <v>351</v>
      </c>
      <c r="K132" s="44"/>
      <c r="L132" s="42"/>
      <c r="M132" s="44" t="s">
        <v>347</v>
      </c>
      <c r="N132" s="44"/>
      <c r="O132" s="46"/>
      <c r="P132" s="44" t="s">
        <v>348</v>
      </c>
      <c r="Q132" s="44"/>
      <c r="R132" s="46"/>
      <c r="S132" s="44" t="s">
        <v>351</v>
      </c>
      <c r="T132" s="44"/>
      <c r="U132" s="42"/>
    </row>
    <row r="133" spans="1:21" x14ac:dyDescent="0.25">
      <c r="A133" s="13"/>
      <c r="B133" s="41"/>
      <c r="C133" s="42"/>
      <c r="D133" s="43" t="s">
        <v>337</v>
      </c>
      <c r="E133" s="43"/>
      <c r="F133" s="47"/>
      <c r="G133" s="43" t="s">
        <v>349</v>
      </c>
      <c r="H133" s="43"/>
      <c r="I133" s="47"/>
      <c r="J133" s="43" t="s">
        <v>348</v>
      </c>
      <c r="K133" s="43"/>
      <c r="L133" s="42"/>
      <c r="M133" s="43" t="s">
        <v>337</v>
      </c>
      <c r="N133" s="43"/>
      <c r="O133" s="47"/>
      <c r="P133" s="43" t="s">
        <v>349</v>
      </c>
      <c r="Q133" s="43"/>
      <c r="R133" s="47"/>
      <c r="S133" s="43" t="s">
        <v>348</v>
      </c>
      <c r="T133" s="43"/>
      <c r="U133" s="42"/>
    </row>
    <row r="134" spans="1:21" ht="15.75" thickBot="1" x14ac:dyDescent="0.3">
      <c r="A134" s="13"/>
      <c r="B134" s="41"/>
      <c r="C134" s="42"/>
      <c r="D134" s="40" t="s">
        <v>338</v>
      </c>
      <c r="E134" s="40"/>
      <c r="F134" s="47"/>
      <c r="G134" s="40" t="s">
        <v>350</v>
      </c>
      <c r="H134" s="40"/>
      <c r="I134" s="47"/>
      <c r="J134" s="40" t="s">
        <v>350</v>
      </c>
      <c r="K134" s="40"/>
      <c r="L134" s="42"/>
      <c r="M134" s="40" t="s">
        <v>338</v>
      </c>
      <c r="N134" s="40"/>
      <c r="O134" s="47"/>
      <c r="P134" s="40" t="s">
        <v>350</v>
      </c>
      <c r="Q134" s="40"/>
      <c r="R134" s="47"/>
      <c r="S134" s="40" t="s">
        <v>350</v>
      </c>
      <c r="T134" s="40"/>
      <c r="U134" s="42"/>
    </row>
    <row r="135" spans="1:21" x14ac:dyDescent="0.25">
      <c r="A135" s="13"/>
      <c r="B135" s="58" t="s">
        <v>282</v>
      </c>
      <c r="C135" s="22"/>
      <c r="D135" s="30" t="s">
        <v>214</v>
      </c>
      <c r="E135" s="98">
        <v>2710</v>
      </c>
      <c r="F135" s="22"/>
      <c r="G135" s="65">
        <v>37</v>
      </c>
      <c r="H135" s="65"/>
      <c r="I135" s="22"/>
      <c r="J135" s="65">
        <v>26</v>
      </c>
      <c r="K135" s="65"/>
      <c r="L135" s="22"/>
      <c r="M135" s="30" t="s">
        <v>214</v>
      </c>
      <c r="N135" s="98">
        <v>6287</v>
      </c>
      <c r="O135" s="22"/>
      <c r="P135" s="65">
        <v>99</v>
      </c>
      <c r="Q135" s="65"/>
      <c r="R135" s="22"/>
      <c r="S135" s="65">
        <v>52</v>
      </c>
      <c r="T135" s="65"/>
      <c r="U135" s="22"/>
    </row>
    <row r="136" spans="1:21" x14ac:dyDescent="0.25">
      <c r="A136" s="13"/>
      <c r="B136" s="59" t="s">
        <v>283</v>
      </c>
      <c r="C136" s="14"/>
      <c r="D136" s="56"/>
      <c r="E136" s="56"/>
      <c r="F136" s="14"/>
      <c r="G136" s="56"/>
      <c r="H136" s="56"/>
      <c r="I136" s="14"/>
      <c r="J136" s="56"/>
      <c r="K136" s="56"/>
      <c r="L136" s="14"/>
      <c r="M136" s="56"/>
      <c r="N136" s="56"/>
      <c r="O136" s="14"/>
      <c r="P136" s="56"/>
      <c r="Q136" s="56"/>
      <c r="R136" s="14"/>
      <c r="S136" s="56"/>
      <c r="T136" s="56"/>
      <c r="U136" s="14"/>
    </row>
    <row r="137" spans="1:21" x14ac:dyDescent="0.25">
      <c r="A137" s="13"/>
      <c r="B137" s="27" t="s">
        <v>284</v>
      </c>
      <c r="C137" s="22"/>
      <c r="D137" s="51" t="s">
        <v>215</v>
      </c>
      <c r="E137" s="51"/>
      <c r="F137" s="22"/>
      <c r="G137" s="51" t="s">
        <v>215</v>
      </c>
      <c r="H137" s="51"/>
      <c r="I137" s="22"/>
      <c r="J137" s="51" t="s">
        <v>215</v>
      </c>
      <c r="K137" s="51"/>
      <c r="L137" s="22"/>
      <c r="M137" s="51" t="s">
        <v>215</v>
      </c>
      <c r="N137" s="51"/>
      <c r="O137" s="22"/>
      <c r="P137" s="51" t="s">
        <v>215</v>
      </c>
      <c r="Q137" s="51"/>
      <c r="R137" s="22"/>
      <c r="S137" s="51" t="s">
        <v>215</v>
      </c>
      <c r="T137" s="51"/>
      <c r="U137" s="22"/>
    </row>
    <row r="138" spans="1:21" x14ac:dyDescent="0.25">
      <c r="A138" s="13"/>
      <c r="B138" s="24" t="s">
        <v>114</v>
      </c>
      <c r="C138" s="14"/>
      <c r="D138" s="52">
        <v>1547</v>
      </c>
      <c r="E138" s="52"/>
      <c r="F138" s="14"/>
      <c r="G138" s="53">
        <v>20</v>
      </c>
      <c r="H138" s="53"/>
      <c r="I138" s="14"/>
      <c r="J138" s="53">
        <v>15</v>
      </c>
      <c r="K138" s="53"/>
      <c r="L138" s="14"/>
      <c r="M138" s="52">
        <v>7607</v>
      </c>
      <c r="N138" s="52"/>
      <c r="O138" s="14"/>
      <c r="P138" s="53">
        <v>120</v>
      </c>
      <c r="Q138" s="53"/>
      <c r="R138" s="14"/>
      <c r="S138" s="53">
        <v>13</v>
      </c>
      <c r="T138" s="53"/>
      <c r="U138" s="14"/>
    </row>
    <row r="139" spans="1:21" x14ac:dyDescent="0.25">
      <c r="A139" s="13"/>
      <c r="B139" s="58" t="s">
        <v>285</v>
      </c>
      <c r="C139" s="22"/>
      <c r="D139" s="50">
        <v>1305</v>
      </c>
      <c r="E139" s="50"/>
      <c r="F139" s="22"/>
      <c r="G139" s="51">
        <v>16</v>
      </c>
      <c r="H139" s="51"/>
      <c r="I139" s="22"/>
      <c r="J139" s="51">
        <v>11</v>
      </c>
      <c r="K139" s="51"/>
      <c r="L139" s="22"/>
      <c r="M139" s="51">
        <v>682</v>
      </c>
      <c r="N139" s="51"/>
      <c r="O139" s="22"/>
      <c r="P139" s="51">
        <v>13</v>
      </c>
      <c r="Q139" s="51"/>
      <c r="R139" s="22"/>
      <c r="S139" s="51">
        <v>8</v>
      </c>
      <c r="T139" s="51"/>
      <c r="U139" s="22"/>
    </row>
    <row r="140" spans="1:21" x14ac:dyDescent="0.25">
      <c r="A140" s="13"/>
      <c r="B140" s="59" t="s">
        <v>286</v>
      </c>
      <c r="C140" s="14"/>
      <c r="D140" s="56"/>
      <c r="E140" s="56"/>
      <c r="F140" s="14"/>
      <c r="G140" s="56"/>
      <c r="H140" s="56"/>
      <c r="I140" s="14"/>
      <c r="J140" s="56"/>
      <c r="K140" s="56"/>
      <c r="L140" s="14"/>
      <c r="M140" s="56"/>
      <c r="N140" s="56"/>
      <c r="O140" s="14"/>
      <c r="P140" s="56"/>
      <c r="Q140" s="56"/>
      <c r="R140" s="14"/>
      <c r="S140" s="56"/>
      <c r="T140" s="56"/>
      <c r="U140" s="14"/>
    </row>
    <row r="141" spans="1:21" x14ac:dyDescent="0.25">
      <c r="A141" s="13"/>
      <c r="B141" s="27" t="s">
        <v>287</v>
      </c>
      <c r="C141" s="22"/>
      <c r="D141" s="51">
        <v>18</v>
      </c>
      <c r="E141" s="51"/>
      <c r="F141" s="22"/>
      <c r="G141" s="51" t="s">
        <v>215</v>
      </c>
      <c r="H141" s="51"/>
      <c r="I141" s="22"/>
      <c r="J141" s="51" t="s">
        <v>215</v>
      </c>
      <c r="K141" s="51"/>
      <c r="L141" s="22"/>
      <c r="M141" s="51">
        <v>27</v>
      </c>
      <c r="N141" s="51"/>
      <c r="O141" s="22"/>
      <c r="P141" s="51" t="s">
        <v>215</v>
      </c>
      <c r="Q141" s="51"/>
      <c r="R141" s="22"/>
      <c r="S141" s="51" t="s">
        <v>215</v>
      </c>
      <c r="T141" s="51"/>
      <c r="U141" s="22"/>
    </row>
    <row r="142" spans="1:21" ht="15.75" thickBot="1" x14ac:dyDescent="0.3">
      <c r="A142" s="13"/>
      <c r="B142" s="24" t="s">
        <v>114</v>
      </c>
      <c r="C142" s="14"/>
      <c r="D142" s="55">
        <v>13</v>
      </c>
      <c r="E142" s="55"/>
      <c r="F142" s="14"/>
      <c r="G142" s="55" t="s">
        <v>215</v>
      </c>
      <c r="H142" s="55"/>
      <c r="I142" s="14"/>
      <c r="J142" s="55" t="s">
        <v>215</v>
      </c>
      <c r="K142" s="55"/>
      <c r="L142" s="14"/>
      <c r="M142" s="55">
        <v>4</v>
      </c>
      <c r="N142" s="55"/>
      <c r="O142" s="14"/>
      <c r="P142" s="55" t="s">
        <v>215</v>
      </c>
      <c r="Q142" s="55"/>
      <c r="R142" s="14"/>
      <c r="S142" s="55" t="s">
        <v>215</v>
      </c>
      <c r="T142" s="55"/>
      <c r="U142" s="14"/>
    </row>
    <row r="143" spans="1:21" ht="15.75" thickBot="1" x14ac:dyDescent="0.3">
      <c r="A143" s="13"/>
      <c r="B143" s="58" t="s">
        <v>137</v>
      </c>
      <c r="C143" s="22"/>
      <c r="D143" s="34" t="s">
        <v>214</v>
      </c>
      <c r="E143" s="35">
        <v>5593</v>
      </c>
      <c r="F143" s="22"/>
      <c r="G143" s="34" t="s">
        <v>214</v>
      </c>
      <c r="H143" s="36">
        <v>73</v>
      </c>
      <c r="I143" s="22"/>
      <c r="J143" s="34" t="s">
        <v>214</v>
      </c>
      <c r="K143" s="36">
        <v>52</v>
      </c>
      <c r="L143" s="22"/>
      <c r="M143" s="34" t="s">
        <v>214</v>
      </c>
      <c r="N143" s="35">
        <v>14607</v>
      </c>
      <c r="O143" s="22"/>
      <c r="P143" s="34" t="s">
        <v>214</v>
      </c>
      <c r="Q143" s="36">
        <v>232</v>
      </c>
      <c r="R143" s="22"/>
      <c r="S143" s="34" t="s">
        <v>214</v>
      </c>
      <c r="T143" s="36">
        <v>73</v>
      </c>
      <c r="U143" s="22"/>
    </row>
    <row r="144" spans="1:21" ht="15.75" thickTop="1" x14ac:dyDescent="0.25">
      <c r="A144" s="13"/>
      <c r="B144" s="14"/>
      <c r="C144" s="14"/>
      <c r="D144" s="14"/>
      <c r="E144" s="14"/>
      <c r="F144" s="14"/>
      <c r="G144" s="14"/>
      <c r="H144" s="14"/>
      <c r="I144" s="14"/>
      <c r="J144" s="14"/>
      <c r="K144" s="14"/>
      <c r="L144" s="14"/>
      <c r="M144" s="14"/>
      <c r="N144" s="14"/>
      <c r="O144" s="14"/>
      <c r="P144" s="14"/>
      <c r="Q144" s="14"/>
      <c r="R144" s="14"/>
      <c r="S144" s="14"/>
      <c r="T144" s="14"/>
      <c r="U144" s="14"/>
    </row>
    <row r="145" spans="1:21" x14ac:dyDescent="0.25">
      <c r="A145" s="13"/>
      <c r="B145" s="72"/>
      <c r="C145" s="72"/>
      <c r="D145" s="72"/>
      <c r="E145" s="72"/>
      <c r="F145" s="72"/>
      <c r="G145" s="72"/>
      <c r="H145" s="72"/>
      <c r="I145" s="72"/>
      <c r="J145" s="72"/>
      <c r="K145" s="72"/>
      <c r="L145" s="72"/>
      <c r="M145" s="72"/>
      <c r="N145" s="72"/>
      <c r="O145" s="72"/>
      <c r="P145" s="72"/>
      <c r="Q145" s="72"/>
      <c r="R145" s="72"/>
      <c r="S145" s="72"/>
      <c r="T145" s="72"/>
      <c r="U145" s="72"/>
    </row>
    <row r="146" spans="1:21" x14ac:dyDescent="0.25">
      <c r="A146" s="13"/>
      <c r="B146" s="72" t="s">
        <v>352</v>
      </c>
      <c r="C146" s="72"/>
      <c r="D146" s="72"/>
      <c r="E146" s="72"/>
      <c r="F146" s="72"/>
      <c r="G146" s="72"/>
      <c r="H146" s="72"/>
      <c r="I146" s="72"/>
      <c r="J146" s="72"/>
      <c r="K146" s="72"/>
      <c r="L146" s="72"/>
      <c r="M146" s="72"/>
      <c r="N146" s="72"/>
      <c r="O146" s="72"/>
      <c r="P146" s="72"/>
      <c r="Q146" s="72"/>
      <c r="R146" s="72"/>
      <c r="S146" s="72"/>
      <c r="T146" s="72"/>
      <c r="U146" s="72"/>
    </row>
    <row r="147" spans="1:21" x14ac:dyDescent="0.25">
      <c r="A147" s="13"/>
      <c r="B147" s="72"/>
      <c r="C147" s="72"/>
      <c r="D147" s="72"/>
      <c r="E147" s="72"/>
      <c r="F147" s="72"/>
      <c r="G147" s="72"/>
      <c r="H147" s="72"/>
      <c r="I147" s="72"/>
      <c r="J147" s="72"/>
      <c r="K147" s="72"/>
      <c r="L147" s="72"/>
      <c r="M147" s="72"/>
      <c r="N147" s="72"/>
      <c r="O147" s="72"/>
      <c r="P147" s="72"/>
      <c r="Q147" s="72"/>
      <c r="R147" s="72"/>
      <c r="S147" s="72"/>
      <c r="T147" s="72"/>
      <c r="U147" s="72"/>
    </row>
    <row r="148" spans="1:21" x14ac:dyDescent="0.25">
      <c r="A148" s="13"/>
      <c r="B148" s="41"/>
      <c r="C148" s="42"/>
      <c r="D148" s="43" t="s">
        <v>203</v>
      </c>
      <c r="E148" s="43"/>
      <c r="F148" s="43"/>
      <c r="G148" s="43"/>
      <c r="H148" s="43"/>
      <c r="I148" s="43"/>
      <c r="J148" s="43"/>
      <c r="K148" s="43"/>
      <c r="L148" s="42"/>
      <c r="M148" s="43" t="s">
        <v>203</v>
      </c>
      <c r="N148" s="43"/>
      <c r="O148" s="43"/>
      <c r="P148" s="43"/>
      <c r="Q148" s="43"/>
      <c r="R148" s="43"/>
      <c r="S148" s="43"/>
      <c r="T148" s="43"/>
      <c r="U148" s="42"/>
    </row>
    <row r="149" spans="1:21" ht="15.75" thickBot="1" x14ac:dyDescent="0.3">
      <c r="A149" s="13"/>
      <c r="B149" s="41"/>
      <c r="C149" s="42"/>
      <c r="D149" s="40" t="s">
        <v>237</v>
      </c>
      <c r="E149" s="40"/>
      <c r="F149" s="40"/>
      <c r="G149" s="40"/>
      <c r="H149" s="40"/>
      <c r="I149" s="40"/>
      <c r="J149" s="40"/>
      <c r="K149" s="40"/>
      <c r="L149" s="42"/>
      <c r="M149" s="40" t="s">
        <v>346</v>
      </c>
      <c r="N149" s="40"/>
      <c r="O149" s="40"/>
      <c r="P149" s="40"/>
      <c r="Q149" s="40"/>
      <c r="R149" s="40"/>
      <c r="S149" s="40"/>
      <c r="T149" s="40"/>
      <c r="U149" s="42"/>
    </row>
    <row r="150" spans="1:21" x14ac:dyDescent="0.25">
      <c r="A150" s="13"/>
      <c r="B150" s="41"/>
      <c r="C150" s="42"/>
      <c r="D150" s="44" t="s">
        <v>347</v>
      </c>
      <c r="E150" s="44"/>
      <c r="F150" s="46"/>
      <c r="G150" s="44" t="s">
        <v>348</v>
      </c>
      <c r="H150" s="44"/>
      <c r="I150" s="46"/>
      <c r="J150" s="44" t="s">
        <v>351</v>
      </c>
      <c r="K150" s="44"/>
      <c r="L150" s="42"/>
      <c r="M150" s="44" t="s">
        <v>347</v>
      </c>
      <c r="N150" s="44"/>
      <c r="O150" s="46"/>
      <c r="P150" s="44" t="s">
        <v>348</v>
      </c>
      <c r="Q150" s="44"/>
      <c r="R150" s="46"/>
      <c r="S150" s="44" t="s">
        <v>351</v>
      </c>
      <c r="T150" s="44"/>
      <c r="U150" s="42"/>
    </row>
    <row r="151" spans="1:21" x14ac:dyDescent="0.25">
      <c r="A151" s="13"/>
      <c r="B151" s="41"/>
      <c r="C151" s="42"/>
      <c r="D151" s="43" t="s">
        <v>337</v>
      </c>
      <c r="E151" s="43"/>
      <c r="F151" s="47"/>
      <c r="G151" s="43" t="s">
        <v>349</v>
      </c>
      <c r="H151" s="43"/>
      <c r="I151" s="47"/>
      <c r="J151" s="43" t="s">
        <v>348</v>
      </c>
      <c r="K151" s="43"/>
      <c r="L151" s="42"/>
      <c r="M151" s="43" t="s">
        <v>337</v>
      </c>
      <c r="N151" s="43"/>
      <c r="O151" s="47"/>
      <c r="P151" s="43" t="s">
        <v>349</v>
      </c>
      <c r="Q151" s="43"/>
      <c r="R151" s="47"/>
      <c r="S151" s="43" t="s">
        <v>348</v>
      </c>
      <c r="T151" s="43"/>
      <c r="U151" s="42"/>
    </row>
    <row r="152" spans="1:21" ht="15.75" thickBot="1" x14ac:dyDescent="0.3">
      <c r="A152" s="13"/>
      <c r="B152" s="41"/>
      <c r="C152" s="42"/>
      <c r="D152" s="40" t="s">
        <v>338</v>
      </c>
      <c r="E152" s="40"/>
      <c r="F152" s="47"/>
      <c r="G152" s="40" t="s">
        <v>350</v>
      </c>
      <c r="H152" s="40"/>
      <c r="I152" s="47"/>
      <c r="J152" s="40" t="s">
        <v>350</v>
      </c>
      <c r="K152" s="40"/>
      <c r="L152" s="42"/>
      <c r="M152" s="40" t="s">
        <v>338</v>
      </c>
      <c r="N152" s="40"/>
      <c r="O152" s="47"/>
      <c r="P152" s="40" t="s">
        <v>350</v>
      </c>
      <c r="Q152" s="40"/>
      <c r="R152" s="47"/>
      <c r="S152" s="40" t="s">
        <v>350</v>
      </c>
      <c r="T152" s="40"/>
      <c r="U152" s="42"/>
    </row>
    <row r="153" spans="1:21" x14ac:dyDescent="0.25">
      <c r="A153" s="13"/>
      <c r="B153" s="58" t="s">
        <v>282</v>
      </c>
      <c r="C153" s="22"/>
      <c r="D153" s="30" t="s">
        <v>214</v>
      </c>
      <c r="E153" s="98">
        <v>2851</v>
      </c>
      <c r="F153" s="22"/>
      <c r="G153" s="65">
        <v>68</v>
      </c>
      <c r="H153" s="65"/>
      <c r="I153" s="22"/>
      <c r="J153" s="65">
        <v>53</v>
      </c>
      <c r="K153" s="65"/>
      <c r="L153" s="22"/>
      <c r="M153" s="30" t="s">
        <v>214</v>
      </c>
      <c r="N153" s="98">
        <v>5851</v>
      </c>
      <c r="O153" s="22"/>
      <c r="P153" s="65">
        <v>161</v>
      </c>
      <c r="Q153" s="65"/>
      <c r="R153" s="22"/>
      <c r="S153" s="65">
        <v>94</v>
      </c>
      <c r="T153" s="65"/>
      <c r="U153" s="22"/>
    </row>
    <row r="154" spans="1:21" x14ac:dyDescent="0.25">
      <c r="A154" s="13"/>
      <c r="B154" s="59" t="s">
        <v>283</v>
      </c>
      <c r="C154" s="14"/>
      <c r="D154" s="56"/>
      <c r="E154" s="56"/>
      <c r="F154" s="14"/>
      <c r="G154" s="56"/>
      <c r="H154" s="56"/>
      <c r="I154" s="14"/>
      <c r="J154" s="56"/>
      <c r="K154" s="56"/>
      <c r="L154" s="14"/>
      <c r="M154" s="56"/>
      <c r="N154" s="56"/>
      <c r="O154" s="14"/>
      <c r="P154" s="56"/>
      <c r="Q154" s="56"/>
      <c r="R154" s="14"/>
      <c r="S154" s="56"/>
      <c r="T154" s="56"/>
      <c r="U154" s="14"/>
    </row>
    <row r="155" spans="1:21" x14ac:dyDescent="0.25">
      <c r="A155" s="13"/>
      <c r="B155" s="27" t="s">
        <v>284</v>
      </c>
      <c r="C155" s="22"/>
      <c r="D155" s="51" t="s">
        <v>215</v>
      </c>
      <c r="E155" s="51"/>
      <c r="F155" s="22"/>
      <c r="G155" s="51" t="s">
        <v>215</v>
      </c>
      <c r="H155" s="51"/>
      <c r="I155" s="22"/>
      <c r="J155" s="51" t="s">
        <v>215</v>
      </c>
      <c r="K155" s="51"/>
      <c r="L155" s="22"/>
      <c r="M155" s="51" t="s">
        <v>215</v>
      </c>
      <c r="N155" s="51"/>
      <c r="O155" s="22"/>
      <c r="P155" s="51" t="s">
        <v>215</v>
      </c>
      <c r="Q155" s="51"/>
      <c r="R155" s="22"/>
      <c r="S155" s="51" t="s">
        <v>215</v>
      </c>
      <c r="T155" s="51"/>
      <c r="U155" s="22"/>
    </row>
    <row r="156" spans="1:21" x14ac:dyDescent="0.25">
      <c r="A156" s="13"/>
      <c r="B156" s="24" t="s">
        <v>114</v>
      </c>
      <c r="C156" s="14"/>
      <c r="D156" s="52">
        <v>1791</v>
      </c>
      <c r="E156" s="52"/>
      <c r="F156" s="14"/>
      <c r="G156" s="53">
        <v>40</v>
      </c>
      <c r="H156" s="53"/>
      <c r="I156" s="14"/>
      <c r="J156" s="53">
        <v>29</v>
      </c>
      <c r="K156" s="53"/>
      <c r="L156" s="14"/>
      <c r="M156" s="52">
        <v>7128</v>
      </c>
      <c r="N156" s="52"/>
      <c r="O156" s="14"/>
      <c r="P156" s="53">
        <v>208</v>
      </c>
      <c r="Q156" s="53"/>
      <c r="R156" s="14"/>
      <c r="S156" s="53">
        <v>44</v>
      </c>
      <c r="T156" s="53"/>
      <c r="U156" s="14"/>
    </row>
    <row r="157" spans="1:21" x14ac:dyDescent="0.25">
      <c r="A157" s="13"/>
      <c r="B157" s="58" t="s">
        <v>285</v>
      </c>
      <c r="C157" s="22"/>
      <c r="D157" s="50">
        <v>1322</v>
      </c>
      <c r="E157" s="50"/>
      <c r="F157" s="22"/>
      <c r="G157" s="51">
        <v>31</v>
      </c>
      <c r="H157" s="51"/>
      <c r="I157" s="22"/>
      <c r="J157" s="51">
        <v>20</v>
      </c>
      <c r="K157" s="51"/>
      <c r="L157" s="22"/>
      <c r="M157" s="51">
        <v>528</v>
      </c>
      <c r="N157" s="51"/>
      <c r="O157" s="22"/>
      <c r="P157" s="51">
        <v>16</v>
      </c>
      <c r="Q157" s="51"/>
      <c r="R157" s="22"/>
      <c r="S157" s="51">
        <v>9</v>
      </c>
      <c r="T157" s="51"/>
      <c r="U157" s="22"/>
    </row>
    <row r="158" spans="1:21" x14ac:dyDescent="0.25">
      <c r="A158" s="13"/>
      <c r="B158" s="59" t="s">
        <v>286</v>
      </c>
      <c r="C158" s="14"/>
      <c r="D158" s="56"/>
      <c r="E158" s="56"/>
      <c r="F158" s="14"/>
      <c r="G158" s="56"/>
      <c r="H158" s="56"/>
      <c r="I158" s="14"/>
      <c r="J158" s="56"/>
      <c r="K158" s="56"/>
      <c r="L158" s="14"/>
      <c r="M158" s="56"/>
      <c r="N158" s="56"/>
      <c r="O158" s="14"/>
      <c r="P158" s="56"/>
      <c r="Q158" s="56"/>
      <c r="R158" s="14"/>
      <c r="S158" s="56"/>
      <c r="T158" s="56"/>
      <c r="U158" s="14"/>
    </row>
    <row r="159" spans="1:21" x14ac:dyDescent="0.25">
      <c r="A159" s="13"/>
      <c r="B159" s="27" t="s">
        <v>287</v>
      </c>
      <c r="C159" s="22"/>
      <c r="D159" s="51">
        <v>19</v>
      </c>
      <c r="E159" s="51"/>
      <c r="F159" s="22"/>
      <c r="G159" s="51">
        <v>1</v>
      </c>
      <c r="H159" s="51"/>
      <c r="I159" s="22"/>
      <c r="J159" s="51" t="s">
        <v>215</v>
      </c>
      <c r="K159" s="51"/>
      <c r="L159" s="22"/>
      <c r="M159" s="51">
        <v>28</v>
      </c>
      <c r="N159" s="51"/>
      <c r="O159" s="22"/>
      <c r="P159" s="51">
        <v>1</v>
      </c>
      <c r="Q159" s="51"/>
      <c r="R159" s="22"/>
      <c r="S159" s="51" t="s">
        <v>215</v>
      </c>
      <c r="T159" s="51"/>
      <c r="U159" s="22"/>
    </row>
    <row r="160" spans="1:21" ht="15.75" thickBot="1" x14ac:dyDescent="0.3">
      <c r="A160" s="13"/>
      <c r="B160" s="24" t="s">
        <v>114</v>
      </c>
      <c r="C160" s="14"/>
      <c r="D160" s="55">
        <v>14</v>
      </c>
      <c r="E160" s="55"/>
      <c r="F160" s="14"/>
      <c r="G160" s="55" t="s">
        <v>215</v>
      </c>
      <c r="H160" s="55"/>
      <c r="I160" s="14"/>
      <c r="J160" s="55" t="s">
        <v>215</v>
      </c>
      <c r="K160" s="55"/>
      <c r="L160" s="14"/>
      <c r="M160" s="55">
        <v>3</v>
      </c>
      <c r="N160" s="55"/>
      <c r="O160" s="14"/>
      <c r="P160" s="55" t="s">
        <v>215</v>
      </c>
      <c r="Q160" s="55"/>
      <c r="R160" s="14"/>
      <c r="S160" s="55" t="s">
        <v>215</v>
      </c>
      <c r="T160" s="55"/>
      <c r="U160" s="14"/>
    </row>
    <row r="161" spans="1:21" ht="15.75" thickBot="1" x14ac:dyDescent="0.3">
      <c r="A161" s="13"/>
      <c r="B161" s="58" t="s">
        <v>137</v>
      </c>
      <c r="C161" s="22"/>
      <c r="D161" s="34" t="s">
        <v>214</v>
      </c>
      <c r="E161" s="35">
        <v>5997</v>
      </c>
      <c r="F161" s="22"/>
      <c r="G161" s="34" t="s">
        <v>214</v>
      </c>
      <c r="H161" s="36">
        <v>140</v>
      </c>
      <c r="I161" s="22"/>
      <c r="J161" s="34" t="s">
        <v>214</v>
      </c>
      <c r="K161" s="36">
        <v>102</v>
      </c>
      <c r="L161" s="22"/>
      <c r="M161" s="34" t="s">
        <v>214</v>
      </c>
      <c r="N161" s="35">
        <v>13538</v>
      </c>
      <c r="O161" s="22"/>
      <c r="P161" s="34" t="s">
        <v>214</v>
      </c>
      <c r="Q161" s="36">
        <v>386</v>
      </c>
      <c r="R161" s="22"/>
      <c r="S161" s="34" t="s">
        <v>214</v>
      </c>
      <c r="T161" s="36">
        <v>147</v>
      </c>
      <c r="U161" s="22"/>
    </row>
    <row r="162" spans="1:21" ht="15.75" thickTop="1" x14ac:dyDescent="0.25">
      <c r="A162" s="13"/>
      <c r="B162" s="14"/>
      <c r="C162" s="14"/>
      <c r="D162" s="14"/>
      <c r="E162" s="14"/>
      <c r="F162" s="14"/>
      <c r="G162" s="14"/>
      <c r="H162" s="14"/>
      <c r="I162" s="14"/>
      <c r="J162" s="14"/>
      <c r="K162" s="14"/>
      <c r="L162" s="14"/>
      <c r="M162" s="14"/>
      <c r="N162" s="14"/>
      <c r="O162" s="14"/>
      <c r="P162" s="14"/>
      <c r="Q162" s="14"/>
      <c r="R162" s="14"/>
      <c r="S162" s="14"/>
      <c r="T162" s="14"/>
      <c r="U162" s="14"/>
    </row>
    <row r="163" spans="1:21" x14ac:dyDescent="0.25">
      <c r="A163" s="13"/>
      <c r="B163" s="73"/>
      <c r="C163" s="73"/>
      <c r="D163" s="73"/>
      <c r="E163" s="73"/>
      <c r="F163" s="73"/>
      <c r="G163" s="73"/>
      <c r="H163" s="73"/>
      <c r="I163" s="73"/>
      <c r="J163" s="73"/>
      <c r="K163" s="73"/>
      <c r="L163" s="73"/>
      <c r="M163" s="73"/>
      <c r="N163" s="73"/>
      <c r="O163" s="73"/>
      <c r="P163" s="73"/>
      <c r="Q163" s="73"/>
      <c r="R163" s="73"/>
      <c r="S163" s="73"/>
      <c r="T163" s="73"/>
      <c r="U163" s="73"/>
    </row>
    <row r="164" spans="1:21" x14ac:dyDescent="0.25">
      <c r="A164" s="13"/>
      <c r="B164" s="72" t="s">
        <v>353</v>
      </c>
      <c r="C164" s="72"/>
      <c r="D164" s="72"/>
      <c r="E164" s="72"/>
      <c r="F164" s="72"/>
      <c r="G164" s="72"/>
      <c r="H164" s="72"/>
      <c r="I164" s="72"/>
      <c r="J164" s="72"/>
      <c r="K164" s="72"/>
      <c r="L164" s="72"/>
      <c r="M164" s="72"/>
      <c r="N164" s="72"/>
      <c r="O164" s="72"/>
      <c r="P164" s="72"/>
      <c r="Q164" s="72"/>
      <c r="R164" s="72"/>
      <c r="S164" s="72"/>
      <c r="T164" s="72"/>
      <c r="U164" s="72"/>
    </row>
    <row r="165" spans="1:21" x14ac:dyDescent="0.25">
      <c r="A165" s="13"/>
      <c r="B165" s="72"/>
      <c r="C165" s="72"/>
      <c r="D165" s="72"/>
      <c r="E165" s="72"/>
      <c r="F165" s="72"/>
      <c r="G165" s="72"/>
      <c r="H165" s="72"/>
      <c r="I165" s="72"/>
      <c r="J165" s="72"/>
      <c r="K165" s="72"/>
      <c r="L165" s="72"/>
      <c r="M165" s="72"/>
      <c r="N165" s="72"/>
      <c r="O165" s="72"/>
      <c r="P165" s="72"/>
      <c r="Q165" s="72"/>
      <c r="R165" s="72"/>
      <c r="S165" s="72"/>
      <c r="T165" s="72"/>
      <c r="U165" s="72"/>
    </row>
    <row r="166" spans="1:21" x14ac:dyDescent="0.25">
      <c r="A166" s="13"/>
      <c r="B166" s="41"/>
      <c r="C166" s="42"/>
      <c r="D166" s="43" t="s">
        <v>203</v>
      </c>
      <c r="E166" s="43"/>
      <c r="F166" s="43"/>
      <c r="G166" s="43"/>
      <c r="H166" s="43"/>
      <c r="I166" s="42"/>
      <c r="J166" s="43" t="s">
        <v>203</v>
      </c>
      <c r="K166" s="43"/>
      <c r="L166" s="43"/>
      <c r="M166" s="43"/>
      <c r="N166" s="43"/>
      <c r="O166" s="42"/>
    </row>
    <row r="167" spans="1:21" ht="15.75" thickBot="1" x14ac:dyDescent="0.3">
      <c r="A167" s="13"/>
      <c r="B167" s="41"/>
      <c r="C167" s="42"/>
      <c r="D167" s="40" t="s">
        <v>354</v>
      </c>
      <c r="E167" s="40"/>
      <c r="F167" s="40"/>
      <c r="G167" s="40"/>
      <c r="H167" s="40"/>
      <c r="I167" s="42"/>
      <c r="J167" s="40" t="s">
        <v>355</v>
      </c>
      <c r="K167" s="40"/>
      <c r="L167" s="40"/>
      <c r="M167" s="40"/>
      <c r="N167" s="40"/>
      <c r="O167" s="42"/>
    </row>
    <row r="168" spans="1:21" x14ac:dyDescent="0.25">
      <c r="A168" s="13"/>
      <c r="B168" s="41"/>
      <c r="C168" s="42"/>
      <c r="D168" s="44" t="s">
        <v>356</v>
      </c>
      <c r="E168" s="44"/>
      <c r="F168" s="46"/>
      <c r="G168" s="44" t="s">
        <v>359</v>
      </c>
      <c r="H168" s="44"/>
      <c r="I168" s="42"/>
      <c r="J168" s="44" t="s">
        <v>356</v>
      </c>
      <c r="K168" s="44"/>
      <c r="L168" s="46"/>
      <c r="M168" s="44" t="s">
        <v>359</v>
      </c>
      <c r="N168" s="44"/>
      <c r="O168" s="42"/>
    </row>
    <row r="169" spans="1:21" x14ac:dyDescent="0.25">
      <c r="A169" s="13"/>
      <c r="B169" s="41"/>
      <c r="C169" s="42"/>
      <c r="D169" s="43" t="s">
        <v>357</v>
      </c>
      <c r="E169" s="43"/>
      <c r="F169" s="47"/>
      <c r="G169" s="100"/>
      <c r="H169" s="100"/>
      <c r="I169" s="42"/>
      <c r="J169" s="43" t="s">
        <v>357</v>
      </c>
      <c r="K169" s="43"/>
      <c r="L169" s="47"/>
      <c r="M169" s="100"/>
      <c r="N169" s="100"/>
      <c r="O169" s="42"/>
    </row>
    <row r="170" spans="1:21" ht="15.75" thickBot="1" x14ac:dyDescent="0.3">
      <c r="A170" s="13"/>
      <c r="B170" s="41"/>
      <c r="C170" s="42"/>
      <c r="D170" s="40" t="s">
        <v>358</v>
      </c>
      <c r="E170" s="40"/>
      <c r="F170" s="47"/>
      <c r="G170" s="40"/>
      <c r="H170" s="40"/>
      <c r="I170" s="42"/>
      <c r="J170" s="40" t="s">
        <v>358</v>
      </c>
      <c r="K170" s="40"/>
      <c r="L170" s="47"/>
      <c r="M170" s="40"/>
      <c r="N170" s="40"/>
      <c r="O170" s="42"/>
    </row>
    <row r="171" spans="1:21" x14ac:dyDescent="0.25">
      <c r="A171" s="13"/>
      <c r="B171" s="38"/>
      <c r="C171" s="14"/>
      <c r="D171" s="77"/>
      <c r="E171" s="77"/>
      <c r="F171" s="14"/>
      <c r="G171" s="77"/>
      <c r="H171" s="77"/>
      <c r="I171" s="14"/>
      <c r="J171" s="77"/>
      <c r="K171" s="77"/>
      <c r="L171" s="14"/>
      <c r="M171" s="77"/>
      <c r="N171" s="77"/>
      <c r="O171" s="14"/>
    </row>
    <row r="172" spans="1:21" x14ac:dyDescent="0.25">
      <c r="A172" s="13"/>
      <c r="B172" s="58" t="s">
        <v>282</v>
      </c>
      <c r="C172" s="22"/>
      <c r="D172" s="30" t="s">
        <v>214</v>
      </c>
      <c r="E172" s="29" t="s">
        <v>215</v>
      </c>
      <c r="F172" s="22"/>
      <c r="G172" s="30" t="s">
        <v>214</v>
      </c>
      <c r="H172" s="29">
        <v>816</v>
      </c>
      <c r="I172" s="22"/>
      <c r="J172" s="30" t="s">
        <v>214</v>
      </c>
      <c r="K172" s="29" t="s">
        <v>215</v>
      </c>
      <c r="L172" s="22"/>
      <c r="M172" s="30" t="s">
        <v>214</v>
      </c>
      <c r="N172" s="29">
        <v>153</v>
      </c>
      <c r="O172" s="22"/>
    </row>
    <row r="173" spans="1:21" x14ac:dyDescent="0.25">
      <c r="A173" s="13"/>
      <c r="B173" s="59" t="s">
        <v>283</v>
      </c>
      <c r="C173" s="14"/>
      <c r="D173" s="56"/>
      <c r="E173" s="56"/>
      <c r="F173" s="14"/>
      <c r="G173" s="56"/>
      <c r="H173" s="56"/>
      <c r="I173" s="14"/>
      <c r="J173" s="56"/>
      <c r="K173" s="56"/>
      <c r="L173" s="14"/>
      <c r="M173" s="56"/>
      <c r="N173" s="56"/>
      <c r="O173" s="14"/>
    </row>
    <row r="174" spans="1:21" x14ac:dyDescent="0.25">
      <c r="A174" s="13"/>
      <c r="B174" s="27" t="s">
        <v>284</v>
      </c>
      <c r="C174" s="22"/>
      <c r="D174" s="51" t="s">
        <v>215</v>
      </c>
      <c r="E174" s="51"/>
      <c r="F174" s="22"/>
      <c r="G174" s="51" t="s">
        <v>215</v>
      </c>
      <c r="H174" s="51"/>
      <c r="I174" s="22"/>
      <c r="J174" s="51" t="s">
        <v>215</v>
      </c>
      <c r="K174" s="51"/>
      <c r="L174" s="22"/>
      <c r="M174" s="51" t="s">
        <v>215</v>
      </c>
      <c r="N174" s="51"/>
      <c r="O174" s="22"/>
    </row>
    <row r="175" spans="1:21" x14ac:dyDescent="0.25">
      <c r="A175" s="13"/>
      <c r="B175" s="24" t="s">
        <v>114</v>
      </c>
      <c r="C175" s="14"/>
      <c r="D175" s="53" t="s">
        <v>215</v>
      </c>
      <c r="E175" s="53"/>
      <c r="F175" s="14"/>
      <c r="G175" s="53">
        <v>535</v>
      </c>
      <c r="H175" s="53"/>
      <c r="I175" s="14"/>
      <c r="J175" s="53" t="s">
        <v>215</v>
      </c>
      <c r="K175" s="53"/>
      <c r="L175" s="14"/>
      <c r="M175" s="53">
        <v>362</v>
      </c>
      <c r="N175" s="53"/>
      <c r="O175" s="14"/>
    </row>
    <row r="176" spans="1:21" x14ac:dyDescent="0.25">
      <c r="A176" s="13"/>
      <c r="B176" s="58" t="s">
        <v>285</v>
      </c>
      <c r="C176" s="22"/>
      <c r="D176" s="51">
        <v>42</v>
      </c>
      <c r="E176" s="51"/>
      <c r="F176" s="22"/>
      <c r="G176" s="51">
        <v>473</v>
      </c>
      <c r="H176" s="51"/>
      <c r="I176" s="22"/>
      <c r="J176" s="51" t="s">
        <v>215</v>
      </c>
      <c r="K176" s="51"/>
      <c r="L176" s="22"/>
      <c r="M176" s="51">
        <v>643</v>
      </c>
      <c r="N176" s="51"/>
      <c r="O176" s="22"/>
    </row>
    <row r="177" spans="1:21" x14ac:dyDescent="0.25">
      <c r="A177" s="13"/>
      <c r="B177" s="59" t="s">
        <v>286</v>
      </c>
      <c r="C177" s="14"/>
      <c r="D177" s="56"/>
      <c r="E177" s="56"/>
      <c r="F177" s="14"/>
      <c r="G177" s="56"/>
      <c r="H177" s="56"/>
      <c r="I177" s="14"/>
      <c r="J177" s="56"/>
      <c r="K177" s="56"/>
      <c r="L177" s="14"/>
      <c r="M177" s="56"/>
      <c r="N177" s="56"/>
      <c r="O177" s="14"/>
    </row>
    <row r="178" spans="1:21" x14ac:dyDescent="0.25">
      <c r="A178" s="13"/>
      <c r="B178" s="27" t="s">
        <v>287</v>
      </c>
      <c r="C178" s="22"/>
      <c r="D178" s="51" t="s">
        <v>215</v>
      </c>
      <c r="E178" s="51"/>
      <c r="F178" s="22"/>
      <c r="G178" s="51">
        <v>17</v>
      </c>
      <c r="H178" s="51"/>
      <c r="I178" s="22"/>
      <c r="J178" s="51" t="s">
        <v>215</v>
      </c>
      <c r="K178" s="51"/>
      <c r="L178" s="22"/>
      <c r="M178" s="51">
        <v>22</v>
      </c>
      <c r="N178" s="51"/>
      <c r="O178" s="22"/>
    </row>
    <row r="179" spans="1:21" ht="15.75" thickBot="1" x14ac:dyDescent="0.3">
      <c r="A179" s="13"/>
      <c r="B179" s="24" t="s">
        <v>114</v>
      </c>
      <c r="C179" s="14"/>
      <c r="D179" s="55" t="s">
        <v>215</v>
      </c>
      <c r="E179" s="55"/>
      <c r="F179" s="14"/>
      <c r="G179" s="55" t="s">
        <v>215</v>
      </c>
      <c r="H179" s="55"/>
      <c r="I179" s="14"/>
      <c r="J179" s="55" t="s">
        <v>215</v>
      </c>
      <c r="K179" s="55"/>
      <c r="L179" s="14"/>
      <c r="M179" s="55" t="s">
        <v>215</v>
      </c>
      <c r="N179" s="55"/>
      <c r="O179" s="14"/>
    </row>
    <row r="180" spans="1:21" ht="15.75" thickBot="1" x14ac:dyDescent="0.3">
      <c r="A180" s="13"/>
      <c r="B180" s="99" t="s">
        <v>137</v>
      </c>
      <c r="C180" s="22"/>
      <c r="D180" s="88" t="s">
        <v>214</v>
      </c>
      <c r="E180" s="89">
        <v>42</v>
      </c>
      <c r="F180" s="22"/>
      <c r="G180" s="88" t="s">
        <v>214</v>
      </c>
      <c r="H180" s="90">
        <v>1841</v>
      </c>
      <c r="I180" s="22"/>
      <c r="J180" s="88" t="s">
        <v>214</v>
      </c>
      <c r="K180" s="89" t="s">
        <v>215</v>
      </c>
      <c r="L180" s="22"/>
      <c r="M180" s="88" t="s">
        <v>214</v>
      </c>
      <c r="N180" s="90">
        <v>1180</v>
      </c>
      <c r="O180" s="22"/>
    </row>
    <row r="181" spans="1:21" ht="15.75" thickTop="1" x14ac:dyDescent="0.25">
      <c r="A181" s="13"/>
      <c r="B181" s="72"/>
      <c r="C181" s="72"/>
      <c r="D181" s="72"/>
      <c r="E181" s="72"/>
      <c r="F181" s="72"/>
      <c r="G181" s="72"/>
      <c r="H181" s="72"/>
      <c r="I181" s="72"/>
      <c r="J181" s="72"/>
      <c r="K181" s="72"/>
      <c r="L181" s="72"/>
      <c r="M181" s="72"/>
      <c r="N181" s="72"/>
      <c r="O181" s="72"/>
      <c r="P181" s="72"/>
      <c r="Q181" s="72"/>
      <c r="R181" s="72"/>
      <c r="S181" s="72"/>
      <c r="T181" s="72"/>
      <c r="U181" s="72"/>
    </row>
    <row r="182" spans="1:21" x14ac:dyDescent="0.25">
      <c r="A182" s="13"/>
      <c r="B182" s="72" t="s">
        <v>360</v>
      </c>
      <c r="C182" s="72"/>
      <c r="D182" s="72"/>
      <c r="E182" s="72"/>
      <c r="F182" s="72"/>
      <c r="G182" s="72"/>
      <c r="H182" s="72"/>
      <c r="I182" s="72"/>
      <c r="J182" s="72"/>
      <c r="K182" s="72"/>
      <c r="L182" s="72"/>
      <c r="M182" s="72"/>
      <c r="N182" s="72"/>
      <c r="O182" s="72"/>
      <c r="P182" s="72"/>
      <c r="Q182" s="72"/>
      <c r="R182" s="72"/>
      <c r="S182" s="72"/>
      <c r="T182" s="72"/>
      <c r="U182" s="72"/>
    </row>
    <row r="183" spans="1:21" x14ac:dyDescent="0.25">
      <c r="A183" s="13"/>
      <c r="B183" s="72"/>
      <c r="C183" s="72"/>
      <c r="D183" s="72"/>
      <c r="E183" s="72"/>
      <c r="F183" s="72"/>
      <c r="G183" s="72"/>
      <c r="H183" s="72"/>
      <c r="I183" s="72"/>
      <c r="J183" s="72"/>
      <c r="K183" s="72"/>
      <c r="L183" s="72"/>
      <c r="M183" s="72"/>
      <c r="N183" s="72"/>
      <c r="O183" s="72"/>
      <c r="P183" s="72"/>
      <c r="Q183" s="72"/>
      <c r="R183" s="72"/>
      <c r="S183" s="72"/>
      <c r="T183" s="72"/>
      <c r="U183" s="72"/>
    </row>
    <row r="184" spans="1:21" x14ac:dyDescent="0.25">
      <c r="A184" s="13"/>
      <c r="B184" s="72" t="s">
        <v>361</v>
      </c>
      <c r="C184" s="72"/>
      <c r="D184" s="72"/>
      <c r="E184" s="72"/>
      <c r="F184" s="72"/>
      <c r="G184" s="72"/>
      <c r="H184" s="72"/>
      <c r="I184" s="72"/>
      <c r="J184" s="72"/>
      <c r="K184" s="72"/>
      <c r="L184" s="72"/>
      <c r="M184" s="72"/>
      <c r="N184" s="72"/>
      <c r="O184" s="72"/>
      <c r="P184" s="72"/>
      <c r="Q184" s="72"/>
      <c r="R184" s="72"/>
      <c r="S184" s="72"/>
      <c r="T184" s="72"/>
      <c r="U184" s="72"/>
    </row>
    <row r="185" spans="1:21" x14ac:dyDescent="0.25">
      <c r="A185" s="13"/>
      <c r="B185" s="72"/>
      <c r="C185" s="72"/>
      <c r="D185" s="72"/>
      <c r="E185" s="72"/>
      <c r="F185" s="72"/>
      <c r="G185" s="72"/>
      <c r="H185" s="72"/>
      <c r="I185" s="72"/>
      <c r="J185" s="72"/>
      <c r="K185" s="72"/>
      <c r="L185" s="72"/>
      <c r="M185" s="72"/>
      <c r="N185" s="72"/>
      <c r="O185" s="72"/>
      <c r="P185" s="72"/>
      <c r="Q185" s="72"/>
      <c r="R185" s="72"/>
      <c r="S185" s="72"/>
      <c r="T185" s="72"/>
      <c r="U185" s="72"/>
    </row>
    <row r="186" spans="1:21" ht="15.75" thickBot="1" x14ac:dyDescent="0.3">
      <c r="A186" s="13"/>
      <c r="B186" s="14"/>
      <c r="C186" s="15"/>
      <c r="D186" s="40" t="s">
        <v>294</v>
      </c>
      <c r="E186" s="40"/>
      <c r="F186" s="40"/>
      <c r="G186" s="40"/>
      <c r="H186" s="40"/>
      <c r="I186" s="40"/>
      <c r="J186" s="40"/>
      <c r="K186" s="40"/>
      <c r="L186" s="40"/>
      <c r="M186" s="40"/>
      <c r="N186" s="40"/>
      <c r="O186" s="40"/>
      <c r="P186" s="40"/>
      <c r="Q186" s="40"/>
      <c r="R186" s="40"/>
      <c r="S186" s="40"/>
      <c r="T186" s="40"/>
      <c r="U186" s="15"/>
    </row>
    <row r="187" spans="1:21" x14ac:dyDescent="0.25">
      <c r="A187" s="13"/>
      <c r="B187" s="41"/>
      <c r="C187" s="42"/>
      <c r="D187" s="44" t="s">
        <v>362</v>
      </c>
      <c r="E187" s="44"/>
      <c r="F187" s="46"/>
      <c r="G187" s="44" t="s">
        <v>365</v>
      </c>
      <c r="H187" s="44"/>
      <c r="I187" s="46"/>
      <c r="J187" s="44" t="s">
        <v>366</v>
      </c>
      <c r="K187" s="44"/>
      <c r="L187" s="46"/>
      <c r="M187" s="44" t="s">
        <v>137</v>
      </c>
      <c r="N187" s="44"/>
      <c r="O187" s="46"/>
      <c r="P187" s="44" t="s">
        <v>367</v>
      </c>
      <c r="Q187" s="44"/>
      <c r="R187" s="46"/>
      <c r="S187" s="44" t="s">
        <v>137</v>
      </c>
      <c r="T187" s="44"/>
      <c r="U187" s="42"/>
    </row>
    <row r="188" spans="1:21" x14ac:dyDescent="0.25">
      <c r="A188" s="13"/>
      <c r="B188" s="41"/>
      <c r="C188" s="42"/>
      <c r="D188" s="43" t="s">
        <v>363</v>
      </c>
      <c r="E188" s="43"/>
      <c r="F188" s="47"/>
      <c r="G188" s="43" t="s">
        <v>363</v>
      </c>
      <c r="H188" s="43"/>
      <c r="I188" s="47"/>
      <c r="J188" s="43" t="s">
        <v>363</v>
      </c>
      <c r="K188" s="43"/>
      <c r="L188" s="47"/>
      <c r="M188" s="43" t="s">
        <v>364</v>
      </c>
      <c r="N188" s="43"/>
      <c r="O188" s="47"/>
      <c r="P188" s="43" t="s">
        <v>364</v>
      </c>
      <c r="Q188" s="43"/>
      <c r="R188" s="47"/>
      <c r="S188" s="100"/>
      <c r="T188" s="100"/>
      <c r="U188" s="42"/>
    </row>
    <row r="189" spans="1:21" ht="15.75" thickBot="1" x14ac:dyDescent="0.3">
      <c r="A189" s="13"/>
      <c r="B189" s="41"/>
      <c r="C189" s="42"/>
      <c r="D189" s="40" t="s">
        <v>364</v>
      </c>
      <c r="E189" s="40"/>
      <c r="F189" s="47"/>
      <c r="G189" s="40" t="s">
        <v>364</v>
      </c>
      <c r="H189" s="40"/>
      <c r="I189" s="47"/>
      <c r="J189" s="40" t="s">
        <v>364</v>
      </c>
      <c r="K189" s="40"/>
      <c r="L189" s="47"/>
      <c r="M189" s="45"/>
      <c r="N189" s="45"/>
      <c r="O189" s="47"/>
      <c r="P189" s="45"/>
      <c r="Q189" s="45"/>
      <c r="R189" s="47"/>
      <c r="S189" s="40"/>
      <c r="T189" s="40"/>
      <c r="U189" s="42"/>
    </row>
    <row r="190" spans="1:21" x14ac:dyDescent="0.25">
      <c r="A190" s="13"/>
      <c r="B190" s="21" t="s">
        <v>212</v>
      </c>
      <c r="C190" s="22"/>
      <c r="D190" s="49"/>
      <c r="E190" s="49"/>
      <c r="F190" s="22"/>
      <c r="G190" s="49"/>
      <c r="H190" s="49"/>
      <c r="I190" s="22"/>
      <c r="J190" s="49"/>
      <c r="K190" s="49"/>
      <c r="L190" s="22"/>
      <c r="M190" s="49"/>
      <c r="N190" s="49"/>
      <c r="O190" s="22"/>
      <c r="P190" s="49"/>
      <c r="Q190" s="49"/>
      <c r="R190" s="22"/>
      <c r="S190" s="49"/>
      <c r="T190" s="49"/>
      <c r="U190" s="22"/>
    </row>
    <row r="191" spans="1:21" x14ac:dyDescent="0.25">
      <c r="A191" s="13"/>
      <c r="B191" s="24" t="s">
        <v>282</v>
      </c>
      <c r="C191" s="14"/>
      <c r="D191" s="12" t="s">
        <v>214</v>
      </c>
      <c r="E191" s="26">
        <v>181</v>
      </c>
      <c r="F191" s="14"/>
      <c r="G191" s="12" t="s">
        <v>214</v>
      </c>
      <c r="H191" s="26" t="s">
        <v>215</v>
      </c>
      <c r="I191" s="14"/>
      <c r="J191" s="12" t="s">
        <v>214</v>
      </c>
      <c r="K191" s="26">
        <v>688</v>
      </c>
      <c r="L191" s="14"/>
      <c r="M191" s="12" t="s">
        <v>214</v>
      </c>
      <c r="N191" s="26">
        <v>869</v>
      </c>
      <c r="O191" s="14"/>
      <c r="P191" s="12" t="s">
        <v>214</v>
      </c>
      <c r="Q191" s="25">
        <v>44843</v>
      </c>
      <c r="R191" s="14"/>
      <c r="S191" s="12" t="s">
        <v>214</v>
      </c>
      <c r="T191" s="25">
        <v>45712</v>
      </c>
      <c r="U191" s="14"/>
    </row>
    <row r="192" spans="1:21" x14ac:dyDescent="0.25">
      <c r="A192" s="13"/>
      <c r="B192" s="27" t="s">
        <v>283</v>
      </c>
      <c r="C192" s="22"/>
      <c r="D192" s="48"/>
      <c r="E192" s="48"/>
      <c r="F192" s="22"/>
      <c r="G192" s="48"/>
      <c r="H192" s="48"/>
      <c r="I192" s="22"/>
      <c r="J192" s="48"/>
      <c r="K192" s="48"/>
      <c r="L192" s="22"/>
      <c r="M192" s="48"/>
      <c r="N192" s="48"/>
      <c r="O192" s="22"/>
      <c r="P192" s="48"/>
      <c r="Q192" s="48"/>
      <c r="R192" s="22"/>
      <c r="S192" s="48"/>
      <c r="T192" s="48"/>
      <c r="U192" s="22"/>
    </row>
    <row r="193" spans="1:21" x14ac:dyDescent="0.25">
      <c r="A193" s="13"/>
      <c r="B193" s="81" t="s">
        <v>284</v>
      </c>
      <c r="C193" s="14"/>
      <c r="D193" s="53" t="s">
        <v>215</v>
      </c>
      <c r="E193" s="53"/>
      <c r="F193" s="14"/>
      <c r="G193" s="53" t="s">
        <v>215</v>
      </c>
      <c r="H193" s="53"/>
      <c r="I193" s="14"/>
      <c r="J193" s="53" t="s">
        <v>215</v>
      </c>
      <c r="K193" s="53"/>
      <c r="L193" s="14"/>
      <c r="M193" s="53" t="s">
        <v>215</v>
      </c>
      <c r="N193" s="53"/>
      <c r="O193" s="14"/>
      <c r="P193" s="52">
        <v>15668</v>
      </c>
      <c r="Q193" s="52"/>
      <c r="R193" s="14"/>
      <c r="S193" s="52">
        <v>15668</v>
      </c>
      <c r="T193" s="52"/>
      <c r="U193" s="14"/>
    </row>
    <row r="194" spans="1:21" x14ac:dyDescent="0.25">
      <c r="A194" s="13"/>
      <c r="B194" s="86" t="s">
        <v>114</v>
      </c>
      <c r="C194" s="22"/>
      <c r="D194" s="51" t="s">
        <v>215</v>
      </c>
      <c r="E194" s="51"/>
      <c r="F194" s="22"/>
      <c r="G194" s="51">
        <v>45</v>
      </c>
      <c r="H194" s="51"/>
      <c r="I194" s="22"/>
      <c r="J194" s="51">
        <v>440</v>
      </c>
      <c r="K194" s="51"/>
      <c r="L194" s="22"/>
      <c r="M194" s="51">
        <v>485</v>
      </c>
      <c r="N194" s="51"/>
      <c r="O194" s="22"/>
      <c r="P194" s="50">
        <v>166786</v>
      </c>
      <c r="Q194" s="50"/>
      <c r="R194" s="22"/>
      <c r="S194" s="50">
        <v>167271</v>
      </c>
      <c r="T194" s="50"/>
      <c r="U194" s="22"/>
    </row>
    <row r="195" spans="1:21" x14ac:dyDescent="0.25">
      <c r="A195" s="13"/>
      <c r="B195" s="24" t="s">
        <v>285</v>
      </c>
      <c r="C195" s="14"/>
      <c r="D195" s="53">
        <v>68</v>
      </c>
      <c r="E195" s="53"/>
      <c r="F195" s="14"/>
      <c r="G195" s="53">
        <v>23</v>
      </c>
      <c r="H195" s="53"/>
      <c r="I195" s="14"/>
      <c r="J195" s="53">
        <v>513</v>
      </c>
      <c r="K195" s="53"/>
      <c r="L195" s="14"/>
      <c r="M195" s="53">
        <v>604</v>
      </c>
      <c r="N195" s="53"/>
      <c r="O195" s="14"/>
      <c r="P195" s="52">
        <v>76663</v>
      </c>
      <c r="Q195" s="52"/>
      <c r="R195" s="14"/>
      <c r="S195" s="52">
        <v>77267</v>
      </c>
      <c r="T195" s="52"/>
      <c r="U195" s="14"/>
    </row>
    <row r="196" spans="1:21" x14ac:dyDescent="0.25">
      <c r="A196" s="13"/>
      <c r="B196" s="27" t="s">
        <v>286</v>
      </c>
      <c r="C196" s="22"/>
      <c r="D196" s="48"/>
      <c r="E196" s="48"/>
      <c r="F196" s="22"/>
      <c r="G196" s="48"/>
      <c r="H196" s="48"/>
      <c r="I196" s="22"/>
      <c r="J196" s="48"/>
      <c r="K196" s="48"/>
      <c r="L196" s="22"/>
      <c r="M196" s="48"/>
      <c r="N196" s="48"/>
      <c r="O196" s="22"/>
      <c r="P196" s="48"/>
      <c r="Q196" s="48"/>
      <c r="R196" s="22"/>
      <c r="S196" s="48"/>
      <c r="T196" s="48"/>
      <c r="U196" s="22"/>
    </row>
    <row r="197" spans="1:21" x14ac:dyDescent="0.25">
      <c r="A197" s="13"/>
      <c r="B197" s="81" t="s">
        <v>287</v>
      </c>
      <c r="C197" s="14"/>
      <c r="D197" s="53" t="s">
        <v>215</v>
      </c>
      <c r="E197" s="53"/>
      <c r="F197" s="14"/>
      <c r="G197" s="53" t="s">
        <v>215</v>
      </c>
      <c r="H197" s="53"/>
      <c r="I197" s="14"/>
      <c r="J197" s="53" t="s">
        <v>215</v>
      </c>
      <c r="K197" s="53"/>
      <c r="L197" s="14"/>
      <c r="M197" s="53" t="s">
        <v>215</v>
      </c>
      <c r="N197" s="53"/>
      <c r="O197" s="14"/>
      <c r="P197" s="52">
        <v>2088</v>
      </c>
      <c r="Q197" s="52"/>
      <c r="R197" s="14"/>
      <c r="S197" s="52">
        <v>2088</v>
      </c>
      <c r="T197" s="52"/>
      <c r="U197" s="14"/>
    </row>
    <row r="198" spans="1:21" ht="15.75" thickBot="1" x14ac:dyDescent="0.3">
      <c r="A198" s="13"/>
      <c r="B198" s="86" t="s">
        <v>114</v>
      </c>
      <c r="C198" s="22"/>
      <c r="D198" s="85" t="s">
        <v>215</v>
      </c>
      <c r="E198" s="85"/>
      <c r="F198" s="22"/>
      <c r="G198" s="85" t="s">
        <v>215</v>
      </c>
      <c r="H198" s="85"/>
      <c r="I198" s="22"/>
      <c r="J198" s="85" t="s">
        <v>215</v>
      </c>
      <c r="K198" s="85"/>
      <c r="L198" s="22"/>
      <c r="M198" s="85" t="s">
        <v>215</v>
      </c>
      <c r="N198" s="85"/>
      <c r="O198" s="22"/>
      <c r="P198" s="66">
        <v>3449</v>
      </c>
      <c r="Q198" s="66"/>
      <c r="R198" s="22"/>
      <c r="S198" s="66">
        <v>3449</v>
      </c>
      <c r="T198" s="66"/>
      <c r="U198" s="22"/>
    </row>
    <row r="199" spans="1:21" ht="15.75" thickBot="1" x14ac:dyDescent="0.3">
      <c r="A199" s="13"/>
      <c r="B199" s="101" t="s">
        <v>137</v>
      </c>
      <c r="C199" s="14"/>
      <c r="D199" s="82" t="s">
        <v>214</v>
      </c>
      <c r="E199" s="83">
        <v>249</v>
      </c>
      <c r="F199" s="14"/>
      <c r="G199" s="82" t="s">
        <v>214</v>
      </c>
      <c r="H199" s="83">
        <v>68</v>
      </c>
      <c r="I199" s="14"/>
      <c r="J199" s="82" t="s">
        <v>214</v>
      </c>
      <c r="K199" s="84">
        <v>1641</v>
      </c>
      <c r="L199" s="14"/>
      <c r="M199" s="82" t="s">
        <v>214</v>
      </c>
      <c r="N199" s="84">
        <v>1958</v>
      </c>
      <c r="O199" s="14"/>
      <c r="P199" s="82" t="s">
        <v>214</v>
      </c>
      <c r="Q199" s="84">
        <v>309497</v>
      </c>
      <c r="R199" s="14"/>
      <c r="S199" s="82" t="s">
        <v>214</v>
      </c>
      <c r="T199" s="84">
        <v>311455</v>
      </c>
      <c r="U199" s="14"/>
    </row>
    <row r="200" spans="1:21" ht="15.75" thickTop="1" x14ac:dyDescent="0.25">
      <c r="A200" s="13"/>
      <c r="B200" s="107"/>
      <c r="C200" s="107"/>
      <c r="D200" s="107"/>
      <c r="E200" s="107"/>
      <c r="F200" s="107"/>
      <c r="G200" s="107"/>
      <c r="H200" s="107"/>
      <c r="I200" s="107"/>
      <c r="J200" s="107"/>
      <c r="K200" s="107"/>
      <c r="L200" s="107"/>
      <c r="M200" s="107"/>
      <c r="N200" s="107"/>
      <c r="O200" s="107"/>
      <c r="P200" s="107"/>
      <c r="Q200" s="107"/>
      <c r="R200" s="107"/>
      <c r="S200" s="107"/>
      <c r="T200" s="107"/>
      <c r="U200" s="107"/>
    </row>
    <row r="201" spans="1:21" ht="15.75" thickBot="1" x14ac:dyDescent="0.3">
      <c r="A201" s="13"/>
      <c r="B201" s="14"/>
      <c r="C201" s="15"/>
      <c r="D201" s="40" t="s">
        <v>294</v>
      </c>
      <c r="E201" s="40"/>
      <c r="F201" s="40"/>
      <c r="G201" s="40"/>
      <c r="H201" s="40"/>
      <c r="I201" s="40"/>
      <c r="J201" s="40"/>
      <c r="K201" s="40"/>
      <c r="L201" s="40"/>
      <c r="M201" s="40"/>
      <c r="N201" s="40"/>
      <c r="O201" s="40"/>
      <c r="P201" s="40"/>
      <c r="Q201" s="40"/>
      <c r="R201" s="40"/>
      <c r="S201" s="40"/>
      <c r="T201" s="40"/>
      <c r="U201" s="15"/>
    </row>
    <row r="202" spans="1:21" x14ac:dyDescent="0.25">
      <c r="A202" s="13"/>
      <c r="B202" s="41"/>
      <c r="C202" s="42"/>
      <c r="D202" s="44" t="s">
        <v>362</v>
      </c>
      <c r="E202" s="44"/>
      <c r="F202" s="46"/>
      <c r="G202" s="44" t="s">
        <v>365</v>
      </c>
      <c r="H202" s="44"/>
      <c r="I202" s="46"/>
      <c r="J202" s="44" t="s">
        <v>366</v>
      </c>
      <c r="K202" s="44"/>
      <c r="L202" s="46"/>
      <c r="M202" s="44" t="s">
        <v>137</v>
      </c>
      <c r="N202" s="44"/>
      <c r="O202" s="46"/>
      <c r="P202" s="44" t="s">
        <v>367</v>
      </c>
      <c r="Q202" s="44"/>
      <c r="R202" s="46"/>
      <c r="S202" s="44" t="s">
        <v>137</v>
      </c>
      <c r="T202" s="44"/>
      <c r="U202" s="42"/>
    </row>
    <row r="203" spans="1:21" x14ac:dyDescent="0.25">
      <c r="A203" s="13"/>
      <c r="B203" s="41"/>
      <c r="C203" s="42"/>
      <c r="D203" s="43" t="s">
        <v>363</v>
      </c>
      <c r="E203" s="43"/>
      <c r="F203" s="47"/>
      <c r="G203" s="43" t="s">
        <v>363</v>
      </c>
      <c r="H203" s="43"/>
      <c r="I203" s="47"/>
      <c r="J203" s="43" t="s">
        <v>363</v>
      </c>
      <c r="K203" s="43"/>
      <c r="L203" s="47"/>
      <c r="M203" s="43" t="s">
        <v>364</v>
      </c>
      <c r="N203" s="43"/>
      <c r="O203" s="47"/>
      <c r="P203" s="43" t="s">
        <v>364</v>
      </c>
      <c r="Q203" s="43"/>
      <c r="R203" s="47"/>
      <c r="S203" s="100"/>
      <c r="T203" s="100"/>
      <c r="U203" s="42"/>
    </row>
    <row r="204" spans="1:21" ht="15.75" thickBot="1" x14ac:dyDescent="0.3">
      <c r="A204" s="13"/>
      <c r="B204" s="41"/>
      <c r="C204" s="42"/>
      <c r="D204" s="40" t="s">
        <v>364</v>
      </c>
      <c r="E204" s="40"/>
      <c r="F204" s="47"/>
      <c r="G204" s="40" t="s">
        <v>364</v>
      </c>
      <c r="H204" s="40"/>
      <c r="I204" s="47"/>
      <c r="J204" s="40" t="s">
        <v>364</v>
      </c>
      <c r="K204" s="40"/>
      <c r="L204" s="47"/>
      <c r="M204" s="45"/>
      <c r="N204" s="45"/>
      <c r="O204" s="47"/>
      <c r="P204" s="45"/>
      <c r="Q204" s="45"/>
      <c r="R204" s="47"/>
      <c r="S204" s="40"/>
      <c r="T204" s="40"/>
      <c r="U204" s="42"/>
    </row>
    <row r="205" spans="1:21" x14ac:dyDescent="0.25">
      <c r="A205" s="13"/>
      <c r="B205" s="21" t="s">
        <v>228</v>
      </c>
      <c r="C205" s="22"/>
      <c r="D205" s="49"/>
      <c r="E205" s="49"/>
      <c r="F205" s="22"/>
      <c r="G205" s="49"/>
      <c r="H205" s="49"/>
      <c r="I205" s="22"/>
      <c r="J205" s="49"/>
      <c r="K205" s="49"/>
      <c r="L205" s="22"/>
      <c r="M205" s="49"/>
      <c r="N205" s="49"/>
      <c r="O205" s="22"/>
      <c r="P205" s="49"/>
      <c r="Q205" s="49"/>
      <c r="R205" s="22"/>
      <c r="S205" s="49"/>
      <c r="T205" s="49"/>
      <c r="U205" s="22"/>
    </row>
    <row r="206" spans="1:21" x14ac:dyDescent="0.25">
      <c r="A206" s="13"/>
      <c r="B206" s="24" t="s">
        <v>282</v>
      </c>
      <c r="C206" s="14"/>
      <c r="D206" s="12" t="s">
        <v>214</v>
      </c>
      <c r="E206" s="26">
        <v>53</v>
      </c>
      <c r="F206" s="14"/>
      <c r="G206" s="12" t="s">
        <v>214</v>
      </c>
      <c r="H206" s="26" t="s">
        <v>215</v>
      </c>
      <c r="I206" s="14"/>
      <c r="J206" s="12" t="s">
        <v>214</v>
      </c>
      <c r="K206" s="26" t="s">
        <v>215</v>
      </c>
      <c r="L206" s="14"/>
      <c r="M206" s="12" t="s">
        <v>214</v>
      </c>
      <c r="N206" s="26">
        <v>53</v>
      </c>
      <c r="O206" s="14"/>
      <c r="P206" s="12" t="s">
        <v>214</v>
      </c>
      <c r="Q206" s="25">
        <v>45201</v>
      </c>
      <c r="R206" s="14"/>
      <c r="S206" s="12" t="s">
        <v>214</v>
      </c>
      <c r="T206" s="25">
        <v>45254</v>
      </c>
      <c r="U206" s="14"/>
    </row>
    <row r="207" spans="1:21" x14ac:dyDescent="0.25">
      <c r="A207" s="13"/>
      <c r="B207" s="27" t="s">
        <v>283</v>
      </c>
      <c r="C207" s="22"/>
      <c r="D207" s="48"/>
      <c r="E207" s="48"/>
      <c r="F207" s="22"/>
      <c r="G207" s="48"/>
      <c r="H207" s="48"/>
      <c r="I207" s="22"/>
      <c r="J207" s="48"/>
      <c r="K207" s="48"/>
      <c r="L207" s="22"/>
      <c r="M207" s="48"/>
      <c r="N207" s="48"/>
      <c r="O207" s="22"/>
      <c r="P207" s="48"/>
      <c r="Q207" s="48"/>
      <c r="R207" s="22"/>
      <c r="S207" s="48"/>
      <c r="T207" s="48"/>
      <c r="U207" s="22"/>
    </row>
    <row r="208" spans="1:21" x14ac:dyDescent="0.25">
      <c r="A208" s="13"/>
      <c r="B208" s="81" t="s">
        <v>284</v>
      </c>
      <c r="C208" s="14"/>
      <c r="D208" s="53" t="s">
        <v>215</v>
      </c>
      <c r="E208" s="53"/>
      <c r="F208" s="14"/>
      <c r="G208" s="53" t="s">
        <v>215</v>
      </c>
      <c r="H208" s="53"/>
      <c r="I208" s="14"/>
      <c r="J208" s="53" t="s">
        <v>215</v>
      </c>
      <c r="K208" s="53"/>
      <c r="L208" s="14"/>
      <c r="M208" s="53" t="s">
        <v>215</v>
      </c>
      <c r="N208" s="53"/>
      <c r="O208" s="14"/>
      <c r="P208" s="52">
        <v>15052</v>
      </c>
      <c r="Q208" s="52"/>
      <c r="R208" s="14"/>
      <c r="S208" s="52">
        <v>15052</v>
      </c>
      <c r="T208" s="52"/>
      <c r="U208" s="14"/>
    </row>
    <row r="209" spans="1:21" x14ac:dyDescent="0.25">
      <c r="A209" s="13"/>
      <c r="B209" s="86" t="s">
        <v>114</v>
      </c>
      <c r="C209" s="22"/>
      <c r="D209" s="51">
        <v>321</v>
      </c>
      <c r="E209" s="51"/>
      <c r="F209" s="22"/>
      <c r="G209" s="51" t="s">
        <v>215</v>
      </c>
      <c r="H209" s="51"/>
      <c r="I209" s="22"/>
      <c r="J209" s="51">
        <v>303</v>
      </c>
      <c r="K209" s="51"/>
      <c r="L209" s="22"/>
      <c r="M209" s="51">
        <v>624</v>
      </c>
      <c r="N209" s="51"/>
      <c r="O209" s="22"/>
      <c r="P209" s="50">
        <v>154351</v>
      </c>
      <c r="Q209" s="50"/>
      <c r="R209" s="22"/>
      <c r="S209" s="50">
        <v>154975</v>
      </c>
      <c r="T209" s="50"/>
      <c r="U209" s="22"/>
    </row>
    <row r="210" spans="1:21" x14ac:dyDescent="0.25">
      <c r="A210" s="13"/>
      <c r="B210" s="24" t="s">
        <v>285</v>
      </c>
      <c r="C210" s="14"/>
      <c r="D210" s="53">
        <v>98</v>
      </c>
      <c r="E210" s="53"/>
      <c r="F210" s="14"/>
      <c r="G210" s="53">
        <v>66</v>
      </c>
      <c r="H210" s="53"/>
      <c r="I210" s="14"/>
      <c r="J210" s="53">
        <v>574</v>
      </c>
      <c r="K210" s="53"/>
      <c r="L210" s="14"/>
      <c r="M210" s="53">
        <v>738</v>
      </c>
      <c r="N210" s="53"/>
      <c r="O210" s="14"/>
      <c r="P210" s="52">
        <v>73302</v>
      </c>
      <c r="Q210" s="52"/>
      <c r="R210" s="14"/>
      <c r="S210" s="52">
        <v>74040</v>
      </c>
      <c r="T210" s="52"/>
      <c r="U210" s="14"/>
    </row>
    <row r="211" spans="1:21" x14ac:dyDescent="0.25">
      <c r="A211" s="13"/>
      <c r="B211" s="27" t="s">
        <v>286</v>
      </c>
      <c r="C211" s="22"/>
      <c r="D211" s="48"/>
      <c r="E211" s="48"/>
      <c r="F211" s="22"/>
      <c r="G211" s="48"/>
      <c r="H211" s="48"/>
      <c r="I211" s="22"/>
      <c r="J211" s="48"/>
      <c r="K211" s="48"/>
      <c r="L211" s="22"/>
      <c r="M211" s="48"/>
      <c r="N211" s="48"/>
      <c r="O211" s="22"/>
      <c r="P211" s="48"/>
      <c r="Q211" s="48"/>
      <c r="R211" s="22"/>
      <c r="S211" s="48"/>
      <c r="T211" s="48"/>
      <c r="U211" s="22"/>
    </row>
    <row r="212" spans="1:21" x14ac:dyDescent="0.25">
      <c r="A212" s="13"/>
      <c r="B212" s="81" t="s">
        <v>287</v>
      </c>
      <c r="C212" s="14"/>
      <c r="D212" s="53">
        <v>6</v>
      </c>
      <c r="E212" s="53"/>
      <c r="F212" s="14"/>
      <c r="G212" s="53">
        <v>1</v>
      </c>
      <c r="H212" s="53"/>
      <c r="I212" s="14"/>
      <c r="J212" s="53" t="s">
        <v>215</v>
      </c>
      <c r="K212" s="53"/>
      <c r="L212" s="14"/>
      <c r="M212" s="53">
        <v>7</v>
      </c>
      <c r="N212" s="53"/>
      <c r="O212" s="14"/>
      <c r="P212" s="52">
        <v>2537</v>
      </c>
      <c r="Q212" s="52"/>
      <c r="R212" s="14"/>
      <c r="S212" s="52">
        <v>2544</v>
      </c>
      <c r="T212" s="52"/>
      <c r="U212" s="14"/>
    </row>
    <row r="213" spans="1:21" ht="15.75" thickBot="1" x14ac:dyDescent="0.3">
      <c r="A213" s="13"/>
      <c r="B213" s="86" t="s">
        <v>114</v>
      </c>
      <c r="C213" s="22"/>
      <c r="D213" s="85" t="s">
        <v>215</v>
      </c>
      <c r="E213" s="85"/>
      <c r="F213" s="22"/>
      <c r="G213" s="85" t="s">
        <v>215</v>
      </c>
      <c r="H213" s="85"/>
      <c r="I213" s="22"/>
      <c r="J213" s="85" t="s">
        <v>215</v>
      </c>
      <c r="K213" s="85"/>
      <c r="L213" s="22"/>
      <c r="M213" s="85" t="s">
        <v>215</v>
      </c>
      <c r="N213" s="85"/>
      <c r="O213" s="22"/>
      <c r="P213" s="66">
        <v>3203</v>
      </c>
      <c r="Q213" s="66"/>
      <c r="R213" s="22"/>
      <c r="S213" s="66">
        <v>3203</v>
      </c>
      <c r="T213" s="66"/>
      <c r="U213" s="22"/>
    </row>
    <row r="214" spans="1:21" ht="15.75" thickBot="1" x14ac:dyDescent="0.3">
      <c r="A214" s="13"/>
      <c r="B214" s="101" t="s">
        <v>137</v>
      </c>
      <c r="C214" s="14"/>
      <c r="D214" s="82" t="s">
        <v>214</v>
      </c>
      <c r="E214" s="83">
        <v>478</v>
      </c>
      <c r="F214" s="14"/>
      <c r="G214" s="82" t="s">
        <v>214</v>
      </c>
      <c r="H214" s="83">
        <v>67</v>
      </c>
      <c r="I214" s="14"/>
      <c r="J214" s="82" t="s">
        <v>214</v>
      </c>
      <c r="K214" s="83">
        <v>877</v>
      </c>
      <c r="L214" s="14"/>
      <c r="M214" s="82" t="s">
        <v>214</v>
      </c>
      <c r="N214" s="84">
        <v>1422</v>
      </c>
      <c r="O214" s="14"/>
      <c r="P214" s="82" t="s">
        <v>214</v>
      </c>
      <c r="Q214" s="84">
        <v>293646</v>
      </c>
      <c r="R214" s="14"/>
      <c r="S214" s="82" t="s">
        <v>214</v>
      </c>
      <c r="T214" s="84">
        <v>295068</v>
      </c>
      <c r="U214" s="14"/>
    </row>
    <row r="215" spans="1:21" ht="15.75" thickTop="1" x14ac:dyDescent="0.25">
      <c r="A215" s="13"/>
      <c r="B215" s="72"/>
      <c r="C215" s="72"/>
      <c r="D215" s="72"/>
      <c r="E215" s="72"/>
      <c r="F215" s="72"/>
      <c r="G215" s="72"/>
      <c r="H215" s="72"/>
      <c r="I215" s="72"/>
      <c r="J215" s="72"/>
      <c r="K215" s="72"/>
      <c r="L215" s="72"/>
      <c r="M215" s="72"/>
      <c r="N215" s="72"/>
      <c r="O215" s="72"/>
      <c r="P215" s="72"/>
      <c r="Q215" s="72"/>
      <c r="R215" s="72"/>
      <c r="S215" s="72"/>
      <c r="T215" s="72"/>
      <c r="U215" s="72"/>
    </row>
    <row r="216" spans="1:21" x14ac:dyDescent="0.25">
      <c r="A216" s="13"/>
      <c r="B216" s="71" t="s">
        <v>368</v>
      </c>
      <c r="C216" s="71"/>
      <c r="D216" s="71"/>
      <c r="E216" s="71"/>
      <c r="F216" s="71"/>
      <c r="G216" s="71"/>
      <c r="H216" s="71"/>
      <c r="I216" s="71"/>
      <c r="J216" s="71"/>
      <c r="K216" s="71"/>
      <c r="L216" s="71"/>
      <c r="M216" s="71"/>
      <c r="N216" s="71"/>
      <c r="O216" s="71"/>
      <c r="P216" s="71"/>
      <c r="Q216" s="71"/>
      <c r="R216" s="71"/>
      <c r="S216" s="71"/>
      <c r="T216" s="71"/>
      <c r="U216" s="71"/>
    </row>
    <row r="217" spans="1:21" x14ac:dyDescent="0.25">
      <c r="A217" s="13"/>
      <c r="B217" s="72"/>
      <c r="C217" s="72"/>
      <c r="D217" s="72"/>
      <c r="E217" s="72"/>
      <c r="F217" s="72"/>
      <c r="G217" s="72"/>
      <c r="H217" s="72"/>
      <c r="I217" s="72"/>
      <c r="J217" s="72"/>
      <c r="K217" s="72"/>
      <c r="L217" s="72"/>
      <c r="M217" s="72"/>
      <c r="N217" s="72"/>
      <c r="O217" s="72"/>
      <c r="P217" s="72"/>
      <c r="Q217" s="72"/>
      <c r="R217" s="72"/>
      <c r="S217" s="72"/>
      <c r="T217" s="72"/>
      <c r="U217" s="72"/>
    </row>
    <row r="218" spans="1:21" ht="25.5" customHeight="1" x14ac:dyDescent="0.25">
      <c r="A218" s="13"/>
      <c r="B218" s="72" t="s">
        <v>369</v>
      </c>
      <c r="C218" s="72"/>
      <c r="D218" s="72"/>
      <c r="E218" s="72"/>
      <c r="F218" s="72"/>
      <c r="G218" s="72"/>
      <c r="H218" s="72"/>
      <c r="I218" s="72"/>
      <c r="J218" s="72"/>
      <c r="K218" s="72"/>
      <c r="L218" s="72"/>
      <c r="M218" s="72"/>
      <c r="N218" s="72"/>
      <c r="O218" s="72"/>
      <c r="P218" s="72"/>
      <c r="Q218" s="72"/>
      <c r="R218" s="72"/>
      <c r="S218" s="72"/>
      <c r="T218" s="72"/>
      <c r="U218" s="72"/>
    </row>
    <row r="219" spans="1:21" x14ac:dyDescent="0.25">
      <c r="A219" s="13"/>
      <c r="B219" s="72"/>
      <c r="C219" s="72"/>
      <c r="D219" s="72"/>
      <c r="E219" s="72"/>
      <c r="F219" s="72"/>
      <c r="G219" s="72"/>
      <c r="H219" s="72"/>
      <c r="I219" s="72"/>
      <c r="J219" s="72"/>
      <c r="K219" s="72"/>
      <c r="L219" s="72"/>
      <c r="M219" s="72"/>
      <c r="N219" s="72"/>
      <c r="O219" s="72"/>
      <c r="P219" s="72"/>
      <c r="Q219" s="72"/>
      <c r="R219" s="72"/>
      <c r="S219" s="72"/>
      <c r="T219" s="72"/>
      <c r="U219" s="72"/>
    </row>
    <row r="220" spans="1:21" x14ac:dyDescent="0.25">
      <c r="A220" s="13"/>
      <c r="B220" s="72" t="s">
        <v>370</v>
      </c>
      <c r="C220" s="72"/>
      <c r="D220" s="72"/>
      <c r="E220" s="72"/>
      <c r="F220" s="72"/>
      <c r="G220" s="72"/>
      <c r="H220" s="72"/>
      <c r="I220" s="72"/>
      <c r="J220" s="72"/>
      <c r="K220" s="72"/>
      <c r="L220" s="72"/>
      <c r="M220" s="72"/>
      <c r="N220" s="72"/>
      <c r="O220" s="72"/>
      <c r="P220" s="72"/>
      <c r="Q220" s="72"/>
      <c r="R220" s="72"/>
      <c r="S220" s="72"/>
      <c r="T220" s="72"/>
      <c r="U220" s="72"/>
    </row>
    <row r="221" spans="1:21" x14ac:dyDescent="0.25">
      <c r="A221" s="13"/>
      <c r="B221" s="72"/>
      <c r="C221" s="72"/>
      <c r="D221" s="72"/>
      <c r="E221" s="72"/>
      <c r="F221" s="72"/>
      <c r="G221" s="72"/>
      <c r="H221" s="72"/>
      <c r="I221" s="72"/>
      <c r="J221" s="72"/>
      <c r="K221" s="72"/>
      <c r="L221" s="72"/>
      <c r="M221" s="72"/>
      <c r="N221" s="72"/>
      <c r="O221" s="72"/>
      <c r="P221" s="72"/>
      <c r="Q221" s="72"/>
      <c r="R221" s="72"/>
      <c r="S221" s="72"/>
      <c r="T221" s="72"/>
      <c r="U221" s="72"/>
    </row>
    <row r="222" spans="1:21" x14ac:dyDescent="0.25">
      <c r="A222" s="13"/>
      <c r="B222" s="72" t="s">
        <v>371</v>
      </c>
      <c r="C222" s="72"/>
      <c r="D222" s="72"/>
      <c r="E222" s="72"/>
      <c r="F222" s="72"/>
      <c r="G222" s="72"/>
      <c r="H222" s="72"/>
      <c r="I222" s="72"/>
      <c r="J222" s="72"/>
      <c r="K222" s="72"/>
      <c r="L222" s="72"/>
      <c r="M222" s="72"/>
      <c r="N222" s="72"/>
      <c r="O222" s="72"/>
      <c r="P222" s="72"/>
      <c r="Q222" s="72"/>
      <c r="R222" s="72"/>
      <c r="S222" s="72"/>
      <c r="T222" s="72"/>
      <c r="U222" s="72"/>
    </row>
    <row r="223" spans="1:21" x14ac:dyDescent="0.25">
      <c r="A223" s="13"/>
      <c r="B223" s="72"/>
      <c r="C223" s="72"/>
      <c r="D223" s="72"/>
      <c r="E223" s="72"/>
      <c r="F223" s="72"/>
      <c r="G223" s="72"/>
      <c r="H223" s="72"/>
      <c r="I223" s="72"/>
      <c r="J223" s="72"/>
      <c r="K223" s="72"/>
      <c r="L223" s="72"/>
      <c r="M223" s="72"/>
      <c r="N223" s="72"/>
      <c r="O223" s="72"/>
      <c r="P223" s="72"/>
      <c r="Q223" s="72"/>
      <c r="R223" s="72"/>
      <c r="S223" s="72"/>
      <c r="T223" s="72"/>
      <c r="U223" s="72"/>
    </row>
    <row r="224" spans="1:21" ht="15.75" thickBot="1" x14ac:dyDescent="0.3">
      <c r="A224" s="13"/>
      <c r="B224" s="14"/>
      <c r="C224" s="15"/>
      <c r="D224" s="15"/>
      <c r="E224" s="15"/>
      <c r="F224" s="40" t="s">
        <v>372</v>
      </c>
      <c r="G224" s="40"/>
      <c r="H224" s="40"/>
      <c r="I224" s="40"/>
      <c r="J224" s="40"/>
      <c r="K224" s="15"/>
    </row>
    <row r="225" spans="1:21" x14ac:dyDescent="0.25">
      <c r="A225" s="13"/>
      <c r="B225" s="41"/>
      <c r="C225" s="42"/>
      <c r="D225" s="16" t="s">
        <v>373</v>
      </c>
      <c r="E225" s="42"/>
      <c r="F225" s="44" t="s">
        <v>374</v>
      </c>
      <c r="G225" s="44"/>
      <c r="H225" s="46"/>
      <c r="I225" s="44" t="s">
        <v>376</v>
      </c>
      <c r="J225" s="44"/>
      <c r="K225" s="42"/>
    </row>
    <row r="226" spans="1:21" x14ac:dyDescent="0.25">
      <c r="A226" s="13"/>
      <c r="B226" s="41"/>
      <c r="C226" s="42"/>
      <c r="D226" s="16" t="s">
        <v>83</v>
      </c>
      <c r="E226" s="42"/>
      <c r="F226" s="43" t="s">
        <v>375</v>
      </c>
      <c r="G226" s="43"/>
      <c r="H226" s="47"/>
      <c r="I226" s="43" t="s">
        <v>377</v>
      </c>
      <c r="J226" s="43"/>
      <c r="K226" s="42"/>
    </row>
    <row r="227" spans="1:21" x14ac:dyDescent="0.25">
      <c r="A227" s="13"/>
      <c r="B227" s="41"/>
      <c r="C227" s="42"/>
      <c r="D227" s="4"/>
      <c r="E227" s="42"/>
      <c r="F227" s="43" t="s">
        <v>337</v>
      </c>
      <c r="G227" s="43"/>
      <c r="H227" s="47"/>
      <c r="I227" s="43" t="s">
        <v>338</v>
      </c>
      <c r="J227" s="43"/>
      <c r="K227" s="42"/>
    </row>
    <row r="228" spans="1:21" ht="15.75" thickBot="1" x14ac:dyDescent="0.3">
      <c r="A228" s="13"/>
      <c r="B228" s="41"/>
      <c r="C228" s="42"/>
      <c r="D228" s="18"/>
      <c r="E228" s="42"/>
      <c r="F228" s="40" t="s">
        <v>338</v>
      </c>
      <c r="G228" s="40"/>
      <c r="H228" s="47"/>
      <c r="I228" s="45"/>
      <c r="J228" s="45"/>
      <c r="K228" s="42"/>
    </row>
    <row r="229" spans="1:21" x14ac:dyDescent="0.25">
      <c r="A229" s="13"/>
      <c r="B229" s="58" t="s">
        <v>368</v>
      </c>
      <c r="C229" s="22"/>
      <c r="D229" s="23"/>
      <c r="E229" s="22"/>
      <c r="F229" s="49"/>
      <c r="G229" s="49"/>
      <c r="H229" s="22"/>
      <c r="I229" s="49"/>
      <c r="J229" s="49"/>
      <c r="K229" s="22"/>
    </row>
    <row r="230" spans="1:21" x14ac:dyDescent="0.25">
      <c r="A230" s="13"/>
      <c r="B230" s="24" t="s">
        <v>282</v>
      </c>
      <c r="C230" s="14"/>
      <c r="D230" s="26">
        <v>6</v>
      </c>
      <c r="E230" s="14"/>
      <c r="F230" s="12" t="s">
        <v>214</v>
      </c>
      <c r="G230" s="25">
        <v>3326</v>
      </c>
      <c r="H230" s="14"/>
      <c r="I230" s="12" t="s">
        <v>214</v>
      </c>
      <c r="J230" s="25">
        <v>3326</v>
      </c>
      <c r="K230" s="14"/>
    </row>
    <row r="231" spans="1:21" x14ac:dyDescent="0.25">
      <c r="A231" s="13"/>
      <c r="B231" s="27" t="s">
        <v>283</v>
      </c>
      <c r="C231" s="22"/>
      <c r="D231" s="23"/>
      <c r="E231" s="22"/>
      <c r="F231" s="48"/>
      <c r="G231" s="48"/>
      <c r="H231" s="22"/>
      <c r="I231" s="48"/>
      <c r="J231" s="48"/>
      <c r="K231" s="22"/>
    </row>
    <row r="232" spans="1:21" x14ac:dyDescent="0.25">
      <c r="A232" s="13"/>
      <c r="B232" s="81" t="s">
        <v>114</v>
      </c>
      <c r="C232" s="14"/>
      <c r="D232" s="26">
        <v>3</v>
      </c>
      <c r="E232" s="14"/>
      <c r="F232" s="52">
        <v>1109</v>
      </c>
      <c r="G232" s="52"/>
      <c r="H232" s="14"/>
      <c r="I232" s="52">
        <v>1109</v>
      </c>
      <c r="J232" s="52"/>
      <c r="K232" s="14"/>
    </row>
    <row r="233" spans="1:21" x14ac:dyDescent="0.25">
      <c r="A233" s="13"/>
      <c r="B233" s="27" t="s">
        <v>285</v>
      </c>
      <c r="C233" s="22"/>
      <c r="D233" s="29">
        <v>4</v>
      </c>
      <c r="E233" s="22"/>
      <c r="F233" s="51">
        <v>757</v>
      </c>
      <c r="G233" s="51"/>
      <c r="H233" s="22"/>
      <c r="I233" s="51">
        <v>759</v>
      </c>
      <c r="J233" s="51"/>
      <c r="K233" s="22"/>
    </row>
    <row r="234" spans="1:21" ht="15.75" thickBot="1" x14ac:dyDescent="0.3">
      <c r="A234" s="13"/>
      <c r="B234" s="24" t="s">
        <v>297</v>
      </c>
      <c r="C234" s="14"/>
      <c r="D234" s="32">
        <v>1</v>
      </c>
      <c r="E234" s="14"/>
      <c r="F234" s="55">
        <v>16</v>
      </c>
      <c r="G234" s="55"/>
      <c r="H234" s="14"/>
      <c r="I234" s="55">
        <v>15</v>
      </c>
      <c r="J234" s="55"/>
      <c r="K234" s="14"/>
    </row>
    <row r="235" spans="1:21" ht="15.75" thickBot="1" x14ac:dyDescent="0.3">
      <c r="A235" s="13"/>
      <c r="B235" s="87" t="s">
        <v>137</v>
      </c>
      <c r="C235" s="22"/>
      <c r="D235" s="102">
        <v>14</v>
      </c>
      <c r="E235" s="22"/>
      <c r="F235" s="88" t="s">
        <v>214</v>
      </c>
      <c r="G235" s="90">
        <v>5208</v>
      </c>
      <c r="H235" s="22"/>
      <c r="I235" s="88" t="s">
        <v>214</v>
      </c>
      <c r="J235" s="90">
        <v>5209</v>
      </c>
      <c r="K235" s="22"/>
    </row>
    <row r="236" spans="1:21" ht="15.75" thickTop="1" x14ac:dyDescent="0.25">
      <c r="A236" s="13"/>
      <c r="B236" s="73"/>
      <c r="C236" s="73"/>
      <c r="D236" s="73"/>
      <c r="E236" s="73"/>
      <c r="F236" s="73"/>
      <c r="G236" s="73"/>
      <c r="H236" s="73"/>
      <c r="I236" s="73"/>
      <c r="J236" s="73"/>
      <c r="K236" s="73"/>
      <c r="L236" s="73"/>
      <c r="M236" s="73"/>
      <c r="N236" s="73"/>
      <c r="O236" s="73"/>
      <c r="P236" s="73"/>
      <c r="Q236" s="73"/>
      <c r="R236" s="73"/>
      <c r="S236" s="73"/>
      <c r="T236" s="73"/>
      <c r="U236" s="73"/>
    </row>
    <row r="237" spans="1:21" x14ac:dyDescent="0.25">
      <c r="A237" s="13"/>
      <c r="B237" s="72" t="s">
        <v>378</v>
      </c>
      <c r="C237" s="72"/>
      <c r="D237" s="72"/>
      <c r="E237" s="72"/>
      <c r="F237" s="72"/>
      <c r="G237" s="72"/>
      <c r="H237" s="72"/>
      <c r="I237" s="72"/>
      <c r="J237" s="72"/>
      <c r="K237" s="72"/>
      <c r="L237" s="72"/>
      <c r="M237" s="72"/>
      <c r="N237" s="72"/>
      <c r="O237" s="72"/>
      <c r="P237" s="72"/>
      <c r="Q237" s="72"/>
      <c r="R237" s="72"/>
      <c r="S237" s="72"/>
      <c r="T237" s="72"/>
      <c r="U237" s="72"/>
    </row>
    <row r="238" spans="1:21" x14ac:dyDescent="0.25">
      <c r="A238" s="13"/>
      <c r="B238" s="72"/>
      <c r="C238" s="72"/>
      <c r="D238" s="72"/>
      <c r="E238" s="72"/>
      <c r="F238" s="72"/>
      <c r="G238" s="72"/>
      <c r="H238" s="72"/>
      <c r="I238" s="72"/>
      <c r="J238" s="72"/>
      <c r="K238" s="72"/>
      <c r="L238" s="72"/>
      <c r="M238" s="72"/>
      <c r="N238" s="72"/>
      <c r="O238" s="72"/>
      <c r="P238" s="72"/>
      <c r="Q238" s="72"/>
      <c r="R238" s="72"/>
      <c r="S238" s="72"/>
      <c r="T238" s="72"/>
      <c r="U238" s="72"/>
    </row>
    <row r="239" spans="1:21" ht="15.75" thickBot="1" x14ac:dyDescent="0.3">
      <c r="A239" s="13"/>
      <c r="B239" s="14"/>
      <c r="C239" s="15"/>
      <c r="D239" s="15"/>
      <c r="E239" s="15"/>
      <c r="F239" s="40" t="s">
        <v>372</v>
      </c>
      <c r="G239" s="40"/>
      <c r="H239" s="40"/>
      <c r="I239" s="40"/>
      <c r="J239" s="40"/>
      <c r="K239" s="15"/>
    </row>
    <row r="240" spans="1:21" x14ac:dyDescent="0.25">
      <c r="A240" s="13"/>
      <c r="B240" s="41"/>
      <c r="C240" s="42"/>
      <c r="D240" s="16" t="s">
        <v>373</v>
      </c>
      <c r="E240" s="42"/>
      <c r="F240" s="44" t="s">
        <v>374</v>
      </c>
      <c r="G240" s="44"/>
      <c r="H240" s="46"/>
      <c r="I240" s="44" t="s">
        <v>376</v>
      </c>
      <c r="J240" s="44"/>
      <c r="K240" s="42"/>
    </row>
    <row r="241" spans="1:21" x14ac:dyDescent="0.25">
      <c r="A241" s="13"/>
      <c r="B241" s="41"/>
      <c r="C241" s="42"/>
      <c r="D241" s="16" t="s">
        <v>83</v>
      </c>
      <c r="E241" s="42"/>
      <c r="F241" s="43" t="s">
        <v>375</v>
      </c>
      <c r="G241" s="43"/>
      <c r="H241" s="47"/>
      <c r="I241" s="43" t="s">
        <v>377</v>
      </c>
      <c r="J241" s="43"/>
      <c r="K241" s="42"/>
    </row>
    <row r="242" spans="1:21" x14ac:dyDescent="0.25">
      <c r="A242" s="13"/>
      <c r="B242" s="41"/>
      <c r="C242" s="42"/>
      <c r="D242" s="4"/>
      <c r="E242" s="42"/>
      <c r="F242" s="43" t="s">
        <v>337</v>
      </c>
      <c r="G242" s="43"/>
      <c r="H242" s="47"/>
      <c r="I242" s="43" t="s">
        <v>338</v>
      </c>
      <c r="J242" s="43"/>
      <c r="K242" s="42"/>
    </row>
    <row r="243" spans="1:21" ht="15.75" thickBot="1" x14ac:dyDescent="0.3">
      <c r="A243" s="13"/>
      <c r="B243" s="41"/>
      <c r="C243" s="42"/>
      <c r="D243" s="18"/>
      <c r="E243" s="42"/>
      <c r="F243" s="40" t="s">
        <v>338</v>
      </c>
      <c r="G243" s="40"/>
      <c r="H243" s="47"/>
      <c r="I243" s="45"/>
      <c r="J243" s="45"/>
      <c r="K243" s="42"/>
    </row>
    <row r="244" spans="1:21" x14ac:dyDescent="0.25">
      <c r="A244" s="13"/>
      <c r="B244" s="58" t="s">
        <v>368</v>
      </c>
      <c r="C244" s="22"/>
      <c r="D244" s="23"/>
      <c r="E244" s="22"/>
      <c r="F244" s="49"/>
      <c r="G244" s="49"/>
      <c r="H244" s="22"/>
      <c r="I244" s="49"/>
      <c r="J244" s="49"/>
      <c r="K244" s="22"/>
    </row>
    <row r="245" spans="1:21" x14ac:dyDescent="0.25">
      <c r="A245" s="13"/>
      <c r="B245" s="24" t="s">
        <v>282</v>
      </c>
      <c r="C245" s="14"/>
      <c r="D245" s="26">
        <v>10</v>
      </c>
      <c r="E245" s="14"/>
      <c r="F245" s="12" t="s">
        <v>214</v>
      </c>
      <c r="G245" s="25">
        <v>2716</v>
      </c>
      <c r="H245" s="14"/>
      <c r="I245" s="12" t="s">
        <v>214</v>
      </c>
      <c r="J245" s="25">
        <v>2716</v>
      </c>
      <c r="K245" s="14"/>
    </row>
    <row r="246" spans="1:21" x14ac:dyDescent="0.25">
      <c r="A246" s="13"/>
      <c r="B246" s="27" t="s">
        <v>283</v>
      </c>
      <c r="C246" s="22"/>
      <c r="D246" s="23"/>
      <c r="E246" s="22"/>
      <c r="F246" s="48"/>
      <c r="G246" s="48"/>
      <c r="H246" s="22"/>
      <c r="I246" s="48"/>
      <c r="J246" s="48"/>
      <c r="K246" s="22"/>
    </row>
    <row r="247" spans="1:21" x14ac:dyDescent="0.25">
      <c r="A247" s="13"/>
      <c r="B247" s="81" t="s">
        <v>114</v>
      </c>
      <c r="C247" s="14"/>
      <c r="D247" s="26">
        <v>1</v>
      </c>
      <c r="E247" s="14"/>
      <c r="F247" s="53">
        <v>604</v>
      </c>
      <c r="G247" s="53"/>
      <c r="H247" s="14"/>
      <c r="I247" s="53">
        <v>604</v>
      </c>
      <c r="J247" s="53"/>
      <c r="K247" s="14"/>
    </row>
    <row r="248" spans="1:21" x14ac:dyDescent="0.25">
      <c r="A248" s="13"/>
      <c r="B248" s="27" t="s">
        <v>285</v>
      </c>
      <c r="C248" s="22"/>
      <c r="D248" s="29">
        <v>3</v>
      </c>
      <c r="E248" s="22"/>
      <c r="F248" s="51">
        <v>841</v>
      </c>
      <c r="G248" s="51"/>
      <c r="H248" s="22"/>
      <c r="I248" s="51">
        <v>854</v>
      </c>
      <c r="J248" s="51"/>
      <c r="K248" s="22"/>
    </row>
    <row r="249" spans="1:21" ht="15.75" thickBot="1" x14ac:dyDescent="0.3">
      <c r="A249" s="13"/>
      <c r="B249" s="24" t="s">
        <v>379</v>
      </c>
      <c r="C249" s="14"/>
      <c r="D249" s="32">
        <v>1</v>
      </c>
      <c r="E249" s="14"/>
      <c r="F249" s="55">
        <v>16</v>
      </c>
      <c r="G249" s="55"/>
      <c r="H249" s="14"/>
      <c r="I249" s="55">
        <v>15</v>
      </c>
      <c r="J249" s="55"/>
      <c r="K249" s="14"/>
    </row>
    <row r="250" spans="1:21" ht="15.75" thickBot="1" x14ac:dyDescent="0.3">
      <c r="A250" s="13"/>
      <c r="B250" s="87" t="s">
        <v>137</v>
      </c>
      <c r="C250" s="22"/>
      <c r="D250" s="102">
        <v>15</v>
      </c>
      <c r="E250" s="22"/>
      <c r="F250" s="88" t="s">
        <v>214</v>
      </c>
      <c r="G250" s="90">
        <v>4177</v>
      </c>
      <c r="H250" s="22"/>
      <c r="I250" s="88" t="s">
        <v>214</v>
      </c>
      <c r="J250" s="90">
        <v>4189</v>
      </c>
      <c r="K250" s="22"/>
    </row>
    <row r="251" spans="1:21" ht="15.75" thickTop="1" x14ac:dyDescent="0.25">
      <c r="A251" s="13"/>
      <c r="B251" s="72"/>
      <c r="C251" s="72"/>
      <c r="D251" s="72"/>
      <c r="E251" s="72"/>
      <c r="F251" s="72"/>
      <c r="G251" s="72"/>
      <c r="H251" s="72"/>
      <c r="I251" s="72"/>
      <c r="J251" s="72"/>
      <c r="K251" s="72"/>
      <c r="L251" s="72"/>
      <c r="M251" s="72"/>
      <c r="N251" s="72"/>
      <c r="O251" s="72"/>
      <c r="P251" s="72"/>
      <c r="Q251" s="72"/>
      <c r="R251" s="72"/>
      <c r="S251" s="72"/>
      <c r="T251" s="72"/>
      <c r="U251" s="72"/>
    </row>
    <row r="252" spans="1:21" x14ac:dyDescent="0.25">
      <c r="A252" s="13"/>
      <c r="B252" s="72" t="s">
        <v>380</v>
      </c>
      <c r="C252" s="72"/>
      <c r="D252" s="72"/>
      <c r="E252" s="72"/>
      <c r="F252" s="72"/>
      <c r="G252" s="72"/>
      <c r="H252" s="72"/>
      <c r="I252" s="72"/>
      <c r="J252" s="72"/>
      <c r="K252" s="72"/>
      <c r="L252" s="72"/>
      <c r="M252" s="72"/>
      <c r="N252" s="72"/>
      <c r="O252" s="72"/>
      <c r="P252" s="72"/>
      <c r="Q252" s="72"/>
      <c r="R252" s="72"/>
      <c r="S252" s="72"/>
      <c r="T252" s="72"/>
      <c r="U252" s="72"/>
    </row>
    <row r="253" spans="1:21" ht="15.75" thickBot="1" x14ac:dyDescent="0.3">
      <c r="A253" s="13"/>
      <c r="B253" s="14"/>
      <c r="C253" s="15"/>
      <c r="D253" s="15"/>
      <c r="E253" s="15"/>
      <c r="F253" s="40" t="s">
        <v>372</v>
      </c>
      <c r="G253" s="40"/>
      <c r="H253" s="40"/>
      <c r="I253" s="40"/>
      <c r="J253" s="40"/>
      <c r="K253" s="15"/>
    </row>
    <row r="254" spans="1:21" x14ac:dyDescent="0.25">
      <c r="A254" s="13"/>
      <c r="B254" s="41"/>
      <c r="C254" s="42"/>
      <c r="D254" s="16" t="s">
        <v>373</v>
      </c>
      <c r="E254" s="42"/>
      <c r="F254" s="44" t="s">
        <v>374</v>
      </c>
      <c r="G254" s="44"/>
      <c r="H254" s="46"/>
      <c r="I254" s="44" t="s">
        <v>376</v>
      </c>
      <c r="J254" s="44"/>
      <c r="K254" s="42"/>
    </row>
    <row r="255" spans="1:21" x14ac:dyDescent="0.25">
      <c r="A255" s="13"/>
      <c r="B255" s="41"/>
      <c r="C255" s="42"/>
      <c r="D255" s="16" t="s">
        <v>83</v>
      </c>
      <c r="E255" s="42"/>
      <c r="F255" s="43" t="s">
        <v>375</v>
      </c>
      <c r="G255" s="43"/>
      <c r="H255" s="42"/>
      <c r="I255" s="43" t="s">
        <v>377</v>
      </c>
      <c r="J255" s="43"/>
      <c r="K255" s="42"/>
    </row>
    <row r="256" spans="1:21" x14ac:dyDescent="0.25">
      <c r="A256" s="13"/>
      <c r="B256" s="41"/>
      <c r="C256" s="42"/>
      <c r="D256" s="4"/>
      <c r="E256" s="42"/>
      <c r="F256" s="43" t="s">
        <v>337</v>
      </c>
      <c r="G256" s="43"/>
      <c r="H256" s="42"/>
      <c r="I256" s="43" t="s">
        <v>338</v>
      </c>
      <c r="J256" s="43"/>
      <c r="K256" s="42"/>
    </row>
    <row r="257" spans="1:21" ht="15.75" thickBot="1" x14ac:dyDescent="0.3">
      <c r="A257" s="13"/>
      <c r="B257" s="41"/>
      <c r="C257" s="42"/>
      <c r="D257" s="18"/>
      <c r="E257" s="42"/>
      <c r="F257" s="40" t="s">
        <v>338</v>
      </c>
      <c r="G257" s="40"/>
      <c r="H257" s="42"/>
      <c r="I257" s="45"/>
      <c r="J257" s="45"/>
      <c r="K257" s="42"/>
    </row>
    <row r="258" spans="1:21" x14ac:dyDescent="0.25">
      <c r="A258" s="13"/>
      <c r="B258" s="58" t="s">
        <v>368</v>
      </c>
      <c r="C258" s="22"/>
      <c r="D258" s="23"/>
      <c r="E258" s="22"/>
      <c r="F258" s="49"/>
      <c r="G258" s="49"/>
      <c r="H258" s="22"/>
      <c r="I258" s="49"/>
      <c r="J258" s="49"/>
      <c r="K258" s="22"/>
    </row>
    <row r="259" spans="1:21" ht="15.75" thickBot="1" x14ac:dyDescent="0.3">
      <c r="A259" s="13"/>
      <c r="B259" s="24" t="s">
        <v>381</v>
      </c>
      <c r="C259" s="14"/>
      <c r="D259" s="32">
        <v>1</v>
      </c>
      <c r="E259" s="14"/>
      <c r="F259" s="103" t="s">
        <v>214</v>
      </c>
      <c r="G259" s="32">
        <v>924</v>
      </c>
      <c r="H259" s="14"/>
      <c r="I259" s="103" t="s">
        <v>214</v>
      </c>
      <c r="J259" s="32">
        <v>924</v>
      </c>
      <c r="K259" s="14"/>
    </row>
    <row r="260" spans="1:21" ht="15.75" thickBot="1" x14ac:dyDescent="0.3">
      <c r="A260" s="13"/>
      <c r="B260" s="86" t="s">
        <v>137</v>
      </c>
      <c r="C260" s="22"/>
      <c r="D260" s="102">
        <v>1</v>
      </c>
      <c r="E260" s="22"/>
      <c r="F260" s="88" t="s">
        <v>214</v>
      </c>
      <c r="G260" s="102">
        <v>924</v>
      </c>
      <c r="H260" s="22"/>
      <c r="I260" s="88" t="s">
        <v>214</v>
      </c>
      <c r="J260" s="102">
        <v>924</v>
      </c>
      <c r="K260" s="22"/>
    </row>
    <row r="261" spans="1:21" ht="15.75" thickTop="1" x14ac:dyDescent="0.25">
      <c r="A261" s="13"/>
      <c r="B261" s="72"/>
      <c r="C261" s="72"/>
      <c r="D261" s="72"/>
      <c r="E261" s="72"/>
      <c r="F261" s="72"/>
      <c r="G261" s="72"/>
      <c r="H261" s="72"/>
      <c r="I261" s="72"/>
      <c r="J261" s="72"/>
      <c r="K261" s="72"/>
      <c r="L261" s="72"/>
      <c r="M261" s="72"/>
      <c r="N261" s="72"/>
      <c r="O261" s="72"/>
      <c r="P261" s="72"/>
      <c r="Q261" s="72"/>
      <c r="R261" s="72"/>
      <c r="S261" s="72"/>
      <c r="T261" s="72"/>
      <c r="U261" s="72"/>
    </row>
    <row r="262" spans="1:21" x14ac:dyDescent="0.25">
      <c r="A262" s="13"/>
      <c r="B262" s="72" t="s">
        <v>382</v>
      </c>
      <c r="C262" s="72"/>
      <c r="D262" s="72"/>
      <c r="E262" s="72"/>
      <c r="F262" s="72"/>
      <c r="G262" s="72"/>
      <c r="H262" s="72"/>
      <c r="I262" s="72"/>
      <c r="J262" s="72"/>
      <c r="K262" s="72"/>
      <c r="L262" s="72"/>
      <c r="M262" s="72"/>
      <c r="N262" s="72"/>
      <c r="O262" s="72"/>
      <c r="P262" s="72"/>
      <c r="Q262" s="72"/>
      <c r="R262" s="72"/>
      <c r="S262" s="72"/>
      <c r="T262" s="72"/>
      <c r="U262" s="72"/>
    </row>
    <row r="263" spans="1:21" x14ac:dyDescent="0.25">
      <c r="A263" s="13"/>
      <c r="B263" s="72"/>
      <c r="C263" s="72"/>
      <c r="D263" s="72"/>
      <c r="E263" s="72"/>
      <c r="F263" s="72"/>
      <c r="G263" s="72"/>
      <c r="H263" s="72"/>
      <c r="I263" s="72"/>
      <c r="J263" s="72"/>
      <c r="K263" s="72"/>
      <c r="L263" s="72"/>
      <c r="M263" s="72"/>
      <c r="N263" s="72"/>
      <c r="O263" s="72"/>
      <c r="P263" s="72"/>
      <c r="Q263" s="72"/>
      <c r="R263" s="72"/>
      <c r="S263" s="72"/>
      <c r="T263" s="72"/>
      <c r="U263" s="72"/>
    </row>
    <row r="264" spans="1:21" ht="15.75" thickBot="1" x14ac:dyDescent="0.3">
      <c r="A264" s="13"/>
      <c r="B264" s="14"/>
      <c r="C264" s="15"/>
      <c r="D264" s="15"/>
      <c r="E264" s="15"/>
      <c r="F264" s="40" t="s">
        <v>372</v>
      </c>
      <c r="G264" s="40"/>
      <c r="H264" s="40"/>
      <c r="I264" s="40"/>
      <c r="J264" s="40"/>
      <c r="K264" s="15"/>
    </row>
    <row r="265" spans="1:21" x14ac:dyDescent="0.25">
      <c r="A265" s="13"/>
      <c r="B265" s="41"/>
      <c r="C265" s="42"/>
      <c r="D265" s="16" t="s">
        <v>373</v>
      </c>
      <c r="E265" s="42"/>
      <c r="F265" s="44" t="s">
        <v>374</v>
      </c>
      <c r="G265" s="44"/>
      <c r="H265" s="46"/>
      <c r="I265" s="44" t="s">
        <v>376</v>
      </c>
      <c r="J265" s="44"/>
      <c r="K265" s="42"/>
    </row>
    <row r="266" spans="1:21" x14ac:dyDescent="0.25">
      <c r="A266" s="13"/>
      <c r="B266" s="41"/>
      <c r="C266" s="42"/>
      <c r="D266" s="16" t="s">
        <v>83</v>
      </c>
      <c r="E266" s="42"/>
      <c r="F266" s="43" t="s">
        <v>375</v>
      </c>
      <c r="G266" s="43"/>
      <c r="H266" s="42"/>
      <c r="I266" s="43" t="s">
        <v>377</v>
      </c>
      <c r="J266" s="43"/>
      <c r="K266" s="42"/>
    </row>
    <row r="267" spans="1:21" x14ac:dyDescent="0.25">
      <c r="A267" s="13"/>
      <c r="B267" s="41"/>
      <c r="C267" s="42"/>
      <c r="D267" s="4"/>
      <c r="E267" s="42"/>
      <c r="F267" s="43" t="s">
        <v>337</v>
      </c>
      <c r="G267" s="43"/>
      <c r="H267" s="42"/>
      <c r="I267" s="43" t="s">
        <v>338</v>
      </c>
      <c r="J267" s="43"/>
      <c r="K267" s="42"/>
    </row>
    <row r="268" spans="1:21" ht="15.75" thickBot="1" x14ac:dyDescent="0.3">
      <c r="A268" s="13"/>
      <c r="B268" s="41"/>
      <c r="C268" s="42"/>
      <c r="D268" s="18"/>
      <c r="E268" s="42"/>
      <c r="F268" s="40" t="s">
        <v>338</v>
      </c>
      <c r="G268" s="40"/>
      <c r="H268" s="42"/>
      <c r="I268" s="45"/>
      <c r="J268" s="45"/>
      <c r="K268" s="42"/>
    </row>
    <row r="269" spans="1:21" x14ac:dyDescent="0.25">
      <c r="A269" s="13"/>
      <c r="B269" s="58" t="s">
        <v>368</v>
      </c>
      <c r="C269" s="22"/>
      <c r="D269" s="23"/>
      <c r="E269" s="22"/>
      <c r="F269" s="49"/>
      <c r="G269" s="49"/>
      <c r="H269" s="22"/>
      <c r="I269" s="49"/>
      <c r="J269" s="49"/>
      <c r="K269" s="22"/>
    </row>
    <row r="270" spans="1:21" ht="15.75" thickBot="1" x14ac:dyDescent="0.3">
      <c r="A270" s="13"/>
      <c r="B270" s="24" t="s">
        <v>282</v>
      </c>
      <c r="C270" s="14"/>
      <c r="D270" s="32">
        <v>4</v>
      </c>
      <c r="E270" s="14"/>
      <c r="F270" s="103" t="s">
        <v>214</v>
      </c>
      <c r="G270" s="32">
        <v>795</v>
      </c>
      <c r="H270" s="14"/>
      <c r="I270" s="103" t="s">
        <v>214</v>
      </c>
      <c r="J270" s="31">
        <v>1195</v>
      </c>
      <c r="K270" s="14"/>
    </row>
    <row r="271" spans="1:21" ht="15.75" thickBot="1" x14ac:dyDescent="0.3">
      <c r="A271" s="13"/>
      <c r="B271" s="86" t="s">
        <v>137</v>
      </c>
      <c r="C271" s="22"/>
      <c r="D271" s="102">
        <v>4</v>
      </c>
      <c r="E271" s="22"/>
      <c r="F271" s="88" t="s">
        <v>214</v>
      </c>
      <c r="G271" s="102">
        <v>795</v>
      </c>
      <c r="H271" s="22"/>
      <c r="I271" s="88" t="s">
        <v>214</v>
      </c>
      <c r="J271" s="104">
        <v>1195</v>
      </c>
      <c r="K271" s="22"/>
    </row>
    <row r="272" spans="1:21" ht="15.75" thickTop="1" x14ac:dyDescent="0.25">
      <c r="A272" s="13"/>
      <c r="B272" s="72"/>
      <c r="C272" s="72"/>
      <c r="D272" s="72"/>
      <c r="E272" s="72"/>
      <c r="F272" s="72"/>
      <c r="G272" s="72"/>
      <c r="H272" s="72"/>
      <c r="I272" s="72"/>
      <c r="J272" s="72"/>
      <c r="K272" s="72"/>
      <c r="L272" s="72"/>
      <c r="M272" s="72"/>
      <c r="N272" s="72"/>
      <c r="O272" s="72"/>
      <c r="P272" s="72"/>
      <c r="Q272" s="72"/>
      <c r="R272" s="72"/>
      <c r="S272" s="72"/>
      <c r="T272" s="72"/>
      <c r="U272" s="72"/>
    </row>
    <row r="273" spans="1:21" x14ac:dyDescent="0.25">
      <c r="A273" s="13"/>
      <c r="B273" s="72" t="s">
        <v>383</v>
      </c>
      <c r="C273" s="72"/>
      <c r="D273" s="72"/>
      <c r="E273" s="72"/>
      <c r="F273" s="72"/>
      <c r="G273" s="72"/>
      <c r="H273" s="72"/>
      <c r="I273" s="72"/>
      <c r="J273" s="72"/>
      <c r="K273" s="72"/>
      <c r="L273" s="72"/>
      <c r="M273" s="72"/>
      <c r="N273" s="72"/>
      <c r="O273" s="72"/>
      <c r="P273" s="72"/>
      <c r="Q273" s="72"/>
      <c r="R273" s="72"/>
      <c r="S273" s="72"/>
      <c r="T273" s="72"/>
      <c r="U273" s="72"/>
    </row>
    <row r="274" spans="1:21" x14ac:dyDescent="0.25">
      <c r="A274" s="13"/>
      <c r="B274" s="73"/>
      <c r="C274" s="73"/>
      <c r="D274" s="73"/>
      <c r="E274" s="73"/>
      <c r="F274" s="73"/>
      <c r="G274" s="73"/>
      <c r="H274" s="73"/>
      <c r="I274" s="73"/>
      <c r="J274" s="73"/>
      <c r="K274" s="73"/>
      <c r="L274" s="73"/>
      <c r="M274" s="73"/>
      <c r="N274" s="73"/>
      <c r="O274" s="73"/>
      <c r="P274" s="73"/>
      <c r="Q274" s="73"/>
      <c r="R274" s="73"/>
      <c r="S274" s="73"/>
      <c r="T274" s="73"/>
      <c r="U274" s="73"/>
    </row>
    <row r="275" spans="1:21" ht="25.5" customHeight="1" x14ac:dyDescent="0.25">
      <c r="A275" s="13"/>
      <c r="B275" s="72" t="s">
        <v>384</v>
      </c>
      <c r="C275" s="72"/>
      <c r="D275" s="72"/>
      <c r="E275" s="72"/>
      <c r="F275" s="72"/>
      <c r="G275" s="72"/>
      <c r="H275" s="72"/>
      <c r="I275" s="72"/>
      <c r="J275" s="72"/>
      <c r="K275" s="72"/>
      <c r="L275" s="72"/>
      <c r="M275" s="72"/>
      <c r="N275" s="72"/>
      <c r="O275" s="72"/>
      <c r="P275" s="72"/>
      <c r="Q275" s="72"/>
      <c r="R275" s="72"/>
      <c r="S275" s="72"/>
      <c r="T275" s="72"/>
      <c r="U275" s="72"/>
    </row>
    <row r="276" spans="1:21" x14ac:dyDescent="0.25">
      <c r="A276" s="13"/>
      <c r="B276" s="72"/>
      <c r="C276" s="72"/>
      <c r="D276" s="72"/>
      <c r="E276" s="72"/>
      <c r="F276" s="72"/>
      <c r="G276" s="72"/>
      <c r="H276" s="72"/>
      <c r="I276" s="72"/>
      <c r="J276" s="72"/>
      <c r="K276" s="72"/>
      <c r="L276" s="72"/>
      <c r="M276" s="72"/>
      <c r="N276" s="72"/>
      <c r="O276" s="72"/>
      <c r="P276" s="72"/>
      <c r="Q276" s="72"/>
      <c r="R276" s="72"/>
      <c r="S276" s="72"/>
      <c r="T276" s="72"/>
      <c r="U276" s="72"/>
    </row>
    <row r="277" spans="1:21" x14ac:dyDescent="0.25">
      <c r="A277" s="13"/>
      <c r="B277" s="72" t="s">
        <v>385</v>
      </c>
      <c r="C277" s="72"/>
      <c r="D277" s="72"/>
      <c r="E277" s="72"/>
      <c r="F277" s="72"/>
      <c r="G277" s="72"/>
      <c r="H277" s="72"/>
      <c r="I277" s="72"/>
      <c r="J277" s="72"/>
      <c r="K277" s="72"/>
      <c r="L277" s="72"/>
      <c r="M277" s="72"/>
      <c r="N277" s="72"/>
      <c r="O277" s="72"/>
      <c r="P277" s="72"/>
      <c r="Q277" s="72"/>
      <c r="R277" s="72"/>
      <c r="S277" s="72"/>
      <c r="T277" s="72"/>
      <c r="U277" s="72"/>
    </row>
    <row r="278" spans="1:21" x14ac:dyDescent="0.25">
      <c r="A278" s="13"/>
      <c r="B278" s="72"/>
      <c r="C278" s="72"/>
      <c r="D278" s="72"/>
      <c r="E278" s="72"/>
      <c r="F278" s="72"/>
      <c r="G278" s="72"/>
      <c r="H278" s="72"/>
      <c r="I278" s="72"/>
      <c r="J278" s="72"/>
      <c r="K278" s="72"/>
      <c r="L278" s="72"/>
      <c r="M278" s="72"/>
      <c r="N278" s="72"/>
      <c r="O278" s="72"/>
      <c r="P278" s="72"/>
      <c r="Q278" s="72"/>
      <c r="R278" s="72"/>
      <c r="S278" s="72"/>
      <c r="T278" s="72"/>
      <c r="U278" s="72"/>
    </row>
    <row r="279" spans="1:21" x14ac:dyDescent="0.25">
      <c r="A279" s="13"/>
      <c r="B279" s="71" t="s">
        <v>386</v>
      </c>
      <c r="C279" s="71"/>
      <c r="D279" s="71"/>
      <c r="E279" s="71"/>
      <c r="F279" s="71"/>
      <c r="G279" s="71"/>
      <c r="H279" s="71"/>
      <c r="I279" s="71"/>
      <c r="J279" s="71"/>
      <c r="K279" s="71"/>
      <c r="L279" s="71"/>
      <c r="M279" s="71"/>
      <c r="N279" s="71"/>
      <c r="O279" s="71"/>
      <c r="P279" s="71"/>
      <c r="Q279" s="71"/>
      <c r="R279" s="71"/>
      <c r="S279" s="71"/>
      <c r="T279" s="71"/>
      <c r="U279" s="71"/>
    </row>
    <row r="280" spans="1:21" x14ac:dyDescent="0.25">
      <c r="A280" s="13"/>
      <c r="B280" s="72"/>
      <c r="C280" s="72"/>
      <c r="D280" s="72"/>
      <c r="E280" s="72"/>
      <c r="F280" s="72"/>
      <c r="G280" s="72"/>
      <c r="H280" s="72"/>
      <c r="I280" s="72"/>
      <c r="J280" s="72"/>
      <c r="K280" s="72"/>
      <c r="L280" s="72"/>
      <c r="M280" s="72"/>
      <c r="N280" s="72"/>
      <c r="O280" s="72"/>
      <c r="P280" s="72"/>
      <c r="Q280" s="72"/>
      <c r="R280" s="72"/>
      <c r="S280" s="72"/>
      <c r="T280" s="72"/>
      <c r="U280" s="72"/>
    </row>
    <row r="281" spans="1:21" ht="25.5" customHeight="1" x14ac:dyDescent="0.25">
      <c r="A281" s="13"/>
      <c r="B281" s="72" t="s">
        <v>387</v>
      </c>
      <c r="C281" s="72"/>
      <c r="D281" s="72"/>
      <c r="E281" s="72"/>
      <c r="F281" s="72"/>
      <c r="G281" s="72"/>
      <c r="H281" s="72"/>
      <c r="I281" s="72"/>
      <c r="J281" s="72"/>
      <c r="K281" s="72"/>
      <c r="L281" s="72"/>
      <c r="M281" s="72"/>
      <c r="N281" s="72"/>
      <c r="O281" s="72"/>
      <c r="P281" s="72"/>
      <c r="Q281" s="72"/>
      <c r="R281" s="72"/>
      <c r="S281" s="72"/>
      <c r="T281" s="72"/>
      <c r="U281" s="72"/>
    </row>
    <row r="282" spans="1:21" x14ac:dyDescent="0.25">
      <c r="A282" s="13"/>
      <c r="B282" s="72"/>
      <c r="C282" s="72"/>
      <c r="D282" s="72"/>
      <c r="E282" s="72"/>
      <c r="F282" s="72"/>
      <c r="G282" s="72"/>
      <c r="H282" s="72"/>
      <c r="I282" s="72"/>
      <c r="J282" s="72"/>
      <c r="K282" s="72"/>
      <c r="L282" s="72"/>
      <c r="M282" s="72"/>
      <c r="N282" s="72"/>
      <c r="O282" s="72"/>
      <c r="P282" s="72"/>
      <c r="Q282" s="72"/>
      <c r="R282" s="72"/>
      <c r="S282" s="72"/>
      <c r="T282" s="72"/>
      <c r="U282" s="72"/>
    </row>
    <row r="283" spans="1:21" x14ac:dyDescent="0.25">
      <c r="A283" s="13"/>
      <c r="B283" s="72" t="s">
        <v>388</v>
      </c>
      <c r="C283" s="72"/>
      <c r="D283" s="72"/>
      <c r="E283" s="72"/>
      <c r="F283" s="72"/>
      <c r="G283" s="72"/>
      <c r="H283" s="72"/>
      <c r="I283" s="72"/>
      <c r="J283" s="72"/>
      <c r="K283" s="72"/>
      <c r="L283" s="72"/>
      <c r="M283" s="72"/>
      <c r="N283" s="72"/>
      <c r="O283" s="72"/>
      <c r="P283" s="72"/>
      <c r="Q283" s="72"/>
      <c r="R283" s="72"/>
      <c r="S283" s="72"/>
      <c r="T283" s="72"/>
      <c r="U283" s="72"/>
    </row>
    <row r="284" spans="1:21" x14ac:dyDescent="0.25">
      <c r="A284" s="13"/>
      <c r="B284" s="72"/>
      <c r="C284" s="72"/>
      <c r="D284" s="72"/>
      <c r="E284" s="72"/>
      <c r="F284" s="72"/>
      <c r="G284" s="72"/>
      <c r="H284" s="72"/>
      <c r="I284" s="72"/>
      <c r="J284" s="72"/>
      <c r="K284" s="72"/>
      <c r="L284" s="72"/>
      <c r="M284" s="72"/>
      <c r="N284" s="72"/>
      <c r="O284" s="72"/>
      <c r="P284" s="72"/>
      <c r="Q284" s="72"/>
      <c r="R284" s="72"/>
      <c r="S284" s="72"/>
      <c r="T284" s="72"/>
      <c r="U284" s="72"/>
    </row>
    <row r="285" spans="1:21" x14ac:dyDescent="0.25">
      <c r="A285" s="13"/>
      <c r="B285" s="72" t="s">
        <v>389</v>
      </c>
      <c r="C285" s="72"/>
      <c r="D285" s="72"/>
      <c r="E285" s="72"/>
      <c r="F285" s="72"/>
      <c r="G285" s="72"/>
      <c r="H285" s="72"/>
      <c r="I285" s="72"/>
      <c r="J285" s="72"/>
      <c r="K285" s="72"/>
      <c r="L285" s="72"/>
      <c r="M285" s="72"/>
      <c r="N285" s="72"/>
      <c r="O285" s="72"/>
      <c r="P285" s="72"/>
      <c r="Q285" s="72"/>
      <c r="R285" s="72"/>
      <c r="S285" s="72"/>
      <c r="T285" s="72"/>
      <c r="U285" s="72"/>
    </row>
    <row r="286" spans="1:21" x14ac:dyDescent="0.25">
      <c r="A286" s="13"/>
      <c r="B286" s="72"/>
      <c r="C286" s="72"/>
      <c r="D286" s="72"/>
      <c r="E286" s="72"/>
      <c r="F286" s="72"/>
      <c r="G286" s="72"/>
      <c r="H286" s="72"/>
      <c r="I286" s="72"/>
      <c r="J286" s="72"/>
      <c r="K286" s="72"/>
      <c r="L286" s="72"/>
      <c r="M286" s="72"/>
      <c r="N286" s="72"/>
      <c r="O286" s="72"/>
      <c r="P286" s="72"/>
      <c r="Q286" s="72"/>
      <c r="R286" s="72"/>
      <c r="S286" s="72"/>
      <c r="T286" s="72"/>
      <c r="U286" s="72"/>
    </row>
    <row r="287" spans="1:21" x14ac:dyDescent="0.25">
      <c r="A287" s="13"/>
      <c r="B287" s="72" t="s">
        <v>390</v>
      </c>
      <c r="C287" s="72"/>
      <c r="D287" s="72"/>
      <c r="E287" s="72"/>
      <c r="F287" s="72"/>
      <c r="G287" s="72"/>
      <c r="H287" s="72"/>
      <c r="I287" s="72"/>
      <c r="J287" s="72"/>
      <c r="K287" s="72"/>
      <c r="L287" s="72"/>
      <c r="M287" s="72"/>
      <c r="N287" s="72"/>
      <c r="O287" s="72"/>
      <c r="P287" s="72"/>
      <c r="Q287" s="72"/>
      <c r="R287" s="72"/>
      <c r="S287" s="72"/>
      <c r="T287" s="72"/>
      <c r="U287" s="72"/>
    </row>
    <row r="288" spans="1:21" x14ac:dyDescent="0.25">
      <c r="A288" s="13"/>
      <c r="B288" s="72"/>
      <c r="C288" s="72"/>
      <c r="D288" s="72"/>
      <c r="E288" s="72"/>
      <c r="F288" s="72"/>
      <c r="G288" s="72"/>
      <c r="H288" s="72"/>
      <c r="I288" s="72"/>
      <c r="J288" s="72"/>
      <c r="K288" s="72"/>
      <c r="L288" s="72"/>
      <c r="M288" s="72"/>
      <c r="N288" s="72"/>
      <c r="O288" s="72"/>
      <c r="P288" s="72"/>
      <c r="Q288" s="72"/>
      <c r="R288" s="72"/>
      <c r="S288" s="72"/>
      <c r="T288" s="72"/>
      <c r="U288" s="72"/>
    </row>
    <row r="289" spans="1:21" x14ac:dyDescent="0.25">
      <c r="A289" s="13"/>
      <c r="B289" s="72" t="s">
        <v>391</v>
      </c>
      <c r="C289" s="72"/>
      <c r="D289" s="72"/>
      <c r="E289" s="72"/>
      <c r="F289" s="72"/>
      <c r="G289" s="72"/>
      <c r="H289" s="72"/>
      <c r="I289" s="72"/>
      <c r="J289" s="72"/>
      <c r="K289" s="72"/>
      <c r="L289" s="72"/>
      <c r="M289" s="72"/>
      <c r="N289" s="72"/>
      <c r="O289" s="72"/>
      <c r="P289" s="72"/>
      <c r="Q289" s="72"/>
      <c r="R289" s="72"/>
      <c r="S289" s="72"/>
      <c r="T289" s="72"/>
      <c r="U289" s="72"/>
    </row>
    <row r="290" spans="1:21" x14ac:dyDescent="0.25">
      <c r="A290" s="13"/>
      <c r="B290" s="72"/>
      <c r="C290" s="72"/>
      <c r="D290" s="72"/>
      <c r="E290" s="72"/>
      <c r="F290" s="72"/>
      <c r="G290" s="72"/>
      <c r="H290" s="72"/>
      <c r="I290" s="72"/>
      <c r="J290" s="72"/>
      <c r="K290" s="72"/>
      <c r="L290" s="72"/>
      <c r="M290" s="72"/>
      <c r="N290" s="72"/>
      <c r="O290" s="72"/>
      <c r="P290" s="72"/>
      <c r="Q290" s="72"/>
      <c r="R290" s="72"/>
      <c r="S290" s="72"/>
      <c r="T290" s="72"/>
      <c r="U290" s="72"/>
    </row>
    <row r="291" spans="1:21" x14ac:dyDescent="0.25">
      <c r="A291" s="13"/>
      <c r="B291" s="72" t="s">
        <v>392</v>
      </c>
      <c r="C291" s="72"/>
      <c r="D291" s="72"/>
      <c r="E291" s="72"/>
      <c r="F291" s="72"/>
      <c r="G291" s="72"/>
      <c r="H291" s="72"/>
      <c r="I291" s="72"/>
      <c r="J291" s="72"/>
      <c r="K291" s="72"/>
      <c r="L291" s="72"/>
      <c r="M291" s="72"/>
      <c r="N291" s="72"/>
      <c r="O291" s="72"/>
      <c r="P291" s="72"/>
      <c r="Q291" s="72"/>
      <c r="R291" s="72"/>
      <c r="S291" s="72"/>
      <c r="T291" s="72"/>
      <c r="U291" s="72"/>
    </row>
    <row r="292" spans="1:21" x14ac:dyDescent="0.25">
      <c r="A292" s="13"/>
      <c r="B292" s="72"/>
      <c r="C292" s="72"/>
      <c r="D292" s="72"/>
      <c r="E292" s="72"/>
      <c r="F292" s="72"/>
      <c r="G292" s="72"/>
      <c r="H292" s="72"/>
      <c r="I292" s="72"/>
      <c r="J292" s="72"/>
      <c r="K292" s="72"/>
      <c r="L292" s="72"/>
      <c r="M292" s="72"/>
      <c r="N292" s="72"/>
      <c r="O292" s="72"/>
      <c r="P292" s="72"/>
      <c r="Q292" s="72"/>
      <c r="R292" s="72"/>
      <c r="S292" s="72"/>
      <c r="T292" s="72"/>
      <c r="U292" s="72"/>
    </row>
    <row r="293" spans="1:21" x14ac:dyDescent="0.25">
      <c r="A293" s="13"/>
      <c r="B293" s="41"/>
      <c r="C293" s="42"/>
      <c r="D293" s="43" t="s">
        <v>393</v>
      </c>
      <c r="E293" s="43"/>
      <c r="F293" s="42"/>
      <c r="G293" s="43" t="s">
        <v>394</v>
      </c>
      <c r="H293" s="43"/>
      <c r="I293" s="42"/>
      <c r="J293" s="43" t="s">
        <v>396</v>
      </c>
      <c r="K293" s="43"/>
      <c r="L293" s="42"/>
      <c r="M293" s="43" t="s">
        <v>397</v>
      </c>
      <c r="N293" s="43"/>
      <c r="O293" s="42"/>
      <c r="P293" s="43" t="s">
        <v>137</v>
      </c>
      <c r="Q293" s="43"/>
      <c r="R293" s="42"/>
    </row>
    <row r="294" spans="1:21" ht="15.75" thickBot="1" x14ac:dyDescent="0.3">
      <c r="A294" s="13"/>
      <c r="B294" s="41"/>
      <c r="C294" s="42"/>
      <c r="D294" s="40"/>
      <c r="E294" s="40"/>
      <c r="F294" s="42"/>
      <c r="G294" s="40" t="s">
        <v>395</v>
      </c>
      <c r="H294" s="40"/>
      <c r="I294" s="42"/>
      <c r="J294" s="40"/>
      <c r="K294" s="40"/>
      <c r="L294" s="42"/>
      <c r="M294" s="40"/>
      <c r="N294" s="40"/>
      <c r="O294" s="42"/>
      <c r="P294" s="40"/>
      <c r="Q294" s="40"/>
      <c r="R294" s="42"/>
    </row>
    <row r="295" spans="1:21" x14ac:dyDescent="0.25">
      <c r="A295" s="13"/>
      <c r="B295" s="21" t="s">
        <v>212</v>
      </c>
      <c r="C295" s="22"/>
      <c r="D295" s="49"/>
      <c r="E295" s="49"/>
      <c r="F295" s="22"/>
      <c r="G295" s="49"/>
      <c r="H295" s="49"/>
      <c r="I295" s="22"/>
      <c r="J295" s="49"/>
      <c r="K295" s="49"/>
      <c r="L295" s="22"/>
      <c r="M295" s="49"/>
      <c r="N295" s="49"/>
      <c r="O295" s="22"/>
      <c r="P295" s="49"/>
      <c r="Q295" s="49"/>
      <c r="R295" s="22"/>
    </row>
    <row r="296" spans="1:21" x14ac:dyDescent="0.25">
      <c r="A296" s="13"/>
      <c r="B296" s="24" t="s">
        <v>282</v>
      </c>
      <c r="C296" s="14"/>
      <c r="D296" s="12" t="s">
        <v>214</v>
      </c>
      <c r="E296" s="25">
        <v>41754</v>
      </c>
      <c r="F296" s="14"/>
      <c r="G296" s="12" t="s">
        <v>214</v>
      </c>
      <c r="H296" s="26">
        <v>69</v>
      </c>
      <c r="I296" s="14"/>
      <c r="J296" s="12" t="s">
        <v>214</v>
      </c>
      <c r="K296" s="25">
        <v>3889</v>
      </c>
      <c r="L296" s="14"/>
      <c r="M296" s="12" t="s">
        <v>214</v>
      </c>
      <c r="N296" s="26" t="s">
        <v>215</v>
      </c>
      <c r="O296" s="14"/>
      <c r="P296" s="12" t="s">
        <v>214</v>
      </c>
      <c r="Q296" s="25">
        <v>45712</v>
      </c>
      <c r="R296" s="14"/>
    </row>
    <row r="297" spans="1:21" x14ac:dyDescent="0.25">
      <c r="A297" s="13"/>
      <c r="B297" s="27" t="s">
        <v>283</v>
      </c>
      <c r="C297" s="22"/>
      <c r="D297" s="48"/>
      <c r="E297" s="48"/>
      <c r="F297" s="22"/>
      <c r="G297" s="48"/>
      <c r="H297" s="48"/>
      <c r="I297" s="22"/>
      <c r="J297" s="48"/>
      <c r="K297" s="48"/>
      <c r="L297" s="22"/>
      <c r="M297" s="48"/>
      <c r="N297" s="48"/>
      <c r="O297" s="22"/>
      <c r="P297" s="48"/>
      <c r="Q297" s="48"/>
      <c r="R297" s="22"/>
    </row>
    <row r="298" spans="1:21" x14ac:dyDescent="0.25">
      <c r="A298" s="13"/>
      <c r="B298" s="81" t="s">
        <v>284</v>
      </c>
      <c r="C298" s="14"/>
      <c r="D298" s="52">
        <v>15668</v>
      </c>
      <c r="E298" s="52"/>
      <c r="F298" s="14"/>
      <c r="G298" s="53" t="s">
        <v>215</v>
      </c>
      <c r="H298" s="53"/>
      <c r="I298" s="14"/>
      <c r="J298" s="53" t="s">
        <v>215</v>
      </c>
      <c r="K298" s="53"/>
      <c r="L298" s="14"/>
      <c r="M298" s="53" t="s">
        <v>215</v>
      </c>
      <c r="N298" s="53"/>
      <c r="O298" s="14"/>
      <c r="P298" s="52">
        <v>15668</v>
      </c>
      <c r="Q298" s="52"/>
      <c r="R298" s="14"/>
    </row>
    <row r="299" spans="1:21" x14ac:dyDescent="0.25">
      <c r="A299" s="13"/>
      <c r="B299" s="86" t="s">
        <v>114</v>
      </c>
      <c r="C299" s="22"/>
      <c r="D299" s="50">
        <v>159994</v>
      </c>
      <c r="E299" s="50"/>
      <c r="F299" s="22"/>
      <c r="G299" s="51" t="s">
        <v>215</v>
      </c>
      <c r="H299" s="51"/>
      <c r="I299" s="22"/>
      <c r="J299" s="50">
        <v>7277</v>
      </c>
      <c r="K299" s="50"/>
      <c r="L299" s="22"/>
      <c r="M299" s="51" t="s">
        <v>215</v>
      </c>
      <c r="N299" s="51"/>
      <c r="O299" s="22"/>
      <c r="P299" s="50">
        <v>167271</v>
      </c>
      <c r="Q299" s="50"/>
      <c r="R299" s="22"/>
    </row>
    <row r="300" spans="1:21" x14ac:dyDescent="0.25">
      <c r="A300" s="13"/>
      <c r="B300" s="24" t="s">
        <v>285</v>
      </c>
      <c r="C300" s="14"/>
      <c r="D300" s="52">
        <v>76259</v>
      </c>
      <c r="E300" s="52"/>
      <c r="F300" s="14"/>
      <c r="G300" s="53">
        <v>161</v>
      </c>
      <c r="H300" s="53"/>
      <c r="I300" s="14"/>
      <c r="J300" s="53">
        <v>847</v>
      </c>
      <c r="K300" s="53"/>
      <c r="L300" s="14"/>
      <c r="M300" s="53" t="s">
        <v>215</v>
      </c>
      <c r="N300" s="53"/>
      <c r="O300" s="14"/>
      <c r="P300" s="52">
        <v>77267</v>
      </c>
      <c r="Q300" s="52"/>
      <c r="R300" s="14"/>
    </row>
    <row r="301" spans="1:21" x14ac:dyDescent="0.25">
      <c r="A301" s="13"/>
      <c r="B301" s="27" t="s">
        <v>297</v>
      </c>
      <c r="C301" s="22"/>
      <c r="D301" s="48"/>
      <c r="E301" s="48"/>
      <c r="F301" s="22"/>
      <c r="G301" s="48"/>
      <c r="H301" s="48"/>
      <c r="I301" s="22"/>
      <c r="J301" s="48"/>
      <c r="K301" s="48"/>
      <c r="L301" s="22"/>
      <c r="M301" s="48"/>
      <c r="N301" s="48"/>
      <c r="O301" s="22"/>
      <c r="P301" s="48"/>
      <c r="Q301" s="48"/>
      <c r="R301" s="22"/>
    </row>
    <row r="302" spans="1:21" x14ac:dyDescent="0.25">
      <c r="A302" s="13"/>
      <c r="B302" s="81" t="s">
        <v>287</v>
      </c>
      <c r="C302" s="14"/>
      <c r="D302" s="52">
        <v>2088</v>
      </c>
      <c r="E302" s="52"/>
      <c r="F302" s="14"/>
      <c r="G302" s="53" t="s">
        <v>215</v>
      </c>
      <c r="H302" s="53"/>
      <c r="I302" s="14"/>
      <c r="J302" s="53" t="s">
        <v>215</v>
      </c>
      <c r="K302" s="53"/>
      <c r="L302" s="14"/>
      <c r="M302" s="53" t="s">
        <v>215</v>
      </c>
      <c r="N302" s="53"/>
      <c r="O302" s="14"/>
      <c r="P302" s="52">
        <v>2088</v>
      </c>
      <c r="Q302" s="52"/>
      <c r="R302" s="14"/>
    </row>
    <row r="303" spans="1:21" ht="15.75" thickBot="1" x14ac:dyDescent="0.3">
      <c r="A303" s="13"/>
      <c r="B303" s="86" t="s">
        <v>114</v>
      </c>
      <c r="C303" s="22"/>
      <c r="D303" s="66">
        <v>3442</v>
      </c>
      <c r="E303" s="66"/>
      <c r="F303" s="22"/>
      <c r="G303" s="85" t="s">
        <v>215</v>
      </c>
      <c r="H303" s="85"/>
      <c r="I303" s="22"/>
      <c r="J303" s="85">
        <v>7</v>
      </c>
      <c r="K303" s="85"/>
      <c r="L303" s="22"/>
      <c r="M303" s="85" t="s">
        <v>215</v>
      </c>
      <c r="N303" s="85"/>
      <c r="O303" s="22"/>
      <c r="P303" s="66">
        <v>3449</v>
      </c>
      <c r="Q303" s="66"/>
      <c r="R303" s="22"/>
    </row>
    <row r="304" spans="1:21" ht="15.75" thickBot="1" x14ac:dyDescent="0.3">
      <c r="A304" s="13"/>
      <c r="B304" s="101" t="s">
        <v>137</v>
      </c>
      <c r="C304" s="14"/>
      <c r="D304" s="82" t="s">
        <v>214</v>
      </c>
      <c r="E304" s="84">
        <v>299205</v>
      </c>
      <c r="F304" s="14"/>
      <c r="G304" s="82" t="s">
        <v>214</v>
      </c>
      <c r="H304" s="83">
        <v>230</v>
      </c>
      <c r="I304" s="14"/>
      <c r="J304" s="82" t="s">
        <v>214</v>
      </c>
      <c r="K304" s="84">
        <v>12020</v>
      </c>
      <c r="L304" s="14"/>
      <c r="M304" s="82" t="s">
        <v>214</v>
      </c>
      <c r="N304" s="83" t="s">
        <v>215</v>
      </c>
      <c r="O304" s="14"/>
      <c r="P304" s="82" t="s">
        <v>214</v>
      </c>
      <c r="Q304" s="84">
        <v>311455</v>
      </c>
      <c r="R304" s="14"/>
    </row>
    <row r="305" spans="1:21" ht="15.75" thickTop="1" x14ac:dyDescent="0.25">
      <c r="A305" s="13"/>
      <c r="B305" s="72"/>
      <c r="C305" s="72"/>
      <c r="D305" s="72"/>
      <c r="E305" s="72"/>
      <c r="F305" s="72"/>
      <c r="G305" s="72"/>
      <c r="H305" s="72"/>
      <c r="I305" s="72"/>
      <c r="J305" s="72"/>
      <c r="K305" s="72"/>
      <c r="L305" s="72"/>
      <c r="M305" s="72"/>
      <c r="N305" s="72"/>
      <c r="O305" s="72"/>
      <c r="P305" s="72"/>
      <c r="Q305" s="72"/>
      <c r="R305" s="72"/>
      <c r="S305" s="72"/>
      <c r="T305" s="72"/>
      <c r="U305" s="72"/>
    </row>
    <row r="306" spans="1:21" x14ac:dyDescent="0.25">
      <c r="A306" s="13"/>
      <c r="B306" s="41"/>
      <c r="C306" s="42"/>
      <c r="D306" s="43" t="s">
        <v>393</v>
      </c>
      <c r="E306" s="43"/>
      <c r="F306" s="42"/>
      <c r="G306" s="43" t="s">
        <v>394</v>
      </c>
      <c r="H306" s="43"/>
      <c r="I306" s="42"/>
      <c r="J306" s="43" t="s">
        <v>396</v>
      </c>
      <c r="K306" s="43"/>
      <c r="L306" s="42"/>
      <c r="M306" s="43" t="s">
        <v>397</v>
      </c>
      <c r="N306" s="43"/>
      <c r="O306" s="42"/>
      <c r="P306" s="43" t="s">
        <v>137</v>
      </c>
      <c r="Q306" s="43"/>
      <c r="R306" s="42"/>
    </row>
    <row r="307" spans="1:21" ht="15.75" thickBot="1" x14ac:dyDescent="0.3">
      <c r="A307" s="13"/>
      <c r="B307" s="41"/>
      <c r="C307" s="42"/>
      <c r="D307" s="40"/>
      <c r="E307" s="40"/>
      <c r="F307" s="42"/>
      <c r="G307" s="40" t="s">
        <v>395</v>
      </c>
      <c r="H307" s="40"/>
      <c r="I307" s="42"/>
      <c r="J307" s="40"/>
      <c r="K307" s="40"/>
      <c r="L307" s="42"/>
      <c r="M307" s="40"/>
      <c r="N307" s="40"/>
      <c r="O307" s="42"/>
      <c r="P307" s="40"/>
      <c r="Q307" s="40"/>
      <c r="R307" s="42"/>
    </row>
    <row r="308" spans="1:21" x14ac:dyDescent="0.25">
      <c r="A308" s="13"/>
      <c r="B308" s="21" t="s">
        <v>228</v>
      </c>
      <c r="C308" s="22"/>
      <c r="D308" s="49"/>
      <c r="E308" s="49"/>
      <c r="F308" s="22"/>
      <c r="G308" s="49"/>
      <c r="H308" s="49"/>
      <c r="I308" s="22"/>
      <c r="J308" s="49"/>
      <c r="K308" s="49"/>
      <c r="L308" s="22"/>
      <c r="M308" s="49"/>
      <c r="N308" s="49"/>
      <c r="O308" s="22"/>
      <c r="P308" s="49"/>
      <c r="Q308" s="49"/>
      <c r="R308" s="22"/>
    </row>
    <row r="309" spans="1:21" x14ac:dyDescent="0.25">
      <c r="A309" s="13"/>
      <c r="B309" s="24" t="s">
        <v>282</v>
      </c>
      <c r="C309" s="14"/>
      <c r="D309" s="12" t="s">
        <v>214</v>
      </c>
      <c r="E309" s="25">
        <v>41968</v>
      </c>
      <c r="F309" s="14"/>
      <c r="G309" s="12" t="s">
        <v>214</v>
      </c>
      <c r="H309" s="26">
        <v>77</v>
      </c>
      <c r="I309" s="14"/>
      <c r="J309" s="12" t="s">
        <v>214</v>
      </c>
      <c r="K309" s="25">
        <v>3209</v>
      </c>
      <c r="L309" s="14"/>
      <c r="M309" s="12" t="s">
        <v>214</v>
      </c>
      <c r="N309" s="26" t="s">
        <v>215</v>
      </c>
      <c r="O309" s="14"/>
      <c r="P309" s="12" t="s">
        <v>214</v>
      </c>
      <c r="Q309" s="25">
        <v>45254</v>
      </c>
      <c r="R309" s="14"/>
    </row>
    <row r="310" spans="1:21" x14ac:dyDescent="0.25">
      <c r="A310" s="13"/>
      <c r="B310" s="27" t="s">
        <v>283</v>
      </c>
      <c r="C310" s="22"/>
      <c r="D310" s="48"/>
      <c r="E310" s="48"/>
      <c r="F310" s="22"/>
      <c r="G310" s="48"/>
      <c r="H310" s="48"/>
      <c r="I310" s="22"/>
      <c r="J310" s="48"/>
      <c r="K310" s="48"/>
      <c r="L310" s="22"/>
      <c r="M310" s="48"/>
      <c r="N310" s="48"/>
      <c r="O310" s="22"/>
      <c r="P310" s="48"/>
      <c r="Q310" s="48"/>
      <c r="R310" s="22"/>
    </row>
    <row r="311" spans="1:21" x14ac:dyDescent="0.25">
      <c r="A311" s="13"/>
      <c r="B311" s="81" t="s">
        <v>284</v>
      </c>
      <c r="C311" s="14"/>
      <c r="D311" s="52">
        <v>15052</v>
      </c>
      <c r="E311" s="52"/>
      <c r="F311" s="14"/>
      <c r="G311" s="53" t="s">
        <v>215</v>
      </c>
      <c r="H311" s="53"/>
      <c r="I311" s="14"/>
      <c r="J311" s="53" t="s">
        <v>215</v>
      </c>
      <c r="K311" s="53"/>
      <c r="L311" s="14"/>
      <c r="M311" s="53" t="s">
        <v>215</v>
      </c>
      <c r="N311" s="53"/>
      <c r="O311" s="14"/>
      <c r="P311" s="52">
        <v>15052</v>
      </c>
      <c r="Q311" s="52"/>
      <c r="R311" s="14"/>
    </row>
    <row r="312" spans="1:21" x14ac:dyDescent="0.25">
      <c r="A312" s="13"/>
      <c r="B312" s="86" t="s">
        <v>114</v>
      </c>
      <c r="C312" s="22"/>
      <c r="D312" s="50">
        <v>147429</v>
      </c>
      <c r="E312" s="50"/>
      <c r="F312" s="22"/>
      <c r="G312" s="51" t="s">
        <v>215</v>
      </c>
      <c r="H312" s="51"/>
      <c r="I312" s="22"/>
      <c r="J312" s="50">
        <v>7546</v>
      </c>
      <c r="K312" s="50"/>
      <c r="L312" s="22"/>
      <c r="M312" s="51" t="s">
        <v>215</v>
      </c>
      <c r="N312" s="51"/>
      <c r="O312" s="22"/>
      <c r="P312" s="50">
        <v>154975</v>
      </c>
      <c r="Q312" s="50"/>
      <c r="R312" s="22"/>
    </row>
    <row r="313" spans="1:21" x14ac:dyDescent="0.25">
      <c r="A313" s="13"/>
      <c r="B313" s="24" t="s">
        <v>285</v>
      </c>
      <c r="C313" s="14"/>
      <c r="D313" s="52">
        <v>72264</v>
      </c>
      <c r="E313" s="52"/>
      <c r="F313" s="14"/>
      <c r="G313" s="53">
        <v>164</v>
      </c>
      <c r="H313" s="53"/>
      <c r="I313" s="14"/>
      <c r="J313" s="52">
        <v>1612</v>
      </c>
      <c r="K313" s="52"/>
      <c r="L313" s="14"/>
      <c r="M313" s="53" t="s">
        <v>215</v>
      </c>
      <c r="N313" s="53"/>
      <c r="O313" s="14"/>
      <c r="P313" s="52">
        <v>74040</v>
      </c>
      <c r="Q313" s="52"/>
      <c r="R313" s="14"/>
    </row>
    <row r="314" spans="1:21" x14ac:dyDescent="0.25">
      <c r="A314" s="13"/>
      <c r="B314" s="27" t="s">
        <v>286</v>
      </c>
      <c r="C314" s="22"/>
      <c r="D314" s="48"/>
      <c r="E314" s="48"/>
      <c r="F314" s="22"/>
      <c r="G314" s="48"/>
      <c r="H314" s="48"/>
      <c r="I314" s="22"/>
      <c r="J314" s="48"/>
      <c r="K314" s="48"/>
      <c r="L314" s="22"/>
      <c r="M314" s="48"/>
      <c r="N314" s="48"/>
      <c r="O314" s="22"/>
      <c r="P314" s="48"/>
      <c r="Q314" s="48"/>
      <c r="R314" s="22"/>
    </row>
    <row r="315" spans="1:21" x14ac:dyDescent="0.25">
      <c r="A315" s="13"/>
      <c r="B315" s="81" t="s">
        <v>287</v>
      </c>
      <c r="C315" s="14"/>
      <c r="D315" s="52">
        <v>2543</v>
      </c>
      <c r="E315" s="52"/>
      <c r="F315" s="14"/>
      <c r="G315" s="53" t="s">
        <v>215</v>
      </c>
      <c r="H315" s="53"/>
      <c r="I315" s="14"/>
      <c r="J315" s="53">
        <v>1</v>
      </c>
      <c r="K315" s="53"/>
      <c r="L315" s="14"/>
      <c r="M315" s="53" t="s">
        <v>215</v>
      </c>
      <c r="N315" s="53"/>
      <c r="O315" s="14"/>
      <c r="P315" s="52">
        <v>2544</v>
      </c>
      <c r="Q315" s="52"/>
      <c r="R315" s="14"/>
    </row>
    <row r="316" spans="1:21" ht="15.75" thickBot="1" x14ac:dyDescent="0.3">
      <c r="A316" s="13"/>
      <c r="B316" s="86" t="s">
        <v>114</v>
      </c>
      <c r="C316" s="22"/>
      <c r="D316" s="66">
        <v>3203</v>
      </c>
      <c r="E316" s="66"/>
      <c r="F316" s="22"/>
      <c r="G316" s="85" t="s">
        <v>215</v>
      </c>
      <c r="H316" s="85"/>
      <c r="I316" s="22"/>
      <c r="J316" s="85" t="s">
        <v>215</v>
      </c>
      <c r="K316" s="85"/>
      <c r="L316" s="22"/>
      <c r="M316" s="85" t="s">
        <v>215</v>
      </c>
      <c r="N316" s="85"/>
      <c r="O316" s="22"/>
      <c r="P316" s="66">
        <v>3203</v>
      </c>
      <c r="Q316" s="66"/>
      <c r="R316" s="22"/>
    </row>
    <row r="317" spans="1:21" ht="15.75" thickBot="1" x14ac:dyDescent="0.3">
      <c r="A317" s="13"/>
      <c r="B317" s="101" t="s">
        <v>137</v>
      </c>
      <c r="C317" s="14"/>
      <c r="D317" s="82" t="s">
        <v>214</v>
      </c>
      <c r="E317" s="84">
        <v>282459</v>
      </c>
      <c r="F317" s="14"/>
      <c r="G317" s="82" t="s">
        <v>214</v>
      </c>
      <c r="H317" s="83">
        <v>241</v>
      </c>
      <c r="I317" s="14"/>
      <c r="J317" s="82" t="s">
        <v>214</v>
      </c>
      <c r="K317" s="84">
        <v>12368</v>
      </c>
      <c r="L317" s="14"/>
      <c r="M317" s="82" t="s">
        <v>214</v>
      </c>
      <c r="N317" s="83" t="s">
        <v>215</v>
      </c>
      <c r="O317" s="14"/>
      <c r="P317" s="82" t="s">
        <v>214</v>
      </c>
      <c r="Q317" s="84">
        <v>295068</v>
      </c>
      <c r="R317" s="14"/>
    </row>
  </sheetData>
  <mergeCells count="1068">
    <mergeCell ref="B292:U292"/>
    <mergeCell ref="B305:U305"/>
    <mergeCell ref="B286:U286"/>
    <mergeCell ref="B287:U287"/>
    <mergeCell ref="B288:U288"/>
    <mergeCell ref="B289:U289"/>
    <mergeCell ref="B290:U290"/>
    <mergeCell ref="B291:U291"/>
    <mergeCell ref="B280:U280"/>
    <mergeCell ref="B281:U281"/>
    <mergeCell ref="B282:U282"/>
    <mergeCell ref="B283:U283"/>
    <mergeCell ref="B284:U284"/>
    <mergeCell ref="B285:U285"/>
    <mergeCell ref="B274:U274"/>
    <mergeCell ref="B275:U275"/>
    <mergeCell ref="B276:U276"/>
    <mergeCell ref="B277:U277"/>
    <mergeCell ref="B278:U278"/>
    <mergeCell ref="B279:U279"/>
    <mergeCell ref="B252:U252"/>
    <mergeCell ref="B261:U261"/>
    <mergeCell ref="B262:U262"/>
    <mergeCell ref="B263:U263"/>
    <mergeCell ref="B272:U272"/>
    <mergeCell ref="B273:U273"/>
    <mergeCell ref="B222:U222"/>
    <mergeCell ref="B223:U223"/>
    <mergeCell ref="B236:U236"/>
    <mergeCell ref="B237:U237"/>
    <mergeCell ref="B238:U238"/>
    <mergeCell ref="B251:U251"/>
    <mergeCell ref="B216:U216"/>
    <mergeCell ref="B217:U217"/>
    <mergeCell ref="B218:U218"/>
    <mergeCell ref="B219:U219"/>
    <mergeCell ref="B220:U220"/>
    <mergeCell ref="B221:U221"/>
    <mergeCell ref="B182:U182"/>
    <mergeCell ref="B183:U183"/>
    <mergeCell ref="B184:U184"/>
    <mergeCell ref="B185:U185"/>
    <mergeCell ref="B200:U200"/>
    <mergeCell ref="B215:U215"/>
    <mergeCell ref="B146:U146"/>
    <mergeCell ref="B147:U147"/>
    <mergeCell ref="B163:U163"/>
    <mergeCell ref="B164:U164"/>
    <mergeCell ref="B165:U165"/>
    <mergeCell ref="B181:U181"/>
    <mergeCell ref="B98:U98"/>
    <mergeCell ref="B99:U99"/>
    <mergeCell ref="B127:U127"/>
    <mergeCell ref="B128:U128"/>
    <mergeCell ref="B129:U129"/>
    <mergeCell ref="B145:U145"/>
    <mergeCell ref="B59:U59"/>
    <mergeCell ref="B69:U69"/>
    <mergeCell ref="B70:U70"/>
    <mergeCell ref="B71:U71"/>
    <mergeCell ref="B84:U84"/>
    <mergeCell ref="B97:U97"/>
    <mergeCell ref="B26:U26"/>
    <mergeCell ref="B27:U27"/>
    <mergeCell ref="B37:U37"/>
    <mergeCell ref="B47:U47"/>
    <mergeCell ref="B48:U48"/>
    <mergeCell ref="B49:U49"/>
    <mergeCell ref="B4:U4"/>
    <mergeCell ref="B5:U5"/>
    <mergeCell ref="B6:U6"/>
    <mergeCell ref="B7:U7"/>
    <mergeCell ref="B8:U8"/>
    <mergeCell ref="B25:U25"/>
    <mergeCell ref="D316:E316"/>
    <mergeCell ref="G316:H316"/>
    <mergeCell ref="J316:K316"/>
    <mergeCell ref="M316:N316"/>
    <mergeCell ref="P316:Q316"/>
    <mergeCell ref="A1:A2"/>
    <mergeCell ref="B1:U1"/>
    <mergeCell ref="B2:U2"/>
    <mergeCell ref="B3:U3"/>
    <mergeCell ref="A4:A317"/>
    <mergeCell ref="D314:E314"/>
    <mergeCell ref="G314:H314"/>
    <mergeCell ref="J314:K314"/>
    <mergeCell ref="M314:N314"/>
    <mergeCell ref="P314:Q314"/>
    <mergeCell ref="D315:E315"/>
    <mergeCell ref="G315:H315"/>
    <mergeCell ref="J315:K315"/>
    <mergeCell ref="M315:N315"/>
    <mergeCell ref="P315:Q315"/>
    <mergeCell ref="D312:E312"/>
    <mergeCell ref="G312:H312"/>
    <mergeCell ref="J312:K312"/>
    <mergeCell ref="M312:N312"/>
    <mergeCell ref="P312:Q312"/>
    <mergeCell ref="D313:E313"/>
    <mergeCell ref="G313:H313"/>
    <mergeCell ref="J313:K313"/>
    <mergeCell ref="M313:N313"/>
    <mergeCell ref="P313:Q313"/>
    <mergeCell ref="D310:E310"/>
    <mergeCell ref="G310:H310"/>
    <mergeCell ref="J310:K310"/>
    <mergeCell ref="M310:N310"/>
    <mergeCell ref="P310:Q310"/>
    <mergeCell ref="D311:E311"/>
    <mergeCell ref="G311:H311"/>
    <mergeCell ref="J311:K311"/>
    <mergeCell ref="M311:N311"/>
    <mergeCell ref="P311:Q311"/>
    <mergeCell ref="R306:R307"/>
    <mergeCell ref="D308:E308"/>
    <mergeCell ref="G308:H308"/>
    <mergeCell ref="J308:K308"/>
    <mergeCell ref="M308:N308"/>
    <mergeCell ref="P308:Q308"/>
    <mergeCell ref="I306:I307"/>
    <mergeCell ref="J306:K307"/>
    <mergeCell ref="L306:L307"/>
    <mergeCell ref="M306:N307"/>
    <mergeCell ref="O306:O307"/>
    <mergeCell ref="P306:Q307"/>
    <mergeCell ref="B306:B307"/>
    <mergeCell ref="C306:C307"/>
    <mergeCell ref="D306:E307"/>
    <mergeCell ref="F306:F307"/>
    <mergeCell ref="G306:H306"/>
    <mergeCell ref="G307:H307"/>
    <mergeCell ref="D302:E302"/>
    <mergeCell ref="G302:H302"/>
    <mergeCell ref="J302:K302"/>
    <mergeCell ref="M302:N302"/>
    <mergeCell ref="P302:Q302"/>
    <mergeCell ref="D303:E303"/>
    <mergeCell ref="G303:H303"/>
    <mergeCell ref="J303:K303"/>
    <mergeCell ref="M303:N303"/>
    <mergeCell ref="P303:Q303"/>
    <mergeCell ref="D300:E300"/>
    <mergeCell ref="G300:H300"/>
    <mergeCell ref="J300:K300"/>
    <mergeCell ref="M300:N300"/>
    <mergeCell ref="P300:Q300"/>
    <mergeCell ref="D301:E301"/>
    <mergeCell ref="G301:H301"/>
    <mergeCell ref="J301:K301"/>
    <mergeCell ref="M301:N301"/>
    <mergeCell ref="P301:Q301"/>
    <mergeCell ref="D298:E298"/>
    <mergeCell ref="G298:H298"/>
    <mergeCell ref="J298:K298"/>
    <mergeCell ref="M298:N298"/>
    <mergeCell ref="P298:Q298"/>
    <mergeCell ref="D299:E299"/>
    <mergeCell ref="G299:H299"/>
    <mergeCell ref="J299:K299"/>
    <mergeCell ref="M299:N299"/>
    <mergeCell ref="P299:Q299"/>
    <mergeCell ref="D295:E295"/>
    <mergeCell ref="G295:H295"/>
    <mergeCell ref="J295:K295"/>
    <mergeCell ref="M295:N295"/>
    <mergeCell ref="P295:Q295"/>
    <mergeCell ref="D297:E297"/>
    <mergeCell ref="G297:H297"/>
    <mergeCell ref="J297:K297"/>
    <mergeCell ref="M297:N297"/>
    <mergeCell ref="P297:Q297"/>
    <mergeCell ref="J293:K294"/>
    <mergeCell ref="L293:L294"/>
    <mergeCell ref="M293:N294"/>
    <mergeCell ref="O293:O294"/>
    <mergeCell ref="P293:Q294"/>
    <mergeCell ref="R293:R294"/>
    <mergeCell ref="K265:K268"/>
    <mergeCell ref="F269:G269"/>
    <mergeCell ref="I269:J269"/>
    <mergeCell ref="B293:B294"/>
    <mergeCell ref="C293:C294"/>
    <mergeCell ref="D293:E294"/>
    <mergeCell ref="F293:F294"/>
    <mergeCell ref="G293:H293"/>
    <mergeCell ref="G294:H294"/>
    <mergeCell ref="I293:I294"/>
    <mergeCell ref="F268:G268"/>
    <mergeCell ref="H265:H268"/>
    <mergeCell ref="I265:J265"/>
    <mergeCell ref="I266:J266"/>
    <mergeCell ref="I267:J267"/>
    <mergeCell ref="I268:J268"/>
    <mergeCell ref="K254:K257"/>
    <mergeCell ref="F258:G258"/>
    <mergeCell ref="I258:J258"/>
    <mergeCell ref="F264:J264"/>
    <mergeCell ref="B265:B268"/>
    <mergeCell ref="C265:C268"/>
    <mergeCell ref="E265:E268"/>
    <mergeCell ref="F265:G265"/>
    <mergeCell ref="F266:G266"/>
    <mergeCell ref="F267:G267"/>
    <mergeCell ref="F256:G256"/>
    <mergeCell ref="F257:G257"/>
    <mergeCell ref="H254:H257"/>
    <mergeCell ref="I254:J254"/>
    <mergeCell ref="I255:J255"/>
    <mergeCell ref="I256:J256"/>
    <mergeCell ref="I257:J257"/>
    <mergeCell ref="F248:G248"/>
    <mergeCell ref="I248:J248"/>
    <mergeCell ref="F249:G249"/>
    <mergeCell ref="I249:J249"/>
    <mergeCell ref="F253:J253"/>
    <mergeCell ref="B254:B257"/>
    <mergeCell ref="C254:C257"/>
    <mergeCell ref="E254:E257"/>
    <mergeCell ref="F254:G254"/>
    <mergeCell ref="F255:G255"/>
    <mergeCell ref="F244:G244"/>
    <mergeCell ref="I244:J244"/>
    <mergeCell ref="F246:G246"/>
    <mergeCell ref="I246:J246"/>
    <mergeCell ref="F247:G247"/>
    <mergeCell ref="I247:J247"/>
    <mergeCell ref="H240:H243"/>
    <mergeCell ref="I240:J240"/>
    <mergeCell ref="I241:J241"/>
    <mergeCell ref="I242:J242"/>
    <mergeCell ref="I243:J243"/>
    <mergeCell ref="K240:K243"/>
    <mergeCell ref="F234:G234"/>
    <mergeCell ref="I234:J234"/>
    <mergeCell ref="F239:J239"/>
    <mergeCell ref="B240:B243"/>
    <mergeCell ref="C240:C243"/>
    <mergeCell ref="E240:E243"/>
    <mergeCell ref="F240:G240"/>
    <mergeCell ref="F241:G241"/>
    <mergeCell ref="F242:G242"/>
    <mergeCell ref="F243:G243"/>
    <mergeCell ref="F231:G231"/>
    <mergeCell ref="I231:J231"/>
    <mergeCell ref="F232:G232"/>
    <mergeCell ref="I232:J232"/>
    <mergeCell ref="F233:G233"/>
    <mergeCell ref="I233:J233"/>
    <mergeCell ref="I226:J226"/>
    <mergeCell ref="I227:J227"/>
    <mergeCell ref="I228:J228"/>
    <mergeCell ref="K225:K228"/>
    <mergeCell ref="F229:G229"/>
    <mergeCell ref="I229:J229"/>
    <mergeCell ref="F224:J224"/>
    <mergeCell ref="B225:B228"/>
    <mergeCell ref="C225:C228"/>
    <mergeCell ref="E225:E228"/>
    <mergeCell ref="F225:G225"/>
    <mergeCell ref="F226:G226"/>
    <mergeCell ref="F227:G227"/>
    <mergeCell ref="F228:G228"/>
    <mergeCell ref="H225:H228"/>
    <mergeCell ref="I225:J225"/>
    <mergeCell ref="D213:E213"/>
    <mergeCell ref="G213:H213"/>
    <mergeCell ref="J213:K213"/>
    <mergeCell ref="M213:N213"/>
    <mergeCell ref="P213:Q213"/>
    <mergeCell ref="S213:T213"/>
    <mergeCell ref="D212:E212"/>
    <mergeCell ref="G212:H212"/>
    <mergeCell ref="J212:K212"/>
    <mergeCell ref="M212:N212"/>
    <mergeCell ref="P212:Q212"/>
    <mergeCell ref="S212:T212"/>
    <mergeCell ref="D211:E211"/>
    <mergeCell ref="G211:H211"/>
    <mergeCell ref="J211:K211"/>
    <mergeCell ref="M211:N211"/>
    <mergeCell ref="P211:Q211"/>
    <mergeCell ref="S211:T211"/>
    <mergeCell ref="D210:E210"/>
    <mergeCell ref="G210:H210"/>
    <mergeCell ref="J210:K210"/>
    <mergeCell ref="M210:N210"/>
    <mergeCell ref="P210:Q210"/>
    <mergeCell ref="S210:T210"/>
    <mergeCell ref="D209:E209"/>
    <mergeCell ref="G209:H209"/>
    <mergeCell ref="J209:K209"/>
    <mergeCell ref="M209:N209"/>
    <mergeCell ref="P209:Q209"/>
    <mergeCell ref="S209:T209"/>
    <mergeCell ref="D208:E208"/>
    <mergeCell ref="G208:H208"/>
    <mergeCell ref="J208:K208"/>
    <mergeCell ref="M208:N208"/>
    <mergeCell ref="P208:Q208"/>
    <mergeCell ref="S208:T208"/>
    <mergeCell ref="D207:E207"/>
    <mergeCell ref="G207:H207"/>
    <mergeCell ref="J207:K207"/>
    <mergeCell ref="M207:N207"/>
    <mergeCell ref="P207:Q207"/>
    <mergeCell ref="S207:T207"/>
    <mergeCell ref="U202:U204"/>
    <mergeCell ref="D205:E205"/>
    <mergeCell ref="G205:H205"/>
    <mergeCell ref="J205:K205"/>
    <mergeCell ref="M205:N205"/>
    <mergeCell ref="P205:Q205"/>
    <mergeCell ref="S205:T205"/>
    <mergeCell ref="O202:O204"/>
    <mergeCell ref="P202:Q202"/>
    <mergeCell ref="P203:Q203"/>
    <mergeCell ref="P204:Q204"/>
    <mergeCell ref="R202:R204"/>
    <mergeCell ref="S202:T204"/>
    <mergeCell ref="I202:I204"/>
    <mergeCell ref="J202:K202"/>
    <mergeCell ref="J203:K203"/>
    <mergeCell ref="J204:K204"/>
    <mergeCell ref="L202:L204"/>
    <mergeCell ref="M202:N202"/>
    <mergeCell ref="M203:N203"/>
    <mergeCell ref="M204:N204"/>
    <mergeCell ref="D201:T201"/>
    <mergeCell ref="B202:B204"/>
    <mergeCell ref="C202:C204"/>
    <mergeCell ref="D202:E202"/>
    <mergeCell ref="D203:E203"/>
    <mergeCell ref="D204:E204"/>
    <mergeCell ref="F202:F204"/>
    <mergeCell ref="G202:H202"/>
    <mergeCell ref="G203:H203"/>
    <mergeCell ref="G204:H204"/>
    <mergeCell ref="D198:E198"/>
    <mergeCell ref="G198:H198"/>
    <mergeCell ref="J198:K198"/>
    <mergeCell ref="M198:N198"/>
    <mergeCell ref="P198:Q198"/>
    <mergeCell ref="S198:T198"/>
    <mergeCell ref="D197:E197"/>
    <mergeCell ref="G197:H197"/>
    <mergeCell ref="J197:K197"/>
    <mergeCell ref="M197:N197"/>
    <mergeCell ref="P197:Q197"/>
    <mergeCell ref="S197:T197"/>
    <mergeCell ref="D196:E196"/>
    <mergeCell ref="G196:H196"/>
    <mergeCell ref="J196:K196"/>
    <mergeCell ref="M196:N196"/>
    <mergeCell ref="P196:Q196"/>
    <mergeCell ref="S196:T196"/>
    <mergeCell ref="D195:E195"/>
    <mergeCell ref="G195:H195"/>
    <mergeCell ref="J195:K195"/>
    <mergeCell ref="M195:N195"/>
    <mergeCell ref="P195:Q195"/>
    <mergeCell ref="S195:T195"/>
    <mergeCell ref="D194:E194"/>
    <mergeCell ref="G194:H194"/>
    <mergeCell ref="J194:K194"/>
    <mergeCell ref="M194:N194"/>
    <mergeCell ref="P194:Q194"/>
    <mergeCell ref="S194:T194"/>
    <mergeCell ref="D193:E193"/>
    <mergeCell ref="G193:H193"/>
    <mergeCell ref="J193:K193"/>
    <mergeCell ref="M193:N193"/>
    <mergeCell ref="P193:Q193"/>
    <mergeCell ref="S193:T193"/>
    <mergeCell ref="D192:E192"/>
    <mergeCell ref="G192:H192"/>
    <mergeCell ref="J192:K192"/>
    <mergeCell ref="M192:N192"/>
    <mergeCell ref="P192:Q192"/>
    <mergeCell ref="S192:T192"/>
    <mergeCell ref="R187:R189"/>
    <mergeCell ref="S187:T189"/>
    <mergeCell ref="U187:U189"/>
    <mergeCell ref="D190:E190"/>
    <mergeCell ref="G190:H190"/>
    <mergeCell ref="J190:K190"/>
    <mergeCell ref="M190:N190"/>
    <mergeCell ref="P190:Q190"/>
    <mergeCell ref="S190:T190"/>
    <mergeCell ref="L187:L189"/>
    <mergeCell ref="M187:N187"/>
    <mergeCell ref="M188:N188"/>
    <mergeCell ref="M189:N189"/>
    <mergeCell ref="O187:O189"/>
    <mergeCell ref="P187:Q187"/>
    <mergeCell ref="P188:Q188"/>
    <mergeCell ref="P189:Q189"/>
    <mergeCell ref="F187:F189"/>
    <mergeCell ref="G187:H187"/>
    <mergeCell ref="G188:H188"/>
    <mergeCell ref="G189:H189"/>
    <mergeCell ref="I187:I189"/>
    <mergeCell ref="J187:K187"/>
    <mergeCell ref="J188:K188"/>
    <mergeCell ref="J189:K189"/>
    <mergeCell ref="D179:E179"/>
    <mergeCell ref="G179:H179"/>
    <mergeCell ref="J179:K179"/>
    <mergeCell ref="M179:N179"/>
    <mergeCell ref="D186:T186"/>
    <mergeCell ref="B187:B189"/>
    <mergeCell ref="C187:C189"/>
    <mergeCell ref="D187:E187"/>
    <mergeCell ref="D188:E188"/>
    <mergeCell ref="D189:E189"/>
    <mergeCell ref="D177:E177"/>
    <mergeCell ref="G177:H177"/>
    <mergeCell ref="J177:K177"/>
    <mergeCell ref="M177:N177"/>
    <mergeCell ref="D178:E178"/>
    <mergeCell ref="G178:H178"/>
    <mergeCell ref="J178:K178"/>
    <mergeCell ref="M178:N178"/>
    <mergeCell ref="D175:E175"/>
    <mergeCell ref="G175:H175"/>
    <mergeCell ref="J175:K175"/>
    <mergeCell ref="M175:N175"/>
    <mergeCell ref="D176:E176"/>
    <mergeCell ref="G176:H176"/>
    <mergeCell ref="J176:K176"/>
    <mergeCell ref="M176:N176"/>
    <mergeCell ref="D173:E173"/>
    <mergeCell ref="G173:H173"/>
    <mergeCell ref="J173:K173"/>
    <mergeCell ref="M173:N173"/>
    <mergeCell ref="D174:E174"/>
    <mergeCell ref="G174:H174"/>
    <mergeCell ref="J174:K174"/>
    <mergeCell ref="M174:N174"/>
    <mergeCell ref="J169:K169"/>
    <mergeCell ref="J170:K170"/>
    <mergeCell ref="L168:L170"/>
    <mergeCell ref="M168:N170"/>
    <mergeCell ref="O168:O170"/>
    <mergeCell ref="D171:E171"/>
    <mergeCell ref="G171:H171"/>
    <mergeCell ref="J171:K171"/>
    <mergeCell ref="M171:N171"/>
    <mergeCell ref="O166:O167"/>
    <mergeCell ref="B168:B170"/>
    <mergeCell ref="C168:C170"/>
    <mergeCell ref="D168:E168"/>
    <mergeCell ref="D169:E169"/>
    <mergeCell ref="D170:E170"/>
    <mergeCell ref="F168:F170"/>
    <mergeCell ref="G168:H170"/>
    <mergeCell ref="I168:I170"/>
    <mergeCell ref="J168:K168"/>
    <mergeCell ref="B166:B167"/>
    <mergeCell ref="C166:C167"/>
    <mergeCell ref="D166:H166"/>
    <mergeCell ref="D167:H167"/>
    <mergeCell ref="I166:I167"/>
    <mergeCell ref="J166:N166"/>
    <mergeCell ref="J167:N167"/>
    <mergeCell ref="D160:E160"/>
    <mergeCell ref="G160:H160"/>
    <mergeCell ref="J160:K160"/>
    <mergeCell ref="M160:N160"/>
    <mergeCell ref="P160:Q160"/>
    <mergeCell ref="S160:T160"/>
    <mergeCell ref="D159:E159"/>
    <mergeCell ref="G159:H159"/>
    <mergeCell ref="J159:K159"/>
    <mergeCell ref="M159:N159"/>
    <mergeCell ref="P159:Q159"/>
    <mergeCell ref="S159:T159"/>
    <mergeCell ref="D158:E158"/>
    <mergeCell ref="G158:H158"/>
    <mergeCell ref="J158:K158"/>
    <mergeCell ref="M158:N158"/>
    <mergeCell ref="P158:Q158"/>
    <mergeCell ref="S158:T158"/>
    <mergeCell ref="D157:E157"/>
    <mergeCell ref="G157:H157"/>
    <mergeCell ref="J157:K157"/>
    <mergeCell ref="M157:N157"/>
    <mergeCell ref="P157:Q157"/>
    <mergeCell ref="S157:T157"/>
    <mergeCell ref="D156:E156"/>
    <mergeCell ref="G156:H156"/>
    <mergeCell ref="J156:K156"/>
    <mergeCell ref="M156:N156"/>
    <mergeCell ref="P156:Q156"/>
    <mergeCell ref="S156:T156"/>
    <mergeCell ref="S154:T154"/>
    <mergeCell ref="D155:E155"/>
    <mergeCell ref="G155:H155"/>
    <mergeCell ref="J155:K155"/>
    <mergeCell ref="M155:N155"/>
    <mergeCell ref="P155:Q155"/>
    <mergeCell ref="S155:T155"/>
    <mergeCell ref="U150:U152"/>
    <mergeCell ref="G153:H153"/>
    <mergeCell ref="J153:K153"/>
    <mergeCell ref="P153:Q153"/>
    <mergeCell ref="S153:T153"/>
    <mergeCell ref="D154:E154"/>
    <mergeCell ref="G154:H154"/>
    <mergeCell ref="J154:K154"/>
    <mergeCell ref="M154:N154"/>
    <mergeCell ref="P154:Q154"/>
    <mergeCell ref="O150:O152"/>
    <mergeCell ref="P150:Q150"/>
    <mergeCell ref="P151:Q151"/>
    <mergeCell ref="P152:Q152"/>
    <mergeCell ref="R150:R152"/>
    <mergeCell ref="S150:T150"/>
    <mergeCell ref="S151:T151"/>
    <mergeCell ref="S152:T152"/>
    <mergeCell ref="I150:I152"/>
    <mergeCell ref="J150:K150"/>
    <mergeCell ref="J151:K151"/>
    <mergeCell ref="J152:K152"/>
    <mergeCell ref="L150:L152"/>
    <mergeCell ref="M150:N150"/>
    <mergeCell ref="M151:N151"/>
    <mergeCell ref="M152:N152"/>
    <mergeCell ref="U148:U149"/>
    <mergeCell ref="B150:B152"/>
    <mergeCell ref="C150:C152"/>
    <mergeCell ref="D150:E150"/>
    <mergeCell ref="D151:E151"/>
    <mergeCell ref="D152:E152"/>
    <mergeCell ref="F150:F152"/>
    <mergeCell ref="G150:H150"/>
    <mergeCell ref="G151:H151"/>
    <mergeCell ref="G152:H152"/>
    <mergeCell ref="B148:B149"/>
    <mergeCell ref="C148:C149"/>
    <mergeCell ref="D148:K148"/>
    <mergeCell ref="D149:K149"/>
    <mergeCell ref="L148:L149"/>
    <mergeCell ref="M148:T148"/>
    <mergeCell ref="M149:T149"/>
    <mergeCell ref="D142:E142"/>
    <mergeCell ref="G142:H142"/>
    <mergeCell ref="J142:K142"/>
    <mergeCell ref="M142:N142"/>
    <mergeCell ref="P142:Q142"/>
    <mergeCell ref="S142:T142"/>
    <mergeCell ref="D141:E141"/>
    <mergeCell ref="G141:H141"/>
    <mergeCell ref="J141:K141"/>
    <mergeCell ref="M141:N141"/>
    <mergeCell ref="P141:Q141"/>
    <mergeCell ref="S141:T141"/>
    <mergeCell ref="D140:E140"/>
    <mergeCell ref="G140:H140"/>
    <mergeCell ref="J140:K140"/>
    <mergeCell ref="M140:N140"/>
    <mergeCell ref="P140:Q140"/>
    <mergeCell ref="S140:T140"/>
    <mergeCell ref="D139:E139"/>
    <mergeCell ref="G139:H139"/>
    <mergeCell ref="J139:K139"/>
    <mergeCell ref="M139:N139"/>
    <mergeCell ref="P139:Q139"/>
    <mergeCell ref="S139:T139"/>
    <mergeCell ref="D138:E138"/>
    <mergeCell ref="G138:H138"/>
    <mergeCell ref="J138:K138"/>
    <mergeCell ref="M138:N138"/>
    <mergeCell ref="P138:Q138"/>
    <mergeCell ref="S138:T138"/>
    <mergeCell ref="S136:T136"/>
    <mergeCell ref="D137:E137"/>
    <mergeCell ref="G137:H137"/>
    <mergeCell ref="J137:K137"/>
    <mergeCell ref="M137:N137"/>
    <mergeCell ref="P137:Q137"/>
    <mergeCell ref="S137:T137"/>
    <mergeCell ref="U132:U134"/>
    <mergeCell ref="G135:H135"/>
    <mergeCell ref="J135:K135"/>
    <mergeCell ref="P135:Q135"/>
    <mergeCell ref="S135:T135"/>
    <mergeCell ref="D136:E136"/>
    <mergeCell ref="G136:H136"/>
    <mergeCell ref="J136:K136"/>
    <mergeCell ref="M136:N136"/>
    <mergeCell ref="P136:Q136"/>
    <mergeCell ref="O132:O134"/>
    <mergeCell ref="P132:Q132"/>
    <mergeCell ref="P133:Q133"/>
    <mergeCell ref="P134:Q134"/>
    <mergeCell ref="R132:R134"/>
    <mergeCell ref="S132:T132"/>
    <mergeCell ref="S133:T133"/>
    <mergeCell ref="S134:T134"/>
    <mergeCell ref="I132:I134"/>
    <mergeCell ref="J132:K132"/>
    <mergeCell ref="J133:K133"/>
    <mergeCell ref="J134:K134"/>
    <mergeCell ref="L132:L134"/>
    <mergeCell ref="M132:N132"/>
    <mergeCell ref="M133:N133"/>
    <mergeCell ref="M134:N134"/>
    <mergeCell ref="U130:U131"/>
    <mergeCell ref="B132:B134"/>
    <mergeCell ref="C132:C134"/>
    <mergeCell ref="D132:E132"/>
    <mergeCell ref="D133:E133"/>
    <mergeCell ref="D134:E134"/>
    <mergeCell ref="F132:F134"/>
    <mergeCell ref="G132:H132"/>
    <mergeCell ref="G133:H133"/>
    <mergeCell ref="G134:H134"/>
    <mergeCell ref="B130:B131"/>
    <mergeCell ref="C130:C131"/>
    <mergeCell ref="D130:K130"/>
    <mergeCell ref="D131:K131"/>
    <mergeCell ref="L130:L131"/>
    <mergeCell ref="M130:T130"/>
    <mergeCell ref="M131:T131"/>
    <mergeCell ref="D125:E125"/>
    <mergeCell ref="G125:H125"/>
    <mergeCell ref="J125:K125"/>
    <mergeCell ref="M125:N125"/>
    <mergeCell ref="P125:Q125"/>
    <mergeCell ref="S125:T125"/>
    <mergeCell ref="D124:E124"/>
    <mergeCell ref="G124:H124"/>
    <mergeCell ref="J124:K124"/>
    <mergeCell ref="M124:N124"/>
    <mergeCell ref="P124:Q124"/>
    <mergeCell ref="S124:T124"/>
    <mergeCell ref="D123:E123"/>
    <mergeCell ref="G123:H123"/>
    <mergeCell ref="J123:K123"/>
    <mergeCell ref="M123:N123"/>
    <mergeCell ref="P123:Q123"/>
    <mergeCell ref="S123:T123"/>
    <mergeCell ref="D122:E122"/>
    <mergeCell ref="G122:H122"/>
    <mergeCell ref="J122:K122"/>
    <mergeCell ref="M122:N122"/>
    <mergeCell ref="P122:Q122"/>
    <mergeCell ref="S122:T122"/>
    <mergeCell ref="D121:E121"/>
    <mergeCell ref="G121:H121"/>
    <mergeCell ref="J121:K121"/>
    <mergeCell ref="M121:N121"/>
    <mergeCell ref="P121:Q121"/>
    <mergeCell ref="S121:T121"/>
    <mergeCell ref="D120:E120"/>
    <mergeCell ref="G120:H120"/>
    <mergeCell ref="J120:K120"/>
    <mergeCell ref="M120:N120"/>
    <mergeCell ref="P120:Q120"/>
    <mergeCell ref="S120:T120"/>
    <mergeCell ref="D119:E119"/>
    <mergeCell ref="G119:H119"/>
    <mergeCell ref="J119:K119"/>
    <mergeCell ref="M119:N119"/>
    <mergeCell ref="P119:Q119"/>
    <mergeCell ref="S119:T119"/>
    <mergeCell ref="D118:E118"/>
    <mergeCell ref="G118:H118"/>
    <mergeCell ref="J118:K118"/>
    <mergeCell ref="M118:N118"/>
    <mergeCell ref="P118:Q118"/>
    <mergeCell ref="S118:T118"/>
    <mergeCell ref="D117:E117"/>
    <mergeCell ref="G117:H117"/>
    <mergeCell ref="J117:K117"/>
    <mergeCell ref="M117:N117"/>
    <mergeCell ref="P117:Q117"/>
    <mergeCell ref="S117:T117"/>
    <mergeCell ref="D116:E116"/>
    <mergeCell ref="G116:H116"/>
    <mergeCell ref="J116:K116"/>
    <mergeCell ref="M116:N116"/>
    <mergeCell ref="P116:Q116"/>
    <mergeCell ref="S116:T116"/>
    <mergeCell ref="D115:E115"/>
    <mergeCell ref="G115:H115"/>
    <mergeCell ref="J115:K115"/>
    <mergeCell ref="M115:N115"/>
    <mergeCell ref="P115:Q115"/>
    <mergeCell ref="S115:T115"/>
    <mergeCell ref="D114:E114"/>
    <mergeCell ref="G114:H114"/>
    <mergeCell ref="J114:K114"/>
    <mergeCell ref="M114:N114"/>
    <mergeCell ref="P114:Q114"/>
    <mergeCell ref="S114:T114"/>
    <mergeCell ref="D113:E113"/>
    <mergeCell ref="G113:H113"/>
    <mergeCell ref="J113:K113"/>
    <mergeCell ref="M113:N113"/>
    <mergeCell ref="P113:Q113"/>
    <mergeCell ref="S113:T113"/>
    <mergeCell ref="D112:E112"/>
    <mergeCell ref="G112:H112"/>
    <mergeCell ref="J112:K112"/>
    <mergeCell ref="M112:N112"/>
    <mergeCell ref="P112:Q112"/>
    <mergeCell ref="S112:T112"/>
    <mergeCell ref="D111:E111"/>
    <mergeCell ref="G111:H111"/>
    <mergeCell ref="J111:K111"/>
    <mergeCell ref="M111:N111"/>
    <mergeCell ref="P111:Q111"/>
    <mergeCell ref="S111:T111"/>
    <mergeCell ref="D110:E110"/>
    <mergeCell ref="G110:H110"/>
    <mergeCell ref="J110:K110"/>
    <mergeCell ref="M110:N110"/>
    <mergeCell ref="P110:Q110"/>
    <mergeCell ref="S110:T110"/>
    <mergeCell ref="D109:E109"/>
    <mergeCell ref="G109:H109"/>
    <mergeCell ref="J109:K109"/>
    <mergeCell ref="M109:N109"/>
    <mergeCell ref="P109:Q109"/>
    <mergeCell ref="S109:T109"/>
    <mergeCell ref="D108:E108"/>
    <mergeCell ref="G108:H108"/>
    <mergeCell ref="J108:K108"/>
    <mergeCell ref="M108:N108"/>
    <mergeCell ref="P108:Q108"/>
    <mergeCell ref="S108:T108"/>
    <mergeCell ref="U102:U105"/>
    <mergeCell ref="D106:E106"/>
    <mergeCell ref="G106:H106"/>
    <mergeCell ref="J106:K106"/>
    <mergeCell ref="M106:N106"/>
    <mergeCell ref="P106:Q106"/>
    <mergeCell ref="S106:T106"/>
    <mergeCell ref="P102:Q102"/>
    <mergeCell ref="P103:Q103"/>
    <mergeCell ref="P104:Q104"/>
    <mergeCell ref="P105:Q105"/>
    <mergeCell ref="R102:R105"/>
    <mergeCell ref="S102:T102"/>
    <mergeCell ref="S103:T103"/>
    <mergeCell ref="S104:T104"/>
    <mergeCell ref="S105:T105"/>
    <mergeCell ref="L102:L105"/>
    <mergeCell ref="M102:N102"/>
    <mergeCell ref="M103:N103"/>
    <mergeCell ref="M104:N104"/>
    <mergeCell ref="M105:N105"/>
    <mergeCell ref="O102:O105"/>
    <mergeCell ref="G104:H104"/>
    <mergeCell ref="G105:H105"/>
    <mergeCell ref="I102:I105"/>
    <mergeCell ref="J102:K102"/>
    <mergeCell ref="J103:K103"/>
    <mergeCell ref="J104:K104"/>
    <mergeCell ref="J105:K105"/>
    <mergeCell ref="U100:U101"/>
    <mergeCell ref="B102:B105"/>
    <mergeCell ref="C102:C105"/>
    <mergeCell ref="D102:E102"/>
    <mergeCell ref="D103:E103"/>
    <mergeCell ref="D104:E104"/>
    <mergeCell ref="D105:E105"/>
    <mergeCell ref="F102:F105"/>
    <mergeCell ref="G102:H102"/>
    <mergeCell ref="G103:H103"/>
    <mergeCell ref="B100:B101"/>
    <mergeCell ref="C100:C101"/>
    <mergeCell ref="D100:K100"/>
    <mergeCell ref="D101:K101"/>
    <mergeCell ref="L100:L101"/>
    <mergeCell ref="M100:T100"/>
    <mergeCell ref="M101:T101"/>
    <mergeCell ref="D95:E95"/>
    <mergeCell ref="G95:H95"/>
    <mergeCell ref="J95:K95"/>
    <mergeCell ref="M95:N95"/>
    <mergeCell ref="P95:Q95"/>
    <mergeCell ref="S95:T95"/>
    <mergeCell ref="D93:E93"/>
    <mergeCell ref="G93:H93"/>
    <mergeCell ref="J93:K93"/>
    <mergeCell ref="M93:N93"/>
    <mergeCell ref="P93:Q93"/>
    <mergeCell ref="S93:T93"/>
    <mergeCell ref="D91:E91"/>
    <mergeCell ref="G91:H91"/>
    <mergeCell ref="J91:K91"/>
    <mergeCell ref="M91:N91"/>
    <mergeCell ref="P91:Q91"/>
    <mergeCell ref="S91:T91"/>
    <mergeCell ref="D89:E89"/>
    <mergeCell ref="G89:H89"/>
    <mergeCell ref="J89:K89"/>
    <mergeCell ref="M89:N89"/>
    <mergeCell ref="P89:Q89"/>
    <mergeCell ref="S89:T89"/>
    <mergeCell ref="U86:U87"/>
    <mergeCell ref="D88:E88"/>
    <mergeCell ref="G88:H88"/>
    <mergeCell ref="J88:K88"/>
    <mergeCell ref="M88:N88"/>
    <mergeCell ref="P88:Q88"/>
    <mergeCell ref="S88:T88"/>
    <mergeCell ref="L86:L87"/>
    <mergeCell ref="M86:N87"/>
    <mergeCell ref="O86:O87"/>
    <mergeCell ref="P86:Q87"/>
    <mergeCell ref="R86:R87"/>
    <mergeCell ref="S86:T87"/>
    <mergeCell ref="D85:T85"/>
    <mergeCell ref="B86:B87"/>
    <mergeCell ref="C86:C87"/>
    <mergeCell ref="D86:E87"/>
    <mergeCell ref="F86:F87"/>
    <mergeCell ref="G86:H86"/>
    <mergeCell ref="G87:H87"/>
    <mergeCell ref="I86:I87"/>
    <mergeCell ref="J86:K86"/>
    <mergeCell ref="J87:K87"/>
    <mergeCell ref="D82:E82"/>
    <mergeCell ref="G82:H82"/>
    <mergeCell ref="J82:K82"/>
    <mergeCell ref="M82:N82"/>
    <mergeCell ref="P82:Q82"/>
    <mergeCell ref="S82:T82"/>
    <mergeCell ref="D80:E80"/>
    <mergeCell ref="G80:H80"/>
    <mergeCell ref="J80:K80"/>
    <mergeCell ref="M80:N80"/>
    <mergeCell ref="P80:Q80"/>
    <mergeCell ref="S80:T80"/>
    <mergeCell ref="D78:E78"/>
    <mergeCell ref="G78:H78"/>
    <mergeCell ref="J78:K78"/>
    <mergeCell ref="M78:N78"/>
    <mergeCell ref="P78:Q78"/>
    <mergeCell ref="S78:T78"/>
    <mergeCell ref="D76:E76"/>
    <mergeCell ref="G76:H76"/>
    <mergeCell ref="J76:K76"/>
    <mergeCell ref="M76:N76"/>
    <mergeCell ref="P76:Q76"/>
    <mergeCell ref="S76:T76"/>
    <mergeCell ref="U73:U74"/>
    <mergeCell ref="D75:E75"/>
    <mergeCell ref="G75:H75"/>
    <mergeCell ref="J75:K75"/>
    <mergeCell ref="M75:N75"/>
    <mergeCell ref="P75:Q75"/>
    <mergeCell ref="S75:T75"/>
    <mergeCell ref="L73:L74"/>
    <mergeCell ref="M73:N74"/>
    <mergeCell ref="O73:O74"/>
    <mergeCell ref="P73:Q74"/>
    <mergeCell ref="R73:R74"/>
    <mergeCell ref="S73:T74"/>
    <mergeCell ref="D72:T72"/>
    <mergeCell ref="B73:B74"/>
    <mergeCell ref="C73:C74"/>
    <mergeCell ref="D73:E74"/>
    <mergeCell ref="F73:F74"/>
    <mergeCell ref="G73:H73"/>
    <mergeCell ref="G74:H74"/>
    <mergeCell ref="I73:I74"/>
    <mergeCell ref="J73:K73"/>
    <mergeCell ref="J74:K74"/>
    <mergeCell ref="D67:E67"/>
    <mergeCell ref="G67:H67"/>
    <mergeCell ref="J67:K67"/>
    <mergeCell ref="M67:N67"/>
    <mergeCell ref="P67:Q67"/>
    <mergeCell ref="S67:T67"/>
    <mergeCell ref="D66:E66"/>
    <mergeCell ref="G66:H66"/>
    <mergeCell ref="J66:K66"/>
    <mergeCell ref="M66:N66"/>
    <mergeCell ref="P66:Q66"/>
    <mergeCell ref="S66:T66"/>
    <mergeCell ref="D65:E65"/>
    <mergeCell ref="G65:H65"/>
    <mergeCell ref="J65:K65"/>
    <mergeCell ref="M65:N65"/>
    <mergeCell ref="P65:Q65"/>
    <mergeCell ref="S65:T65"/>
    <mergeCell ref="U61:U62"/>
    <mergeCell ref="D63:E63"/>
    <mergeCell ref="G63:H63"/>
    <mergeCell ref="J63:K63"/>
    <mergeCell ref="M63:N63"/>
    <mergeCell ref="P63:Q63"/>
    <mergeCell ref="S63:T63"/>
    <mergeCell ref="L61:L62"/>
    <mergeCell ref="M61:N62"/>
    <mergeCell ref="O61:O62"/>
    <mergeCell ref="P61:Q62"/>
    <mergeCell ref="R61:R62"/>
    <mergeCell ref="S61:T62"/>
    <mergeCell ref="D60:T60"/>
    <mergeCell ref="B61:B62"/>
    <mergeCell ref="C61:C62"/>
    <mergeCell ref="D61:E62"/>
    <mergeCell ref="F61:F62"/>
    <mergeCell ref="G61:H61"/>
    <mergeCell ref="G62:H62"/>
    <mergeCell ref="I61:I62"/>
    <mergeCell ref="J61:K61"/>
    <mergeCell ref="J62:K62"/>
    <mergeCell ref="D57:E57"/>
    <mergeCell ref="G57:H57"/>
    <mergeCell ref="J57:K57"/>
    <mergeCell ref="M57:N57"/>
    <mergeCell ref="P57:Q57"/>
    <mergeCell ref="S57:T57"/>
    <mergeCell ref="D56:E56"/>
    <mergeCell ref="G56:H56"/>
    <mergeCell ref="J56:K56"/>
    <mergeCell ref="M56:N56"/>
    <mergeCell ref="P56:Q56"/>
    <mergeCell ref="S56:T56"/>
    <mergeCell ref="D55:E55"/>
    <mergeCell ref="G55:H55"/>
    <mergeCell ref="J55:K55"/>
    <mergeCell ref="M55:N55"/>
    <mergeCell ref="P55:Q55"/>
    <mergeCell ref="S55:T55"/>
    <mergeCell ref="U51:U52"/>
    <mergeCell ref="D53:E53"/>
    <mergeCell ref="G53:H53"/>
    <mergeCell ref="J53:K53"/>
    <mergeCell ref="M53:N53"/>
    <mergeCell ref="P53:Q53"/>
    <mergeCell ref="S53:T53"/>
    <mergeCell ref="L51:L52"/>
    <mergeCell ref="M51:N52"/>
    <mergeCell ref="O51:O52"/>
    <mergeCell ref="P51:Q52"/>
    <mergeCell ref="R51:R52"/>
    <mergeCell ref="S51:T52"/>
    <mergeCell ref="D50:T50"/>
    <mergeCell ref="B51:B52"/>
    <mergeCell ref="C51:C52"/>
    <mergeCell ref="D51:E52"/>
    <mergeCell ref="F51:F52"/>
    <mergeCell ref="G51:H51"/>
    <mergeCell ref="G52:H52"/>
    <mergeCell ref="I51:I52"/>
    <mergeCell ref="J51:K51"/>
    <mergeCell ref="J52:K52"/>
    <mergeCell ref="D45:E45"/>
    <mergeCell ref="G45:H45"/>
    <mergeCell ref="J45:K45"/>
    <mergeCell ref="M45:N45"/>
    <mergeCell ref="P45:Q45"/>
    <mergeCell ref="S45:T45"/>
    <mergeCell ref="D44:E44"/>
    <mergeCell ref="G44:H44"/>
    <mergeCell ref="J44:K44"/>
    <mergeCell ref="M44:N44"/>
    <mergeCell ref="P44:Q44"/>
    <mergeCell ref="S44:T44"/>
    <mergeCell ref="D43:E43"/>
    <mergeCell ref="G43:H43"/>
    <mergeCell ref="J43:K43"/>
    <mergeCell ref="M43:N43"/>
    <mergeCell ref="P43:Q43"/>
    <mergeCell ref="S43:T43"/>
    <mergeCell ref="U39:U40"/>
    <mergeCell ref="D41:E41"/>
    <mergeCell ref="G41:H41"/>
    <mergeCell ref="J41:K41"/>
    <mergeCell ref="M41:N41"/>
    <mergeCell ref="P41:Q41"/>
    <mergeCell ref="S41:T41"/>
    <mergeCell ref="L39:L40"/>
    <mergeCell ref="M39:N40"/>
    <mergeCell ref="O39:O40"/>
    <mergeCell ref="P39:Q40"/>
    <mergeCell ref="R39:R40"/>
    <mergeCell ref="S39:T40"/>
    <mergeCell ref="D38:T38"/>
    <mergeCell ref="B39:B40"/>
    <mergeCell ref="C39:C40"/>
    <mergeCell ref="D39:E40"/>
    <mergeCell ref="F39:F40"/>
    <mergeCell ref="G39:H39"/>
    <mergeCell ref="G40:H40"/>
    <mergeCell ref="I39:I40"/>
    <mergeCell ref="J39:K39"/>
    <mergeCell ref="J40:K40"/>
    <mergeCell ref="D35:E35"/>
    <mergeCell ref="G35:H35"/>
    <mergeCell ref="J35:K35"/>
    <mergeCell ref="M35:N35"/>
    <mergeCell ref="P35:Q35"/>
    <mergeCell ref="S35:T35"/>
    <mergeCell ref="D34:E34"/>
    <mergeCell ref="G34:H34"/>
    <mergeCell ref="J34:K34"/>
    <mergeCell ref="M34:N34"/>
    <mergeCell ref="P34:Q34"/>
    <mergeCell ref="S34:T34"/>
    <mergeCell ref="D33:E33"/>
    <mergeCell ref="G33:H33"/>
    <mergeCell ref="J33:K33"/>
    <mergeCell ref="M33:N33"/>
    <mergeCell ref="P33:Q33"/>
    <mergeCell ref="S33:T33"/>
    <mergeCell ref="R29:R30"/>
    <mergeCell ref="S29:T30"/>
    <mergeCell ref="U29:U30"/>
    <mergeCell ref="D31:E31"/>
    <mergeCell ref="G31:H31"/>
    <mergeCell ref="J31:K31"/>
    <mergeCell ref="M31:N31"/>
    <mergeCell ref="P31:Q31"/>
    <mergeCell ref="S31:T31"/>
    <mergeCell ref="J29:K29"/>
    <mergeCell ref="J30:K30"/>
    <mergeCell ref="L29:L30"/>
    <mergeCell ref="M29:N30"/>
    <mergeCell ref="O29:O30"/>
    <mergeCell ref="P29:Q30"/>
    <mergeCell ref="D23:E23"/>
    <mergeCell ref="G23:H23"/>
    <mergeCell ref="D28:T28"/>
    <mergeCell ref="B29:B30"/>
    <mergeCell ref="C29:C30"/>
    <mergeCell ref="D29:E30"/>
    <mergeCell ref="F29:F30"/>
    <mergeCell ref="G29:H29"/>
    <mergeCell ref="G30:H30"/>
    <mergeCell ref="I29:I30"/>
    <mergeCell ref="D20:E20"/>
    <mergeCell ref="G20:H20"/>
    <mergeCell ref="D21:E21"/>
    <mergeCell ref="G21:H21"/>
    <mergeCell ref="D22:E22"/>
    <mergeCell ref="G22:H22"/>
    <mergeCell ref="D17:E17"/>
    <mergeCell ref="G17:H17"/>
    <mergeCell ref="D18:E18"/>
    <mergeCell ref="G18:H18"/>
    <mergeCell ref="D19:E19"/>
    <mergeCell ref="G19:H19"/>
    <mergeCell ref="I10:I12"/>
    <mergeCell ref="D13:E13"/>
    <mergeCell ref="G13:H13"/>
    <mergeCell ref="D15:E15"/>
    <mergeCell ref="G15:H15"/>
    <mergeCell ref="D16:E16"/>
    <mergeCell ref="G16:H16"/>
    <mergeCell ref="D9:H9"/>
    <mergeCell ref="B10:B12"/>
    <mergeCell ref="C10:C12"/>
    <mergeCell ref="D10:E10"/>
    <mergeCell ref="D11:E11"/>
    <mergeCell ref="D12:E12"/>
    <mergeCell ref="F10:F12"/>
    <mergeCell ref="G10:H10"/>
    <mergeCell ref="G11:H11"/>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6"/>
  <sheetViews>
    <sheetView showGridLines="0" workbookViewId="0"/>
  </sheetViews>
  <sheetFormatPr defaultRowHeight="15" x14ac:dyDescent="0.25"/>
  <cols>
    <col min="1" max="1" width="24.140625" bestFit="1" customWidth="1"/>
    <col min="2" max="2" width="36.5703125" bestFit="1" customWidth="1"/>
    <col min="3" max="3" width="18" customWidth="1"/>
    <col min="4" max="4" width="25" customWidth="1"/>
    <col min="5" max="5" width="12.85546875" customWidth="1"/>
    <col min="6" max="6" width="3.85546875" customWidth="1"/>
    <col min="7" max="7" width="34.5703125" customWidth="1"/>
    <col min="8" max="8" width="12.85546875" customWidth="1"/>
    <col min="9" max="9" width="36.5703125" bestFit="1" customWidth="1"/>
    <col min="10" max="10" width="12.85546875" customWidth="1"/>
    <col min="11" max="11" width="33.42578125" customWidth="1"/>
    <col min="12" max="12" width="12.85546875" customWidth="1"/>
    <col min="13" max="13" width="18" customWidth="1"/>
    <col min="14" max="14" width="3.5703125" customWidth="1"/>
    <col min="15" max="15" width="12.85546875" customWidth="1"/>
    <col min="16" max="16" width="18" customWidth="1"/>
  </cols>
  <sheetData>
    <row r="1" spans="1:16" ht="15" customHeight="1" x14ac:dyDescent="0.25">
      <c r="A1" s="7" t="s">
        <v>398</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398</v>
      </c>
      <c r="B3" s="70" t="s">
        <v>4</v>
      </c>
      <c r="C3" s="70"/>
      <c r="D3" s="70"/>
      <c r="E3" s="70"/>
      <c r="F3" s="70"/>
      <c r="G3" s="70"/>
      <c r="H3" s="70"/>
      <c r="I3" s="70"/>
      <c r="J3" s="70"/>
      <c r="K3" s="70"/>
      <c r="L3" s="70"/>
      <c r="M3" s="70"/>
      <c r="N3" s="70"/>
      <c r="O3" s="70"/>
      <c r="P3" s="70"/>
    </row>
    <row r="4" spans="1:16" ht="15" customHeight="1" x14ac:dyDescent="0.25">
      <c r="A4" s="13" t="s">
        <v>398</v>
      </c>
      <c r="B4" s="70" t="s">
        <v>4</v>
      </c>
      <c r="C4" s="70"/>
      <c r="D4" s="70"/>
      <c r="E4" s="70"/>
      <c r="F4" s="70"/>
      <c r="G4" s="70"/>
      <c r="H4" s="70"/>
      <c r="I4" s="70"/>
      <c r="J4" s="70"/>
      <c r="K4" s="70"/>
      <c r="L4" s="70"/>
      <c r="M4" s="70"/>
      <c r="N4" s="70"/>
      <c r="O4" s="70"/>
      <c r="P4" s="70"/>
    </row>
    <row r="5" spans="1:16" x14ac:dyDescent="0.25">
      <c r="A5" s="13"/>
      <c r="B5" s="71" t="s">
        <v>399</v>
      </c>
      <c r="C5" s="71"/>
      <c r="D5" s="71"/>
      <c r="E5" s="71"/>
      <c r="F5" s="71"/>
      <c r="G5" s="71"/>
      <c r="H5" s="71"/>
      <c r="I5" s="71"/>
      <c r="J5" s="71"/>
      <c r="K5" s="71"/>
      <c r="L5" s="71"/>
      <c r="M5" s="71"/>
      <c r="N5" s="71"/>
      <c r="O5" s="71"/>
      <c r="P5" s="71"/>
    </row>
    <row r="6" spans="1:16" x14ac:dyDescent="0.25">
      <c r="A6" s="13"/>
      <c r="B6" s="72"/>
      <c r="C6" s="72"/>
      <c r="D6" s="72"/>
      <c r="E6" s="72"/>
      <c r="F6" s="72"/>
      <c r="G6" s="72"/>
      <c r="H6" s="72"/>
      <c r="I6" s="72"/>
      <c r="J6" s="72"/>
      <c r="K6" s="72"/>
      <c r="L6" s="72"/>
      <c r="M6" s="72"/>
      <c r="N6" s="72"/>
      <c r="O6" s="72"/>
      <c r="P6" s="72"/>
    </row>
    <row r="7" spans="1:16" ht="25.5" customHeight="1" x14ac:dyDescent="0.25">
      <c r="A7" s="13"/>
      <c r="B7" s="72" t="s">
        <v>400</v>
      </c>
      <c r="C7" s="72"/>
      <c r="D7" s="72"/>
      <c r="E7" s="72"/>
      <c r="F7" s="72"/>
      <c r="G7" s="72"/>
      <c r="H7" s="72"/>
      <c r="I7" s="72"/>
      <c r="J7" s="72"/>
      <c r="K7" s="72"/>
      <c r="L7" s="72"/>
      <c r="M7" s="72"/>
      <c r="N7" s="72"/>
      <c r="O7" s="72"/>
      <c r="P7" s="72"/>
    </row>
    <row r="8" spans="1:16" x14ac:dyDescent="0.25">
      <c r="A8" s="13"/>
      <c r="B8" s="72"/>
      <c r="C8" s="72"/>
      <c r="D8" s="72"/>
      <c r="E8" s="72"/>
      <c r="F8" s="72"/>
      <c r="G8" s="72"/>
      <c r="H8" s="72"/>
      <c r="I8" s="72"/>
      <c r="J8" s="72"/>
      <c r="K8" s="72"/>
      <c r="L8" s="72"/>
      <c r="M8" s="72"/>
      <c r="N8" s="72"/>
      <c r="O8" s="72"/>
      <c r="P8" s="72"/>
    </row>
    <row r="9" spans="1:16" x14ac:dyDescent="0.25">
      <c r="A9" s="13"/>
      <c r="B9" s="130" t="s">
        <v>401</v>
      </c>
      <c r="C9" s="130"/>
      <c r="D9" s="130"/>
      <c r="E9" s="130"/>
      <c r="F9" s="130"/>
      <c r="G9" s="130"/>
      <c r="H9" s="130"/>
      <c r="I9" s="130"/>
      <c r="J9" s="130"/>
      <c r="K9" s="130"/>
      <c r="L9" s="130"/>
      <c r="M9" s="130"/>
      <c r="N9" s="130"/>
      <c r="O9" s="130"/>
      <c r="P9" s="130"/>
    </row>
    <row r="10" spans="1:16" x14ac:dyDescent="0.25">
      <c r="A10" s="13"/>
      <c r="B10" s="130"/>
      <c r="C10" s="130"/>
      <c r="D10" s="130"/>
      <c r="E10" s="130"/>
      <c r="F10" s="130"/>
      <c r="G10" s="130"/>
      <c r="H10" s="130"/>
      <c r="I10" s="130"/>
      <c r="J10" s="130"/>
      <c r="K10" s="130"/>
      <c r="L10" s="130"/>
      <c r="M10" s="130"/>
      <c r="N10" s="130"/>
      <c r="O10" s="130"/>
      <c r="P10" s="130"/>
    </row>
    <row r="11" spans="1:16" x14ac:dyDescent="0.25">
      <c r="A11" s="13"/>
      <c r="B11" s="130" t="s">
        <v>402</v>
      </c>
      <c r="C11" s="130"/>
      <c r="D11" s="130"/>
      <c r="E11" s="130"/>
      <c r="F11" s="130"/>
      <c r="G11" s="130"/>
      <c r="H11" s="130"/>
      <c r="I11" s="130"/>
      <c r="J11" s="130"/>
      <c r="K11" s="130"/>
      <c r="L11" s="130"/>
      <c r="M11" s="130"/>
      <c r="N11" s="130"/>
      <c r="O11" s="130"/>
      <c r="P11" s="130"/>
    </row>
    <row r="12" spans="1:16" x14ac:dyDescent="0.25">
      <c r="A12" s="13"/>
      <c r="B12" s="130"/>
      <c r="C12" s="130"/>
      <c r="D12" s="130"/>
      <c r="E12" s="130"/>
      <c r="F12" s="130"/>
      <c r="G12" s="130"/>
      <c r="H12" s="130"/>
      <c r="I12" s="130"/>
      <c r="J12" s="130"/>
      <c r="K12" s="130"/>
      <c r="L12" s="130"/>
      <c r="M12" s="130"/>
      <c r="N12" s="130"/>
      <c r="O12" s="130"/>
      <c r="P12" s="130"/>
    </row>
    <row r="13" spans="1:16" x14ac:dyDescent="0.25">
      <c r="A13" s="13"/>
      <c r="B13" s="130" t="s">
        <v>403</v>
      </c>
      <c r="C13" s="130"/>
      <c r="D13" s="130"/>
      <c r="E13" s="130"/>
      <c r="F13" s="130"/>
      <c r="G13" s="130"/>
      <c r="H13" s="130"/>
      <c r="I13" s="130"/>
      <c r="J13" s="130"/>
      <c r="K13" s="130"/>
      <c r="L13" s="130"/>
      <c r="M13" s="130"/>
      <c r="N13" s="130"/>
      <c r="O13" s="130"/>
      <c r="P13" s="130"/>
    </row>
    <row r="14" spans="1:16" x14ac:dyDescent="0.25">
      <c r="A14" s="13"/>
      <c r="B14" s="130"/>
      <c r="C14" s="130"/>
      <c r="D14" s="130"/>
      <c r="E14" s="130"/>
      <c r="F14" s="130"/>
      <c r="G14" s="130"/>
      <c r="H14" s="130"/>
      <c r="I14" s="130"/>
      <c r="J14" s="130"/>
      <c r="K14" s="130"/>
      <c r="L14" s="130"/>
      <c r="M14" s="130"/>
      <c r="N14" s="130"/>
      <c r="O14" s="130"/>
      <c r="P14" s="130"/>
    </row>
    <row r="15" spans="1:16" x14ac:dyDescent="0.25">
      <c r="A15" s="13"/>
      <c r="B15" s="72" t="s">
        <v>404</v>
      </c>
      <c r="C15" s="72"/>
      <c r="D15" s="72"/>
      <c r="E15" s="72"/>
      <c r="F15" s="72"/>
      <c r="G15" s="72"/>
      <c r="H15" s="72"/>
      <c r="I15" s="72"/>
      <c r="J15" s="72"/>
      <c r="K15" s="72"/>
      <c r="L15" s="72"/>
      <c r="M15" s="72"/>
      <c r="N15" s="72"/>
      <c r="O15" s="72"/>
      <c r="P15" s="72"/>
    </row>
    <row r="16" spans="1:16" x14ac:dyDescent="0.25">
      <c r="A16" s="13"/>
      <c r="B16" s="72"/>
      <c r="C16" s="72"/>
      <c r="D16" s="72"/>
      <c r="E16" s="72"/>
      <c r="F16" s="72"/>
      <c r="G16" s="72"/>
      <c r="H16" s="72"/>
      <c r="I16" s="72"/>
      <c r="J16" s="72"/>
      <c r="K16" s="72"/>
      <c r="L16" s="72"/>
      <c r="M16" s="72"/>
      <c r="N16" s="72"/>
      <c r="O16" s="72"/>
      <c r="P16" s="72"/>
    </row>
    <row r="17" spans="1:16" ht="38.25" customHeight="1" x14ac:dyDescent="0.25">
      <c r="A17" s="13"/>
      <c r="B17" s="72" t="s">
        <v>405</v>
      </c>
      <c r="C17" s="72"/>
      <c r="D17" s="72"/>
      <c r="E17" s="72"/>
      <c r="F17" s="72"/>
      <c r="G17" s="72"/>
      <c r="H17" s="72"/>
      <c r="I17" s="72"/>
      <c r="J17" s="72"/>
      <c r="K17" s="72"/>
      <c r="L17" s="72"/>
      <c r="M17" s="72"/>
      <c r="N17" s="72"/>
      <c r="O17" s="72"/>
      <c r="P17" s="72"/>
    </row>
    <row r="18" spans="1:16" x14ac:dyDescent="0.25">
      <c r="A18" s="13"/>
      <c r="B18" s="72"/>
      <c r="C18" s="72"/>
      <c r="D18" s="72"/>
      <c r="E18" s="72"/>
      <c r="F18" s="72"/>
      <c r="G18" s="72"/>
      <c r="H18" s="72"/>
      <c r="I18" s="72"/>
      <c r="J18" s="72"/>
      <c r="K18" s="72"/>
      <c r="L18" s="72"/>
      <c r="M18" s="72"/>
      <c r="N18" s="72"/>
      <c r="O18" s="72"/>
      <c r="P18" s="72"/>
    </row>
    <row r="19" spans="1:16" ht="25.5" customHeight="1" x14ac:dyDescent="0.25">
      <c r="A19" s="13"/>
      <c r="B19" s="72" t="s">
        <v>406</v>
      </c>
      <c r="C19" s="72"/>
      <c r="D19" s="72"/>
      <c r="E19" s="72"/>
      <c r="F19" s="72"/>
      <c r="G19" s="72"/>
      <c r="H19" s="72"/>
      <c r="I19" s="72"/>
      <c r="J19" s="72"/>
      <c r="K19" s="72"/>
      <c r="L19" s="72"/>
      <c r="M19" s="72"/>
      <c r="N19" s="72"/>
      <c r="O19" s="72"/>
      <c r="P19" s="72"/>
    </row>
    <row r="20" spans="1:16" x14ac:dyDescent="0.25">
      <c r="A20" s="13"/>
      <c r="B20" s="73"/>
      <c r="C20" s="73"/>
      <c r="D20" s="73"/>
      <c r="E20" s="73"/>
      <c r="F20" s="73"/>
      <c r="G20" s="73"/>
      <c r="H20" s="73"/>
      <c r="I20" s="73"/>
      <c r="J20" s="73"/>
      <c r="K20" s="73"/>
      <c r="L20" s="73"/>
      <c r="M20" s="73"/>
      <c r="N20" s="73"/>
      <c r="O20" s="73"/>
      <c r="P20" s="73"/>
    </row>
    <row r="21" spans="1:16" ht="25.5" customHeight="1" x14ac:dyDescent="0.25">
      <c r="A21" s="13"/>
      <c r="B21" s="72" t="s">
        <v>407</v>
      </c>
      <c r="C21" s="72"/>
      <c r="D21" s="72"/>
      <c r="E21" s="72"/>
      <c r="F21" s="72"/>
      <c r="G21" s="72"/>
      <c r="H21" s="72"/>
      <c r="I21" s="72"/>
      <c r="J21" s="72"/>
      <c r="K21" s="72"/>
      <c r="L21" s="72"/>
      <c r="M21" s="72"/>
      <c r="N21" s="72"/>
      <c r="O21" s="72"/>
      <c r="P21" s="72"/>
    </row>
    <row r="22" spans="1:16" x14ac:dyDescent="0.25">
      <c r="A22" s="13"/>
      <c r="B22" s="72"/>
      <c r="C22" s="72"/>
      <c r="D22" s="72"/>
      <c r="E22" s="72"/>
      <c r="F22" s="72"/>
      <c r="G22" s="72"/>
      <c r="H22" s="72"/>
      <c r="I22" s="72"/>
      <c r="J22" s="72"/>
      <c r="K22" s="72"/>
      <c r="L22" s="72"/>
      <c r="M22" s="72"/>
      <c r="N22" s="72"/>
      <c r="O22" s="72"/>
      <c r="P22" s="72"/>
    </row>
    <row r="23" spans="1:16" ht="38.25" customHeight="1" x14ac:dyDescent="0.25">
      <c r="A23" s="13"/>
      <c r="B23" s="72" t="s">
        <v>408</v>
      </c>
      <c r="C23" s="72"/>
      <c r="D23" s="72"/>
      <c r="E23" s="72"/>
      <c r="F23" s="72"/>
      <c r="G23" s="72"/>
      <c r="H23" s="72"/>
      <c r="I23" s="72"/>
      <c r="J23" s="72"/>
      <c r="K23" s="72"/>
      <c r="L23" s="72"/>
      <c r="M23" s="72"/>
      <c r="N23" s="72"/>
      <c r="O23" s="72"/>
      <c r="P23" s="72"/>
    </row>
    <row r="24" spans="1:16" x14ac:dyDescent="0.25">
      <c r="A24" s="13"/>
      <c r="B24" s="72"/>
      <c r="C24" s="72"/>
      <c r="D24" s="72"/>
      <c r="E24" s="72"/>
      <c r="F24" s="72"/>
      <c r="G24" s="72"/>
      <c r="H24" s="72"/>
      <c r="I24" s="72"/>
      <c r="J24" s="72"/>
      <c r="K24" s="72"/>
      <c r="L24" s="72"/>
      <c r="M24" s="72"/>
      <c r="N24" s="72"/>
      <c r="O24" s="72"/>
      <c r="P24" s="72"/>
    </row>
    <row r="25" spans="1:16" x14ac:dyDescent="0.25">
      <c r="A25" s="13"/>
      <c r="B25" s="71" t="s">
        <v>409</v>
      </c>
      <c r="C25" s="71"/>
      <c r="D25" s="71"/>
      <c r="E25" s="71"/>
      <c r="F25" s="71"/>
      <c r="G25" s="71"/>
      <c r="H25" s="71"/>
      <c r="I25" s="71"/>
      <c r="J25" s="71"/>
      <c r="K25" s="71"/>
      <c r="L25" s="71"/>
      <c r="M25" s="71"/>
      <c r="N25" s="71"/>
      <c r="O25" s="71"/>
      <c r="P25" s="71"/>
    </row>
    <row r="26" spans="1:16" x14ac:dyDescent="0.25">
      <c r="A26" s="13"/>
      <c r="B26" s="72"/>
      <c r="C26" s="72"/>
      <c r="D26" s="72"/>
      <c r="E26" s="72"/>
      <c r="F26" s="72"/>
      <c r="G26" s="72"/>
      <c r="H26" s="72"/>
      <c r="I26" s="72"/>
      <c r="J26" s="72"/>
      <c r="K26" s="72"/>
      <c r="L26" s="72"/>
      <c r="M26" s="72"/>
      <c r="N26" s="72"/>
      <c r="O26" s="72"/>
      <c r="P26" s="72"/>
    </row>
    <row r="27" spans="1:16" x14ac:dyDescent="0.25">
      <c r="A27" s="13"/>
      <c r="B27" s="41"/>
      <c r="C27" s="42"/>
      <c r="D27" s="43" t="s">
        <v>410</v>
      </c>
      <c r="E27" s="43"/>
      <c r="F27" s="43"/>
      <c r="G27" s="43"/>
      <c r="H27" s="43"/>
      <c r="I27" s="43"/>
      <c r="J27" s="43"/>
      <c r="K27" s="42"/>
    </row>
    <row r="28" spans="1:16" ht="15.75" thickBot="1" x14ac:dyDescent="0.3">
      <c r="A28" s="13"/>
      <c r="B28" s="41"/>
      <c r="C28" s="42"/>
      <c r="D28" s="40" t="s">
        <v>203</v>
      </c>
      <c r="E28" s="40"/>
      <c r="F28" s="40"/>
      <c r="G28" s="40"/>
      <c r="H28" s="40"/>
      <c r="I28" s="40"/>
      <c r="J28" s="40"/>
      <c r="K28" s="42"/>
    </row>
    <row r="29" spans="1:16" x14ac:dyDescent="0.25">
      <c r="A29" s="13"/>
      <c r="B29" s="41"/>
      <c r="C29" s="42"/>
      <c r="D29" s="16" t="s">
        <v>411</v>
      </c>
      <c r="E29" s="46"/>
      <c r="F29" s="44" t="s">
        <v>416</v>
      </c>
      <c r="G29" s="44"/>
      <c r="H29" s="46"/>
      <c r="I29" s="44" t="s">
        <v>419</v>
      </c>
      <c r="J29" s="44"/>
      <c r="K29" s="42"/>
    </row>
    <row r="30" spans="1:16" x14ac:dyDescent="0.25">
      <c r="A30" s="13"/>
      <c r="B30" s="41"/>
      <c r="C30" s="42"/>
      <c r="D30" s="16" t="s">
        <v>412</v>
      </c>
      <c r="E30" s="42"/>
      <c r="F30" s="43" t="s">
        <v>417</v>
      </c>
      <c r="G30" s="43"/>
      <c r="H30" s="42"/>
      <c r="I30" s="43" t="s">
        <v>420</v>
      </c>
      <c r="J30" s="43"/>
      <c r="K30" s="42"/>
    </row>
    <row r="31" spans="1:16" x14ac:dyDescent="0.25">
      <c r="A31" s="13"/>
      <c r="B31" s="41"/>
      <c r="C31" s="42"/>
      <c r="D31" s="16" t="s">
        <v>413</v>
      </c>
      <c r="E31" s="42"/>
      <c r="F31" s="43" t="s">
        <v>418</v>
      </c>
      <c r="G31" s="43"/>
      <c r="H31" s="42"/>
      <c r="I31" s="43" t="s">
        <v>421</v>
      </c>
      <c r="J31" s="43"/>
      <c r="K31" s="42"/>
    </row>
    <row r="32" spans="1:16" x14ac:dyDescent="0.25">
      <c r="A32" s="13"/>
      <c r="B32" s="41"/>
      <c r="C32" s="42"/>
      <c r="D32" s="16" t="s">
        <v>414</v>
      </c>
      <c r="E32" s="42"/>
      <c r="F32" s="70"/>
      <c r="G32" s="70"/>
      <c r="H32" s="42"/>
      <c r="I32" s="70"/>
      <c r="J32" s="70"/>
      <c r="K32" s="42"/>
    </row>
    <row r="33" spans="1:16" ht="15.75" thickBot="1" x14ac:dyDescent="0.3">
      <c r="A33" s="13"/>
      <c r="B33" s="41"/>
      <c r="C33" s="42"/>
      <c r="D33" s="17" t="s">
        <v>415</v>
      </c>
      <c r="E33" s="42"/>
      <c r="F33" s="45"/>
      <c r="G33" s="45"/>
      <c r="H33" s="42"/>
      <c r="I33" s="45"/>
      <c r="J33" s="45"/>
      <c r="K33" s="42"/>
    </row>
    <row r="34" spans="1:16" x14ac:dyDescent="0.25">
      <c r="A34" s="13"/>
      <c r="B34" s="79" t="s">
        <v>422</v>
      </c>
      <c r="C34" s="22"/>
      <c r="D34" s="23"/>
      <c r="E34" s="22"/>
      <c r="F34" s="49"/>
      <c r="G34" s="49"/>
      <c r="H34" s="22"/>
      <c r="I34" s="49"/>
      <c r="J34" s="49"/>
      <c r="K34" s="22"/>
    </row>
    <row r="35" spans="1:16" x14ac:dyDescent="0.25">
      <c r="A35" s="13"/>
      <c r="B35" s="108" t="s">
        <v>423</v>
      </c>
      <c r="C35" s="14"/>
      <c r="D35" s="39"/>
      <c r="E35" s="14"/>
      <c r="F35" s="56"/>
      <c r="G35" s="56"/>
      <c r="H35" s="14"/>
      <c r="I35" s="56"/>
      <c r="J35" s="56"/>
      <c r="K35" s="14"/>
    </row>
    <row r="36" spans="1:16" ht="26.25" x14ac:dyDescent="0.25">
      <c r="A36" s="13"/>
      <c r="B36" s="58" t="s">
        <v>213</v>
      </c>
      <c r="C36" s="22"/>
      <c r="D36" s="23"/>
      <c r="E36" s="22"/>
      <c r="F36" s="30" t="s">
        <v>214</v>
      </c>
      <c r="G36" s="28">
        <v>5924</v>
      </c>
      <c r="H36" s="22"/>
      <c r="I36" s="48"/>
      <c r="J36" s="48"/>
      <c r="K36" s="22"/>
    </row>
    <row r="37" spans="1:16" x14ac:dyDescent="0.25">
      <c r="A37" s="13"/>
      <c r="B37" s="59" t="s">
        <v>218</v>
      </c>
      <c r="C37" s="14"/>
      <c r="D37" s="39"/>
      <c r="E37" s="14"/>
      <c r="F37" s="52">
        <v>21302</v>
      </c>
      <c r="G37" s="52"/>
      <c r="H37" s="14"/>
      <c r="I37" s="56"/>
      <c r="J37" s="56"/>
      <c r="K37" s="14"/>
    </row>
    <row r="38" spans="1:16" ht="26.25" x14ac:dyDescent="0.25">
      <c r="A38" s="13"/>
      <c r="B38" s="58" t="s">
        <v>424</v>
      </c>
      <c r="C38" s="22"/>
      <c r="D38" s="23"/>
      <c r="E38" s="22"/>
      <c r="F38" s="50">
        <v>25740</v>
      </c>
      <c r="G38" s="50"/>
      <c r="H38" s="22"/>
      <c r="I38" s="48"/>
      <c r="J38" s="48"/>
      <c r="K38" s="22"/>
    </row>
    <row r="39" spans="1:16" x14ac:dyDescent="0.25">
      <c r="A39" s="13"/>
      <c r="B39" s="59" t="s">
        <v>222</v>
      </c>
      <c r="C39" s="14"/>
      <c r="D39" s="39"/>
      <c r="E39" s="14"/>
      <c r="F39" s="56"/>
      <c r="G39" s="56"/>
      <c r="H39" s="14"/>
      <c r="I39" s="52">
        <v>1440</v>
      </c>
      <c r="J39" s="52"/>
      <c r="K39" s="14"/>
    </row>
    <row r="40" spans="1:16" ht="15.75" thickBot="1" x14ac:dyDescent="0.3">
      <c r="A40" s="13"/>
      <c r="B40" s="58" t="s">
        <v>267</v>
      </c>
      <c r="C40" s="22"/>
      <c r="D40" s="109"/>
      <c r="E40" s="22"/>
      <c r="F40" s="85">
        <v>999</v>
      </c>
      <c r="G40" s="85"/>
      <c r="H40" s="22"/>
      <c r="I40" s="112"/>
      <c r="J40" s="112"/>
      <c r="K40" s="22"/>
    </row>
    <row r="41" spans="1:16" x14ac:dyDescent="0.25">
      <c r="A41" s="13"/>
      <c r="B41" s="61" t="s">
        <v>425</v>
      </c>
      <c r="C41" s="14"/>
      <c r="D41" s="110" t="s">
        <v>215</v>
      </c>
      <c r="E41" s="14"/>
      <c r="F41" s="11" t="s">
        <v>214</v>
      </c>
      <c r="G41" s="111">
        <v>53965</v>
      </c>
      <c r="H41" s="14"/>
      <c r="I41" s="11" t="s">
        <v>214</v>
      </c>
      <c r="J41" s="111">
        <v>1440</v>
      </c>
      <c r="K41" s="14"/>
    </row>
    <row r="42" spans="1:16" x14ac:dyDescent="0.25">
      <c r="A42" s="13"/>
      <c r="B42" s="14"/>
      <c r="C42" s="14"/>
      <c r="D42" s="14"/>
      <c r="E42" s="14"/>
      <c r="F42" s="14"/>
      <c r="G42" s="14"/>
      <c r="H42" s="14"/>
      <c r="I42" s="14"/>
      <c r="J42" s="14"/>
      <c r="K42" s="14"/>
    </row>
    <row r="43" spans="1:16" x14ac:dyDescent="0.25">
      <c r="A43" s="13"/>
      <c r="B43" s="72"/>
      <c r="C43" s="72"/>
      <c r="D43" s="72"/>
      <c r="E43" s="72"/>
      <c r="F43" s="72"/>
      <c r="G43" s="72"/>
      <c r="H43" s="72"/>
      <c r="I43" s="72"/>
      <c r="J43" s="72"/>
      <c r="K43" s="72"/>
      <c r="L43" s="72"/>
      <c r="M43" s="72"/>
      <c r="N43" s="72"/>
      <c r="O43" s="72"/>
      <c r="P43" s="72"/>
    </row>
    <row r="44" spans="1:16" x14ac:dyDescent="0.25">
      <c r="A44" s="13"/>
      <c r="B44" s="41"/>
      <c r="C44" s="42"/>
      <c r="D44" s="43" t="s">
        <v>426</v>
      </c>
      <c r="E44" s="43"/>
      <c r="F44" s="43"/>
      <c r="G44" s="43"/>
      <c r="H44" s="43"/>
      <c r="I44" s="43"/>
      <c r="J44" s="42"/>
    </row>
    <row r="45" spans="1:16" ht="15.75" thickBot="1" x14ac:dyDescent="0.3">
      <c r="A45" s="13"/>
      <c r="B45" s="41"/>
      <c r="C45" s="42"/>
      <c r="D45" s="40" t="s">
        <v>203</v>
      </c>
      <c r="E45" s="40"/>
      <c r="F45" s="40"/>
      <c r="G45" s="40"/>
      <c r="H45" s="40"/>
      <c r="I45" s="40"/>
      <c r="J45" s="42"/>
    </row>
    <row r="46" spans="1:16" x14ac:dyDescent="0.25">
      <c r="A46" s="13"/>
      <c r="B46" s="41"/>
      <c r="C46" s="42"/>
      <c r="D46" s="16" t="s">
        <v>411</v>
      </c>
      <c r="E46" s="46"/>
      <c r="F46" s="44" t="s">
        <v>416</v>
      </c>
      <c r="G46" s="44"/>
      <c r="H46" s="46"/>
      <c r="I46" s="20" t="s">
        <v>419</v>
      </c>
      <c r="J46" s="42"/>
    </row>
    <row r="47" spans="1:16" x14ac:dyDescent="0.25">
      <c r="A47" s="13"/>
      <c r="B47" s="41"/>
      <c r="C47" s="42"/>
      <c r="D47" s="16" t="s">
        <v>412</v>
      </c>
      <c r="E47" s="47"/>
      <c r="F47" s="43" t="s">
        <v>417</v>
      </c>
      <c r="G47" s="43"/>
      <c r="H47" s="47"/>
      <c r="I47" s="16" t="s">
        <v>420</v>
      </c>
      <c r="J47" s="42"/>
    </row>
    <row r="48" spans="1:16" x14ac:dyDescent="0.25">
      <c r="A48" s="13"/>
      <c r="B48" s="41"/>
      <c r="C48" s="42"/>
      <c r="D48" s="16" t="s">
        <v>413</v>
      </c>
      <c r="E48" s="47"/>
      <c r="F48" s="43" t="s">
        <v>418</v>
      </c>
      <c r="G48" s="43"/>
      <c r="H48" s="47"/>
      <c r="I48" s="16" t="s">
        <v>421</v>
      </c>
      <c r="J48" s="42"/>
    </row>
    <row r="49" spans="1:16" x14ac:dyDescent="0.25">
      <c r="A49" s="13"/>
      <c r="B49" s="41"/>
      <c r="C49" s="42"/>
      <c r="D49" s="16" t="s">
        <v>414</v>
      </c>
      <c r="E49" s="47"/>
      <c r="F49" s="70"/>
      <c r="G49" s="70"/>
      <c r="H49" s="47"/>
      <c r="I49" s="4"/>
      <c r="J49" s="42"/>
    </row>
    <row r="50" spans="1:16" ht="15.75" thickBot="1" x14ac:dyDescent="0.3">
      <c r="A50" s="13"/>
      <c r="B50" s="41"/>
      <c r="C50" s="42"/>
      <c r="D50" s="17" t="s">
        <v>415</v>
      </c>
      <c r="E50" s="47"/>
      <c r="F50" s="45"/>
      <c r="G50" s="45"/>
      <c r="H50" s="47"/>
      <c r="I50" s="18"/>
      <c r="J50" s="42"/>
    </row>
    <row r="51" spans="1:16" x14ac:dyDescent="0.25">
      <c r="A51" s="13"/>
      <c r="B51" s="79" t="s">
        <v>422</v>
      </c>
      <c r="C51" s="22"/>
      <c r="D51" s="23"/>
      <c r="E51" s="22"/>
      <c r="F51" s="49"/>
      <c r="G51" s="49"/>
      <c r="H51" s="22"/>
      <c r="I51" s="23"/>
      <c r="J51" s="22"/>
    </row>
    <row r="52" spans="1:16" x14ac:dyDescent="0.25">
      <c r="A52" s="13"/>
      <c r="B52" s="108" t="s">
        <v>423</v>
      </c>
      <c r="C52" s="14"/>
      <c r="D52" s="39"/>
      <c r="E52" s="14"/>
      <c r="F52" s="56"/>
      <c r="G52" s="56"/>
      <c r="H52" s="14"/>
      <c r="I52" s="39"/>
      <c r="J52" s="14"/>
    </row>
    <row r="53" spans="1:16" ht="26.25" x14ac:dyDescent="0.25">
      <c r="A53" s="13"/>
      <c r="B53" s="58" t="s">
        <v>213</v>
      </c>
      <c r="C53" s="22"/>
      <c r="D53" s="23"/>
      <c r="E53" s="22"/>
      <c r="F53" s="30" t="s">
        <v>214</v>
      </c>
      <c r="G53" s="28">
        <v>5819</v>
      </c>
      <c r="H53" s="22"/>
      <c r="I53" s="23"/>
      <c r="J53" s="22"/>
    </row>
    <row r="54" spans="1:16" x14ac:dyDescent="0.25">
      <c r="A54" s="13"/>
      <c r="B54" s="59" t="s">
        <v>218</v>
      </c>
      <c r="C54" s="14"/>
      <c r="D54" s="39"/>
      <c r="E54" s="14"/>
      <c r="F54" s="52">
        <v>19676</v>
      </c>
      <c r="G54" s="52"/>
      <c r="H54" s="14"/>
      <c r="I54" s="39"/>
      <c r="J54" s="14"/>
    </row>
    <row r="55" spans="1:16" ht="26.25" x14ac:dyDescent="0.25">
      <c r="A55" s="13"/>
      <c r="B55" s="58" t="s">
        <v>424</v>
      </c>
      <c r="C55" s="22"/>
      <c r="D55" s="23"/>
      <c r="E55" s="22"/>
      <c r="F55" s="50">
        <v>23744</v>
      </c>
      <c r="G55" s="50"/>
      <c r="H55" s="22"/>
      <c r="I55" s="23"/>
      <c r="J55" s="22"/>
    </row>
    <row r="56" spans="1:16" x14ac:dyDescent="0.25">
      <c r="A56" s="13"/>
      <c r="B56" s="59" t="s">
        <v>222</v>
      </c>
      <c r="C56" s="14"/>
      <c r="D56" s="39"/>
      <c r="E56" s="14"/>
      <c r="F56" s="52">
        <v>1400</v>
      </c>
      <c r="G56" s="52"/>
      <c r="H56" s="14"/>
      <c r="I56" s="39"/>
      <c r="J56" s="14"/>
    </row>
    <row r="57" spans="1:16" ht="15.75" thickBot="1" x14ac:dyDescent="0.3">
      <c r="A57" s="13"/>
      <c r="B57" s="58" t="s">
        <v>427</v>
      </c>
      <c r="C57" s="22"/>
      <c r="D57" s="109"/>
      <c r="E57" s="22"/>
      <c r="F57" s="85">
        <v>994</v>
      </c>
      <c r="G57" s="85"/>
      <c r="H57" s="22"/>
      <c r="I57" s="109"/>
      <c r="J57" s="22"/>
    </row>
    <row r="58" spans="1:16" x14ac:dyDescent="0.25">
      <c r="A58" s="13"/>
      <c r="B58" s="61" t="s">
        <v>425</v>
      </c>
      <c r="C58" s="14"/>
      <c r="D58" s="110" t="s">
        <v>215</v>
      </c>
      <c r="E58" s="14"/>
      <c r="F58" s="11" t="s">
        <v>214</v>
      </c>
      <c r="G58" s="111">
        <v>51633</v>
      </c>
      <c r="H58" s="14"/>
      <c r="I58" s="110" t="s">
        <v>215</v>
      </c>
      <c r="J58" s="14"/>
    </row>
    <row r="59" spans="1:16" x14ac:dyDescent="0.25">
      <c r="A59" s="13"/>
      <c r="B59" s="72"/>
      <c r="C59" s="72"/>
      <c r="D59" s="72"/>
      <c r="E59" s="72"/>
      <c r="F59" s="72"/>
      <c r="G59" s="72"/>
      <c r="H59" s="72"/>
      <c r="I59" s="72"/>
      <c r="J59" s="72"/>
      <c r="K59" s="72"/>
      <c r="L59" s="72"/>
      <c r="M59" s="72"/>
      <c r="N59" s="72"/>
      <c r="O59" s="72"/>
      <c r="P59" s="72"/>
    </row>
    <row r="60" spans="1:16" x14ac:dyDescent="0.25">
      <c r="A60" s="13"/>
      <c r="B60" s="71" t="s">
        <v>428</v>
      </c>
      <c r="C60" s="71"/>
      <c r="D60" s="71"/>
      <c r="E60" s="71"/>
      <c r="F60" s="71"/>
      <c r="G60" s="71"/>
      <c r="H60" s="71"/>
      <c r="I60" s="71"/>
      <c r="J60" s="71"/>
      <c r="K60" s="71"/>
      <c r="L60" s="71"/>
      <c r="M60" s="71"/>
      <c r="N60" s="71"/>
      <c r="O60" s="71"/>
      <c r="P60" s="71"/>
    </row>
    <row r="61" spans="1:16" x14ac:dyDescent="0.25">
      <c r="A61" s="13"/>
      <c r="B61" s="107"/>
      <c r="C61" s="107"/>
      <c r="D61" s="107"/>
      <c r="E61" s="107"/>
      <c r="F61" s="107"/>
      <c r="G61" s="107"/>
      <c r="H61" s="107"/>
      <c r="I61" s="107"/>
      <c r="J61" s="107"/>
      <c r="K61" s="107"/>
      <c r="L61" s="107"/>
      <c r="M61" s="107"/>
      <c r="N61" s="107"/>
      <c r="O61" s="107"/>
      <c r="P61" s="107"/>
    </row>
    <row r="62" spans="1:16" x14ac:dyDescent="0.25">
      <c r="A62" s="13"/>
      <c r="B62" s="41"/>
      <c r="C62" s="42"/>
      <c r="D62" s="43" t="s">
        <v>429</v>
      </c>
      <c r="E62" s="43"/>
      <c r="F62" s="43"/>
      <c r="G62" s="43"/>
      <c r="H62" s="43"/>
      <c r="I62" s="42"/>
    </row>
    <row r="63" spans="1:16" ht="15.75" thickBot="1" x14ac:dyDescent="0.3">
      <c r="A63" s="13"/>
      <c r="B63" s="41"/>
      <c r="C63" s="42"/>
      <c r="D63" s="40" t="s">
        <v>203</v>
      </c>
      <c r="E63" s="40"/>
      <c r="F63" s="40"/>
      <c r="G63" s="40"/>
      <c r="H63" s="40"/>
      <c r="I63" s="42"/>
    </row>
    <row r="64" spans="1:16" x14ac:dyDescent="0.25">
      <c r="A64" s="13"/>
      <c r="B64" s="41"/>
      <c r="C64" s="42"/>
      <c r="D64" s="44" t="s">
        <v>237</v>
      </c>
      <c r="E64" s="44"/>
      <c r="F64" s="46"/>
      <c r="G64" s="44" t="s">
        <v>333</v>
      </c>
      <c r="H64" s="44"/>
      <c r="I64" s="42"/>
    </row>
    <row r="65" spans="1:16" x14ac:dyDescent="0.25">
      <c r="A65" s="13"/>
      <c r="B65" s="41"/>
      <c r="C65" s="42"/>
      <c r="D65" s="43" t="s">
        <v>419</v>
      </c>
      <c r="E65" s="43"/>
      <c r="F65" s="47"/>
      <c r="G65" s="43" t="s">
        <v>419</v>
      </c>
      <c r="H65" s="43"/>
      <c r="I65" s="42"/>
    </row>
    <row r="66" spans="1:16" x14ac:dyDescent="0.25">
      <c r="A66" s="13"/>
      <c r="B66" s="41"/>
      <c r="C66" s="42"/>
      <c r="D66" s="43" t="s">
        <v>420</v>
      </c>
      <c r="E66" s="43"/>
      <c r="F66" s="47"/>
      <c r="G66" s="43" t="s">
        <v>420</v>
      </c>
      <c r="H66" s="43"/>
      <c r="I66" s="42"/>
    </row>
    <row r="67" spans="1:16" ht="15.75" thickBot="1" x14ac:dyDescent="0.3">
      <c r="A67" s="13"/>
      <c r="B67" s="41"/>
      <c r="C67" s="42"/>
      <c r="D67" s="40" t="s">
        <v>421</v>
      </c>
      <c r="E67" s="40"/>
      <c r="F67" s="47"/>
      <c r="G67" s="40" t="s">
        <v>421</v>
      </c>
      <c r="H67" s="40"/>
      <c r="I67" s="42"/>
    </row>
    <row r="68" spans="1:16" x14ac:dyDescent="0.25">
      <c r="A68" s="13"/>
      <c r="B68" s="58" t="s">
        <v>430</v>
      </c>
      <c r="C68" s="22"/>
      <c r="D68" s="49"/>
      <c r="E68" s="49"/>
      <c r="F68" s="22"/>
      <c r="G68" s="49"/>
      <c r="H68" s="49"/>
      <c r="I68" s="22"/>
    </row>
    <row r="69" spans="1:16" x14ac:dyDescent="0.25">
      <c r="A69" s="13"/>
      <c r="B69" s="24" t="s">
        <v>282</v>
      </c>
      <c r="C69" s="14"/>
      <c r="D69" s="12" t="s">
        <v>214</v>
      </c>
      <c r="E69" s="26">
        <v>26</v>
      </c>
      <c r="F69" s="14"/>
      <c r="G69" s="12" t="s">
        <v>214</v>
      </c>
      <c r="H69" s="26">
        <v>530</v>
      </c>
      <c r="I69" s="14"/>
    </row>
    <row r="70" spans="1:16" x14ac:dyDescent="0.25">
      <c r="A70" s="13"/>
      <c r="B70" s="27" t="s">
        <v>431</v>
      </c>
      <c r="C70" s="22"/>
      <c r="D70" s="51">
        <v>243</v>
      </c>
      <c r="E70" s="51"/>
      <c r="F70" s="22"/>
      <c r="G70" s="51">
        <v>808</v>
      </c>
      <c r="H70" s="51"/>
      <c r="I70" s="22"/>
    </row>
    <row r="71" spans="1:16" x14ac:dyDescent="0.25">
      <c r="A71" s="13"/>
      <c r="B71" s="24" t="s">
        <v>296</v>
      </c>
      <c r="C71" s="14"/>
      <c r="D71" s="53">
        <v>157</v>
      </c>
      <c r="E71" s="53"/>
      <c r="F71" s="14"/>
      <c r="G71" s="53">
        <v>739</v>
      </c>
      <c r="H71" s="53"/>
      <c r="I71" s="14"/>
    </row>
    <row r="72" spans="1:16" x14ac:dyDescent="0.25">
      <c r="A72" s="13"/>
      <c r="B72" s="113"/>
      <c r="C72" s="22"/>
      <c r="D72" s="48"/>
      <c r="E72" s="48"/>
      <c r="F72" s="22"/>
      <c r="G72" s="48"/>
      <c r="H72" s="48"/>
      <c r="I72" s="22"/>
    </row>
    <row r="73" spans="1:16" x14ac:dyDescent="0.25">
      <c r="A73" s="13"/>
      <c r="B73" s="59" t="s">
        <v>432</v>
      </c>
      <c r="C73" s="14"/>
      <c r="D73" s="56"/>
      <c r="E73" s="56"/>
      <c r="F73" s="14"/>
      <c r="G73" s="56"/>
      <c r="H73" s="56"/>
      <c r="I73" s="14"/>
    </row>
    <row r="74" spans="1:16" x14ac:dyDescent="0.25">
      <c r="A74" s="13"/>
      <c r="B74" s="27" t="s">
        <v>431</v>
      </c>
      <c r="C74" s="22"/>
      <c r="D74" s="30" t="s">
        <v>214</v>
      </c>
      <c r="E74" s="29">
        <v>471</v>
      </c>
      <c r="F74" s="22"/>
      <c r="G74" s="30" t="s">
        <v>214</v>
      </c>
      <c r="H74" s="29">
        <v>516</v>
      </c>
      <c r="I74" s="22"/>
    </row>
    <row r="75" spans="1:16" x14ac:dyDescent="0.25">
      <c r="A75" s="13"/>
      <c r="B75" s="24" t="s">
        <v>296</v>
      </c>
      <c r="C75" s="14"/>
      <c r="D75" s="53">
        <v>127</v>
      </c>
      <c r="E75" s="53"/>
      <c r="F75" s="14"/>
      <c r="G75" s="53">
        <v>317</v>
      </c>
      <c r="H75" s="53"/>
      <c r="I75" s="14"/>
    </row>
    <row r="76" spans="1:16" x14ac:dyDescent="0.25">
      <c r="A76" s="13"/>
      <c r="B76" s="107"/>
      <c r="C76" s="107"/>
      <c r="D76" s="107"/>
      <c r="E76" s="107"/>
      <c r="F76" s="107"/>
      <c r="G76" s="107"/>
      <c r="H76" s="107"/>
      <c r="I76" s="107"/>
      <c r="J76" s="107"/>
      <c r="K76" s="107"/>
      <c r="L76" s="107"/>
      <c r="M76" s="107"/>
      <c r="N76" s="107"/>
      <c r="O76" s="107"/>
      <c r="P76" s="107"/>
    </row>
    <row r="77" spans="1:16" ht="25.5" customHeight="1" x14ac:dyDescent="0.25">
      <c r="A77" s="13"/>
      <c r="B77" s="72" t="s">
        <v>433</v>
      </c>
      <c r="C77" s="72"/>
      <c r="D77" s="72"/>
      <c r="E77" s="72"/>
      <c r="F77" s="72"/>
      <c r="G77" s="72"/>
      <c r="H77" s="72"/>
      <c r="I77" s="72"/>
      <c r="J77" s="72"/>
      <c r="K77" s="72"/>
      <c r="L77" s="72"/>
      <c r="M77" s="72"/>
      <c r="N77" s="72"/>
      <c r="O77" s="72"/>
      <c r="P77" s="72"/>
    </row>
    <row r="78" spans="1:16" x14ac:dyDescent="0.25">
      <c r="A78" s="13"/>
      <c r="B78" s="72"/>
      <c r="C78" s="72"/>
      <c r="D78" s="72"/>
      <c r="E78" s="72"/>
      <c r="F78" s="72"/>
      <c r="G78" s="72"/>
      <c r="H78" s="72"/>
      <c r="I78" s="72"/>
      <c r="J78" s="72"/>
      <c r="K78" s="72"/>
      <c r="L78" s="72"/>
      <c r="M78" s="72"/>
      <c r="N78" s="72"/>
      <c r="O78" s="72"/>
      <c r="P78" s="72"/>
    </row>
    <row r="79" spans="1:16" x14ac:dyDescent="0.25">
      <c r="A79" s="13"/>
      <c r="B79" s="72" t="s">
        <v>434</v>
      </c>
      <c r="C79" s="72"/>
      <c r="D79" s="72"/>
      <c r="E79" s="72"/>
      <c r="F79" s="72"/>
      <c r="G79" s="72"/>
      <c r="H79" s="72"/>
      <c r="I79" s="72"/>
      <c r="J79" s="72"/>
      <c r="K79" s="72"/>
      <c r="L79" s="72"/>
      <c r="M79" s="72"/>
      <c r="N79" s="72"/>
      <c r="O79" s="72"/>
      <c r="P79" s="72"/>
    </row>
    <row r="80" spans="1:16" x14ac:dyDescent="0.25">
      <c r="A80" s="13"/>
      <c r="B80" s="73"/>
      <c r="C80" s="73"/>
      <c r="D80" s="73"/>
      <c r="E80" s="73"/>
      <c r="F80" s="73"/>
      <c r="G80" s="73"/>
      <c r="H80" s="73"/>
      <c r="I80" s="73"/>
      <c r="J80" s="73"/>
      <c r="K80" s="73"/>
      <c r="L80" s="73"/>
      <c r="M80" s="73"/>
      <c r="N80" s="73"/>
      <c r="O80" s="73"/>
      <c r="P80" s="73"/>
    </row>
    <row r="81" spans="1:16" x14ac:dyDescent="0.25">
      <c r="A81" s="13"/>
      <c r="B81" s="72" t="s">
        <v>435</v>
      </c>
      <c r="C81" s="72"/>
      <c r="D81" s="72"/>
      <c r="E81" s="72"/>
      <c r="F81" s="72"/>
      <c r="G81" s="72"/>
      <c r="H81" s="72"/>
      <c r="I81" s="72"/>
      <c r="J81" s="72"/>
      <c r="K81" s="72"/>
      <c r="L81" s="72"/>
      <c r="M81" s="72"/>
      <c r="N81" s="72"/>
      <c r="O81" s="72"/>
      <c r="P81" s="72"/>
    </row>
    <row r="82" spans="1:16" x14ac:dyDescent="0.25">
      <c r="A82" s="13"/>
      <c r="B82" s="72"/>
      <c r="C82" s="72"/>
      <c r="D82" s="72"/>
      <c r="E82" s="72"/>
      <c r="F82" s="72"/>
      <c r="G82" s="72"/>
      <c r="H82" s="72"/>
      <c r="I82" s="72"/>
      <c r="J82" s="72"/>
      <c r="K82" s="72"/>
      <c r="L82" s="72"/>
      <c r="M82" s="72"/>
      <c r="N82" s="72"/>
      <c r="O82" s="72"/>
      <c r="P82" s="72"/>
    </row>
    <row r="83" spans="1:16" x14ac:dyDescent="0.25">
      <c r="A83" s="13"/>
      <c r="B83" s="41"/>
      <c r="C83" s="42"/>
      <c r="D83" s="43" t="s">
        <v>237</v>
      </c>
      <c r="E83" s="43"/>
      <c r="F83" s="42"/>
      <c r="G83" s="43" t="s">
        <v>436</v>
      </c>
      <c r="H83" s="42"/>
      <c r="I83" s="16" t="s">
        <v>437</v>
      </c>
      <c r="J83" s="42"/>
      <c r="K83" s="16" t="s">
        <v>439</v>
      </c>
      <c r="L83" s="42"/>
    </row>
    <row r="84" spans="1:16" ht="15.75" thickBot="1" x14ac:dyDescent="0.3">
      <c r="A84" s="13"/>
      <c r="B84" s="41"/>
      <c r="C84" s="42"/>
      <c r="D84" s="40"/>
      <c r="E84" s="40"/>
      <c r="F84" s="42"/>
      <c r="G84" s="40"/>
      <c r="H84" s="42"/>
      <c r="I84" s="17" t="s">
        <v>438</v>
      </c>
      <c r="J84" s="42"/>
      <c r="K84" s="17" t="s">
        <v>440</v>
      </c>
      <c r="L84" s="42"/>
    </row>
    <row r="85" spans="1:16" x14ac:dyDescent="0.25">
      <c r="A85" s="13"/>
      <c r="B85" s="21" t="s">
        <v>430</v>
      </c>
      <c r="C85" s="22"/>
      <c r="D85" s="49"/>
      <c r="E85" s="49"/>
      <c r="F85" s="22"/>
      <c r="G85" s="23"/>
      <c r="H85" s="22"/>
      <c r="I85" s="23"/>
      <c r="J85" s="22"/>
      <c r="K85" s="23"/>
      <c r="L85" s="22"/>
    </row>
    <row r="86" spans="1:16" x14ac:dyDescent="0.25">
      <c r="A86" s="13"/>
      <c r="B86" s="114" t="s">
        <v>282</v>
      </c>
      <c r="C86" s="14"/>
      <c r="D86" s="115" t="s">
        <v>214</v>
      </c>
      <c r="E86" s="116">
        <v>26</v>
      </c>
      <c r="F86" s="14"/>
      <c r="G86" s="117" t="s">
        <v>441</v>
      </c>
      <c r="H86" s="14"/>
      <c r="I86" s="12" t="s">
        <v>442</v>
      </c>
      <c r="J86" s="14"/>
      <c r="K86" s="118">
        <v>-0.5</v>
      </c>
      <c r="L86" s="14"/>
    </row>
    <row r="87" spans="1:16" ht="39" x14ac:dyDescent="0.25">
      <c r="A87" s="13"/>
      <c r="B87" s="119" t="s">
        <v>431</v>
      </c>
      <c r="C87" s="22"/>
      <c r="D87" s="122">
        <v>243</v>
      </c>
      <c r="E87" s="122"/>
      <c r="F87" s="22"/>
      <c r="G87" s="120" t="s">
        <v>443</v>
      </c>
      <c r="H87" s="22"/>
      <c r="I87" s="30" t="s">
        <v>444</v>
      </c>
      <c r="J87" s="22"/>
      <c r="K87" s="120" t="s">
        <v>445</v>
      </c>
      <c r="L87" s="22"/>
    </row>
    <row r="88" spans="1:16" ht="39" x14ac:dyDescent="0.25">
      <c r="A88" s="13"/>
      <c r="B88" s="114" t="s">
        <v>296</v>
      </c>
      <c r="C88" s="14"/>
      <c r="D88" s="123">
        <v>157</v>
      </c>
      <c r="E88" s="123"/>
      <c r="F88" s="14"/>
      <c r="G88" s="117" t="s">
        <v>443</v>
      </c>
      <c r="H88" s="14"/>
      <c r="I88" s="12" t="s">
        <v>444</v>
      </c>
      <c r="J88" s="14"/>
      <c r="K88" s="117" t="s">
        <v>446</v>
      </c>
      <c r="L88" s="14"/>
    </row>
    <row r="89" spans="1:16" x14ac:dyDescent="0.25">
      <c r="A89" s="13"/>
      <c r="B89" s="21" t="s">
        <v>432</v>
      </c>
      <c r="C89" s="22"/>
      <c r="D89" s="124"/>
      <c r="E89" s="124"/>
      <c r="F89" s="22"/>
      <c r="G89" s="121"/>
      <c r="H89" s="22"/>
      <c r="I89" s="22"/>
      <c r="J89" s="22"/>
      <c r="K89" s="121"/>
      <c r="L89" s="22"/>
    </row>
    <row r="90" spans="1:16" ht="39" x14ac:dyDescent="0.25">
      <c r="A90" s="13"/>
      <c r="B90" s="114" t="s">
        <v>431</v>
      </c>
      <c r="C90" s="14"/>
      <c r="D90" s="123">
        <v>471</v>
      </c>
      <c r="E90" s="123"/>
      <c r="F90" s="14"/>
      <c r="G90" s="117" t="s">
        <v>443</v>
      </c>
      <c r="H90" s="14"/>
      <c r="I90" s="12" t="s">
        <v>444</v>
      </c>
      <c r="J90" s="14"/>
      <c r="K90" s="117" t="s">
        <v>447</v>
      </c>
      <c r="L90" s="14"/>
    </row>
    <row r="91" spans="1:16" ht="39" x14ac:dyDescent="0.25">
      <c r="A91" s="13"/>
      <c r="B91" s="119" t="s">
        <v>296</v>
      </c>
      <c r="C91" s="22"/>
      <c r="D91" s="122">
        <v>127</v>
      </c>
      <c r="E91" s="122"/>
      <c r="F91" s="22"/>
      <c r="G91" s="120" t="s">
        <v>443</v>
      </c>
      <c r="H91" s="22"/>
      <c r="I91" s="30" t="s">
        <v>444</v>
      </c>
      <c r="J91" s="22"/>
      <c r="K91" s="120" t="s">
        <v>448</v>
      </c>
      <c r="L91" s="22"/>
    </row>
    <row r="92" spans="1:16" x14ac:dyDescent="0.25">
      <c r="A92" s="13"/>
      <c r="B92" s="14"/>
      <c r="C92" s="14"/>
      <c r="D92" s="14"/>
      <c r="E92" s="14"/>
      <c r="F92" s="14"/>
      <c r="G92" s="14"/>
      <c r="H92" s="14"/>
      <c r="I92" s="14"/>
      <c r="J92" s="14"/>
      <c r="K92" s="14"/>
      <c r="L92" s="14"/>
    </row>
    <row r="93" spans="1:16" x14ac:dyDescent="0.25">
      <c r="A93" s="13"/>
      <c r="B93" s="72"/>
      <c r="C93" s="72"/>
      <c r="D93" s="72"/>
      <c r="E93" s="72"/>
      <c r="F93" s="72"/>
      <c r="G93" s="72"/>
      <c r="H93" s="72"/>
      <c r="I93" s="72"/>
      <c r="J93" s="72"/>
      <c r="K93" s="72"/>
      <c r="L93" s="72"/>
      <c r="M93" s="72"/>
      <c r="N93" s="72"/>
      <c r="O93" s="72"/>
      <c r="P93" s="72"/>
    </row>
    <row r="94" spans="1:16" x14ac:dyDescent="0.25">
      <c r="A94" s="13"/>
      <c r="B94" s="72" t="s">
        <v>449</v>
      </c>
      <c r="C94" s="72"/>
      <c r="D94" s="72"/>
      <c r="E94" s="72"/>
      <c r="F94" s="72"/>
      <c r="G94" s="72"/>
      <c r="H94" s="72"/>
      <c r="I94" s="72"/>
      <c r="J94" s="72"/>
      <c r="K94" s="72"/>
      <c r="L94" s="72"/>
      <c r="M94" s="72"/>
      <c r="N94" s="72"/>
      <c r="O94" s="72"/>
      <c r="P94" s="72"/>
    </row>
    <row r="95" spans="1:16" x14ac:dyDescent="0.25">
      <c r="A95" s="13"/>
      <c r="B95" s="72"/>
      <c r="C95" s="72"/>
      <c r="D95" s="72"/>
      <c r="E95" s="72"/>
      <c r="F95" s="72"/>
      <c r="G95" s="72"/>
      <c r="H95" s="72"/>
      <c r="I95" s="72"/>
      <c r="J95" s="72"/>
      <c r="K95" s="72"/>
      <c r="L95" s="72"/>
      <c r="M95" s="72"/>
      <c r="N95" s="72"/>
      <c r="O95" s="72"/>
      <c r="P95" s="72"/>
    </row>
    <row r="96" spans="1:16" x14ac:dyDescent="0.25">
      <c r="A96" s="13"/>
      <c r="B96" s="41"/>
      <c r="C96" s="42"/>
      <c r="D96" s="43" t="s">
        <v>450</v>
      </c>
      <c r="E96" s="43"/>
      <c r="F96" s="42"/>
      <c r="G96" s="43" t="s">
        <v>436</v>
      </c>
      <c r="H96" s="42"/>
      <c r="I96" s="16" t="s">
        <v>437</v>
      </c>
      <c r="J96" s="42"/>
      <c r="K96" s="16" t="s">
        <v>439</v>
      </c>
      <c r="L96" s="42"/>
    </row>
    <row r="97" spans="1:16" ht="15.75" thickBot="1" x14ac:dyDescent="0.3">
      <c r="A97" s="13"/>
      <c r="B97" s="41"/>
      <c r="C97" s="42"/>
      <c r="D97" s="40">
        <v>2013</v>
      </c>
      <c r="E97" s="40"/>
      <c r="F97" s="42"/>
      <c r="G97" s="40"/>
      <c r="H97" s="42"/>
      <c r="I97" s="17" t="s">
        <v>438</v>
      </c>
      <c r="J97" s="42"/>
      <c r="K97" s="17" t="s">
        <v>440</v>
      </c>
      <c r="L97" s="42"/>
    </row>
    <row r="98" spans="1:16" x14ac:dyDescent="0.25">
      <c r="A98" s="13"/>
      <c r="B98" s="21" t="s">
        <v>430</v>
      </c>
      <c r="C98" s="22"/>
      <c r="D98" s="129"/>
      <c r="E98" s="129"/>
      <c r="F98" s="125"/>
      <c r="G98" s="23"/>
      <c r="H98" s="22"/>
      <c r="I98" s="23"/>
      <c r="J98" s="22"/>
      <c r="K98" s="23"/>
      <c r="L98" s="22"/>
    </row>
    <row r="99" spans="1:16" x14ac:dyDescent="0.25">
      <c r="A99" s="13"/>
      <c r="B99" s="126" t="s">
        <v>282</v>
      </c>
      <c r="C99" s="14"/>
      <c r="D99" s="115" t="s">
        <v>214</v>
      </c>
      <c r="E99" s="116">
        <v>530</v>
      </c>
      <c r="F99" s="127"/>
      <c r="G99" s="117" t="s">
        <v>441</v>
      </c>
      <c r="H99" s="14"/>
      <c r="I99" s="12" t="s">
        <v>442</v>
      </c>
      <c r="J99" s="14"/>
      <c r="K99" s="117" t="s">
        <v>451</v>
      </c>
      <c r="L99" s="14"/>
    </row>
    <row r="100" spans="1:16" ht="39" x14ac:dyDescent="0.25">
      <c r="A100" s="13"/>
      <c r="B100" s="119" t="s">
        <v>431</v>
      </c>
      <c r="C100" s="22"/>
      <c r="D100" s="122">
        <v>808</v>
      </c>
      <c r="E100" s="122"/>
      <c r="F100" s="125"/>
      <c r="G100" s="120" t="s">
        <v>443</v>
      </c>
      <c r="H100" s="22"/>
      <c r="I100" s="30" t="s">
        <v>444</v>
      </c>
      <c r="J100" s="22"/>
      <c r="K100" s="120" t="s">
        <v>452</v>
      </c>
      <c r="L100" s="22"/>
    </row>
    <row r="101" spans="1:16" ht="39" x14ac:dyDescent="0.25">
      <c r="A101" s="13"/>
      <c r="B101" s="126" t="s">
        <v>296</v>
      </c>
      <c r="C101" s="14"/>
      <c r="D101" s="123">
        <v>739</v>
      </c>
      <c r="E101" s="123"/>
      <c r="F101" s="127"/>
      <c r="G101" s="117" t="s">
        <v>443</v>
      </c>
      <c r="H101" s="14"/>
      <c r="I101" s="12" t="s">
        <v>444</v>
      </c>
      <c r="J101" s="14"/>
      <c r="K101" s="117" t="s">
        <v>453</v>
      </c>
      <c r="L101" s="14"/>
    </row>
    <row r="102" spans="1:16" x14ac:dyDescent="0.25">
      <c r="A102" s="13"/>
      <c r="B102" s="21" t="s">
        <v>432</v>
      </c>
      <c r="C102" s="22"/>
      <c r="D102" s="124"/>
      <c r="E102" s="124"/>
      <c r="F102" s="125"/>
      <c r="G102" s="121"/>
      <c r="H102" s="22"/>
      <c r="I102" s="22"/>
      <c r="J102" s="22"/>
      <c r="K102" s="121"/>
      <c r="L102" s="22"/>
    </row>
    <row r="103" spans="1:16" ht="39" x14ac:dyDescent="0.25">
      <c r="A103" s="13"/>
      <c r="B103" s="126" t="s">
        <v>296</v>
      </c>
      <c r="C103" s="14"/>
      <c r="D103" s="123">
        <v>317</v>
      </c>
      <c r="E103" s="123"/>
      <c r="F103" s="127"/>
      <c r="G103" s="117" t="s">
        <v>443</v>
      </c>
      <c r="H103" s="14"/>
      <c r="I103" s="12" t="s">
        <v>444</v>
      </c>
      <c r="J103" s="14"/>
      <c r="K103" s="117" t="s">
        <v>454</v>
      </c>
      <c r="L103" s="14"/>
    </row>
    <row r="104" spans="1:16" ht="39" x14ac:dyDescent="0.25">
      <c r="A104" s="13"/>
      <c r="B104" s="119" t="s">
        <v>431</v>
      </c>
      <c r="C104" s="22"/>
      <c r="D104" s="122">
        <v>516</v>
      </c>
      <c r="E104" s="122"/>
      <c r="F104" s="22"/>
      <c r="G104" s="128" t="s">
        <v>443</v>
      </c>
      <c r="H104" s="22"/>
      <c r="I104" s="30" t="s">
        <v>444</v>
      </c>
      <c r="J104" s="22"/>
      <c r="K104" s="120" t="s">
        <v>455</v>
      </c>
      <c r="L104" s="22"/>
    </row>
    <row r="105" spans="1:16" x14ac:dyDescent="0.25">
      <c r="A105" s="13"/>
      <c r="B105" s="14"/>
      <c r="C105" s="14"/>
      <c r="D105" s="14"/>
      <c r="E105" s="14"/>
      <c r="F105" s="14"/>
      <c r="G105" s="14"/>
      <c r="H105" s="14"/>
      <c r="I105" s="14"/>
      <c r="J105" s="14"/>
      <c r="K105" s="14"/>
      <c r="L105" s="14"/>
    </row>
    <row r="106" spans="1:16" x14ac:dyDescent="0.25">
      <c r="A106" s="13"/>
      <c r="B106" s="73"/>
      <c r="C106" s="73"/>
      <c r="D106" s="73"/>
      <c r="E106" s="73"/>
      <c r="F106" s="73"/>
      <c r="G106" s="73"/>
      <c r="H106" s="73"/>
      <c r="I106" s="73"/>
      <c r="J106" s="73"/>
      <c r="K106" s="73"/>
      <c r="L106" s="73"/>
      <c r="M106" s="73"/>
      <c r="N106" s="73"/>
      <c r="O106" s="73"/>
      <c r="P106" s="73"/>
    </row>
    <row r="107" spans="1:16" x14ac:dyDescent="0.25">
      <c r="A107" s="13"/>
      <c r="B107" s="72" t="s">
        <v>456</v>
      </c>
      <c r="C107" s="72"/>
      <c r="D107" s="72"/>
      <c r="E107" s="72"/>
      <c r="F107" s="72"/>
      <c r="G107" s="72"/>
      <c r="H107" s="72"/>
      <c r="I107" s="72"/>
      <c r="J107" s="72"/>
      <c r="K107" s="72"/>
      <c r="L107" s="72"/>
      <c r="M107" s="72"/>
      <c r="N107" s="72"/>
      <c r="O107" s="72"/>
      <c r="P107" s="72"/>
    </row>
    <row r="108" spans="1:16" x14ac:dyDescent="0.25">
      <c r="A108" s="13"/>
      <c r="B108" s="72"/>
      <c r="C108" s="72"/>
      <c r="D108" s="72"/>
      <c r="E108" s="72"/>
      <c r="F108" s="72"/>
      <c r="G108" s="72"/>
      <c r="H108" s="72"/>
      <c r="I108" s="72"/>
      <c r="J108" s="72"/>
      <c r="K108" s="72"/>
      <c r="L108" s="72"/>
      <c r="M108" s="72"/>
      <c r="N108" s="72"/>
      <c r="O108" s="72"/>
      <c r="P108" s="72"/>
    </row>
    <row r="109" spans="1:16" x14ac:dyDescent="0.25">
      <c r="A109" s="13"/>
      <c r="B109" s="41"/>
      <c r="C109" s="42"/>
      <c r="D109" s="42"/>
      <c r="E109" s="42"/>
      <c r="F109" s="42"/>
      <c r="G109" s="43" t="s">
        <v>457</v>
      </c>
      <c r="H109" s="43"/>
      <c r="I109" s="43"/>
      <c r="J109" s="43"/>
      <c r="K109" s="43"/>
      <c r="L109" s="43"/>
      <c r="M109" s="43"/>
      <c r="N109" s="43"/>
      <c r="O109" s="43"/>
      <c r="P109" s="42"/>
    </row>
    <row r="110" spans="1:16" ht="15.75" thickBot="1" x14ac:dyDescent="0.3">
      <c r="A110" s="13"/>
      <c r="B110" s="41"/>
      <c r="C110" s="42"/>
      <c r="D110" s="42"/>
      <c r="E110" s="42"/>
      <c r="F110" s="42"/>
      <c r="G110" s="40" t="s">
        <v>237</v>
      </c>
      <c r="H110" s="40"/>
      <c r="I110" s="40"/>
      <c r="J110" s="40"/>
      <c r="K110" s="40"/>
      <c r="L110" s="40"/>
      <c r="M110" s="40"/>
      <c r="N110" s="40"/>
      <c r="O110" s="40"/>
      <c r="P110" s="42"/>
    </row>
    <row r="111" spans="1:16" x14ac:dyDescent="0.25">
      <c r="A111" s="13"/>
      <c r="B111" s="41"/>
      <c r="C111" s="42"/>
      <c r="D111" s="43" t="s">
        <v>458</v>
      </c>
      <c r="E111" s="43"/>
      <c r="F111" s="42"/>
      <c r="G111" s="44" t="s">
        <v>460</v>
      </c>
      <c r="H111" s="44"/>
      <c r="I111" s="46"/>
      <c r="J111" s="44" t="s">
        <v>461</v>
      </c>
      <c r="K111" s="46"/>
      <c r="L111" s="44" t="s">
        <v>462</v>
      </c>
      <c r="M111" s="46"/>
      <c r="N111" s="44" t="s">
        <v>137</v>
      </c>
      <c r="O111" s="44"/>
      <c r="P111" s="42"/>
    </row>
    <row r="112" spans="1:16" ht="15.75" thickBot="1" x14ac:dyDescent="0.3">
      <c r="A112" s="13"/>
      <c r="B112" s="41"/>
      <c r="C112" s="42"/>
      <c r="D112" s="40" t="s">
        <v>459</v>
      </c>
      <c r="E112" s="40"/>
      <c r="F112" s="42"/>
      <c r="G112" s="40"/>
      <c r="H112" s="40"/>
      <c r="I112" s="47"/>
      <c r="J112" s="40"/>
      <c r="K112" s="47"/>
      <c r="L112" s="40"/>
      <c r="M112" s="47"/>
      <c r="N112" s="40"/>
      <c r="O112" s="40"/>
      <c r="P112" s="42"/>
    </row>
    <row r="113" spans="1:16" x14ac:dyDescent="0.25">
      <c r="A113" s="13"/>
      <c r="B113" s="21" t="s">
        <v>463</v>
      </c>
      <c r="C113" s="22"/>
      <c r="D113" s="49"/>
      <c r="E113" s="49"/>
      <c r="F113" s="22"/>
      <c r="G113" s="49"/>
      <c r="H113" s="49"/>
      <c r="I113" s="22"/>
      <c r="J113" s="23"/>
      <c r="K113" s="22"/>
      <c r="L113" s="23"/>
      <c r="M113" s="22"/>
      <c r="N113" s="49"/>
      <c r="O113" s="49"/>
      <c r="P113" s="22"/>
    </row>
    <row r="114" spans="1:16" x14ac:dyDescent="0.25">
      <c r="A114" s="13"/>
      <c r="B114" s="24" t="s">
        <v>31</v>
      </c>
      <c r="C114" s="14"/>
      <c r="D114" s="12" t="s">
        <v>214</v>
      </c>
      <c r="E114" s="25">
        <v>22830</v>
      </c>
      <c r="F114" s="14"/>
      <c r="G114" s="12" t="s">
        <v>214</v>
      </c>
      <c r="H114" s="25">
        <v>22830</v>
      </c>
      <c r="I114" s="14"/>
      <c r="J114" s="39"/>
      <c r="K114" s="14"/>
      <c r="L114" s="39"/>
      <c r="M114" s="14"/>
      <c r="N114" s="12" t="s">
        <v>214</v>
      </c>
      <c r="O114" s="25">
        <v>22830</v>
      </c>
      <c r="P114" s="14"/>
    </row>
    <row r="115" spans="1:16" x14ac:dyDescent="0.25">
      <c r="A115" s="13"/>
      <c r="B115" s="27" t="s">
        <v>33</v>
      </c>
      <c r="C115" s="22"/>
      <c r="D115" s="51">
        <v>286</v>
      </c>
      <c r="E115" s="51"/>
      <c r="F115" s="22"/>
      <c r="G115" s="48"/>
      <c r="H115" s="48"/>
      <c r="I115" s="22"/>
      <c r="J115" s="29">
        <v>291</v>
      </c>
      <c r="K115" s="22"/>
      <c r="L115" s="23"/>
      <c r="M115" s="22"/>
      <c r="N115" s="51">
        <v>291</v>
      </c>
      <c r="O115" s="51"/>
      <c r="P115" s="22"/>
    </row>
    <row r="116" spans="1:16" x14ac:dyDescent="0.25">
      <c r="A116" s="13"/>
      <c r="B116" s="24" t="s">
        <v>464</v>
      </c>
      <c r="C116" s="14"/>
      <c r="D116" s="52">
        <v>306076</v>
      </c>
      <c r="E116" s="52"/>
      <c r="F116" s="14"/>
      <c r="G116" s="56"/>
      <c r="H116" s="56"/>
      <c r="I116" s="14"/>
      <c r="J116" s="39"/>
      <c r="K116" s="14"/>
      <c r="L116" s="25">
        <v>313542</v>
      </c>
      <c r="M116" s="14"/>
      <c r="N116" s="52">
        <v>313542</v>
      </c>
      <c r="O116" s="52"/>
      <c r="P116" s="14"/>
    </row>
    <row r="117" spans="1:16" x14ac:dyDescent="0.25">
      <c r="A117" s="13"/>
      <c r="B117" s="27" t="s">
        <v>38</v>
      </c>
      <c r="C117" s="22"/>
      <c r="D117" s="50">
        <v>1536</v>
      </c>
      <c r="E117" s="50"/>
      <c r="F117" s="22"/>
      <c r="G117" s="48"/>
      <c r="H117" s="48"/>
      <c r="I117" s="22"/>
      <c r="J117" s="29">
        <v>284</v>
      </c>
      <c r="K117" s="22"/>
      <c r="L117" s="28">
        <v>1252</v>
      </c>
      <c r="M117" s="22"/>
      <c r="N117" s="50">
        <v>1536</v>
      </c>
      <c r="O117" s="50"/>
      <c r="P117" s="22"/>
    </row>
    <row r="118" spans="1:16" x14ac:dyDescent="0.25">
      <c r="A118" s="13"/>
      <c r="B118" s="24" t="s">
        <v>465</v>
      </c>
      <c r="C118" s="14"/>
      <c r="D118" s="52">
        <v>2025</v>
      </c>
      <c r="E118" s="52"/>
      <c r="F118" s="14"/>
      <c r="G118" s="56"/>
      <c r="H118" s="56"/>
      <c r="I118" s="14"/>
      <c r="J118" s="39"/>
      <c r="K118" s="14"/>
      <c r="L118" s="39"/>
      <c r="M118" s="14"/>
      <c r="N118" s="53" t="s">
        <v>466</v>
      </c>
      <c r="O118" s="53"/>
      <c r="P118" s="14"/>
    </row>
    <row r="119" spans="1:16" x14ac:dyDescent="0.25">
      <c r="A119" s="13"/>
      <c r="B119" s="113"/>
      <c r="C119" s="22"/>
      <c r="D119" s="48"/>
      <c r="E119" s="48"/>
      <c r="F119" s="22"/>
      <c r="G119" s="48"/>
      <c r="H119" s="48"/>
      <c r="I119" s="22"/>
      <c r="J119" s="23"/>
      <c r="K119" s="22"/>
      <c r="L119" s="23"/>
      <c r="M119" s="22"/>
      <c r="N119" s="48"/>
      <c r="O119" s="48"/>
      <c r="P119" s="22"/>
    </row>
    <row r="120" spans="1:16" x14ac:dyDescent="0.25">
      <c r="A120" s="13"/>
      <c r="B120" s="61" t="s">
        <v>467</v>
      </c>
      <c r="C120" s="14"/>
      <c r="D120" s="56"/>
      <c r="E120" s="56"/>
      <c r="F120" s="14"/>
      <c r="G120" s="56"/>
      <c r="H120" s="56"/>
      <c r="I120" s="14"/>
      <c r="J120" s="39"/>
      <c r="K120" s="14"/>
      <c r="L120" s="39"/>
      <c r="M120" s="14"/>
      <c r="N120" s="56"/>
      <c r="O120" s="56"/>
      <c r="P120" s="14"/>
    </row>
    <row r="121" spans="1:16" x14ac:dyDescent="0.25">
      <c r="A121" s="13"/>
      <c r="B121" s="27" t="s">
        <v>468</v>
      </c>
      <c r="C121" s="22"/>
      <c r="D121" s="30" t="s">
        <v>214</v>
      </c>
      <c r="E121" s="28">
        <v>184265</v>
      </c>
      <c r="F121" s="22"/>
      <c r="G121" s="30" t="s">
        <v>214</v>
      </c>
      <c r="H121" s="28">
        <v>150376</v>
      </c>
      <c r="I121" s="22"/>
      <c r="J121" s="23"/>
      <c r="K121" s="22"/>
      <c r="L121" s="23"/>
      <c r="M121" s="22"/>
      <c r="N121" s="30" t="s">
        <v>214</v>
      </c>
      <c r="O121" s="28">
        <v>150376</v>
      </c>
      <c r="P121" s="22"/>
    </row>
    <row r="122" spans="1:16" x14ac:dyDescent="0.25">
      <c r="A122" s="13"/>
      <c r="B122" s="24" t="s">
        <v>469</v>
      </c>
      <c r="C122" s="14"/>
      <c r="D122" s="52">
        <v>161545</v>
      </c>
      <c r="E122" s="52"/>
      <c r="F122" s="14"/>
      <c r="G122" s="56"/>
      <c r="H122" s="56"/>
      <c r="I122" s="14"/>
      <c r="J122" s="25">
        <v>162395</v>
      </c>
      <c r="K122" s="14"/>
      <c r="L122" s="39"/>
      <c r="M122" s="14"/>
      <c r="N122" s="52">
        <v>162395</v>
      </c>
      <c r="O122" s="52"/>
      <c r="P122" s="14"/>
    </row>
    <row r="123" spans="1:16" x14ac:dyDescent="0.25">
      <c r="A123" s="13"/>
      <c r="B123" s="27" t="s">
        <v>470</v>
      </c>
      <c r="C123" s="22"/>
      <c r="D123" s="50">
        <v>22000</v>
      </c>
      <c r="E123" s="50"/>
      <c r="F123" s="22"/>
      <c r="G123" s="48"/>
      <c r="H123" s="48"/>
      <c r="I123" s="22"/>
      <c r="J123" s="28">
        <v>21868</v>
      </c>
      <c r="K123" s="22"/>
      <c r="L123" s="23"/>
      <c r="M123" s="22"/>
      <c r="N123" s="50">
        <v>21868</v>
      </c>
      <c r="O123" s="50"/>
      <c r="P123" s="22"/>
    </row>
    <row r="124" spans="1:16" x14ac:dyDescent="0.25">
      <c r="A124" s="13"/>
      <c r="B124" s="24" t="s">
        <v>471</v>
      </c>
      <c r="C124" s="14"/>
      <c r="D124" s="52">
        <v>5000</v>
      </c>
      <c r="E124" s="52"/>
      <c r="F124" s="14"/>
      <c r="G124" s="56"/>
      <c r="H124" s="56"/>
      <c r="I124" s="14"/>
      <c r="J124" s="39"/>
      <c r="K124" s="14"/>
      <c r="L124" s="25">
        <v>2836</v>
      </c>
      <c r="M124" s="14"/>
      <c r="N124" s="52">
        <v>2836</v>
      </c>
      <c r="O124" s="52"/>
      <c r="P124" s="14"/>
    </row>
    <row r="125" spans="1:16" x14ac:dyDescent="0.25">
      <c r="A125" s="13"/>
      <c r="B125" s="27" t="s">
        <v>52</v>
      </c>
      <c r="C125" s="22"/>
      <c r="D125" s="51">
        <v>239</v>
      </c>
      <c r="E125" s="51"/>
      <c r="F125" s="22"/>
      <c r="G125" s="51">
        <v>13</v>
      </c>
      <c r="H125" s="51"/>
      <c r="I125" s="22"/>
      <c r="J125" s="29">
        <v>226</v>
      </c>
      <c r="K125" s="22"/>
      <c r="L125" s="23"/>
      <c r="M125" s="22"/>
      <c r="N125" s="51">
        <v>239</v>
      </c>
      <c r="O125" s="51"/>
      <c r="P125" s="22"/>
    </row>
    <row r="126" spans="1:16" x14ac:dyDescent="0.25">
      <c r="A126" s="13"/>
      <c r="B126" s="72"/>
      <c r="C126" s="72"/>
      <c r="D126" s="72"/>
      <c r="E126" s="72"/>
      <c r="F126" s="72"/>
      <c r="G126" s="72"/>
      <c r="H126" s="72"/>
      <c r="I126" s="72"/>
      <c r="J126" s="72"/>
      <c r="K126" s="72"/>
      <c r="L126" s="72"/>
      <c r="M126" s="72"/>
      <c r="N126" s="72"/>
      <c r="O126" s="72"/>
      <c r="P126" s="72"/>
    </row>
    <row r="127" spans="1:16" x14ac:dyDescent="0.25">
      <c r="A127" s="13"/>
      <c r="B127" s="41"/>
      <c r="C127" s="42"/>
      <c r="D127" s="42"/>
      <c r="E127" s="42"/>
      <c r="F127" s="42"/>
      <c r="G127" s="43" t="s">
        <v>457</v>
      </c>
      <c r="H127" s="43"/>
      <c r="I127" s="43"/>
      <c r="J127" s="43"/>
      <c r="K127" s="43"/>
      <c r="L127" s="43"/>
      <c r="M127" s="43"/>
      <c r="N127" s="43"/>
      <c r="O127" s="43"/>
      <c r="P127" s="42"/>
    </row>
    <row r="128" spans="1:16" ht="15.75" thickBot="1" x14ac:dyDescent="0.3">
      <c r="A128" s="13"/>
      <c r="B128" s="41"/>
      <c r="C128" s="42"/>
      <c r="D128" s="42"/>
      <c r="E128" s="42"/>
      <c r="F128" s="42"/>
      <c r="G128" s="40" t="s">
        <v>333</v>
      </c>
      <c r="H128" s="40"/>
      <c r="I128" s="40"/>
      <c r="J128" s="40"/>
      <c r="K128" s="40"/>
      <c r="L128" s="40"/>
      <c r="M128" s="40"/>
      <c r="N128" s="40"/>
      <c r="O128" s="40"/>
      <c r="P128" s="42"/>
    </row>
    <row r="129" spans="1:16" x14ac:dyDescent="0.25">
      <c r="A129" s="13"/>
      <c r="B129" s="41"/>
      <c r="C129" s="42"/>
      <c r="D129" s="43" t="s">
        <v>458</v>
      </c>
      <c r="E129" s="43"/>
      <c r="F129" s="42"/>
      <c r="G129" s="44" t="s">
        <v>460</v>
      </c>
      <c r="H129" s="44"/>
      <c r="I129" s="46"/>
      <c r="J129" s="44" t="s">
        <v>461</v>
      </c>
      <c r="K129" s="46"/>
      <c r="L129" s="44" t="s">
        <v>462</v>
      </c>
      <c r="M129" s="46"/>
      <c r="N129" s="44" t="s">
        <v>137</v>
      </c>
      <c r="O129" s="44"/>
      <c r="P129" s="42"/>
    </row>
    <row r="130" spans="1:16" ht="15.75" thickBot="1" x14ac:dyDescent="0.3">
      <c r="A130" s="13"/>
      <c r="B130" s="41"/>
      <c r="C130" s="42"/>
      <c r="D130" s="40" t="s">
        <v>459</v>
      </c>
      <c r="E130" s="40"/>
      <c r="F130" s="42"/>
      <c r="G130" s="40"/>
      <c r="H130" s="40"/>
      <c r="I130" s="47"/>
      <c r="J130" s="40"/>
      <c r="K130" s="47"/>
      <c r="L130" s="40"/>
      <c r="M130" s="47"/>
      <c r="N130" s="40"/>
      <c r="O130" s="40"/>
      <c r="P130" s="42"/>
    </row>
    <row r="131" spans="1:16" x14ac:dyDescent="0.25">
      <c r="A131" s="13"/>
      <c r="B131" s="21" t="s">
        <v>463</v>
      </c>
      <c r="C131" s="22"/>
      <c r="D131" s="49"/>
      <c r="E131" s="49"/>
      <c r="F131" s="22"/>
      <c r="G131" s="49"/>
      <c r="H131" s="49"/>
      <c r="I131" s="22"/>
      <c r="J131" s="23"/>
      <c r="K131" s="22"/>
      <c r="L131" s="23"/>
      <c r="M131" s="22"/>
      <c r="N131" s="49"/>
      <c r="O131" s="49"/>
      <c r="P131" s="22"/>
    </row>
    <row r="132" spans="1:16" x14ac:dyDescent="0.25">
      <c r="A132" s="13"/>
      <c r="B132" s="24" t="s">
        <v>31</v>
      </c>
      <c r="C132" s="14"/>
      <c r="D132" s="12" t="s">
        <v>214</v>
      </c>
      <c r="E132" s="25">
        <v>37062</v>
      </c>
      <c r="F132" s="14"/>
      <c r="G132" s="12" t="s">
        <v>214</v>
      </c>
      <c r="H132" s="25">
        <v>37062</v>
      </c>
      <c r="I132" s="14"/>
      <c r="J132" s="39"/>
      <c r="K132" s="14"/>
      <c r="L132" s="39"/>
      <c r="M132" s="14"/>
      <c r="N132" s="12" t="s">
        <v>214</v>
      </c>
      <c r="O132" s="25">
        <v>37062</v>
      </c>
      <c r="P132" s="14"/>
    </row>
    <row r="133" spans="1:16" x14ac:dyDescent="0.25">
      <c r="A133" s="13"/>
      <c r="B133" s="27" t="s">
        <v>464</v>
      </c>
      <c r="C133" s="22"/>
      <c r="D133" s="50">
        <v>288338</v>
      </c>
      <c r="E133" s="50"/>
      <c r="F133" s="22"/>
      <c r="G133" s="48"/>
      <c r="H133" s="48"/>
      <c r="I133" s="22"/>
      <c r="J133" s="23"/>
      <c r="K133" s="22"/>
      <c r="L133" s="28">
        <v>295850</v>
      </c>
      <c r="M133" s="22"/>
      <c r="N133" s="50">
        <v>295850</v>
      </c>
      <c r="O133" s="50"/>
      <c r="P133" s="22"/>
    </row>
    <row r="134" spans="1:16" x14ac:dyDescent="0.25">
      <c r="A134" s="13"/>
      <c r="B134" s="24" t="s">
        <v>38</v>
      </c>
      <c r="C134" s="14"/>
      <c r="D134" s="52">
        <v>1554</v>
      </c>
      <c r="E134" s="52"/>
      <c r="F134" s="14"/>
      <c r="G134" s="56"/>
      <c r="H134" s="56"/>
      <c r="I134" s="14"/>
      <c r="J134" s="26">
        <v>274</v>
      </c>
      <c r="K134" s="14"/>
      <c r="L134" s="25">
        <v>1280</v>
      </c>
      <c r="M134" s="14"/>
      <c r="N134" s="52">
        <v>1554</v>
      </c>
      <c r="O134" s="52"/>
      <c r="P134" s="14"/>
    </row>
    <row r="135" spans="1:16" x14ac:dyDescent="0.25">
      <c r="A135" s="13"/>
      <c r="B135" s="27" t="s">
        <v>465</v>
      </c>
      <c r="C135" s="22"/>
      <c r="D135" s="50">
        <v>2025</v>
      </c>
      <c r="E135" s="50"/>
      <c r="F135" s="22"/>
      <c r="G135" s="48"/>
      <c r="H135" s="48"/>
      <c r="I135" s="22"/>
      <c r="J135" s="23"/>
      <c r="K135" s="22"/>
      <c r="L135" s="23"/>
      <c r="M135" s="22"/>
      <c r="N135" s="51" t="s">
        <v>466</v>
      </c>
      <c r="O135" s="51"/>
      <c r="P135" s="22"/>
    </row>
    <row r="136" spans="1:16" x14ac:dyDescent="0.25">
      <c r="A136" s="13"/>
      <c r="B136" s="38"/>
      <c r="C136" s="14"/>
      <c r="D136" s="56"/>
      <c r="E136" s="56"/>
      <c r="F136" s="14"/>
      <c r="G136" s="56"/>
      <c r="H136" s="56"/>
      <c r="I136" s="14"/>
      <c r="J136" s="39"/>
      <c r="K136" s="14"/>
      <c r="L136" s="39"/>
      <c r="M136" s="14"/>
      <c r="N136" s="56"/>
      <c r="O136" s="56"/>
      <c r="P136" s="14"/>
    </row>
    <row r="137" spans="1:16" x14ac:dyDescent="0.25">
      <c r="A137" s="13"/>
      <c r="B137" s="21" t="s">
        <v>467</v>
      </c>
      <c r="C137" s="22"/>
      <c r="D137" s="48"/>
      <c r="E137" s="48"/>
      <c r="F137" s="22"/>
      <c r="G137" s="48"/>
      <c r="H137" s="48"/>
      <c r="I137" s="22"/>
      <c r="J137" s="23"/>
      <c r="K137" s="22"/>
      <c r="L137" s="23"/>
      <c r="M137" s="22"/>
      <c r="N137" s="48"/>
      <c r="O137" s="48"/>
      <c r="P137" s="22"/>
    </row>
    <row r="138" spans="1:16" x14ac:dyDescent="0.25">
      <c r="A138" s="13"/>
      <c r="B138" s="24" t="s">
        <v>468</v>
      </c>
      <c r="C138" s="14"/>
      <c r="D138" s="12" t="s">
        <v>214</v>
      </c>
      <c r="E138" s="25">
        <v>183569</v>
      </c>
      <c r="F138" s="14"/>
      <c r="G138" s="12" t="s">
        <v>214</v>
      </c>
      <c r="H138" s="25">
        <v>144220</v>
      </c>
      <c r="I138" s="14"/>
      <c r="J138" s="39"/>
      <c r="K138" s="14"/>
      <c r="L138" s="39"/>
      <c r="M138" s="14"/>
      <c r="N138" s="12" t="s">
        <v>214</v>
      </c>
      <c r="O138" s="25">
        <v>144220</v>
      </c>
      <c r="P138" s="14"/>
    </row>
    <row r="139" spans="1:16" x14ac:dyDescent="0.25">
      <c r="A139" s="13"/>
      <c r="B139" s="27" t="s">
        <v>469</v>
      </c>
      <c r="C139" s="22"/>
      <c r="D139" s="50">
        <v>159382</v>
      </c>
      <c r="E139" s="50"/>
      <c r="F139" s="22"/>
      <c r="G139" s="48"/>
      <c r="H139" s="48"/>
      <c r="I139" s="22"/>
      <c r="J139" s="28">
        <v>160284</v>
      </c>
      <c r="K139" s="22"/>
      <c r="L139" s="23"/>
      <c r="M139" s="22"/>
      <c r="N139" s="50">
        <v>160284</v>
      </c>
      <c r="O139" s="50"/>
      <c r="P139" s="22"/>
    </row>
    <row r="140" spans="1:16" x14ac:dyDescent="0.25">
      <c r="A140" s="13"/>
      <c r="B140" s="24" t="s">
        <v>470</v>
      </c>
      <c r="C140" s="14"/>
      <c r="D140" s="52">
        <v>22000</v>
      </c>
      <c r="E140" s="52"/>
      <c r="F140" s="14"/>
      <c r="G140" s="56"/>
      <c r="H140" s="56"/>
      <c r="I140" s="14"/>
      <c r="J140" s="25">
        <v>21794</v>
      </c>
      <c r="K140" s="14"/>
      <c r="L140" s="39"/>
      <c r="M140" s="14"/>
      <c r="N140" s="52">
        <v>21794</v>
      </c>
      <c r="O140" s="52"/>
      <c r="P140" s="14"/>
    </row>
    <row r="141" spans="1:16" x14ac:dyDescent="0.25">
      <c r="A141" s="13"/>
      <c r="B141" s="27" t="s">
        <v>471</v>
      </c>
      <c r="C141" s="22"/>
      <c r="D141" s="50">
        <v>5000</v>
      </c>
      <c r="E141" s="50"/>
      <c r="F141" s="22"/>
      <c r="G141" s="48"/>
      <c r="H141" s="48"/>
      <c r="I141" s="22"/>
      <c r="J141" s="23"/>
      <c r="K141" s="22"/>
      <c r="L141" s="28">
        <v>2836</v>
      </c>
      <c r="M141" s="22"/>
      <c r="N141" s="50">
        <v>2836</v>
      </c>
      <c r="O141" s="50"/>
      <c r="P141" s="22"/>
    </row>
    <row r="142" spans="1:16" x14ac:dyDescent="0.25">
      <c r="A142" s="13"/>
      <c r="B142" s="24" t="s">
        <v>52</v>
      </c>
      <c r="C142" s="14"/>
      <c r="D142" s="53">
        <v>243</v>
      </c>
      <c r="E142" s="53"/>
      <c r="F142" s="14"/>
      <c r="G142" s="53">
        <v>15</v>
      </c>
      <c r="H142" s="53"/>
      <c r="I142" s="14"/>
      <c r="J142" s="26">
        <v>228</v>
      </c>
      <c r="K142" s="14"/>
      <c r="L142" s="39"/>
      <c r="M142" s="14"/>
      <c r="N142" s="53">
        <v>243</v>
      </c>
      <c r="O142" s="53"/>
      <c r="P142" s="14"/>
    </row>
    <row r="143" spans="1:16" x14ac:dyDescent="0.25">
      <c r="A143" s="13"/>
      <c r="B143" s="73"/>
      <c r="C143" s="73"/>
      <c r="D143" s="73"/>
      <c r="E143" s="73"/>
      <c r="F143" s="73"/>
      <c r="G143" s="73"/>
      <c r="H143" s="73"/>
      <c r="I143" s="73"/>
      <c r="J143" s="73"/>
      <c r="K143" s="73"/>
      <c r="L143" s="73"/>
      <c r="M143" s="73"/>
      <c r="N143" s="73"/>
      <c r="O143" s="73"/>
      <c r="P143" s="73"/>
    </row>
    <row r="144" spans="1:16" x14ac:dyDescent="0.25">
      <c r="A144" s="13"/>
      <c r="B144" s="72" t="s">
        <v>472</v>
      </c>
      <c r="C144" s="72"/>
      <c r="D144" s="72"/>
      <c r="E144" s="72"/>
      <c r="F144" s="72"/>
      <c r="G144" s="72"/>
      <c r="H144" s="72"/>
      <c r="I144" s="72"/>
      <c r="J144" s="72"/>
      <c r="K144" s="72"/>
      <c r="L144" s="72"/>
      <c r="M144" s="72"/>
      <c r="N144" s="72"/>
      <c r="O144" s="72"/>
      <c r="P144" s="72"/>
    </row>
    <row r="145" spans="1:16" x14ac:dyDescent="0.25">
      <c r="A145" s="13"/>
      <c r="B145" s="72"/>
      <c r="C145" s="72"/>
      <c r="D145" s="72"/>
      <c r="E145" s="72"/>
      <c r="F145" s="72"/>
      <c r="G145" s="72"/>
      <c r="H145" s="72"/>
      <c r="I145" s="72"/>
      <c r="J145" s="72"/>
      <c r="K145" s="72"/>
      <c r="L145" s="72"/>
      <c r="M145" s="72"/>
      <c r="N145" s="72"/>
      <c r="O145" s="72"/>
      <c r="P145" s="72"/>
    </row>
    <row r="146" spans="1:16" x14ac:dyDescent="0.25">
      <c r="A146" s="13"/>
      <c r="B146" s="130" t="s">
        <v>473</v>
      </c>
      <c r="C146" s="130"/>
      <c r="D146" s="130"/>
      <c r="E146" s="130"/>
      <c r="F146" s="130"/>
      <c r="G146" s="130"/>
      <c r="H146" s="130"/>
      <c r="I146" s="130"/>
      <c r="J146" s="130"/>
      <c r="K146" s="130"/>
      <c r="L146" s="130"/>
      <c r="M146" s="130"/>
      <c r="N146" s="130"/>
      <c r="O146" s="130"/>
      <c r="P146" s="130"/>
    </row>
    <row r="147" spans="1:16" x14ac:dyDescent="0.25">
      <c r="A147" s="13"/>
      <c r="B147" s="130"/>
      <c r="C147" s="130"/>
      <c r="D147" s="130"/>
      <c r="E147" s="130"/>
      <c r="F147" s="130"/>
      <c r="G147" s="130"/>
      <c r="H147" s="130"/>
      <c r="I147" s="130"/>
      <c r="J147" s="130"/>
      <c r="K147" s="130"/>
      <c r="L147" s="130"/>
      <c r="M147" s="130"/>
      <c r="N147" s="130"/>
      <c r="O147" s="130"/>
      <c r="P147" s="130"/>
    </row>
    <row r="148" spans="1:16" x14ac:dyDescent="0.25">
      <c r="A148" s="13"/>
      <c r="B148" s="130" t="s">
        <v>474</v>
      </c>
      <c r="C148" s="130"/>
      <c r="D148" s="130"/>
      <c r="E148" s="130"/>
      <c r="F148" s="130"/>
      <c r="G148" s="130"/>
      <c r="H148" s="130"/>
      <c r="I148" s="130"/>
      <c r="J148" s="130"/>
      <c r="K148" s="130"/>
      <c r="L148" s="130"/>
      <c r="M148" s="130"/>
      <c r="N148" s="130"/>
      <c r="O148" s="130"/>
      <c r="P148" s="130"/>
    </row>
    <row r="149" spans="1:16" x14ac:dyDescent="0.25">
      <c r="A149" s="13"/>
      <c r="B149" s="130"/>
      <c r="C149" s="130"/>
      <c r="D149" s="130"/>
      <c r="E149" s="130"/>
      <c r="F149" s="130"/>
      <c r="G149" s="130"/>
      <c r="H149" s="130"/>
      <c r="I149" s="130"/>
      <c r="J149" s="130"/>
      <c r="K149" s="130"/>
      <c r="L149" s="130"/>
      <c r="M149" s="130"/>
      <c r="N149" s="130"/>
      <c r="O149" s="130"/>
      <c r="P149" s="130"/>
    </row>
    <row r="150" spans="1:16" ht="38.25" customHeight="1" x14ac:dyDescent="0.25">
      <c r="A150" s="13"/>
      <c r="B150" s="130" t="s">
        <v>475</v>
      </c>
      <c r="C150" s="130"/>
      <c r="D150" s="130"/>
      <c r="E150" s="130"/>
      <c r="F150" s="130"/>
      <c r="G150" s="130"/>
      <c r="H150" s="130"/>
      <c r="I150" s="130"/>
      <c r="J150" s="130"/>
      <c r="K150" s="130"/>
      <c r="L150" s="130"/>
      <c r="M150" s="130"/>
      <c r="N150" s="130"/>
      <c r="O150" s="130"/>
      <c r="P150" s="130"/>
    </row>
    <row r="151" spans="1:16" x14ac:dyDescent="0.25">
      <c r="A151" s="13"/>
      <c r="B151" s="130"/>
      <c r="C151" s="130"/>
      <c r="D151" s="130"/>
      <c r="E151" s="130"/>
      <c r="F151" s="130"/>
      <c r="G151" s="130"/>
      <c r="H151" s="130"/>
      <c r="I151" s="130"/>
      <c r="J151" s="130"/>
      <c r="K151" s="130"/>
      <c r="L151" s="130"/>
      <c r="M151" s="130"/>
      <c r="N151" s="130"/>
      <c r="O151" s="130"/>
      <c r="P151" s="130"/>
    </row>
    <row r="152" spans="1:16" ht="25.5" customHeight="1" x14ac:dyDescent="0.25">
      <c r="A152" s="13"/>
      <c r="B152" s="130" t="s">
        <v>476</v>
      </c>
      <c r="C152" s="130"/>
      <c r="D152" s="130"/>
      <c r="E152" s="130"/>
      <c r="F152" s="130"/>
      <c r="G152" s="130"/>
      <c r="H152" s="130"/>
      <c r="I152" s="130"/>
      <c r="J152" s="130"/>
      <c r="K152" s="130"/>
      <c r="L152" s="130"/>
      <c r="M152" s="130"/>
      <c r="N152" s="130"/>
      <c r="O152" s="130"/>
      <c r="P152" s="130"/>
    </row>
    <row r="153" spans="1:16" x14ac:dyDescent="0.25">
      <c r="A153" s="13"/>
      <c r="B153" s="130"/>
      <c r="C153" s="130"/>
      <c r="D153" s="130"/>
      <c r="E153" s="130"/>
      <c r="F153" s="130"/>
      <c r="G153" s="130"/>
      <c r="H153" s="130"/>
      <c r="I153" s="130"/>
      <c r="J153" s="130"/>
      <c r="K153" s="130"/>
      <c r="L153" s="130"/>
      <c r="M153" s="130"/>
      <c r="N153" s="130"/>
      <c r="O153" s="130"/>
      <c r="P153" s="130"/>
    </row>
    <row r="154" spans="1:16" ht="25.5" customHeight="1" x14ac:dyDescent="0.25">
      <c r="A154" s="13"/>
      <c r="B154" s="130" t="s">
        <v>477</v>
      </c>
      <c r="C154" s="130"/>
      <c r="D154" s="130"/>
      <c r="E154" s="130"/>
      <c r="F154" s="130"/>
      <c r="G154" s="130"/>
      <c r="H154" s="130"/>
      <c r="I154" s="130"/>
      <c r="J154" s="130"/>
      <c r="K154" s="130"/>
      <c r="L154" s="130"/>
      <c r="M154" s="130"/>
      <c r="N154" s="130"/>
      <c r="O154" s="130"/>
      <c r="P154" s="130"/>
    </row>
    <row r="155" spans="1:16" x14ac:dyDescent="0.25">
      <c r="A155" s="13"/>
      <c r="B155" s="130"/>
      <c r="C155" s="130"/>
      <c r="D155" s="130"/>
      <c r="E155" s="130"/>
      <c r="F155" s="130"/>
      <c r="G155" s="130"/>
      <c r="H155" s="130"/>
      <c r="I155" s="130"/>
      <c r="J155" s="130"/>
      <c r="K155" s="130"/>
      <c r="L155" s="130"/>
      <c r="M155" s="130"/>
      <c r="N155" s="130"/>
      <c r="O155" s="130"/>
      <c r="P155" s="130"/>
    </row>
    <row r="156" spans="1:16" x14ac:dyDescent="0.25">
      <c r="A156" s="13"/>
      <c r="B156" s="130" t="s">
        <v>478</v>
      </c>
      <c r="C156" s="130"/>
      <c r="D156" s="130"/>
      <c r="E156" s="130"/>
      <c r="F156" s="130"/>
      <c r="G156" s="130"/>
      <c r="H156" s="130"/>
      <c r="I156" s="130"/>
      <c r="J156" s="130"/>
      <c r="K156" s="130"/>
      <c r="L156" s="130"/>
      <c r="M156" s="130"/>
      <c r="N156" s="130"/>
      <c r="O156" s="130"/>
      <c r="P156" s="130"/>
    </row>
  </sheetData>
  <mergeCells count="275">
    <mergeCell ref="B153:P153"/>
    <mergeCell ref="B154:P154"/>
    <mergeCell ref="B155:P155"/>
    <mergeCell ref="B156:P156"/>
    <mergeCell ref="B147:P147"/>
    <mergeCell ref="B148:P148"/>
    <mergeCell ref="B149:P149"/>
    <mergeCell ref="B150:P150"/>
    <mergeCell ref="B151:P151"/>
    <mergeCell ref="B152:P152"/>
    <mergeCell ref="B108:P108"/>
    <mergeCell ref="B126:P126"/>
    <mergeCell ref="B143:P143"/>
    <mergeCell ref="B144:P144"/>
    <mergeCell ref="B145:P145"/>
    <mergeCell ref="B146:P146"/>
    <mergeCell ref="B78:P78"/>
    <mergeCell ref="B79:P79"/>
    <mergeCell ref="B80:P80"/>
    <mergeCell ref="B81:P81"/>
    <mergeCell ref="B82:P82"/>
    <mergeCell ref="B93:P93"/>
    <mergeCell ref="B24:P24"/>
    <mergeCell ref="B25:P25"/>
    <mergeCell ref="B26:P26"/>
    <mergeCell ref="B43:P43"/>
    <mergeCell ref="B59:P59"/>
    <mergeCell ref="B60:P60"/>
    <mergeCell ref="B18:P18"/>
    <mergeCell ref="B19:P19"/>
    <mergeCell ref="B20:P20"/>
    <mergeCell ref="B21:P21"/>
    <mergeCell ref="B22:P22"/>
    <mergeCell ref="B23:P23"/>
    <mergeCell ref="B12:P12"/>
    <mergeCell ref="B13:P13"/>
    <mergeCell ref="B14:P14"/>
    <mergeCell ref="B15:P15"/>
    <mergeCell ref="B16:P16"/>
    <mergeCell ref="B17:P17"/>
    <mergeCell ref="B6:P6"/>
    <mergeCell ref="B7:P7"/>
    <mergeCell ref="B8:P8"/>
    <mergeCell ref="B9:P9"/>
    <mergeCell ref="B10:P10"/>
    <mergeCell ref="B11:P11"/>
    <mergeCell ref="D142:E142"/>
    <mergeCell ref="G142:H142"/>
    <mergeCell ref="N142:O142"/>
    <mergeCell ref="A1:A2"/>
    <mergeCell ref="B1:P1"/>
    <mergeCell ref="B2:P2"/>
    <mergeCell ref="B3:P3"/>
    <mergeCell ref="A4:A156"/>
    <mergeCell ref="B4:P4"/>
    <mergeCell ref="B5:P5"/>
    <mergeCell ref="D140:E140"/>
    <mergeCell ref="G140:H140"/>
    <mergeCell ref="N140:O140"/>
    <mergeCell ref="D141:E141"/>
    <mergeCell ref="G141:H141"/>
    <mergeCell ref="N141:O141"/>
    <mergeCell ref="D137:E137"/>
    <mergeCell ref="G137:H137"/>
    <mergeCell ref="N137:O137"/>
    <mergeCell ref="D139:E139"/>
    <mergeCell ref="G139:H139"/>
    <mergeCell ref="N139:O139"/>
    <mergeCell ref="D135:E135"/>
    <mergeCell ref="G135:H135"/>
    <mergeCell ref="N135:O135"/>
    <mergeCell ref="D136:E136"/>
    <mergeCell ref="G136:H136"/>
    <mergeCell ref="N136:O136"/>
    <mergeCell ref="D133:E133"/>
    <mergeCell ref="G133:H133"/>
    <mergeCell ref="N133:O133"/>
    <mergeCell ref="D134:E134"/>
    <mergeCell ref="G134:H134"/>
    <mergeCell ref="N134:O134"/>
    <mergeCell ref="L129:L130"/>
    <mergeCell ref="M129:M130"/>
    <mergeCell ref="N129:O130"/>
    <mergeCell ref="P129:P130"/>
    <mergeCell ref="D131:E131"/>
    <mergeCell ref="G131:H131"/>
    <mergeCell ref="N131:O131"/>
    <mergeCell ref="P127:P128"/>
    <mergeCell ref="B129:B130"/>
    <mergeCell ref="C129:C130"/>
    <mergeCell ref="D129:E129"/>
    <mergeCell ref="D130:E130"/>
    <mergeCell ref="F129:F130"/>
    <mergeCell ref="G129:H130"/>
    <mergeCell ref="I129:I130"/>
    <mergeCell ref="J129:J130"/>
    <mergeCell ref="K129:K130"/>
    <mergeCell ref="D125:E125"/>
    <mergeCell ref="G125:H125"/>
    <mergeCell ref="N125:O125"/>
    <mergeCell ref="B127:B128"/>
    <mergeCell ref="C127:C128"/>
    <mergeCell ref="D127:E128"/>
    <mergeCell ref="F127:F128"/>
    <mergeCell ref="G127:O127"/>
    <mergeCell ref="G128:O128"/>
    <mergeCell ref="D123:E123"/>
    <mergeCell ref="G123:H123"/>
    <mergeCell ref="N123:O123"/>
    <mergeCell ref="D124:E124"/>
    <mergeCell ref="G124:H124"/>
    <mergeCell ref="N124:O124"/>
    <mergeCell ref="D120:E120"/>
    <mergeCell ref="G120:H120"/>
    <mergeCell ref="N120:O120"/>
    <mergeCell ref="D122:E122"/>
    <mergeCell ref="G122:H122"/>
    <mergeCell ref="N122:O122"/>
    <mergeCell ref="D118:E118"/>
    <mergeCell ref="G118:H118"/>
    <mergeCell ref="N118:O118"/>
    <mergeCell ref="D119:E119"/>
    <mergeCell ref="G119:H119"/>
    <mergeCell ref="N119:O119"/>
    <mergeCell ref="D116:E116"/>
    <mergeCell ref="G116:H116"/>
    <mergeCell ref="N116:O116"/>
    <mergeCell ref="D117:E117"/>
    <mergeCell ref="G117:H117"/>
    <mergeCell ref="N117:O117"/>
    <mergeCell ref="P111:P112"/>
    <mergeCell ref="D113:E113"/>
    <mergeCell ref="G113:H113"/>
    <mergeCell ref="N113:O113"/>
    <mergeCell ref="D115:E115"/>
    <mergeCell ref="G115:H115"/>
    <mergeCell ref="N115:O115"/>
    <mergeCell ref="I111:I112"/>
    <mergeCell ref="J111:J112"/>
    <mergeCell ref="K111:K112"/>
    <mergeCell ref="L111:L112"/>
    <mergeCell ref="M111:M112"/>
    <mergeCell ref="N111:O112"/>
    <mergeCell ref="F109:F110"/>
    <mergeCell ref="G109:O109"/>
    <mergeCell ref="G110:O110"/>
    <mergeCell ref="P109:P110"/>
    <mergeCell ref="B111:B112"/>
    <mergeCell ref="C111:C112"/>
    <mergeCell ref="D111:E111"/>
    <mergeCell ref="D112:E112"/>
    <mergeCell ref="F111:F112"/>
    <mergeCell ref="G111:H112"/>
    <mergeCell ref="D100:E100"/>
    <mergeCell ref="D101:E101"/>
    <mergeCell ref="D102:E102"/>
    <mergeCell ref="D103:E103"/>
    <mergeCell ref="D104:E104"/>
    <mergeCell ref="B109:B110"/>
    <mergeCell ref="C109:C110"/>
    <mergeCell ref="D109:E110"/>
    <mergeCell ref="B106:P106"/>
    <mergeCell ref="B107:P107"/>
    <mergeCell ref="F96:F97"/>
    <mergeCell ref="G96:G97"/>
    <mergeCell ref="H96:H97"/>
    <mergeCell ref="J96:J97"/>
    <mergeCell ref="L96:L97"/>
    <mergeCell ref="D98:E98"/>
    <mergeCell ref="D90:E90"/>
    <mergeCell ref="D91:E91"/>
    <mergeCell ref="B96:B97"/>
    <mergeCell ref="C96:C97"/>
    <mergeCell ref="D96:E96"/>
    <mergeCell ref="D97:E97"/>
    <mergeCell ref="B94:P94"/>
    <mergeCell ref="B95:P95"/>
    <mergeCell ref="J83:J84"/>
    <mergeCell ref="L83:L84"/>
    <mergeCell ref="D85:E85"/>
    <mergeCell ref="D87:E87"/>
    <mergeCell ref="D88:E88"/>
    <mergeCell ref="D89:E89"/>
    <mergeCell ref="D75:E75"/>
    <mergeCell ref="G75:H75"/>
    <mergeCell ref="B83:B84"/>
    <mergeCell ref="C83:C84"/>
    <mergeCell ref="D83:E84"/>
    <mergeCell ref="F83:F84"/>
    <mergeCell ref="G83:G84"/>
    <mergeCell ref="H83:H84"/>
    <mergeCell ref="B76:P76"/>
    <mergeCell ref="B77:P77"/>
    <mergeCell ref="D71:E71"/>
    <mergeCell ref="G71:H71"/>
    <mergeCell ref="D72:E72"/>
    <mergeCell ref="G72:H72"/>
    <mergeCell ref="D73:E73"/>
    <mergeCell ref="G73:H73"/>
    <mergeCell ref="G66:H66"/>
    <mergeCell ref="G67:H67"/>
    <mergeCell ref="I64:I67"/>
    <mergeCell ref="D68:E68"/>
    <mergeCell ref="G68:H68"/>
    <mergeCell ref="D70:E70"/>
    <mergeCell ref="G70:H70"/>
    <mergeCell ref="I62:I63"/>
    <mergeCell ref="B64:B67"/>
    <mergeCell ref="C64:C67"/>
    <mergeCell ref="D64:E64"/>
    <mergeCell ref="D65:E65"/>
    <mergeCell ref="D66:E66"/>
    <mergeCell ref="D67:E67"/>
    <mergeCell ref="F64:F67"/>
    <mergeCell ref="G64:H64"/>
    <mergeCell ref="G65:H65"/>
    <mergeCell ref="F56:G56"/>
    <mergeCell ref="F57:G57"/>
    <mergeCell ref="B62:B63"/>
    <mergeCell ref="C62:C63"/>
    <mergeCell ref="D62:H62"/>
    <mergeCell ref="D63:H63"/>
    <mergeCell ref="B61:P61"/>
    <mergeCell ref="H46:H50"/>
    <mergeCell ref="J46:J50"/>
    <mergeCell ref="F51:G51"/>
    <mergeCell ref="F52:G52"/>
    <mergeCell ref="F54:G54"/>
    <mergeCell ref="F55:G55"/>
    <mergeCell ref="B46:B50"/>
    <mergeCell ref="C46:C50"/>
    <mergeCell ref="E46:E50"/>
    <mergeCell ref="F46:G46"/>
    <mergeCell ref="F47:G47"/>
    <mergeCell ref="F48:G48"/>
    <mergeCell ref="F49:G49"/>
    <mergeCell ref="F50:G50"/>
    <mergeCell ref="F40:G40"/>
    <mergeCell ref="I40:J40"/>
    <mergeCell ref="B44:B45"/>
    <mergeCell ref="C44:C45"/>
    <mergeCell ref="D44:I44"/>
    <mergeCell ref="D45:I45"/>
    <mergeCell ref="J44:J45"/>
    <mergeCell ref="F37:G37"/>
    <mergeCell ref="I37:J37"/>
    <mergeCell ref="F38:G38"/>
    <mergeCell ref="I38:J38"/>
    <mergeCell ref="F39:G39"/>
    <mergeCell ref="I39:J39"/>
    <mergeCell ref="K29:K33"/>
    <mergeCell ref="F34:G34"/>
    <mergeCell ref="I34:J34"/>
    <mergeCell ref="F35:G35"/>
    <mergeCell ref="I35:J35"/>
    <mergeCell ref="I36:J36"/>
    <mergeCell ref="F31:G31"/>
    <mergeCell ref="F32:G32"/>
    <mergeCell ref="F33:G33"/>
    <mergeCell ref="H29:H33"/>
    <mergeCell ref="I29:J29"/>
    <mergeCell ref="I30:J30"/>
    <mergeCell ref="I31:J31"/>
    <mergeCell ref="I32:J32"/>
    <mergeCell ref="I33:J33"/>
    <mergeCell ref="B27:B28"/>
    <mergeCell ref="C27:C28"/>
    <mergeCell ref="D27:J27"/>
    <mergeCell ref="D28:J28"/>
    <mergeCell ref="K27:K28"/>
    <mergeCell ref="B29:B33"/>
    <mergeCell ref="C29:C33"/>
    <mergeCell ref="E29:E33"/>
    <mergeCell ref="F29:G29"/>
    <mergeCell ref="F30:G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5"/>
  <sheetViews>
    <sheetView showGridLines="0" workbookViewId="0"/>
  </sheetViews>
  <sheetFormatPr defaultRowHeight="15" x14ac:dyDescent="0.25"/>
  <cols>
    <col min="1" max="1" width="17.5703125" bestFit="1" customWidth="1"/>
    <col min="2" max="2" width="36.5703125" bestFit="1" customWidth="1"/>
    <col min="3" max="3" width="29.140625" customWidth="1"/>
    <col min="4" max="4" width="5.85546875" customWidth="1"/>
    <col min="5" max="5" width="15.42578125" customWidth="1"/>
    <col min="6" max="6" width="5" customWidth="1"/>
    <col min="7" max="7" width="26.42578125" customWidth="1"/>
    <col min="8" max="8" width="29.140625" customWidth="1"/>
    <col min="9" max="9" width="5.85546875" customWidth="1"/>
    <col min="10" max="10" width="14" customWidth="1"/>
    <col min="11" max="11" width="29.140625" customWidth="1"/>
    <col min="12" max="12" width="5.85546875" customWidth="1"/>
    <col min="13" max="13" width="11.28515625" customWidth="1"/>
    <col min="14" max="14" width="5" customWidth="1"/>
    <col min="15" max="15" width="28.140625" customWidth="1"/>
    <col min="16" max="16" width="29.140625" customWidth="1"/>
    <col min="17" max="17" width="5.85546875" customWidth="1"/>
    <col min="18" max="18" width="14" customWidth="1"/>
    <col min="19" max="19" width="29.140625" customWidth="1"/>
  </cols>
  <sheetData>
    <row r="1" spans="1:19" ht="15" customHeight="1" x14ac:dyDescent="0.25">
      <c r="A1" s="7" t="s">
        <v>479</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479</v>
      </c>
      <c r="B3" s="70" t="s">
        <v>4</v>
      </c>
      <c r="C3" s="70"/>
      <c r="D3" s="70"/>
      <c r="E3" s="70"/>
      <c r="F3" s="70"/>
      <c r="G3" s="70"/>
      <c r="H3" s="70"/>
      <c r="I3" s="70"/>
      <c r="J3" s="70"/>
      <c r="K3" s="70"/>
      <c r="L3" s="70"/>
      <c r="M3" s="70"/>
      <c r="N3" s="70"/>
      <c r="O3" s="70"/>
      <c r="P3" s="70"/>
      <c r="Q3" s="70"/>
      <c r="R3" s="70"/>
      <c r="S3" s="70"/>
    </row>
    <row r="4" spans="1:19" ht="15" customHeight="1" x14ac:dyDescent="0.25">
      <c r="A4" s="13" t="s">
        <v>479</v>
      </c>
      <c r="B4" s="70" t="s">
        <v>4</v>
      </c>
      <c r="C4" s="70"/>
      <c r="D4" s="70"/>
      <c r="E4" s="70"/>
      <c r="F4" s="70"/>
      <c r="G4" s="70"/>
      <c r="H4" s="70"/>
      <c r="I4" s="70"/>
      <c r="J4" s="70"/>
      <c r="K4" s="70"/>
      <c r="L4" s="70"/>
      <c r="M4" s="70"/>
      <c r="N4" s="70"/>
      <c r="O4" s="70"/>
      <c r="P4" s="70"/>
      <c r="Q4" s="70"/>
      <c r="R4" s="70"/>
      <c r="S4" s="70"/>
    </row>
    <row r="5" spans="1:19" x14ac:dyDescent="0.25">
      <c r="A5" s="13"/>
      <c r="B5" s="71" t="s">
        <v>480</v>
      </c>
      <c r="C5" s="71"/>
      <c r="D5" s="71"/>
      <c r="E5" s="71"/>
      <c r="F5" s="71"/>
      <c r="G5" s="71"/>
      <c r="H5" s="71"/>
      <c r="I5" s="71"/>
      <c r="J5" s="71"/>
      <c r="K5" s="71"/>
      <c r="L5" s="71"/>
      <c r="M5" s="71"/>
      <c r="N5" s="71"/>
      <c r="O5" s="71"/>
      <c r="P5" s="71"/>
      <c r="Q5" s="71"/>
      <c r="R5" s="71"/>
      <c r="S5" s="71"/>
    </row>
    <row r="6" spans="1:19" x14ac:dyDescent="0.25">
      <c r="A6" s="13"/>
      <c r="B6" s="72"/>
      <c r="C6" s="72"/>
      <c r="D6" s="72"/>
      <c r="E6" s="72"/>
      <c r="F6" s="72"/>
      <c r="G6" s="72"/>
      <c r="H6" s="72"/>
      <c r="I6" s="72"/>
      <c r="J6" s="72"/>
      <c r="K6" s="72"/>
      <c r="L6" s="72"/>
      <c r="M6" s="72"/>
      <c r="N6" s="72"/>
      <c r="O6" s="72"/>
      <c r="P6" s="72"/>
      <c r="Q6" s="72"/>
      <c r="R6" s="72"/>
      <c r="S6" s="72"/>
    </row>
    <row r="7" spans="1:19" ht="25.5" customHeight="1" x14ac:dyDescent="0.25">
      <c r="A7" s="13"/>
      <c r="B7" s="72" t="s">
        <v>481</v>
      </c>
      <c r="C7" s="72"/>
      <c r="D7" s="72"/>
      <c r="E7" s="72"/>
      <c r="F7" s="72"/>
      <c r="G7" s="72"/>
      <c r="H7" s="72"/>
      <c r="I7" s="72"/>
      <c r="J7" s="72"/>
      <c r="K7" s="72"/>
      <c r="L7" s="72"/>
      <c r="M7" s="72"/>
      <c r="N7" s="72"/>
      <c r="O7" s="72"/>
      <c r="P7" s="72"/>
      <c r="Q7" s="72"/>
      <c r="R7" s="72"/>
      <c r="S7" s="72"/>
    </row>
    <row r="8" spans="1:19" x14ac:dyDescent="0.25">
      <c r="A8" s="13"/>
      <c r="B8" s="72"/>
      <c r="C8" s="72"/>
      <c r="D8" s="72"/>
      <c r="E8" s="72"/>
      <c r="F8" s="72"/>
      <c r="G8" s="72"/>
      <c r="H8" s="72"/>
      <c r="I8" s="72"/>
      <c r="J8" s="72"/>
      <c r="K8" s="72"/>
      <c r="L8" s="72"/>
      <c r="M8" s="72"/>
      <c r="N8" s="72"/>
      <c r="O8" s="72"/>
      <c r="P8" s="72"/>
      <c r="Q8" s="72"/>
      <c r="R8" s="72"/>
      <c r="S8" s="72"/>
    </row>
    <row r="9" spans="1:19" ht="15.75" thickBot="1" x14ac:dyDescent="0.3">
      <c r="A9" s="13"/>
      <c r="B9" s="14"/>
      <c r="C9" s="15"/>
      <c r="D9" s="40" t="s">
        <v>482</v>
      </c>
      <c r="E9" s="40"/>
      <c r="F9" s="40"/>
      <c r="G9" s="40"/>
      <c r="H9" s="40"/>
      <c r="I9" s="40"/>
      <c r="J9" s="40"/>
      <c r="K9" s="15"/>
      <c r="L9" s="40" t="s">
        <v>483</v>
      </c>
      <c r="M9" s="40"/>
      <c r="N9" s="40"/>
      <c r="O9" s="40"/>
      <c r="P9" s="40"/>
      <c r="Q9" s="40"/>
      <c r="R9" s="40"/>
      <c r="S9" s="15"/>
    </row>
    <row r="10" spans="1:19" x14ac:dyDescent="0.25">
      <c r="A10" s="13"/>
      <c r="B10" s="41"/>
      <c r="C10" s="42"/>
      <c r="D10" s="44" t="s">
        <v>349</v>
      </c>
      <c r="E10" s="44"/>
      <c r="F10" s="46"/>
      <c r="G10" s="20" t="s">
        <v>484</v>
      </c>
      <c r="H10" s="46"/>
      <c r="I10" s="44" t="s">
        <v>486</v>
      </c>
      <c r="J10" s="44"/>
      <c r="K10" s="42"/>
      <c r="L10" s="44" t="s">
        <v>349</v>
      </c>
      <c r="M10" s="44"/>
      <c r="N10" s="46"/>
      <c r="O10" s="20" t="s">
        <v>487</v>
      </c>
      <c r="P10" s="46"/>
      <c r="Q10" s="44" t="s">
        <v>486</v>
      </c>
      <c r="R10" s="44"/>
      <c r="S10" s="42"/>
    </row>
    <row r="11" spans="1:19" x14ac:dyDescent="0.25">
      <c r="A11" s="13"/>
      <c r="B11" s="41"/>
      <c r="C11" s="42"/>
      <c r="D11" s="43"/>
      <c r="E11" s="43"/>
      <c r="F11" s="42"/>
      <c r="G11" s="16" t="s">
        <v>347</v>
      </c>
      <c r="H11" s="42"/>
      <c r="I11" s="43" t="s">
        <v>459</v>
      </c>
      <c r="J11" s="43"/>
      <c r="K11" s="42"/>
      <c r="L11" s="43"/>
      <c r="M11" s="43"/>
      <c r="N11" s="47"/>
      <c r="O11" s="16" t="s">
        <v>347</v>
      </c>
      <c r="P11" s="47"/>
      <c r="Q11" s="43" t="s">
        <v>459</v>
      </c>
      <c r="R11" s="43"/>
      <c r="S11" s="42"/>
    </row>
    <row r="12" spans="1:19" ht="15.75" thickBot="1" x14ac:dyDescent="0.3">
      <c r="A12" s="13"/>
      <c r="B12" s="41"/>
      <c r="C12" s="42"/>
      <c r="D12" s="40"/>
      <c r="E12" s="40"/>
      <c r="F12" s="42"/>
      <c r="G12" s="17" t="s">
        <v>485</v>
      </c>
      <c r="H12" s="42"/>
      <c r="I12" s="45"/>
      <c r="J12" s="45"/>
      <c r="K12" s="42"/>
      <c r="L12" s="40"/>
      <c r="M12" s="40"/>
      <c r="N12" s="47"/>
      <c r="O12" s="17" t="s">
        <v>485</v>
      </c>
      <c r="P12" s="47"/>
      <c r="Q12" s="45"/>
      <c r="R12" s="45"/>
      <c r="S12" s="42"/>
    </row>
    <row r="13" spans="1:19" x14ac:dyDescent="0.25">
      <c r="A13" s="13"/>
      <c r="B13" s="21" t="s">
        <v>488</v>
      </c>
      <c r="C13" s="22"/>
      <c r="D13" s="49"/>
      <c r="E13" s="49"/>
      <c r="F13" s="22"/>
      <c r="G13" s="23"/>
      <c r="H13" s="22"/>
      <c r="I13" s="49"/>
      <c r="J13" s="49"/>
      <c r="K13" s="22"/>
      <c r="L13" s="49"/>
      <c r="M13" s="49"/>
      <c r="N13" s="22"/>
      <c r="O13" s="23"/>
      <c r="P13" s="22"/>
      <c r="Q13" s="49"/>
      <c r="R13" s="49"/>
      <c r="S13" s="22"/>
    </row>
    <row r="14" spans="1:19" x14ac:dyDescent="0.25">
      <c r="A14" s="13"/>
      <c r="B14" s="24" t="s">
        <v>118</v>
      </c>
      <c r="C14" s="14"/>
      <c r="D14" s="12" t="s">
        <v>214</v>
      </c>
      <c r="E14" s="26">
        <v>733</v>
      </c>
      <c r="F14" s="14"/>
      <c r="G14" s="39"/>
      <c r="H14" s="14"/>
      <c r="I14" s="56"/>
      <c r="J14" s="56"/>
      <c r="K14" s="14"/>
      <c r="L14" s="12" t="s">
        <v>214</v>
      </c>
      <c r="M14" s="26">
        <v>788</v>
      </c>
      <c r="N14" s="14"/>
      <c r="O14" s="39"/>
      <c r="P14" s="14"/>
      <c r="Q14" s="56"/>
      <c r="R14" s="56"/>
      <c r="S14" s="14"/>
    </row>
    <row r="15" spans="1:19" ht="27" thickBot="1" x14ac:dyDescent="0.3">
      <c r="A15" s="13"/>
      <c r="B15" s="27" t="s">
        <v>489</v>
      </c>
      <c r="C15" s="22"/>
      <c r="D15" s="85" t="s">
        <v>490</v>
      </c>
      <c r="E15" s="85"/>
      <c r="F15" s="30" t="s">
        <v>217</v>
      </c>
      <c r="G15" s="23"/>
      <c r="H15" s="22"/>
      <c r="I15" s="48"/>
      <c r="J15" s="48"/>
      <c r="K15" s="22"/>
      <c r="L15" s="85" t="s">
        <v>491</v>
      </c>
      <c r="M15" s="85"/>
      <c r="N15" s="30" t="s">
        <v>217</v>
      </c>
      <c r="O15" s="23"/>
      <c r="P15" s="22"/>
      <c r="Q15" s="48"/>
      <c r="R15" s="48"/>
      <c r="S15" s="22"/>
    </row>
    <row r="16" spans="1:19" ht="27" thickBot="1" x14ac:dyDescent="0.3">
      <c r="A16" s="13"/>
      <c r="B16" s="24" t="s">
        <v>492</v>
      </c>
      <c r="C16" s="14"/>
      <c r="D16" s="12" t="s">
        <v>214</v>
      </c>
      <c r="E16" s="131">
        <v>606</v>
      </c>
      <c r="F16" s="14"/>
      <c r="G16" s="25">
        <v>1968777</v>
      </c>
      <c r="H16" s="14"/>
      <c r="I16" s="103" t="s">
        <v>214</v>
      </c>
      <c r="J16" s="32">
        <v>0.31</v>
      </c>
      <c r="K16" s="14"/>
      <c r="L16" s="12" t="s">
        <v>214</v>
      </c>
      <c r="M16" s="131">
        <v>612</v>
      </c>
      <c r="N16" s="14"/>
      <c r="O16" s="25">
        <v>1968777</v>
      </c>
      <c r="P16" s="14"/>
      <c r="Q16" s="103" t="s">
        <v>214</v>
      </c>
      <c r="R16" s="32">
        <v>0.31</v>
      </c>
      <c r="S16" s="14"/>
    </row>
    <row r="17" spans="1:19" x14ac:dyDescent="0.25">
      <c r="A17" s="13"/>
      <c r="B17" s="113"/>
      <c r="C17" s="22"/>
      <c r="D17" s="48"/>
      <c r="E17" s="48"/>
      <c r="F17" s="22"/>
      <c r="G17" s="23"/>
      <c r="H17" s="22"/>
      <c r="I17" s="49"/>
      <c r="J17" s="49"/>
      <c r="K17" s="22"/>
      <c r="L17" s="48"/>
      <c r="M17" s="48"/>
      <c r="N17" s="22"/>
      <c r="O17" s="23"/>
      <c r="P17" s="22"/>
      <c r="Q17" s="49"/>
      <c r="R17" s="49"/>
      <c r="S17" s="22"/>
    </row>
    <row r="18" spans="1:19" x14ac:dyDescent="0.25">
      <c r="A18" s="13"/>
      <c r="B18" s="61" t="s">
        <v>493</v>
      </c>
      <c r="C18" s="14"/>
      <c r="D18" s="56"/>
      <c r="E18" s="56"/>
      <c r="F18" s="14"/>
      <c r="G18" s="39"/>
      <c r="H18" s="14"/>
      <c r="I18" s="56"/>
      <c r="J18" s="56"/>
      <c r="K18" s="14"/>
      <c r="L18" s="56"/>
      <c r="M18" s="56"/>
      <c r="N18" s="14"/>
      <c r="O18" s="39"/>
      <c r="P18" s="14"/>
      <c r="Q18" s="56"/>
      <c r="R18" s="56"/>
      <c r="S18" s="14"/>
    </row>
    <row r="19" spans="1:19" x14ac:dyDescent="0.25">
      <c r="A19" s="13"/>
      <c r="B19" s="27" t="s">
        <v>494</v>
      </c>
      <c r="C19" s="22"/>
      <c r="D19" s="51" t="s">
        <v>215</v>
      </c>
      <c r="E19" s="51"/>
      <c r="F19" s="22"/>
      <c r="G19" s="29" t="s">
        <v>215</v>
      </c>
      <c r="H19" s="22"/>
      <c r="I19" s="48"/>
      <c r="J19" s="48"/>
      <c r="K19" s="22"/>
      <c r="L19" s="51" t="s">
        <v>215</v>
      </c>
      <c r="M19" s="51"/>
      <c r="N19" s="22"/>
      <c r="O19" s="29" t="s">
        <v>215</v>
      </c>
      <c r="P19" s="22"/>
      <c r="Q19" s="48"/>
      <c r="R19" s="48"/>
      <c r="S19" s="22"/>
    </row>
    <row r="20" spans="1:19" x14ac:dyDescent="0.25">
      <c r="A20" s="13"/>
      <c r="B20" s="24" t="s">
        <v>495</v>
      </c>
      <c r="C20" s="14"/>
      <c r="D20" s="53" t="s">
        <v>215</v>
      </c>
      <c r="E20" s="53"/>
      <c r="F20" s="14"/>
      <c r="G20" s="26" t="s">
        <v>215</v>
      </c>
      <c r="H20" s="14"/>
      <c r="I20" s="56"/>
      <c r="J20" s="56"/>
      <c r="K20" s="14"/>
      <c r="L20" s="53" t="s">
        <v>215</v>
      </c>
      <c r="M20" s="53"/>
      <c r="N20" s="14"/>
      <c r="O20" s="26" t="s">
        <v>215</v>
      </c>
      <c r="P20" s="14"/>
      <c r="Q20" s="56"/>
      <c r="R20" s="56"/>
      <c r="S20" s="14"/>
    </row>
    <row r="21" spans="1:19" ht="15.75" thickBot="1" x14ac:dyDescent="0.3">
      <c r="A21" s="13"/>
      <c r="B21" s="27" t="s">
        <v>496</v>
      </c>
      <c r="C21" s="22"/>
      <c r="D21" s="85" t="s">
        <v>215</v>
      </c>
      <c r="E21" s="85"/>
      <c r="F21" s="22"/>
      <c r="G21" s="60">
        <v>130338</v>
      </c>
      <c r="H21" s="22"/>
      <c r="I21" s="48"/>
      <c r="J21" s="48"/>
      <c r="K21" s="22"/>
      <c r="L21" s="85" t="s">
        <v>215</v>
      </c>
      <c r="M21" s="85"/>
      <c r="N21" s="22"/>
      <c r="O21" s="60">
        <v>106091</v>
      </c>
      <c r="P21" s="22"/>
      <c r="Q21" s="48"/>
      <c r="R21" s="48"/>
      <c r="S21" s="22"/>
    </row>
    <row r="22" spans="1:19" x14ac:dyDescent="0.25">
      <c r="A22" s="13"/>
      <c r="B22" s="38"/>
      <c r="C22" s="14"/>
      <c r="D22" s="77"/>
      <c r="E22" s="77"/>
      <c r="F22" s="14"/>
      <c r="G22" s="39"/>
      <c r="H22" s="14"/>
      <c r="I22" s="56"/>
      <c r="J22" s="56"/>
      <c r="K22" s="14"/>
      <c r="L22" s="77"/>
      <c r="M22" s="77"/>
      <c r="N22" s="14"/>
      <c r="O22" s="39"/>
      <c r="P22" s="14"/>
      <c r="Q22" s="56"/>
      <c r="R22" s="56"/>
      <c r="S22" s="14"/>
    </row>
    <row r="23" spans="1:19" x14ac:dyDescent="0.25">
      <c r="A23" s="13"/>
      <c r="B23" s="21" t="s">
        <v>497</v>
      </c>
      <c r="C23" s="22"/>
      <c r="D23" s="48"/>
      <c r="E23" s="48"/>
      <c r="F23" s="22"/>
      <c r="G23" s="23"/>
      <c r="H23" s="22"/>
      <c r="I23" s="48"/>
      <c r="J23" s="48"/>
      <c r="K23" s="22"/>
      <c r="L23" s="48"/>
      <c r="M23" s="48"/>
      <c r="N23" s="22"/>
      <c r="O23" s="23"/>
      <c r="P23" s="22"/>
      <c r="Q23" s="48"/>
      <c r="R23" s="48"/>
      <c r="S23" s="22"/>
    </row>
    <row r="24" spans="1:19" x14ac:dyDescent="0.25">
      <c r="A24" s="13"/>
      <c r="B24" s="38"/>
      <c r="C24" s="14"/>
      <c r="D24" s="56"/>
      <c r="E24" s="56"/>
      <c r="F24" s="14"/>
      <c r="G24" s="39"/>
      <c r="H24" s="14"/>
      <c r="I24" s="56"/>
      <c r="J24" s="56"/>
      <c r="K24" s="14"/>
      <c r="L24" s="56"/>
      <c r="M24" s="56"/>
      <c r="N24" s="14"/>
      <c r="O24" s="39"/>
      <c r="P24" s="14"/>
      <c r="Q24" s="56"/>
      <c r="R24" s="56"/>
      <c r="S24" s="14"/>
    </row>
    <row r="25" spans="1:19" ht="27" thickBot="1" x14ac:dyDescent="0.3">
      <c r="A25" s="13"/>
      <c r="B25" s="27" t="s">
        <v>498</v>
      </c>
      <c r="C25" s="22"/>
      <c r="D25" s="132" t="s">
        <v>214</v>
      </c>
      <c r="E25" s="80">
        <v>606</v>
      </c>
      <c r="F25" s="22"/>
      <c r="G25" s="60">
        <v>2099115</v>
      </c>
      <c r="H25" s="22"/>
      <c r="I25" s="132" t="s">
        <v>214</v>
      </c>
      <c r="J25" s="80">
        <v>0.28999999999999998</v>
      </c>
      <c r="K25" s="22"/>
      <c r="L25" s="132" t="s">
        <v>214</v>
      </c>
      <c r="M25" s="80">
        <v>612</v>
      </c>
      <c r="N25" s="22"/>
      <c r="O25" s="60">
        <v>2074868</v>
      </c>
      <c r="P25" s="22"/>
      <c r="Q25" s="132" t="s">
        <v>214</v>
      </c>
      <c r="R25" s="80">
        <v>0.3</v>
      </c>
      <c r="S25" s="22"/>
    </row>
    <row r="26" spans="1:19" x14ac:dyDescent="0.25">
      <c r="A26" s="13"/>
      <c r="B26" s="72"/>
      <c r="C26" s="72"/>
      <c r="D26" s="72"/>
      <c r="E26" s="72"/>
      <c r="F26" s="72"/>
      <c r="G26" s="72"/>
      <c r="H26" s="72"/>
      <c r="I26" s="72"/>
      <c r="J26" s="72"/>
      <c r="K26" s="72"/>
      <c r="L26" s="72"/>
      <c r="M26" s="72"/>
      <c r="N26" s="72"/>
      <c r="O26" s="72"/>
      <c r="P26" s="72"/>
      <c r="Q26" s="72"/>
      <c r="R26" s="72"/>
      <c r="S26" s="72"/>
    </row>
    <row r="27" spans="1:19" x14ac:dyDescent="0.25">
      <c r="A27" s="13"/>
      <c r="B27" s="41"/>
      <c r="C27" s="42"/>
      <c r="D27" s="43" t="s">
        <v>499</v>
      </c>
      <c r="E27" s="43"/>
      <c r="F27" s="43"/>
      <c r="G27" s="43"/>
      <c r="H27" s="43"/>
      <c r="I27" s="43"/>
      <c r="J27" s="43"/>
      <c r="K27" s="42"/>
      <c r="L27" s="43" t="s">
        <v>499</v>
      </c>
      <c r="M27" s="43"/>
      <c r="N27" s="43"/>
      <c r="O27" s="43"/>
      <c r="P27" s="43"/>
      <c r="Q27" s="43"/>
      <c r="R27" s="43"/>
      <c r="S27" s="42"/>
    </row>
    <row r="28" spans="1:19" ht="15.75" thickBot="1" x14ac:dyDescent="0.3">
      <c r="A28" s="13"/>
      <c r="B28" s="41"/>
      <c r="C28" s="42"/>
      <c r="D28" s="40">
        <v>2014</v>
      </c>
      <c r="E28" s="40"/>
      <c r="F28" s="40"/>
      <c r="G28" s="40"/>
      <c r="H28" s="40"/>
      <c r="I28" s="40"/>
      <c r="J28" s="40"/>
      <c r="K28" s="42"/>
      <c r="L28" s="40">
        <v>2013</v>
      </c>
      <c r="M28" s="40"/>
      <c r="N28" s="40"/>
      <c r="O28" s="40"/>
      <c r="P28" s="40"/>
      <c r="Q28" s="40"/>
      <c r="R28" s="40"/>
      <c r="S28" s="42"/>
    </row>
    <row r="29" spans="1:19" x14ac:dyDescent="0.25">
      <c r="A29" s="13"/>
      <c r="B29" s="41"/>
      <c r="C29" s="42"/>
      <c r="D29" s="44" t="s">
        <v>349</v>
      </c>
      <c r="E29" s="44"/>
      <c r="F29" s="46"/>
      <c r="G29" s="20" t="s">
        <v>484</v>
      </c>
      <c r="H29" s="46"/>
      <c r="I29" s="44" t="s">
        <v>486</v>
      </c>
      <c r="J29" s="44"/>
      <c r="K29" s="42"/>
      <c r="L29" s="44" t="s">
        <v>349</v>
      </c>
      <c r="M29" s="44"/>
      <c r="N29" s="46"/>
      <c r="O29" s="20" t="s">
        <v>487</v>
      </c>
      <c r="P29" s="46"/>
      <c r="Q29" s="44" t="s">
        <v>486</v>
      </c>
      <c r="R29" s="44"/>
      <c r="S29" s="42"/>
    </row>
    <row r="30" spans="1:19" x14ac:dyDescent="0.25">
      <c r="A30" s="13"/>
      <c r="B30" s="41"/>
      <c r="C30" s="42"/>
      <c r="D30" s="43"/>
      <c r="E30" s="43"/>
      <c r="F30" s="42"/>
      <c r="G30" s="16" t="s">
        <v>347</v>
      </c>
      <c r="H30" s="42"/>
      <c r="I30" s="43" t="s">
        <v>459</v>
      </c>
      <c r="J30" s="43"/>
      <c r="K30" s="42"/>
      <c r="L30" s="43"/>
      <c r="M30" s="43"/>
      <c r="N30" s="42"/>
      <c r="O30" s="16" t="s">
        <v>347</v>
      </c>
      <c r="P30" s="42"/>
      <c r="Q30" s="43" t="s">
        <v>459</v>
      </c>
      <c r="R30" s="43"/>
      <c r="S30" s="42"/>
    </row>
    <row r="31" spans="1:19" ht="15.75" thickBot="1" x14ac:dyDescent="0.3">
      <c r="A31" s="13"/>
      <c r="B31" s="41"/>
      <c r="C31" s="42"/>
      <c r="D31" s="40"/>
      <c r="E31" s="40"/>
      <c r="F31" s="42"/>
      <c r="G31" s="17" t="s">
        <v>485</v>
      </c>
      <c r="H31" s="42"/>
      <c r="I31" s="45"/>
      <c r="J31" s="45"/>
      <c r="K31" s="42"/>
      <c r="L31" s="40"/>
      <c r="M31" s="40"/>
      <c r="N31" s="42"/>
      <c r="O31" s="17" t="s">
        <v>485</v>
      </c>
      <c r="P31" s="42"/>
      <c r="Q31" s="45"/>
      <c r="R31" s="45"/>
      <c r="S31" s="42"/>
    </row>
    <row r="32" spans="1:19" x14ac:dyDescent="0.25">
      <c r="A32" s="13"/>
      <c r="B32" s="21" t="s">
        <v>500</v>
      </c>
      <c r="C32" s="22"/>
      <c r="D32" s="49"/>
      <c r="E32" s="49"/>
      <c r="F32" s="22"/>
      <c r="G32" s="23"/>
      <c r="H32" s="22"/>
      <c r="I32" s="49"/>
      <c r="J32" s="49"/>
      <c r="K32" s="22"/>
      <c r="L32" s="49"/>
      <c r="M32" s="49"/>
      <c r="N32" s="22"/>
      <c r="O32" s="23"/>
      <c r="P32" s="22"/>
      <c r="Q32" s="49"/>
      <c r="R32" s="49"/>
      <c r="S32" s="22"/>
    </row>
    <row r="33" spans="1:19" x14ac:dyDescent="0.25">
      <c r="A33" s="13"/>
      <c r="B33" s="24" t="s">
        <v>118</v>
      </c>
      <c r="C33" s="14"/>
      <c r="D33" s="12" t="s">
        <v>214</v>
      </c>
      <c r="E33" s="25">
        <v>1424</v>
      </c>
      <c r="F33" s="14"/>
      <c r="G33" s="39"/>
      <c r="H33" s="14"/>
      <c r="I33" s="56"/>
      <c r="J33" s="56"/>
      <c r="K33" s="14"/>
      <c r="L33" s="12" t="s">
        <v>214</v>
      </c>
      <c r="M33" s="26">
        <v>903</v>
      </c>
      <c r="N33" s="14"/>
      <c r="O33" s="39"/>
      <c r="P33" s="14"/>
      <c r="Q33" s="56"/>
      <c r="R33" s="56"/>
      <c r="S33" s="14"/>
    </row>
    <row r="34" spans="1:19" ht="27" thickBot="1" x14ac:dyDescent="0.3">
      <c r="A34" s="13"/>
      <c r="B34" s="27" t="s">
        <v>489</v>
      </c>
      <c r="C34" s="22"/>
      <c r="D34" s="85" t="s">
        <v>501</v>
      </c>
      <c r="E34" s="85"/>
      <c r="F34" s="30" t="s">
        <v>217</v>
      </c>
      <c r="G34" s="23"/>
      <c r="H34" s="22"/>
      <c r="I34" s="48"/>
      <c r="J34" s="48"/>
      <c r="K34" s="22"/>
      <c r="L34" s="85" t="s">
        <v>502</v>
      </c>
      <c r="M34" s="85"/>
      <c r="N34" s="30" t="s">
        <v>217</v>
      </c>
      <c r="O34" s="23"/>
      <c r="P34" s="22"/>
      <c r="Q34" s="48"/>
      <c r="R34" s="48"/>
      <c r="S34" s="22"/>
    </row>
    <row r="35" spans="1:19" ht="27" thickBot="1" x14ac:dyDescent="0.3">
      <c r="A35" s="13"/>
      <c r="B35" s="24" t="s">
        <v>492</v>
      </c>
      <c r="C35" s="14"/>
      <c r="D35" s="12" t="s">
        <v>214</v>
      </c>
      <c r="E35" s="133">
        <v>1165</v>
      </c>
      <c r="F35" s="14"/>
      <c r="G35" s="25">
        <v>1968777</v>
      </c>
      <c r="H35" s="14"/>
      <c r="I35" s="82" t="s">
        <v>214</v>
      </c>
      <c r="J35" s="92">
        <v>0.59</v>
      </c>
      <c r="K35" s="14"/>
      <c r="L35" s="12" t="s">
        <v>214</v>
      </c>
      <c r="M35" s="131">
        <v>510</v>
      </c>
      <c r="N35" s="14"/>
      <c r="O35" s="25">
        <v>1968777</v>
      </c>
      <c r="P35" s="14"/>
      <c r="Q35" s="82" t="s">
        <v>214</v>
      </c>
      <c r="R35" s="92">
        <v>0.26</v>
      </c>
      <c r="S35" s="14"/>
    </row>
    <row r="36" spans="1:19" ht="15.75" thickTop="1" x14ac:dyDescent="0.25">
      <c r="A36" s="13"/>
      <c r="B36" s="113"/>
      <c r="C36" s="22"/>
      <c r="D36" s="48"/>
      <c r="E36" s="48"/>
      <c r="F36" s="22"/>
      <c r="G36" s="23"/>
      <c r="H36" s="22"/>
      <c r="I36" s="95"/>
      <c r="J36" s="95"/>
      <c r="K36" s="22"/>
      <c r="L36" s="48"/>
      <c r="M36" s="48"/>
      <c r="N36" s="22"/>
      <c r="O36" s="23"/>
      <c r="P36" s="22"/>
      <c r="Q36" s="95"/>
      <c r="R36" s="95"/>
      <c r="S36" s="22"/>
    </row>
    <row r="37" spans="1:19" x14ac:dyDescent="0.25">
      <c r="A37" s="13"/>
      <c r="B37" s="61" t="s">
        <v>493</v>
      </c>
      <c r="C37" s="14"/>
      <c r="D37" s="56"/>
      <c r="E37" s="56"/>
      <c r="F37" s="14"/>
      <c r="G37" s="39"/>
      <c r="H37" s="14"/>
      <c r="I37" s="56"/>
      <c r="J37" s="56"/>
      <c r="K37" s="14"/>
      <c r="L37" s="56"/>
      <c r="M37" s="56"/>
      <c r="N37" s="14"/>
      <c r="O37" s="39"/>
      <c r="P37" s="14"/>
      <c r="Q37" s="56"/>
      <c r="R37" s="56"/>
      <c r="S37" s="14"/>
    </row>
    <row r="38" spans="1:19" x14ac:dyDescent="0.25">
      <c r="A38" s="13"/>
      <c r="B38" s="27" t="s">
        <v>494</v>
      </c>
      <c r="C38" s="22"/>
      <c r="D38" s="51" t="s">
        <v>215</v>
      </c>
      <c r="E38" s="51"/>
      <c r="F38" s="22"/>
      <c r="G38" s="29" t="s">
        <v>215</v>
      </c>
      <c r="H38" s="22"/>
      <c r="I38" s="48"/>
      <c r="J38" s="48"/>
      <c r="K38" s="22"/>
      <c r="L38" s="51" t="s">
        <v>215</v>
      </c>
      <c r="M38" s="51"/>
      <c r="N38" s="22"/>
      <c r="O38" s="29" t="s">
        <v>215</v>
      </c>
      <c r="P38" s="22"/>
      <c r="Q38" s="48"/>
      <c r="R38" s="48"/>
      <c r="S38" s="22"/>
    </row>
    <row r="39" spans="1:19" x14ac:dyDescent="0.25">
      <c r="A39" s="13"/>
      <c r="B39" s="24" t="s">
        <v>495</v>
      </c>
      <c r="C39" s="14"/>
      <c r="D39" s="53" t="s">
        <v>215</v>
      </c>
      <c r="E39" s="53"/>
      <c r="F39" s="14"/>
      <c r="G39" s="26" t="s">
        <v>215</v>
      </c>
      <c r="H39" s="14"/>
      <c r="I39" s="56"/>
      <c r="J39" s="56"/>
      <c r="K39" s="14"/>
      <c r="L39" s="53" t="s">
        <v>215</v>
      </c>
      <c r="M39" s="53"/>
      <c r="N39" s="14"/>
      <c r="O39" s="26" t="s">
        <v>215</v>
      </c>
      <c r="P39" s="14"/>
      <c r="Q39" s="56"/>
      <c r="R39" s="56"/>
      <c r="S39" s="14"/>
    </row>
    <row r="40" spans="1:19" ht="15.75" thickBot="1" x14ac:dyDescent="0.3">
      <c r="A40" s="13"/>
      <c r="B40" s="27" t="s">
        <v>496</v>
      </c>
      <c r="C40" s="22"/>
      <c r="D40" s="85" t="s">
        <v>215</v>
      </c>
      <c r="E40" s="85"/>
      <c r="F40" s="22"/>
      <c r="G40" s="60">
        <v>125995</v>
      </c>
      <c r="H40" s="22"/>
      <c r="I40" s="48"/>
      <c r="J40" s="48"/>
      <c r="K40" s="22"/>
      <c r="L40" s="85" t="s">
        <v>215</v>
      </c>
      <c r="M40" s="85"/>
      <c r="N40" s="22"/>
      <c r="O40" s="60">
        <v>109350</v>
      </c>
      <c r="P40" s="22"/>
      <c r="Q40" s="48"/>
      <c r="R40" s="48"/>
      <c r="S40" s="22"/>
    </row>
    <row r="41" spans="1:19" x14ac:dyDescent="0.25">
      <c r="A41" s="13"/>
      <c r="B41" s="61" t="s">
        <v>497</v>
      </c>
      <c r="C41" s="14"/>
      <c r="D41" s="77"/>
      <c r="E41" s="77"/>
      <c r="F41" s="14"/>
      <c r="G41" s="39"/>
      <c r="H41" s="14"/>
      <c r="I41" s="56"/>
      <c r="J41" s="56"/>
      <c r="K41" s="14"/>
      <c r="L41" s="77"/>
      <c r="M41" s="77"/>
      <c r="N41" s="14"/>
      <c r="O41" s="39"/>
      <c r="P41" s="14"/>
      <c r="Q41" s="56"/>
      <c r="R41" s="56"/>
      <c r="S41" s="14"/>
    </row>
    <row r="42" spans="1:19" x14ac:dyDescent="0.25">
      <c r="A42" s="13"/>
      <c r="B42" s="113"/>
      <c r="C42" s="22"/>
      <c r="D42" s="48"/>
      <c r="E42" s="48"/>
      <c r="F42" s="22"/>
      <c r="G42" s="23"/>
      <c r="H42" s="22"/>
      <c r="I42" s="48"/>
      <c r="J42" s="48"/>
      <c r="K42" s="22"/>
      <c r="L42" s="48"/>
      <c r="M42" s="48"/>
      <c r="N42" s="22"/>
      <c r="O42" s="23"/>
      <c r="P42" s="22"/>
      <c r="Q42" s="48"/>
      <c r="R42" s="48"/>
      <c r="S42" s="22"/>
    </row>
    <row r="43" spans="1:19" ht="27" thickBot="1" x14ac:dyDescent="0.3">
      <c r="A43" s="13"/>
      <c r="B43" s="24" t="s">
        <v>498</v>
      </c>
      <c r="C43" s="14"/>
      <c r="D43" s="82" t="s">
        <v>214</v>
      </c>
      <c r="E43" s="91">
        <v>1165</v>
      </c>
      <c r="F43" s="14"/>
      <c r="G43" s="91">
        <v>2094772</v>
      </c>
      <c r="H43" s="14"/>
      <c r="I43" s="82" t="s">
        <v>214</v>
      </c>
      <c r="J43" s="92">
        <v>0.56000000000000005</v>
      </c>
      <c r="K43" s="14"/>
      <c r="L43" s="82" t="s">
        <v>214</v>
      </c>
      <c r="M43" s="92">
        <v>510</v>
      </c>
      <c r="N43" s="14"/>
      <c r="O43" s="91">
        <v>2078127</v>
      </c>
      <c r="P43" s="14"/>
      <c r="Q43" s="82" t="s">
        <v>214</v>
      </c>
      <c r="R43" s="92">
        <v>0.25</v>
      </c>
      <c r="S43" s="14"/>
    </row>
    <row r="44" spans="1:19" ht="15.75" thickTop="1" x14ac:dyDescent="0.25">
      <c r="A44" s="13"/>
      <c r="B44" s="72"/>
      <c r="C44" s="72"/>
      <c r="D44" s="72"/>
      <c r="E44" s="72"/>
      <c r="F44" s="72"/>
      <c r="G44" s="72"/>
      <c r="H44" s="72"/>
      <c r="I44" s="72"/>
      <c r="J44" s="72"/>
      <c r="K44" s="72"/>
      <c r="L44" s="72"/>
      <c r="M44" s="72"/>
      <c r="N44" s="72"/>
      <c r="O44" s="72"/>
      <c r="P44" s="72"/>
      <c r="Q44" s="72"/>
      <c r="R44" s="72"/>
      <c r="S44" s="72"/>
    </row>
    <row r="45" spans="1:19" x14ac:dyDescent="0.25">
      <c r="A45" s="13"/>
      <c r="B45" s="72" t="s">
        <v>503</v>
      </c>
      <c r="C45" s="72"/>
      <c r="D45" s="72"/>
      <c r="E45" s="72"/>
      <c r="F45" s="72"/>
      <c r="G45" s="72"/>
      <c r="H45" s="72"/>
      <c r="I45" s="72"/>
      <c r="J45" s="72"/>
      <c r="K45" s="72"/>
      <c r="L45" s="72"/>
      <c r="M45" s="72"/>
      <c r="N45" s="72"/>
      <c r="O45" s="72"/>
      <c r="P45" s="72"/>
      <c r="Q45" s="72"/>
      <c r="R45" s="72"/>
      <c r="S45" s="72"/>
    </row>
  </sheetData>
  <mergeCells count="135">
    <mergeCell ref="B26:S26"/>
    <mergeCell ref="B44:S44"/>
    <mergeCell ref="B45:S45"/>
    <mergeCell ref="A1:A2"/>
    <mergeCell ref="B1:S1"/>
    <mergeCell ref="B2:S2"/>
    <mergeCell ref="B3:S3"/>
    <mergeCell ref="A4:A45"/>
    <mergeCell ref="B4:S4"/>
    <mergeCell ref="B5:S5"/>
    <mergeCell ref="B6:S6"/>
    <mergeCell ref="B7:S7"/>
    <mergeCell ref="B8:S8"/>
    <mergeCell ref="D41:E41"/>
    <mergeCell ref="I41:J41"/>
    <mergeCell ref="L41:M41"/>
    <mergeCell ref="Q41:R41"/>
    <mergeCell ref="D42:E42"/>
    <mergeCell ref="I42:J42"/>
    <mergeCell ref="L42:M42"/>
    <mergeCell ref="Q42:R42"/>
    <mergeCell ref="D39:E39"/>
    <mergeCell ref="I39:J39"/>
    <mergeCell ref="L39:M39"/>
    <mergeCell ref="Q39:R39"/>
    <mergeCell ref="D40:E40"/>
    <mergeCell ref="I40:J40"/>
    <mergeCell ref="L40:M40"/>
    <mergeCell ref="Q40:R40"/>
    <mergeCell ref="D37:E37"/>
    <mergeCell ref="I37:J37"/>
    <mergeCell ref="L37:M37"/>
    <mergeCell ref="Q37:R37"/>
    <mergeCell ref="D38:E38"/>
    <mergeCell ref="I38:J38"/>
    <mergeCell ref="L38:M38"/>
    <mergeCell ref="Q38:R38"/>
    <mergeCell ref="D34:E34"/>
    <mergeCell ref="I34:J34"/>
    <mergeCell ref="L34:M34"/>
    <mergeCell ref="Q34:R34"/>
    <mergeCell ref="D36:E36"/>
    <mergeCell ref="I36:J36"/>
    <mergeCell ref="L36:M36"/>
    <mergeCell ref="Q36:R36"/>
    <mergeCell ref="S29:S31"/>
    <mergeCell ref="D32:E32"/>
    <mergeCell ref="I32:J32"/>
    <mergeCell ref="L32:M32"/>
    <mergeCell ref="Q32:R32"/>
    <mergeCell ref="I33:J33"/>
    <mergeCell ref="Q33:R33"/>
    <mergeCell ref="K29:K31"/>
    <mergeCell ref="L29:M31"/>
    <mergeCell ref="N29:N31"/>
    <mergeCell ref="P29:P31"/>
    <mergeCell ref="Q29:R29"/>
    <mergeCell ref="Q30:R30"/>
    <mergeCell ref="Q31:R31"/>
    <mergeCell ref="L28:R28"/>
    <mergeCell ref="S27:S28"/>
    <mergeCell ref="B29:B31"/>
    <mergeCell ref="C29:C31"/>
    <mergeCell ref="D29:E31"/>
    <mergeCell ref="F29:F31"/>
    <mergeCell ref="H29:H31"/>
    <mergeCell ref="I29:J29"/>
    <mergeCell ref="I30:J30"/>
    <mergeCell ref="I31:J31"/>
    <mergeCell ref="D24:E24"/>
    <mergeCell ref="I24:J24"/>
    <mergeCell ref="L24:M24"/>
    <mergeCell ref="Q24:R24"/>
    <mergeCell ref="B27:B28"/>
    <mergeCell ref="C27:C28"/>
    <mergeCell ref="D27:J27"/>
    <mergeCell ref="D28:J28"/>
    <mergeCell ref="K27:K28"/>
    <mergeCell ref="L27:R27"/>
    <mergeCell ref="D22:E22"/>
    <mergeCell ref="I22:J22"/>
    <mergeCell ref="L22:M22"/>
    <mergeCell ref="Q22:R22"/>
    <mergeCell ref="D23:E23"/>
    <mergeCell ref="I23:J23"/>
    <mergeCell ref="L23:M23"/>
    <mergeCell ref="Q23:R23"/>
    <mergeCell ref="D20:E20"/>
    <mergeCell ref="I20:J20"/>
    <mergeCell ref="L20:M20"/>
    <mergeCell ref="Q20:R20"/>
    <mergeCell ref="D21:E21"/>
    <mergeCell ref="I21:J21"/>
    <mergeCell ref="L21:M21"/>
    <mergeCell ref="Q21:R21"/>
    <mergeCell ref="D18:E18"/>
    <mergeCell ref="I18:J18"/>
    <mergeCell ref="L18:M18"/>
    <mergeCell ref="Q18:R18"/>
    <mergeCell ref="D19:E19"/>
    <mergeCell ref="I19:J19"/>
    <mergeCell ref="L19:M19"/>
    <mergeCell ref="Q19:R19"/>
    <mergeCell ref="D15:E15"/>
    <mergeCell ref="I15:J15"/>
    <mergeCell ref="L15:M15"/>
    <mergeCell ref="Q15:R15"/>
    <mergeCell ref="D17:E17"/>
    <mergeCell ref="I17:J17"/>
    <mergeCell ref="L17:M17"/>
    <mergeCell ref="Q17:R17"/>
    <mergeCell ref="S10:S12"/>
    <mergeCell ref="D13:E13"/>
    <mergeCell ref="I13:J13"/>
    <mergeCell ref="L13:M13"/>
    <mergeCell ref="Q13:R13"/>
    <mergeCell ref="I14:J14"/>
    <mergeCell ref="Q14:R14"/>
    <mergeCell ref="K10:K12"/>
    <mergeCell ref="L10:M12"/>
    <mergeCell ref="N10:N12"/>
    <mergeCell ref="P10:P12"/>
    <mergeCell ref="Q10:R10"/>
    <mergeCell ref="Q11:R11"/>
    <mergeCell ref="Q12:R12"/>
    <mergeCell ref="D9:J9"/>
    <mergeCell ref="L9:R9"/>
    <mergeCell ref="B10:B12"/>
    <mergeCell ref="C10:C12"/>
    <mergeCell ref="D10:E12"/>
    <mergeCell ref="F10:F12"/>
    <mergeCell ref="H10:H12"/>
    <mergeCell ref="I10:J10"/>
    <mergeCell ref="I11:J11"/>
    <mergeCell ref="I12:J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504</v>
      </c>
      <c r="B1" s="1" t="s">
        <v>1</v>
      </c>
    </row>
    <row r="2" spans="1:2" x14ac:dyDescent="0.25">
      <c r="A2" s="7"/>
      <c r="B2" s="1" t="s">
        <v>2</v>
      </c>
    </row>
    <row r="3" spans="1:2" ht="30" x14ac:dyDescent="0.25">
      <c r="A3" s="3" t="s">
        <v>191</v>
      </c>
      <c r="B3" s="4" t="s">
        <v>4</v>
      </c>
    </row>
    <row r="4" spans="1:2" x14ac:dyDescent="0.25">
      <c r="A4" s="13" t="s">
        <v>505</v>
      </c>
      <c r="B4" s="4" t="s">
        <v>4</v>
      </c>
    </row>
    <row r="5" spans="1:2" ht="26.25" x14ac:dyDescent="0.25">
      <c r="A5" s="13"/>
      <c r="B5" s="11" t="s">
        <v>191</v>
      </c>
    </row>
    <row r="6" spans="1:2" x14ac:dyDescent="0.25">
      <c r="A6" s="13"/>
      <c r="B6" s="12"/>
    </row>
    <row r="7" spans="1:2" ht="141" x14ac:dyDescent="0.25">
      <c r="A7" s="13"/>
      <c r="B7" s="12" t="s">
        <v>193</v>
      </c>
    </row>
    <row r="8" spans="1:2" x14ac:dyDescent="0.25">
      <c r="A8" s="13"/>
      <c r="B8" s="12"/>
    </row>
    <row r="9" spans="1:2" ht="141" x14ac:dyDescent="0.25">
      <c r="A9" s="13"/>
      <c r="B9" s="12" t="s">
        <v>194</v>
      </c>
    </row>
    <row r="10" spans="1:2" x14ac:dyDescent="0.25">
      <c r="A10" s="13"/>
      <c r="B10" s="12"/>
    </row>
    <row r="11" spans="1:2" ht="255.75" x14ac:dyDescent="0.25">
      <c r="A11" s="13"/>
      <c r="B11" s="12" t="s">
        <v>195</v>
      </c>
    </row>
    <row r="12" spans="1:2" x14ac:dyDescent="0.25">
      <c r="A12" s="13"/>
      <c r="B12" s="12"/>
    </row>
    <row r="13" spans="1:2" ht="153.75" x14ac:dyDescent="0.25">
      <c r="A13" s="13"/>
      <c r="B13" s="12" t="s">
        <v>196</v>
      </c>
    </row>
    <row r="14" spans="1:2" x14ac:dyDescent="0.25">
      <c r="A14" s="13" t="s">
        <v>197</v>
      </c>
      <c r="B14" s="4" t="s">
        <v>4</v>
      </c>
    </row>
    <row r="15" spans="1:2" x14ac:dyDescent="0.25">
      <c r="A15" s="13"/>
      <c r="B15" s="11" t="s">
        <v>197</v>
      </c>
    </row>
    <row r="16" spans="1:2" x14ac:dyDescent="0.25">
      <c r="A16" s="13"/>
      <c r="B16" s="12"/>
    </row>
    <row r="17" spans="1:2" ht="77.25" x14ac:dyDescent="0.25">
      <c r="A17" s="13"/>
      <c r="B17" s="12" t="s">
        <v>199</v>
      </c>
    </row>
    <row r="18" spans="1:2" x14ac:dyDescent="0.25">
      <c r="A18" s="13"/>
      <c r="B18" s="12"/>
    </row>
  </sheetData>
  <mergeCells count="3">
    <mergeCell ref="A1:A2"/>
    <mergeCell ref="A4:A13"/>
    <mergeCell ref="A14: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2"/>
  <sheetViews>
    <sheetView showGridLines="0" workbookViewId="0"/>
  </sheetViews>
  <sheetFormatPr defaultRowHeight="15" x14ac:dyDescent="0.25"/>
  <cols>
    <col min="1" max="2" width="36.5703125" bestFit="1" customWidth="1"/>
    <col min="4" max="4" width="2.85546875" customWidth="1"/>
    <col min="5" max="5" width="9.5703125" customWidth="1"/>
    <col min="7" max="7" width="2.140625" customWidth="1"/>
    <col min="8" max="8" width="6.85546875" customWidth="1"/>
    <col min="9" max="9" width="1.5703125" bestFit="1" customWidth="1"/>
    <col min="10" max="10" width="2.140625" customWidth="1"/>
    <col min="11" max="11" width="6.85546875" customWidth="1"/>
    <col min="12" max="12" width="1.5703125" bestFit="1" customWidth="1"/>
    <col min="13" max="13" width="2.140625" customWidth="1"/>
    <col min="14" max="14" width="6.85546875" customWidth="1"/>
    <col min="15" max="15" width="1.5703125" bestFit="1" customWidth="1"/>
    <col min="16" max="16" width="2" customWidth="1"/>
    <col min="17" max="17" width="6.5703125" customWidth="1"/>
    <col min="19" max="19" width="2.28515625" customWidth="1"/>
    <col min="20" max="20" width="6.85546875" customWidth="1"/>
    <col min="21" max="21" width="1.5703125" bestFit="1" customWidth="1"/>
  </cols>
  <sheetData>
    <row r="1" spans="1:21" ht="15" customHeight="1" x14ac:dyDescent="0.25">
      <c r="A1" s="7" t="s">
        <v>50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00</v>
      </c>
      <c r="B3" s="70" t="s">
        <v>4</v>
      </c>
      <c r="C3" s="70"/>
      <c r="D3" s="70"/>
      <c r="E3" s="70"/>
      <c r="F3" s="70"/>
      <c r="G3" s="70"/>
      <c r="H3" s="70"/>
      <c r="I3" s="70"/>
      <c r="J3" s="70"/>
      <c r="K3" s="70"/>
      <c r="L3" s="70"/>
      <c r="M3" s="70"/>
      <c r="N3" s="70"/>
      <c r="O3" s="70"/>
      <c r="P3" s="70"/>
      <c r="Q3" s="70"/>
      <c r="R3" s="70"/>
      <c r="S3" s="70"/>
      <c r="T3" s="70"/>
      <c r="U3" s="70"/>
    </row>
    <row r="4" spans="1:21" ht="15" customHeight="1" x14ac:dyDescent="0.25">
      <c r="A4" s="13" t="s">
        <v>507</v>
      </c>
      <c r="B4" s="70" t="s">
        <v>4</v>
      </c>
      <c r="C4" s="70"/>
      <c r="D4" s="70"/>
      <c r="E4" s="70"/>
      <c r="F4" s="70"/>
      <c r="G4" s="70"/>
      <c r="H4" s="70"/>
      <c r="I4" s="70"/>
      <c r="J4" s="70"/>
      <c r="K4" s="70"/>
      <c r="L4" s="70"/>
      <c r="M4" s="70"/>
      <c r="N4" s="70"/>
      <c r="O4" s="70"/>
      <c r="P4" s="70"/>
      <c r="Q4" s="70"/>
      <c r="R4" s="70"/>
      <c r="S4" s="70"/>
      <c r="T4" s="70"/>
      <c r="U4" s="70"/>
    </row>
    <row r="5" spans="1:21" x14ac:dyDescent="0.25">
      <c r="A5" s="13"/>
      <c r="B5" s="72"/>
      <c r="C5" s="72"/>
      <c r="D5" s="72"/>
      <c r="E5" s="72"/>
      <c r="F5" s="72"/>
      <c r="G5" s="72"/>
      <c r="H5" s="72"/>
      <c r="I5" s="72"/>
      <c r="J5" s="72"/>
      <c r="K5" s="72"/>
      <c r="L5" s="72"/>
      <c r="M5" s="72"/>
      <c r="N5" s="72"/>
      <c r="O5" s="72"/>
      <c r="P5" s="72"/>
      <c r="Q5" s="72"/>
      <c r="R5" s="72"/>
      <c r="S5" s="72"/>
      <c r="T5" s="72"/>
      <c r="U5" s="72"/>
    </row>
    <row r="6" spans="1:21" ht="15.75" thickBot="1" x14ac:dyDescent="0.3">
      <c r="A6" s="13"/>
      <c r="B6" s="14"/>
      <c r="C6" s="15"/>
      <c r="D6" s="40" t="s">
        <v>203</v>
      </c>
      <c r="E6" s="40"/>
      <c r="F6" s="40"/>
      <c r="G6" s="40"/>
      <c r="H6" s="40"/>
      <c r="I6" s="40"/>
      <c r="J6" s="40"/>
      <c r="K6" s="40"/>
      <c r="L6" s="40"/>
      <c r="M6" s="40"/>
      <c r="N6" s="40"/>
      <c r="O6" s="15"/>
    </row>
    <row r="7" spans="1:21" x14ac:dyDescent="0.25">
      <c r="A7" s="13"/>
      <c r="B7" s="41"/>
      <c r="C7" s="42"/>
      <c r="D7" s="44" t="s">
        <v>204</v>
      </c>
      <c r="E7" s="44"/>
      <c r="F7" s="46"/>
      <c r="G7" s="44" t="s">
        <v>206</v>
      </c>
      <c r="H7" s="44"/>
      <c r="I7" s="46"/>
      <c r="J7" s="44" t="s">
        <v>206</v>
      </c>
      <c r="K7" s="44"/>
      <c r="L7" s="46"/>
      <c r="M7" s="44" t="s">
        <v>210</v>
      </c>
      <c r="N7" s="44"/>
      <c r="O7" s="42"/>
    </row>
    <row r="8" spans="1:21" x14ac:dyDescent="0.25">
      <c r="A8" s="13"/>
      <c r="B8" s="41"/>
      <c r="C8" s="42"/>
      <c r="D8" s="43" t="s">
        <v>205</v>
      </c>
      <c r="E8" s="43"/>
      <c r="F8" s="47"/>
      <c r="G8" s="43" t="s">
        <v>207</v>
      </c>
      <c r="H8" s="43"/>
      <c r="I8" s="47"/>
      <c r="J8" s="43" t="s">
        <v>207</v>
      </c>
      <c r="K8" s="43"/>
      <c r="L8" s="47"/>
      <c r="M8" s="43" t="s">
        <v>211</v>
      </c>
      <c r="N8" s="43"/>
      <c r="O8" s="42"/>
    </row>
    <row r="9" spans="1:21" ht="15.75" thickBot="1" x14ac:dyDescent="0.3">
      <c r="A9" s="13"/>
      <c r="B9" s="41"/>
      <c r="C9" s="42"/>
      <c r="D9" s="45"/>
      <c r="E9" s="45"/>
      <c r="F9" s="47"/>
      <c r="G9" s="40" t="s">
        <v>208</v>
      </c>
      <c r="H9" s="40"/>
      <c r="I9" s="47"/>
      <c r="J9" s="40" t="s">
        <v>209</v>
      </c>
      <c r="K9" s="40"/>
      <c r="L9" s="47"/>
      <c r="M9" s="45"/>
      <c r="N9" s="45"/>
      <c r="O9" s="42"/>
    </row>
    <row r="10" spans="1:21" x14ac:dyDescent="0.25">
      <c r="A10" s="13"/>
      <c r="B10" s="21" t="s">
        <v>212</v>
      </c>
      <c r="C10" s="22"/>
      <c r="D10" s="49"/>
      <c r="E10" s="49"/>
      <c r="F10" s="22"/>
      <c r="G10" s="49"/>
      <c r="H10" s="49"/>
      <c r="I10" s="22"/>
      <c r="J10" s="49"/>
      <c r="K10" s="49"/>
      <c r="L10" s="22"/>
      <c r="M10" s="49"/>
      <c r="N10" s="49"/>
      <c r="O10" s="22"/>
    </row>
    <row r="11" spans="1:21" ht="26.25" x14ac:dyDescent="0.25">
      <c r="A11" s="13"/>
      <c r="B11" s="24" t="s">
        <v>213</v>
      </c>
      <c r="C11" s="14"/>
      <c r="D11" s="12" t="s">
        <v>214</v>
      </c>
      <c r="E11" s="25">
        <v>5991</v>
      </c>
      <c r="F11" s="14"/>
      <c r="G11" s="12" t="s">
        <v>214</v>
      </c>
      <c r="H11" s="26" t="s">
        <v>215</v>
      </c>
      <c r="I11" s="14"/>
      <c r="J11" s="12" t="s">
        <v>214</v>
      </c>
      <c r="K11" s="26" t="s">
        <v>216</v>
      </c>
      <c r="L11" s="12" t="s">
        <v>217</v>
      </c>
      <c r="M11" s="12" t="s">
        <v>214</v>
      </c>
      <c r="N11" s="25">
        <v>5924</v>
      </c>
      <c r="O11" s="14"/>
    </row>
    <row r="12" spans="1:21" x14ac:dyDescent="0.25">
      <c r="A12" s="13"/>
      <c r="B12" s="27" t="s">
        <v>218</v>
      </c>
      <c r="C12" s="22"/>
      <c r="D12" s="50">
        <v>20614</v>
      </c>
      <c r="E12" s="50"/>
      <c r="F12" s="22"/>
      <c r="G12" s="51">
        <v>819</v>
      </c>
      <c r="H12" s="51"/>
      <c r="I12" s="22"/>
      <c r="J12" s="51" t="s">
        <v>219</v>
      </c>
      <c r="K12" s="51"/>
      <c r="L12" s="30" t="s">
        <v>217</v>
      </c>
      <c r="M12" s="50">
        <v>21302</v>
      </c>
      <c r="N12" s="50"/>
      <c r="O12" s="22"/>
    </row>
    <row r="13" spans="1:21" ht="26.25" x14ac:dyDescent="0.25">
      <c r="A13" s="13"/>
      <c r="B13" s="24" t="s">
        <v>220</v>
      </c>
      <c r="C13" s="14"/>
      <c r="D13" s="52">
        <v>25544</v>
      </c>
      <c r="E13" s="52"/>
      <c r="F13" s="14"/>
      <c r="G13" s="53">
        <v>267</v>
      </c>
      <c r="H13" s="53"/>
      <c r="I13" s="14"/>
      <c r="J13" s="53" t="s">
        <v>221</v>
      </c>
      <c r="K13" s="53"/>
      <c r="L13" s="12" t="s">
        <v>217</v>
      </c>
      <c r="M13" s="52">
        <v>25740</v>
      </c>
      <c r="N13" s="52"/>
      <c r="O13" s="14"/>
    </row>
    <row r="14" spans="1:21" x14ac:dyDescent="0.25">
      <c r="A14" s="13"/>
      <c r="B14" s="27" t="s">
        <v>222</v>
      </c>
      <c r="C14" s="22"/>
      <c r="D14" s="50">
        <v>1874</v>
      </c>
      <c r="E14" s="50"/>
      <c r="F14" s="22"/>
      <c r="G14" s="51" t="s">
        <v>215</v>
      </c>
      <c r="H14" s="51"/>
      <c r="I14" s="22"/>
      <c r="J14" s="51" t="s">
        <v>223</v>
      </c>
      <c r="K14" s="51"/>
      <c r="L14" s="30" t="s">
        <v>217</v>
      </c>
      <c r="M14" s="50">
        <v>1440</v>
      </c>
      <c r="N14" s="50"/>
      <c r="O14" s="22"/>
    </row>
    <row r="15" spans="1:21" ht="15.75" thickBot="1" x14ac:dyDescent="0.3">
      <c r="A15" s="13"/>
      <c r="B15" s="24" t="s">
        <v>224</v>
      </c>
      <c r="C15" s="14"/>
      <c r="D15" s="54">
        <v>1000</v>
      </c>
      <c r="E15" s="54"/>
      <c r="F15" s="14"/>
      <c r="G15" s="55" t="s">
        <v>215</v>
      </c>
      <c r="H15" s="55"/>
      <c r="I15" s="14"/>
      <c r="J15" s="55" t="s">
        <v>225</v>
      </c>
      <c r="K15" s="55"/>
      <c r="L15" s="12" t="s">
        <v>217</v>
      </c>
      <c r="M15" s="55">
        <v>999</v>
      </c>
      <c r="N15" s="55"/>
      <c r="O15" s="14"/>
    </row>
    <row r="16" spans="1:21" ht="15.75" thickBot="1" x14ac:dyDescent="0.3">
      <c r="A16" s="13"/>
      <c r="B16" s="33" t="s">
        <v>226</v>
      </c>
      <c r="C16" s="22"/>
      <c r="D16" s="34" t="s">
        <v>214</v>
      </c>
      <c r="E16" s="35">
        <v>55023</v>
      </c>
      <c r="F16" s="22"/>
      <c r="G16" s="34" t="s">
        <v>214</v>
      </c>
      <c r="H16" s="35">
        <v>1086</v>
      </c>
      <c r="I16" s="22"/>
      <c r="J16" s="34" t="s">
        <v>214</v>
      </c>
      <c r="K16" s="36" t="s">
        <v>227</v>
      </c>
      <c r="L16" s="37" t="s">
        <v>217</v>
      </c>
      <c r="M16" s="34" t="s">
        <v>214</v>
      </c>
      <c r="N16" s="35">
        <v>55405</v>
      </c>
      <c r="O16" s="22"/>
    </row>
    <row r="17" spans="1:21" ht="15.75" thickTop="1" x14ac:dyDescent="0.25">
      <c r="A17" s="13"/>
      <c r="B17" s="38"/>
      <c r="C17" s="14"/>
      <c r="D17" s="57"/>
      <c r="E17" s="57"/>
      <c r="F17" s="14"/>
      <c r="G17" s="57"/>
      <c r="H17" s="57"/>
      <c r="I17" s="14"/>
      <c r="J17" s="57"/>
      <c r="K17" s="57"/>
      <c r="L17" s="14"/>
      <c r="M17" s="57"/>
      <c r="N17" s="57"/>
      <c r="O17" s="14"/>
    </row>
    <row r="18" spans="1:21" x14ac:dyDescent="0.25">
      <c r="A18" s="13"/>
      <c r="B18" s="21" t="s">
        <v>228</v>
      </c>
      <c r="C18" s="22"/>
      <c r="D18" s="48"/>
      <c r="E18" s="48"/>
      <c r="F18" s="22"/>
      <c r="G18" s="48"/>
      <c r="H18" s="48"/>
      <c r="I18" s="22"/>
      <c r="J18" s="48"/>
      <c r="K18" s="48"/>
      <c r="L18" s="22"/>
      <c r="M18" s="48"/>
      <c r="N18" s="48"/>
      <c r="O18" s="22"/>
    </row>
    <row r="19" spans="1:21" ht="26.25" x14ac:dyDescent="0.25">
      <c r="A19" s="13"/>
      <c r="B19" s="24" t="s">
        <v>213</v>
      </c>
      <c r="C19" s="14"/>
      <c r="D19" s="12" t="s">
        <v>214</v>
      </c>
      <c r="E19" s="26">
        <v>6001</v>
      </c>
      <c r="F19" s="14"/>
      <c r="G19" s="12" t="s">
        <v>214</v>
      </c>
      <c r="H19" s="26" t="s">
        <v>215</v>
      </c>
      <c r="I19" s="14"/>
      <c r="J19" s="12" t="s">
        <v>214</v>
      </c>
      <c r="K19" s="26" t="s">
        <v>229</v>
      </c>
      <c r="L19" s="12" t="s">
        <v>217</v>
      </c>
      <c r="M19" s="12" t="s">
        <v>214</v>
      </c>
      <c r="N19" s="25">
        <v>5819</v>
      </c>
      <c r="O19" s="14"/>
    </row>
    <row r="20" spans="1:21" x14ac:dyDescent="0.25">
      <c r="A20" s="13"/>
      <c r="B20" s="27" t="s">
        <v>218</v>
      </c>
      <c r="C20" s="22"/>
      <c r="D20" s="50">
        <v>19394</v>
      </c>
      <c r="E20" s="50"/>
      <c r="F20" s="22"/>
      <c r="G20" s="51">
        <v>547</v>
      </c>
      <c r="H20" s="51"/>
      <c r="I20" s="22"/>
      <c r="J20" s="51" t="s">
        <v>230</v>
      </c>
      <c r="K20" s="51"/>
      <c r="L20" s="30" t="s">
        <v>217</v>
      </c>
      <c r="M20" s="50">
        <v>19676</v>
      </c>
      <c r="N20" s="50"/>
      <c r="O20" s="22"/>
    </row>
    <row r="21" spans="1:21" ht="26.25" x14ac:dyDescent="0.25">
      <c r="A21" s="13"/>
      <c r="B21" s="24" t="s">
        <v>220</v>
      </c>
      <c r="C21" s="14"/>
      <c r="D21" s="52">
        <v>23825</v>
      </c>
      <c r="E21" s="52"/>
      <c r="F21" s="14"/>
      <c r="G21" s="53">
        <v>172</v>
      </c>
      <c r="H21" s="53"/>
      <c r="I21" s="14"/>
      <c r="J21" s="53" t="s">
        <v>231</v>
      </c>
      <c r="K21" s="53"/>
      <c r="L21" s="12" t="s">
        <v>217</v>
      </c>
      <c r="M21" s="52">
        <v>23744</v>
      </c>
      <c r="N21" s="52"/>
      <c r="O21" s="14"/>
    </row>
    <row r="22" spans="1:21" x14ac:dyDescent="0.25">
      <c r="A22" s="13"/>
      <c r="B22" s="27" t="s">
        <v>222</v>
      </c>
      <c r="C22" s="22"/>
      <c r="D22" s="50">
        <v>1872</v>
      </c>
      <c r="E22" s="50"/>
      <c r="F22" s="22"/>
      <c r="G22" s="51" t="s">
        <v>215</v>
      </c>
      <c r="H22" s="51"/>
      <c r="I22" s="22"/>
      <c r="J22" s="51" t="s">
        <v>232</v>
      </c>
      <c r="K22" s="51"/>
      <c r="L22" s="30" t="s">
        <v>217</v>
      </c>
      <c r="M22" s="50">
        <v>1400</v>
      </c>
      <c r="N22" s="50"/>
      <c r="O22" s="22"/>
    </row>
    <row r="23" spans="1:21" ht="15.75" thickBot="1" x14ac:dyDescent="0.3">
      <c r="A23" s="13"/>
      <c r="B23" s="24" t="s">
        <v>233</v>
      </c>
      <c r="C23" s="14"/>
      <c r="D23" s="54">
        <v>1000</v>
      </c>
      <c r="E23" s="54"/>
      <c r="F23" s="14"/>
      <c r="G23" s="55" t="s">
        <v>215</v>
      </c>
      <c r="H23" s="55"/>
      <c r="I23" s="14"/>
      <c r="J23" s="55" t="s">
        <v>234</v>
      </c>
      <c r="K23" s="55"/>
      <c r="L23" s="12" t="s">
        <v>217</v>
      </c>
      <c r="M23" s="55">
        <v>994</v>
      </c>
      <c r="N23" s="55"/>
      <c r="O23" s="14"/>
    </row>
    <row r="24" spans="1:21" ht="15.75" thickBot="1" x14ac:dyDescent="0.3">
      <c r="A24" s="13"/>
      <c r="B24" s="33" t="s">
        <v>226</v>
      </c>
      <c r="C24" s="22"/>
      <c r="D24" s="34" t="s">
        <v>214</v>
      </c>
      <c r="E24" s="35">
        <v>52092</v>
      </c>
      <c r="F24" s="22"/>
      <c r="G24" s="34" t="s">
        <v>214</v>
      </c>
      <c r="H24" s="36">
        <v>719</v>
      </c>
      <c r="I24" s="22"/>
      <c r="J24" s="34" t="s">
        <v>214</v>
      </c>
      <c r="K24" s="36" t="s">
        <v>235</v>
      </c>
      <c r="L24" s="37" t="s">
        <v>217</v>
      </c>
      <c r="M24" s="34" t="s">
        <v>214</v>
      </c>
      <c r="N24" s="35">
        <v>51633</v>
      </c>
    </row>
    <row r="25" spans="1:21" ht="15.75" thickTop="1" x14ac:dyDescent="0.25">
      <c r="A25" s="13" t="s">
        <v>508</v>
      </c>
      <c r="B25" s="70" t="s">
        <v>4</v>
      </c>
      <c r="C25" s="70"/>
      <c r="D25" s="70"/>
      <c r="E25" s="70"/>
      <c r="F25" s="70"/>
      <c r="G25" s="70"/>
      <c r="H25" s="70"/>
      <c r="I25" s="70"/>
      <c r="J25" s="70"/>
      <c r="K25" s="70"/>
      <c r="L25" s="70"/>
      <c r="M25" s="70"/>
      <c r="N25" s="70"/>
      <c r="O25" s="70"/>
      <c r="P25" s="70"/>
      <c r="Q25" s="70"/>
      <c r="R25" s="70"/>
      <c r="S25" s="70"/>
      <c r="T25" s="70"/>
      <c r="U25" s="70"/>
    </row>
    <row r="26" spans="1:21" x14ac:dyDescent="0.25">
      <c r="A26" s="13"/>
      <c r="B26" s="72"/>
      <c r="C26" s="72"/>
      <c r="D26" s="72"/>
      <c r="E26" s="72"/>
      <c r="F26" s="72"/>
      <c r="G26" s="72"/>
      <c r="H26" s="72"/>
      <c r="I26" s="72"/>
      <c r="J26" s="72"/>
      <c r="K26" s="72"/>
      <c r="L26" s="72"/>
      <c r="M26" s="72"/>
      <c r="N26" s="72"/>
      <c r="O26" s="72"/>
      <c r="P26" s="72"/>
      <c r="Q26" s="72"/>
      <c r="R26" s="72"/>
      <c r="S26" s="72"/>
      <c r="T26" s="72"/>
      <c r="U26" s="72"/>
    </row>
    <row r="27" spans="1:21" x14ac:dyDescent="0.25">
      <c r="A27" s="13"/>
      <c r="B27" s="41"/>
      <c r="C27" s="42"/>
      <c r="D27" s="43" t="s">
        <v>237</v>
      </c>
      <c r="E27" s="43"/>
      <c r="F27" s="43"/>
      <c r="G27" s="43"/>
      <c r="H27" s="43"/>
      <c r="I27" s="42"/>
    </row>
    <row r="28" spans="1:21" x14ac:dyDescent="0.25">
      <c r="A28" s="13"/>
      <c r="B28" s="41"/>
      <c r="C28" s="42"/>
      <c r="D28" s="43" t="s">
        <v>203</v>
      </c>
      <c r="E28" s="43"/>
      <c r="F28" s="43"/>
      <c r="G28" s="43"/>
      <c r="H28" s="43"/>
      <c r="I28" s="42"/>
    </row>
    <row r="29" spans="1:21" ht="15.75" thickBot="1" x14ac:dyDescent="0.3">
      <c r="A29" s="13"/>
      <c r="B29" s="14"/>
      <c r="C29" s="15"/>
      <c r="D29" s="40" t="s">
        <v>238</v>
      </c>
      <c r="E29" s="40"/>
      <c r="F29" s="40"/>
      <c r="G29" s="40"/>
      <c r="H29" s="40"/>
      <c r="I29" s="15"/>
    </row>
    <row r="30" spans="1:21" ht="15.75" thickBot="1" x14ac:dyDescent="0.3">
      <c r="A30" s="13"/>
      <c r="B30" s="14"/>
      <c r="C30" s="15"/>
      <c r="D30" s="64" t="s">
        <v>239</v>
      </c>
      <c r="E30" s="64"/>
      <c r="F30" s="19"/>
      <c r="G30" s="64" t="s">
        <v>240</v>
      </c>
      <c r="H30" s="64"/>
      <c r="I30" s="15"/>
    </row>
    <row r="31" spans="1:21" x14ac:dyDescent="0.25">
      <c r="A31" s="13"/>
      <c r="B31" s="58" t="s">
        <v>241</v>
      </c>
      <c r="C31" s="22"/>
      <c r="D31" s="65">
        <v>534</v>
      </c>
      <c r="E31" s="65"/>
      <c r="F31" s="22"/>
      <c r="G31" s="65">
        <v>543</v>
      </c>
      <c r="H31" s="65"/>
      <c r="I31" s="22"/>
    </row>
    <row r="32" spans="1:21" x14ac:dyDescent="0.25">
      <c r="A32" s="13"/>
      <c r="B32" s="59" t="s">
        <v>242</v>
      </c>
      <c r="C32" s="14"/>
      <c r="D32" s="52">
        <v>8091</v>
      </c>
      <c r="E32" s="52"/>
      <c r="F32" s="14"/>
      <c r="G32" s="52">
        <v>8251</v>
      </c>
      <c r="H32" s="52"/>
      <c r="I32" s="14"/>
    </row>
    <row r="33" spans="1:21" x14ac:dyDescent="0.25">
      <c r="A33" s="13"/>
      <c r="B33" s="58" t="s">
        <v>243</v>
      </c>
      <c r="C33" s="22"/>
      <c r="D33" s="50">
        <v>11978</v>
      </c>
      <c r="E33" s="50"/>
      <c r="F33" s="22"/>
      <c r="G33" s="50">
        <v>12226</v>
      </c>
      <c r="H33" s="50"/>
      <c r="I33" s="22"/>
    </row>
    <row r="34" spans="1:21" x14ac:dyDescent="0.25">
      <c r="A34" s="13"/>
      <c r="B34" s="59" t="s">
        <v>244</v>
      </c>
      <c r="C34" s="14"/>
      <c r="D34" s="52">
        <v>8876</v>
      </c>
      <c r="E34" s="52"/>
      <c r="F34" s="14"/>
      <c r="G34" s="52">
        <v>8645</v>
      </c>
      <c r="H34" s="52"/>
      <c r="I34" s="14"/>
    </row>
    <row r="35" spans="1:21" ht="15.75" thickBot="1" x14ac:dyDescent="0.3">
      <c r="A35" s="13"/>
      <c r="B35" s="58" t="s">
        <v>245</v>
      </c>
      <c r="C35" s="22"/>
      <c r="D35" s="66">
        <v>25544</v>
      </c>
      <c r="E35" s="66"/>
      <c r="F35" s="22"/>
      <c r="G35" s="66">
        <v>25740</v>
      </c>
      <c r="H35" s="66"/>
      <c r="I35" s="22"/>
    </row>
    <row r="36" spans="1:21" ht="15.75" thickBot="1" x14ac:dyDescent="0.3">
      <c r="A36" s="13"/>
      <c r="B36" s="61" t="s">
        <v>137</v>
      </c>
      <c r="C36" s="14"/>
      <c r="D36" s="62" t="s">
        <v>214</v>
      </c>
      <c r="E36" s="63">
        <v>55023</v>
      </c>
      <c r="F36" s="14"/>
      <c r="G36" s="62" t="s">
        <v>214</v>
      </c>
      <c r="H36" s="63">
        <v>55405</v>
      </c>
      <c r="I36" s="14"/>
    </row>
    <row r="37" spans="1:21" ht="15.75" thickTop="1" x14ac:dyDescent="0.25">
      <c r="A37" s="13"/>
      <c r="B37" s="14"/>
      <c r="C37" s="14"/>
      <c r="D37" s="14"/>
      <c r="E37" s="14"/>
      <c r="F37" s="14"/>
      <c r="G37" s="14"/>
      <c r="H37" s="14"/>
      <c r="I37" s="14"/>
    </row>
    <row r="38" spans="1:21" ht="15" customHeight="1" x14ac:dyDescent="0.25">
      <c r="A38" s="13" t="s">
        <v>509</v>
      </c>
      <c r="B38" s="70" t="s">
        <v>4</v>
      </c>
      <c r="C38" s="70"/>
      <c r="D38" s="70"/>
      <c r="E38" s="70"/>
      <c r="F38" s="70"/>
      <c r="G38" s="70"/>
      <c r="H38" s="70"/>
      <c r="I38" s="70"/>
      <c r="J38" s="70"/>
      <c r="K38" s="70"/>
      <c r="L38" s="70"/>
      <c r="M38" s="70"/>
      <c r="N38" s="70"/>
      <c r="O38" s="70"/>
      <c r="P38" s="70"/>
      <c r="Q38" s="70"/>
      <c r="R38" s="70"/>
      <c r="S38" s="70"/>
      <c r="T38" s="70"/>
      <c r="U38" s="70"/>
    </row>
    <row r="39" spans="1:21" x14ac:dyDescent="0.25">
      <c r="A39" s="13"/>
      <c r="B39" s="72"/>
      <c r="C39" s="72"/>
      <c r="D39" s="72"/>
      <c r="E39" s="72"/>
      <c r="F39" s="72"/>
      <c r="G39" s="72"/>
      <c r="H39" s="72"/>
      <c r="I39" s="72"/>
      <c r="J39" s="72"/>
      <c r="K39" s="72"/>
      <c r="L39" s="72"/>
      <c r="M39" s="72"/>
      <c r="N39" s="72"/>
      <c r="O39" s="72"/>
      <c r="P39" s="72"/>
      <c r="Q39" s="72"/>
      <c r="R39" s="72"/>
      <c r="S39" s="72"/>
      <c r="T39" s="72"/>
      <c r="U39" s="72"/>
    </row>
    <row r="40" spans="1:21" ht="15.75" thickBot="1" x14ac:dyDescent="0.3">
      <c r="A40" s="13"/>
      <c r="B40" s="14"/>
      <c r="C40" s="15"/>
      <c r="D40" s="40" t="s">
        <v>203</v>
      </c>
      <c r="E40" s="40"/>
      <c r="F40" s="40"/>
      <c r="G40" s="40"/>
      <c r="H40" s="40"/>
      <c r="I40" s="40"/>
      <c r="J40" s="40"/>
      <c r="K40" s="40"/>
      <c r="L40" s="40"/>
      <c r="M40" s="40"/>
      <c r="N40" s="40"/>
      <c r="O40" s="40"/>
      <c r="P40" s="40"/>
      <c r="Q40" s="40"/>
      <c r="R40" s="40"/>
      <c r="S40" s="40"/>
      <c r="T40" s="40"/>
      <c r="U40" s="15"/>
    </row>
    <row r="41" spans="1:21" ht="15.75" thickBot="1" x14ac:dyDescent="0.3">
      <c r="A41" s="13"/>
      <c r="B41" s="14"/>
      <c r="C41" s="15"/>
      <c r="D41" s="64" t="s">
        <v>247</v>
      </c>
      <c r="E41" s="64"/>
      <c r="F41" s="64"/>
      <c r="G41" s="64"/>
      <c r="H41" s="64"/>
      <c r="I41" s="19"/>
      <c r="J41" s="64" t="s">
        <v>248</v>
      </c>
      <c r="K41" s="64"/>
      <c r="L41" s="64"/>
      <c r="M41" s="64"/>
      <c r="N41" s="64"/>
      <c r="O41" s="19"/>
      <c r="P41" s="64" t="s">
        <v>137</v>
      </c>
      <c r="Q41" s="64"/>
      <c r="R41" s="64"/>
      <c r="S41" s="64"/>
      <c r="T41" s="64"/>
      <c r="U41" s="15"/>
    </row>
    <row r="42" spans="1:21" x14ac:dyDescent="0.25">
      <c r="A42" s="13"/>
      <c r="B42" s="67" t="s">
        <v>249</v>
      </c>
      <c r="C42" s="42"/>
      <c r="D42" s="44" t="s">
        <v>240</v>
      </c>
      <c r="E42" s="44"/>
      <c r="F42" s="46"/>
      <c r="G42" s="44" t="s">
        <v>207</v>
      </c>
      <c r="H42" s="44"/>
      <c r="I42" s="42"/>
      <c r="J42" s="44" t="s">
        <v>240</v>
      </c>
      <c r="K42" s="44"/>
      <c r="L42" s="46"/>
      <c r="M42" s="44" t="s">
        <v>207</v>
      </c>
      <c r="N42" s="44"/>
      <c r="O42" s="42"/>
      <c r="P42" s="44" t="s">
        <v>240</v>
      </c>
      <c r="Q42" s="44"/>
      <c r="R42" s="46"/>
      <c r="S42" s="44" t="s">
        <v>207</v>
      </c>
      <c r="T42" s="44"/>
      <c r="U42" s="42"/>
    </row>
    <row r="43" spans="1:21" ht="15.75" thickBot="1" x14ac:dyDescent="0.3">
      <c r="A43" s="13"/>
      <c r="B43" s="68" t="s">
        <v>250</v>
      </c>
      <c r="C43" s="42"/>
      <c r="D43" s="40"/>
      <c r="E43" s="40"/>
      <c r="F43" s="47"/>
      <c r="G43" s="40" t="s">
        <v>209</v>
      </c>
      <c r="H43" s="40"/>
      <c r="I43" s="42"/>
      <c r="J43" s="40"/>
      <c r="K43" s="40"/>
      <c r="L43" s="47"/>
      <c r="M43" s="40" t="s">
        <v>209</v>
      </c>
      <c r="N43" s="40"/>
      <c r="O43" s="42"/>
      <c r="P43" s="40"/>
      <c r="Q43" s="40"/>
      <c r="R43" s="47"/>
      <c r="S43" s="40" t="s">
        <v>209</v>
      </c>
      <c r="T43" s="40"/>
      <c r="U43" s="42"/>
    </row>
    <row r="44" spans="1:21" x14ac:dyDescent="0.25">
      <c r="A44" s="13"/>
      <c r="B44" s="58" t="s">
        <v>251</v>
      </c>
      <c r="C44" s="22"/>
      <c r="D44" s="49"/>
      <c r="E44" s="49"/>
      <c r="F44" s="22"/>
      <c r="G44" s="49"/>
      <c r="H44" s="49"/>
      <c r="I44" s="22"/>
      <c r="J44" s="49"/>
      <c r="K44" s="49"/>
      <c r="L44" s="22"/>
      <c r="M44" s="49"/>
      <c r="N44" s="49"/>
      <c r="O44" s="22"/>
      <c r="P44" s="49"/>
      <c r="Q44" s="49"/>
      <c r="R44" s="22"/>
      <c r="S44" s="49"/>
      <c r="T44" s="49"/>
      <c r="U44" s="22"/>
    </row>
    <row r="45" spans="1:21" ht="26.25" x14ac:dyDescent="0.25">
      <c r="A45" s="13"/>
      <c r="B45" s="24" t="s">
        <v>252</v>
      </c>
      <c r="C45" s="14"/>
      <c r="D45" s="12" t="s">
        <v>214</v>
      </c>
      <c r="E45" s="26">
        <v>990</v>
      </c>
      <c r="F45" s="14"/>
      <c r="G45" s="12" t="s">
        <v>214</v>
      </c>
      <c r="H45" s="26" t="s">
        <v>253</v>
      </c>
      <c r="I45" s="12" t="s">
        <v>217</v>
      </c>
      <c r="J45" s="12" t="s">
        <v>214</v>
      </c>
      <c r="K45" s="25">
        <v>4934</v>
      </c>
      <c r="L45" s="14"/>
      <c r="M45" s="12" t="s">
        <v>214</v>
      </c>
      <c r="N45" s="26" t="s">
        <v>254</v>
      </c>
      <c r="O45" s="12" t="s">
        <v>217</v>
      </c>
      <c r="P45" s="12" t="s">
        <v>214</v>
      </c>
      <c r="Q45" s="25">
        <v>5924</v>
      </c>
      <c r="R45" s="14"/>
      <c r="S45" s="12" t="s">
        <v>214</v>
      </c>
      <c r="T45" s="26" t="s">
        <v>216</v>
      </c>
      <c r="U45" s="12" t="s">
        <v>217</v>
      </c>
    </row>
    <row r="46" spans="1:21" x14ac:dyDescent="0.25">
      <c r="A46" s="13"/>
      <c r="B46" s="27" t="s">
        <v>218</v>
      </c>
      <c r="C46" s="22"/>
      <c r="D46" s="50">
        <v>1736</v>
      </c>
      <c r="E46" s="50"/>
      <c r="F46" s="22"/>
      <c r="G46" s="51" t="s">
        <v>255</v>
      </c>
      <c r="H46" s="51"/>
      <c r="I46" s="30" t="s">
        <v>217</v>
      </c>
      <c r="J46" s="50">
        <v>2489</v>
      </c>
      <c r="K46" s="50"/>
      <c r="L46" s="22"/>
      <c r="M46" s="51" t="s">
        <v>256</v>
      </c>
      <c r="N46" s="51"/>
      <c r="O46" s="30" t="s">
        <v>217</v>
      </c>
      <c r="P46" s="50">
        <v>4225</v>
      </c>
      <c r="Q46" s="50"/>
      <c r="R46" s="22"/>
      <c r="S46" s="51" t="s">
        <v>219</v>
      </c>
      <c r="T46" s="51"/>
      <c r="U46" s="30" t="s">
        <v>217</v>
      </c>
    </row>
    <row r="47" spans="1:21" x14ac:dyDescent="0.25">
      <c r="A47" s="13"/>
      <c r="B47" s="24" t="s">
        <v>245</v>
      </c>
      <c r="C47" s="14"/>
      <c r="D47" s="52">
        <v>7984</v>
      </c>
      <c r="E47" s="52"/>
      <c r="F47" s="14"/>
      <c r="G47" s="53" t="s">
        <v>257</v>
      </c>
      <c r="H47" s="53"/>
      <c r="I47" s="12" t="s">
        <v>217</v>
      </c>
      <c r="J47" s="53">
        <v>1751</v>
      </c>
      <c r="K47" s="53"/>
      <c r="L47" s="14"/>
      <c r="M47" s="53" t="s">
        <v>258</v>
      </c>
      <c r="N47" s="53"/>
      <c r="O47" s="12" t="s">
        <v>217</v>
      </c>
      <c r="P47" s="52">
        <v>9735</v>
      </c>
      <c r="Q47" s="52"/>
      <c r="R47" s="14"/>
      <c r="S47" s="53" t="s">
        <v>221</v>
      </c>
      <c r="T47" s="53"/>
      <c r="U47" s="12" t="s">
        <v>217</v>
      </c>
    </row>
    <row r="48" spans="1:21" x14ac:dyDescent="0.25">
      <c r="A48" s="13"/>
      <c r="B48" s="27" t="s">
        <v>222</v>
      </c>
      <c r="C48" s="22"/>
      <c r="D48" s="51" t="s">
        <v>215</v>
      </c>
      <c r="E48" s="51"/>
      <c r="F48" s="22"/>
      <c r="G48" s="51" t="s">
        <v>215</v>
      </c>
      <c r="H48" s="51"/>
      <c r="I48" s="22"/>
      <c r="J48" s="50">
        <v>1440</v>
      </c>
      <c r="K48" s="50"/>
      <c r="L48" s="22"/>
      <c r="M48" s="51" t="s">
        <v>223</v>
      </c>
      <c r="N48" s="51"/>
      <c r="O48" s="30" t="s">
        <v>217</v>
      </c>
      <c r="P48" s="50">
        <v>1440</v>
      </c>
      <c r="Q48" s="50"/>
      <c r="R48" s="22"/>
      <c r="S48" s="51" t="s">
        <v>223</v>
      </c>
      <c r="T48" s="51"/>
      <c r="U48" s="30" t="s">
        <v>217</v>
      </c>
    </row>
    <row r="49" spans="1:21" ht="15.75" thickBot="1" x14ac:dyDescent="0.3">
      <c r="A49" s="13"/>
      <c r="B49" s="24" t="s">
        <v>224</v>
      </c>
      <c r="C49" s="14"/>
      <c r="D49" s="55">
        <v>999</v>
      </c>
      <c r="E49" s="55"/>
      <c r="F49" s="14"/>
      <c r="G49" s="55" t="s">
        <v>225</v>
      </c>
      <c r="H49" s="55"/>
      <c r="I49" s="12" t="s">
        <v>217</v>
      </c>
      <c r="J49" s="55" t="s">
        <v>215</v>
      </c>
      <c r="K49" s="55"/>
      <c r="L49" s="14"/>
      <c r="M49" s="55" t="s">
        <v>215</v>
      </c>
      <c r="N49" s="55"/>
      <c r="O49" s="14"/>
      <c r="P49" s="55">
        <v>999</v>
      </c>
      <c r="Q49" s="55"/>
      <c r="R49" s="14"/>
      <c r="S49" s="55" t="s">
        <v>225</v>
      </c>
      <c r="T49" s="55"/>
      <c r="U49" s="12" t="s">
        <v>217</v>
      </c>
    </row>
    <row r="50" spans="1:21" ht="15.75" thickBot="1" x14ac:dyDescent="0.3">
      <c r="A50" s="13"/>
      <c r="B50" s="69" t="s">
        <v>259</v>
      </c>
      <c r="C50" s="22"/>
      <c r="D50" s="34" t="s">
        <v>214</v>
      </c>
      <c r="E50" s="35">
        <v>11709</v>
      </c>
      <c r="F50" s="22"/>
      <c r="G50" s="34" t="s">
        <v>214</v>
      </c>
      <c r="H50" s="36" t="s">
        <v>260</v>
      </c>
      <c r="I50" s="37" t="s">
        <v>217</v>
      </c>
      <c r="J50" s="34" t="s">
        <v>214</v>
      </c>
      <c r="K50" s="35">
        <v>10614</v>
      </c>
      <c r="L50" s="22"/>
      <c r="M50" s="34" t="s">
        <v>214</v>
      </c>
      <c r="N50" s="36" t="s">
        <v>261</v>
      </c>
      <c r="O50" s="37" t="s">
        <v>217</v>
      </c>
      <c r="P50" s="34" t="s">
        <v>214</v>
      </c>
      <c r="Q50" s="35">
        <v>22323</v>
      </c>
      <c r="R50" s="22"/>
      <c r="S50" s="34" t="s">
        <v>214</v>
      </c>
      <c r="T50" s="36" t="s">
        <v>227</v>
      </c>
      <c r="U50" s="37" t="s">
        <v>217</v>
      </c>
    </row>
    <row r="51" spans="1:21" ht="15.75" thickTop="1" x14ac:dyDescent="0.25">
      <c r="A51" s="13"/>
      <c r="B51" s="72"/>
      <c r="C51" s="72"/>
      <c r="D51" s="72"/>
      <c r="E51" s="72"/>
      <c r="F51" s="72"/>
      <c r="G51" s="72"/>
      <c r="H51" s="72"/>
      <c r="I51" s="72"/>
      <c r="J51" s="72"/>
      <c r="K51" s="72"/>
      <c r="L51" s="72"/>
      <c r="M51" s="72"/>
      <c r="N51" s="72"/>
      <c r="O51" s="72"/>
      <c r="P51" s="72"/>
      <c r="Q51" s="72"/>
      <c r="R51" s="72"/>
      <c r="S51" s="72"/>
      <c r="T51" s="72"/>
      <c r="U51" s="72"/>
    </row>
    <row r="52" spans="1:21" ht="15.75" thickBot="1" x14ac:dyDescent="0.3">
      <c r="A52" s="13"/>
      <c r="B52" s="14"/>
      <c r="C52" s="15"/>
      <c r="D52" s="40" t="s">
        <v>203</v>
      </c>
      <c r="E52" s="40"/>
      <c r="F52" s="40"/>
      <c r="G52" s="40"/>
      <c r="H52" s="40"/>
      <c r="I52" s="40"/>
      <c r="J52" s="40"/>
      <c r="K52" s="40"/>
      <c r="L52" s="40"/>
      <c r="M52" s="40"/>
      <c r="N52" s="40"/>
      <c r="O52" s="40"/>
      <c r="P52" s="40"/>
      <c r="Q52" s="40"/>
      <c r="R52" s="40"/>
      <c r="S52" s="40"/>
      <c r="T52" s="40"/>
      <c r="U52" s="15"/>
    </row>
    <row r="53" spans="1:21" ht="15.75" thickBot="1" x14ac:dyDescent="0.3">
      <c r="A53" s="13"/>
      <c r="B53" s="14"/>
      <c r="C53" s="15"/>
      <c r="D53" s="64" t="s">
        <v>247</v>
      </c>
      <c r="E53" s="64"/>
      <c r="F53" s="64"/>
      <c r="G53" s="64"/>
      <c r="H53" s="64"/>
      <c r="I53" s="19"/>
      <c r="J53" s="64" t="s">
        <v>248</v>
      </c>
      <c r="K53" s="64"/>
      <c r="L53" s="64"/>
      <c r="M53" s="64"/>
      <c r="N53" s="64"/>
      <c r="O53" s="19"/>
      <c r="P53" s="64" t="s">
        <v>137</v>
      </c>
      <c r="Q53" s="64"/>
      <c r="R53" s="64"/>
      <c r="S53" s="64"/>
      <c r="T53" s="64"/>
      <c r="U53" s="15"/>
    </row>
    <row r="54" spans="1:21" x14ac:dyDescent="0.25">
      <c r="A54" s="13"/>
      <c r="B54" s="67" t="s">
        <v>249</v>
      </c>
      <c r="C54" s="42"/>
      <c r="D54" s="44" t="s">
        <v>240</v>
      </c>
      <c r="E54" s="44"/>
      <c r="F54" s="46"/>
      <c r="G54" s="44" t="s">
        <v>207</v>
      </c>
      <c r="H54" s="44"/>
      <c r="I54" s="42"/>
      <c r="J54" s="44" t="s">
        <v>240</v>
      </c>
      <c r="K54" s="44"/>
      <c r="L54" s="46"/>
      <c r="M54" s="44" t="s">
        <v>207</v>
      </c>
      <c r="N54" s="44"/>
      <c r="O54" s="42"/>
      <c r="P54" s="44" t="s">
        <v>240</v>
      </c>
      <c r="Q54" s="44"/>
      <c r="R54" s="46"/>
      <c r="S54" s="44" t="s">
        <v>207</v>
      </c>
      <c r="T54" s="44"/>
      <c r="U54" s="42"/>
    </row>
    <row r="55" spans="1:21" ht="15.75" thickBot="1" x14ac:dyDescent="0.3">
      <c r="A55" s="13"/>
      <c r="B55" s="68" t="s">
        <v>250</v>
      </c>
      <c r="C55" s="42"/>
      <c r="D55" s="40"/>
      <c r="E55" s="40"/>
      <c r="F55" s="47"/>
      <c r="G55" s="40" t="s">
        <v>209</v>
      </c>
      <c r="H55" s="40"/>
      <c r="I55" s="42"/>
      <c r="J55" s="40"/>
      <c r="K55" s="40"/>
      <c r="L55" s="47"/>
      <c r="M55" s="40" t="s">
        <v>209</v>
      </c>
      <c r="N55" s="40"/>
      <c r="O55" s="42"/>
      <c r="P55" s="40"/>
      <c r="Q55" s="40"/>
      <c r="R55" s="47"/>
      <c r="S55" s="40" t="s">
        <v>209</v>
      </c>
      <c r="T55" s="40"/>
      <c r="U55" s="42"/>
    </row>
    <row r="56" spans="1:21" x14ac:dyDescent="0.25">
      <c r="A56" s="13"/>
      <c r="B56" s="58" t="s">
        <v>262</v>
      </c>
      <c r="C56" s="22"/>
      <c r="D56" s="49"/>
      <c r="E56" s="49"/>
      <c r="F56" s="22"/>
      <c r="G56" s="49"/>
      <c r="H56" s="49"/>
      <c r="I56" s="22"/>
      <c r="J56" s="49"/>
      <c r="K56" s="49"/>
      <c r="L56" s="22"/>
      <c r="M56" s="49"/>
      <c r="N56" s="49"/>
      <c r="O56" s="22"/>
      <c r="P56" s="49"/>
      <c r="Q56" s="49"/>
      <c r="R56" s="22"/>
      <c r="S56" s="49"/>
      <c r="T56" s="49"/>
      <c r="U56" s="22"/>
    </row>
    <row r="57" spans="1:21" ht="26.25" x14ac:dyDescent="0.25">
      <c r="A57" s="13"/>
      <c r="B57" s="24" t="s">
        <v>252</v>
      </c>
      <c r="C57" s="14"/>
      <c r="D57" s="12" t="s">
        <v>214</v>
      </c>
      <c r="E57" s="25">
        <v>4882</v>
      </c>
      <c r="F57" s="14"/>
      <c r="G57" s="12" t="s">
        <v>214</v>
      </c>
      <c r="H57" s="26" t="s">
        <v>263</v>
      </c>
      <c r="I57" s="12" t="s">
        <v>217</v>
      </c>
      <c r="J57" s="12" t="s">
        <v>214</v>
      </c>
      <c r="K57" s="26">
        <v>937</v>
      </c>
      <c r="L57" s="14"/>
      <c r="M57" s="12" t="s">
        <v>214</v>
      </c>
      <c r="N57" s="26" t="s">
        <v>264</v>
      </c>
      <c r="O57" s="12" t="s">
        <v>217</v>
      </c>
      <c r="P57" s="12" t="s">
        <v>214</v>
      </c>
      <c r="Q57" s="25">
        <v>5819</v>
      </c>
      <c r="R57" s="14"/>
      <c r="S57" s="12" t="s">
        <v>214</v>
      </c>
      <c r="T57" s="26" t="s">
        <v>229</v>
      </c>
      <c r="U57" s="12" t="s">
        <v>217</v>
      </c>
    </row>
    <row r="58" spans="1:21" x14ac:dyDescent="0.25">
      <c r="A58" s="13"/>
      <c r="B58" s="27" t="s">
        <v>218</v>
      </c>
      <c r="C58" s="22"/>
      <c r="D58" s="50">
        <v>3988</v>
      </c>
      <c r="E58" s="50"/>
      <c r="F58" s="22"/>
      <c r="G58" s="51" t="s">
        <v>265</v>
      </c>
      <c r="H58" s="51"/>
      <c r="I58" s="30" t="s">
        <v>217</v>
      </c>
      <c r="J58" s="51">
        <v>844</v>
      </c>
      <c r="K58" s="51"/>
      <c r="L58" s="22"/>
      <c r="M58" s="51" t="s">
        <v>266</v>
      </c>
      <c r="N58" s="51"/>
      <c r="O58" s="30" t="s">
        <v>217</v>
      </c>
      <c r="P58" s="50">
        <v>4832</v>
      </c>
      <c r="Q58" s="50"/>
      <c r="R58" s="22"/>
      <c r="S58" s="51" t="s">
        <v>230</v>
      </c>
      <c r="T58" s="51"/>
      <c r="U58" s="30" t="s">
        <v>217</v>
      </c>
    </row>
    <row r="59" spans="1:21" x14ac:dyDescent="0.25">
      <c r="A59" s="13"/>
      <c r="B59" s="24" t="s">
        <v>245</v>
      </c>
      <c r="C59" s="14"/>
      <c r="D59" s="52">
        <v>12977</v>
      </c>
      <c r="E59" s="52"/>
      <c r="F59" s="14"/>
      <c r="G59" s="53" t="s">
        <v>231</v>
      </c>
      <c r="H59" s="53"/>
      <c r="I59" s="12" t="s">
        <v>217</v>
      </c>
      <c r="J59" s="53" t="s">
        <v>215</v>
      </c>
      <c r="K59" s="53"/>
      <c r="L59" s="14"/>
      <c r="M59" s="53" t="s">
        <v>215</v>
      </c>
      <c r="N59" s="53"/>
      <c r="O59" s="14"/>
      <c r="P59" s="52">
        <v>12977</v>
      </c>
      <c r="Q59" s="52"/>
      <c r="R59" s="14"/>
      <c r="S59" s="53" t="s">
        <v>231</v>
      </c>
      <c r="T59" s="53"/>
      <c r="U59" s="12" t="s">
        <v>217</v>
      </c>
    </row>
    <row r="60" spans="1:21" x14ac:dyDescent="0.25">
      <c r="A60" s="13"/>
      <c r="B60" s="27" t="s">
        <v>222</v>
      </c>
      <c r="C60" s="22"/>
      <c r="D60" s="51" t="s">
        <v>215</v>
      </c>
      <c r="E60" s="51"/>
      <c r="F60" s="22"/>
      <c r="G60" s="51" t="s">
        <v>215</v>
      </c>
      <c r="H60" s="51"/>
      <c r="I60" s="22"/>
      <c r="J60" s="50">
        <v>1400</v>
      </c>
      <c r="K60" s="50"/>
      <c r="L60" s="22"/>
      <c r="M60" s="51" t="s">
        <v>232</v>
      </c>
      <c r="N60" s="51"/>
      <c r="O60" s="30" t="s">
        <v>217</v>
      </c>
      <c r="P60" s="50">
        <v>1400</v>
      </c>
      <c r="Q60" s="50"/>
      <c r="R60" s="22"/>
      <c r="S60" s="51" t="s">
        <v>232</v>
      </c>
      <c r="T60" s="51"/>
      <c r="U60" s="30" t="s">
        <v>217</v>
      </c>
    </row>
    <row r="61" spans="1:21" ht="15.75" thickBot="1" x14ac:dyDescent="0.3">
      <c r="A61" s="13"/>
      <c r="B61" s="24" t="s">
        <v>267</v>
      </c>
      <c r="C61" s="14"/>
      <c r="D61" s="55">
        <v>994</v>
      </c>
      <c r="E61" s="55"/>
      <c r="F61" s="14"/>
      <c r="G61" s="55" t="s">
        <v>234</v>
      </c>
      <c r="H61" s="55"/>
      <c r="I61" s="12" t="s">
        <v>217</v>
      </c>
      <c r="J61" s="55" t="s">
        <v>215</v>
      </c>
      <c r="K61" s="55"/>
      <c r="L61" s="14"/>
      <c r="M61" s="55" t="s">
        <v>215</v>
      </c>
      <c r="N61" s="55"/>
      <c r="O61" s="14"/>
      <c r="P61" s="55">
        <v>994</v>
      </c>
      <c r="Q61" s="55"/>
      <c r="R61" s="14"/>
      <c r="S61" s="55" t="s">
        <v>234</v>
      </c>
      <c r="T61" s="55"/>
      <c r="U61" s="12" t="s">
        <v>217</v>
      </c>
    </row>
    <row r="62" spans="1:21" ht="15.75" thickBot="1" x14ac:dyDescent="0.3">
      <c r="A62" s="13"/>
      <c r="B62" s="69" t="s">
        <v>259</v>
      </c>
      <c r="C62" s="22"/>
      <c r="D62" s="34" t="s">
        <v>214</v>
      </c>
      <c r="E62" s="35">
        <v>22841</v>
      </c>
      <c r="F62" s="22"/>
      <c r="G62" s="34" t="s">
        <v>214</v>
      </c>
      <c r="H62" s="36" t="s">
        <v>268</v>
      </c>
      <c r="I62" s="37" t="s">
        <v>217</v>
      </c>
      <c r="J62" s="34" t="s">
        <v>214</v>
      </c>
      <c r="K62" s="35">
        <v>3181</v>
      </c>
      <c r="L62" s="22"/>
      <c r="M62" s="34" t="s">
        <v>214</v>
      </c>
      <c r="N62" s="36" t="s">
        <v>261</v>
      </c>
      <c r="O62" s="37" t="s">
        <v>217</v>
      </c>
      <c r="P62" s="34" t="s">
        <v>214</v>
      </c>
      <c r="Q62" s="35">
        <v>26022</v>
      </c>
      <c r="R62" s="22"/>
      <c r="S62" s="34" t="s">
        <v>214</v>
      </c>
      <c r="T62" s="36" t="s">
        <v>235</v>
      </c>
      <c r="U62" s="37" t="s">
        <v>217</v>
      </c>
    </row>
  </sheetData>
  <mergeCells count="195">
    <mergeCell ref="A25:A37"/>
    <mergeCell ref="B25:U25"/>
    <mergeCell ref="B26:U26"/>
    <mergeCell ref="A38:A62"/>
    <mergeCell ref="B38:U38"/>
    <mergeCell ref="B39:U39"/>
    <mergeCell ref="B51:U51"/>
    <mergeCell ref="A1:A2"/>
    <mergeCell ref="B1:U1"/>
    <mergeCell ref="B2:U2"/>
    <mergeCell ref="B3:U3"/>
    <mergeCell ref="A4:A24"/>
    <mergeCell ref="B4:U4"/>
    <mergeCell ref="B5:U5"/>
    <mergeCell ref="D61:E61"/>
    <mergeCell ref="G61:H61"/>
    <mergeCell ref="J61:K61"/>
    <mergeCell ref="M61:N61"/>
    <mergeCell ref="P61:Q61"/>
    <mergeCell ref="S61:T61"/>
    <mergeCell ref="D60:E60"/>
    <mergeCell ref="G60:H60"/>
    <mergeCell ref="J60:K60"/>
    <mergeCell ref="M60:N60"/>
    <mergeCell ref="P60:Q60"/>
    <mergeCell ref="S60:T60"/>
    <mergeCell ref="D59:E59"/>
    <mergeCell ref="G59:H59"/>
    <mergeCell ref="J59:K59"/>
    <mergeCell ref="M59:N59"/>
    <mergeCell ref="P59:Q59"/>
    <mergeCell ref="S59:T59"/>
    <mergeCell ref="D58:E58"/>
    <mergeCell ref="G58:H58"/>
    <mergeCell ref="J58:K58"/>
    <mergeCell ref="M58:N58"/>
    <mergeCell ref="P58:Q58"/>
    <mergeCell ref="S58:T58"/>
    <mergeCell ref="R54:R55"/>
    <mergeCell ref="S54:T54"/>
    <mergeCell ref="S55:T55"/>
    <mergeCell ref="U54:U55"/>
    <mergeCell ref="D56:E56"/>
    <mergeCell ref="G56:H56"/>
    <mergeCell ref="J56:K56"/>
    <mergeCell ref="M56:N56"/>
    <mergeCell ref="P56:Q56"/>
    <mergeCell ref="S56:T56"/>
    <mergeCell ref="J54:K55"/>
    <mergeCell ref="L54:L55"/>
    <mergeCell ref="M54:N54"/>
    <mergeCell ref="M55:N55"/>
    <mergeCell ref="O54:O55"/>
    <mergeCell ref="P54:Q55"/>
    <mergeCell ref="D52:T52"/>
    <mergeCell ref="D53:H53"/>
    <mergeCell ref="J53:N53"/>
    <mergeCell ref="P53:T53"/>
    <mergeCell ref="C54:C55"/>
    <mergeCell ref="D54:E55"/>
    <mergeCell ref="F54:F55"/>
    <mergeCell ref="G54:H54"/>
    <mergeCell ref="G55:H55"/>
    <mergeCell ref="I54:I55"/>
    <mergeCell ref="D49:E49"/>
    <mergeCell ref="G49:H49"/>
    <mergeCell ref="J49:K49"/>
    <mergeCell ref="M49:N49"/>
    <mergeCell ref="P49:Q49"/>
    <mergeCell ref="S49:T49"/>
    <mergeCell ref="D48:E48"/>
    <mergeCell ref="G48:H48"/>
    <mergeCell ref="J48:K48"/>
    <mergeCell ref="M48:N48"/>
    <mergeCell ref="P48:Q48"/>
    <mergeCell ref="S48:T48"/>
    <mergeCell ref="D47:E47"/>
    <mergeCell ref="G47:H47"/>
    <mergeCell ref="J47:K47"/>
    <mergeCell ref="M47:N47"/>
    <mergeCell ref="P47:Q47"/>
    <mergeCell ref="S47:T47"/>
    <mergeCell ref="D46:E46"/>
    <mergeCell ref="G46:H46"/>
    <mergeCell ref="J46:K46"/>
    <mergeCell ref="M46:N46"/>
    <mergeCell ref="P46:Q46"/>
    <mergeCell ref="S46:T46"/>
    <mergeCell ref="R42:R43"/>
    <mergeCell ref="S42:T42"/>
    <mergeCell ref="S43:T43"/>
    <mergeCell ref="U42:U43"/>
    <mergeCell ref="D44:E44"/>
    <mergeCell ref="G44:H44"/>
    <mergeCell ref="J44:K44"/>
    <mergeCell ref="M44:N44"/>
    <mergeCell ref="P44:Q44"/>
    <mergeCell ref="S44:T44"/>
    <mergeCell ref="J42:K43"/>
    <mergeCell ref="L42:L43"/>
    <mergeCell ref="M42:N42"/>
    <mergeCell ref="M43:N43"/>
    <mergeCell ref="O42:O43"/>
    <mergeCell ref="P42:Q43"/>
    <mergeCell ref="D40:T40"/>
    <mergeCell ref="D41:H41"/>
    <mergeCell ref="J41:N41"/>
    <mergeCell ref="P41:T41"/>
    <mergeCell ref="C42:C43"/>
    <mergeCell ref="D42:E43"/>
    <mergeCell ref="F42:F43"/>
    <mergeCell ref="G42:H42"/>
    <mergeCell ref="G43:H43"/>
    <mergeCell ref="I42:I43"/>
    <mergeCell ref="D33:E33"/>
    <mergeCell ref="G33:H33"/>
    <mergeCell ref="D34:E34"/>
    <mergeCell ref="G34:H34"/>
    <mergeCell ref="D35:E35"/>
    <mergeCell ref="G35:H35"/>
    <mergeCell ref="D29:H29"/>
    <mergeCell ref="D30:E30"/>
    <mergeCell ref="G30:H30"/>
    <mergeCell ref="D31:E31"/>
    <mergeCell ref="G31:H31"/>
    <mergeCell ref="D32:E32"/>
    <mergeCell ref="G32:H32"/>
    <mergeCell ref="D23:E23"/>
    <mergeCell ref="G23:H23"/>
    <mergeCell ref="J23:K23"/>
    <mergeCell ref="M23:N23"/>
    <mergeCell ref="B27:B28"/>
    <mergeCell ref="C27:C28"/>
    <mergeCell ref="D27:H27"/>
    <mergeCell ref="D28:H28"/>
    <mergeCell ref="I27:I28"/>
    <mergeCell ref="D21:E21"/>
    <mergeCell ref="G21:H21"/>
    <mergeCell ref="J21:K21"/>
    <mergeCell ref="M21:N21"/>
    <mergeCell ref="D22:E22"/>
    <mergeCell ref="G22:H22"/>
    <mergeCell ref="J22:K22"/>
    <mergeCell ref="M22:N22"/>
    <mergeCell ref="D18:E18"/>
    <mergeCell ref="G18:H18"/>
    <mergeCell ref="J18:K18"/>
    <mergeCell ref="M18:N18"/>
    <mergeCell ref="D20:E20"/>
    <mergeCell ref="G20:H20"/>
    <mergeCell ref="J20:K20"/>
    <mergeCell ref="M20:N20"/>
    <mergeCell ref="D15:E15"/>
    <mergeCell ref="G15:H15"/>
    <mergeCell ref="J15:K15"/>
    <mergeCell ref="M15:N15"/>
    <mergeCell ref="D17:E17"/>
    <mergeCell ref="G17:H17"/>
    <mergeCell ref="J17:K17"/>
    <mergeCell ref="M17:N17"/>
    <mergeCell ref="D13:E13"/>
    <mergeCell ref="G13:H13"/>
    <mergeCell ref="J13:K13"/>
    <mergeCell ref="M13:N13"/>
    <mergeCell ref="D14:E14"/>
    <mergeCell ref="G14:H14"/>
    <mergeCell ref="J14:K14"/>
    <mergeCell ref="M14:N14"/>
    <mergeCell ref="O7:O9"/>
    <mergeCell ref="D10:E10"/>
    <mergeCell ref="G10:H10"/>
    <mergeCell ref="J10:K10"/>
    <mergeCell ref="M10:N10"/>
    <mergeCell ref="D12:E12"/>
    <mergeCell ref="G12:H12"/>
    <mergeCell ref="J12:K12"/>
    <mergeCell ref="M12:N12"/>
    <mergeCell ref="I7:I9"/>
    <mergeCell ref="J7:K7"/>
    <mergeCell ref="J8:K8"/>
    <mergeCell ref="J9:K9"/>
    <mergeCell ref="L7:L9"/>
    <mergeCell ref="M7:N7"/>
    <mergeCell ref="M8:N8"/>
    <mergeCell ref="M9:N9"/>
    <mergeCell ref="D6:N6"/>
    <mergeCell ref="B7:B9"/>
    <mergeCell ref="C7:C9"/>
    <mergeCell ref="D7:E7"/>
    <mergeCell ref="D8:E8"/>
    <mergeCell ref="D9:E9"/>
    <mergeCell ref="F7:F9"/>
    <mergeCell ref="G7:H7"/>
    <mergeCell ref="G8:H8"/>
    <mergeCell ref="G9:H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3"/>
  <sheetViews>
    <sheetView showGridLines="0" workbookViewId="0"/>
  </sheetViews>
  <sheetFormatPr defaultRowHeight="15" x14ac:dyDescent="0.25"/>
  <cols>
    <col min="1" max="2" width="36.5703125" bestFit="1" customWidth="1"/>
    <col min="4" max="4" width="8.85546875" bestFit="1" customWidth="1"/>
    <col min="5" max="5" width="7.42578125" bestFit="1" customWidth="1"/>
    <col min="6" max="6" width="3.7109375" customWidth="1"/>
    <col min="7" max="7" width="9.7109375" customWidth="1"/>
    <col min="8" max="8" width="7.42578125" bestFit="1" customWidth="1"/>
    <col min="9" max="9" width="4" customWidth="1"/>
    <col min="10" max="10" width="13.7109375" customWidth="1"/>
    <col min="11" max="11" width="7.5703125" customWidth="1"/>
    <col min="12" max="12" width="1.5703125" bestFit="1" customWidth="1"/>
    <col min="13" max="13" width="2" customWidth="1"/>
    <col min="14" max="14" width="7.140625" customWidth="1"/>
    <col min="15" max="15" width="1.5703125" bestFit="1" customWidth="1"/>
    <col min="16" max="16" width="2.140625" customWidth="1"/>
    <col min="17" max="17" width="7.42578125" customWidth="1"/>
    <col min="18" max="18" width="1.5703125" bestFit="1" customWidth="1"/>
    <col min="19" max="19" width="2" customWidth="1"/>
    <col min="20" max="20" width="7.28515625" customWidth="1"/>
    <col min="21" max="21" width="1.5703125" bestFit="1" customWidth="1"/>
  </cols>
  <sheetData>
    <row r="1" spans="1:21" ht="15" customHeight="1" x14ac:dyDescent="0.25">
      <c r="A1" s="7" t="s">
        <v>51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75</v>
      </c>
      <c r="B3" s="70" t="s">
        <v>4</v>
      </c>
      <c r="C3" s="70"/>
      <c r="D3" s="70"/>
      <c r="E3" s="70"/>
      <c r="F3" s="70"/>
      <c r="G3" s="70"/>
      <c r="H3" s="70"/>
      <c r="I3" s="70"/>
      <c r="J3" s="70"/>
      <c r="K3" s="70"/>
      <c r="L3" s="70"/>
      <c r="M3" s="70"/>
      <c r="N3" s="70"/>
      <c r="O3" s="70"/>
      <c r="P3" s="70"/>
      <c r="Q3" s="70"/>
      <c r="R3" s="70"/>
      <c r="S3" s="70"/>
      <c r="T3" s="70"/>
      <c r="U3" s="70"/>
    </row>
    <row r="4" spans="1:21" ht="15" customHeight="1" x14ac:dyDescent="0.25">
      <c r="A4" s="13" t="s">
        <v>511</v>
      </c>
      <c r="B4" s="70" t="s">
        <v>4</v>
      </c>
      <c r="C4" s="70"/>
      <c r="D4" s="70"/>
      <c r="E4" s="70"/>
      <c r="F4" s="70"/>
      <c r="G4" s="70"/>
      <c r="H4" s="70"/>
      <c r="I4" s="70"/>
      <c r="J4" s="70"/>
      <c r="K4" s="70"/>
      <c r="L4" s="70"/>
      <c r="M4" s="70"/>
      <c r="N4" s="70"/>
      <c r="O4" s="70"/>
      <c r="P4" s="70"/>
      <c r="Q4" s="70"/>
      <c r="R4" s="70"/>
      <c r="S4" s="70"/>
      <c r="T4" s="70"/>
      <c r="U4" s="70"/>
    </row>
    <row r="5" spans="1:21" x14ac:dyDescent="0.25">
      <c r="A5" s="13"/>
      <c r="B5" s="72"/>
      <c r="C5" s="72"/>
      <c r="D5" s="72"/>
      <c r="E5" s="72"/>
      <c r="F5" s="72"/>
      <c r="G5" s="72"/>
      <c r="H5" s="72"/>
      <c r="I5" s="72"/>
      <c r="J5" s="72"/>
      <c r="K5" s="72"/>
      <c r="L5" s="72"/>
      <c r="M5" s="72"/>
      <c r="N5" s="72"/>
      <c r="O5" s="72"/>
      <c r="P5" s="72"/>
      <c r="Q5" s="72"/>
      <c r="R5" s="72"/>
      <c r="S5" s="72"/>
      <c r="T5" s="72"/>
      <c r="U5" s="72"/>
    </row>
    <row r="6" spans="1:21" ht="15.75" thickBot="1" x14ac:dyDescent="0.3">
      <c r="A6" s="13"/>
      <c r="B6" s="14"/>
      <c r="C6" s="15"/>
      <c r="D6" s="40" t="s">
        <v>203</v>
      </c>
      <c r="E6" s="40"/>
      <c r="F6" s="40"/>
      <c r="G6" s="40"/>
      <c r="H6" s="40"/>
      <c r="I6" s="15"/>
    </row>
    <row r="7" spans="1:21" x14ac:dyDescent="0.25">
      <c r="A7" s="13"/>
      <c r="B7" s="41"/>
      <c r="C7" s="42"/>
      <c r="D7" s="44" t="s">
        <v>278</v>
      </c>
      <c r="E7" s="44"/>
      <c r="F7" s="46"/>
      <c r="G7" s="44" t="s">
        <v>280</v>
      </c>
      <c r="H7" s="44"/>
      <c r="I7" s="42"/>
    </row>
    <row r="8" spans="1:21" x14ac:dyDescent="0.25">
      <c r="A8" s="13"/>
      <c r="B8" s="41"/>
      <c r="C8" s="42"/>
      <c r="D8" s="43" t="s">
        <v>279</v>
      </c>
      <c r="E8" s="43"/>
      <c r="F8" s="47"/>
      <c r="G8" s="43" t="s">
        <v>281</v>
      </c>
      <c r="H8" s="43"/>
      <c r="I8" s="42"/>
    </row>
    <row r="9" spans="1:21" ht="15.75" thickBot="1" x14ac:dyDescent="0.3">
      <c r="A9" s="13"/>
      <c r="B9" s="41"/>
      <c r="C9" s="42"/>
      <c r="D9" s="40">
        <v>2014</v>
      </c>
      <c r="E9" s="40"/>
      <c r="F9" s="47"/>
      <c r="G9" s="40">
        <v>2013</v>
      </c>
      <c r="H9" s="40"/>
      <c r="I9" s="42"/>
    </row>
    <row r="10" spans="1:21" x14ac:dyDescent="0.25">
      <c r="A10" s="13"/>
      <c r="B10" s="38"/>
      <c r="C10" s="14"/>
      <c r="D10" s="77"/>
      <c r="E10" s="77"/>
      <c r="F10" s="14"/>
      <c r="G10" s="77"/>
      <c r="H10" s="77"/>
      <c r="I10" s="14"/>
    </row>
    <row r="11" spans="1:21" x14ac:dyDescent="0.25">
      <c r="A11" s="13"/>
      <c r="B11" s="58" t="s">
        <v>282</v>
      </c>
      <c r="C11" s="22"/>
      <c r="D11" s="30" t="s">
        <v>214</v>
      </c>
      <c r="E11" s="28">
        <v>45712</v>
      </c>
      <c r="F11" s="22"/>
      <c r="G11" s="30" t="s">
        <v>214</v>
      </c>
      <c r="H11" s="28">
        <v>45254</v>
      </c>
      <c r="I11" s="22"/>
    </row>
    <row r="12" spans="1:21" x14ac:dyDescent="0.25">
      <c r="A12" s="13"/>
      <c r="B12" s="59" t="s">
        <v>283</v>
      </c>
      <c r="C12" s="14"/>
      <c r="D12" s="56"/>
      <c r="E12" s="56"/>
      <c r="F12" s="14"/>
      <c r="G12" s="56"/>
      <c r="H12" s="56"/>
      <c r="I12" s="14"/>
    </row>
    <row r="13" spans="1:21" x14ac:dyDescent="0.25">
      <c r="A13" s="13"/>
      <c r="B13" s="27" t="s">
        <v>284</v>
      </c>
      <c r="C13" s="22"/>
      <c r="D13" s="50">
        <v>15668</v>
      </c>
      <c r="E13" s="50"/>
      <c r="F13" s="22"/>
      <c r="G13" s="50">
        <v>15052</v>
      </c>
      <c r="H13" s="50"/>
      <c r="I13" s="22"/>
    </row>
    <row r="14" spans="1:21" x14ac:dyDescent="0.25">
      <c r="A14" s="13"/>
      <c r="B14" s="24" t="s">
        <v>114</v>
      </c>
      <c r="C14" s="14"/>
      <c r="D14" s="52">
        <v>167271</v>
      </c>
      <c r="E14" s="52"/>
      <c r="F14" s="14"/>
      <c r="G14" s="52">
        <v>154975</v>
      </c>
      <c r="H14" s="52"/>
      <c r="I14" s="14"/>
    </row>
    <row r="15" spans="1:21" x14ac:dyDescent="0.25">
      <c r="A15" s="13"/>
      <c r="B15" s="58" t="s">
        <v>285</v>
      </c>
      <c r="C15" s="22"/>
      <c r="D15" s="50">
        <v>77267</v>
      </c>
      <c r="E15" s="50"/>
      <c r="F15" s="22"/>
      <c r="G15" s="50">
        <v>74040</v>
      </c>
      <c r="H15" s="50"/>
      <c r="I15" s="22"/>
    </row>
    <row r="16" spans="1:21" x14ac:dyDescent="0.25">
      <c r="A16" s="13"/>
      <c r="B16" s="59" t="s">
        <v>286</v>
      </c>
      <c r="C16" s="14"/>
      <c r="D16" s="56"/>
      <c r="E16" s="56"/>
      <c r="F16" s="14"/>
      <c r="G16" s="56"/>
      <c r="H16" s="56"/>
      <c r="I16" s="14"/>
    </row>
    <row r="17" spans="1:21" x14ac:dyDescent="0.25">
      <c r="A17" s="13"/>
      <c r="B17" s="27" t="s">
        <v>287</v>
      </c>
      <c r="C17" s="22"/>
      <c r="D17" s="50">
        <v>2088</v>
      </c>
      <c r="E17" s="50"/>
      <c r="F17" s="22"/>
      <c r="G17" s="50">
        <v>2544</v>
      </c>
      <c r="H17" s="50"/>
      <c r="I17" s="22"/>
    </row>
    <row r="18" spans="1:21" ht="15.75" thickBot="1" x14ac:dyDescent="0.3">
      <c r="A18" s="13"/>
      <c r="B18" s="24" t="s">
        <v>114</v>
      </c>
      <c r="C18" s="14"/>
      <c r="D18" s="54">
        <v>3449</v>
      </c>
      <c r="E18" s="54"/>
      <c r="F18" s="14"/>
      <c r="G18" s="54">
        <v>3203</v>
      </c>
      <c r="H18" s="54"/>
      <c r="I18" s="14"/>
    </row>
    <row r="19" spans="1:21" x14ac:dyDescent="0.25">
      <c r="A19" s="13"/>
      <c r="B19" s="75" t="s">
        <v>288</v>
      </c>
      <c r="C19" s="22"/>
      <c r="D19" s="78">
        <v>311455</v>
      </c>
      <c r="E19" s="78"/>
      <c r="F19" s="22"/>
      <c r="G19" s="78">
        <v>295068</v>
      </c>
      <c r="H19" s="78"/>
      <c r="I19" s="22"/>
    </row>
    <row r="20" spans="1:21" ht="15.75" thickBot="1" x14ac:dyDescent="0.3">
      <c r="A20" s="13"/>
      <c r="B20" s="59" t="s">
        <v>289</v>
      </c>
      <c r="C20" s="14"/>
      <c r="D20" s="55" t="s">
        <v>290</v>
      </c>
      <c r="E20" s="55"/>
      <c r="F20" s="12" t="s">
        <v>217</v>
      </c>
      <c r="G20" s="55" t="s">
        <v>291</v>
      </c>
      <c r="H20" s="55"/>
      <c r="I20" s="12" t="s">
        <v>217</v>
      </c>
    </row>
    <row r="21" spans="1:21" ht="15.75" thickBot="1" x14ac:dyDescent="0.3">
      <c r="A21" s="13"/>
      <c r="B21" s="76" t="s">
        <v>292</v>
      </c>
      <c r="C21" s="22"/>
      <c r="D21" s="34" t="s">
        <v>214</v>
      </c>
      <c r="E21" s="35">
        <v>306502</v>
      </c>
      <c r="F21" s="22"/>
      <c r="G21" s="34" t="s">
        <v>214</v>
      </c>
      <c r="H21" s="35">
        <v>290415</v>
      </c>
      <c r="I21" s="22"/>
    </row>
    <row r="22" spans="1:21" ht="15.75" thickTop="1" x14ac:dyDescent="0.25">
      <c r="A22" s="13" t="s">
        <v>512</v>
      </c>
      <c r="B22" s="70" t="s">
        <v>4</v>
      </c>
      <c r="C22" s="70"/>
      <c r="D22" s="70"/>
      <c r="E22" s="70"/>
      <c r="F22" s="70"/>
      <c r="G22" s="70"/>
      <c r="H22" s="70"/>
      <c r="I22" s="70"/>
      <c r="J22" s="70"/>
      <c r="K22" s="70"/>
      <c r="L22" s="70"/>
      <c r="M22" s="70"/>
      <c r="N22" s="70"/>
      <c r="O22" s="70"/>
      <c r="P22" s="70"/>
      <c r="Q22" s="70"/>
      <c r="R22" s="70"/>
      <c r="S22" s="70"/>
      <c r="T22" s="70"/>
      <c r="U22" s="70"/>
    </row>
    <row r="23" spans="1:21" x14ac:dyDescent="0.25">
      <c r="A23" s="13"/>
      <c r="B23" s="72" t="s">
        <v>293</v>
      </c>
      <c r="C23" s="72"/>
      <c r="D23" s="72"/>
      <c r="E23" s="72"/>
      <c r="F23" s="72"/>
      <c r="G23" s="72"/>
      <c r="H23" s="72"/>
      <c r="I23" s="72"/>
      <c r="J23" s="72"/>
      <c r="K23" s="72"/>
      <c r="L23" s="72"/>
      <c r="M23" s="72"/>
      <c r="N23" s="72"/>
      <c r="O23" s="72"/>
      <c r="P23" s="72"/>
      <c r="Q23" s="72"/>
      <c r="R23" s="72"/>
      <c r="S23" s="72"/>
      <c r="T23" s="72"/>
      <c r="U23" s="72"/>
    </row>
    <row r="24" spans="1:21" x14ac:dyDescent="0.25">
      <c r="A24" s="13"/>
      <c r="B24" s="72"/>
      <c r="C24" s="72"/>
      <c r="D24" s="72"/>
      <c r="E24" s="72"/>
      <c r="F24" s="72"/>
      <c r="G24" s="72"/>
      <c r="H24" s="72"/>
      <c r="I24" s="72"/>
      <c r="J24" s="72"/>
      <c r="K24" s="72"/>
      <c r="L24" s="72"/>
      <c r="M24" s="72"/>
      <c r="N24" s="72"/>
      <c r="O24" s="72"/>
      <c r="P24" s="72"/>
      <c r="Q24" s="72"/>
      <c r="R24" s="72"/>
      <c r="S24" s="72"/>
      <c r="T24" s="72"/>
      <c r="U24" s="72"/>
    </row>
    <row r="25" spans="1:21" ht="15.75" thickBot="1" x14ac:dyDescent="0.3">
      <c r="A25" s="13"/>
      <c r="B25" s="14"/>
      <c r="C25" s="15"/>
      <c r="D25" s="40" t="s">
        <v>294</v>
      </c>
      <c r="E25" s="40"/>
      <c r="F25" s="40"/>
      <c r="G25" s="40"/>
      <c r="H25" s="40"/>
      <c r="I25" s="40"/>
      <c r="J25" s="40"/>
      <c r="K25" s="40"/>
      <c r="L25" s="40"/>
      <c r="M25" s="40"/>
      <c r="N25" s="40"/>
      <c r="O25" s="40"/>
      <c r="P25" s="40"/>
      <c r="Q25" s="40"/>
      <c r="R25" s="40"/>
      <c r="S25" s="40"/>
      <c r="T25" s="40"/>
      <c r="U25" s="15"/>
    </row>
    <row r="26" spans="1:21" x14ac:dyDescent="0.25">
      <c r="A26" s="13"/>
      <c r="B26" s="41"/>
      <c r="C26" s="42"/>
      <c r="D26" s="44" t="s">
        <v>282</v>
      </c>
      <c r="E26" s="44"/>
      <c r="F26" s="46"/>
      <c r="G26" s="44" t="s">
        <v>282</v>
      </c>
      <c r="H26" s="44"/>
      <c r="I26" s="46"/>
      <c r="J26" s="44" t="s">
        <v>296</v>
      </c>
      <c r="K26" s="44"/>
      <c r="L26" s="46"/>
      <c r="M26" s="44" t="s">
        <v>297</v>
      </c>
      <c r="N26" s="44"/>
      <c r="O26" s="46"/>
      <c r="P26" s="44" t="s">
        <v>298</v>
      </c>
      <c r="Q26" s="44"/>
      <c r="R26" s="46"/>
      <c r="S26" s="44" t="s">
        <v>137</v>
      </c>
      <c r="T26" s="44"/>
      <c r="U26" s="42"/>
    </row>
    <row r="27" spans="1:21" ht="15.75" thickBot="1" x14ac:dyDescent="0.3">
      <c r="A27" s="13"/>
      <c r="B27" s="41"/>
      <c r="C27" s="42"/>
      <c r="D27" s="40"/>
      <c r="E27" s="40"/>
      <c r="F27" s="47"/>
      <c r="G27" s="40" t="s">
        <v>295</v>
      </c>
      <c r="H27" s="40"/>
      <c r="I27" s="47"/>
      <c r="J27" s="40" t="s">
        <v>295</v>
      </c>
      <c r="K27" s="40"/>
      <c r="L27" s="47"/>
      <c r="M27" s="40"/>
      <c r="N27" s="40"/>
      <c r="O27" s="47"/>
      <c r="P27" s="40"/>
      <c r="Q27" s="40"/>
      <c r="R27" s="47"/>
      <c r="S27" s="40"/>
      <c r="T27" s="40"/>
      <c r="U27" s="42"/>
    </row>
    <row r="28" spans="1:21" x14ac:dyDescent="0.25">
      <c r="A28" s="13"/>
      <c r="B28" s="79" t="s">
        <v>299</v>
      </c>
      <c r="C28" s="22"/>
      <c r="D28" s="49"/>
      <c r="E28" s="49"/>
      <c r="F28" s="22"/>
      <c r="G28" s="49"/>
      <c r="H28" s="49"/>
      <c r="I28" s="22"/>
      <c r="J28" s="49"/>
      <c r="K28" s="49"/>
      <c r="L28" s="22"/>
      <c r="M28" s="49"/>
      <c r="N28" s="49"/>
      <c r="O28" s="22"/>
      <c r="P28" s="49"/>
      <c r="Q28" s="49"/>
      <c r="R28" s="22"/>
      <c r="S28" s="49"/>
      <c r="T28" s="49"/>
      <c r="U28" s="22"/>
    </row>
    <row r="29" spans="1:21" x14ac:dyDescent="0.25">
      <c r="A29" s="13"/>
      <c r="B29" s="24" t="s">
        <v>300</v>
      </c>
      <c r="C29" s="14"/>
      <c r="D29" s="12" t="s">
        <v>214</v>
      </c>
      <c r="E29" s="26">
        <v>937</v>
      </c>
      <c r="F29" s="14"/>
      <c r="G29" s="12" t="s">
        <v>214</v>
      </c>
      <c r="H29" s="25">
        <v>3013</v>
      </c>
      <c r="I29" s="14"/>
      <c r="J29" s="12" t="s">
        <v>214</v>
      </c>
      <c r="K29" s="26">
        <v>699</v>
      </c>
      <c r="L29" s="14"/>
      <c r="M29" s="12" t="s">
        <v>214</v>
      </c>
      <c r="N29" s="26">
        <v>71</v>
      </c>
      <c r="O29" s="14"/>
      <c r="P29" s="12" t="s">
        <v>214</v>
      </c>
      <c r="Q29" s="26">
        <v>107</v>
      </c>
      <c r="R29" s="14"/>
      <c r="S29" s="12" t="s">
        <v>214</v>
      </c>
      <c r="T29" s="25">
        <v>4827</v>
      </c>
      <c r="U29" s="14"/>
    </row>
    <row r="30" spans="1:21" x14ac:dyDescent="0.25">
      <c r="A30" s="13"/>
      <c r="B30" s="27" t="s">
        <v>92</v>
      </c>
      <c r="C30" s="22"/>
      <c r="D30" s="51" t="s">
        <v>301</v>
      </c>
      <c r="E30" s="51"/>
      <c r="F30" s="30" t="s">
        <v>217</v>
      </c>
      <c r="G30" s="51">
        <v>165</v>
      </c>
      <c r="H30" s="51"/>
      <c r="I30" s="22"/>
      <c r="J30" s="51">
        <v>15</v>
      </c>
      <c r="K30" s="51"/>
      <c r="L30" s="22"/>
      <c r="M30" s="51">
        <v>5</v>
      </c>
      <c r="N30" s="51"/>
      <c r="O30" s="22"/>
      <c r="P30" s="51">
        <v>42</v>
      </c>
      <c r="Q30" s="51"/>
      <c r="R30" s="22"/>
      <c r="S30" s="51">
        <v>150</v>
      </c>
      <c r="T30" s="51"/>
      <c r="U30" s="22"/>
    </row>
    <row r="31" spans="1:21" x14ac:dyDescent="0.25">
      <c r="A31" s="13"/>
      <c r="B31" s="24" t="s">
        <v>302</v>
      </c>
      <c r="C31" s="14"/>
      <c r="D31" s="53" t="s">
        <v>215</v>
      </c>
      <c r="E31" s="53"/>
      <c r="F31" s="14"/>
      <c r="G31" s="53" t="s">
        <v>215</v>
      </c>
      <c r="H31" s="53"/>
      <c r="I31" s="14"/>
      <c r="J31" s="53" t="s">
        <v>221</v>
      </c>
      <c r="K31" s="53"/>
      <c r="L31" s="12" t="s">
        <v>217</v>
      </c>
      <c r="M31" s="53" t="s">
        <v>303</v>
      </c>
      <c r="N31" s="53"/>
      <c r="O31" s="12" t="s">
        <v>217</v>
      </c>
      <c r="P31" s="53" t="s">
        <v>215</v>
      </c>
      <c r="Q31" s="53"/>
      <c r="R31" s="14"/>
      <c r="S31" s="53" t="s">
        <v>304</v>
      </c>
      <c r="T31" s="53"/>
      <c r="U31" s="12" t="s">
        <v>217</v>
      </c>
    </row>
    <row r="32" spans="1:21" ht="15.75" thickBot="1" x14ac:dyDescent="0.3">
      <c r="A32" s="13"/>
      <c r="B32" s="27" t="s">
        <v>305</v>
      </c>
      <c r="C32" s="22"/>
      <c r="D32" s="85">
        <v>42</v>
      </c>
      <c r="E32" s="85"/>
      <c r="F32" s="22"/>
      <c r="G32" s="85">
        <v>11</v>
      </c>
      <c r="H32" s="85"/>
      <c r="I32" s="22"/>
      <c r="J32" s="85">
        <v>3</v>
      </c>
      <c r="K32" s="85"/>
      <c r="L32" s="22"/>
      <c r="M32" s="85">
        <v>1</v>
      </c>
      <c r="N32" s="85"/>
      <c r="O32" s="22"/>
      <c r="P32" s="85" t="s">
        <v>215</v>
      </c>
      <c r="Q32" s="85"/>
      <c r="R32" s="22"/>
      <c r="S32" s="85">
        <v>57</v>
      </c>
      <c r="T32" s="85"/>
      <c r="U32" s="22"/>
    </row>
    <row r="33" spans="1:21" ht="15.75" thickBot="1" x14ac:dyDescent="0.3">
      <c r="A33" s="13"/>
      <c r="B33" s="81" t="s">
        <v>306</v>
      </c>
      <c r="C33" s="14"/>
      <c r="D33" s="82" t="s">
        <v>214</v>
      </c>
      <c r="E33" s="83">
        <v>902</v>
      </c>
      <c r="F33" s="14"/>
      <c r="G33" s="82" t="s">
        <v>214</v>
      </c>
      <c r="H33" s="84">
        <v>3189</v>
      </c>
      <c r="I33" s="14"/>
      <c r="J33" s="82" t="s">
        <v>214</v>
      </c>
      <c r="K33" s="83">
        <v>646</v>
      </c>
      <c r="L33" s="14"/>
      <c r="M33" s="82" t="s">
        <v>214</v>
      </c>
      <c r="N33" s="83">
        <v>67</v>
      </c>
      <c r="O33" s="14"/>
      <c r="P33" s="82" t="s">
        <v>214</v>
      </c>
      <c r="Q33" s="83">
        <v>149</v>
      </c>
      <c r="R33" s="14"/>
      <c r="S33" s="82" t="s">
        <v>214</v>
      </c>
      <c r="T33" s="84">
        <v>4953</v>
      </c>
      <c r="U33" s="14"/>
    </row>
    <row r="34" spans="1:21" ht="15.75" thickTop="1" x14ac:dyDescent="0.25">
      <c r="A34" s="13"/>
      <c r="B34" s="72"/>
      <c r="C34" s="72"/>
      <c r="D34" s="72"/>
      <c r="E34" s="72"/>
      <c r="F34" s="72"/>
      <c r="G34" s="72"/>
      <c r="H34" s="72"/>
      <c r="I34" s="72"/>
      <c r="J34" s="72"/>
      <c r="K34" s="72"/>
      <c r="L34" s="72"/>
      <c r="M34" s="72"/>
      <c r="N34" s="72"/>
      <c r="O34" s="72"/>
      <c r="P34" s="72"/>
      <c r="Q34" s="72"/>
      <c r="R34" s="72"/>
      <c r="S34" s="72"/>
      <c r="T34" s="72"/>
      <c r="U34" s="72"/>
    </row>
    <row r="35" spans="1:21" ht="15.75" thickBot="1" x14ac:dyDescent="0.3">
      <c r="A35" s="13"/>
      <c r="B35" s="14"/>
      <c r="C35" s="15"/>
      <c r="D35" s="40" t="s">
        <v>294</v>
      </c>
      <c r="E35" s="40"/>
      <c r="F35" s="40"/>
      <c r="G35" s="40"/>
      <c r="H35" s="40"/>
      <c r="I35" s="40"/>
      <c r="J35" s="40"/>
      <c r="K35" s="40"/>
      <c r="L35" s="40"/>
      <c r="M35" s="40"/>
      <c r="N35" s="40"/>
      <c r="O35" s="40"/>
      <c r="P35" s="40"/>
      <c r="Q35" s="40"/>
      <c r="R35" s="40"/>
      <c r="S35" s="40"/>
      <c r="T35" s="40"/>
      <c r="U35" s="15"/>
    </row>
    <row r="36" spans="1:21" x14ac:dyDescent="0.25">
      <c r="A36" s="13"/>
      <c r="B36" s="41"/>
      <c r="C36" s="42"/>
      <c r="D36" s="44" t="s">
        <v>282</v>
      </c>
      <c r="E36" s="44"/>
      <c r="F36" s="46"/>
      <c r="G36" s="44" t="s">
        <v>282</v>
      </c>
      <c r="H36" s="44"/>
      <c r="I36" s="46"/>
      <c r="J36" s="44" t="s">
        <v>296</v>
      </c>
      <c r="K36" s="44"/>
      <c r="L36" s="46"/>
      <c r="M36" s="44" t="s">
        <v>297</v>
      </c>
      <c r="N36" s="44"/>
      <c r="O36" s="46"/>
      <c r="P36" s="44" t="s">
        <v>298</v>
      </c>
      <c r="Q36" s="44"/>
      <c r="R36" s="46"/>
      <c r="S36" s="44" t="s">
        <v>137</v>
      </c>
      <c r="T36" s="44"/>
      <c r="U36" s="42"/>
    </row>
    <row r="37" spans="1:21" ht="15.75" thickBot="1" x14ac:dyDescent="0.3">
      <c r="A37" s="13"/>
      <c r="B37" s="41"/>
      <c r="C37" s="42"/>
      <c r="D37" s="40"/>
      <c r="E37" s="40"/>
      <c r="F37" s="47"/>
      <c r="G37" s="40" t="s">
        <v>295</v>
      </c>
      <c r="H37" s="40"/>
      <c r="I37" s="47"/>
      <c r="J37" s="40" t="s">
        <v>295</v>
      </c>
      <c r="K37" s="40"/>
      <c r="L37" s="47"/>
      <c r="M37" s="40"/>
      <c r="N37" s="40"/>
      <c r="O37" s="47"/>
      <c r="P37" s="40"/>
      <c r="Q37" s="40"/>
      <c r="R37" s="47"/>
      <c r="S37" s="40"/>
      <c r="T37" s="40"/>
      <c r="U37" s="42"/>
    </row>
    <row r="38" spans="1:21" x14ac:dyDescent="0.25">
      <c r="A38" s="13"/>
      <c r="B38" s="79" t="s">
        <v>307</v>
      </c>
      <c r="C38" s="22"/>
      <c r="D38" s="49"/>
      <c r="E38" s="49"/>
      <c r="F38" s="22"/>
      <c r="G38" s="49"/>
      <c r="H38" s="49"/>
      <c r="I38" s="22"/>
      <c r="J38" s="49"/>
      <c r="K38" s="49"/>
      <c r="L38" s="22"/>
      <c r="M38" s="49"/>
      <c r="N38" s="49"/>
      <c r="O38" s="22"/>
      <c r="P38" s="49"/>
      <c r="Q38" s="49"/>
      <c r="R38" s="22"/>
      <c r="S38" s="49"/>
      <c r="T38" s="49"/>
      <c r="U38" s="22"/>
    </row>
    <row r="39" spans="1:21" x14ac:dyDescent="0.25">
      <c r="A39" s="13"/>
      <c r="B39" s="24" t="s">
        <v>300</v>
      </c>
      <c r="C39" s="14"/>
      <c r="D39" s="12" t="s">
        <v>214</v>
      </c>
      <c r="E39" s="25">
        <v>3282</v>
      </c>
      <c r="F39" s="14"/>
      <c r="G39" s="12" t="s">
        <v>214</v>
      </c>
      <c r="H39" s="25">
        <v>2584</v>
      </c>
      <c r="I39" s="14"/>
      <c r="J39" s="12" t="s">
        <v>214</v>
      </c>
      <c r="K39" s="26">
        <v>507</v>
      </c>
      <c r="L39" s="14"/>
      <c r="M39" s="12" t="s">
        <v>214</v>
      </c>
      <c r="N39" s="26">
        <v>81</v>
      </c>
      <c r="O39" s="14"/>
      <c r="P39" s="12" t="s">
        <v>214</v>
      </c>
      <c r="Q39" s="26">
        <v>196</v>
      </c>
      <c r="R39" s="14"/>
      <c r="S39" s="12" t="s">
        <v>214</v>
      </c>
      <c r="T39" s="25">
        <v>6650</v>
      </c>
      <c r="U39" s="14"/>
    </row>
    <row r="40" spans="1:21" x14ac:dyDescent="0.25">
      <c r="A40" s="13"/>
      <c r="B40" s="27" t="s">
        <v>92</v>
      </c>
      <c r="C40" s="22"/>
      <c r="D40" s="51" t="s">
        <v>308</v>
      </c>
      <c r="E40" s="51"/>
      <c r="F40" s="30" t="s">
        <v>217</v>
      </c>
      <c r="G40" s="51">
        <v>656</v>
      </c>
      <c r="H40" s="51"/>
      <c r="I40" s="22"/>
      <c r="J40" s="51">
        <v>30</v>
      </c>
      <c r="K40" s="51"/>
      <c r="L40" s="22"/>
      <c r="M40" s="51" t="s">
        <v>309</v>
      </c>
      <c r="N40" s="51"/>
      <c r="O40" s="30" t="s">
        <v>217</v>
      </c>
      <c r="P40" s="51">
        <v>81</v>
      </c>
      <c r="Q40" s="51"/>
      <c r="R40" s="22"/>
      <c r="S40" s="51">
        <v>50</v>
      </c>
      <c r="T40" s="51"/>
      <c r="U40" s="22"/>
    </row>
    <row r="41" spans="1:21" x14ac:dyDescent="0.25">
      <c r="A41" s="13"/>
      <c r="B41" s="24" t="s">
        <v>302</v>
      </c>
      <c r="C41" s="14"/>
      <c r="D41" s="53" t="s">
        <v>310</v>
      </c>
      <c r="E41" s="53"/>
      <c r="F41" s="12" t="s">
        <v>217</v>
      </c>
      <c r="G41" s="53" t="s">
        <v>215</v>
      </c>
      <c r="H41" s="53"/>
      <c r="I41" s="14"/>
      <c r="J41" s="53" t="s">
        <v>311</v>
      </c>
      <c r="K41" s="53"/>
      <c r="L41" s="12" t="s">
        <v>217</v>
      </c>
      <c r="M41" s="53" t="s">
        <v>234</v>
      </c>
      <c r="N41" s="53"/>
      <c r="O41" s="12" t="s">
        <v>217</v>
      </c>
      <c r="P41" s="53" t="s">
        <v>215</v>
      </c>
      <c r="Q41" s="53"/>
      <c r="R41" s="14"/>
      <c r="S41" s="53" t="s">
        <v>312</v>
      </c>
      <c r="T41" s="53"/>
      <c r="U41" s="12" t="s">
        <v>217</v>
      </c>
    </row>
    <row r="42" spans="1:21" ht="15.75" thickBot="1" x14ac:dyDescent="0.3">
      <c r="A42" s="13"/>
      <c r="B42" s="27" t="s">
        <v>305</v>
      </c>
      <c r="C42" s="22"/>
      <c r="D42" s="85">
        <v>7</v>
      </c>
      <c r="E42" s="85"/>
      <c r="F42" s="22"/>
      <c r="G42" s="85">
        <v>31</v>
      </c>
      <c r="H42" s="85"/>
      <c r="I42" s="22"/>
      <c r="J42" s="85">
        <v>3</v>
      </c>
      <c r="K42" s="85"/>
      <c r="L42" s="22"/>
      <c r="M42" s="85">
        <v>1</v>
      </c>
      <c r="N42" s="85"/>
      <c r="O42" s="22"/>
      <c r="P42" s="85" t="s">
        <v>215</v>
      </c>
      <c r="Q42" s="85"/>
      <c r="R42" s="22"/>
      <c r="S42" s="85">
        <v>42</v>
      </c>
      <c r="T42" s="85"/>
      <c r="U42" s="22"/>
    </row>
    <row r="43" spans="1:21" ht="15.75" thickBot="1" x14ac:dyDescent="0.3">
      <c r="A43" s="13"/>
      <c r="B43" s="81" t="s">
        <v>306</v>
      </c>
      <c r="C43" s="14"/>
      <c r="D43" s="82" t="s">
        <v>214</v>
      </c>
      <c r="E43" s="84">
        <v>1922</v>
      </c>
      <c r="F43" s="14"/>
      <c r="G43" s="82" t="s">
        <v>214</v>
      </c>
      <c r="H43" s="84">
        <v>3271</v>
      </c>
      <c r="I43" s="14"/>
      <c r="J43" s="82" t="s">
        <v>214</v>
      </c>
      <c r="K43" s="83">
        <v>521</v>
      </c>
      <c r="L43" s="14"/>
      <c r="M43" s="82" t="s">
        <v>214</v>
      </c>
      <c r="N43" s="83">
        <v>73</v>
      </c>
      <c r="O43" s="14"/>
      <c r="P43" s="82" t="s">
        <v>214</v>
      </c>
      <c r="Q43" s="83">
        <v>277</v>
      </c>
      <c r="R43" s="14"/>
      <c r="S43" s="82" t="s">
        <v>214</v>
      </c>
      <c r="T43" s="84">
        <v>6064</v>
      </c>
      <c r="U43" s="14"/>
    </row>
    <row r="44" spans="1:21" ht="15.75" thickTop="1" x14ac:dyDescent="0.25">
      <c r="A44" s="13"/>
      <c r="B44" s="73"/>
      <c r="C44" s="73"/>
      <c r="D44" s="73"/>
      <c r="E44" s="73"/>
      <c r="F44" s="73"/>
      <c r="G44" s="73"/>
      <c r="H44" s="73"/>
      <c r="I44" s="73"/>
      <c r="J44" s="73"/>
      <c r="K44" s="73"/>
      <c r="L44" s="73"/>
      <c r="M44" s="73"/>
      <c r="N44" s="73"/>
      <c r="O44" s="73"/>
      <c r="P44" s="73"/>
      <c r="Q44" s="73"/>
      <c r="R44" s="73"/>
      <c r="S44" s="73"/>
      <c r="T44" s="73"/>
      <c r="U44" s="73"/>
    </row>
    <row r="45" spans="1:21" x14ac:dyDescent="0.25">
      <c r="A45" s="13"/>
      <c r="B45" s="72" t="s">
        <v>313</v>
      </c>
      <c r="C45" s="72"/>
      <c r="D45" s="72"/>
      <c r="E45" s="72"/>
      <c r="F45" s="72"/>
      <c r="G45" s="72"/>
      <c r="H45" s="72"/>
      <c r="I45" s="72"/>
      <c r="J45" s="72"/>
      <c r="K45" s="72"/>
      <c r="L45" s="72"/>
      <c r="M45" s="72"/>
      <c r="N45" s="72"/>
      <c r="O45" s="72"/>
      <c r="P45" s="72"/>
      <c r="Q45" s="72"/>
      <c r="R45" s="72"/>
      <c r="S45" s="72"/>
      <c r="T45" s="72"/>
      <c r="U45" s="72"/>
    </row>
    <row r="46" spans="1:21" x14ac:dyDescent="0.25">
      <c r="A46" s="13"/>
      <c r="B46" s="72"/>
      <c r="C46" s="72"/>
      <c r="D46" s="72"/>
      <c r="E46" s="72"/>
      <c r="F46" s="72"/>
      <c r="G46" s="72"/>
      <c r="H46" s="72"/>
      <c r="I46" s="72"/>
      <c r="J46" s="72"/>
      <c r="K46" s="72"/>
      <c r="L46" s="72"/>
      <c r="M46" s="72"/>
      <c r="N46" s="72"/>
      <c r="O46" s="72"/>
      <c r="P46" s="72"/>
      <c r="Q46" s="72"/>
      <c r="R46" s="72"/>
      <c r="S46" s="72"/>
      <c r="T46" s="72"/>
      <c r="U46" s="72"/>
    </row>
    <row r="47" spans="1:21" ht="15.75" thickBot="1" x14ac:dyDescent="0.3">
      <c r="A47" s="13"/>
      <c r="B47" s="14"/>
      <c r="C47" s="15"/>
      <c r="D47" s="40" t="s">
        <v>294</v>
      </c>
      <c r="E47" s="40"/>
      <c r="F47" s="40"/>
      <c r="G47" s="40"/>
      <c r="H47" s="40"/>
      <c r="I47" s="40"/>
      <c r="J47" s="40"/>
      <c r="K47" s="40"/>
      <c r="L47" s="40"/>
      <c r="M47" s="40"/>
      <c r="N47" s="40"/>
      <c r="O47" s="40"/>
      <c r="P47" s="40"/>
      <c r="Q47" s="40"/>
      <c r="R47" s="40"/>
      <c r="S47" s="40"/>
      <c r="T47" s="40"/>
      <c r="U47" s="15"/>
    </row>
    <row r="48" spans="1:21" x14ac:dyDescent="0.25">
      <c r="A48" s="13"/>
      <c r="B48" s="41"/>
      <c r="C48" s="42"/>
      <c r="D48" s="44" t="s">
        <v>282</v>
      </c>
      <c r="E48" s="44"/>
      <c r="F48" s="46"/>
      <c r="G48" s="44" t="s">
        <v>282</v>
      </c>
      <c r="H48" s="44"/>
      <c r="I48" s="46"/>
      <c r="J48" s="44" t="s">
        <v>296</v>
      </c>
      <c r="K48" s="44"/>
      <c r="L48" s="46"/>
      <c r="M48" s="44" t="s">
        <v>297</v>
      </c>
      <c r="N48" s="44"/>
      <c r="O48" s="46"/>
      <c r="P48" s="44" t="s">
        <v>298</v>
      </c>
      <c r="Q48" s="44"/>
      <c r="R48" s="46"/>
      <c r="S48" s="44" t="s">
        <v>137</v>
      </c>
      <c r="T48" s="44"/>
      <c r="U48" s="42"/>
    </row>
    <row r="49" spans="1:21" ht="15.75" thickBot="1" x14ac:dyDescent="0.3">
      <c r="A49" s="13"/>
      <c r="B49" s="41"/>
      <c r="C49" s="42"/>
      <c r="D49" s="40"/>
      <c r="E49" s="40"/>
      <c r="F49" s="47"/>
      <c r="G49" s="40" t="s">
        <v>295</v>
      </c>
      <c r="H49" s="40"/>
      <c r="I49" s="47"/>
      <c r="J49" s="40" t="s">
        <v>295</v>
      </c>
      <c r="K49" s="40"/>
      <c r="L49" s="47"/>
      <c r="M49" s="40"/>
      <c r="N49" s="40"/>
      <c r="O49" s="47"/>
      <c r="P49" s="40"/>
      <c r="Q49" s="40"/>
      <c r="R49" s="47"/>
      <c r="S49" s="40"/>
      <c r="T49" s="40"/>
      <c r="U49" s="42"/>
    </row>
    <row r="50" spans="1:21" x14ac:dyDescent="0.25">
      <c r="A50" s="13"/>
      <c r="B50" s="79" t="s">
        <v>299</v>
      </c>
      <c r="C50" s="22"/>
      <c r="D50" s="49"/>
      <c r="E50" s="49"/>
      <c r="F50" s="22"/>
      <c r="G50" s="49"/>
      <c r="H50" s="49"/>
      <c r="I50" s="22"/>
      <c r="J50" s="49"/>
      <c r="K50" s="49"/>
      <c r="L50" s="22"/>
      <c r="M50" s="49"/>
      <c r="N50" s="49"/>
      <c r="O50" s="22"/>
      <c r="P50" s="49"/>
      <c r="Q50" s="49"/>
      <c r="R50" s="22"/>
      <c r="S50" s="49"/>
      <c r="T50" s="49"/>
      <c r="U50" s="22"/>
    </row>
    <row r="51" spans="1:21" x14ac:dyDescent="0.25">
      <c r="A51" s="13"/>
      <c r="B51" s="24" t="s">
        <v>300</v>
      </c>
      <c r="C51" s="14"/>
      <c r="D51" s="12" t="s">
        <v>214</v>
      </c>
      <c r="E51" s="25">
        <v>1420</v>
      </c>
      <c r="F51" s="14"/>
      <c r="G51" s="12" t="s">
        <v>214</v>
      </c>
      <c r="H51" s="25">
        <v>2079</v>
      </c>
      <c r="I51" s="14"/>
      <c r="J51" s="12" t="s">
        <v>214</v>
      </c>
      <c r="K51" s="26">
        <v>703</v>
      </c>
      <c r="L51" s="14"/>
      <c r="M51" s="12" t="s">
        <v>214</v>
      </c>
      <c r="N51" s="26">
        <v>86</v>
      </c>
      <c r="O51" s="14"/>
      <c r="P51" s="12" t="s">
        <v>214</v>
      </c>
      <c r="Q51" s="26">
        <v>365</v>
      </c>
      <c r="R51" s="14"/>
      <c r="S51" s="12" t="s">
        <v>214</v>
      </c>
      <c r="T51" s="25">
        <v>4653</v>
      </c>
      <c r="U51" s="14"/>
    </row>
    <row r="52" spans="1:21" x14ac:dyDescent="0.25">
      <c r="A52" s="13"/>
      <c r="B52" s="27" t="s">
        <v>92</v>
      </c>
      <c r="C52" s="22"/>
      <c r="D52" s="51" t="s">
        <v>314</v>
      </c>
      <c r="E52" s="51"/>
      <c r="F52" s="30" t="s">
        <v>217</v>
      </c>
      <c r="G52" s="50">
        <v>1052</v>
      </c>
      <c r="H52" s="50"/>
      <c r="I52" s="22"/>
      <c r="J52" s="51">
        <v>24</v>
      </c>
      <c r="K52" s="51"/>
      <c r="L52" s="22"/>
      <c r="M52" s="51" t="s">
        <v>255</v>
      </c>
      <c r="N52" s="51"/>
      <c r="O52" s="30" t="s">
        <v>217</v>
      </c>
      <c r="P52" s="51" t="s">
        <v>315</v>
      </c>
      <c r="Q52" s="51"/>
      <c r="R52" s="30" t="s">
        <v>217</v>
      </c>
      <c r="S52" s="51">
        <v>275</v>
      </c>
      <c r="T52" s="51"/>
      <c r="U52" s="22"/>
    </row>
    <row r="53" spans="1:21" x14ac:dyDescent="0.25">
      <c r="A53" s="13"/>
      <c r="B53" s="24" t="s">
        <v>302</v>
      </c>
      <c r="C53" s="14"/>
      <c r="D53" s="53" t="s">
        <v>215</v>
      </c>
      <c r="E53" s="53"/>
      <c r="F53" s="14"/>
      <c r="G53" s="53" t="s">
        <v>215</v>
      </c>
      <c r="H53" s="53"/>
      <c r="I53" s="14"/>
      <c r="J53" s="53" t="s">
        <v>316</v>
      </c>
      <c r="K53" s="53"/>
      <c r="L53" s="12" t="s">
        <v>217</v>
      </c>
      <c r="M53" s="53" t="s">
        <v>317</v>
      </c>
      <c r="N53" s="53"/>
      <c r="O53" s="12" t="s">
        <v>217</v>
      </c>
      <c r="P53" s="53" t="s">
        <v>215</v>
      </c>
      <c r="Q53" s="53"/>
      <c r="R53" s="14"/>
      <c r="S53" s="53" t="s">
        <v>318</v>
      </c>
      <c r="T53" s="53"/>
      <c r="U53" s="12" t="s">
        <v>217</v>
      </c>
    </row>
    <row r="54" spans="1:21" ht="15.75" thickBot="1" x14ac:dyDescent="0.3">
      <c r="A54" s="13"/>
      <c r="B54" s="27" t="s">
        <v>305</v>
      </c>
      <c r="C54" s="22"/>
      <c r="D54" s="85">
        <v>59</v>
      </c>
      <c r="E54" s="85"/>
      <c r="F54" s="22"/>
      <c r="G54" s="85">
        <v>58</v>
      </c>
      <c r="H54" s="85"/>
      <c r="I54" s="22"/>
      <c r="J54" s="85">
        <v>9</v>
      </c>
      <c r="K54" s="85"/>
      <c r="L54" s="22"/>
      <c r="M54" s="85">
        <v>2</v>
      </c>
      <c r="N54" s="85"/>
      <c r="O54" s="22"/>
      <c r="P54" s="85" t="s">
        <v>215</v>
      </c>
      <c r="Q54" s="85"/>
      <c r="R54" s="22"/>
      <c r="S54" s="85">
        <v>128</v>
      </c>
      <c r="T54" s="85"/>
      <c r="U54" s="22"/>
    </row>
    <row r="55" spans="1:21" ht="15.75" thickBot="1" x14ac:dyDescent="0.3">
      <c r="A55" s="13"/>
      <c r="B55" s="81" t="s">
        <v>306</v>
      </c>
      <c r="C55" s="14"/>
      <c r="D55" s="82" t="s">
        <v>214</v>
      </c>
      <c r="E55" s="83">
        <v>902</v>
      </c>
      <c r="F55" s="14"/>
      <c r="G55" s="82" t="s">
        <v>214</v>
      </c>
      <c r="H55" s="84">
        <v>3189</v>
      </c>
      <c r="I55" s="14"/>
      <c r="J55" s="82" t="s">
        <v>214</v>
      </c>
      <c r="K55" s="83">
        <v>646</v>
      </c>
      <c r="L55" s="14"/>
      <c r="M55" s="82" t="s">
        <v>214</v>
      </c>
      <c r="N55" s="83">
        <v>67</v>
      </c>
      <c r="O55" s="14"/>
      <c r="P55" s="82" t="s">
        <v>214</v>
      </c>
      <c r="Q55" s="83">
        <v>149</v>
      </c>
      <c r="R55" s="14"/>
      <c r="S55" s="82" t="s">
        <v>214</v>
      </c>
      <c r="T55" s="84">
        <v>4953</v>
      </c>
      <c r="U55" s="14"/>
    </row>
    <row r="56" spans="1:21" ht="15.75" thickTop="1" x14ac:dyDescent="0.25">
      <c r="A56" s="13"/>
      <c r="B56" s="72"/>
      <c r="C56" s="72"/>
      <c r="D56" s="72"/>
      <c r="E56" s="72"/>
      <c r="F56" s="72"/>
      <c r="G56" s="72"/>
      <c r="H56" s="72"/>
      <c r="I56" s="72"/>
      <c r="J56" s="72"/>
      <c r="K56" s="72"/>
      <c r="L56" s="72"/>
      <c r="M56" s="72"/>
      <c r="N56" s="72"/>
      <c r="O56" s="72"/>
      <c r="P56" s="72"/>
      <c r="Q56" s="72"/>
      <c r="R56" s="72"/>
      <c r="S56" s="72"/>
      <c r="T56" s="72"/>
      <c r="U56" s="72"/>
    </row>
    <row r="57" spans="1:21" ht="15.75" thickBot="1" x14ac:dyDescent="0.3">
      <c r="A57" s="13"/>
      <c r="B57" s="14"/>
      <c r="C57" s="15"/>
      <c r="D57" s="40" t="s">
        <v>294</v>
      </c>
      <c r="E57" s="40"/>
      <c r="F57" s="40"/>
      <c r="G57" s="40"/>
      <c r="H57" s="40"/>
      <c r="I57" s="40"/>
      <c r="J57" s="40"/>
      <c r="K57" s="40"/>
      <c r="L57" s="40"/>
      <c r="M57" s="40"/>
      <c r="N57" s="40"/>
      <c r="O57" s="40"/>
      <c r="P57" s="40"/>
      <c r="Q57" s="40"/>
      <c r="R57" s="40"/>
      <c r="S57" s="40"/>
      <c r="T57" s="40"/>
      <c r="U57" s="15"/>
    </row>
    <row r="58" spans="1:21" x14ac:dyDescent="0.25">
      <c r="A58" s="13"/>
      <c r="B58" s="41"/>
      <c r="C58" s="42"/>
      <c r="D58" s="44" t="s">
        <v>282</v>
      </c>
      <c r="E58" s="44"/>
      <c r="F58" s="46"/>
      <c r="G58" s="44" t="s">
        <v>282</v>
      </c>
      <c r="H58" s="44"/>
      <c r="I58" s="46"/>
      <c r="J58" s="44" t="s">
        <v>296</v>
      </c>
      <c r="K58" s="44"/>
      <c r="L58" s="46"/>
      <c r="M58" s="44" t="s">
        <v>297</v>
      </c>
      <c r="N58" s="44"/>
      <c r="O58" s="46"/>
      <c r="P58" s="44" t="s">
        <v>298</v>
      </c>
      <c r="Q58" s="44"/>
      <c r="R58" s="46"/>
      <c r="S58" s="44" t="s">
        <v>137</v>
      </c>
      <c r="T58" s="44"/>
      <c r="U58" s="42"/>
    </row>
    <row r="59" spans="1:21" ht="15.75" thickBot="1" x14ac:dyDescent="0.3">
      <c r="A59" s="13"/>
      <c r="B59" s="41"/>
      <c r="C59" s="42"/>
      <c r="D59" s="40"/>
      <c r="E59" s="40"/>
      <c r="F59" s="47"/>
      <c r="G59" s="40" t="s">
        <v>295</v>
      </c>
      <c r="H59" s="40"/>
      <c r="I59" s="47"/>
      <c r="J59" s="40" t="s">
        <v>295</v>
      </c>
      <c r="K59" s="40"/>
      <c r="L59" s="47"/>
      <c r="M59" s="40"/>
      <c r="N59" s="40"/>
      <c r="O59" s="47"/>
      <c r="P59" s="40"/>
      <c r="Q59" s="40"/>
      <c r="R59" s="47"/>
      <c r="S59" s="40"/>
      <c r="T59" s="40"/>
      <c r="U59" s="42"/>
    </row>
    <row r="60" spans="1:21" x14ac:dyDescent="0.25">
      <c r="A60" s="13"/>
      <c r="B60" s="79" t="s">
        <v>307</v>
      </c>
      <c r="C60" s="22"/>
      <c r="D60" s="49"/>
      <c r="E60" s="49"/>
      <c r="F60" s="22"/>
      <c r="G60" s="49"/>
      <c r="H60" s="49"/>
      <c r="I60" s="22"/>
      <c r="J60" s="49"/>
      <c r="K60" s="49"/>
      <c r="L60" s="22"/>
      <c r="M60" s="49"/>
      <c r="N60" s="49"/>
      <c r="O60" s="22"/>
      <c r="P60" s="49"/>
      <c r="Q60" s="49"/>
      <c r="R60" s="22"/>
      <c r="S60" s="49"/>
      <c r="T60" s="49"/>
      <c r="U60" s="22"/>
    </row>
    <row r="61" spans="1:21" x14ac:dyDescent="0.25">
      <c r="A61" s="13"/>
      <c r="B61" s="24" t="s">
        <v>300</v>
      </c>
      <c r="C61" s="14"/>
      <c r="D61" s="12" t="s">
        <v>214</v>
      </c>
      <c r="E61" s="25">
        <v>2156</v>
      </c>
      <c r="F61" s="14"/>
      <c r="G61" s="12" t="s">
        <v>214</v>
      </c>
      <c r="H61" s="25">
        <v>2635</v>
      </c>
      <c r="I61" s="14"/>
      <c r="J61" s="12" t="s">
        <v>214</v>
      </c>
      <c r="K61" s="26">
        <v>589</v>
      </c>
      <c r="L61" s="14"/>
      <c r="M61" s="12" t="s">
        <v>214</v>
      </c>
      <c r="N61" s="26">
        <v>90</v>
      </c>
      <c r="O61" s="14"/>
      <c r="P61" s="12" t="s">
        <v>214</v>
      </c>
      <c r="Q61" s="26">
        <v>251</v>
      </c>
      <c r="R61" s="14"/>
      <c r="S61" s="12" t="s">
        <v>214</v>
      </c>
      <c r="T61" s="25">
        <v>5721</v>
      </c>
      <c r="U61" s="14"/>
    </row>
    <row r="62" spans="1:21" x14ac:dyDescent="0.25">
      <c r="A62" s="13"/>
      <c r="B62" s="27" t="s">
        <v>92</v>
      </c>
      <c r="C62" s="22"/>
      <c r="D62" s="51">
        <v>746</v>
      </c>
      <c r="E62" s="51"/>
      <c r="F62" s="22"/>
      <c r="G62" s="51">
        <v>590</v>
      </c>
      <c r="H62" s="51"/>
      <c r="I62" s="22"/>
      <c r="J62" s="51" t="s">
        <v>319</v>
      </c>
      <c r="K62" s="51"/>
      <c r="L62" s="30" t="s">
        <v>217</v>
      </c>
      <c r="M62" s="51" t="s">
        <v>253</v>
      </c>
      <c r="N62" s="51"/>
      <c r="O62" s="30" t="s">
        <v>217</v>
      </c>
      <c r="P62" s="51">
        <v>26</v>
      </c>
      <c r="Q62" s="51"/>
      <c r="R62" s="22"/>
      <c r="S62" s="50">
        <v>1300</v>
      </c>
      <c r="T62" s="50"/>
      <c r="U62" s="22"/>
    </row>
    <row r="63" spans="1:21" x14ac:dyDescent="0.25">
      <c r="A63" s="13"/>
      <c r="B63" s="24" t="s">
        <v>302</v>
      </c>
      <c r="C63" s="14"/>
      <c r="D63" s="53" t="s">
        <v>320</v>
      </c>
      <c r="E63" s="53"/>
      <c r="F63" s="12" t="s">
        <v>217</v>
      </c>
      <c r="G63" s="53" t="s">
        <v>321</v>
      </c>
      <c r="H63" s="53"/>
      <c r="I63" s="12" t="s">
        <v>217</v>
      </c>
      <c r="J63" s="53" t="s">
        <v>311</v>
      </c>
      <c r="K63" s="53"/>
      <c r="L63" s="12" t="s">
        <v>217</v>
      </c>
      <c r="M63" s="53" t="s">
        <v>322</v>
      </c>
      <c r="N63" s="53"/>
      <c r="O63" s="12" t="s">
        <v>217</v>
      </c>
      <c r="P63" s="53" t="s">
        <v>215</v>
      </c>
      <c r="Q63" s="53"/>
      <c r="R63" s="14"/>
      <c r="S63" s="53" t="s">
        <v>323</v>
      </c>
      <c r="T63" s="53"/>
      <c r="U63" s="12" t="s">
        <v>217</v>
      </c>
    </row>
    <row r="64" spans="1:21" ht="15.75" thickBot="1" x14ac:dyDescent="0.3">
      <c r="A64" s="13"/>
      <c r="B64" s="27" t="s">
        <v>305</v>
      </c>
      <c r="C64" s="22"/>
      <c r="D64" s="85">
        <v>7</v>
      </c>
      <c r="E64" s="85"/>
      <c r="F64" s="22"/>
      <c r="G64" s="85">
        <v>60</v>
      </c>
      <c r="H64" s="85"/>
      <c r="I64" s="22"/>
      <c r="J64" s="85">
        <v>11</v>
      </c>
      <c r="K64" s="85"/>
      <c r="L64" s="22"/>
      <c r="M64" s="85">
        <v>2</v>
      </c>
      <c r="N64" s="85"/>
      <c r="O64" s="22"/>
      <c r="P64" s="85" t="s">
        <v>215</v>
      </c>
      <c r="Q64" s="85"/>
      <c r="R64" s="22"/>
      <c r="S64" s="85">
        <v>80</v>
      </c>
      <c r="T64" s="85"/>
      <c r="U64" s="22"/>
    </row>
    <row r="65" spans="1:21" ht="15.75" thickBot="1" x14ac:dyDescent="0.3">
      <c r="A65" s="13"/>
      <c r="B65" s="81" t="s">
        <v>306</v>
      </c>
      <c r="C65" s="14"/>
      <c r="D65" s="82" t="s">
        <v>214</v>
      </c>
      <c r="E65" s="84">
        <v>1922</v>
      </c>
      <c r="F65" s="14"/>
      <c r="G65" s="82" t="s">
        <v>214</v>
      </c>
      <c r="H65" s="84">
        <v>3271</v>
      </c>
      <c r="I65" s="14"/>
      <c r="J65" s="82" t="s">
        <v>214</v>
      </c>
      <c r="K65" s="83">
        <v>521</v>
      </c>
      <c r="L65" s="14"/>
      <c r="M65" s="82" t="s">
        <v>214</v>
      </c>
      <c r="N65" s="83">
        <v>73</v>
      </c>
      <c r="O65" s="14"/>
      <c r="P65" s="82" t="s">
        <v>214</v>
      </c>
      <c r="Q65" s="83">
        <v>277</v>
      </c>
      <c r="R65" s="14"/>
      <c r="S65" s="82" t="s">
        <v>214</v>
      </c>
      <c r="T65" s="84">
        <v>6064</v>
      </c>
      <c r="U65" s="14"/>
    </row>
    <row r="66" spans="1:21" ht="15.75" thickTop="1" x14ac:dyDescent="0.25">
      <c r="A66" s="13" t="s">
        <v>513</v>
      </c>
      <c r="B66" s="70" t="s">
        <v>4</v>
      </c>
      <c r="C66" s="70"/>
      <c r="D66" s="70"/>
      <c r="E66" s="70"/>
      <c r="F66" s="70"/>
      <c r="G66" s="70"/>
      <c r="H66" s="70"/>
      <c r="I66" s="70"/>
      <c r="J66" s="70"/>
      <c r="K66" s="70"/>
      <c r="L66" s="70"/>
      <c r="M66" s="70"/>
      <c r="N66" s="70"/>
      <c r="O66" s="70"/>
      <c r="P66" s="70"/>
      <c r="Q66" s="70"/>
      <c r="R66" s="70"/>
      <c r="S66" s="70"/>
      <c r="T66" s="70"/>
      <c r="U66" s="70"/>
    </row>
    <row r="67" spans="1:21" x14ac:dyDescent="0.25">
      <c r="A67" s="13"/>
      <c r="B67" s="72"/>
      <c r="C67" s="72"/>
      <c r="D67" s="72"/>
      <c r="E67" s="72"/>
      <c r="F67" s="72"/>
      <c r="G67" s="72"/>
      <c r="H67" s="72"/>
      <c r="I67" s="72"/>
      <c r="J67" s="72"/>
      <c r="K67" s="72"/>
      <c r="L67" s="72"/>
      <c r="M67" s="72"/>
      <c r="N67" s="72"/>
      <c r="O67" s="72"/>
      <c r="P67" s="72"/>
      <c r="Q67" s="72"/>
      <c r="R67" s="72"/>
      <c r="S67" s="72"/>
      <c r="T67" s="72"/>
      <c r="U67" s="72"/>
    </row>
    <row r="68" spans="1:21" ht="15.75" thickBot="1" x14ac:dyDescent="0.3">
      <c r="A68" s="13"/>
      <c r="B68" s="14"/>
      <c r="C68" s="15"/>
      <c r="D68" s="40" t="s">
        <v>294</v>
      </c>
      <c r="E68" s="40"/>
      <c r="F68" s="40"/>
      <c r="G68" s="40"/>
      <c r="H68" s="40"/>
      <c r="I68" s="40"/>
      <c r="J68" s="40"/>
      <c r="K68" s="40"/>
      <c r="L68" s="40"/>
      <c r="M68" s="40"/>
      <c r="N68" s="40"/>
      <c r="O68" s="40"/>
      <c r="P68" s="40"/>
      <c r="Q68" s="40"/>
      <c r="R68" s="40"/>
      <c r="S68" s="40"/>
      <c r="T68" s="40"/>
      <c r="U68" s="15"/>
    </row>
    <row r="69" spans="1:21" x14ac:dyDescent="0.25">
      <c r="A69" s="13"/>
      <c r="B69" s="41"/>
      <c r="C69" s="42"/>
      <c r="D69" s="44" t="s">
        <v>282</v>
      </c>
      <c r="E69" s="44"/>
      <c r="F69" s="46"/>
      <c r="G69" s="44" t="s">
        <v>282</v>
      </c>
      <c r="H69" s="44"/>
      <c r="I69" s="46"/>
      <c r="J69" s="44" t="s">
        <v>296</v>
      </c>
      <c r="K69" s="44"/>
      <c r="L69" s="46"/>
      <c r="M69" s="44" t="s">
        <v>297</v>
      </c>
      <c r="N69" s="44"/>
      <c r="O69" s="46"/>
      <c r="P69" s="44" t="s">
        <v>298</v>
      </c>
      <c r="Q69" s="44"/>
      <c r="R69" s="46"/>
      <c r="S69" s="44" t="s">
        <v>137</v>
      </c>
      <c r="T69" s="44"/>
      <c r="U69" s="42"/>
    </row>
    <row r="70" spans="1:21" ht="15.75" thickBot="1" x14ac:dyDescent="0.3">
      <c r="A70" s="13"/>
      <c r="B70" s="41"/>
      <c r="C70" s="42"/>
      <c r="D70" s="40"/>
      <c r="E70" s="40"/>
      <c r="F70" s="47"/>
      <c r="G70" s="40" t="s">
        <v>295</v>
      </c>
      <c r="H70" s="40"/>
      <c r="I70" s="47"/>
      <c r="J70" s="40" t="s">
        <v>295</v>
      </c>
      <c r="K70" s="40"/>
      <c r="L70" s="47"/>
      <c r="M70" s="40"/>
      <c r="N70" s="40"/>
      <c r="O70" s="47"/>
      <c r="P70" s="40"/>
      <c r="Q70" s="40"/>
      <c r="R70" s="47"/>
      <c r="S70" s="40"/>
      <c r="T70" s="40"/>
      <c r="U70" s="42"/>
    </row>
    <row r="71" spans="1:21" x14ac:dyDescent="0.25">
      <c r="A71" s="13"/>
      <c r="B71" s="21" t="s">
        <v>325</v>
      </c>
      <c r="C71" s="22"/>
      <c r="D71" s="49"/>
      <c r="E71" s="49"/>
      <c r="F71" s="22"/>
      <c r="G71" s="49"/>
      <c r="H71" s="49"/>
      <c r="I71" s="22"/>
      <c r="J71" s="49"/>
      <c r="K71" s="49"/>
      <c r="L71" s="22"/>
      <c r="M71" s="49"/>
      <c r="N71" s="49"/>
      <c r="O71" s="22"/>
      <c r="P71" s="49"/>
      <c r="Q71" s="49"/>
      <c r="R71" s="22"/>
      <c r="S71" s="49"/>
      <c r="T71" s="49"/>
      <c r="U71" s="22"/>
    </row>
    <row r="72" spans="1:21" ht="26.25" x14ac:dyDescent="0.25">
      <c r="A72" s="13"/>
      <c r="B72" s="24" t="s">
        <v>326</v>
      </c>
      <c r="C72" s="14"/>
      <c r="D72" s="56"/>
      <c r="E72" s="56"/>
      <c r="F72" s="14"/>
      <c r="G72" s="56"/>
      <c r="H72" s="56"/>
      <c r="I72" s="14"/>
      <c r="J72" s="56"/>
      <c r="K72" s="56"/>
      <c r="L72" s="14"/>
      <c r="M72" s="56"/>
      <c r="N72" s="56"/>
      <c r="O72" s="14"/>
      <c r="P72" s="56"/>
      <c r="Q72" s="56"/>
      <c r="R72" s="14"/>
      <c r="S72" s="56"/>
      <c r="T72" s="56"/>
      <c r="U72" s="14"/>
    </row>
    <row r="73" spans="1:21" x14ac:dyDescent="0.25">
      <c r="A73" s="13"/>
      <c r="B73" s="86" t="s">
        <v>327</v>
      </c>
      <c r="C73" s="22"/>
      <c r="D73" s="30" t="s">
        <v>214</v>
      </c>
      <c r="E73" s="29">
        <v>147</v>
      </c>
      <c r="F73" s="22"/>
      <c r="G73" s="30" t="s">
        <v>214</v>
      </c>
      <c r="H73" s="29">
        <v>389</v>
      </c>
      <c r="I73" s="22"/>
      <c r="J73" s="30" t="s">
        <v>214</v>
      </c>
      <c r="K73" s="29">
        <v>60</v>
      </c>
      <c r="L73" s="22"/>
      <c r="M73" s="30" t="s">
        <v>214</v>
      </c>
      <c r="N73" s="29">
        <v>17</v>
      </c>
      <c r="O73" s="22"/>
      <c r="P73" s="30" t="s">
        <v>214</v>
      </c>
      <c r="Q73" s="29" t="s">
        <v>215</v>
      </c>
      <c r="R73" s="22"/>
      <c r="S73" s="30" t="s">
        <v>214</v>
      </c>
      <c r="T73" s="29">
        <v>613</v>
      </c>
      <c r="U73" s="22"/>
    </row>
    <row r="74" spans="1:21" ht="15.75" thickBot="1" x14ac:dyDescent="0.3">
      <c r="A74" s="13"/>
      <c r="B74" s="81" t="s">
        <v>328</v>
      </c>
      <c r="C74" s="14"/>
      <c r="D74" s="55">
        <v>755</v>
      </c>
      <c r="E74" s="55"/>
      <c r="F74" s="14"/>
      <c r="G74" s="54">
        <v>2800</v>
      </c>
      <c r="H74" s="54"/>
      <c r="I74" s="14"/>
      <c r="J74" s="55">
        <v>586</v>
      </c>
      <c r="K74" s="55"/>
      <c r="L74" s="14"/>
      <c r="M74" s="55">
        <v>50</v>
      </c>
      <c r="N74" s="55"/>
      <c r="O74" s="14"/>
      <c r="P74" s="55">
        <v>149</v>
      </c>
      <c r="Q74" s="55"/>
      <c r="R74" s="14"/>
      <c r="S74" s="54">
        <v>4340</v>
      </c>
      <c r="T74" s="54"/>
      <c r="U74" s="14"/>
    </row>
    <row r="75" spans="1:21" ht="15.75" thickBot="1" x14ac:dyDescent="0.3">
      <c r="A75" s="13"/>
      <c r="B75" s="87" t="s">
        <v>306</v>
      </c>
      <c r="C75" s="22"/>
      <c r="D75" s="88" t="s">
        <v>214</v>
      </c>
      <c r="E75" s="89">
        <v>902</v>
      </c>
      <c r="F75" s="22"/>
      <c r="G75" s="88" t="s">
        <v>214</v>
      </c>
      <c r="H75" s="90">
        <v>3189</v>
      </c>
      <c r="I75" s="22"/>
      <c r="J75" s="88" t="s">
        <v>214</v>
      </c>
      <c r="K75" s="89">
        <v>646</v>
      </c>
      <c r="L75" s="22"/>
      <c r="M75" s="88" t="s">
        <v>214</v>
      </c>
      <c r="N75" s="89">
        <v>67</v>
      </c>
      <c r="O75" s="22"/>
      <c r="P75" s="88" t="s">
        <v>214</v>
      </c>
      <c r="Q75" s="89">
        <v>149</v>
      </c>
      <c r="R75" s="22"/>
      <c r="S75" s="88" t="s">
        <v>214</v>
      </c>
      <c r="T75" s="90">
        <v>4953</v>
      </c>
      <c r="U75" s="22"/>
    </row>
    <row r="76" spans="1:21" ht="15.75" thickTop="1" x14ac:dyDescent="0.25">
      <c r="A76" s="13"/>
      <c r="B76" s="61" t="s">
        <v>329</v>
      </c>
      <c r="C76" s="14"/>
      <c r="D76" s="57"/>
      <c r="E76" s="57"/>
      <c r="F76" s="14"/>
      <c r="G76" s="57"/>
      <c r="H76" s="57"/>
      <c r="I76" s="14"/>
      <c r="J76" s="57"/>
      <c r="K76" s="57"/>
      <c r="L76" s="14"/>
      <c r="M76" s="57"/>
      <c r="N76" s="57"/>
      <c r="O76" s="14"/>
      <c r="P76" s="57"/>
      <c r="Q76" s="57"/>
      <c r="R76" s="14"/>
      <c r="S76" s="57"/>
      <c r="T76" s="57"/>
      <c r="U76" s="14"/>
    </row>
    <row r="77" spans="1:21" x14ac:dyDescent="0.25">
      <c r="A77" s="13"/>
      <c r="B77" s="86" t="s">
        <v>327</v>
      </c>
      <c r="C77" s="22"/>
      <c r="D77" s="30" t="s">
        <v>214</v>
      </c>
      <c r="E77" s="28">
        <v>2617</v>
      </c>
      <c r="F77" s="22"/>
      <c r="G77" s="30" t="s">
        <v>214</v>
      </c>
      <c r="H77" s="28">
        <v>1561</v>
      </c>
      <c r="I77" s="22"/>
      <c r="J77" s="30" t="s">
        <v>214</v>
      </c>
      <c r="K77" s="28">
        <v>1261</v>
      </c>
      <c r="L77" s="22"/>
      <c r="M77" s="30" t="s">
        <v>214</v>
      </c>
      <c r="N77" s="29">
        <v>30</v>
      </c>
      <c r="O77" s="22"/>
      <c r="P77" s="30" t="s">
        <v>214</v>
      </c>
      <c r="Q77" s="29" t="s">
        <v>215</v>
      </c>
      <c r="R77" s="22"/>
      <c r="S77" s="30" t="s">
        <v>214</v>
      </c>
      <c r="T77" s="28">
        <v>5469</v>
      </c>
      <c r="U77" s="22"/>
    </row>
    <row r="78" spans="1:21" ht="15.75" thickBot="1" x14ac:dyDescent="0.3">
      <c r="A78" s="13"/>
      <c r="B78" s="81" t="s">
        <v>328</v>
      </c>
      <c r="C78" s="14"/>
      <c r="D78" s="54">
        <v>43095</v>
      </c>
      <c r="E78" s="54"/>
      <c r="F78" s="14"/>
      <c r="G78" s="54">
        <v>181378</v>
      </c>
      <c r="H78" s="54"/>
      <c r="I78" s="14"/>
      <c r="J78" s="54">
        <v>76006</v>
      </c>
      <c r="K78" s="54"/>
      <c r="L78" s="14"/>
      <c r="M78" s="54">
        <v>5507</v>
      </c>
      <c r="N78" s="54"/>
      <c r="O78" s="14"/>
      <c r="P78" s="55" t="s">
        <v>215</v>
      </c>
      <c r="Q78" s="55"/>
      <c r="R78" s="14"/>
      <c r="S78" s="54">
        <v>305986</v>
      </c>
      <c r="T78" s="54"/>
      <c r="U78" s="14"/>
    </row>
    <row r="79" spans="1:21" ht="15.75" thickBot="1" x14ac:dyDescent="0.3">
      <c r="A79" s="13"/>
      <c r="B79" s="87" t="s">
        <v>330</v>
      </c>
      <c r="C79" s="22"/>
      <c r="D79" s="88" t="s">
        <v>214</v>
      </c>
      <c r="E79" s="90">
        <v>45712</v>
      </c>
      <c r="F79" s="22"/>
      <c r="G79" s="88" t="s">
        <v>214</v>
      </c>
      <c r="H79" s="90">
        <v>182939</v>
      </c>
      <c r="I79" s="22"/>
      <c r="J79" s="88" t="s">
        <v>214</v>
      </c>
      <c r="K79" s="90">
        <v>77267</v>
      </c>
      <c r="L79" s="22"/>
      <c r="M79" s="88" t="s">
        <v>214</v>
      </c>
      <c r="N79" s="90">
        <v>5537</v>
      </c>
      <c r="O79" s="22"/>
      <c r="P79" s="88" t="s">
        <v>214</v>
      </c>
      <c r="Q79" s="89" t="s">
        <v>215</v>
      </c>
      <c r="R79" s="22"/>
      <c r="S79" s="88" t="s">
        <v>214</v>
      </c>
      <c r="T79" s="90">
        <v>311455</v>
      </c>
      <c r="U79" s="22"/>
    </row>
    <row r="80" spans="1:21" ht="15.75" thickTop="1" x14ac:dyDescent="0.25">
      <c r="A80" s="13"/>
      <c r="B80" s="72"/>
      <c r="C80" s="72"/>
      <c r="D80" s="72"/>
      <c r="E80" s="72"/>
      <c r="F80" s="72"/>
      <c r="G80" s="72"/>
      <c r="H80" s="72"/>
      <c r="I80" s="72"/>
      <c r="J80" s="72"/>
      <c r="K80" s="72"/>
      <c r="L80" s="72"/>
      <c r="M80" s="72"/>
      <c r="N80" s="72"/>
      <c r="O80" s="72"/>
      <c r="P80" s="72"/>
      <c r="Q80" s="72"/>
      <c r="R80" s="72"/>
      <c r="S80" s="72"/>
      <c r="T80" s="72"/>
      <c r="U80" s="72"/>
    </row>
    <row r="81" spans="1:21" ht="15.75" thickBot="1" x14ac:dyDescent="0.3">
      <c r="A81" s="13"/>
      <c r="B81" s="14"/>
      <c r="C81" s="15"/>
      <c r="D81" s="40" t="s">
        <v>294</v>
      </c>
      <c r="E81" s="40"/>
      <c r="F81" s="40"/>
      <c r="G81" s="40"/>
      <c r="H81" s="40"/>
      <c r="I81" s="40"/>
      <c r="J81" s="40"/>
      <c r="K81" s="40"/>
      <c r="L81" s="40"/>
      <c r="M81" s="40"/>
      <c r="N81" s="40"/>
      <c r="O81" s="40"/>
      <c r="P81" s="40"/>
      <c r="Q81" s="40"/>
      <c r="R81" s="40"/>
      <c r="S81" s="40"/>
      <c r="T81" s="40"/>
      <c r="U81" s="15"/>
    </row>
    <row r="82" spans="1:21" x14ac:dyDescent="0.25">
      <c r="A82" s="13"/>
      <c r="B82" s="41"/>
      <c r="C82" s="42"/>
      <c r="D82" s="44" t="s">
        <v>282</v>
      </c>
      <c r="E82" s="44"/>
      <c r="F82" s="46"/>
      <c r="G82" s="44" t="s">
        <v>282</v>
      </c>
      <c r="H82" s="44"/>
      <c r="I82" s="46"/>
      <c r="J82" s="44" t="s">
        <v>296</v>
      </c>
      <c r="K82" s="44"/>
      <c r="L82" s="46"/>
      <c r="M82" s="44" t="s">
        <v>297</v>
      </c>
      <c r="N82" s="44"/>
      <c r="O82" s="46"/>
      <c r="P82" s="44" t="s">
        <v>298</v>
      </c>
      <c r="Q82" s="44"/>
      <c r="R82" s="46"/>
      <c r="S82" s="44" t="s">
        <v>137</v>
      </c>
      <c r="T82" s="44"/>
      <c r="U82" s="42"/>
    </row>
    <row r="83" spans="1:21" ht="15.75" thickBot="1" x14ac:dyDescent="0.3">
      <c r="A83" s="13"/>
      <c r="B83" s="41"/>
      <c r="C83" s="42"/>
      <c r="D83" s="40"/>
      <c r="E83" s="40"/>
      <c r="F83" s="47"/>
      <c r="G83" s="40" t="s">
        <v>295</v>
      </c>
      <c r="H83" s="40"/>
      <c r="I83" s="47"/>
      <c r="J83" s="40" t="s">
        <v>295</v>
      </c>
      <c r="K83" s="40"/>
      <c r="L83" s="47"/>
      <c r="M83" s="40"/>
      <c r="N83" s="40"/>
      <c r="O83" s="47"/>
      <c r="P83" s="40"/>
      <c r="Q83" s="40"/>
      <c r="R83" s="47"/>
      <c r="S83" s="40"/>
      <c r="T83" s="40"/>
      <c r="U83" s="42"/>
    </row>
    <row r="84" spans="1:21" ht="26.25" x14ac:dyDescent="0.25">
      <c r="A84" s="13"/>
      <c r="B84" s="21" t="s">
        <v>331</v>
      </c>
      <c r="C84" s="22"/>
      <c r="D84" s="49"/>
      <c r="E84" s="49"/>
      <c r="F84" s="22"/>
      <c r="G84" s="49"/>
      <c r="H84" s="49"/>
      <c r="I84" s="22"/>
      <c r="J84" s="49"/>
      <c r="K84" s="49"/>
      <c r="L84" s="22"/>
      <c r="M84" s="49"/>
      <c r="N84" s="49"/>
      <c r="O84" s="22"/>
      <c r="P84" s="49"/>
      <c r="Q84" s="49"/>
      <c r="R84" s="22"/>
      <c r="S84" s="49"/>
      <c r="T84" s="49"/>
      <c r="U84" s="22"/>
    </row>
    <row r="85" spans="1:21" ht="26.25" x14ac:dyDescent="0.25">
      <c r="A85" s="13"/>
      <c r="B85" s="24" t="s">
        <v>326</v>
      </c>
      <c r="C85" s="14"/>
      <c r="D85" s="56"/>
      <c r="E85" s="56"/>
      <c r="F85" s="14"/>
      <c r="G85" s="56"/>
      <c r="H85" s="56"/>
      <c r="I85" s="14"/>
      <c r="J85" s="56"/>
      <c r="K85" s="56"/>
      <c r="L85" s="14"/>
      <c r="M85" s="56"/>
      <c r="N85" s="56"/>
      <c r="O85" s="14"/>
      <c r="P85" s="56"/>
      <c r="Q85" s="56"/>
      <c r="R85" s="14"/>
      <c r="S85" s="56"/>
      <c r="T85" s="56"/>
      <c r="U85" s="14"/>
    </row>
    <row r="86" spans="1:21" x14ac:dyDescent="0.25">
      <c r="A86" s="13"/>
      <c r="B86" s="86" t="s">
        <v>327</v>
      </c>
      <c r="C86" s="22"/>
      <c r="D86" s="30" t="s">
        <v>214</v>
      </c>
      <c r="E86" s="29">
        <v>676</v>
      </c>
      <c r="F86" s="22"/>
      <c r="G86" s="30" t="s">
        <v>214</v>
      </c>
      <c r="H86" s="29">
        <v>369</v>
      </c>
      <c r="I86" s="22"/>
      <c r="J86" s="30" t="s">
        <v>214</v>
      </c>
      <c r="K86" s="29">
        <v>307</v>
      </c>
      <c r="L86" s="22"/>
      <c r="M86" s="30" t="s">
        <v>214</v>
      </c>
      <c r="N86" s="29">
        <v>35</v>
      </c>
      <c r="O86" s="22"/>
      <c r="P86" s="30" t="s">
        <v>214</v>
      </c>
      <c r="Q86" s="29" t="s">
        <v>215</v>
      </c>
      <c r="R86" s="22"/>
      <c r="S86" s="30" t="s">
        <v>214</v>
      </c>
      <c r="T86" s="28">
        <v>1387</v>
      </c>
      <c r="U86" s="22"/>
    </row>
    <row r="87" spans="1:21" ht="15.75" thickBot="1" x14ac:dyDescent="0.3">
      <c r="A87" s="13"/>
      <c r="B87" s="81" t="s">
        <v>328</v>
      </c>
      <c r="C87" s="14"/>
      <c r="D87" s="55">
        <v>744</v>
      </c>
      <c r="E87" s="55"/>
      <c r="F87" s="14"/>
      <c r="G87" s="54">
        <v>1710</v>
      </c>
      <c r="H87" s="54"/>
      <c r="I87" s="14"/>
      <c r="J87" s="55">
        <v>396</v>
      </c>
      <c r="K87" s="55"/>
      <c r="L87" s="14"/>
      <c r="M87" s="55">
        <v>51</v>
      </c>
      <c r="N87" s="55"/>
      <c r="O87" s="14"/>
      <c r="P87" s="55">
        <v>365</v>
      </c>
      <c r="Q87" s="55"/>
      <c r="R87" s="14"/>
      <c r="S87" s="54">
        <v>3266</v>
      </c>
      <c r="T87" s="54"/>
      <c r="U87" s="14"/>
    </row>
    <row r="88" spans="1:21" ht="15.75" thickBot="1" x14ac:dyDescent="0.3">
      <c r="A88" s="13"/>
      <c r="B88" s="87" t="s">
        <v>306</v>
      </c>
      <c r="C88" s="22"/>
      <c r="D88" s="88" t="s">
        <v>214</v>
      </c>
      <c r="E88" s="90">
        <v>1420</v>
      </c>
      <c r="F88" s="22"/>
      <c r="G88" s="88" t="s">
        <v>214</v>
      </c>
      <c r="H88" s="90">
        <v>2079</v>
      </c>
      <c r="I88" s="22"/>
      <c r="J88" s="88" t="s">
        <v>214</v>
      </c>
      <c r="K88" s="89">
        <v>703</v>
      </c>
      <c r="L88" s="22"/>
      <c r="M88" s="88" t="s">
        <v>214</v>
      </c>
      <c r="N88" s="89">
        <v>86</v>
      </c>
      <c r="O88" s="22"/>
      <c r="P88" s="88" t="s">
        <v>214</v>
      </c>
      <c r="Q88" s="89">
        <v>365</v>
      </c>
      <c r="R88" s="22"/>
      <c r="S88" s="88" t="s">
        <v>214</v>
      </c>
      <c r="T88" s="90">
        <v>4653</v>
      </c>
      <c r="U88" s="22"/>
    </row>
    <row r="89" spans="1:21" ht="15.75" thickTop="1" x14ac:dyDescent="0.25">
      <c r="A89" s="13"/>
      <c r="B89" s="61" t="s">
        <v>329</v>
      </c>
      <c r="C89" s="14"/>
      <c r="D89" s="57"/>
      <c r="E89" s="57"/>
      <c r="F89" s="14"/>
      <c r="G89" s="57"/>
      <c r="H89" s="57"/>
      <c r="I89" s="14"/>
      <c r="J89" s="57"/>
      <c r="K89" s="57"/>
      <c r="L89" s="14"/>
      <c r="M89" s="57"/>
      <c r="N89" s="57"/>
      <c r="O89" s="14"/>
      <c r="P89" s="57"/>
      <c r="Q89" s="57"/>
      <c r="R89" s="14"/>
      <c r="S89" s="57"/>
      <c r="T89" s="57"/>
      <c r="U89" s="14"/>
    </row>
    <row r="90" spans="1:21" x14ac:dyDescent="0.25">
      <c r="A90" s="13"/>
      <c r="B90" s="86" t="s">
        <v>327</v>
      </c>
      <c r="C90" s="22"/>
      <c r="D90" s="30" t="s">
        <v>214</v>
      </c>
      <c r="E90" s="28">
        <v>3085</v>
      </c>
      <c r="F90" s="22"/>
      <c r="G90" s="30" t="s">
        <v>214</v>
      </c>
      <c r="H90" s="28">
        <v>2021</v>
      </c>
      <c r="I90" s="22"/>
      <c r="J90" s="30" t="s">
        <v>214</v>
      </c>
      <c r="K90" s="28">
        <v>1383</v>
      </c>
      <c r="L90" s="22"/>
      <c r="M90" s="30" t="s">
        <v>214</v>
      </c>
      <c r="N90" s="29">
        <v>36</v>
      </c>
      <c r="O90" s="22"/>
      <c r="P90" s="30" t="s">
        <v>214</v>
      </c>
      <c r="Q90" s="29" t="s">
        <v>215</v>
      </c>
      <c r="R90" s="22"/>
      <c r="S90" s="30" t="s">
        <v>214</v>
      </c>
      <c r="T90" s="28">
        <v>6525</v>
      </c>
      <c r="U90" s="22"/>
    </row>
    <row r="91" spans="1:21" ht="15.75" thickBot="1" x14ac:dyDescent="0.3">
      <c r="A91" s="13"/>
      <c r="B91" s="81" t="s">
        <v>328</v>
      </c>
      <c r="C91" s="14"/>
      <c r="D91" s="54">
        <v>42169</v>
      </c>
      <c r="E91" s="54"/>
      <c r="F91" s="14"/>
      <c r="G91" s="54">
        <v>168006</v>
      </c>
      <c r="H91" s="54"/>
      <c r="I91" s="14"/>
      <c r="J91" s="54">
        <v>72657</v>
      </c>
      <c r="K91" s="54"/>
      <c r="L91" s="14"/>
      <c r="M91" s="54">
        <v>5711</v>
      </c>
      <c r="N91" s="54"/>
      <c r="O91" s="14"/>
      <c r="P91" s="55" t="s">
        <v>215</v>
      </c>
      <c r="Q91" s="55"/>
      <c r="R91" s="14"/>
      <c r="S91" s="54">
        <v>288543</v>
      </c>
      <c r="T91" s="54"/>
      <c r="U91" s="14"/>
    </row>
    <row r="92" spans="1:21" ht="15.75" thickBot="1" x14ac:dyDescent="0.3">
      <c r="A92" s="13"/>
      <c r="B92" s="87" t="s">
        <v>330</v>
      </c>
      <c r="C92" s="22"/>
      <c r="D92" s="88" t="s">
        <v>214</v>
      </c>
      <c r="E92" s="90">
        <v>45254</v>
      </c>
      <c r="F92" s="22"/>
      <c r="G92" s="88" t="s">
        <v>214</v>
      </c>
      <c r="H92" s="90">
        <v>170027</v>
      </c>
      <c r="I92" s="22"/>
      <c r="J92" s="88" t="s">
        <v>214</v>
      </c>
      <c r="K92" s="90">
        <v>74040</v>
      </c>
      <c r="L92" s="22"/>
      <c r="M92" s="88" t="s">
        <v>214</v>
      </c>
      <c r="N92" s="90">
        <v>5747</v>
      </c>
      <c r="O92" s="22"/>
      <c r="P92" s="88" t="s">
        <v>214</v>
      </c>
      <c r="Q92" s="89" t="s">
        <v>215</v>
      </c>
      <c r="R92" s="22"/>
      <c r="S92" s="88" t="s">
        <v>214</v>
      </c>
      <c r="T92" s="90">
        <v>295068</v>
      </c>
      <c r="U92" s="22"/>
    </row>
    <row r="93" spans="1:21" ht="15.75" thickTop="1" x14ac:dyDescent="0.25">
      <c r="A93" s="13" t="s">
        <v>514</v>
      </c>
      <c r="B93" s="70" t="s">
        <v>4</v>
      </c>
      <c r="C93" s="70"/>
      <c r="D93" s="70"/>
      <c r="E93" s="70"/>
      <c r="F93" s="70"/>
      <c r="G93" s="70"/>
      <c r="H93" s="70"/>
      <c r="I93" s="70"/>
      <c r="J93" s="70"/>
      <c r="K93" s="70"/>
      <c r="L93" s="70"/>
      <c r="M93" s="70"/>
      <c r="N93" s="70"/>
      <c r="O93" s="70"/>
      <c r="P93" s="70"/>
      <c r="Q93" s="70"/>
      <c r="R93" s="70"/>
      <c r="S93" s="70"/>
      <c r="T93" s="70"/>
      <c r="U93" s="70"/>
    </row>
    <row r="94" spans="1:21" x14ac:dyDescent="0.25">
      <c r="A94" s="13"/>
      <c r="B94" s="72"/>
      <c r="C94" s="72"/>
      <c r="D94" s="72"/>
      <c r="E94" s="72"/>
      <c r="F94" s="72"/>
      <c r="G94" s="72"/>
      <c r="H94" s="72"/>
      <c r="I94" s="72"/>
      <c r="J94" s="72"/>
      <c r="K94" s="72"/>
      <c r="L94" s="72"/>
      <c r="M94" s="72"/>
      <c r="N94" s="72"/>
      <c r="O94" s="72"/>
      <c r="P94" s="72"/>
      <c r="Q94" s="72"/>
      <c r="R94" s="72"/>
      <c r="S94" s="72"/>
      <c r="T94" s="72"/>
      <c r="U94" s="72"/>
    </row>
    <row r="95" spans="1:21" x14ac:dyDescent="0.25">
      <c r="A95" s="13"/>
      <c r="B95" s="41"/>
      <c r="C95" s="42"/>
      <c r="D95" s="43" t="s">
        <v>203</v>
      </c>
      <c r="E95" s="43"/>
      <c r="F95" s="43"/>
      <c r="G95" s="43"/>
      <c r="H95" s="43"/>
      <c r="I95" s="43"/>
      <c r="J95" s="43"/>
      <c r="K95" s="43"/>
      <c r="L95" s="42"/>
      <c r="M95" s="43" t="s">
        <v>203</v>
      </c>
      <c r="N95" s="43"/>
      <c r="O95" s="43"/>
      <c r="P95" s="43"/>
      <c r="Q95" s="43"/>
      <c r="R95" s="43"/>
      <c r="S95" s="43"/>
      <c r="T95" s="43"/>
      <c r="U95" s="42"/>
    </row>
    <row r="96" spans="1:21" ht="15.75" thickBot="1" x14ac:dyDescent="0.3">
      <c r="A96" s="13"/>
      <c r="B96" s="41"/>
      <c r="C96" s="42"/>
      <c r="D96" s="40" t="s">
        <v>237</v>
      </c>
      <c r="E96" s="40"/>
      <c r="F96" s="40"/>
      <c r="G96" s="40"/>
      <c r="H96" s="40"/>
      <c r="I96" s="40"/>
      <c r="J96" s="40"/>
      <c r="K96" s="40"/>
      <c r="L96" s="42"/>
      <c r="M96" s="40" t="s">
        <v>333</v>
      </c>
      <c r="N96" s="40"/>
      <c r="O96" s="40"/>
      <c r="P96" s="40"/>
      <c r="Q96" s="40"/>
      <c r="R96" s="40"/>
      <c r="S96" s="40"/>
      <c r="T96" s="40"/>
      <c r="U96" s="42"/>
    </row>
    <row r="97" spans="1:21" x14ac:dyDescent="0.25">
      <c r="A97" s="13"/>
      <c r="B97" s="41"/>
      <c r="C97" s="42"/>
      <c r="D97" s="44" t="s">
        <v>334</v>
      </c>
      <c r="E97" s="44"/>
      <c r="F97" s="46"/>
      <c r="G97" s="44" t="s">
        <v>337</v>
      </c>
      <c r="H97" s="44"/>
      <c r="I97" s="46"/>
      <c r="J97" s="44" t="s">
        <v>339</v>
      </c>
      <c r="K97" s="44"/>
      <c r="L97" s="42"/>
      <c r="M97" s="44" t="s">
        <v>334</v>
      </c>
      <c r="N97" s="44"/>
      <c r="O97" s="46"/>
      <c r="P97" s="44" t="s">
        <v>337</v>
      </c>
      <c r="Q97" s="44"/>
      <c r="R97" s="46"/>
      <c r="S97" s="44" t="s">
        <v>339</v>
      </c>
      <c r="T97" s="44"/>
      <c r="U97" s="42"/>
    </row>
    <row r="98" spans="1:21" x14ac:dyDescent="0.25">
      <c r="A98" s="13"/>
      <c r="B98" s="41"/>
      <c r="C98" s="42"/>
      <c r="D98" s="43" t="s">
        <v>335</v>
      </c>
      <c r="E98" s="43"/>
      <c r="F98" s="47"/>
      <c r="G98" s="43" t="s">
        <v>338</v>
      </c>
      <c r="H98" s="43"/>
      <c r="I98" s="47"/>
      <c r="J98" s="43" t="s">
        <v>340</v>
      </c>
      <c r="K98" s="43"/>
      <c r="L98" s="42"/>
      <c r="M98" s="43" t="s">
        <v>335</v>
      </c>
      <c r="N98" s="43"/>
      <c r="O98" s="47"/>
      <c r="P98" s="43" t="s">
        <v>338</v>
      </c>
      <c r="Q98" s="43"/>
      <c r="R98" s="47"/>
      <c r="S98" s="43" t="s">
        <v>340</v>
      </c>
      <c r="T98" s="43"/>
      <c r="U98" s="42"/>
    </row>
    <row r="99" spans="1:21" x14ac:dyDescent="0.25">
      <c r="A99" s="13"/>
      <c r="B99" s="41"/>
      <c r="C99" s="42"/>
      <c r="D99" s="43" t="s">
        <v>336</v>
      </c>
      <c r="E99" s="43"/>
      <c r="F99" s="47"/>
      <c r="G99" s="70"/>
      <c r="H99" s="70"/>
      <c r="I99" s="47"/>
      <c r="J99" s="43" t="s">
        <v>209</v>
      </c>
      <c r="K99" s="43"/>
      <c r="L99" s="42"/>
      <c r="M99" s="43" t="s">
        <v>336</v>
      </c>
      <c r="N99" s="43"/>
      <c r="O99" s="47"/>
      <c r="P99" s="70"/>
      <c r="Q99" s="70"/>
      <c r="R99" s="47"/>
      <c r="S99" s="43" t="s">
        <v>209</v>
      </c>
      <c r="T99" s="43"/>
      <c r="U99" s="42"/>
    </row>
    <row r="100" spans="1:21" ht="15.75" thickBot="1" x14ac:dyDescent="0.3">
      <c r="A100" s="13"/>
      <c r="B100" s="41"/>
      <c r="C100" s="42"/>
      <c r="D100" s="45"/>
      <c r="E100" s="45"/>
      <c r="F100" s="47"/>
      <c r="G100" s="45"/>
      <c r="H100" s="45"/>
      <c r="I100" s="47"/>
      <c r="J100" s="40" t="s">
        <v>341</v>
      </c>
      <c r="K100" s="40"/>
      <c r="L100" s="42"/>
      <c r="M100" s="45"/>
      <c r="N100" s="45"/>
      <c r="O100" s="47"/>
      <c r="P100" s="45"/>
      <c r="Q100" s="45"/>
      <c r="R100" s="47"/>
      <c r="S100" s="40" t="s">
        <v>341</v>
      </c>
      <c r="T100" s="40"/>
      <c r="U100" s="42"/>
    </row>
    <row r="101" spans="1:21" x14ac:dyDescent="0.25">
      <c r="A101" s="13"/>
      <c r="B101" s="58" t="s">
        <v>342</v>
      </c>
      <c r="C101" s="22"/>
      <c r="D101" s="49"/>
      <c r="E101" s="49"/>
      <c r="F101" s="22"/>
      <c r="G101" s="49"/>
      <c r="H101" s="49"/>
      <c r="I101" s="22"/>
      <c r="J101" s="49"/>
      <c r="K101" s="49"/>
      <c r="L101" s="22"/>
      <c r="M101" s="49"/>
      <c r="N101" s="49"/>
      <c r="O101" s="22"/>
      <c r="P101" s="49"/>
      <c r="Q101" s="49"/>
      <c r="R101" s="22"/>
      <c r="S101" s="49"/>
      <c r="T101" s="49"/>
      <c r="U101" s="22"/>
    </row>
    <row r="102" spans="1:21" x14ac:dyDescent="0.25">
      <c r="A102" s="13"/>
      <c r="B102" s="59" t="s">
        <v>282</v>
      </c>
      <c r="C102" s="14"/>
      <c r="D102" s="12" t="s">
        <v>214</v>
      </c>
      <c r="E102" s="26">
        <v>783</v>
      </c>
      <c r="F102" s="14"/>
      <c r="G102" s="12" t="s">
        <v>214</v>
      </c>
      <c r="H102" s="26">
        <v>783</v>
      </c>
      <c r="I102" s="14"/>
      <c r="J102" s="12" t="s">
        <v>214</v>
      </c>
      <c r="K102" s="26" t="s">
        <v>215</v>
      </c>
      <c r="L102" s="14"/>
      <c r="M102" s="12" t="s">
        <v>214</v>
      </c>
      <c r="N102" s="25">
        <v>1880</v>
      </c>
      <c r="O102" s="14"/>
      <c r="P102" s="12" t="s">
        <v>214</v>
      </c>
      <c r="Q102" s="25">
        <v>1880</v>
      </c>
      <c r="R102" s="14"/>
      <c r="S102" s="12" t="s">
        <v>214</v>
      </c>
      <c r="T102" s="26" t="s">
        <v>215</v>
      </c>
      <c r="U102" s="14"/>
    </row>
    <row r="103" spans="1:21" x14ac:dyDescent="0.25">
      <c r="A103" s="13"/>
      <c r="B103" s="58" t="s">
        <v>283</v>
      </c>
      <c r="C103" s="22"/>
      <c r="D103" s="48"/>
      <c r="E103" s="48"/>
      <c r="F103" s="22"/>
      <c r="G103" s="48"/>
      <c r="H103" s="48"/>
      <c r="I103" s="22"/>
      <c r="J103" s="48"/>
      <c r="K103" s="48"/>
      <c r="L103" s="22"/>
      <c r="M103" s="48"/>
      <c r="N103" s="48"/>
      <c r="O103" s="22"/>
      <c r="P103" s="48"/>
      <c r="Q103" s="48"/>
      <c r="R103" s="22"/>
      <c r="S103" s="48"/>
      <c r="T103" s="48"/>
      <c r="U103" s="22"/>
    </row>
    <row r="104" spans="1:21" x14ac:dyDescent="0.25">
      <c r="A104" s="13"/>
      <c r="B104" s="24" t="s">
        <v>284</v>
      </c>
      <c r="C104" s="14"/>
      <c r="D104" s="53" t="s">
        <v>215</v>
      </c>
      <c r="E104" s="53"/>
      <c r="F104" s="14"/>
      <c r="G104" s="53" t="s">
        <v>215</v>
      </c>
      <c r="H104" s="53"/>
      <c r="I104" s="14"/>
      <c r="J104" s="53" t="s">
        <v>215</v>
      </c>
      <c r="K104" s="53"/>
      <c r="L104" s="14"/>
      <c r="M104" s="53" t="s">
        <v>215</v>
      </c>
      <c r="N104" s="53"/>
      <c r="O104" s="14"/>
      <c r="P104" s="53" t="s">
        <v>215</v>
      </c>
      <c r="Q104" s="53"/>
      <c r="R104" s="14"/>
      <c r="S104" s="53" t="s">
        <v>215</v>
      </c>
      <c r="T104" s="53"/>
      <c r="U104" s="14"/>
    </row>
    <row r="105" spans="1:21" x14ac:dyDescent="0.25">
      <c r="A105" s="13"/>
      <c r="B105" s="27" t="s">
        <v>114</v>
      </c>
      <c r="C105" s="22"/>
      <c r="D105" s="51">
        <v>111</v>
      </c>
      <c r="E105" s="51"/>
      <c r="F105" s="22"/>
      <c r="G105" s="51">
        <v>111</v>
      </c>
      <c r="H105" s="51"/>
      <c r="I105" s="22"/>
      <c r="J105" s="51" t="s">
        <v>215</v>
      </c>
      <c r="K105" s="51"/>
      <c r="L105" s="22"/>
      <c r="M105" s="51">
        <v>843</v>
      </c>
      <c r="N105" s="51"/>
      <c r="O105" s="22"/>
      <c r="P105" s="51">
        <v>843</v>
      </c>
      <c r="Q105" s="51"/>
      <c r="R105" s="22"/>
      <c r="S105" s="51" t="s">
        <v>215</v>
      </c>
      <c r="T105" s="51"/>
      <c r="U105" s="22"/>
    </row>
    <row r="106" spans="1:21" x14ac:dyDescent="0.25">
      <c r="A106" s="13"/>
      <c r="B106" s="59" t="s">
        <v>285</v>
      </c>
      <c r="C106" s="14"/>
      <c r="D106" s="52">
        <v>1037</v>
      </c>
      <c r="E106" s="52"/>
      <c r="F106" s="14"/>
      <c r="G106" s="52">
        <v>1037</v>
      </c>
      <c r="H106" s="52"/>
      <c r="I106" s="14"/>
      <c r="J106" s="53" t="s">
        <v>215</v>
      </c>
      <c r="K106" s="53"/>
      <c r="L106" s="14"/>
      <c r="M106" s="53">
        <v>337</v>
      </c>
      <c r="N106" s="53"/>
      <c r="O106" s="14"/>
      <c r="P106" s="53">
        <v>337</v>
      </c>
      <c r="Q106" s="53"/>
      <c r="R106" s="14"/>
      <c r="S106" s="53" t="s">
        <v>215</v>
      </c>
      <c r="T106" s="53"/>
      <c r="U106" s="14"/>
    </row>
    <row r="107" spans="1:21" x14ac:dyDescent="0.25">
      <c r="A107" s="13"/>
      <c r="B107" s="58" t="s">
        <v>286</v>
      </c>
      <c r="C107" s="22"/>
      <c r="D107" s="48"/>
      <c r="E107" s="48"/>
      <c r="F107" s="22"/>
      <c r="G107" s="48"/>
      <c r="H107" s="48"/>
      <c r="I107" s="22"/>
      <c r="J107" s="48"/>
      <c r="K107" s="48"/>
      <c r="L107" s="22"/>
      <c r="M107" s="48"/>
      <c r="N107" s="48"/>
      <c r="O107" s="22"/>
      <c r="P107" s="48"/>
      <c r="Q107" s="48"/>
      <c r="R107" s="22"/>
      <c r="S107" s="48"/>
      <c r="T107" s="48"/>
      <c r="U107" s="22"/>
    </row>
    <row r="108" spans="1:21" x14ac:dyDescent="0.25">
      <c r="A108" s="13"/>
      <c r="B108" s="24" t="s">
        <v>287</v>
      </c>
      <c r="C108" s="14"/>
      <c r="D108" s="53" t="s">
        <v>215</v>
      </c>
      <c r="E108" s="53"/>
      <c r="F108" s="14"/>
      <c r="G108" s="53" t="s">
        <v>215</v>
      </c>
      <c r="H108" s="53"/>
      <c r="I108" s="14"/>
      <c r="J108" s="53" t="s">
        <v>215</v>
      </c>
      <c r="K108" s="53"/>
      <c r="L108" s="14"/>
      <c r="M108" s="53">
        <v>1</v>
      </c>
      <c r="N108" s="53"/>
      <c r="O108" s="14"/>
      <c r="P108" s="53">
        <v>1</v>
      </c>
      <c r="Q108" s="53"/>
      <c r="R108" s="14"/>
      <c r="S108" s="53" t="s">
        <v>215</v>
      </c>
      <c r="T108" s="53"/>
      <c r="U108" s="14"/>
    </row>
    <row r="109" spans="1:21" ht="15.75" thickBot="1" x14ac:dyDescent="0.3">
      <c r="A109" s="13"/>
      <c r="B109" s="27" t="s">
        <v>114</v>
      </c>
      <c r="C109" s="22"/>
      <c r="D109" s="85" t="s">
        <v>215</v>
      </c>
      <c r="E109" s="85"/>
      <c r="F109" s="22"/>
      <c r="G109" s="85" t="s">
        <v>215</v>
      </c>
      <c r="H109" s="85"/>
      <c r="I109" s="22"/>
      <c r="J109" s="85" t="s">
        <v>215</v>
      </c>
      <c r="K109" s="85"/>
      <c r="L109" s="22"/>
      <c r="M109" s="85" t="s">
        <v>215</v>
      </c>
      <c r="N109" s="85"/>
      <c r="O109" s="22"/>
      <c r="P109" s="85" t="s">
        <v>215</v>
      </c>
      <c r="Q109" s="85"/>
      <c r="R109" s="22"/>
      <c r="S109" s="85" t="s">
        <v>215</v>
      </c>
      <c r="T109" s="85"/>
      <c r="U109" s="22"/>
    </row>
    <row r="110" spans="1:21" ht="15.75" thickBot="1" x14ac:dyDescent="0.3">
      <c r="A110" s="13"/>
      <c r="B110" s="59" t="s">
        <v>343</v>
      </c>
      <c r="C110" s="14"/>
      <c r="D110" s="93">
        <v>1931</v>
      </c>
      <c r="E110" s="93"/>
      <c r="F110" s="14"/>
      <c r="G110" s="93">
        <v>1931</v>
      </c>
      <c r="H110" s="93"/>
      <c r="I110" s="14"/>
      <c r="J110" s="94" t="s">
        <v>215</v>
      </c>
      <c r="K110" s="94"/>
      <c r="L110" s="14"/>
      <c r="M110" s="93">
        <v>3061</v>
      </c>
      <c r="N110" s="93"/>
      <c r="O110" s="14"/>
      <c r="P110" s="93">
        <v>3061</v>
      </c>
      <c r="Q110" s="93"/>
      <c r="R110" s="14"/>
      <c r="S110" s="94" t="s">
        <v>215</v>
      </c>
      <c r="T110" s="94"/>
      <c r="U110" s="14"/>
    </row>
    <row r="111" spans="1:21" ht="15.75" thickTop="1" x14ac:dyDescent="0.25">
      <c r="A111" s="13"/>
      <c r="B111" s="58" t="s">
        <v>344</v>
      </c>
      <c r="C111" s="22"/>
      <c r="D111" s="95"/>
      <c r="E111" s="95"/>
      <c r="F111" s="22"/>
      <c r="G111" s="95"/>
      <c r="H111" s="95"/>
      <c r="I111" s="22"/>
      <c r="J111" s="95"/>
      <c r="K111" s="95"/>
      <c r="L111" s="22"/>
      <c r="M111" s="95"/>
      <c r="N111" s="95"/>
      <c r="O111" s="22"/>
      <c r="P111" s="95"/>
      <c r="Q111" s="95"/>
      <c r="R111" s="22"/>
      <c r="S111" s="95"/>
      <c r="T111" s="95"/>
      <c r="U111" s="22"/>
    </row>
    <row r="112" spans="1:21" x14ac:dyDescent="0.25">
      <c r="A112" s="13"/>
      <c r="B112" s="59" t="s">
        <v>282</v>
      </c>
      <c r="C112" s="14"/>
      <c r="D112" s="52">
        <v>1834</v>
      </c>
      <c r="E112" s="52"/>
      <c r="F112" s="14"/>
      <c r="G112" s="52">
        <v>1834</v>
      </c>
      <c r="H112" s="52"/>
      <c r="I112" s="14"/>
      <c r="J112" s="53">
        <v>147</v>
      </c>
      <c r="K112" s="53"/>
      <c r="L112" s="14"/>
      <c r="M112" s="52">
        <v>1205</v>
      </c>
      <c r="N112" s="52"/>
      <c r="O112" s="14"/>
      <c r="P112" s="52">
        <v>1205</v>
      </c>
      <c r="Q112" s="52"/>
      <c r="R112" s="14"/>
      <c r="S112" s="53">
        <v>676</v>
      </c>
      <c r="T112" s="53"/>
      <c r="U112" s="14"/>
    </row>
    <row r="113" spans="1:21" x14ac:dyDescent="0.25">
      <c r="A113" s="13"/>
      <c r="B113" s="58" t="s">
        <v>283</v>
      </c>
      <c r="C113" s="22"/>
      <c r="D113" s="48"/>
      <c r="E113" s="48"/>
      <c r="F113" s="22"/>
      <c r="G113" s="48"/>
      <c r="H113" s="48"/>
      <c r="I113" s="22"/>
      <c r="J113" s="48"/>
      <c r="K113" s="48"/>
      <c r="L113" s="22"/>
      <c r="M113" s="48"/>
      <c r="N113" s="48"/>
      <c r="O113" s="22"/>
      <c r="P113" s="48"/>
      <c r="Q113" s="48"/>
      <c r="R113" s="22"/>
      <c r="S113" s="48"/>
      <c r="T113" s="48"/>
      <c r="U113" s="22"/>
    </row>
    <row r="114" spans="1:21" x14ac:dyDescent="0.25">
      <c r="A114" s="13"/>
      <c r="B114" s="24" t="s">
        <v>284</v>
      </c>
      <c r="C114" s="14"/>
      <c r="D114" s="53" t="s">
        <v>215</v>
      </c>
      <c r="E114" s="53"/>
      <c r="F114" s="14"/>
      <c r="G114" s="53" t="s">
        <v>215</v>
      </c>
      <c r="H114" s="53"/>
      <c r="I114" s="14"/>
      <c r="J114" s="53" t="s">
        <v>215</v>
      </c>
      <c r="K114" s="53"/>
      <c r="L114" s="14"/>
      <c r="M114" s="53" t="s">
        <v>215</v>
      </c>
      <c r="N114" s="53"/>
      <c r="O114" s="14"/>
      <c r="P114" s="53" t="s">
        <v>215</v>
      </c>
      <c r="Q114" s="53"/>
      <c r="R114" s="14"/>
      <c r="S114" s="53" t="s">
        <v>215</v>
      </c>
      <c r="T114" s="53"/>
      <c r="U114" s="14"/>
    </row>
    <row r="115" spans="1:21" x14ac:dyDescent="0.25">
      <c r="A115" s="13"/>
      <c r="B115" s="27" t="s">
        <v>114</v>
      </c>
      <c r="C115" s="22"/>
      <c r="D115" s="50">
        <v>1450</v>
      </c>
      <c r="E115" s="50"/>
      <c r="F115" s="22"/>
      <c r="G115" s="50">
        <v>1450</v>
      </c>
      <c r="H115" s="50"/>
      <c r="I115" s="22"/>
      <c r="J115" s="51">
        <v>389</v>
      </c>
      <c r="K115" s="51"/>
      <c r="L115" s="22"/>
      <c r="M115" s="50">
        <v>1178</v>
      </c>
      <c r="N115" s="50"/>
      <c r="O115" s="22"/>
      <c r="P115" s="50">
        <v>1178</v>
      </c>
      <c r="Q115" s="50"/>
      <c r="R115" s="22"/>
      <c r="S115" s="51">
        <v>369</v>
      </c>
      <c r="T115" s="51"/>
      <c r="U115" s="22"/>
    </row>
    <row r="116" spans="1:21" x14ac:dyDescent="0.25">
      <c r="A116" s="13"/>
      <c r="B116" s="59" t="s">
        <v>285</v>
      </c>
      <c r="C116" s="14"/>
      <c r="D116" s="53">
        <v>224</v>
      </c>
      <c r="E116" s="53"/>
      <c r="F116" s="14"/>
      <c r="G116" s="53">
        <v>224</v>
      </c>
      <c r="H116" s="53"/>
      <c r="I116" s="14"/>
      <c r="J116" s="53">
        <v>60</v>
      </c>
      <c r="K116" s="53"/>
      <c r="L116" s="14"/>
      <c r="M116" s="52">
        <v>1046</v>
      </c>
      <c r="N116" s="52"/>
      <c r="O116" s="14"/>
      <c r="P116" s="52">
        <v>1046</v>
      </c>
      <c r="Q116" s="52"/>
      <c r="R116" s="14"/>
      <c r="S116" s="53">
        <v>307</v>
      </c>
      <c r="T116" s="53"/>
      <c r="U116" s="14"/>
    </row>
    <row r="117" spans="1:21" x14ac:dyDescent="0.25">
      <c r="A117" s="13"/>
      <c r="B117" s="58" t="s">
        <v>286</v>
      </c>
      <c r="C117" s="22"/>
      <c r="D117" s="48"/>
      <c r="E117" s="48"/>
      <c r="F117" s="22"/>
      <c r="G117" s="48"/>
      <c r="H117" s="48"/>
      <c r="I117" s="22"/>
      <c r="J117" s="48"/>
      <c r="K117" s="48"/>
      <c r="L117" s="22"/>
      <c r="M117" s="48"/>
      <c r="N117" s="48"/>
      <c r="O117" s="22"/>
      <c r="P117" s="48"/>
      <c r="Q117" s="48"/>
      <c r="R117" s="22"/>
      <c r="S117" s="48"/>
      <c r="T117" s="48"/>
      <c r="U117" s="22"/>
    </row>
    <row r="118" spans="1:21" x14ac:dyDescent="0.25">
      <c r="A118" s="13"/>
      <c r="B118" s="24" t="s">
        <v>287</v>
      </c>
      <c r="C118" s="14"/>
      <c r="D118" s="53">
        <v>17</v>
      </c>
      <c r="E118" s="53"/>
      <c r="F118" s="14"/>
      <c r="G118" s="53">
        <v>17</v>
      </c>
      <c r="H118" s="53"/>
      <c r="I118" s="14"/>
      <c r="J118" s="53">
        <v>17</v>
      </c>
      <c r="K118" s="53"/>
      <c r="L118" s="14"/>
      <c r="M118" s="53">
        <v>21</v>
      </c>
      <c r="N118" s="53"/>
      <c r="O118" s="14"/>
      <c r="P118" s="53">
        <v>21</v>
      </c>
      <c r="Q118" s="53"/>
      <c r="R118" s="14"/>
      <c r="S118" s="53">
        <v>21</v>
      </c>
      <c r="T118" s="53"/>
      <c r="U118" s="14"/>
    </row>
    <row r="119" spans="1:21" ht="15.75" thickBot="1" x14ac:dyDescent="0.3">
      <c r="A119" s="13"/>
      <c r="B119" s="27" t="s">
        <v>114</v>
      </c>
      <c r="C119" s="22"/>
      <c r="D119" s="85">
        <v>13</v>
      </c>
      <c r="E119" s="85"/>
      <c r="F119" s="22"/>
      <c r="G119" s="85">
        <v>13</v>
      </c>
      <c r="H119" s="85"/>
      <c r="I119" s="22"/>
      <c r="J119" s="85" t="s">
        <v>215</v>
      </c>
      <c r="K119" s="85"/>
      <c r="L119" s="22"/>
      <c r="M119" s="85">
        <v>14</v>
      </c>
      <c r="N119" s="85"/>
      <c r="O119" s="22"/>
      <c r="P119" s="85">
        <v>14</v>
      </c>
      <c r="Q119" s="85"/>
      <c r="R119" s="22"/>
      <c r="S119" s="85">
        <v>14</v>
      </c>
      <c r="T119" s="85"/>
      <c r="U119" s="22"/>
    </row>
    <row r="120" spans="1:21" ht="15.75" thickBot="1" x14ac:dyDescent="0.3">
      <c r="A120" s="13"/>
      <c r="B120" s="59" t="s">
        <v>343</v>
      </c>
      <c r="C120" s="14"/>
      <c r="D120" s="96">
        <v>3538</v>
      </c>
      <c r="E120" s="96"/>
      <c r="F120" s="14"/>
      <c r="G120" s="96">
        <v>3538</v>
      </c>
      <c r="H120" s="96"/>
      <c r="I120" s="14"/>
      <c r="J120" s="97">
        <v>613</v>
      </c>
      <c r="K120" s="97"/>
      <c r="L120" s="14"/>
      <c r="M120" s="96">
        <v>3464</v>
      </c>
      <c r="N120" s="96"/>
      <c r="O120" s="14"/>
      <c r="P120" s="96">
        <v>3464</v>
      </c>
      <c r="Q120" s="96"/>
      <c r="R120" s="14"/>
      <c r="S120" s="96">
        <v>1387</v>
      </c>
      <c r="T120" s="96"/>
      <c r="U120" s="14"/>
    </row>
    <row r="121" spans="1:21" ht="15.75" thickBot="1" x14ac:dyDescent="0.3">
      <c r="A121" s="13"/>
      <c r="B121" s="58" t="s">
        <v>137</v>
      </c>
      <c r="C121" s="22"/>
      <c r="D121" s="34" t="s">
        <v>214</v>
      </c>
      <c r="E121" s="35">
        <v>5469</v>
      </c>
      <c r="F121" s="22"/>
      <c r="G121" s="34" t="s">
        <v>214</v>
      </c>
      <c r="H121" s="35">
        <v>5469</v>
      </c>
      <c r="I121" s="22"/>
      <c r="J121" s="34" t="s">
        <v>214</v>
      </c>
      <c r="K121" s="36">
        <v>613</v>
      </c>
      <c r="L121" s="22"/>
      <c r="M121" s="34" t="s">
        <v>214</v>
      </c>
      <c r="N121" s="35">
        <v>6525</v>
      </c>
      <c r="O121" s="22"/>
      <c r="P121" s="34" t="s">
        <v>214</v>
      </c>
      <c r="Q121" s="35">
        <v>6525</v>
      </c>
      <c r="R121" s="22"/>
      <c r="S121" s="34" t="s">
        <v>214</v>
      </c>
      <c r="T121" s="35">
        <v>1387</v>
      </c>
      <c r="U121" s="22"/>
    </row>
    <row r="122" spans="1:21" ht="15.75" thickTop="1" x14ac:dyDescent="0.25">
      <c r="A122" s="13"/>
      <c r="B122" s="73"/>
      <c r="C122" s="73"/>
      <c r="D122" s="73"/>
      <c r="E122" s="73"/>
      <c r="F122" s="73"/>
      <c r="G122" s="73"/>
      <c r="H122" s="73"/>
      <c r="I122" s="73"/>
      <c r="J122" s="73"/>
      <c r="K122" s="73"/>
      <c r="L122" s="73"/>
      <c r="M122" s="73"/>
      <c r="N122" s="73"/>
      <c r="O122" s="73"/>
      <c r="P122" s="73"/>
      <c r="Q122" s="73"/>
      <c r="R122" s="73"/>
      <c r="S122" s="73"/>
      <c r="T122" s="73"/>
      <c r="U122" s="73"/>
    </row>
    <row r="123" spans="1:21" x14ac:dyDescent="0.25">
      <c r="A123" s="13"/>
      <c r="B123" s="72" t="s">
        <v>345</v>
      </c>
      <c r="C123" s="72"/>
      <c r="D123" s="72"/>
      <c r="E123" s="72"/>
      <c r="F123" s="72"/>
      <c r="G123" s="72"/>
      <c r="H123" s="72"/>
      <c r="I123" s="72"/>
      <c r="J123" s="72"/>
      <c r="K123" s="72"/>
      <c r="L123" s="72"/>
      <c r="M123" s="72"/>
      <c r="N123" s="72"/>
      <c r="O123" s="72"/>
      <c r="P123" s="72"/>
      <c r="Q123" s="72"/>
      <c r="R123" s="72"/>
      <c r="S123" s="72"/>
      <c r="T123" s="72"/>
      <c r="U123" s="72"/>
    </row>
    <row r="124" spans="1:21" x14ac:dyDescent="0.25">
      <c r="A124" s="13"/>
      <c r="B124" s="72"/>
      <c r="C124" s="72"/>
      <c r="D124" s="72"/>
      <c r="E124" s="72"/>
      <c r="F124" s="72"/>
      <c r="G124" s="72"/>
      <c r="H124" s="72"/>
      <c r="I124" s="72"/>
      <c r="J124" s="72"/>
      <c r="K124" s="72"/>
      <c r="L124" s="72"/>
      <c r="M124" s="72"/>
      <c r="N124" s="72"/>
      <c r="O124" s="72"/>
      <c r="P124" s="72"/>
      <c r="Q124" s="72"/>
      <c r="R124" s="72"/>
      <c r="S124" s="72"/>
      <c r="T124" s="72"/>
      <c r="U124" s="72"/>
    </row>
    <row r="125" spans="1:21" x14ac:dyDescent="0.25">
      <c r="A125" s="13"/>
      <c r="B125" s="41"/>
      <c r="C125" s="42"/>
      <c r="D125" s="43" t="s">
        <v>203</v>
      </c>
      <c r="E125" s="43"/>
      <c r="F125" s="43"/>
      <c r="G125" s="43"/>
      <c r="H125" s="43"/>
      <c r="I125" s="43"/>
      <c r="J125" s="43"/>
      <c r="K125" s="43"/>
      <c r="L125" s="42"/>
      <c r="M125" s="43" t="s">
        <v>203</v>
      </c>
      <c r="N125" s="43"/>
      <c r="O125" s="43"/>
      <c r="P125" s="43"/>
      <c r="Q125" s="43"/>
      <c r="R125" s="43"/>
      <c r="S125" s="43"/>
      <c r="T125" s="43"/>
      <c r="U125" s="42"/>
    </row>
    <row r="126" spans="1:21" ht="15.75" thickBot="1" x14ac:dyDescent="0.3">
      <c r="A126" s="13"/>
      <c r="B126" s="41"/>
      <c r="C126" s="42"/>
      <c r="D126" s="40" t="s">
        <v>237</v>
      </c>
      <c r="E126" s="40"/>
      <c r="F126" s="40"/>
      <c r="G126" s="40"/>
      <c r="H126" s="40"/>
      <c r="I126" s="40"/>
      <c r="J126" s="40"/>
      <c r="K126" s="40"/>
      <c r="L126" s="42"/>
      <c r="M126" s="40" t="s">
        <v>346</v>
      </c>
      <c r="N126" s="40"/>
      <c r="O126" s="40"/>
      <c r="P126" s="40"/>
      <c r="Q126" s="40"/>
      <c r="R126" s="40"/>
      <c r="S126" s="40"/>
      <c r="T126" s="40"/>
      <c r="U126" s="42"/>
    </row>
    <row r="127" spans="1:21" x14ac:dyDescent="0.25">
      <c r="A127" s="13"/>
      <c r="B127" s="41"/>
      <c r="C127" s="42"/>
      <c r="D127" s="44" t="s">
        <v>347</v>
      </c>
      <c r="E127" s="44"/>
      <c r="F127" s="46"/>
      <c r="G127" s="44" t="s">
        <v>348</v>
      </c>
      <c r="H127" s="44"/>
      <c r="I127" s="46"/>
      <c r="J127" s="44" t="s">
        <v>351</v>
      </c>
      <c r="K127" s="44"/>
      <c r="L127" s="42"/>
      <c r="M127" s="44" t="s">
        <v>347</v>
      </c>
      <c r="N127" s="44"/>
      <c r="O127" s="46"/>
      <c r="P127" s="44" t="s">
        <v>348</v>
      </c>
      <c r="Q127" s="44"/>
      <c r="R127" s="46"/>
      <c r="S127" s="44" t="s">
        <v>351</v>
      </c>
      <c r="T127" s="44"/>
      <c r="U127" s="42"/>
    </row>
    <row r="128" spans="1:21" x14ac:dyDescent="0.25">
      <c r="A128" s="13"/>
      <c r="B128" s="41"/>
      <c r="C128" s="42"/>
      <c r="D128" s="43" t="s">
        <v>337</v>
      </c>
      <c r="E128" s="43"/>
      <c r="F128" s="47"/>
      <c r="G128" s="43" t="s">
        <v>349</v>
      </c>
      <c r="H128" s="43"/>
      <c r="I128" s="47"/>
      <c r="J128" s="43" t="s">
        <v>348</v>
      </c>
      <c r="K128" s="43"/>
      <c r="L128" s="42"/>
      <c r="M128" s="43" t="s">
        <v>337</v>
      </c>
      <c r="N128" s="43"/>
      <c r="O128" s="47"/>
      <c r="P128" s="43" t="s">
        <v>349</v>
      </c>
      <c r="Q128" s="43"/>
      <c r="R128" s="47"/>
      <c r="S128" s="43" t="s">
        <v>348</v>
      </c>
      <c r="T128" s="43"/>
      <c r="U128" s="42"/>
    </row>
    <row r="129" spans="1:21" ht="15.75" thickBot="1" x14ac:dyDescent="0.3">
      <c r="A129" s="13"/>
      <c r="B129" s="41"/>
      <c r="C129" s="42"/>
      <c r="D129" s="40" t="s">
        <v>338</v>
      </c>
      <c r="E129" s="40"/>
      <c r="F129" s="47"/>
      <c r="G129" s="40" t="s">
        <v>350</v>
      </c>
      <c r="H129" s="40"/>
      <c r="I129" s="47"/>
      <c r="J129" s="40" t="s">
        <v>350</v>
      </c>
      <c r="K129" s="40"/>
      <c r="L129" s="42"/>
      <c r="M129" s="40" t="s">
        <v>338</v>
      </c>
      <c r="N129" s="40"/>
      <c r="O129" s="47"/>
      <c r="P129" s="40" t="s">
        <v>350</v>
      </c>
      <c r="Q129" s="40"/>
      <c r="R129" s="47"/>
      <c r="S129" s="40" t="s">
        <v>350</v>
      </c>
      <c r="T129" s="40"/>
      <c r="U129" s="42"/>
    </row>
    <row r="130" spans="1:21" x14ac:dyDescent="0.25">
      <c r="A130" s="13"/>
      <c r="B130" s="58" t="s">
        <v>282</v>
      </c>
      <c r="C130" s="22"/>
      <c r="D130" s="30" t="s">
        <v>214</v>
      </c>
      <c r="E130" s="98">
        <v>2710</v>
      </c>
      <c r="F130" s="22"/>
      <c r="G130" s="65">
        <v>37</v>
      </c>
      <c r="H130" s="65"/>
      <c r="I130" s="22"/>
      <c r="J130" s="65">
        <v>26</v>
      </c>
      <c r="K130" s="65"/>
      <c r="L130" s="22"/>
      <c r="M130" s="30" t="s">
        <v>214</v>
      </c>
      <c r="N130" s="98">
        <v>6287</v>
      </c>
      <c r="O130" s="22"/>
      <c r="P130" s="65">
        <v>99</v>
      </c>
      <c r="Q130" s="65"/>
      <c r="R130" s="22"/>
      <c r="S130" s="65">
        <v>52</v>
      </c>
      <c r="T130" s="65"/>
      <c r="U130" s="22"/>
    </row>
    <row r="131" spans="1:21" x14ac:dyDescent="0.25">
      <c r="A131" s="13"/>
      <c r="B131" s="59" t="s">
        <v>283</v>
      </c>
      <c r="C131" s="14"/>
      <c r="D131" s="56"/>
      <c r="E131" s="56"/>
      <c r="F131" s="14"/>
      <c r="G131" s="56"/>
      <c r="H131" s="56"/>
      <c r="I131" s="14"/>
      <c r="J131" s="56"/>
      <c r="K131" s="56"/>
      <c r="L131" s="14"/>
      <c r="M131" s="56"/>
      <c r="N131" s="56"/>
      <c r="O131" s="14"/>
      <c r="P131" s="56"/>
      <c r="Q131" s="56"/>
      <c r="R131" s="14"/>
      <c r="S131" s="56"/>
      <c r="T131" s="56"/>
      <c r="U131" s="14"/>
    </row>
    <row r="132" spans="1:21" x14ac:dyDescent="0.25">
      <c r="A132" s="13"/>
      <c r="B132" s="27" t="s">
        <v>284</v>
      </c>
      <c r="C132" s="22"/>
      <c r="D132" s="51" t="s">
        <v>215</v>
      </c>
      <c r="E132" s="51"/>
      <c r="F132" s="22"/>
      <c r="G132" s="51" t="s">
        <v>215</v>
      </c>
      <c r="H132" s="51"/>
      <c r="I132" s="22"/>
      <c r="J132" s="51" t="s">
        <v>215</v>
      </c>
      <c r="K132" s="51"/>
      <c r="L132" s="22"/>
      <c r="M132" s="51" t="s">
        <v>215</v>
      </c>
      <c r="N132" s="51"/>
      <c r="O132" s="22"/>
      <c r="P132" s="51" t="s">
        <v>215</v>
      </c>
      <c r="Q132" s="51"/>
      <c r="R132" s="22"/>
      <c r="S132" s="51" t="s">
        <v>215</v>
      </c>
      <c r="T132" s="51"/>
      <c r="U132" s="22"/>
    </row>
    <row r="133" spans="1:21" x14ac:dyDescent="0.25">
      <c r="A133" s="13"/>
      <c r="B133" s="24" t="s">
        <v>114</v>
      </c>
      <c r="C133" s="14"/>
      <c r="D133" s="52">
        <v>1547</v>
      </c>
      <c r="E133" s="52"/>
      <c r="F133" s="14"/>
      <c r="G133" s="53">
        <v>20</v>
      </c>
      <c r="H133" s="53"/>
      <c r="I133" s="14"/>
      <c r="J133" s="53">
        <v>15</v>
      </c>
      <c r="K133" s="53"/>
      <c r="L133" s="14"/>
      <c r="M133" s="52">
        <v>7607</v>
      </c>
      <c r="N133" s="52"/>
      <c r="O133" s="14"/>
      <c r="P133" s="53">
        <v>120</v>
      </c>
      <c r="Q133" s="53"/>
      <c r="R133" s="14"/>
      <c r="S133" s="53">
        <v>13</v>
      </c>
      <c r="T133" s="53"/>
      <c r="U133" s="14"/>
    </row>
    <row r="134" spans="1:21" x14ac:dyDescent="0.25">
      <c r="A134" s="13"/>
      <c r="B134" s="58" t="s">
        <v>285</v>
      </c>
      <c r="C134" s="22"/>
      <c r="D134" s="50">
        <v>1305</v>
      </c>
      <c r="E134" s="50"/>
      <c r="F134" s="22"/>
      <c r="G134" s="51">
        <v>16</v>
      </c>
      <c r="H134" s="51"/>
      <c r="I134" s="22"/>
      <c r="J134" s="51">
        <v>11</v>
      </c>
      <c r="K134" s="51"/>
      <c r="L134" s="22"/>
      <c r="M134" s="51">
        <v>682</v>
      </c>
      <c r="N134" s="51"/>
      <c r="O134" s="22"/>
      <c r="P134" s="51">
        <v>13</v>
      </c>
      <c r="Q134" s="51"/>
      <c r="R134" s="22"/>
      <c r="S134" s="51">
        <v>8</v>
      </c>
      <c r="T134" s="51"/>
      <c r="U134" s="22"/>
    </row>
    <row r="135" spans="1:21" x14ac:dyDescent="0.25">
      <c r="A135" s="13"/>
      <c r="B135" s="59" t="s">
        <v>286</v>
      </c>
      <c r="C135" s="14"/>
      <c r="D135" s="56"/>
      <c r="E135" s="56"/>
      <c r="F135" s="14"/>
      <c r="G135" s="56"/>
      <c r="H135" s="56"/>
      <c r="I135" s="14"/>
      <c r="J135" s="56"/>
      <c r="K135" s="56"/>
      <c r="L135" s="14"/>
      <c r="M135" s="56"/>
      <c r="N135" s="56"/>
      <c r="O135" s="14"/>
      <c r="P135" s="56"/>
      <c r="Q135" s="56"/>
      <c r="R135" s="14"/>
      <c r="S135" s="56"/>
      <c r="T135" s="56"/>
      <c r="U135" s="14"/>
    </row>
    <row r="136" spans="1:21" x14ac:dyDescent="0.25">
      <c r="A136" s="13"/>
      <c r="B136" s="27" t="s">
        <v>287</v>
      </c>
      <c r="C136" s="22"/>
      <c r="D136" s="51">
        <v>18</v>
      </c>
      <c r="E136" s="51"/>
      <c r="F136" s="22"/>
      <c r="G136" s="51" t="s">
        <v>215</v>
      </c>
      <c r="H136" s="51"/>
      <c r="I136" s="22"/>
      <c r="J136" s="51" t="s">
        <v>215</v>
      </c>
      <c r="K136" s="51"/>
      <c r="L136" s="22"/>
      <c r="M136" s="51">
        <v>27</v>
      </c>
      <c r="N136" s="51"/>
      <c r="O136" s="22"/>
      <c r="P136" s="51" t="s">
        <v>215</v>
      </c>
      <c r="Q136" s="51"/>
      <c r="R136" s="22"/>
      <c r="S136" s="51" t="s">
        <v>215</v>
      </c>
      <c r="T136" s="51"/>
      <c r="U136" s="22"/>
    </row>
    <row r="137" spans="1:21" ht="15.75" thickBot="1" x14ac:dyDescent="0.3">
      <c r="A137" s="13"/>
      <c r="B137" s="24" t="s">
        <v>114</v>
      </c>
      <c r="C137" s="14"/>
      <c r="D137" s="55">
        <v>13</v>
      </c>
      <c r="E137" s="55"/>
      <c r="F137" s="14"/>
      <c r="G137" s="55" t="s">
        <v>215</v>
      </c>
      <c r="H137" s="55"/>
      <c r="I137" s="14"/>
      <c r="J137" s="55" t="s">
        <v>215</v>
      </c>
      <c r="K137" s="55"/>
      <c r="L137" s="14"/>
      <c r="M137" s="55">
        <v>4</v>
      </c>
      <c r="N137" s="55"/>
      <c r="O137" s="14"/>
      <c r="P137" s="55" t="s">
        <v>215</v>
      </c>
      <c r="Q137" s="55"/>
      <c r="R137" s="14"/>
      <c r="S137" s="55" t="s">
        <v>215</v>
      </c>
      <c r="T137" s="55"/>
      <c r="U137" s="14"/>
    </row>
    <row r="138" spans="1:21" ht="15.75" thickBot="1" x14ac:dyDescent="0.3">
      <c r="A138" s="13"/>
      <c r="B138" s="58" t="s">
        <v>137</v>
      </c>
      <c r="C138" s="22"/>
      <c r="D138" s="34" t="s">
        <v>214</v>
      </c>
      <c r="E138" s="35">
        <v>5593</v>
      </c>
      <c r="F138" s="22"/>
      <c r="G138" s="34" t="s">
        <v>214</v>
      </c>
      <c r="H138" s="36">
        <v>73</v>
      </c>
      <c r="I138" s="22"/>
      <c r="J138" s="34" t="s">
        <v>214</v>
      </c>
      <c r="K138" s="36">
        <v>52</v>
      </c>
      <c r="L138" s="22"/>
      <c r="M138" s="34" t="s">
        <v>214</v>
      </c>
      <c r="N138" s="35">
        <v>14607</v>
      </c>
      <c r="O138" s="22"/>
      <c r="P138" s="34" t="s">
        <v>214</v>
      </c>
      <c r="Q138" s="36">
        <v>232</v>
      </c>
      <c r="R138" s="22"/>
      <c r="S138" s="34" t="s">
        <v>214</v>
      </c>
      <c r="T138" s="36">
        <v>73</v>
      </c>
      <c r="U138" s="22"/>
    </row>
    <row r="139" spans="1:21" ht="15.75" thickTop="1" x14ac:dyDescent="0.25">
      <c r="A139" s="13"/>
      <c r="B139" s="14"/>
      <c r="C139" s="14"/>
      <c r="D139" s="14"/>
      <c r="E139" s="14"/>
      <c r="F139" s="14"/>
      <c r="G139" s="14"/>
      <c r="H139" s="14"/>
      <c r="I139" s="14"/>
      <c r="J139" s="14"/>
      <c r="K139" s="14"/>
      <c r="L139" s="14"/>
      <c r="M139" s="14"/>
      <c r="N139" s="14"/>
      <c r="O139" s="14"/>
      <c r="P139" s="14"/>
      <c r="Q139" s="14"/>
      <c r="R139" s="14"/>
      <c r="S139" s="14"/>
      <c r="T139" s="14"/>
      <c r="U139" s="14"/>
    </row>
    <row r="140" spans="1:21" x14ac:dyDescent="0.25">
      <c r="A140" s="13"/>
      <c r="B140" s="72"/>
      <c r="C140" s="72"/>
      <c r="D140" s="72"/>
      <c r="E140" s="72"/>
      <c r="F140" s="72"/>
      <c r="G140" s="72"/>
      <c r="H140" s="72"/>
      <c r="I140" s="72"/>
      <c r="J140" s="72"/>
      <c r="K140" s="72"/>
      <c r="L140" s="72"/>
      <c r="M140" s="72"/>
      <c r="N140" s="72"/>
      <c r="O140" s="72"/>
      <c r="P140" s="72"/>
      <c r="Q140" s="72"/>
      <c r="R140" s="72"/>
      <c r="S140" s="72"/>
      <c r="T140" s="72"/>
      <c r="U140" s="72"/>
    </row>
    <row r="141" spans="1:21" x14ac:dyDescent="0.25">
      <c r="A141" s="13"/>
      <c r="B141" s="72" t="s">
        <v>352</v>
      </c>
      <c r="C141" s="72"/>
      <c r="D141" s="72"/>
      <c r="E141" s="72"/>
      <c r="F141" s="72"/>
      <c r="G141" s="72"/>
      <c r="H141" s="72"/>
      <c r="I141" s="72"/>
      <c r="J141" s="72"/>
      <c r="K141" s="72"/>
      <c r="L141" s="72"/>
      <c r="M141" s="72"/>
      <c r="N141" s="72"/>
      <c r="O141" s="72"/>
      <c r="P141" s="72"/>
      <c r="Q141" s="72"/>
      <c r="R141" s="72"/>
      <c r="S141" s="72"/>
      <c r="T141" s="72"/>
      <c r="U141" s="72"/>
    </row>
    <row r="142" spans="1:21" x14ac:dyDescent="0.25">
      <c r="A142" s="13"/>
      <c r="B142" s="72"/>
      <c r="C142" s="72"/>
      <c r="D142" s="72"/>
      <c r="E142" s="72"/>
      <c r="F142" s="72"/>
      <c r="G142" s="72"/>
      <c r="H142" s="72"/>
      <c r="I142" s="72"/>
      <c r="J142" s="72"/>
      <c r="K142" s="72"/>
      <c r="L142" s="72"/>
      <c r="M142" s="72"/>
      <c r="N142" s="72"/>
      <c r="O142" s="72"/>
      <c r="P142" s="72"/>
      <c r="Q142" s="72"/>
      <c r="R142" s="72"/>
      <c r="S142" s="72"/>
      <c r="T142" s="72"/>
      <c r="U142" s="72"/>
    </row>
    <row r="143" spans="1:21" x14ac:dyDescent="0.25">
      <c r="A143" s="13"/>
      <c r="B143" s="41"/>
      <c r="C143" s="42"/>
      <c r="D143" s="43" t="s">
        <v>203</v>
      </c>
      <c r="E143" s="43"/>
      <c r="F143" s="43"/>
      <c r="G143" s="43"/>
      <c r="H143" s="43"/>
      <c r="I143" s="43"/>
      <c r="J143" s="43"/>
      <c r="K143" s="43"/>
      <c r="L143" s="42"/>
      <c r="M143" s="43" t="s">
        <v>203</v>
      </c>
      <c r="N143" s="43"/>
      <c r="O143" s="43"/>
      <c r="P143" s="43"/>
      <c r="Q143" s="43"/>
      <c r="R143" s="43"/>
      <c r="S143" s="43"/>
      <c r="T143" s="43"/>
      <c r="U143" s="42"/>
    </row>
    <row r="144" spans="1:21" ht="15.75" thickBot="1" x14ac:dyDescent="0.3">
      <c r="A144" s="13"/>
      <c r="B144" s="41"/>
      <c r="C144" s="42"/>
      <c r="D144" s="40" t="s">
        <v>237</v>
      </c>
      <c r="E144" s="40"/>
      <c r="F144" s="40"/>
      <c r="G144" s="40"/>
      <c r="H144" s="40"/>
      <c r="I144" s="40"/>
      <c r="J144" s="40"/>
      <c r="K144" s="40"/>
      <c r="L144" s="42"/>
      <c r="M144" s="40" t="s">
        <v>346</v>
      </c>
      <c r="N144" s="40"/>
      <c r="O144" s="40"/>
      <c r="P144" s="40"/>
      <c r="Q144" s="40"/>
      <c r="R144" s="40"/>
      <c r="S144" s="40"/>
      <c r="T144" s="40"/>
      <c r="U144" s="42"/>
    </row>
    <row r="145" spans="1:21" x14ac:dyDescent="0.25">
      <c r="A145" s="13"/>
      <c r="B145" s="41"/>
      <c r="C145" s="42"/>
      <c r="D145" s="44" t="s">
        <v>347</v>
      </c>
      <c r="E145" s="44"/>
      <c r="F145" s="46"/>
      <c r="G145" s="44" t="s">
        <v>348</v>
      </c>
      <c r="H145" s="44"/>
      <c r="I145" s="46"/>
      <c r="J145" s="44" t="s">
        <v>351</v>
      </c>
      <c r="K145" s="44"/>
      <c r="L145" s="42"/>
      <c r="M145" s="44" t="s">
        <v>347</v>
      </c>
      <c r="N145" s="44"/>
      <c r="O145" s="46"/>
      <c r="P145" s="44" t="s">
        <v>348</v>
      </c>
      <c r="Q145" s="44"/>
      <c r="R145" s="46"/>
      <c r="S145" s="44" t="s">
        <v>351</v>
      </c>
      <c r="T145" s="44"/>
      <c r="U145" s="42"/>
    </row>
    <row r="146" spans="1:21" x14ac:dyDescent="0.25">
      <c r="A146" s="13"/>
      <c r="B146" s="41"/>
      <c r="C146" s="42"/>
      <c r="D146" s="43" t="s">
        <v>337</v>
      </c>
      <c r="E146" s="43"/>
      <c r="F146" s="47"/>
      <c r="G146" s="43" t="s">
        <v>349</v>
      </c>
      <c r="H146" s="43"/>
      <c r="I146" s="47"/>
      <c r="J146" s="43" t="s">
        <v>348</v>
      </c>
      <c r="K146" s="43"/>
      <c r="L146" s="42"/>
      <c r="M146" s="43" t="s">
        <v>337</v>
      </c>
      <c r="N146" s="43"/>
      <c r="O146" s="47"/>
      <c r="P146" s="43" t="s">
        <v>349</v>
      </c>
      <c r="Q146" s="43"/>
      <c r="R146" s="47"/>
      <c r="S146" s="43" t="s">
        <v>348</v>
      </c>
      <c r="T146" s="43"/>
      <c r="U146" s="42"/>
    </row>
    <row r="147" spans="1:21" ht="15.75" thickBot="1" x14ac:dyDescent="0.3">
      <c r="A147" s="13"/>
      <c r="B147" s="41"/>
      <c r="C147" s="42"/>
      <c r="D147" s="40" t="s">
        <v>338</v>
      </c>
      <c r="E147" s="40"/>
      <c r="F147" s="47"/>
      <c r="G147" s="40" t="s">
        <v>350</v>
      </c>
      <c r="H147" s="40"/>
      <c r="I147" s="47"/>
      <c r="J147" s="40" t="s">
        <v>350</v>
      </c>
      <c r="K147" s="40"/>
      <c r="L147" s="42"/>
      <c r="M147" s="40" t="s">
        <v>338</v>
      </c>
      <c r="N147" s="40"/>
      <c r="O147" s="47"/>
      <c r="P147" s="40" t="s">
        <v>350</v>
      </c>
      <c r="Q147" s="40"/>
      <c r="R147" s="47"/>
      <c r="S147" s="40" t="s">
        <v>350</v>
      </c>
      <c r="T147" s="40"/>
      <c r="U147" s="42"/>
    </row>
    <row r="148" spans="1:21" x14ac:dyDescent="0.25">
      <c r="A148" s="13"/>
      <c r="B148" s="58" t="s">
        <v>282</v>
      </c>
      <c r="C148" s="22"/>
      <c r="D148" s="30" t="s">
        <v>214</v>
      </c>
      <c r="E148" s="98">
        <v>2851</v>
      </c>
      <c r="F148" s="22"/>
      <c r="G148" s="65">
        <v>68</v>
      </c>
      <c r="H148" s="65"/>
      <c r="I148" s="22"/>
      <c r="J148" s="65">
        <v>53</v>
      </c>
      <c r="K148" s="65"/>
      <c r="L148" s="22"/>
      <c r="M148" s="30" t="s">
        <v>214</v>
      </c>
      <c r="N148" s="98">
        <v>5851</v>
      </c>
      <c r="O148" s="22"/>
      <c r="P148" s="65">
        <v>161</v>
      </c>
      <c r="Q148" s="65"/>
      <c r="R148" s="22"/>
      <c r="S148" s="65">
        <v>94</v>
      </c>
      <c r="T148" s="65"/>
      <c r="U148" s="22"/>
    </row>
    <row r="149" spans="1:21" x14ac:dyDescent="0.25">
      <c r="A149" s="13"/>
      <c r="B149" s="59" t="s">
        <v>283</v>
      </c>
      <c r="C149" s="14"/>
      <c r="D149" s="56"/>
      <c r="E149" s="56"/>
      <c r="F149" s="14"/>
      <c r="G149" s="56"/>
      <c r="H149" s="56"/>
      <c r="I149" s="14"/>
      <c r="J149" s="56"/>
      <c r="K149" s="56"/>
      <c r="L149" s="14"/>
      <c r="M149" s="56"/>
      <c r="N149" s="56"/>
      <c r="O149" s="14"/>
      <c r="P149" s="56"/>
      <c r="Q149" s="56"/>
      <c r="R149" s="14"/>
      <c r="S149" s="56"/>
      <c r="T149" s="56"/>
      <c r="U149" s="14"/>
    </row>
    <row r="150" spans="1:21" x14ac:dyDescent="0.25">
      <c r="A150" s="13"/>
      <c r="B150" s="27" t="s">
        <v>284</v>
      </c>
      <c r="C150" s="22"/>
      <c r="D150" s="51" t="s">
        <v>215</v>
      </c>
      <c r="E150" s="51"/>
      <c r="F150" s="22"/>
      <c r="G150" s="51" t="s">
        <v>215</v>
      </c>
      <c r="H150" s="51"/>
      <c r="I150" s="22"/>
      <c r="J150" s="51" t="s">
        <v>215</v>
      </c>
      <c r="K150" s="51"/>
      <c r="L150" s="22"/>
      <c r="M150" s="51" t="s">
        <v>215</v>
      </c>
      <c r="N150" s="51"/>
      <c r="O150" s="22"/>
      <c r="P150" s="51" t="s">
        <v>215</v>
      </c>
      <c r="Q150" s="51"/>
      <c r="R150" s="22"/>
      <c r="S150" s="51" t="s">
        <v>215</v>
      </c>
      <c r="T150" s="51"/>
      <c r="U150" s="22"/>
    </row>
    <row r="151" spans="1:21" x14ac:dyDescent="0.25">
      <c r="A151" s="13"/>
      <c r="B151" s="24" t="s">
        <v>114</v>
      </c>
      <c r="C151" s="14"/>
      <c r="D151" s="52">
        <v>1791</v>
      </c>
      <c r="E151" s="52"/>
      <c r="F151" s="14"/>
      <c r="G151" s="53">
        <v>40</v>
      </c>
      <c r="H151" s="53"/>
      <c r="I151" s="14"/>
      <c r="J151" s="53">
        <v>29</v>
      </c>
      <c r="K151" s="53"/>
      <c r="L151" s="14"/>
      <c r="M151" s="52">
        <v>7128</v>
      </c>
      <c r="N151" s="52"/>
      <c r="O151" s="14"/>
      <c r="P151" s="53">
        <v>208</v>
      </c>
      <c r="Q151" s="53"/>
      <c r="R151" s="14"/>
      <c r="S151" s="53">
        <v>44</v>
      </c>
      <c r="T151" s="53"/>
      <c r="U151" s="14"/>
    </row>
    <row r="152" spans="1:21" x14ac:dyDescent="0.25">
      <c r="A152" s="13"/>
      <c r="B152" s="58" t="s">
        <v>285</v>
      </c>
      <c r="C152" s="22"/>
      <c r="D152" s="50">
        <v>1322</v>
      </c>
      <c r="E152" s="50"/>
      <c r="F152" s="22"/>
      <c r="G152" s="51">
        <v>31</v>
      </c>
      <c r="H152" s="51"/>
      <c r="I152" s="22"/>
      <c r="J152" s="51">
        <v>20</v>
      </c>
      <c r="K152" s="51"/>
      <c r="L152" s="22"/>
      <c r="M152" s="51">
        <v>528</v>
      </c>
      <c r="N152" s="51"/>
      <c r="O152" s="22"/>
      <c r="P152" s="51">
        <v>16</v>
      </c>
      <c r="Q152" s="51"/>
      <c r="R152" s="22"/>
      <c r="S152" s="51">
        <v>9</v>
      </c>
      <c r="T152" s="51"/>
      <c r="U152" s="22"/>
    </row>
    <row r="153" spans="1:21" x14ac:dyDescent="0.25">
      <c r="A153" s="13"/>
      <c r="B153" s="59" t="s">
        <v>286</v>
      </c>
      <c r="C153" s="14"/>
      <c r="D153" s="56"/>
      <c r="E153" s="56"/>
      <c r="F153" s="14"/>
      <c r="G153" s="56"/>
      <c r="H153" s="56"/>
      <c r="I153" s="14"/>
      <c r="J153" s="56"/>
      <c r="K153" s="56"/>
      <c r="L153" s="14"/>
      <c r="M153" s="56"/>
      <c r="N153" s="56"/>
      <c r="O153" s="14"/>
      <c r="P153" s="56"/>
      <c r="Q153" s="56"/>
      <c r="R153" s="14"/>
      <c r="S153" s="56"/>
      <c r="T153" s="56"/>
      <c r="U153" s="14"/>
    </row>
    <row r="154" spans="1:21" x14ac:dyDescent="0.25">
      <c r="A154" s="13"/>
      <c r="B154" s="27" t="s">
        <v>287</v>
      </c>
      <c r="C154" s="22"/>
      <c r="D154" s="51">
        <v>19</v>
      </c>
      <c r="E154" s="51"/>
      <c r="F154" s="22"/>
      <c r="G154" s="51">
        <v>1</v>
      </c>
      <c r="H154" s="51"/>
      <c r="I154" s="22"/>
      <c r="J154" s="51" t="s">
        <v>215</v>
      </c>
      <c r="K154" s="51"/>
      <c r="L154" s="22"/>
      <c r="M154" s="51">
        <v>28</v>
      </c>
      <c r="N154" s="51"/>
      <c r="O154" s="22"/>
      <c r="P154" s="51">
        <v>1</v>
      </c>
      <c r="Q154" s="51"/>
      <c r="R154" s="22"/>
      <c r="S154" s="51" t="s">
        <v>215</v>
      </c>
      <c r="T154" s="51"/>
      <c r="U154" s="22"/>
    </row>
    <row r="155" spans="1:21" ht="15.75" thickBot="1" x14ac:dyDescent="0.3">
      <c r="A155" s="13"/>
      <c r="B155" s="24" t="s">
        <v>114</v>
      </c>
      <c r="C155" s="14"/>
      <c r="D155" s="55">
        <v>14</v>
      </c>
      <c r="E155" s="55"/>
      <c r="F155" s="14"/>
      <c r="G155" s="55" t="s">
        <v>215</v>
      </c>
      <c r="H155" s="55"/>
      <c r="I155" s="14"/>
      <c r="J155" s="55" t="s">
        <v>215</v>
      </c>
      <c r="K155" s="55"/>
      <c r="L155" s="14"/>
      <c r="M155" s="55">
        <v>3</v>
      </c>
      <c r="N155" s="55"/>
      <c r="O155" s="14"/>
      <c r="P155" s="55" t="s">
        <v>215</v>
      </c>
      <c r="Q155" s="55"/>
      <c r="R155" s="14"/>
      <c r="S155" s="55" t="s">
        <v>215</v>
      </c>
      <c r="T155" s="55"/>
      <c r="U155" s="14"/>
    </row>
    <row r="156" spans="1:21" ht="15.75" thickBot="1" x14ac:dyDescent="0.3">
      <c r="A156" s="13"/>
      <c r="B156" s="58" t="s">
        <v>137</v>
      </c>
      <c r="C156" s="22"/>
      <c r="D156" s="34" t="s">
        <v>214</v>
      </c>
      <c r="E156" s="35">
        <v>5997</v>
      </c>
      <c r="F156" s="22"/>
      <c r="G156" s="34" t="s">
        <v>214</v>
      </c>
      <c r="H156" s="36">
        <v>140</v>
      </c>
      <c r="I156" s="22"/>
      <c r="J156" s="34" t="s">
        <v>214</v>
      </c>
      <c r="K156" s="36">
        <v>102</v>
      </c>
      <c r="L156" s="22"/>
      <c r="M156" s="34" t="s">
        <v>214</v>
      </c>
      <c r="N156" s="35">
        <v>13538</v>
      </c>
      <c r="O156" s="22"/>
      <c r="P156" s="34" t="s">
        <v>214</v>
      </c>
      <c r="Q156" s="36">
        <v>386</v>
      </c>
      <c r="R156" s="22"/>
      <c r="S156" s="34" t="s">
        <v>214</v>
      </c>
      <c r="T156" s="36">
        <v>147</v>
      </c>
      <c r="U156" s="22"/>
    </row>
    <row r="157" spans="1:21" ht="15.75" thickTop="1" x14ac:dyDescent="0.25">
      <c r="A157" s="13"/>
      <c r="B157" s="14"/>
      <c r="C157" s="14"/>
      <c r="D157" s="14"/>
      <c r="E157" s="14"/>
      <c r="F157" s="14"/>
      <c r="G157" s="14"/>
      <c r="H157" s="14"/>
      <c r="I157" s="14"/>
      <c r="J157" s="14"/>
      <c r="K157" s="14"/>
      <c r="L157" s="14"/>
      <c r="M157" s="14"/>
      <c r="N157" s="14"/>
      <c r="O157" s="14"/>
      <c r="P157" s="14"/>
      <c r="Q157" s="14"/>
      <c r="R157" s="14"/>
      <c r="S157" s="14"/>
      <c r="T157" s="14"/>
      <c r="U157" s="14"/>
    </row>
    <row r="158" spans="1:21" ht="15" customHeight="1" x14ac:dyDescent="0.25">
      <c r="A158" s="13" t="s">
        <v>515</v>
      </c>
      <c r="B158" s="70" t="s">
        <v>4</v>
      </c>
      <c r="C158" s="70"/>
      <c r="D158" s="70"/>
      <c r="E158" s="70"/>
      <c r="F158" s="70"/>
      <c r="G158" s="70"/>
      <c r="H158" s="70"/>
      <c r="I158" s="70"/>
      <c r="J158" s="70"/>
      <c r="K158" s="70"/>
      <c r="L158" s="70"/>
      <c r="M158" s="70"/>
      <c r="N158" s="70"/>
      <c r="O158" s="70"/>
      <c r="P158" s="70"/>
      <c r="Q158" s="70"/>
      <c r="R158" s="70"/>
      <c r="S158" s="70"/>
      <c r="T158" s="70"/>
      <c r="U158" s="70"/>
    </row>
    <row r="159" spans="1:21" x14ac:dyDescent="0.25">
      <c r="A159" s="13"/>
      <c r="B159" s="72"/>
      <c r="C159" s="72"/>
      <c r="D159" s="72"/>
      <c r="E159" s="72"/>
      <c r="F159" s="72"/>
      <c r="G159" s="72"/>
      <c r="H159" s="72"/>
      <c r="I159" s="72"/>
      <c r="J159" s="72"/>
      <c r="K159" s="72"/>
      <c r="L159" s="72"/>
      <c r="M159" s="72"/>
      <c r="N159" s="72"/>
      <c r="O159" s="72"/>
      <c r="P159" s="72"/>
      <c r="Q159" s="72"/>
      <c r="R159" s="72"/>
      <c r="S159" s="72"/>
      <c r="T159" s="72"/>
      <c r="U159" s="72"/>
    </row>
    <row r="160" spans="1:21" x14ac:dyDescent="0.25">
      <c r="A160" s="13"/>
      <c r="B160" s="41"/>
      <c r="C160" s="42"/>
      <c r="D160" s="43" t="s">
        <v>203</v>
      </c>
      <c r="E160" s="43"/>
      <c r="F160" s="43"/>
      <c r="G160" s="43"/>
      <c r="H160" s="43"/>
      <c r="I160" s="42"/>
      <c r="J160" s="43" t="s">
        <v>203</v>
      </c>
      <c r="K160" s="43"/>
      <c r="L160" s="43"/>
      <c r="M160" s="43"/>
      <c r="N160" s="43"/>
      <c r="O160" s="42"/>
    </row>
    <row r="161" spans="1:21" ht="15.75" thickBot="1" x14ac:dyDescent="0.3">
      <c r="A161" s="13"/>
      <c r="B161" s="41"/>
      <c r="C161" s="42"/>
      <c r="D161" s="40" t="s">
        <v>354</v>
      </c>
      <c r="E161" s="40"/>
      <c r="F161" s="40"/>
      <c r="G161" s="40"/>
      <c r="H161" s="40"/>
      <c r="I161" s="42"/>
      <c r="J161" s="40" t="s">
        <v>355</v>
      </c>
      <c r="K161" s="40"/>
      <c r="L161" s="40"/>
      <c r="M161" s="40"/>
      <c r="N161" s="40"/>
      <c r="O161" s="42"/>
    </row>
    <row r="162" spans="1:21" x14ac:dyDescent="0.25">
      <c r="A162" s="13"/>
      <c r="B162" s="41"/>
      <c r="C162" s="42"/>
      <c r="D162" s="44" t="s">
        <v>356</v>
      </c>
      <c r="E162" s="44"/>
      <c r="F162" s="46"/>
      <c r="G162" s="44" t="s">
        <v>359</v>
      </c>
      <c r="H162" s="44"/>
      <c r="I162" s="42"/>
      <c r="J162" s="44" t="s">
        <v>356</v>
      </c>
      <c r="K162" s="44"/>
      <c r="L162" s="46"/>
      <c r="M162" s="44" t="s">
        <v>359</v>
      </c>
      <c r="N162" s="44"/>
      <c r="O162" s="42"/>
    </row>
    <row r="163" spans="1:21" x14ac:dyDescent="0.25">
      <c r="A163" s="13"/>
      <c r="B163" s="41"/>
      <c r="C163" s="42"/>
      <c r="D163" s="43" t="s">
        <v>357</v>
      </c>
      <c r="E163" s="43"/>
      <c r="F163" s="47"/>
      <c r="G163" s="100"/>
      <c r="H163" s="100"/>
      <c r="I163" s="42"/>
      <c r="J163" s="43" t="s">
        <v>357</v>
      </c>
      <c r="K163" s="43"/>
      <c r="L163" s="47"/>
      <c r="M163" s="100"/>
      <c r="N163" s="100"/>
      <c r="O163" s="42"/>
    </row>
    <row r="164" spans="1:21" ht="15.75" thickBot="1" x14ac:dyDescent="0.3">
      <c r="A164" s="13"/>
      <c r="B164" s="41"/>
      <c r="C164" s="42"/>
      <c r="D164" s="40" t="s">
        <v>358</v>
      </c>
      <c r="E164" s="40"/>
      <c r="F164" s="47"/>
      <c r="G164" s="40"/>
      <c r="H164" s="40"/>
      <c r="I164" s="42"/>
      <c r="J164" s="40" t="s">
        <v>358</v>
      </c>
      <c r="K164" s="40"/>
      <c r="L164" s="47"/>
      <c r="M164" s="40"/>
      <c r="N164" s="40"/>
      <c r="O164" s="42"/>
    </row>
    <row r="165" spans="1:21" x14ac:dyDescent="0.25">
      <c r="A165" s="13"/>
      <c r="B165" s="38"/>
      <c r="C165" s="14"/>
      <c r="D165" s="77"/>
      <c r="E165" s="77"/>
      <c r="F165" s="14"/>
      <c r="G165" s="77"/>
      <c r="H165" s="77"/>
      <c r="I165" s="14"/>
      <c r="J165" s="77"/>
      <c r="K165" s="77"/>
      <c r="L165" s="14"/>
      <c r="M165" s="77"/>
      <c r="N165" s="77"/>
      <c r="O165" s="14"/>
    </row>
    <row r="166" spans="1:21" x14ac:dyDescent="0.25">
      <c r="A166" s="13"/>
      <c r="B166" s="58" t="s">
        <v>282</v>
      </c>
      <c r="C166" s="22"/>
      <c r="D166" s="30" t="s">
        <v>214</v>
      </c>
      <c r="E166" s="29" t="s">
        <v>215</v>
      </c>
      <c r="F166" s="22"/>
      <c r="G166" s="30" t="s">
        <v>214</v>
      </c>
      <c r="H166" s="29">
        <v>816</v>
      </c>
      <c r="I166" s="22"/>
      <c r="J166" s="30" t="s">
        <v>214</v>
      </c>
      <c r="K166" s="29" t="s">
        <v>215</v>
      </c>
      <c r="L166" s="22"/>
      <c r="M166" s="30" t="s">
        <v>214</v>
      </c>
      <c r="N166" s="29">
        <v>153</v>
      </c>
      <c r="O166" s="22"/>
    </row>
    <row r="167" spans="1:21" x14ac:dyDescent="0.25">
      <c r="A167" s="13"/>
      <c r="B167" s="59" t="s">
        <v>283</v>
      </c>
      <c r="C167" s="14"/>
      <c r="D167" s="56"/>
      <c r="E167" s="56"/>
      <c r="F167" s="14"/>
      <c r="G167" s="56"/>
      <c r="H167" s="56"/>
      <c r="I167" s="14"/>
      <c r="J167" s="56"/>
      <c r="K167" s="56"/>
      <c r="L167" s="14"/>
      <c r="M167" s="56"/>
      <c r="N167" s="56"/>
      <c r="O167" s="14"/>
    </row>
    <row r="168" spans="1:21" x14ac:dyDescent="0.25">
      <c r="A168" s="13"/>
      <c r="B168" s="27" t="s">
        <v>284</v>
      </c>
      <c r="C168" s="22"/>
      <c r="D168" s="51" t="s">
        <v>215</v>
      </c>
      <c r="E168" s="51"/>
      <c r="F168" s="22"/>
      <c r="G168" s="51" t="s">
        <v>215</v>
      </c>
      <c r="H168" s="51"/>
      <c r="I168" s="22"/>
      <c r="J168" s="51" t="s">
        <v>215</v>
      </c>
      <c r="K168" s="51"/>
      <c r="L168" s="22"/>
      <c r="M168" s="51" t="s">
        <v>215</v>
      </c>
      <c r="N168" s="51"/>
      <c r="O168" s="22"/>
    </row>
    <row r="169" spans="1:21" x14ac:dyDescent="0.25">
      <c r="A169" s="13"/>
      <c r="B169" s="24" t="s">
        <v>114</v>
      </c>
      <c r="C169" s="14"/>
      <c r="D169" s="53" t="s">
        <v>215</v>
      </c>
      <c r="E169" s="53"/>
      <c r="F169" s="14"/>
      <c r="G169" s="53">
        <v>535</v>
      </c>
      <c r="H169" s="53"/>
      <c r="I169" s="14"/>
      <c r="J169" s="53" t="s">
        <v>215</v>
      </c>
      <c r="K169" s="53"/>
      <c r="L169" s="14"/>
      <c r="M169" s="53">
        <v>362</v>
      </c>
      <c r="N169" s="53"/>
      <c r="O169" s="14"/>
    </row>
    <row r="170" spans="1:21" x14ac:dyDescent="0.25">
      <c r="A170" s="13"/>
      <c r="B170" s="58" t="s">
        <v>285</v>
      </c>
      <c r="C170" s="22"/>
      <c r="D170" s="51">
        <v>42</v>
      </c>
      <c r="E170" s="51"/>
      <c r="F170" s="22"/>
      <c r="G170" s="51">
        <v>473</v>
      </c>
      <c r="H170" s="51"/>
      <c r="I170" s="22"/>
      <c r="J170" s="51" t="s">
        <v>215</v>
      </c>
      <c r="K170" s="51"/>
      <c r="L170" s="22"/>
      <c r="M170" s="51">
        <v>643</v>
      </c>
      <c r="N170" s="51"/>
      <c r="O170" s="22"/>
    </row>
    <row r="171" spans="1:21" x14ac:dyDescent="0.25">
      <c r="A171" s="13"/>
      <c r="B171" s="59" t="s">
        <v>286</v>
      </c>
      <c r="C171" s="14"/>
      <c r="D171" s="56"/>
      <c r="E171" s="56"/>
      <c r="F171" s="14"/>
      <c r="G171" s="56"/>
      <c r="H171" s="56"/>
      <c r="I171" s="14"/>
      <c r="J171" s="56"/>
      <c r="K171" s="56"/>
      <c r="L171" s="14"/>
      <c r="M171" s="56"/>
      <c r="N171" s="56"/>
      <c r="O171" s="14"/>
    </row>
    <row r="172" spans="1:21" x14ac:dyDescent="0.25">
      <c r="A172" s="13"/>
      <c r="B172" s="27" t="s">
        <v>287</v>
      </c>
      <c r="C172" s="22"/>
      <c r="D172" s="51" t="s">
        <v>215</v>
      </c>
      <c r="E172" s="51"/>
      <c r="F172" s="22"/>
      <c r="G172" s="51">
        <v>17</v>
      </c>
      <c r="H172" s="51"/>
      <c r="I172" s="22"/>
      <c r="J172" s="51" t="s">
        <v>215</v>
      </c>
      <c r="K172" s="51"/>
      <c r="L172" s="22"/>
      <c r="M172" s="51">
        <v>22</v>
      </c>
      <c r="N172" s="51"/>
      <c r="O172" s="22"/>
    </row>
    <row r="173" spans="1:21" ht="15.75" thickBot="1" x14ac:dyDescent="0.3">
      <c r="A173" s="13"/>
      <c r="B173" s="24" t="s">
        <v>114</v>
      </c>
      <c r="C173" s="14"/>
      <c r="D173" s="55" t="s">
        <v>215</v>
      </c>
      <c r="E173" s="55"/>
      <c r="F173" s="14"/>
      <c r="G173" s="55" t="s">
        <v>215</v>
      </c>
      <c r="H173" s="55"/>
      <c r="I173" s="14"/>
      <c r="J173" s="55" t="s">
        <v>215</v>
      </c>
      <c r="K173" s="55"/>
      <c r="L173" s="14"/>
      <c r="M173" s="55" t="s">
        <v>215</v>
      </c>
      <c r="N173" s="55"/>
      <c r="O173" s="14"/>
    </row>
    <row r="174" spans="1:21" ht="15.75" thickBot="1" x14ac:dyDescent="0.3">
      <c r="A174" s="13"/>
      <c r="B174" s="99" t="s">
        <v>137</v>
      </c>
      <c r="C174" s="22"/>
      <c r="D174" s="88" t="s">
        <v>214</v>
      </c>
      <c r="E174" s="89">
        <v>42</v>
      </c>
      <c r="F174" s="22"/>
      <c r="G174" s="88" t="s">
        <v>214</v>
      </c>
      <c r="H174" s="90">
        <v>1841</v>
      </c>
      <c r="I174" s="22"/>
      <c r="J174" s="88" t="s">
        <v>214</v>
      </c>
      <c r="K174" s="89" t="s">
        <v>215</v>
      </c>
      <c r="L174" s="22"/>
      <c r="M174" s="88" t="s">
        <v>214</v>
      </c>
      <c r="N174" s="90">
        <v>1180</v>
      </c>
      <c r="O174" s="22"/>
    </row>
    <row r="175" spans="1:21" ht="15.75" thickTop="1" x14ac:dyDescent="0.25">
      <c r="A175" s="13" t="s">
        <v>516</v>
      </c>
      <c r="B175" s="70" t="s">
        <v>4</v>
      </c>
      <c r="C175" s="70"/>
      <c r="D175" s="70"/>
      <c r="E175" s="70"/>
      <c r="F175" s="70"/>
      <c r="G175" s="70"/>
      <c r="H175" s="70"/>
      <c r="I175" s="70"/>
      <c r="J175" s="70"/>
      <c r="K175" s="70"/>
      <c r="L175" s="70"/>
      <c r="M175" s="70"/>
      <c r="N175" s="70"/>
      <c r="O175" s="70"/>
      <c r="P175" s="70"/>
      <c r="Q175" s="70"/>
      <c r="R175" s="70"/>
      <c r="S175" s="70"/>
      <c r="T175" s="70"/>
      <c r="U175" s="70"/>
    </row>
    <row r="176" spans="1:21" x14ac:dyDescent="0.25">
      <c r="A176" s="13"/>
      <c r="B176" s="72"/>
      <c r="C176" s="72"/>
      <c r="D176" s="72"/>
      <c r="E176" s="72"/>
      <c r="F176" s="72"/>
      <c r="G176" s="72"/>
      <c r="H176" s="72"/>
      <c r="I176" s="72"/>
      <c r="J176" s="72"/>
      <c r="K176" s="72"/>
      <c r="L176" s="72"/>
      <c r="M176" s="72"/>
      <c r="N176" s="72"/>
      <c r="O176" s="72"/>
      <c r="P176" s="72"/>
      <c r="Q176" s="72"/>
      <c r="R176" s="72"/>
      <c r="S176" s="72"/>
      <c r="T176" s="72"/>
      <c r="U176" s="72"/>
    </row>
    <row r="177" spans="1:21" ht="15.75" thickBot="1" x14ac:dyDescent="0.3">
      <c r="A177" s="13"/>
      <c r="B177" s="14"/>
      <c r="C177" s="15"/>
      <c r="D177" s="40" t="s">
        <v>294</v>
      </c>
      <c r="E177" s="40"/>
      <c r="F177" s="40"/>
      <c r="G177" s="40"/>
      <c r="H177" s="40"/>
      <c r="I177" s="40"/>
      <c r="J177" s="40"/>
      <c r="K177" s="40"/>
      <c r="L177" s="40"/>
      <c r="M177" s="40"/>
      <c r="N177" s="40"/>
      <c r="O177" s="40"/>
      <c r="P177" s="40"/>
      <c r="Q177" s="40"/>
      <c r="R177" s="40"/>
      <c r="S177" s="40"/>
      <c r="T177" s="40"/>
      <c r="U177" s="15"/>
    </row>
    <row r="178" spans="1:21" x14ac:dyDescent="0.25">
      <c r="A178" s="13"/>
      <c r="B178" s="41"/>
      <c r="C178" s="42"/>
      <c r="D178" s="44" t="s">
        <v>362</v>
      </c>
      <c r="E178" s="44"/>
      <c r="F178" s="46"/>
      <c r="G178" s="44" t="s">
        <v>365</v>
      </c>
      <c r="H178" s="44"/>
      <c r="I178" s="46"/>
      <c r="J178" s="44" t="s">
        <v>366</v>
      </c>
      <c r="K178" s="44"/>
      <c r="L178" s="46"/>
      <c r="M178" s="44" t="s">
        <v>137</v>
      </c>
      <c r="N178" s="44"/>
      <c r="O178" s="46"/>
      <c r="P178" s="44" t="s">
        <v>367</v>
      </c>
      <c r="Q178" s="44"/>
      <c r="R178" s="46"/>
      <c r="S178" s="44" t="s">
        <v>137</v>
      </c>
      <c r="T178" s="44"/>
      <c r="U178" s="42"/>
    </row>
    <row r="179" spans="1:21" x14ac:dyDescent="0.25">
      <c r="A179" s="13"/>
      <c r="B179" s="41"/>
      <c r="C179" s="42"/>
      <c r="D179" s="43" t="s">
        <v>363</v>
      </c>
      <c r="E179" s="43"/>
      <c r="F179" s="47"/>
      <c r="G179" s="43" t="s">
        <v>363</v>
      </c>
      <c r="H179" s="43"/>
      <c r="I179" s="47"/>
      <c r="J179" s="43" t="s">
        <v>363</v>
      </c>
      <c r="K179" s="43"/>
      <c r="L179" s="47"/>
      <c r="M179" s="43" t="s">
        <v>364</v>
      </c>
      <c r="N179" s="43"/>
      <c r="O179" s="47"/>
      <c r="P179" s="43" t="s">
        <v>364</v>
      </c>
      <c r="Q179" s="43"/>
      <c r="R179" s="47"/>
      <c r="S179" s="100"/>
      <c r="T179" s="100"/>
      <c r="U179" s="42"/>
    </row>
    <row r="180" spans="1:21" ht="15.75" thickBot="1" x14ac:dyDescent="0.3">
      <c r="A180" s="13"/>
      <c r="B180" s="41"/>
      <c r="C180" s="42"/>
      <c r="D180" s="40" t="s">
        <v>364</v>
      </c>
      <c r="E180" s="40"/>
      <c r="F180" s="47"/>
      <c r="G180" s="40" t="s">
        <v>364</v>
      </c>
      <c r="H180" s="40"/>
      <c r="I180" s="47"/>
      <c r="J180" s="40" t="s">
        <v>364</v>
      </c>
      <c r="K180" s="40"/>
      <c r="L180" s="47"/>
      <c r="M180" s="45"/>
      <c r="N180" s="45"/>
      <c r="O180" s="47"/>
      <c r="P180" s="45"/>
      <c r="Q180" s="45"/>
      <c r="R180" s="47"/>
      <c r="S180" s="40"/>
      <c r="T180" s="40"/>
      <c r="U180" s="42"/>
    </row>
    <row r="181" spans="1:21" x14ac:dyDescent="0.25">
      <c r="A181" s="13"/>
      <c r="B181" s="21" t="s">
        <v>212</v>
      </c>
      <c r="C181" s="22"/>
      <c r="D181" s="49"/>
      <c r="E181" s="49"/>
      <c r="F181" s="22"/>
      <c r="G181" s="49"/>
      <c r="H181" s="49"/>
      <c r="I181" s="22"/>
      <c r="J181" s="49"/>
      <c r="K181" s="49"/>
      <c r="L181" s="22"/>
      <c r="M181" s="49"/>
      <c r="N181" s="49"/>
      <c r="O181" s="22"/>
      <c r="P181" s="49"/>
      <c r="Q181" s="49"/>
      <c r="R181" s="22"/>
      <c r="S181" s="49"/>
      <c r="T181" s="49"/>
      <c r="U181" s="22"/>
    </row>
    <row r="182" spans="1:21" x14ac:dyDescent="0.25">
      <c r="A182" s="13"/>
      <c r="B182" s="24" t="s">
        <v>282</v>
      </c>
      <c r="C182" s="14"/>
      <c r="D182" s="12" t="s">
        <v>214</v>
      </c>
      <c r="E182" s="26">
        <v>181</v>
      </c>
      <c r="F182" s="14"/>
      <c r="G182" s="12" t="s">
        <v>214</v>
      </c>
      <c r="H182" s="26" t="s">
        <v>215</v>
      </c>
      <c r="I182" s="14"/>
      <c r="J182" s="12" t="s">
        <v>214</v>
      </c>
      <c r="K182" s="26">
        <v>688</v>
      </c>
      <c r="L182" s="14"/>
      <c r="M182" s="12" t="s">
        <v>214</v>
      </c>
      <c r="N182" s="26">
        <v>869</v>
      </c>
      <c r="O182" s="14"/>
      <c r="P182" s="12" t="s">
        <v>214</v>
      </c>
      <c r="Q182" s="25">
        <v>44843</v>
      </c>
      <c r="R182" s="14"/>
      <c r="S182" s="12" t="s">
        <v>214</v>
      </c>
      <c r="T182" s="25">
        <v>45712</v>
      </c>
      <c r="U182" s="14"/>
    </row>
    <row r="183" spans="1:21" x14ac:dyDescent="0.25">
      <c r="A183" s="13"/>
      <c r="B183" s="27" t="s">
        <v>283</v>
      </c>
      <c r="C183" s="22"/>
      <c r="D183" s="48"/>
      <c r="E183" s="48"/>
      <c r="F183" s="22"/>
      <c r="G183" s="48"/>
      <c r="H183" s="48"/>
      <c r="I183" s="22"/>
      <c r="J183" s="48"/>
      <c r="K183" s="48"/>
      <c r="L183" s="22"/>
      <c r="M183" s="48"/>
      <c r="N183" s="48"/>
      <c r="O183" s="22"/>
      <c r="P183" s="48"/>
      <c r="Q183" s="48"/>
      <c r="R183" s="22"/>
      <c r="S183" s="48"/>
      <c r="T183" s="48"/>
      <c r="U183" s="22"/>
    </row>
    <row r="184" spans="1:21" x14ac:dyDescent="0.25">
      <c r="A184" s="13"/>
      <c r="B184" s="81" t="s">
        <v>284</v>
      </c>
      <c r="C184" s="14"/>
      <c r="D184" s="53" t="s">
        <v>215</v>
      </c>
      <c r="E184" s="53"/>
      <c r="F184" s="14"/>
      <c r="G184" s="53" t="s">
        <v>215</v>
      </c>
      <c r="H184" s="53"/>
      <c r="I184" s="14"/>
      <c r="J184" s="53" t="s">
        <v>215</v>
      </c>
      <c r="K184" s="53"/>
      <c r="L184" s="14"/>
      <c r="M184" s="53" t="s">
        <v>215</v>
      </c>
      <c r="N184" s="53"/>
      <c r="O184" s="14"/>
      <c r="P184" s="52">
        <v>15668</v>
      </c>
      <c r="Q184" s="52"/>
      <c r="R184" s="14"/>
      <c r="S184" s="52">
        <v>15668</v>
      </c>
      <c r="T184" s="52"/>
      <c r="U184" s="14"/>
    </row>
    <row r="185" spans="1:21" x14ac:dyDescent="0.25">
      <c r="A185" s="13"/>
      <c r="B185" s="86" t="s">
        <v>114</v>
      </c>
      <c r="C185" s="22"/>
      <c r="D185" s="51" t="s">
        <v>215</v>
      </c>
      <c r="E185" s="51"/>
      <c r="F185" s="22"/>
      <c r="G185" s="51">
        <v>45</v>
      </c>
      <c r="H185" s="51"/>
      <c r="I185" s="22"/>
      <c r="J185" s="51">
        <v>440</v>
      </c>
      <c r="K185" s="51"/>
      <c r="L185" s="22"/>
      <c r="M185" s="51">
        <v>485</v>
      </c>
      <c r="N185" s="51"/>
      <c r="O185" s="22"/>
      <c r="P185" s="50">
        <v>166786</v>
      </c>
      <c r="Q185" s="50"/>
      <c r="R185" s="22"/>
      <c r="S185" s="50">
        <v>167271</v>
      </c>
      <c r="T185" s="50"/>
      <c r="U185" s="22"/>
    </row>
    <row r="186" spans="1:21" x14ac:dyDescent="0.25">
      <c r="A186" s="13"/>
      <c r="B186" s="24" t="s">
        <v>285</v>
      </c>
      <c r="C186" s="14"/>
      <c r="D186" s="53">
        <v>68</v>
      </c>
      <c r="E186" s="53"/>
      <c r="F186" s="14"/>
      <c r="G186" s="53">
        <v>23</v>
      </c>
      <c r="H186" s="53"/>
      <c r="I186" s="14"/>
      <c r="J186" s="53">
        <v>513</v>
      </c>
      <c r="K186" s="53"/>
      <c r="L186" s="14"/>
      <c r="M186" s="53">
        <v>604</v>
      </c>
      <c r="N186" s="53"/>
      <c r="O186" s="14"/>
      <c r="P186" s="52">
        <v>76663</v>
      </c>
      <c r="Q186" s="52"/>
      <c r="R186" s="14"/>
      <c r="S186" s="52">
        <v>77267</v>
      </c>
      <c r="T186" s="52"/>
      <c r="U186" s="14"/>
    </row>
    <row r="187" spans="1:21" x14ac:dyDescent="0.25">
      <c r="A187" s="13"/>
      <c r="B187" s="27" t="s">
        <v>286</v>
      </c>
      <c r="C187" s="22"/>
      <c r="D187" s="48"/>
      <c r="E187" s="48"/>
      <c r="F187" s="22"/>
      <c r="G187" s="48"/>
      <c r="H187" s="48"/>
      <c r="I187" s="22"/>
      <c r="J187" s="48"/>
      <c r="K187" s="48"/>
      <c r="L187" s="22"/>
      <c r="M187" s="48"/>
      <c r="N187" s="48"/>
      <c r="O187" s="22"/>
      <c r="P187" s="48"/>
      <c r="Q187" s="48"/>
      <c r="R187" s="22"/>
      <c r="S187" s="48"/>
      <c r="T187" s="48"/>
      <c r="U187" s="22"/>
    </row>
    <row r="188" spans="1:21" x14ac:dyDescent="0.25">
      <c r="A188" s="13"/>
      <c r="B188" s="81" t="s">
        <v>287</v>
      </c>
      <c r="C188" s="14"/>
      <c r="D188" s="53" t="s">
        <v>215</v>
      </c>
      <c r="E188" s="53"/>
      <c r="F188" s="14"/>
      <c r="G188" s="53" t="s">
        <v>215</v>
      </c>
      <c r="H188" s="53"/>
      <c r="I188" s="14"/>
      <c r="J188" s="53" t="s">
        <v>215</v>
      </c>
      <c r="K188" s="53"/>
      <c r="L188" s="14"/>
      <c r="M188" s="53" t="s">
        <v>215</v>
      </c>
      <c r="N188" s="53"/>
      <c r="O188" s="14"/>
      <c r="P188" s="52">
        <v>2088</v>
      </c>
      <c r="Q188" s="52"/>
      <c r="R188" s="14"/>
      <c r="S188" s="52">
        <v>2088</v>
      </c>
      <c r="T188" s="52"/>
      <c r="U188" s="14"/>
    </row>
    <row r="189" spans="1:21" ht="15.75" thickBot="1" x14ac:dyDescent="0.3">
      <c r="A189" s="13"/>
      <c r="B189" s="86" t="s">
        <v>114</v>
      </c>
      <c r="C189" s="22"/>
      <c r="D189" s="85" t="s">
        <v>215</v>
      </c>
      <c r="E189" s="85"/>
      <c r="F189" s="22"/>
      <c r="G189" s="85" t="s">
        <v>215</v>
      </c>
      <c r="H189" s="85"/>
      <c r="I189" s="22"/>
      <c r="J189" s="85" t="s">
        <v>215</v>
      </c>
      <c r="K189" s="85"/>
      <c r="L189" s="22"/>
      <c r="M189" s="85" t="s">
        <v>215</v>
      </c>
      <c r="N189" s="85"/>
      <c r="O189" s="22"/>
      <c r="P189" s="66">
        <v>3449</v>
      </c>
      <c r="Q189" s="66"/>
      <c r="R189" s="22"/>
      <c r="S189" s="66">
        <v>3449</v>
      </c>
      <c r="T189" s="66"/>
      <c r="U189" s="22"/>
    </row>
    <row r="190" spans="1:21" ht="15.75" thickBot="1" x14ac:dyDescent="0.3">
      <c r="A190" s="13"/>
      <c r="B190" s="101" t="s">
        <v>137</v>
      </c>
      <c r="C190" s="14"/>
      <c r="D190" s="82" t="s">
        <v>214</v>
      </c>
      <c r="E190" s="83">
        <v>249</v>
      </c>
      <c r="F190" s="14"/>
      <c r="G190" s="82" t="s">
        <v>214</v>
      </c>
      <c r="H190" s="83">
        <v>68</v>
      </c>
      <c r="I190" s="14"/>
      <c r="J190" s="82" t="s">
        <v>214</v>
      </c>
      <c r="K190" s="84">
        <v>1641</v>
      </c>
      <c r="L190" s="14"/>
      <c r="M190" s="82" t="s">
        <v>214</v>
      </c>
      <c r="N190" s="84">
        <v>1958</v>
      </c>
      <c r="O190" s="14"/>
      <c r="P190" s="82" t="s">
        <v>214</v>
      </c>
      <c r="Q190" s="84">
        <v>309497</v>
      </c>
      <c r="R190" s="14"/>
      <c r="S190" s="82" t="s">
        <v>214</v>
      </c>
      <c r="T190" s="84">
        <v>311455</v>
      </c>
      <c r="U190" s="14"/>
    </row>
    <row r="191" spans="1:21" ht="15.75" thickTop="1" x14ac:dyDescent="0.25">
      <c r="A191" s="13"/>
      <c r="B191" s="107"/>
      <c r="C191" s="107"/>
      <c r="D191" s="107"/>
      <c r="E191" s="107"/>
      <c r="F191" s="107"/>
      <c r="G191" s="107"/>
      <c r="H191" s="107"/>
      <c r="I191" s="107"/>
      <c r="J191" s="107"/>
      <c r="K191" s="107"/>
      <c r="L191" s="107"/>
      <c r="M191" s="107"/>
      <c r="N191" s="107"/>
      <c r="O191" s="107"/>
      <c r="P191" s="107"/>
      <c r="Q191" s="107"/>
      <c r="R191" s="107"/>
      <c r="S191" s="107"/>
      <c r="T191" s="107"/>
      <c r="U191" s="107"/>
    </row>
    <row r="192" spans="1:21" ht="15.75" thickBot="1" x14ac:dyDescent="0.3">
      <c r="A192" s="13"/>
      <c r="B192" s="14"/>
      <c r="C192" s="15"/>
      <c r="D192" s="40" t="s">
        <v>294</v>
      </c>
      <c r="E192" s="40"/>
      <c r="F192" s="40"/>
      <c r="G192" s="40"/>
      <c r="H192" s="40"/>
      <c r="I192" s="40"/>
      <c r="J192" s="40"/>
      <c r="K192" s="40"/>
      <c r="L192" s="40"/>
      <c r="M192" s="40"/>
      <c r="N192" s="40"/>
      <c r="O192" s="40"/>
      <c r="P192" s="40"/>
      <c r="Q192" s="40"/>
      <c r="R192" s="40"/>
      <c r="S192" s="40"/>
      <c r="T192" s="40"/>
      <c r="U192" s="15"/>
    </row>
    <row r="193" spans="1:21" x14ac:dyDescent="0.25">
      <c r="A193" s="13"/>
      <c r="B193" s="41"/>
      <c r="C193" s="42"/>
      <c r="D193" s="44" t="s">
        <v>362</v>
      </c>
      <c r="E193" s="44"/>
      <c r="F193" s="46"/>
      <c r="G193" s="44" t="s">
        <v>365</v>
      </c>
      <c r="H193" s="44"/>
      <c r="I193" s="46"/>
      <c r="J193" s="44" t="s">
        <v>366</v>
      </c>
      <c r="K193" s="44"/>
      <c r="L193" s="46"/>
      <c r="M193" s="44" t="s">
        <v>137</v>
      </c>
      <c r="N193" s="44"/>
      <c r="O193" s="46"/>
      <c r="P193" s="44" t="s">
        <v>367</v>
      </c>
      <c r="Q193" s="44"/>
      <c r="R193" s="46"/>
      <c r="S193" s="44" t="s">
        <v>137</v>
      </c>
      <c r="T193" s="44"/>
      <c r="U193" s="42"/>
    </row>
    <row r="194" spans="1:21" x14ac:dyDescent="0.25">
      <c r="A194" s="13"/>
      <c r="B194" s="41"/>
      <c r="C194" s="42"/>
      <c r="D194" s="43" t="s">
        <v>363</v>
      </c>
      <c r="E194" s="43"/>
      <c r="F194" s="47"/>
      <c r="G194" s="43" t="s">
        <v>363</v>
      </c>
      <c r="H194" s="43"/>
      <c r="I194" s="47"/>
      <c r="J194" s="43" t="s">
        <v>363</v>
      </c>
      <c r="K194" s="43"/>
      <c r="L194" s="47"/>
      <c r="M194" s="43" t="s">
        <v>364</v>
      </c>
      <c r="N194" s="43"/>
      <c r="O194" s="47"/>
      <c r="P194" s="43" t="s">
        <v>364</v>
      </c>
      <c r="Q194" s="43"/>
      <c r="R194" s="47"/>
      <c r="S194" s="100"/>
      <c r="T194" s="100"/>
      <c r="U194" s="42"/>
    </row>
    <row r="195" spans="1:21" ht="15.75" thickBot="1" x14ac:dyDescent="0.3">
      <c r="A195" s="13"/>
      <c r="B195" s="41"/>
      <c r="C195" s="42"/>
      <c r="D195" s="40" t="s">
        <v>364</v>
      </c>
      <c r="E195" s="40"/>
      <c r="F195" s="47"/>
      <c r="G195" s="40" t="s">
        <v>364</v>
      </c>
      <c r="H195" s="40"/>
      <c r="I195" s="47"/>
      <c r="J195" s="40" t="s">
        <v>364</v>
      </c>
      <c r="K195" s="40"/>
      <c r="L195" s="47"/>
      <c r="M195" s="45"/>
      <c r="N195" s="45"/>
      <c r="O195" s="47"/>
      <c r="P195" s="45"/>
      <c r="Q195" s="45"/>
      <c r="R195" s="47"/>
      <c r="S195" s="40"/>
      <c r="T195" s="40"/>
      <c r="U195" s="42"/>
    </row>
    <row r="196" spans="1:21" x14ac:dyDescent="0.25">
      <c r="A196" s="13"/>
      <c r="B196" s="21" t="s">
        <v>228</v>
      </c>
      <c r="C196" s="22"/>
      <c r="D196" s="49"/>
      <c r="E196" s="49"/>
      <c r="F196" s="22"/>
      <c r="G196" s="49"/>
      <c r="H196" s="49"/>
      <c r="I196" s="22"/>
      <c r="J196" s="49"/>
      <c r="K196" s="49"/>
      <c r="L196" s="22"/>
      <c r="M196" s="49"/>
      <c r="N196" s="49"/>
      <c r="O196" s="22"/>
      <c r="P196" s="49"/>
      <c r="Q196" s="49"/>
      <c r="R196" s="22"/>
      <c r="S196" s="49"/>
      <c r="T196" s="49"/>
      <c r="U196" s="22"/>
    </row>
    <row r="197" spans="1:21" x14ac:dyDescent="0.25">
      <c r="A197" s="13"/>
      <c r="B197" s="24" t="s">
        <v>282</v>
      </c>
      <c r="C197" s="14"/>
      <c r="D197" s="12" t="s">
        <v>214</v>
      </c>
      <c r="E197" s="26">
        <v>53</v>
      </c>
      <c r="F197" s="14"/>
      <c r="G197" s="12" t="s">
        <v>214</v>
      </c>
      <c r="H197" s="26" t="s">
        <v>215</v>
      </c>
      <c r="I197" s="14"/>
      <c r="J197" s="12" t="s">
        <v>214</v>
      </c>
      <c r="K197" s="26" t="s">
        <v>215</v>
      </c>
      <c r="L197" s="14"/>
      <c r="M197" s="12" t="s">
        <v>214</v>
      </c>
      <c r="N197" s="26">
        <v>53</v>
      </c>
      <c r="O197" s="14"/>
      <c r="P197" s="12" t="s">
        <v>214</v>
      </c>
      <c r="Q197" s="25">
        <v>45201</v>
      </c>
      <c r="R197" s="14"/>
      <c r="S197" s="12" t="s">
        <v>214</v>
      </c>
      <c r="T197" s="25">
        <v>45254</v>
      </c>
      <c r="U197" s="14"/>
    </row>
    <row r="198" spans="1:21" x14ac:dyDescent="0.25">
      <c r="A198" s="13"/>
      <c r="B198" s="27" t="s">
        <v>283</v>
      </c>
      <c r="C198" s="22"/>
      <c r="D198" s="48"/>
      <c r="E198" s="48"/>
      <c r="F198" s="22"/>
      <c r="G198" s="48"/>
      <c r="H198" s="48"/>
      <c r="I198" s="22"/>
      <c r="J198" s="48"/>
      <c r="K198" s="48"/>
      <c r="L198" s="22"/>
      <c r="M198" s="48"/>
      <c r="N198" s="48"/>
      <c r="O198" s="22"/>
      <c r="P198" s="48"/>
      <c r="Q198" s="48"/>
      <c r="R198" s="22"/>
      <c r="S198" s="48"/>
      <c r="T198" s="48"/>
      <c r="U198" s="22"/>
    </row>
    <row r="199" spans="1:21" x14ac:dyDescent="0.25">
      <c r="A199" s="13"/>
      <c r="B199" s="81" t="s">
        <v>284</v>
      </c>
      <c r="C199" s="14"/>
      <c r="D199" s="53" t="s">
        <v>215</v>
      </c>
      <c r="E199" s="53"/>
      <c r="F199" s="14"/>
      <c r="G199" s="53" t="s">
        <v>215</v>
      </c>
      <c r="H199" s="53"/>
      <c r="I199" s="14"/>
      <c r="J199" s="53" t="s">
        <v>215</v>
      </c>
      <c r="K199" s="53"/>
      <c r="L199" s="14"/>
      <c r="M199" s="53" t="s">
        <v>215</v>
      </c>
      <c r="N199" s="53"/>
      <c r="O199" s="14"/>
      <c r="P199" s="52">
        <v>15052</v>
      </c>
      <c r="Q199" s="52"/>
      <c r="R199" s="14"/>
      <c r="S199" s="52">
        <v>15052</v>
      </c>
      <c r="T199" s="52"/>
      <c r="U199" s="14"/>
    </row>
    <row r="200" spans="1:21" x14ac:dyDescent="0.25">
      <c r="A200" s="13"/>
      <c r="B200" s="86" t="s">
        <v>114</v>
      </c>
      <c r="C200" s="22"/>
      <c r="D200" s="51">
        <v>321</v>
      </c>
      <c r="E200" s="51"/>
      <c r="F200" s="22"/>
      <c r="G200" s="51" t="s">
        <v>215</v>
      </c>
      <c r="H200" s="51"/>
      <c r="I200" s="22"/>
      <c r="J200" s="51">
        <v>303</v>
      </c>
      <c r="K200" s="51"/>
      <c r="L200" s="22"/>
      <c r="M200" s="51">
        <v>624</v>
      </c>
      <c r="N200" s="51"/>
      <c r="O200" s="22"/>
      <c r="P200" s="50">
        <v>154351</v>
      </c>
      <c r="Q200" s="50"/>
      <c r="R200" s="22"/>
      <c r="S200" s="50">
        <v>154975</v>
      </c>
      <c r="T200" s="50"/>
      <c r="U200" s="22"/>
    </row>
    <row r="201" spans="1:21" x14ac:dyDescent="0.25">
      <c r="A201" s="13"/>
      <c r="B201" s="24" t="s">
        <v>285</v>
      </c>
      <c r="C201" s="14"/>
      <c r="D201" s="53">
        <v>98</v>
      </c>
      <c r="E201" s="53"/>
      <c r="F201" s="14"/>
      <c r="G201" s="53">
        <v>66</v>
      </c>
      <c r="H201" s="53"/>
      <c r="I201" s="14"/>
      <c r="J201" s="53">
        <v>574</v>
      </c>
      <c r="K201" s="53"/>
      <c r="L201" s="14"/>
      <c r="M201" s="53">
        <v>738</v>
      </c>
      <c r="N201" s="53"/>
      <c r="O201" s="14"/>
      <c r="P201" s="52">
        <v>73302</v>
      </c>
      <c r="Q201" s="52"/>
      <c r="R201" s="14"/>
      <c r="S201" s="52">
        <v>74040</v>
      </c>
      <c r="T201" s="52"/>
      <c r="U201" s="14"/>
    </row>
    <row r="202" spans="1:21" x14ac:dyDescent="0.25">
      <c r="A202" s="13"/>
      <c r="B202" s="27" t="s">
        <v>286</v>
      </c>
      <c r="C202" s="22"/>
      <c r="D202" s="48"/>
      <c r="E202" s="48"/>
      <c r="F202" s="22"/>
      <c r="G202" s="48"/>
      <c r="H202" s="48"/>
      <c r="I202" s="22"/>
      <c r="J202" s="48"/>
      <c r="K202" s="48"/>
      <c r="L202" s="22"/>
      <c r="M202" s="48"/>
      <c r="N202" s="48"/>
      <c r="O202" s="22"/>
      <c r="P202" s="48"/>
      <c r="Q202" s="48"/>
      <c r="R202" s="22"/>
      <c r="S202" s="48"/>
      <c r="T202" s="48"/>
      <c r="U202" s="22"/>
    </row>
    <row r="203" spans="1:21" x14ac:dyDescent="0.25">
      <c r="A203" s="13"/>
      <c r="B203" s="81" t="s">
        <v>287</v>
      </c>
      <c r="C203" s="14"/>
      <c r="D203" s="53">
        <v>6</v>
      </c>
      <c r="E203" s="53"/>
      <c r="F203" s="14"/>
      <c r="G203" s="53">
        <v>1</v>
      </c>
      <c r="H203" s="53"/>
      <c r="I203" s="14"/>
      <c r="J203" s="53" t="s">
        <v>215</v>
      </c>
      <c r="K203" s="53"/>
      <c r="L203" s="14"/>
      <c r="M203" s="53">
        <v>7</v>
      </c>
      <c r="N203" s="53"/>
      <c r="O203" s="14"/>
      <c r="P203" s="52">
        <v>2537</v>
      </c>
      <c r="Q203" s="52"/>
      <c r="R203" s="14"/>
      <c r="S203" s="52">
        <v>2544</v>
      </c>
      <c r="T203" s="52"/>
      <c r="U203" s="14"/>
    </row>
    <row r="204" spans="1:21" ht="15.75" thickBot="1" x14ac:dyDescent="0.3">
      <c r="A204" s="13"/>
      <c r="B204" s="86" t="s">
        <v>114</v>
      </c>
      <c r="C204" s="22"/>
      <c r="D204" s="85" t="s">
        <v>215</v>
      </c>
      <c r="E204" s="85"/>
      <c r="F204" s="22"/>
      <c r="G204" s="85" t="s">
        <v>215</v>
      </c>
      <c r="H204" s="85"/>
      <c r="I204" s="22"/>
      <c r="J204" s="85" t="s">
        <v>215</v>
      </c>
      <c r="K204" s="85"/>
      <c r="L204" s="22"/>
      <c r="M204" s="85" t="s">
        <v>215</v>
      </c>
      <c r="N204" s="85"/>
      <c r="O204" s="22"/>
      <c r="P204" s="66">
        <v>3203</v>
      </c>
      <c r="Q204" s="66"/>
      <c r="R204" s="22"/>
      <c r="S204" s="66">
        <v>3203</v>
      </c>
      <c r="T204" s="66"/>
      <c r="U204" s="22"/>
    </row>
    <row r="205" spans="1:21" ht="15.75" thickBot="1" x14ac:dyDescent="0.3">
      <c r="A205" s="13"/>
      <c r="B205" s="101" t="s">
        <v>137</v>
      </c>
      <c r="C205" s="14"/>
      <c r="D205" s="82" t="s">
        <v>214</v>
      </c>
      <c r="E205" s="83">
        <v>478</v>
      </c>
      <c r="F205" s="14"/>
      <c r="G205" s="82" t="s">
        <v>214</v>
      </c>
      <c r="H205" s="83">
        <v>67</v>
      </c>
      <c r="I205" s="14"/>
      <c r="J205" s="82" t="s">
        <v>214</v>
      </c>
      <c r="K205" s="83">
        <v>877</v>
      </c>
      <c r="L205" s="14"/>
      <c r="M205" s="82" t="s">
        <v>214</v>
      </c>
      <c r="N205" s="84">
        <v>1422</v>
      </c>
      <c r="O205" s="14"/>
      <c r="P205" s="82" t="s">
        <v>214</v>
      </c>
      <c r="Q205" s="84">
        <v>293646</v>
      </c>
      <c r="R205" s="14"/>
      <c r="S205" s="82" t="s">
        <v>214</v>
      </c>
      <c r="T205" s="84">
        <v>295068</v>
      </c>
      <c r="U205" s="14"/>
    </row>
    <row r="206" spans="1:21" ht="15.75" thickTop="1" x14ac:dyDescent="0.25">
      <c r="A206" s="13" t="s">
        <v>517</v>
      </c>
      <c r="B206" s="70" t="s">
        <v>4</v>
      </c>
      <c r="C206" s="70"/>
      <c r="D206" s="70"/>
      <c r="E206" s="70"/>
      <c r="F206" s="70"/>
      <c r="G206" s="70"/>
      <c r="H206" s="70"/>
      <c r="I206" s="70"/>
      <c r="J206" s="70"/>
      <c r="K206" s="70"/>
      <c r="L206" s="70"/>
      <c r="M206" s="70"/>
      <c r="N206" s="70"/>
      <c r="O206" s="70"/>
      <c r="P206" s="70"/>
      <c r="Q206" s="70"/>
      <c r="R206" s="70"/>
      <c r="S206" s="70"/>
      <c r="T206" s="70"/>
      <c r="U206" s="70"/>
    </row>
    <row r="207" spans="1:21" x14ac:dyDescent="0.25">
      <c r="A207" s="13"/>
      <c r="B207" s="72" t="s">
        <v>371</v>
      </c>
      <c r="C207" s="72"/>
      <c r="D207" s="72"/>
      <c r="E207" s="72"/>
      <c r="F207" s="72"/>
      <c r="G207" s="72"/>
      <c r="H207" s="72"/>
      <c r="I207" s="72"/>
      <c r="J207" s="72"/>
      <c r="K207" s="72"/>
      <c r="L207" s="72"/>
      <c r="M207" s="72"/>
      <c r="N207" s="72"/>
      <c r="O207" s="72"/>
      <c r="P207" s="72"/>
      <c r="Q207" s="72"/>
      <c r="R207" s="72"/>
      <c r="S207" s="72"/>
      <c r="T207" s="72"/>
      <c r="U207" s="72"/>
    </row>
    <row r="208" spans="1:21" x14ac:dyDescent="0.25">
      <c r="A208" s="13"/>
      <c r="B208" s="72"/>
      <c r="C208" s="72"/>
      <c r="D208" s="72"/>
      <c r="E208" s="72"/>
      <c r="F208" s="72"/>
      <c r="G208" s="72"/>
      <c r="H208" s="72"/>
      <c r="I208" s="72"/>
      <c r="J208" s="72"/>
      <c r="K208" s="72"/>
      <c r="L208" s="72"/>
      <c r="M208" s="72"/>
      <c r="N208" s="72"/>
      <c r="O208" s="72"/>
      <c r="P208" s="72"/>
      <c r="Q208" s="72"/>
      <c r="R208" s="72"/>
      <c r="S208" s="72"/>
      <c r="T208" s="72"/>
      <c r="U208" s="72"/>
    </row>
    <row r="209" spans="1:21" ht="15.75" thickBot="1" x14ac:dyDescent="0.3">
      <c r="A209" s="13"/>
      <c r="B209" s="14"/>
      <c r="C209" s="15"/>
      <c r="D209" s="15"/>
      <c r="E209" s="15"/>
      <c r="F209" s="40" t="s">
        <v>372</v>
      </c>
      <c r="G209" s="40"/>
      <c r="H209" s="40"/>
      <c r="I209" s="40"/>
      <c r="J209" s="40"/>
      <c r="K209" s="15"/>
    </row>
    <row r="210" spans="1:21" x14ac:dyDescent="0.25">
      <c r="A210" s="13"/>
      <c r="B210" s="41"/>
      <c r="C210" s="42"/>
      <c r="D210" s="16" t="s">
        <v>373</v>
      </c>
      <c r="E210" s="42"/>
      <c r="F210" s="44" t="s">
        <v>374</v>
      </c>
      <c r="G210" s="44"/>
      <c r="H210" s="46"/>
      <c r="I210" s="44" t="s">
        <v>376</v>
      </c>
      <c r="J210" s="44"/>
      <c r="K210" s="42"/>
    </row>
    <row r="211" spans="1:21" x14ac:dyDescent="0.25">
      <c r="A211" s="13"/>
      <c r="B211" s="41"/>
      <c r="C211" s="42"/>
      <c r="D211" s="16" t="s">
        <v>83</v>
      </c>
      <c r="E211" s="42"/>
      <c r="F211" s="43" t="s">
        <v>375</v>
      </c>
      <c r="G211" s="43"/>
      <c r="H211" s="47"/>
      <c r="I211" s="43" t="s">
        <v>377</v>
      </c>
      <c r="J211" s="43"/>
      <c r="K211" s="42"/>
    </row>
    <row r="212" spans="1:21" x14ac:dyDescent="0.25">
      <c r="A212" s="13"/>
      <c r="B212" s="41"/>
      <c r="C212" s="42"/>
      <c r="D212" s="4"/>
      <c r="E212" s="42"/>
      <c r="F212" s="43" t="s">
        <v>337</v>
      </c>
      <c r="G212" s="43"/>
      <c r="H212" s="47"/>
      <c r="I212" s="43" t="s">
        <v>338</v>
      </c>
      <c r="J212" s="43"/>
      <c r="K212" s="42"/>
    </row>
    <row r="213" spans="1:21" ht="15.75" thickBot="1" x14ac:dyDescent="0.3">
      <c r="A213" s="13"/>
      <c r="B213" s="41"/>
      <c r="C213" s="42"/>
      <c r="D213" s="18"/>
      <c r="E213" s="42"/>
      <c r="F213" s="40" t="s">
        <v>338</v>
      </c>
      <c r="G213" s="40"/>
      <c r="H213" s="47"/>
      <c r="I213" s="45"/>
      <c r="J213" s="45"/>
      <c r="K213" s="42"/>
    </row>
    <row r="214" spans="1:21" x14ac:dyDescent="0.25">
      <c r="A214" s="13"/>
      <c r="B214" s="58" t="s">
        <v>368</v>
      </c>
      <c r="C214" s="22"/>
      <c r="D214" s="23"/>
      <c r="E214" s="22"/>
      <c r="F214" s="49"/>
      <c r="G214" s="49"/>
      <c r="H214" s="22"/>
      <c r="I214" s="49"/>
      <c r="J214" s="49"/>
      <c r="K214" s="22"/>
    </row>
    <row r="215" spans="1:21" x14ac:dyDescent="0.25">
      <c r="A215" s="13"/>
      <c r="B215" s="24" t="s">
        <v>282</v>
      </c>
      <c r="C215" s="14"/>
      <c r="D215" s="26">
        <v>6</v>
      </c>
      <c r="E215" s="14"/>
      <c r="F215" s="12" t="s">
        <v>214</v>
      </c>
      <c r="G215" s="25">
        <v>3326</v>
      </c>
      <c r="H215" s="14"/>
      <c r="I215" s="12" t="s">
        <v>214</v>
      </c>
      <c r="J215" s="25">
        <v>3326</v>
      </c>
      <c r="K215" s="14"/>
    </row>
    <row r="216" spans="1:21" x14ac:dyDescent="0.25">
      <c r="A216" s="13"/>
      <c r="B216" s="27" t="s">
        <v>283</v>
      </c>
      <c r="C216" s="22"/>
      <c r="D216" s="23"/>
      <c r="E216" s="22"/>
      <c r="F216" s="48"/>
      <c r="G216" s="48"/>
      <c r="H216" s="22"/>
      <c r="I216" s="48"/>
      <c r="J216" s="48"/>
      <c r="K216" s="22"/>
    </row>
    <row r="217" spans="1:21" x14ac:dyDescent="0.25">
      <c r="A217" s="13"/>
      <c r="B217" s="81" t="s">
        <v>114</v>
      </c>
      <c r="C217" s="14"/>
      <c r="D217" s="26">
        <v>3</v>
      </c>
      <c r="E217" s="14"/>
      <c r="F217" s="52">
        <v>1109</v>
      </c>
      <c r="G217" s="52"/>
      <c r="H217" s="14"/>
      <c r="I217" s="52">
        <v>1109</v>
      </c>
      <c r="J217" s="52"/>
      <c r="K217" s="14"/>
    </row>
    <row r="218" spans="1:21" x14ac:dyDescent="0.25">
      <c r="A218" s="13"/>
      <c r="B218" s="27" t="s">
        <v>285</v>
      </c>
      <c r="C218" s="22"/>
      <c r="D218" s="29">
        <v>4</v>
      </c>
      <c r="E218" s="22"/>
      <c r="F218" s="51">
        <v>757</v>
      </c>
      <c r="G218" s="51"/>
      <c r="H218" s="22"/>
      <c r="I218" s="51">
        <v>759</v>
      </c>
      <c r="J218" s="51"/>
      <c r="K218" s="22"/>
    </row>
    <row r="219" spans="1:21" ht="15.75" thickBot="1" x14ac:dyDescent="0.3">
      <c r="A219" s="13"/>
      <c r="B219" s="24" t="s">
        <v>297</v>
      </c>
      <c r="C219" s="14"/>
      <c r="D219" s="32">
        <v>1</v>
      </c>
      <c r="E219" s="14"/>
      <c r="F219" s="55">
        <v>16</v>
      </c>
      <c r="G219" s="55"/>
      <c r="H219" s="14"/>
      <c r="I219" s="55">
        <v>15</v>
      </c>
      <c r="J219" s="55"/>
      <c r="K219" s="14"/>
    </row>
    <row r="220" spans="1:21" ht="15.75" thickBot="1" x14ac:dyDescent="0.3">
      <c r="A220" s="13"/>
      <c r="B220" s="87" t="s">
        <v>137</v>
      </c>
      <c r="C220" s="22"/>
      <c r="D220" s="102">
        <v>14</v>
      </c>
      <c r="E220" s="22"/>
      <c r="F220" s="88" t="s">
        <v>214</v>
      </c>
      <c r="G220" s="90">
        <v>5208</v>
      </c>
      <c r="H220" s="22"/>
      <c r="I220" s="88" t="s">
        <v>214</v>
      </c>
      <c r="J220" s="90">
        <v>5209</v>
      </c>
      <c r="K220" s="22"/>
    </row>
    <row r="221" spans="1:21" ht="15.75" thickTop="1" x14ac:dyDescent="0.25">
      <c r="A221" s="13"/>
      <c r="B221" s="73"/>
      <c r="C221" s="73"/>
      <c r="D221" s="73"/>
      <c r="E221" s="73"/>
      <c r="F221" s="73"/>
      <c r="G221" s="73"/>
      <c r="H221" s="73"/>
      <c r="I221" s="73"/>
      <c r="J221" s="73"/>
      <c r="K221" s="73"/>
      <c r="L221" s="73"/>
      <c r="M221" s="73"/>
      <c r="N221" s="73"/>
      <c r="O221" s="73"/>
      <c r="P221" s="73"/>
      <c r="Q221" s="73"/>
      <c r="R221" s="73"/>
      <c r="S221" s="73"/>
      <c r="T221" s="73"/>
      <c r="U221" s="73"/>
    </row>
    <row r="222" spans="1:21" x14ac:dyDescent="0.25">
      <c r="A222" s="13"/>
      <c r="B222" s="72" t="s">
        <v>378</v>
      </c>
      <c r="C222" s="72"/>
      <c r="D222" s="72"/>
      <c r="E222" s="72"/>
      <c r="F222" s="72"/>
      <c r="G222" s="72"/>
      <c r="H222" s="72"/>
      <c r="I222" s="72"/>
      <c r="J222" s="72"/>
      <c r="K222" s="72"/>
      <c r="L222" s="72"/>
      <c r="M222" s="72"/>
      <c r="N222" s="72"/>
      <c r="O222" s="72"/>
      <c r="P222" s="72"/>
      <c r="Q222" s="72"/>
      <c r="R222" s="72"/>
      <c r="S222" s="72"/>
      <c r="T222" s="72"/>
      <c r="U222" s="72"/>
    </row>
    <row r="223" spans="1:21" x14ac:dyDescent="0.25">
      <c r="A223" s="13"/>
      <c r="B223" s="72"/>
      <c r="C223" s="72"/>
      <c r="D223" s="72"/>
      <c r="E223" s="72"/>
      <c r="F223" s="72"/>
      <c r="G223" s="72"/>
      <c r="H223" s="72"/>
      <c r="I223" s="72"/>
      <c r="J223" s="72"/>
      <c r="K223" s="72"/>
      <c r="L223" s="72"/>
      <c r="M223" s="72"/>
      <c r="N223" s="72"/>
      <c r="O223" s="72"/>
      <c r="P223" s="72"/>
      <c r="Q223" s="72"/>
      <c r="R223" s="72"/>
      <c r="S223" s="72"/>
      <c r="T223" s="72"/>
      <c r="U223" s="72"/>
    </row>
    <row r="224" spans="1:21" ht="15.75" thickBot="1" x14ac:dyDescent="0.3">
      <c r="A224" s="13"/>
      <c r="B224" s="14"/>
      <c r="C224" s="15"/>
      <c r="D224" s="15"/>
      <c r="E224" s="15"/>
      <c r="F224" s="40" t="s">
        <v>372</v>
      </c>
      <c r="G224" s="40"/>
      <c r="H224" s="40"/>
      <c r="I224" s="40"/>
      <c r="J224" s="40"/>
      <c r="K224" s="15"/>
    </row>
    <row r="225" spans="1:21" x14ac:dyDescent="0.25">
      <c r="A225" s="13"/>
      <c r="B225" s="41"/>
      <c r="C225" s="42"/>
      <c r="D225" s="16" t="s">
        <v>373</v>
      </c>
      <c r="E225" s="42"/>
      <c r="F225" s="44" t="s">
        <v>374</v>
      </c>
      <c r="G225" s="44"/>
      <c r="H225" s="46"/>
      <c r="I225" s="44" t="s">
        <v>376</v>
      </c>
      <c r="J225" s="44"/>
      <c r="K225" s="42"/>
    </row>
    <row r="226" spans="1:21" x14ac:dyDescent="0.25">
      <c r="A226" s="13"/>
      <c r="B226" s="41"/>
      <c r="C226" s="42"/>
      <c r="D226" s="16" t="s">
        <v>83</v>
      </c>
      <c r="E226" s="42"/>
      <c r="F226" s="43" t="s">
        <v>375</v>
      </c>
      <c r="G226" s="43"/>
      <c r="H226" s="47"/>
      <c r="I226" s="43" t="s">
        <v>377</v>
      </c>
      <c r="J226" s="43"/>
      <c r="K226" s="42"/>
    </row>
    <row r="227" spans="1:21" x14ac:dyDescent="0.25">
      <c r="A227" s="13"/>
      <c r="B227" s="41"/>
      <c r="C227" s="42"/>
      <c r="D227" s="4"/>
      <c r="E227" s="42"/>
      <c r="F227" s="43" t="s">
        <v>337</v>
      </c>
      <c r="G227" s="43"/>
      <c r="H227" s="47"/>
      <c r="I227" s="43" t="s">
        <v>338</v>
      </c>
      <c r="J227" s="43"/>
      <c r="K227" s="42"/>
    </row>
    <row r="228" spans="1:21" ht="15.75" thickBot="1" x14ac:dyDescent="0.3">
      <c r="A228" s="13"/>
      <c r="B228" s="41"/>
      <c r="C228" s="42"/>
      <c r="D228" s="18"/>
      <c r="E228" s="42"/>
      <c r="F228" s="40" t="s">
        <v>338</v>
      </c>
      <c r="G228" s="40"/>
      <c r="H228" s="47"/>
      <c r="I228" s="45"/>
      <c r="J228" s="45"/>
      <c r="K228" s="42"/>
    </row>
    <row r="229" spans="1:21" x14ac:dyDescent="0.25">
      <c r="A229" s="13"/>
      <c r="B229" s="58" t="s">
        <v>368</v>
      </c>
      <c r="C229" s="22"/>
      <c r="D229" s="23"/>
      <c r="E229" s="22"/>
      <c r="F229" s="49"/>
      <c r="G229" s="49"/>
      <c r="H229" s="22"/>
      <c r="I229" s="49"/>
      <c r="J229" s="49"/>
      <c r="K229" s="22"/>
    </row>
    <row r="230" spans="1:21" x14ac:dyDescent="0.25">
      <c r="A230" s="13"/>
      <c r="B230" s="24" t="s">
        <v>282</v>
      </c>
      <c r="C230" s="14"/>
      <c r="D230" s="26">
        <v>10</v>
      </c>
      <c r="E230" s="14"/>
      <c r="F230" s="12" t="s">
        <v>214</v>
      </c>
      <c r="G230" s="25">
        <v>2716</v>
      </c>
      <c r="H230" s="14"/>
      <c r="I230" s="12" t="s">
        <v>214</v>
      </c>
      <c r="J230" s="25">
        <v>2716</v>
      </c>
      <c r="K230" s="14"/>
    </row>
    <row r="231" spans="1:21" x14ac:dyDescent="0.25">
      <c r="A231" s="13"/>
      <c r="B231" s="27" t="s">
        <v>283</v>
      </c>
      <c r="C231" s="22"/>
      <c r="D231" s="23"/>
      <c r="E231" s="22"/>
      <c r="F231" s="48"/>
      <c r="G231" s="48"/>
      <c r="H231" s="22"/>
      <c r="I231" s="48"/>
      <c r="J231" s="48"/>
      <c r="K231" s="22"/>
    </row>
    <row r="232" spans="1:21" x14ac:dyDescent="0.25">
      <c r="A232" s="13"/>
      <c r="B232" s="81" t="s">
        <v>114</v>
      </c>
      <c r="C232" s="14"/>
      <c r="D232" s="26">
        <v>1</v>
      </c>
      <c r="E232" s="14"/>
      <c r="F232" s="53">
        <v>604</v>
      </c>
      <c r="G232" s="53"/>
      <c r="H232" s="14"/>
      <c r="I232" s="53">
        <v>604</v>
      </c>
      <c r="J232" s="53"/>
      <c r="K232" s="14"/>
    </row>
    <row r="233" spans="1:21" x14ac:dyDescent="0.25">
      <c r="A233" s="13"/>
      <c r="B233" s="27" t="s">
        <v>285</v>
      </c>
      <c r="C233" s="22"/>
      <c r="D233" s="29">
        <v>3</v>
      </c>
      <c r="E233" s="22"/>
      <c r="F233" s="51">
        <v>841</v>
      </c>
      <c r="G233" s="51"/>
      <c r="H233" s="22"/>
      <c r="I233" s="51">
        <v>854</v>
      </c>
      <c r="J233" s="51"/>
      <c r="K233" s="22"/>
    </row>
    <row r="234" spans="1:21" ht="15.75" thickBot="1" x14ac:dyDescent="0.3">
      <c r="A234" s="13"/>
      <c r="B234" s="24" t="s">
        <v>379</v>
      </c>
      <c r="C234" s="14"/>
      <c r="D234" s="32">
        <v>1</v>
      </c>
      <c r="E234" s="14"/>
      <c r="F234" s="55">
        <v>16</v>
      </c>
      <c r="G234" s="55"/>
      <c r="H234" s="14"/>
      <c r="I234" s="55">
        <v>15</v>
      </c>
      <c r="J234" s="55"/>
      <c r="K234" s="14"/>
    </row>
    <row r="235" spans="1:21" ht="15.75" thickBot="1" x14ac:dyDescent="0.3">
      <c r="A235" s="13"/>
      <c r="B235" s="87" t="s">
        <v>137</v>
      </c>
      <c r="C235" s="22"/>
      <c r="D235" s="102">
        <v>15</v>
      </c>
      <c r="E235" s="22"/>
      <c r="F235" s="88" t="s">
        <v>214</v>
      </c>
      <c r="G235" s="90">
        <v>4177</v>
      </c>
      <c r="H235" s="22"/>
      <c r="I235" s="88" t="s">
        <v>214</v>
      </c>
      <c r="J235" s="90">
        <v>4189</v>
      </c>
      <c r="K235" s="22"/>
    </row>
    <row r="236" spans="1:21" ht="15.75" thickTop="1" x14ac:dyDescent="0.25">
      <c r="A236" s="13"/>
      <c r="B236" s="72"/>
      <c r="C236" s="72"/>
      <c r="D236" s="72"/>
      <c r="E236" s="72"/>
      <c r="F236" s="72"/>
      <c r="G236" s="72"/>
      <c r="H236" s="72"/>
      <c r="I236" s="72"/>
      <c r="J236" s="72"/>
      <c r="K236" s="72"/>
      <c r="L236" s="72"/>
      <c r="M236" s="72"/>
      <c r="N236" s="72"/>
      <c r="O236" s="72"/>
      <c r="P236" s="72"/>
      <c r="Q236" s="72"/>
      <c r="R236" s="72"/>
      <c r="S236" s="72"/>
      <c r="T236" s="72"/>
      <c r="U236" s="72"/>
    </row>
    <row r="237" spans="1:21" x14ac:dyDescent="0.25">
      <c r="A237" s="13"/>
      <c r="B237" s="72" t="s">
        <v>380</v>
      </c>
      <c r="C237" s="72"/>
      <c r="D237" s="72"/>
      <c r="E237" s="72"/>
      <c r="F237" s="72"/>
      <c r="G237" s="72"/>
      <c r="H237" s="72"/>
      <c r="I237" s="72"/>
      <c r="J237" s="72"/>
      <c r="K237" s="72"/>
      <c r="L237" s="72"/>
      <c r="M237" s="72"/>
      <c r="N237" s="72"/>
      <c r="O237" s="72"/>
      <c r="P237" s="72"/>
      <c r="Q237" s="72"/>
      <c r="R237" s="72"/>
      <c r="S237" s="72"/>
      <c r="T237" s="72"/>
      <c r="U237" s="72"/>
    </row>
    <row r="238" spans="1:21" ht="15.75" thickBot="1" x14ac:dyDescent="0.3">
      <c r="A238" s="13"/>
      <c r="B238" s="14"/>
      <c r="C238" s="15"/>
      <c r="D238" s="15"/>
      <c r="E238" s="15"/>
      <c r="F238" s="40" t="s">
        <v>372</v>
      </c>
      <c r="G238" s="40"/>
      <c r="H238" s="40"/>
      <c r="I238" s="40"/>
      <c r="J238" s="40"/>
      <c r="K238" s="15"/>
    </row>
    <row r="239" spans="1:21" x14ac:dyDescent="0.25">
      <c r="A239" s="13"/>
      <c r="B239" s="41"/>
      <c r="C239" s="42"/>
      <c r="D239" s="16" t="s">
        <v>373</v>
      </c>
      <c r="E239" s="42"/>
      <c r="F239" s="44" t="s">
        <v>374</v>
      </c>
      <c r="G239" s="44"/>
      <c r="H239" s="46"/>
      <c r="I239" s="44" t="s">
        <v>376</v>
      </c>
      <c r="J239" s="44"/>
      <c r="K239" s="42"/>
    </row>
    <row r="240" spans="1:21" x14ac:dyDescent="0.25">
      <c r="A240" s="13"/>
      <c r="B240" s="41"/>
      <c r="C240" s="42"/>
      <c r="D240" s="16" t="s">
        <v>83</v>
      </c>
      <c r="E240" s="42"/>
      <c r="F240" s="43" t="s">
        <v>375</v>
      </c>
      <c r="G240" s="43"/>
      <c r="H240" s="42"/>
      <c r="I240" s="43" t="s">
        <v>377</v>
      </c>
      <c r="J240" s="43"/>
      <c r="K240" s="42"/>
    </row>
    <row r="241" spans="1:21" x14ac:dyDescent="0.25">
      <c r="A241" s="13"/>
      <c r="B241" s="41"/>
      <c r="C241" s="42"/>
      <c r="D241" s="4"/>
      <c r="E241" s="42"/>
      <c r="F241" s="43" t="s">
        <v>337</v>
      </c>
      <c r="G241" s="43"/>
      <c r="H241" s="42"/>
      <c r="I241" s="43" t="s">
        <v>338</v>
      </c>
      <c r="J241" s="43"/>
      <c r="K241" s="42"/>
    </row>
    <row r="242" spans="1:21" ht="15.75" thickBot="1" x14ac:dyDescent="0.3">
      <c r="A242" s="13"/>
      <c r="B242" s="41"/>
      <c r="C242" s="42"/>
      <c r="D242" s="18"/>
      <c r="E242" s="42"/>
      <c r="F242" s="40" t="s">
        <v>338</v>
      </c>
      <c r="G242" s="40"/>
      <c r="H242" s="42"/>
      <c r="I242" s="45"/>
      <c r="J242" s="45"/>
      <c r="K242" s="42"/>
    </row>
    <row r="243" spans="1:21" x14ac:dyDescent="0.25">
      <c r="A243" s="13"/>
      <c r="B243" s="58" t="s">
        <v>368</v>
      </c>
      <c r="C243" s="22"/>
      <c r="D243" s="23"/>
      <c r="E243" s="22"/>
      <c r="F243" s="49"/>
      <c r="G243" s="49"/>
      <c r="H243" s="22"/>
      <c r="I243" s="49"/>
      <c r="J243" s="49"/>
      <c r="K243" s="22"/>
    </row>
    <row r="244" spans="1:21" ht="15.75" thickBot="1" x14ac:dyDescent="0.3">
      <c r="A244" s="13"/>
      <c r="B244" s="24" t="s">
        <v>381</v>
      </c>
      <c r="C244" s="14"/>
      <c r="D244" s="32">
        <v>1</v>
      </c>
      <c r="E244" s="14"/>
      <c r="F244" s="103" t="s">
        <v>214</v>
      </c>
      <c r="G244" s="32">
        <v>924</v>
      </c>
      <c r="H244" s="14"/>
      <c r="I244" s="103" t="s">
        <v>214</v>
      </c>
      <c r="J244" s="32">
        <v>924</v>
      </c>
      <c r="K244" s="14"/>
    </row>
    <row r="245" spans="1:21" ht="15.75" thickBot="1" x14ac:dyDescent="0.3">
      <c r="A245" s="13"/>
      <c r="B245" s="86" t="s">
        <v>137</v>
      </c>
      <c r="C245" s="22"/>
      <c r="D245" s="102">
        <v>1</v>
      </c>
      <c r="E245" s="22"/>
      <c r="F245" s="88" t="s">
        <v>214</v>
      </c>
      <c r="G245" s="102">
        <v>924</v>
      </c>
      <c r="H245" s="22"/>
      <c r="I245" s="88" t="s">
        <v>214</v>
      </c>
      <c r="J245" s="102">
        <v>924</v>
      </c>
      <c r="K245" s="22"/>
    </row>
    <row r="246" spans="1:21" ht="15.75" thickTop="1" x14ac:dyDescent="0.25">
      <c r="A246" s="13"/>
      <c r="B246" s="72"/>
      <c r="C246" s="72"/>
      <c r="D246" s="72"/>
      <c r="E246" s="72"/>
      <c r="F246" s="72"/>
      <c r="G246" s="72"/>
      <c r="H246" s="72"/>
      <c r="I246" s="72"/>
      <c r="J246" s="72"/>
      <c r="K246" s="72"/>
      <c r="L246" s="72"/>
      <c r="M246" s="72"/>
      <c r="N246" s="72"/>
      <c r="O246" s="72"/>
      <c r="P246" s="72"/>
      <c r="Q246" s="72"/>
      <c r="R246" s="72"/>
      <c r="S246" s="72"/>
      <c r="T246" s="72"/>
      <c r="U246" s="72"/>
    </row>
    <row r="247" spans="1:21" x14ac:dyDescent="0.25">
      <c r="A247" s="13"/>
      <c r="B247" s="72" t="s">
        <v>382</v>
      </c>
      <c r="C247" s="72"/>
      <c r="D247" s="72"/>
      <c r="E247" s="72"/>
      <c r="F247" s="72"/>
      <c r="G247" s="72"/>
      <c r="H247" s="72"/>
      <c r="I247" s="72"/>
      <c r="J247" s="72"/>
      <c r="K247" s="72"/>
      <c r="L247" s="72"/>
      <c r="M247" s="72"/>
      <c r="N247" s="72"/>
      <c r="O247" s="72"/>
      <c r="P247" s="72"/>
      <c r="Q247" s="72"/>
      <c r="R247" s="72"/>
      <c r="S247" s="72"/>
      <c r="T247" s="72"/>
      <c r="U247" s="72"/>
    </row>
    <row r="248" spans="1:21" x14ac:dyDescent="0.25">
      <c r="A248" s="13"/>
      <c r="B248" s="72"/>
      <c r="C248" s="72"/>
      <c r="D248" s="72"/>
      <c r="E248" s="72"/>
      <c r="F248" s="72"/>
      <c r="G248" s="72"/>
      <c r="H248" s="72"/>
      <c r="I248" s="72"/>
      <c r="J248" s="72"/>
      <c r="K248" s="72"/>
      <c r="L248" s="72"/>
      <c r="M248" s="72"/>
      <c r="N248" s="72"/>
      <c r="O248" s="72"/>
      <c r="P248" s="72"/>
      <c r="Q248" s="72"/>
      <c r="R248" s="72"/>
      <c r="S248" s="72"/>
      <c r="T248" s="72"/>
      <c r="U248" s="72"/>
    </row>
    <row r="249" spans="1:21" ht="15.75" thickBot="1" x14ac:dyDescent="0.3">
      <c r="A249" s="13"/>
      <c r="B249" s="14"/>
      <c r="C249" s="15"/>
      <c r="D249" s="15"/>
      <c r="E249" s="15"/>
      <c r="F249" s="40" t="s">
        <v>372</v>
      </c>
      <c r="G249" s="40"/>
      <c r="H249" s="40"/>
      <c r="I249" s="40"/>
      <c r="J249" s="40"/>
      <c r="K249" s="15"/>
    </row>
    <row r="250" spans="1:21" x14ac:dyDescent="0.25">
      <c r="A250" s="13"/>
      <c r="B250" s="41"/>
      <c r="C250" s="42"/>
      <c r="D250" s="16" t="s">
        <v>373</v>
      </c>
      <c r="E250" s="42"/>
      <c r="F250" s="44" t="s">
        <v>374</v>
      </c>
      <c r="G250" s="44"/>
      <c r="H250" s="46"/>
      <c r="I250" s="44" t="s">
        <v>376</v>
      </c>
      <c r="J250" s="44"/>
      <c r="K250" s="42"/>
    </row>
    <row r="251" spans="1:21" x14ac:dyDescent="0.25">
      <c r="A251" s="13"/>
      <c r="B251" s="41"/>
      <c r="C251" s="42"/>
      <c r="D251" s="16" t="s">
        <v>83</v>
      </c>
      <c r="E251" s="42"/>
      <c r="F251" s="43" t="s">
        <v>375</v>
      </c>
      <c r="G251" s="43"/>
      <c r="H251" s="42"/>
      <c r="I251" s="43" t="s">
        <v>377</v>
      </c>
      <c r="J251" s="43"/>
      <c r="K251" s="42"/>
    </row>
    <row r="252" spans="1:21" x14ac:dyDescent="0.25">
      <c r="A252" s="13"/>
      <c r="B252" s="41"/>
      <c r="C252" s="42"/>
      <c r="D252" s="4"/>
      <c r="E252" s="42"/>
      <c r="F252" s="43" t="s">
        <v>337</v>
      </c>
      <c r="G252" s="43"/>
      <c r="H252" s="42"/>
      <c r="I252" s="43" t="s">
        <v>338</v>
      </c>
      <c r="J252" s="43"/>
      <c r="K252" s="42"/>
    </row>
    <row r="253" spans="1:21" ht="15.75" thickBot="1" x14ac:dyDescent="0.3">
      <c r="A253" s="13"/>
      <c r="B253" s="41"/>
      <c r="C253" s="42"/>
      <c r="D253" s="18"/>
      <c r="E253" s="42"/>
      <c r="F253" s="40" t="s">
        <v>338</v>
      </c>
      <c r="G253" s="40"/>
      <c r="H253" s="42"/>
      <c r="I253" s="45"/>
      <c r="J253" s="45"/>
      <c r="K253" s="42"/>
    </row>
    <row r="254" spans="1:21" x14ac:dyDescent="0.25">
      <c r="A254" s="13"/>
      <c r="B254" s="58" t="s">
        <v>368</v>
      </c>
      <c r="C254" s="22"/>
      <c r="D254" s="23"/>
      <c r="E254" s="22"/>
      <c r="F254" s="49"/>
      <c r="G254" s="49"/>
      <c r="H254" s="22"/>
      <c r="I254" s="49"/>
      <c r="J254" s="49"/>
      <c r="K254" s="22"/>
    </row>
    <row r="255" spans="1:21" ht="15.75" thickBot="1" x14ac:dyDescent="0.3">
      <c r="A255" s="13"/>
      <c r="B255" s="24" t="s">
        <v>282</v>
      </c>
      <c r="C255" s="14"/>
      <c r="D255" s="32">
        <v>4</v>
      </c>
      <c r="E255" s="14"/>
      <c r="F255" s="103" t="s">
        <v>214</v>
      </c>
      <c r="G255" s="32">
        <v>795</v>
      </c>
      <c r="H255" s="14"/>
      <c r="I255" s="103" t="s">
        <v>214</v>
      </c>
      <c r="J255" s="31">
        <v>1195</v>
      </c>
      <c r="K255" s="14"/>
    </row>
    <row r="256" spans="1:21" ht="15.75" thickBot="1" x14ac:dyDescent="0.3">
      <c r="A256" s="13"/>
      <c r="B256" s="86" t="s">
        <v>137</v>
      </c>
      <c r="C256" s="22"/>
      <c r="D256" s="102">
        <v>4</v>
      </c>
      <c r="E256" s="22"/>
      <c r="F256" s="88" t="s">
        <v>214</v>
      </c>
      <c r="G256" s="102">
        <v>795</v>
      </c>
      <c r="H256" s="22"/>
      <c r="I256" s="88" t="s">
        <v>214</v>
      </c>
      <c r="J256" s="104">
        <v>1195</v>
      </c>
      <c r="K256" s="22"/>
    </row>
    <row r="257" spans="1:21" ht="15.75" thickTop="1" x14ac:dyDescent="0.25">
      <c r="A257" s="13" t="s">
        <v>518</v>
      </c>
      <c r="B257" s="70" t="s">
        <v>4</v>
      </c>
      <c r="C257" s="70"/>
      <c r="D257" s="70"/>
      <c r="E257" s="70"/>
      <c r="F257" s="70"/>
      <c r="G257" s="70"/>
      <c r="H257" s="70"/>
      <c r="I257" s="70"/>
      <c r="J257" s="70"/>
      <c r="K257" s="70"/>
      <c r="L257" s="70"/>
      <c r="M257" s="70"/>
      <c r="N257" s="70"/>
      <c r="O257" s="70"/>
      <c r="P257" s="70"/>
      <c r="Q257" s="70"/>
      <c r="R257" s="70"/>
      <c r="S257" s="70"/>
      <c r="T257" s="70"/>
      <c r="U257" s="70"/>
    </row>
    <row r="258" spans="1:21" x14ac:dyDescent="0.25">
      <c r="A258" s="13"/>
      <c r="B258" s="72"/>
      <c r="C258" s="72"/>
      <c r="D258" s="72"/>
      <c r="E258" s="72"/>
      <c r="F258" s="72"/>
      <c r="G258" s="72"/>
      <c r="H258" s="72"/>
      <c r="I258" s="72"/>
      <c r="J258" s="72"/>
      <c r="K258" s="72"/>
      <c r="L258" s="72"/>
      <c r="M258" s="72"/>
      <c r="N258" s="72"/>
      <c r="O258" s="72"/>
      <c r="P258" s="72"/>
      <c r="Q258" s="72"/>
      <c r="R258" s="72"/>
      <c r="S258" s="72"/>
      <c r="T258" s="72"/>
      <c r="U258" s="72"/>
    </row>
    <row r="259" spans="1:21" x14ac:dyDescent="0.25">
      <c r="A259" s="13"/>
      <c r="B259" s="41"/>
      <c r="C259" s="42"/>
      <c r="D259" s="43" t="s">
        <v>393</v>
      </c>
      <c r="E259" s="43"/>
      <c r="F259" s="42"/>
      <c r="G259" s="43" t="s">
        <v>394</v>
      </c>
      <c r="H259" s="43"/>
      <c r="I259" s="42"/>
      <c r="J259" s="43" t="s">
        <v>396</v>
      </c>
      <c r="K259" s="43"/>
      <c r="L259" s="42"/>
      <c r="M259" s="43" t="s">
        <v>397</v>
      </c>
      <c r="N259" s="43"/>
      <c r="O259" s="42"/>
      <c r="P259" s="43" t="s">
        <v>137</v>
      </c>
      <c r="Q259" s="43"/>
      <c r="R259" s="42"/>
    </row>
    <row r="260" spans="1:21" ht="15.75" thickBot="1" x14ac:dyDescent="0.3">
      <c r="A260" s="13"/>
      <c r="B260" s="41"/>
      <c r="C260" s="42"/>
      <c r="D260" s="40"/>
      <c r="E260" s="40"/>
      <c r="F260" s="42"/>
      <c r="G260" s="40" t="s">
        <v>395</v>
      </c>
      <c r="H260" s="40"/>
      <c r="I260" s="42"/>
      <c r="J260" s="40"/>
      <c r="K260" s="40"/>
      <c r="L260" s="42"/>
      <c r="M260" s="40"/>
      <c r="N260" s="40"/>
      <c r="O260" s="42"/>
      <c r="P260" s="40"/>
      <c r="Q260" s="40"/>
      <c r="R260" s="42"/>
    </row>
    <row r="261" spans="1:21" x14ac:dyDescent="0.25">
      <c r="A261" s="13"/>
      <c r="B261" s="21" t="s">
        <v>212</v>
      </c>
      <c r="C261" s="22"/>
      <c r="D261" s="49"/>
      <c r="E261" s="49"/>
      <c r="F261" s="22"/>
      <c r="G261" s="49"/>
      <c r="H261" s="49"/>
      <c r="I261" s="22"/>
      <c r="J261" s="49"/>
      <c r="K261" s="49"/>
      <c r="L261" s="22"/>
      <c r="M261" s="49"/>
      <c r="N261" s="49"/>
      <c r="O261" s="22"/>
      <c r="P261" s="49"/>
      <c r="Q261" s="49"/>
      <c r="R261" s="22"/>
    </row>
    <row r="262" spans="1:21" x14ac:dyDescent="0.25">
      <c r="A262" s="13"/>
      <c r="B262" s="24" t="s">
        <v>282</v>
      </c>
      <c r="C262" s="14"/>
      <c r="D262" s="12" t="s">
        <v>214</v>
      </c>
      <c r="E262" s="25">
        <v>41754</v>
      </c>
      <c r="F262" s="14"/>
      <c r="G262" s="12" t="s">
        <v>214</v>
      </c>
      <c r="H262" s="26">
        <v>69</v>
      </c>
      <c r="I262" s="14"/>
      <c r="J262" s="12" t="s">
        <v>214</v>
      </c>
      <c r="K262" s="25">
        <v>3889</v>
      </c>
      <c r="L262" s="14"/>
      <c r="M262" s="12" t="s">
        <v>214</v>
      </c>
      <c r="N262" s="26" t="s">
        <v>215</v>
      </c>
      <c r="O262" s="14"/>
      <c r="P262" s="12" t="s">
        <v>214</v>
      </c>
      <c r="Q262" s="25">
        <v>45712</v>
      </c>
      <c r="R262" s="14"/>
    </row>
    <row r="263" spans="1:21" x14ac:dyDescent="0.25">
      <c r="A263" s="13"/>
      <c r="B263" s="27" t="s">
        <v>283</v>
      </c>
      <c r="C263" s="22"/>
      <c r="D263" s="48"/>
      <c r="E263" s="48"/>
      <c r="F263" s="22"/>
      <c r="G263" s="48"/>
      <c r="H263" s="48"/>
      <c r="I263" s="22"/>
      <c r="J263" s="48"/>
      <c r="K263" s="48"/>
      <c r="L263" s="22"/>
      <c r="M263" s="48"/>
      <c r="N263" s="48"/>
      <c r="O263" s="22"/>
      <c r="P263" s="48"/>
      <c r="Q263" s="48"/>
      <c r="R263" s="22"/>
    </row>
    <row r="264" spans="1:21" x14ac:dyDescent="0.25">
      <c r="A264" s="13"/>
      <c r="B264" s="81" t="s">
        <v>284</v>
      </c>
      <c r="C264" s="14"/>
      <c r="D264" s="52">
        <v>15668</v>
      </c>
      <c r="E264" s="52"/>
      <c r="F264" s="14"/>
      <c r="G264" s="53" t="s">
        <v>215</v>
      </c>
      <c r="H264" s="53"/>
      <c r="I264" s="14"/>
      <c r="J264" s="53" t="s">
        <v>215</v>
      </c>
      <c r="K264" s="53"/>
      <c r="L264" s="14"/>
      <c r="M264" s="53" t="s">
        <v>215</v>
      </c>
      <c r="N264" s="53"/>
      <c r="O264" s="14"/>
      <c r="P264" s="52">
        <v>15668</v>
      </c>
      <c r="Q264" s="52"/>
      <c r="R264" s="14"/>
    </row>
    <row r="265" spans="1:21" x14ac:dyDescent="0.25">
      <c r="A265" s="13"/>
      <c r="B265" s="86" t="s">
        <v>114</v>
      </c>
      <c r="C265" s="22"/>
      <c r="D265" s="50">
        <v>159994</v>
      </c>
      <c r="E265" s="50"/>
      <c r="F265" s="22"/>
      <c r="G265" s="51" t="s">
        <v>215</v>
      </c>
      <c r="H265" s="51"/>
      <c r="I265" s="22"/>
      <c r="J265" s="50">
        <v>7277</v>
      </c>
      <c r="K265" s="50"/>
      <c r="L265" s="22"/>
      <c r="M265" s="51" t="s">
        <v>215</v>
      </c>
      <c r="N265" s="51"/>
      <c r="O265" s="22"/>
      <c r="P265" s="50">
        <v>167271</v>
      </c>
      <c r="Q265" s="50"/>
      <c r="R265" s="22"/>
    </row>
    <row r="266" spans="1:21" x14ac:dyDescent="0.25">
      <c r="A266" s="13"/>
      <c r="B266" s="24" t="s">
        <v>285</v>
      </c>
      <c r="C266" s="14"/>
      <c r="D266" s="52">
        <v>76259</v>
      </c>
      <c r="E266" s="52"/>
      <c r="F266" s="14"/>
      <c r="G266" s="53">
        <v>161</v>
      </c>
      <c r="H266" s="53"/>
      <c r="I266" s="14"/>
      <c r="J266" s="53">
        <v>847</v>
      </c>
      <c r="K266" s="53"/>
      <c r="L266" s="14"/>
      <c r="M266" s="53" t="s">
        <v>215</v>
      </c>
      <c r="N266" s="53"/>
      <c r="O266" s="14"/>
      <c r="P266" s="52">
        <v>77267</v>
      </c>
      <c r="Q266" s="52"/>
      <c r="R266" s="14"/>
    </row>
    <row r="267" spans="1:21" x14ac:dyDescent="0.25">
      <c r="A267" s="13"/>
      <c r="B267" s="27" t="s">
        <v>297</v>
      </c>
      <c r="C267" s="22"/>
      <c r="D267" s="48"/>
      <c r="E267" s="48"/>
      <c r="F267" s="22"/>
      <c r="G267" s="48"/>
      <c r="H267" s="48"/>
      <c r="I267" s="22"/>
      <c r="J267" s="48"/>
      <c r="K267" s="48"/>
      <c r="L267" s="22"/>
      <c r="M267" s="48"/>
      <c r="N267" s="48"/>
      <c r="O267" s="22"/>
      <c r="P267" s="48"/>
      <c r="Q267" s="48"/>
      <c r="R267" s="22"/>
    </row>
    <row r="268" spans="1:21" x14ac:dyDescent="0.25">
      <c r="A268" s="13"/>
      <c r="B268" s="81" t="s">
        <v>287</v>
      </c>
      <c r="C268" s="14"/>
      <c r="D268" s="52">
        <v>2088</v>
      </c>
      <c r="E268" s="52"/>
      <c r="F268" s="14"/>
      <c r="G268" s="53" t="s">
        <v>215</v>
      </c>
      <c r="H268" s="53"/>
      <c r="I268" s="14"/>
      <c r="J268" s="53" t="s">
        <v>215</v>
      </c>
      <c r="K268" s="53"/>
      <c r="L268" s="14"/>
      <c r="M268" s="53" t="s">
        <v>215</v>
      </c>
      <c r="N268" s="53"/>
      <c r="O268" s="14"/>
      <c r="P268" s="52">
        <v>2088</v>
      </c>
      <c r="Q268" s="52"/>
      <c r="R268" s="14"/>
    </row>
    <row r="269" spans="1:21" ht="15.75" thickBot="1" x14ac:dyDescent="0.3">
      <c r="A269" s="13"/>
      <c r="B269" s="86" t="s">
        <v>114</v>
      </c>
      <c r="C269" s="22"/>
      <c r="D269" s="66">
        <v>3442</v>
      </c>
      <c r="E269" s="66"/>
      <c r="F269" s="22"/>
      <c r="G269" s="85" t="s">
        <v>215</v>
      </c>
      <c r="H269" s="85"/>
      <c r="I269" s="22"/>
      <c r="J269" s="85">
        <v>7</v>
      </c>
      <c r="K269" s="85"/>
      <c r="L269" s="22"/>
      <c r="M269" s="85" t="s">
        <v>215</v>
      </c>
      <c r="N269" s="85"/>
      <c r="O269" s="22"/>
      <c r="P269" s="66">
        <v>3449</v>
      </c>
      <c r="Q269" s="66"/>
      <c r="R269" s="22"/>
    </row>
    <row r="270" spans="1:21" ht="15.75" thickBot="1" x14ac:dyDescent="0.3">
      <c r="A270" s="13"/>
      <c r="B270" s="101" t="s">
        <v>137</v>
      </c>
      <c r="C270" s="14"/>
      <c r="D270" s="82" t="s">
        <v>214</v>
      </c>
      <c r="E270" s="84">
        <v>299205</v>
      </c>
      <c r="F270" s="14"/>
      <c r="G270" s="82" t="s">
        <v>214</v>
      </c>
      <c r="H270" s="83">
        <v>230</v>
      </c>
      <c r="I270" s="14"/>
      <c r="J270" s="82" t="s">
        <v>214</v>
      </c>
      <c r="K270" s="84">
        <v>12020</v>
      </c>
      <c r="L270" s="14"/>
      <c r="M270" s="82" t="s">
        <v>214</v>
      </c>
      <c r="N270" s="83" t="s">
        <v>215</v>
      </c>
      <c r="O270" s="14"/>
      <c r="P270" s="82" t="s">
        <v>214</v>
      </c>
      <c r="Q270" s="84">
        <v>311455</v>
      </c>
      <c r="R270" s="14"/>
    </row>
    <row r="271" spans="1:21" ht="15.75" thickTop="1" x14ac:dyDescent="0.25">
      <c r="A271" s="13"/>
      <c r="B271" s="72"/>
      <c r="C271" s="72"/>
      <c r="D271" s="72"/>
      <c r="E271" s="72"/>
      <c r="F271" s="72"/>
      <c r="G271" s="72"/>
      <c r="H271" s="72"/>
      <c r="I271" s="72"/>
      <c r="J271" s="72"/>
      <c r="K271" s="72"/>
      <c r="L271" s="72"/>
      <c r="M271" s="72"/>
      <c r="N271" s="72"/>
      <c r="O271" s="72"/>
      <c r="P271" s="72"/>
      <c r="Q271" s="72"/>
      <c r="R271" s="72"/>
      <c r="S271" s="72"/>
      <c r="T271" s="72"/>
      <c r="U271" s="72"/>
    </row>
    <row r="272" spans="1:21" x14ac:dyDescent="0.25">
      <c r="A272" s="13"/>
      <c r="B272" s="41"/>
      <c r="C272" s="42"/>
      <c r="D272" s="43" t="s">
        <v>393</v>
      </c>
      <c r="E272" s="43"/>
      <c r="F272" s="42"/>
      <c r="G272" s="43" t="s">
        <v>394</v>
      </c>
      <c r="H272" s="43"/>
      <c r="I272" s="42"/>
      <c r="J272" s="43" t="s">
        <v>396</v>
      </c>
      <c r="K272" s="43"/>
      <c r="L272" s="42"/>
      <c r="M272" s="43" t="s">
        <v>397</v>
      </c>
      <c r="N272" s="43"/>
      <c r="O272" s="42"/>
      <c r="P272" s="43" t="s">
        <v>137</v>
      </c>
      <c r="Q272" s="43"/>
      <c r="R272" s="42"/>
    </row>
    <row r="273" spans="1:18" ht="15.75" thickBot="1" x14ac:dyDescent="0.3">
      <c r="A273" s="13"/>
      <c r="B273" s="41"/>
      <c r="C273" s="42"/>
      <c r="D273" s="40"/>
      <c r="E273" s="40"/>
      <c r="F273" s="42"/>
      <c r="G273" s="40" t="s">
        <v>395</v>
      </c>
      <c r="H273" s="40"/>
      <c r="I273" s="42"/>
      <c r="J273" s="40"/>
      <c r="K273" s="40"/>
      <c r="L273" s="42"/>
      <c r="M273" s="40"/>
      <c r="N273" s="40"/>
      <c r="O273" s="42"/>
      <c r="P273" s="40"/>
      <c r="Q273" s="40"/>
      <c r="R273" s="42"/>
    </row>
    <row r="274" spans="1:18" x14ac:dyDescent="0.25">
      <c r="A274" s="13"/>
      <c r="B274" s="21" t="s">
        <v>228</v>
      </c>
      <c r="C274" s="22"/>
      <c r="D274" s="49"/>
      <c r="E274" s="49"/>
      <c r="F274" s="22"/>
      <c r="G274" s="49"/>
      <c r="H274" s="49"/>
      <c r="I274" s="22"/>
      <c r="J274" s="49"/>
      <c r="K274" s="49"/>
      <c r="L274" s="22"/>
      <c r="M274" s="49"/>
      <c r="N274" s="49"/>
      <c r="O274" s="22"/>
      <c r="P274" s="49"/>
      <c r="Q274" s="49"/>
      <c r="R274" s="22"/>
    </row>
    <row r="275" spans="1:18" x14ac:dyDescent="0.25">
      <c r="A275" s="13"/>
      <c r="B275" s="24" t="s">
        <v>282</v>
      </c>
      <c r="C275" s="14"/>
      <c r="D275" s="12" t="s">
        <v>214</v>
      </c>
      <c r="E275" s="25">
        <v>41968</v>
      </c>
      <c r="F275" s="14"/>
      <c r="G275" s="12" t="s">
        <v>214</v>
      </c>
      <c r="H275" s="26">
        <v>77</v>
      </c>
      <c r="I275" s="14"/>
      <c r="J275" s="12" t="s">
        <v>214</v>
      </c>
      <c r="K275" s="25">
        <v>3209</v>
      </c>
      <c r="L275" s="14"/>
      <c r="M275" s="12" t="s">
        <v>214</v>
      </c>
      <c r="N275" s="26" t="s">
        <v>215</v>
      </c>
      <c r="O275" s="14"/>
      <c r="P275" s="12" t="s">
        <v>214</v>
      </c>
      <c r="Q275" s="25">
        <v>45254</v>
      </c>
      <c r="R275" s="14"/>
    </row>
    <row r="276" spans="1:18" x14ac:dyDescent="0.25">
      <c r="A276" s="13"/>
      <c r="B276" s="27" t="s">
        <v>283</v>
      </c>
      <c r="C276" s="22"/>
      <c r="D276" s="48"/>
      <c r="E276" s="48"/>
      <c r="F276" s="22"/>
      <c r="G276" s="48"/>
      <c r="H276" s="48"/>
      <c r="I276" s="22"/>
      <c r="J276" s="48"/>
      <c r="K276" s="48"/>
      <c r="L276" s="22"/>
      <c r="M276" s="48"/>
      <c r="N276" s="48"/>
      <c r="O276" s="22"/>
      <c r="P276" s="48"/>
      <c r="Q276" s="48"/>
      <c r="R276" s="22"/>
    </row>
    <row r="277" spans="1:18" x14ac:dyDescent="0.25">
      <c r="A277" s="13"/>
      <c r="B277" s="81" t="s">
        <v>284</v>
      </c>
      <c r="C277" s="14"/>
      <c r="D277" s="52">
        <v>15052</v>
      </c>
      <c r="E277" s="52"/>
      <c r="F277" s="14"/>
      <c r="G277" s="53" t="s">
        <v>215</v>
      </c>
      <c r="H277" s="53"/>
      <c r="I277" s="14"/>
      <c r="J277" s="53" t="s">
        <v>215</v>
      </c>
      <c r="K277" s="53"/>
      <c r="L277" s="14"/>
      <c r="M277" s="53" t="s">
        <v>215</v>
      </c>
      <c r="N277" s="53"/>
      <c r="O277" s="14"/>
      <c r="P277" s="52">
        <v>15052</v>
      </c>
      <c r="Q277" s="52"/>
      <c r="R277" s="14"/>
    </row>
    <row r="278" spans="1:18" x14ac:dyDescent="0.25">
      <c r="A278" s="13"/>
      <c r="B278" s="86" t="s">
        <v>114</v>
      </c>
      <c r="C278" s="22"/>
      <c r="D278" s="50">
        <v>147429</v>
      </c>
      <c r="E278" s="50"/>
      <c r="F278" s="22"/>
      <c r="G278" s="51" t="s">
        <v>215</v>
      </c>
      <c r="H278" s="51"/>
      <c r="I278" s="22"/>
      <c r="J278" s="50">
        <v>7546</v>
      </c>
      <c r="K278" s="50"/>
      <c r="L278" s="22"/>
      <c r="M278" s="51" t="s">
        <v>215</v>
      </c>
      <c r="N278" s="51"/>
      <c r="O278" s="22"/>
      <c r="P278" s="50">
        <v>154975</v>
      </c>
      <c r="Q278" s="50"/>
      <c r="R278" s="22"/>
    </row>
    <row r="279" spans="1:18" x14ac:dyDescent="0.25">
      <c r="A279" s="13"/>
      <c r="B279" s="24" t="s">
        <v>285</v>
      </c>
      <c r="C279" s="14"/>
      <c r="D279" s="52">
        <v>72264</v>
      </c>
      <c r="E279" s="52"/>
      <c r="F279" s="14"/>
      <c r="G279" s="53">
        <v>164</v>
      </c>
      <c r="H279" s="53"/>
      <c r="I279" s="14"/>
      <c r="J279" s="52">
        <v>1612</v>
      </c>
      <c r="K279" s="52"/>
      <c r="L279" s="14"/>
      <c r="M279" s="53" t="s">
        <v>215</v>
      </c>
      <c r="N279" s="53"/>
      <c r="O279" s="14"/>
      <c r="P279" s="52">
        <v>74040</v>
      </c>
      <c r="Q279" s="52"/>
      <c r="R279" s="14"/>
    </row>
    <row r="280" spans="1:18" x14ac:dyDescent="0.25">
      <c r="A280" s="13"/>
      <c r="B280" s="27" t="s">
        <v>286</v>
      </c>
      <c r="C280" s="22"/>
      <c r="D280" s="48"/>
      <c r="E280" s="48"/>
      <c r="F280" s="22"/>
      <c r="G280" s="48"/>
      <c r="H280" s="48"/>
      <c r="I280" s="22"/>
      <c r="J280" s="48"/>
      <c r="K280" s="48"/>
      <c r="L280" s="22"/>
      <c r="M280" s="48"/>
      <c r="N280" s="48"/>
      <c r="O280" s="22"/>
      <c r="P280" s="48"/>
      <c r="Q280" s="48"/>
      <c r="R280" s="22"/>
    </row>
    <row r="281" spans="1:18" x14ac:dyDescent="0.25">
      <c r="A281" s="13"/>
      <c r="B281" s="81" t="s">
        <v>287</v>
      </c>
      <c r="C281" s="14"/>
      <c r="D281" s="52">
        <v>2543</v>
      </c>
      <c r="E281" s="52"/>
      <c r="F281" s="14"/>
      <c r="G281" s="53" t="s">
        <v>215</v>
      </c>
      <c r="H281" s="53"/>
      <c r="I281" s="14"/>
      <c r="J281" s="53">
        <v>1</v>
      </c>
      <c r="K281" s="53"/>
      <c r="L281" s="14"/>
      <c r="M281" s="53" t="s">
        <v>215</v>
      </c>
      <c r="N281" s="53"/>
      <c r="O281" s="14"/>
      <c r="P281" s="52">
        <v>2544</v>
      </c>
      <c r="Q281" s="52"/>
      <c r="R281" s="14"/>
    </row>
    <row r="282" spans="1:18" ht="15.75" thickBot="1" x14ac:dyDescent="0.3">
      <c r="A282" s="13"/>
      <c r="B282" s="86" t="s">
        <v>114</v>
      </c>
      <c r="C282" s="22"/>
      <c r="D282" s="66">
        <v>3203</v>
      </c>
      <c r="E282" s="66"/>
      <c r="F282" s="22"/>
      <c r="G282" s="85" t="s">
        <v>215</v>
      </c>
      <c r="H282" s="85"/>
      <c r="I282" s="22"/>
      <c r="J282" s="85" t="s">
        <v>215</v>
      </c>
      <c r="K282" s="85"/>
      <c r="L282" s="22"/>
      <c r="M282" s="85" t="s">
        <v>215</v>
      </c>
      <c r="N282" s="85"/>
      <c r="O282" s="22"/>
      <c r="P282" s="66">
        <v>3203</v>
      </c>
      <c r="Q282" s="66"/>
      <c r="R282" s="22"/>
    </row>
    <row r="283" spans="1:18" ht="15.75" thickBot="1" x14ac:dyDescent="0.3">
      <c r="A283" s="13"/>
      <c r="B283" s="101" t="s">
        <v>137</v>
      </c>
      <c r="C283" s="14"/>
      <c r="D283" s="82" t="s">
        <v>214</v>
      </c>
      <c r="E283" s="84">
        <v>282459</v>
      </c>
      <c r="F283" s="14"/>
      <c r="G283" s="82" t="s">
        <v>214</v>
      </c>
      <c r="H283" s="83">
        <v>241</v>
      </c>
      <c r="I283" s="14"/>
      <c r="J283" s="82" t="s">
        <v>214</v>
      </c>
      <c r="K283" s="84">
        <v>12368</v>
      </c>
      <c r="L283" s="14"/>
      <c r="M283" s="82" t="s">
        <v>214</v>
      </c>
      <c r="N283" s="83" t="s">
        <v>215</v>
      </c>
      <c r="O283" s="14"/>
      <c r="P283" s="82" t="s">
        <v>214</v>
      </c>
      <c r="Q283" s="84">
        <v>295068</v>
      </c>
      <c r="R283" s="14"/>
    </row>
  </sheetData>
  <mergeCells count="1041">
    <mergeCell ref="A257:A283"/>
    <mergeCell ref="B257:U257"/>
    <mergeCell ref="B258:U258"/>
    <mergeCell ref="B271:U271"/>
    <mergeCell ref="B223:U223"/>
    <mergeCell ref="B236:U236"/>
    <mergeCell ref="B237:U237"/>
    <mergeCell ref="B246:U246"/>
    <mergeCell ref="B247:U247"/>
    <mergeCell ref="B248:U248"/>
    <mergeCell ref="A175:A205"/>
    <mergeCell ref="B175:U175"/>
    <mergeCell ref="B176:U176"/>
    <mergeCell ref="B191:U191"/>
    <mergeCell ref="A206:A256"/>
    <mergeCell ref="B206:U206"/>
    <mergeCell ref="B207:U207"/>
    <mergeCell ref="B208:U208"/>
    <mergeCell ref="B221:U221"/>
    <mergeCell ref="B222:U222"/>
    <mergeCell ref="B124:U124"/>
    <mergeCell ref="B140:U140"/>
    <mergeCell ref="B141:U141"/>
    <mergeCell ref="B142:U142"/>
    <mergeCell ref="A158:A174"/>
    <mergeCell ref="B158:U158"/>
    <mergeCell ref="B159:U159"/>
    <mergeCell ref="B56:U56"/>
    <mergeCell ref="A66:A92"/>
    <mergeCell ref="B66:U66"/>
    <mergeCell ref="B67:U67"/>
    <mergeCell ref="B80:U80"/>
    <mergeCell ref="A93:A157"/>
    <mergeCell ref="B93:U93"/>
    <mergeCell ref="B94:U94"/>
    <mergeCell ref="B122:U122"/>
    <mergeCell ref="B123:U123"/>
    <mergeCell ref="B4:U4"/>
    <mergeCell ref="B5:U5"/>
    <mergeCell ref="A22:A65"/>
    <mergeCell ref="B22:U22"/>
    <mergeCell ref="B23:U23"/>
    <mergeCell ref="B24:U24"/>
    <mergeCell ref="B34:U34"/>
    <mergeCell ref="B44:U44"/>
    <mergeCell ref="B45:U45"/>
    <mergeCell ref="B46:U46"/>
    <mergeCell ref="D282:E282"/>
    <mergeCell ref="G282:H282"/>
    <mergeCell ref="J282:K282"/>
    <mergeCell ref="M282:N282"/>
    <mergeCell ref="P282:Q282"/>
    <mergeCell ref="A1:A2"/>
    <mergeCell ref="B1:U1"/>
    <mergeCell ref="B2:U2"/>
    <mergeCell ref="B3:U3"/>
    <mergeCell ref="A4:A21"/>
    <mergeCell ref="D280:E280"/>
    <mergeCell ref="G280:H280"/>
    <mergeCell ref="J280:K280"/>
    <mergeCell ref="M280:N280"/>
    <mergeCell ref="P280:Q280"/>
    <mergeCell ref="D281:E281"/>
    <mergeCell ref="G281:H281"/>
    <mergeCell ref="J281:K281"/>
    <mergeCell ref="M281:N281"/>
    <mergeCell ref="P281:Q281"/>
    <mergeCell ref="D278:E278"/>
    <mergeCell ref="G278:H278"/>
    <mergeCell ref="J278:K278"/>
    <mergeCell ref="M278:N278"/>
    <mergeCell ref="P278:Q278"/>
    <mergeCell ref="D279:E279"/>
    <mergeCell ref="G279:H279"/>
    <mergeCell ref="J279:K279"/>
    <mergeCell ref="M279:N279"/>
    <mergeCell ref="P279:Q279"/>
    <mergeCell ref="D276:E276"/>
    <mergeCell ref="G276:H276"/>
    <mergeCell ref="J276:K276"/>
    <mergeCell ref="M276:N276"/>
    <mergeCell ref="P276:Q276"/>
    <mergeCell ref="D277:E277"/>
    <mergeCell ref="G277:H277"/>
    <mergeCell ref="J277:K277"/>
    <mergeCell ref="M277:N277"/>
    <mergeCell ref="P277:Q277"/>
    <mergeCell ref="R272:R273"/>
    <mergeCell ref="D274:E274"/>
    <mergeCell ref="G274:H274"/>
    <mergeCell ref="J274:K274"/>
    <mergeCell ref="M274:N274"/>
    <mergeCell ref="P274:Q274"/>
    <mergeCell ref="I272:I273"/>
    <mergeCell ref="J272:K273"/>
    <mergeCell ref="L272:L273"/>
    <mergeCell ref="M272:N273"/>
    <mergeCell ref="O272:O273"/>
    <mergeCell ref="P272:Q273"/>
    <mergeCell ref="B272:B273"/>
    <mergeCell ref="C272:C273"/>
    <mergeCell ref="D272:E273"/>
    <mergeCell ref="F272:F273"/>
    <mergeCell ref="G272:H272"/>
    <mergeCell ref="G273:H273"/>
    <mergeCell ref="D268:E268"/>
    <mergeCell ref="G268:H268"/>
    <mergeCell ref="J268:K268"/>
    <mergeCell ref="M268:N268"/>
    <mergeCell ref="P268:Q268"/>
    <mergeCell ref="D269:E269"/>
    <mergeCell ref="G269:H269"/>
    <mergeCell ref="J269:K269"/>
    <mergeCell ref="M269:N269"/>
    <mergeCell ref="P269:Q269"/>
    <mergeCell ref="D266:E266"/>
    <mergeCell ref="G266:H266"/>
    <mergeCell ref="J266:K266"/>
    <mergeCell ref="M266:N266"/>
    <mergeCell ref="P266:Q266"/>
    <mergeCell ref="D267:E267"/>
    <mergeCell ref="G267:H267"/>
    <mergeCell ref="J267:K267"/>
    <mergeCell ref="M267:N267"/>
    <mergeCell ref="P267:Q267"/>
    <mergeCell ref="D264:E264"/>
    <mergeCell ref="G264:H264"/>
    <mergeCell ref="J264:K264"/>
    <mergeCell ref="M264:N264"/>
    <mergeCell ref="P264:Q264"/>
    <mergeCell ref="D265:E265"/>
    <mergeCell ref="G265:H265"/>
    <mergeCell ref="J265:K265"/>
    <mergeCell ref="M265:N265"/>
    <mergeCell ref="P265:Q265"/>
    <mergeCell ref="D261:E261"/>
    <mergeCell ref="G261:H261"/>
    <mergeCell ref="J261:K261"/>
    <mergeCell ref="M261:N261"/>
    <mergeCell ref="P261:Q261"/>
    <mergeCell ref="D263:E263"/>
    <mergeCell ref="G263:H263"/>
    <mergeCell ref="J263:K263"/>
    <mergeCell ref="M263:N263"/>
    <mergeCell ref="P263:Q263"/>
    <mergeCell ref="J259:K260"/>
    <mergeCell ref="L259:L260"/>
    <mergeCell ref="M259:N260"/>
    <mergeCell ref="O259:O260"/>
    <mergeCell ref="P259:Q260"/>
    <mergeCell ref="R259:R260"/>
    <mergeCell ref="K250:K253"/>
    <mergeCell ref="F254:G254"/>
    <mergeCell ref="I254:J254"/>
    <mergeCell ref="B259:B260"/>
    <mergeCell ref="C259:C260"/>
    <mergeCell ref="D259:E260"/>
    <mergeCell ref="F259:F260"/>
    <mergeCell ref="G259:H259"/>
    <mergeCell ref="G260:H260"/>
    <mergeCell ref="I259:I260"/>
    <mergeCell ref="F253:G253"/>
    <mergeCell ref="H250:H253"/>
    <mergeCell ref="I250:J250"/>
    <mergeCell ref="I251:J251"/>
    <mergeCell ref="I252:J252"/>
    <mergeCell ref="I253:J253"/>
    <mergeCell ref="K239:K242"/>
    <mergeCell ref="F243:G243"/>
    <mergeCell ref="I243:J243"/>
    <mergeCell ref="F249:J249"/>
    <mergeCell ref="B250:B253"/>
    <mergeCell ref="C250:C253"/>
    <mergeCell ref="E250:E253"/>
    <mergeCell ref="F250:G250"/>
    <mergeCell ref="F251:G251"/>
    <mergeCell ref="F252:G252"/>
    <mergeCell ref="F241:G241"/>
    <mergeCell ref="F242:G242"/>
    <mergeCell ref="H239:H242"/>
    <mergeCell ref="I239:J239"/>
    <mergeCell ref="I240:J240"/>
    <mergeCell ref="I241:J241"/>
    <mergeCell ref="I242:J242"/>
    <mergeCell ref="F233:G233"/>
    <mergeCell ref="I233:J233"/>
    <mergeCell ref="F234:G234"/>
    <mergeCell ref="I234:J234"/>
    <mergeCell ref="F238:J238"/>
    <mergeCell ref="B239:B242"/>
    <mergeCell ref="C239:C242"/>
    <mergeCell ref="E239:E242"/>
    <mergeCell ref="F239:G239"/>
    <mergeCell ref="F240:G240"/>
    <mergeCell ref="F229:G229"/>
    <mergeCell ref="I229:J229"/>
    <mergeCell ref="F231:G231"/>
    <mergeCell ref="I231:J231"/>
    <mergeCell ref="F232:G232"/>
    <mergeCell ref="I232:J232"/>
    <mergeCell ref="H225:H228"/>
    <mergeCell ref="I225:J225"/>
    <mergeCell ref="I226:J226"/>
    <mergeCell ref="I227:J227"/>
    <mergeCell ref="I228:J228"/>
    <mergeCell ref="K225:K228"/>
    <mergeCell ref="F219:G219"/>
    <mergeCell ref="I219:J219"/>
    <mergeCell ref="F224:J224"/>
    <mergeCell ref="B225:B228"/>
    <mergeCell ref="C225:C228"/>
    <mergeCell ref="E225:E228"/>
    <mergeCell ref="F225:G225"/>
    <mergeCell ref="F226:G226"/>
    <mergeCell ref="F227:G227"/>
    <mergeCell ref="F228:G228"/>
    <mergeCell ref="F216:G216"/>
    <mergeCell ref="I216:J216"/>
    <mergeCell ref="F217:G217"/>
    <mergeCell ref="I217:J217"/>
    <mergeCell ref="F218:G218"/>
    <mergeCell ref="I218:J218"/>
    <mergeCell ref="I211:J211"/>
    <mergeCell ref="I212:J212"/>
    <mergeCell ref="I213:J213"/>
    <mergeCell ref="K210:K213"/>
    <mergeCell ref="F214:G214"/>
    <mergeCell ref="I214:J214"/>
    <mergeCell ref="F209:J209"/>
    <mergeCell ref="B210:B213"/>
    <mergeCell ref="C210:C213"/>
    <mergeCell ref="E210:E213"/>
    <mergeCell ref="F210:G210"/>
    <mergeCell ref="F211:G211"/>
    <mergeCell ref="F212:G212"/>
    <mergeCell ref="F213:G213"/>
    <mergeCell ref="H210:H213"/>
    <mergeCell ref="I210:J210"/>
    <mergeCell ref="D204:E204"/>
    <mergeCell ref="G204:H204"/>
    <mergeCell ref="J204:K204"/>
    <mergeCell ref="M204:N204"/>
    <mergeCell ref="P204:Q204"/>
    <mergeCell ref="S204:T204"/>
    <mergeCell ref="D203:E203"/>
    <mergeCell ref="G203:H203"/>
    <mergeCell ref="J203:K203"/>
    <mergeCell ref="M203:N203"/>
    <mergeCell ref="P203:Q203"/>
    <mergeCell ref="S203:T203"/>
    <mergeCell ref="D202:E202"/>
    <mergeCell ref="G202:H202"/>
    <mergeCell ref="J202:K202"/>
    <mergeCell ref="M202:N202"/>
    <mergeCell ref="P202:Q202"/>
    <mergeCell ref="S202:T202"/>
    <mergeCell ref="D201:E201"/>
    <mergeCell ref="G201:H201"/>
    <mergeCell ref="J201:K201"/>
    <mergeCell ref="M201:N201"/>
    <mergeCell ref="P201:Q201"/>
    <mergeCell ref="S201:T201"/>
    <mergeCell ref="D200:E200"/>
    <mergeCell ref="G200:H200"/>
    <mergeCell ref="J200:K200"/>
    <mergeCell ref="M200:N200"/>
    <mergeCell ref="P200:Q200"/>
    <mergeCell ref="S200:T200"/>
    <mergeCell ref="D199:E199"/>
    <mergeCell ref="G199:H199"/>
    <mergeCell ref="J199:K199"/>
    <mergeCell ref="M199:N199"/>
    <mergeCell ref="P199:Q199"/>
    <mergeCell ref="S199:T199"/>
    <mergeCell ref="D198:E198"/>
    <mergeCell ref="G198:H198"/>
    <mergeCell ref="J198:K198"/>
    <mergeCell ref="M198:N198"/>
    <mergeCell ref="P198:Q198"/>
    <mergeCell ref="S198:T198"/>
    <mergeCell ref="U193:U195"/>
    <mergeCell ref="D196:E196"/>
    <mergeCell ref="G196:H196"/>
    <mergeCell ref="J196:K196"/>
    <mergeCell ref="M196:N196"/>
    <mergeCell ref="P196:Q196"/>
    <mergeCell ref="S196:T196"/>
    <mergeCell ref="O193:O195"/>
    <mergeCell ref="P193:Q193"/>
    <mergeCell ref="P194:Q194"/>
    <mergeCell ref="P195:Q195"/>
    <mergeCell ref="R193:R195"/>
    <mergeCell ref="S193:T195"/>
    <mergeCell ref="I193:I195"/>
    <mergeCell ref="J193:K193"/>
    <mergeCell ref="J194:K194"/>
    <mergeCell ref="J195:K195"/>
    <mergeCell ref="L193:L195"/>
    <mergeCell ref="M193:N193"/>
    <mergeCell ref="M194:N194"/>
    <mergeCell ref="M195:N195"/>
    <mergeCell ref="D192:T192"/>
    <mergeCell ref="B193:B195"/>
    <mergeCell ref="C193:C195"/>
    <mergeCell ref="D193:E193"/>
    <mergeCell ref="D194:E194"/>
    <mergeCell ref="D195:E195"/>
    <mergeCell ref="F193:F195"/>
    <mergeCell ref="G193:H193"/>
    <mergeCell ref="G194:H194"/>
    <mergeCell ref="G195:H195"/>
    <mergeCell ref="D189:E189"/>
    <mergeCell ref="G189:H189"/>
    <mergeCell ref="J189:K189"/>
    <mergeCell ref="M189:N189"/>
    <mergeCell ref="P189:Q189"/>
    <mergeCell ref="S189:T189"/>
    <mergeCell ref="D188:E188"/>
    <mergeCell ref="G188:H188"/>
    <mergeCell ref="J188:K188"/>
    <mergeCell ref="M188:N188"/>
    <mergeCell ref="P188:Q188"/>
    <mergeCell ref="S188:T188"/>
    <mergeCell ref="D187:E187"/>
    <mergeCell ref="G187:H187"/>
    <mergeCell ref="J187:K187"/>
    <mergeCell ref="M187:N187"/>
    <mergeCell ref="P187:Q187"/>
    <mergeCell ref="S187:T187"/>
    <mergeCell ref="D186:E186"/>
    <mergeCell ref="G186:H186"/>
    <mergeCell ref="J186:K186"/>
    <mergeCell ref="M186:N186"/>
    <mergeCell ref="P186:Q186"/>
    <mergeCell ref="S186:T186"/>
    <mergeCell ref="D185:E185"/>
    <mergeCell ref="G185:H185"/>
    <mergeCell ref="J185:K185"/>
    <mergeCell ref="M185:N185"/>
    <mergeCell ref="P185:Q185"/>
    <mergeCell ref="S185:T185"/>
    <mergeCell ref="D184:E184"/>
    <mergeCell ref="G184:H184"/>
    <mergeCell ref="J184:K184"/>
    <mergeCell ref="M184:N184"/>
    <mergeCell ref="P184:Q184"/>
    <mergeCell ref="S184:T184"/>
    <mergeCell ref="D183:E183"/>
    <mergeCell ref="G183:H183"/>
    <mergeCell ref="J183:K183"/>
    <mergeCell ref="M183:N183"/>
    <mergeCell ref="P183:Q183"/>
    <mergeCell ref="S183:T183"/>
    <mergeCell ref="R178:R180"/>
    <mergeCell ref="S178:T180"/>
    <mergeCell ref="U178:U180"/>
    <mergeCell ref="D181:E181"/>
    <mergeCell ref="G181:H181"/>
    <mergeCell ref="J181:K181"/>
    <mergeCell ref="M181:N181"/>
    <mergeCell ref="P181:Q181"/>
    <mergeCell ref="S181:T181"/>
    <mergeCell ref="L178:L180"/>
    <mergeCell ref="M178:N178"/>
    <mergeCell ref="M179:N179"/>
    <mergeCell ref="M180:N180"/>
    <mergeCell ref="O178:O180"/>
    <mergeCell ref="P178:Q178"/>
    <mergeCell ref="P179:Q179"/>
    <mergeCell ref="P180:Q180"/>
    <mergeCell ref="F178:F180"/>
    <mergeCell ref="G178:H178"/>
    <mergeCell ref="G179:H179"/>
    <mergeCell ref="G180:H180"/>
    <mergeCell ref="I178:I180"/>
    <mergeCell ref="J178:K178"/>
    <mergeCell ref="J179:K179"/>
    <mergeCell ref="J180:K180"/>
    <mergeCell ref="D173:E173"/>
    <mergeCell ref="G173:H173"/>
    <mergeCell ref="J173:K173"/>
    <mergeCell ref="M173:N173"/>
    <mergeCell ref="D177:T177"/>
    <mergeCell ref="B178:B180"/>
    <mergeCell ref="C178:C180"/>
    <mergeCell ref="D178:E178"/>
    <mergeCell ref="D179:E179"/>
    <mergeCell ref="D180:E180"/>
    <mergeCell ref="D171:E171"/>
    <mergeCell ref="G171:H171"/>
    <mergeCell ref="J171:K171"/>
    <mergeCell ref="M171:N171"/>
    <mergeCell ref="D172:E172"/>
    <mergeCell ref="G172:H172"/>
    <mergeCell ref="J172:K172"/>
    <mergeCell ref="M172:N172"/>
    <mergeCell ref="D169:E169"/>
    <mergeCell ref="G169:H169"/>
    <mergeCell ref="J169:K169"/>
    <mergeCell ref="M169:N169"/>
    <mergeCell ref="D170:E170"/>
    <mergeCell ref="G170:H170"/>
    <mergeCell ref="J170:K170"/>
    <mergeCell ref="M170:N170"/>
    <mergeCell ref="D167:E167"/>
    <mergeCell ref="G167:H167"/>
    <mergeCell ref="J167:K167"/>
    <mergeCell ref="M167:N167"/>
    <mergeCell ref="D168:E168"/>
    <mergeCell ref="G168:H168"/>
    <mergeCell ref="J168:K168"/>
    <mergeCell ref="M168:N168"/>
    <mergeCell ref="J163:K163"/>
    <mergeCell ref="J164:K164"/>
    <mergeCell ref="L162:L164"/>
    <mergeCell ref="M162:N164"/>
    <mergeCell ref="O162:O164"/>
    <mergeCell ref="D165:E165"/>
    <mergeCell ref="G165:H165"/>
    <mergeCell ref="J165:K165"/>
    <mergeCell ref="M165:N165"/>
    <mergeCell ref="O160:O161"/>
    <mergeCell ref="B162:B164"/>
    <mergeCell ref="C162:C164"/>
    <mergeCell ref="D162:E162"/>
    <mergeCell ref="D163:E163"/>
    <mergeCell ref="D164:E164"/>
    <mergeCell ref="F162:F164"/>
    <mergeCell ref="G162:H164"/>
    <mergeCell ref="I162:I164"/>
    <mergeCell ref="J162:K162"/>
    <mergeCell ref="B160:B161"/>
    <mergeCell ref="C160:C161"/>
    <mergeCell ref="D160:H160"/>
    <mergeCell ref="D161:H161"/>
    <mergeCell ref="I160:I161"/>
    <mergeCell ref="J160:N160"/>
    <mergeCell ref="J161:N161"/>
    <mergeCell ref="D155:E155"/>
    <mergeCell ref="G155:H155"/>
    <mergeCell ref="J155:K155"/>
    <mergeCell ref="M155:N155"/>
    <mergeCell ref="P155:Q155"/>
    <mergeCell ref="S155:T155"/>
    <mergeCell ref="D154:E154"/>
    <mergeCell ref="G154:H154"/>
    <mergeCell ref="J154:K154"/>
    <mergeCell ref="M154:N154"/>
    <mergeCell ref="P154:Q154"/>
    <mergeCell ref="S154:T154"/>
    <mergeCell ref="D153:E153"/>
    <mergeCell ref="G153:H153"/>
    <mergeCell ref="J153:K153"/>
    <mergeCell ref="M153:N153"/>
    <mergeCell ref="P153:Q153"/>
    <mergeCell ref="S153:T153"/>
    <mergeCell ref="D152:E152"/>
    <mergeCell ref="G152:H152"/>
    <mergeCell ref="J152:K152"/>
    <mergeCell ref="M152:N152"/>
    <mergeCell ref="P152:Q152"/>
    <mergeCell ref="S152:T152"/>
    <mergeCell ref="D151:E151"/>
    <mergeCell ref="G151:H151"/>
    <mergeCell ref="J151:K151"/>
    <mergeCell ref="M151:N151"/>
    <mergeCell ref="P151:Q151"/>
    <mergeCell ref="S151:T151"/>
    <mergeCell ref="S149:T149"/>
    <mergeCell ref="D150:E150"/>
    <mergeCell ref="G150:H150"/>
    <mergeCell ref="J150:K150"/>
    <mergeCell ref="M150:N150"/>
    <mergeCell ref="P150:Q150"/>
    <mergeCell ref="S150:T150"/>
    <mergeCell ref="U145:U147"/>
    <mergeCell ref="G148:H148"/>
    <mergeCell ref="J148:K148"/>
    <mergeCell ref="P148:Q148"/>
    <mergeCell ref="S148:T148"/>
    <mergeCell ref="D149:E149"/>
    <mergeCell ref="G149:H149"/>
    <mergeCell ref="J149:K149"/>
    <mergeCell ref="M149:N149"/>
    <mergeCell ref="P149:Q149"/>
    <mergeCell ref="O145:O147"/>
    <mergeCell ref="P145:Q145"/>
    <mergeCell ref="P146:Q146"/>
    <mergeCell ref="P147:Q147"/>
    <mergeCell ref="R145:R147"/>
    <mergeCell ref="S145:T145"/>
    <mergeCell ref="S146:T146"/>
    <mergeCell ref="S147:T147"/>
    <mergeCell ref="I145:I147"/>
    <mergeCell ref="J145:K145"/>
    <mergeCell ref="J146:K146"/>
    <mergeCell ref="J147:K147"/>
    <mergeCell ref="L145:L147"/>
    <mergeCell ref="M145:N145"/>
    <mergeCell ref="M146:N146"/>
    <mergeCell ref="M147:N147"/>
    <mergeCell ref="U143:U144"/>
    <mergeCell ref="B145:B147"/>
    <mergeCell ref="C145:C147"/>
    <mergeCell ref="D145:E145"/>
    <mergeCell ref="D146:E146"/>
    <mergeCell ref="D147:E147"/>
    <mergeCell ref="F145:F147"/>
    <mergeCell ref="G145:H145"/>
    <mergeCell ref="G146:H146"/>
    <mergeCell ref="G147:H147"/>
    <mergeCell ref="B143:B144"/>
    <mergeCell ref="C143:C144"/>
    <mergeCell ref="D143:K143"/>
    <mergeCell ref="D144:K144"/>
    <mergeCell ref="L143:L144"/>
    <mergeCell ref="M143:T143"/>
    <mergeCell ref="M144:T144"/>
    <mergeCell ref="D137:E137"/>
    <mergeCell ref="G137:H137"/>
    <mergeCell ref="J137:K137"/>
    <mergeCell ref="M137:N137"/>
    <mergeCell ref="P137:Q137"/>
    <mergeCell ref="S137:T137"/>
    <mergeCell ref="D136:E136"/>
    <mergeCell ref="G136:H136"/>
    <mergeCell ref="J136:K136"/>
    <mergeCell ref="M136:N136"/>
    <mergeCell ref="P136:Q136"/>
    <mergeCell ref="S136:T136"/>
    <mergeCell ref="D135:E135"/>
    <mergeCell ref="G135:H135"/>
    <mergeCell ref="J135:K135"/>
    <mergeCell ref="M135:N135"/>
    <mergeCell ref="P135:Q135"/>
    <mergeCell ref="S135:T135"/>
    <mergeCell ref="D134:E134"/>
    <mergeCell ref="G134:H134"/>
    <mergeCell ref="J134:K134"/>
    <mergeCell ref="M134:N134"/>
    <mergeCell ref="P134:Q134"/>
    <mergeCell ref="S134:T134"/>
    <mergeCell ref="D133:E133"/>
    <mergeCell ref="G133:H133"/>
    <mergeCell ref="J133:K133"/>
    <mergeCell ref="M133:N133"/>
    <mergeCell ref="P133:Q133"/>
    <mergeCell ref="S133:T133"/>
    <mergeCell ref="S131:T131"/>
    <mergeCell ref="D132:E132"/>
    <mergeCell ref="G132:H132"/>
    <mergeCell ref="J132:K132"/>
    <mergeCell ref="M132:N132"/>
    <mergeCell ref="P132:Q132"/>
    <mergeCell ref="S132:T132"/>
    <mergeCell ref="U127:U129"/>
    <mergeCell ref="G130:H130"/>
    <mergeCell ref="J130:K130"/>
    <mergeCell ref="P130:Q130"/>
    <mergeCell ref="S130:T130"/>
    <mergeCell ref="D131:E131"/>
    <mergeCell ref="G131:H131"/>
    <mergeCell ref="J131:K131"/>
    <mergeCell ref="M131:N131"/>
    <mergeCell ref="P131:Q131"/>
    <mergeCell ref="O127:O129"/>
    <mergeCell ref="P127:Q127"/>
    <mergeCell ref="P128:Q128"/>
    <mergeCell ref="P129:Q129"/>
    <mergeCell ref="R127:R129"/>
    <mergeCell ref="S127:T127"/>
    <mergeCell ref="S128:T128"/>
    <mergeCell ref="S129:T129"/>
    <mergeCell ref="I127:I129"/>
    <mergeCell ref="J127:K127"/>
    <mergeCell ref="J128:K128"/>
    <mergeCell ref="J129:K129"/>
    <mergeCell ref="L127:L129"/>
    <mergeCell ref="M127:N127"/>
    <mergeCell ref="M128:N128"/>
    <mergeCell ref="M129:N129"/>
    <mergeCell ref="U125:U126"/>
    <mergeCell ref="B127:B129"/>
    <mergeCell ref="C127:C129"/>
    <mergeCell ref="D127:E127"/>
    <mergeCell ref="D128:E128"/>
    <mergeCell ref="D129:E129"/>
    <mergeCell ref="F127:F129"/>
    <mergeCell ref="G127:H127"/>
    <mergeCell ref="G128:H128"/>
    <mergeCell ref="G129:H129"/>
    <mergeCell ref="B125:B126"/>
    <mergeCell ref="C125:C126"/>
    <mergeCell ref="D125:K125"/>
    <mergeCell ref="D126:K126"/>
    <mergeCell ref="L125:L126"/>
    <mergeCell ref="M125:T125"/>
    <mergeCell ref="M126:T126"/>
    <mergeCell ref="D120:E120"/>
    <mergeCell ref="G120:H120"/>
    <mergeCell ref="J120:K120"/>
    <mergeCell ref="M120:N120"/>
    <mergeCell ref="P120:Q120"/>
    <mergeCell ref="S120:T120"/>
    <mergeCell ref="D119:E119"/>
    <mergeCell ref="G119:H119"/>
    <mergeCell ref="J119:K119"/>
    <mergeCell ref="M119:N119"/>
    <mergeCell ref="P119:Q119"/>
    <mergeCell ref="S119:T119"/>
    <mergeCell ref="D118:E118"/>
    <mergeCell ref="G118:H118"/>
    <mergeCell ref="J118:K118"/>
    <mergeCell ref="M118:N118"/>
    <mergeCell ref="P118:Q118"/>
    <mergeCell ref="S118:T118"/>
    <mergeCell ref="D117:E117"/>
    <mergeCell ref="G117:H117"/>
    <mergeCell ref="J117:K117"/>
    <mergeCell ref="M117:N117"/>
    <mergeCell ref="P117:Q117"/>
    <mergeCell ref="S117:T117"/>
    <mergeCell ref="D116:E116"/>
    <mergeCell ref="G116:H116"/>
    <mergeCell ref="J116:K116"/>
    <mergeCell ref="M116:N116"/>
    <mergeCell ref="P116:Q116"/>
    <mergeCell ref="S116:T116"/>
    <mergeCell ref="D115:E115"/>
    <mergeCell ref="G115:H115"/>
    <mergeCell ref="J115:K115"/>
    <mergeCell ref="M115:N115"/>
    <mergeCell ref="P115:Q115"/>
    <mergeCell ref="S115:T115"/>
    <mergeCell ref="D114:E114"/>
    <mergeCell ref="G114:H114"/>
    <mergeCell ref="J114:K114"/>
    <mergeCell ref="M114:N114"/>
    <mergeCell ref="P114:Q114"/>
    <mergeCell ref="S114:T114"/>
    <mergeCell ref="D113:E113"/>
    <mergeCell ref="G113:H113"/>
    <mergeCell ref="J113:K113"/>
    <mergeCell ref="M113:N113"/>
    <mergeCell ref="P113:Q113"/>
    <mergeCell ref="S113:T113"/>
    <mergeCell ref="D112:E112"/>
    <mergeCell ref="G112:H112"/>
    <mergeCell ref="J112:K112"/>
    <mergeCell ref="M112:N112"/>
    <mergeCell ref="P112:Q112"/>
    <mergeCell ref="S112:T112"/>
    <mergeCell ref="D111:E111"/>
    <mergeCell ref="G111:H111"/>
    <mergeCell ref="J111:K111"/>
    <mergeCell ref="M111:N111"/>
    <mergeCell ref="P111:Q111"/>
    <mergeCell ref="S111:T111"/>
    <mergeCell ref="D110:E110"/>
    <mergeCell ref="G110:H110"/>
    <mergeCell ref="J110:K110"/>
    <mergeCell ref="M110:N110"/>
    <mergeCell ref="P110:Q110"/>
    <mergeCell ref="S110:T110"/>
    <mergeCell ref="D109:E109"/>
    <mergeCell ref="G109:H109"/>
    <mergeCell ref="J109:K109"/>
    <mergeCell ref="M109:N109"/>
    <mergeCell ref="P109:Q109"/>
    <mergeCell ref="S109:T109"/>
    <mergeCell ref="D108:E108"/>
    <mergeCell ref="G108:H108"/>
    <mergeCell ref="J108:K108"/>
    <mergeCell ref="M108:N108"/>
    <mergeCell ref="P108:Q108"/>
    <mergeCell ref="S108:T108"/>
    <mergeCell ref="D107:E107"/>
    <mergeCell ref="G107:H107"/>
    <mergeCell ref="J107:K107"/>
    <mergeCell ref="M107:N107"/>
    <mergeCell ref="P107:Q107"/>
    <mergeCell ref="S107:T107"/>
    <mergeCell ref="D106:E106"/>
    <mergeCell ref="G106:H106"/>
    <mergeCell ref="J106:K106"/>
    <mergeCell ref="M106:N106"/>
    <mergeCell ref="P106:Q106"/>
    <mergeCell ref="S106:T106"/>
    <mergeCell ref="D105:E105"/>
    <mergeCell ref="G105:H105"/>
    <mergeCell ref="J105:K105"/>
    <mergeCell ref="M105:N105"/>
    <mergeCell ref="P105:Q105"/>
    <mergeCell ref="S105:T105"/>
    <mergeCell ref="D104:E104"/>
    <mergeCell ref="G104:H104"/>
    <mergeCell ref="J104:K104"/>
    <mergeCell ref="M104:N104"/>
    <mergeCell ref="P104:Q104"/>
    <mergeCell ref="S104:T104"/>
    <mergeCell ref="D103:E103"/>
    <mergeCell ref="G103:H103"/>
    <mergeCell ref="J103:K103"/>
    <mergeCell ref="M103:N103"/>
    <mergeCell ref="P103:Q103"/>
    <mergeCell ref="S103:T103"/>
    <mergeCell ref="U97:U100"/>
    <mergeCell ref="D101:E101"/>
    <mergeCell ref="G101:H101"/>
    <mergeCell ref="J101:K101"/>
    <mergeCell ref="M101:N101"/>
    <mergeCell ref="P101:Q101"/>
    <mergeCell ref="S101:T101"/>
    <mergeCell ref="P97:Q97"/>
    <mergeCell ref="P98:Q98"/>
    <mergeCell ref="P99:Q99"/>
    <mergeCell ref="P100:Q100"/>
    <mergeCell ref="R97:R100"/>
    <mergeCell ref="S97:T97"/>
    <mergeCell ref="S98:T98"/>
    <mergeCell ref="S99:T99"/>
    <mergeCell ref="S100:T100"/>
    <mergeCell ref="L97:L100"/>
    <mergeCell ref="M97:N97"/>
    <mergeCell ref="M98:N98"/>
    <mergeCell ref="M99:N99"/>
    <mergeCell ref="M100:N100"/>
    <mergeCell ref="O97:O100"/>
    <mergeCell ref="G99:H99"/>
    <mergeCell ref="G100:H100"/>
    <mergeCell ref="I97:I100"/>
    <mergeCell ref="J97:K97"/>
    <mergeCell ref="J98:K98"/>
    <mergeCell ref="J99:K99"/>
    <mergeCell ref="J100:K100"/>
    <mergeCell ref="U95:U96"/>
    <mergeCell ref="B97:B100"/>
    <mergeCell ref="C97:C100"/>
    <mergeCell ref="D97:E97"/>
    <mergeCell ref="D98:E98"/>
    <mergeCell ref="D99:E99"/>
    <mergeCell ref="D100:E100"/>
    <mergeCell ref="F97:F100"/>
    <mergeCell ref="G97:H97"/>
    <mergeCell ref="G98:H98"/>
    <mergeCell ref="B95:B96"/>
    <mergeCell ref="C95:C96"/>
    <mergeCell ref="D95:K95"/>
    <mergeCell ref="D96:K96"/>
    <mergeCell ref="L95:L96"/>
    <mergeCell ref="M95:T95"/>
    <mergeCell ref="M96:T96"/>
    <mergeCell ref="D91:E91"/>
    <mergeCell ref="G91:H91"/>
    <mergeCell ref="J91:K91"/>
    <mergeCell ref="M91:N91"/>
    <mergeCell ref="P91:Q91"/>
    <mergeCell ref="S91:T91"/>
    <mergeCell ref="D89:E89"/>
    <mergeCell ref="G89:H89"/>
    <mergeCell ref="J89:K89"/>
    <mergeCell ref="M89:N89"/>
    <mergeCell ref="P89:Q89"/>
    <mergeCell ref="S89:T89"/>
    <mergeCell ref="D87:E87"/>
    <mergeCell ref="G87:H87"/>
    <mergeCell ref="J87:K87"/>
    <mergeCell ref="M87:N87"/>
    <mergeCell ref="P87:Q87"/>
    <mergeCell ref="S87:T87"/>
    <mergeCell ref="D85:E85"/>
    <mergeCell ref="G85:H85"/>
    <mergeCell ref="J85:K85"/>
    <mergeCell ref="M85:N85"/>
    <mergeCell ref="P85:Q85"/>
    <mergeCell ref="S85:T85"/>
    <mergeCell ref="U82:U83"/>
    <mergeCell ref="D84:E84"/>
    <mergeCell ref="G84:H84"/>
    <mergeCell ref="J84:K84"/>
    <mergeCell ref="M84:N84"/>
    <mergeCell ref="P84:Q84"/>
    <mergeCell ref="S84:T84"/>
    <mergeCell ref="L82:L83"/>
    <mergeCell ref="M82:N83"/>
    <mergeCell ref="O82:O83"/>
    <mergeCell ref="P82:Q83"/>
    <mergeCell ref="R82:R83"/>
    <mergeCell ref="S82:T83"/>
    <mergeCell ref="D81:T81"/>
    <mergeCell ref="B82:B83"/>
    <mergeCell ref="C82:C83"/>
    <mergeCell ref="D82:E83"/>
    <mergeCell ref="F82:F83"/>
    <mergeCell ref="G82:H82"/>
    <mergeCell ref="G83:H83"/>
    <mergeCell ref="I82:I83"/>
    <mergeCell ref="J82:K82"/>
    <mergeCell ref="J83:K83"/>
    <mergeCell ref="D78:E78"/>
    <mergeCell ref="G78:H78"/>
    <mergeCell ref="J78:K78"/>
    <mergeCell ref="M78:N78"/>
    <mergeCell ref="P78:Q78"/>
    <mergeCell ref="S78:T78"/>
    <mergeCell ref="D76:E76"/>
    <mergeCell ref="G76:H76"/>
    <mergeCell ref="J76:K76"/>
    <mergeCell ref="M76:N76"/>
    <mergeCell ref="P76:Q76"/>
    <mergeCell ref="S76:T76"/>
    <mergeCell ref="D74:E74"/>
    <mergeCell ref="G74:H74"/>
    <mergeCell ref="J74:K74"/>
    <mergeCell ref="M74:N74"/>
    <mergeCell ref="P74:Q74"/>
    <mergeCell ref="S74:T74"/>
    <mergeCell ref="D72:E72"/>
    <mergeCell ref="G72:H72"/>
    <mergeCell ref="J72:K72"/>
    <mergeCell ref="M72:N72"/>
    <mergeCell ref="P72:Q72"/>
    <mergeCell ref="S72:T72"/>
    <mergeCell ref="U69:U70"/>
    <mergeCell ref="D71:E71"/>
    <mergeCell ref="G71:H71"/>
    <mergeCell ref="J71:K71"/>
    <mergeCell ref="M71:N71"/>
    <mergeCell ref="P71:Q71"/>
    <mergeCell ref="S71:T71"/>
    <mergeCell ref="L69:L70"/>
    <mergeCell ref="M69:N70"/>
    <mergeCell ref="O69:O70"/>
    <mergeCell ref="P69:Q70"/>
    <mergeCell ref="R69:R70"/>
    <mergeCell ref="S69:T70"/>
    <mergeCell ref="D68:T68"/>
    <mergeCell ref="B69:B70"/>
    <mergeCell ref="C69:C70"/>
    <mergeCell ref="D69:E70"/>
    <mergeCell ref="F69:F70"/>
    <mergeCell ref="G69:H69"/>
    <mergeCell ref="G70:H70"/>
    <mergeCell ref="I69:I70"/>
    <mergeCell ref="J69:K69"/>
    <mergeCell ref="J70:K70"/>
    <mergeCell ref="D64:E64"/>
    <mergeCell ref="G64:H64"/>
    <mergeCell ref="J64:K64"/>
    <mergeCell ref="M64:N64"/>
    <mergeCell ref="P64:Q64"/>
    <mergeCell ref="S64:T64"/>
    <mergeCell ref="D63:E63"/>
    <mergeCell ref="G63:H63"/>
    <mergeCell ref="J63:K63"/>
    <mergeCell ref="M63:N63"/>
    <mergeCell ref="P63:Q63"/>
    <mergeCell ref="S63:T63"/>
    <mergeCell ref="D62:E62"/>
    <mergeCell ref="G62:H62"/>
    <mergeCell ref="J62:K62"/>
    <mergeCell ref="M62:N62"/>
    <mergeCell ref="P62:Q62"/>
    <mergeCell ref="S62:T62"/>
    <mergeCell ref="U58:U59"/>
    <mergeCell ref="D60:E60"/>
    <mergeCell ref="G60:H60"/>
    <mergeCell ref="J60:K60"/>
    <mergeCell ref="M60:N60"/>
    <mergeCell ref="P60:Q60"/>
    <mergeCell ref="S60:T60"/>
    <mergeCell ref="L58:L59"/>
    <mergeCell ref="M58:N59"/>
    <mergeCell ref="O58:O59"/>
    <mergeCell ref="P58:Q59"/>
    <mergeCell ref="R58:R59"/>
    <mergeCell ref="S58:T59"/>
    <mergeCell ref="D57:T57"/>
    <mergeCell ref="B58:B59"/>
    <mergeCell ref="C58:C59"/>
    <mergeCell ref="D58:E59"/>
    <mergeCell ref="F58:F59"/>
    <mergeCell ref="G58:H58"/>
    <mergeCell ref="G59:H59"/>
    <mergeCell ref="I58:I59"/>
    <mergeCell ref="J58:K58"/>
    <mergeCell ref="J59:K59"/>
    <mergeCell ref="D54:E54"/>
    <mergeCell ref="G54:H54"/>
    <mergeCell ref="J54:K54"/>
    <mergeCell ref="M54:N54"/>
    <mergeCell ref="P54:Q54"/>
    <mergeCell ref="S54:T54"/>
    <mergeCell ref="D53:E53"/>
    <mergeCell ref="G53:H53"/>
    <mergeCell ref="J53:K53"/>
    <mergeCell ref="M53:N53"/>
    <mergeCell ref="P53:Q53"/>
    <mergeCell ref="S53:T53"/>
    <mergeCell ref="D52:E52"/>
    <mergeCell ref="G52:H52"/>
    <mergeCell ref="J52:K52"/>
    <mergeCell ref="M52:N52"/>
    <mergeCell ref="P52:Q52"/>
    <mergeCell ref="S52:T52"/>
    <mergeCell ref="U48:U49"/>
    <mergeCell ref="D50:E50"/>
    <mergeCell ref="G50:H50"/>
    <mergeCell ref="J50:K50"/>
    <mergeCell ref="M50:N50"/>
    <mergeCell ref="P50:Q50"/>
    <mergeCell ref="S50:T50"/>
    <mergeCell ref="L48:L49"/>
    <mergeCell ref="M48:N49"/>
    <mergeCell ref="O48:O49"/>
    <mergeCell ref="P48:Q49"/>
    <mergeCell ref="R48:R49"/>
    <mergeCell ref="S48:T49"/>
    <mergeCell ref="D47:T47"/>
    <mergeCell ref="B48:B49"/>
    <mergeCell ref="C48:C49"/>
    <mergeCell ref="D48:E49"/>
    <mergeCell ref="F48:F49"/>
    <mergeCell ref="G48:H48"/>
    <mergeCell ref="G49:H49"/>
    <mergeCell ref="I48:I49"/>
    <mergeCell ref="J48:K48"/>
    <mergeCell ref="J49:K49"/>
    <mergeCell ref="D42:E42"/>
    <mergeCell ref="G42:H42"/>
    <mergeCell ref="J42:K42"/>
    <mergeCell ref="M42:N42"/>
    <mergeCell ref="P42:Q42"/>
    <mergeCell ref="S42:T42"/>
    <mergeCell ref="D41:E41"/>
    <mergeCell ref="G41:H41"/>
    <mergeCell ref="J41:K41"/>
    <mergeCell ref="M41:N41"/>
    <mergeCell ref="P41:Q41"/>
    <mergeCell ref="S41:T41"/>
    <mergeCell ref="D40:E40"/>
    <mergeCell ref="G40:H40"/>
    <mergeCell ref="J40:K40"/>
    <mergeCell ref="M40:N40"/>
    <mergeCell ref="P40:Q40"/>
    <mergeCell ref="S40:T40"/>
    <mergeCell ref="U36:U37"/>
    <mergeCell ref="D38:E38"/>
    <mergeCell ref="G38:H38"/>
    <mergeCell ref="J38:K38"/>
    <mergeCell ref="M38:N38"/>
    <mergeCell ref="P38:Q38"/>
    <mergeCell ref="S38:T38"/>
    <mergeCell ref="L36:L37"/>
    <mergeCell ref="M36:N37"/>
    <mergeCell ref="O36:O37"/>
    <mergeCell ref="P36:Q37"/>
    <mergeCell ref="R36:R37"/>
    <mergeCell ref="S36:T37"/>
    <mergeCell ref="D35:T35"/>
    <mergeCell ref="B36:B37"/>
    <mergeCell ref="C36:C37"/>
    <mergeCell ref="D36:E37"/>
    <mergeCell ref="F36:F37"/>
    <mergeCell ref="G36:H36"/>
    <mergeCell ref="G37:H37"/>
    <mergeCell ref="I36:I37"/>
    <mergeCell ref="J36:K36"/>
    <mergeCell ref="J37:K37"/>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R26:R27"/>
    <mergeCell ref="S26:T27"/>
    <mergeCell ref="U26:U27"/>
    <mergeCell ref="D28:E28"/>
    <mergeCell ref="G28:H28"/>
    <mergeCell ref="J28:K28"/>
    <mergeCell ref="M28:N28"/>
    <mergeCell ref="P28:Q28"/>
    <mergeCell ref="S28:T28"/>
    <mergeCell ref="J26:K26"/>
    <mergeCell ref="J27:K27"/>
    <mergeCell ref="L26:L27"/>
    <mergeCell ref="M26:N27"/>
    <mergeCell ref="O26:O27"/>
    <mergeCell ref="P26:Q27"/>
    <mergeCell ref="D20:E20"/>
    <mergeCell ref="G20:H20"/>
    <mergeCell ref="D25:T25"/>
    <mergeCell ref="B26:B27"/>
    <mergeCell ref="C26:C27"/>
    <mergeCell ref="D26:E27"/>
    <mergeCell ref="F26:F27"/>
    <mergeCell ref="G26:H26"/>
    <mergeCell ref="G27:H27"/>
    <mergeCell ref="I26:I27"/>
    <mergeCell ref="D17:E17"/>
    <mergeCell ref="G17:H17"/>
    <mergeCell ref="D18:E18"/>
    <mergeCell ref="G18:H18"/>
    <mergeCell ref="D19:E19"/>
    <mergeCell ref="G19:H19"/>
    <mergeCell ref="D14:E14"/>
    <mergeCell ref="G14:H14"/>
    <mergeCell ref="D15:E15"/>
    <mergeCell ref="G15:H15"/>
    <mergeCell ref="D16:E16"/>
    <mergeCell ref="G16:H16"/>
    <mergeCell ref="I7:I9"/>
    <mergeCell ref="D10:E10"/>
    <mergeCell ref="G10:H10"/>
    <mergeCell ref="D12:E12"/>
    <mergeCell ref="G12:H12"/>
    <mergeCell ref="D13:E13"/>
    <mergeCell ref="G13:H13"/>
    <mergeCell ref="D6:H6"/>
    <mergeCell ref="B7:B9"/>
    <mergeCell ref="C7:C9"/>
    <mergeCell ref="D7:E7"/>
    <mergeCell ref="D8:E8"/>
    <mergeCell ref="D9:E9"/>
    <mergeCell ref="F7:F9"/>
    <mergeCell ref="G7:H7"/>
    <mergeCell ref="G8:H8"/>
    <mergeCell ref="G9:H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5</v>
      </c>
      <c r="B1" s="7" t="s">
        <v>2</v>
      </c>
      <c r="C1" s="7" t="s">
        <v>27</v>
      </c>
    </row>
    <row r="2" spans="1:3" ht="30" x14ac:dyDescent="0.25">
      <c r="A2" s="1" t="s">
        <v>26</v>
      </c>
      <c r="B2" s="7"/>
      <c r="C2" s="7"/>
    </row>
    <row r="3" spans="1:3" x14ac:dyDescent="0.25">
      <c r="A3" s="3" t="s">
        <v>28</v>
      </c>
      <c r="B3" s="4" t="s">
        <v>4</v>
      </c>
      <c r="C3" s="4" t="s">
        <v>4</v>
      </c>
    </row>
    <row r="4" spans="1:3" ht="30" x14ac:dyDescent="0.25">
      <c r="A4" s="2" t="s">
        <v>29</v>
      </c>
      <c r="B4" s="8">
        <v>11055</v>
      </c>
      <c r="C4" s="8">
        <v>8572</v>
      </c>
    </row>
    <row r="5" spans="1:3" x14ac:dyDescent="0.25">
      <c r="A5" s="2" t="s">
        <v>30</v>
      </c>
      <c r="B5" s="6">
        <v>11775</v>
      </c>
      <c r="C5" s="6">
        <v>28490</v>
      </c>
    </row>
    <row r="6" spans="1:3" x14ac:dyDescent="0.25">
      <c r="A6" s="2" t="s">
        <v>31</v>
      </c>
      <c r="B6" s="6">
        <v>22830</v>
      </c>
      <c r="C6" s="6">
        <v>37062</v>
      </c>
    </row>
    <row r="7" spans="1:3" x14ac:dyDescent="0.25">
      <c r="A7" s="2" t="s">
        <v>32</v>
      </c>
      <c r="B7" s="6">
        <v>55405</v>
      </c>
      <c r="C7" s="6">
        <v>51633</v>
      </c>
    </row>
    <row r="8" spans="1:3" x14ac:dyDescent="0.25">
      <c r="A8" s="2" t="s">
        <v>33</v>
      </c>
      <c r="B8" s="4">
        <v>286</v>
      </c>
      <c r="C8" s="4" t="s">
        <v>4</v>
      </c>
    </row>
    <row r="9" spans="1:3" ht="45" x14ac:dyDescent="0.25">
      <c r="A9" s="2" t="s">
        <v>34</v>
      </c>
      <c r="B9" s="6">
        <v>306502</v>
      </c>
      <c r="C9" s="6">
        <v>290415</v>
      </c>
    </row>
    <row r="10" spans="1:3" x14ac:dyDescent="0.25">
      <c r="A10" s="2" t="s">
        <v>35</v>
      </c>
      <c r="B10" s="6">
        <v>10880</v>
      </c>
      <c r="C10" s="6">
        <v>11054</v>
      </c>
    </row>
    <row r="11" spans="1:3" x14ac:dyDescent="0.25">
      <c r="A11" s="2" t="s">
        <v>36</v>
      </c>
      <c r="B11" s="6">
        <v>7900</v>
      </c>
      <c r="C11" s="6">
        <v>7806</v>
      </c>
    </row>
    <row r="12" spans="1:3" ht="30" x14ac:dyDescent="0.25">
      <c r="A12" s="2" t="s">
        <v>37</v>
      </c>
      <c r="B12" s="6">
        <v>2025</v>
      </c>
      <c r="C12" s="6">
        <v>2025</v>
      </c>
    </row>
    <row r="13" spans="1:3" x14ac:dyDescent="0.25">
      <c r="A13" s="2" t="s">
        <v>38</v>
      </c>
      <c r="B13" s="6">
        <v>1536</v>
      </c>
      <c r="C13" s="6">
        <v>1554</v>
      </c>
    </row>
    <row r="14" spans="1:3" x14ac:dyDescent="0.25">
      <c r="A14" s="2" t="s">
        <v>39</v>
      </c>
      <c r="B14" s="6">
        <v>1614</v>
      </c>
      <c r="C14" s="6">
        <v>2279</v>
      </c>
    </row>
    <row r="15" spans="1:3" x14ac:dyDescent="0.25">
      <c r="A15" s="2" t="s">
        <v>40</v>
      </c>
      <c r="B15" s="6">
        <v>4097</v>
      </c>
      <c r="C15" s="6">
        <v>4097</v>
      </c>
    </row>
    <row r="16" spans="1:3" x14ac:dyDescent="0.25">
      <c r="A16" s="2" t="s">
        <v>41</v>
      </c>
      <c r="B16" s="4">
        <v>499</v>
      </c>
      <c r="C16" s="4">
        <v>665</v>
      </c>
    </row>
    <row r="17" spans="1:3" x14ac:dyDescent="0.25">
      <c r="A17" s="2" t="s">
        <v>42</v>
      </c>
      <c r="B17" s="4">
        <v>598</v>
      </c>
      <c r="C17" s="4">
        <v>833</v>
      </c>
    </row>
    <row r="18" spans="1:3" x14ac:dyDescent="0.25">
      <c r="A18" s="2" t="s">
        <v>43</v>
      </c>
      <c r="B18" s="4">
        <v>639</v>
      </c>
      <c r="C18" s="4">
        <v>752</v>
      </c>
    </row>
    <row r="19" spans="1:3" x14ac:dyDescent="0.25">
      <c r="A19" s="2" t="s">
        <v>44</v>
      </c>
      <c r="B19" s="6">
        <v>414811</v>
      </c>
      <c r="C19" s="6">
        <v>410175</v>
      </c>
    </row>
    <row r="20" spans="1:3" x14ac:dyDescent="0.25">
      <c r="A20" s="3" t="s">
        <v>45</v>
      </c>
      <c r="B20" s="4" t="s">
        <v>4</v>
      </c>
      <c r="C20" s="4" t="s">
        <v>4</v>
      </c>
    </row>
    <row r="21" spans="1:3" x14ac:dyDescent="0.25">
      <c r="A21" s="2" t="s">
        <v>46</v>
      </c>
      <c r="B21" s="6">
        <v>44972</v>
      </c>
      <c r="C21" s="6">
        <v>39967</v>
      </c>
    </row>
    <row r="22" spans="1:3" x14ac:dyDescent="0.25">
      <c r="A22" s="2" t="s">
        <v>47</v>
      </c>
      <c r="B22" s="6">
        <v>139293</v>
      </c>
      <c r="C22" s="6">
        <v>143602</v>
      </c>
    </row>
    <row r="23" spans="1:3" x14ac:dyDescent="0.25">
      <c r="A23" s="2" t="s">
        <v>48</v>
      </c>
      <c r="B23" s="6">
        <v>161545</v>
      </c>
      <c r="C23" s="6">
        <v>159382</v>
      </c>
    </row>
    <row r="24" spans="1:3" x14ac:dyDescent="0.25">
      <c r="A24" s="2" t="s">
        <v>49</v>
      </c>
      <c r="B24" s="6">
        <v>345810</v>
      </c>
      <c r="C24" s="6">
        <v>342951</v>
      </c>
    </row>
    <row r="25" spans="1:3" x14ac:dyDescent="0.25">
      <c r="A25" s="2" t="s">
        <v>50</v>
      </c>
      <c r="B25" s="6">
        <v>25300</v>
      </c>
      <c r="C25" s="6">
        <v>22000</v>
      </c>
    </row>
    <row r="26" spans="1:3" x14ac:dyDescent="0.25">
      <c r="A26" s="2" t="s">
        <v>51</v>
      </c>
      <c r="B26" s="6">
        <v>5000</v>
      </c>
      <c r="C26" s="6">
        <v>5000</v>
      </c>
    </row>
    <row r="27" spans="1:3" x14ac:dyDescent="0.25">
      <c r="A27" s="2" t="s">
        <v>52</v>
      </c>
      <c r="B27" s="4">
        <v>239</v>
      </c>
      <c r="C27" s="4">
        <v>243</v>
      </c>
    </row>
    <row r="28" spans="1:3" x14ac:dyDescent="0.25">
      <c r="A28" s="2" t="s">
        <v>53</v>
      </c>
      <c r="B28" s="6">
        <v>1661</v>
      </c>
      <c r="C28" s="6">
        <v>1634</v>
      </c>
    </row>
    <row r="29" spans="1:3" x14ac:dyDescent="0.25">
      <c r="A29" s="2" t="s">
        <v>54</v>
      </c>
      <c r="B29" s="6">
        <v>378010</v>
      </c>
      <c r="C29" s="6">
        <v>371828</v>
      </c>
    </row>
    <row r="30" spans="1:3" x14ac:dyDescent="0.25">
      <c r="A30" s="3" t="s">
        <v>55</v>
      </c>
      <c r="B30" s="4" t="s">
        <v>4</v>
      </c>
      <c r="C30" s="4" t="s">
        <v>4</v>
      </c>
    </row>
    <row r="31" spans="1:3" ht="75" x14ac:dyDescent="0.25">
      <c r="A31" s="2" t="s">
        <v>56</v>
      </c>
      <c r="B31" s="6">
        <v>27072</v>
      </c>
      <c r="C31" s="6">
        <v>27072</v>
      </c>
    </row>
    <row r="32" spans="1:3" x14ac:dyDescent="0.25">
      <c r="A32" s="2" t="s">
        <v>57</v>
      </c>
      <c r="B32" s="6">
        <v>1818</v>
      </c>
      <c r="C32" s="4">
        <v>653</v>
      </c>
    </row>
    <row r="33" spans="1:3" ht="30" x14ac:dyDescent="0.25">
      <c r="A33" s="2" t="s">
        <v>58</v>
      </c>
      <c r="B33" s="4">
        <v>252</v>
      </c>
      <c r="C33" s="4">
        <v>-303</v>
      </c>
    </row>
    <row r="34" spans="1:3" x14ac:dyDescent="0.25">
      <c r="A34" s="2" t="s">
        <v>59</v>
      </c>
      <c r="B34" s="6">
        <v>36801</v>
      </c>
      <c r="C34" s="6">
        <v>38347</v>
      </c>
    </row>
    <row r="35" spans="1:3" ht="30" x14ac:dyDescent="0.25">
      <c r="A35" s="2" t="s">
        <v>60</v>
      </c>
      <c r="B35" s="6">
        <v>414811</v>
      </c>
      <c r="C35" s="6">
        <v>410175</v>
      </c>
    </row>
    <row r="36" spans="1:3" x14ac:dyDescent="0.25">
      <c r="A36" s="2" t="s">
        <v>61</v>
      </c>
      <c r="B36" s="4" t="s">
        <v>4</v>
      </c>
      <c r="C36" s="4" t="s">
        <v>4</v>
      </c>
    </row>
    <row r="37" spans="1:3" x14ac:dyDescent="0.25">
      <c r="A37" s="3" t="s">
        <v>55</v>
      </c>
      <c r="B37" s="4" t="s">
        <v>4</v>
      </c>
      <c r="C37" s="4" t="s">
        <v>4</v>
      </c>
    </row>
    <row r="38" spans="1:3" x14ac:dyDescent="0.25">
      <c r="A38" s="2" t="s">
        <v>62</v>
      </c>
      <c r="B38" s="6">
        <v>7659</v>
      </c>
      <c r="C38" s="6">
        <v>7659</v>
      </c>
    </row>
    <row r="39" spans="1:3" ht="30" x14ac:dyDescent="0.25">
      <c r="A39" s="2" t="s">
        <v>63</v>
      </c>
      <c r="B39" s="4" t="s">
        <v>4</v>
      </c>
      <c r="C39" s="4" t="s">
        <v>4</v>
      </c>
    </row>
    <row r="40" spans="1:3" x14ac:dyDescent="0.25">
      <c r="A40" s="3" t="s">
        <v>55</v>
      </c>
      <c r="B40" s="4" t="s">
        <v>4</v>
      </c>
      <c r="C40" s="4" t="s">
        <v>4</v>
      </c>
    </row>
    <row r="41" spans="1:3" x14ac:dyDescent="0.25">
      <c r="A41" s="2" t="s">
        <v>62</v>
      </c>
      <c r="B41" s="4" t="s">
        <v>4</v>
      </c>
      <c r="C41" s="8">
        <v>326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1"/>
  <sheetViews>
    <sheetView showGridLines="0" workbookViewId="0"/>
  </sheetViews>
  <sheetFormatPr defaultRowHeight="15" x14ac:dyDescent="0.25"/>
  <cols>
    <col min="1" max="2" width="36.5703125" bestFit="1" customWidth="1"/>
    <col min="4" max="4" width="12.7109375" bestFit="1" customWidth="1"/>
    <col min="5" max="5" width="6.5703125" bestFit="1" customWidth="1"/>
    <col min="6" max="6" width="2" bestFit="1" customWidth="1"/>
    <col min="7" max="7" width="17.5703125" bestFit="1" customWidth="1"/>
    <col min="8" max="8" width="6.5703125" bestFit="1" customWidth="1"/>
    <col min="9" max="9" width="36.5703125" bestFit="1" customWidth="1"/>
    <col min="10" max="10" width="6.5703125" bestFit="1" customWidth="1"/>
    <col min="11" max="11" width="17" bestFit="1" customWidth="1"/>
    <col min="12" max="12" width="6.5703125" bestFit="1" customWidth="1"/>
    <col min="14" max="14" width="1.85546875" bestFit="1" customWidth="1"/>
    <col min="15" max="15" width="6.5703125" bestFit="1" customWidth="1"/>
  </cols>
  <sheetData>
    <row r="1" spans="1:16" ht="15" customHeight="1" x14ac:dyDescent="0.25">
      <c r="A1" s="7" t="s">
        <v>519</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398</v>
      </c>
      <c r="B3" s="70" t="s">
        <v>4</v>
      </c>
      <c r="C3" s="70"/>
      <c r="D3" s="70"/>
      <c r="E3" s="70"/>
      <c r="F3" s="70"/>
      <c r="G3" s="70"/>
      <c r="H3" s="70"/>
      <c r="I3" s="70"/>
      <c r="J3" s="70"/>
      <c r="K3" s="70"/>
      <c r="L3" s="70"/>
      <c r="M3" s="70"/>
      <c r="N3" s="70"/>
      <c r="O3" s="70"/>
      <c r="P3" s="70"/>
    </row>
    <row r="4" spans="1:16" ht="15" customHeight="1" x14ac:dyDescent="0.25">
      <c r="A4" s="13" t="s">
        <v>520</v>
      </c>
      <c r="B4" s="70" t="s">
        <v>4</v>
      </c>
      <c r="C4" s="70"/>
      <c r="D4" s="70"/>
      <c r="E4" s="70"/>
      <c r="F4" s="70"/>
      <c r="G4" s="70"/>
      <c r="H4" s="70"/>
      <c r="I4" s="70"/>
      <c r="J4" s="70"/>
      <c r="K4" s="70"/>
      <c r="L4" s="70"/>
      <c r="M4" s="70"/>
      <c r="N4" s="70"/>
      <c r="O4" s="70"/>
      <c r="P4" s="70"/>
    </row>
    <row r="5" spans="1:16" x14ac:dyDescent="0.25">
      <c r="A5" s="13"/>
      <c r="B5" s="72"/>
      <c r="C5" s="72"/>
      <c r="D5" s="72"/>
      <c r="E5" s="72"/>
      <c r="F5" s="72"/>
      <c r="G5" s="72"/>
      <c r="H5" s="72"/>
      <c r="I5" s="72"/>
      <c r="J5" s="72"/>
      <c r="K5" s="72"/>
      <c r="L5" s="72"/>
      <c r="M5" s="72"/>
      <c r="N5" s="72"/>
      <c r="O5" s="72"/>
      <c r="P5" s="72"/>
    </row>
    <row r="6" spans="1:16" x14ac:dyDescent="0.25">
      <c r="A6" s="13"/>
      <c r="B6" s="41"/>
      <c r="C6" s="42"/>
      <c r="D6" s="43" t="s">
        <v>410</v>
      </c>
      <c r="E6" s="43"/>
      <c r="F6" s="43"/>
      <c r="G6" s="43"/>
      <c r="H6" s="43"/>
      <c r="I6" s="43"/>
      <c r="J6" s="43"/>
      <c r="K6" s="42"/>
    </row>
    <row r="7" spans="1:16" ht="15.75" thickBot="1" x14ac:dyDescent="0.3">
      <c r="A7" s="13"/>
      <c r="B7" s="41"/>
      <c r="C7" s="42"/>
      <c r="D7" s="40" t="s">
        <v>203</v>
      </c>
      <c r="E7" s="40"/>
      <c r="F7" s="40"/>
      <c r="G7" s="40"/>
      <c r="H7" s="40"/>
      <c r="I7" s="40"/>
      <c r="J7" s="40"/>
      <c r="K7" s="42"/>
    </row>
    <row r="8" spans="1:16" x14ac:dyDescent="0.25">
      <c r="A8" s="13"/>
      <c r="B8" s="41"/>
      <c r="C8" s="42"/>
      <c r="D8" s="16" t="s">
        <v>411</v>
      </c>
      <c r="E8" s="46"/>
      <c r="F8" s="44" t="s">
        <v>416</v>
      </c>
      <c r="G8" s="44"/>
      <c r="H8" s="46"/>
      <c r="I8" s="44" t="s">
        <v>419</v>
      </c>
      <c r="J8" s="44"/>
      <c r="K8" s="42"/>
    </row>
    <row r="9" spans="1:16" x14ac:dyDescent="0.25">
      <c r="A9" s="13"/>
      <c r="B9" s="41"/>
      <c r="C9" s="42"/>
      <c r="D9" s="16" t="s">
        <v>412</v>
      </c>
      <c r="E9" s="42"/>
      <c r="F9" s="43" t="s">
        <v>417</v>
      </c>
      <c r="G9" s="43"/>
      <c r="H9" s="42"/>
      <c r="I9" s="43" t="s">
        <v>420</v>
      </c>
      <c r="J9" s="43"/>
      <c r="K9" s="42"/>
    </row>
    <row r="10" spans="1:16" x14ac:dyDescent="0.25">
      <c r="A10" s="13"/>
      <c r="B10" s="41"/>
      <c r="C10" s="42"/>
      <c r="D10" s="16" t="s">
        <v>413</v>
      </c>
      <c r="E10" s="42"/>
      <c r="F10" s="43" t="s">
        <v>418</v>
      </c>
      <c r="G10" s="43"/>
      <c r="H10" s="42"/>
      <c r="I10" s="43" t="s">
        <v>421</v>
      </c>
      <c r="J10" s="43"/>
      <c r="K10" s="42"/>
    </row>
    <row r="11" spans="1:16" x14ac:dyDescent="0.25">
      <c r="A11" s="13"/>
      <c r="B11" s="41"/>
      <c r="C11" s="42"/>
      <c r="D11" s="16" t="s">
        <v>414</v>
      </c>
      <c r="E11" s="42"/>
      <c r="F11" s="70"/>
      <c r="G11" s="70"/>
      <c r="H11" s="42"/>
      <c r="I11" s="70"/>
      <c r="J11" s="70"/>
      <c r="K11" s="42"/>
    </row>
    <row r="12" spans="1:16" ht="15.75" thickBot="1" x14ac:dyDescent="0.3">
      <c r="A12" s="13"/>
      <c r="B12" s="41"/>
      <c r="C12" s="42"/>
      <c r="D12" s="17" t="s">
        <v>415</v>
      </c>
      <c r="E12" s="42"/>
      <c r="F12" s="45"/>
      <c r="G12" s="45"/>
      <c r="H12" s="42"/>
      <c r="I12" s="45"/>
      <c r="J12" s="45"/>
      <c r="K12" s="42"/>
    </row>
    <row r="13" spans="1:16" x14ac:dyDescent="0.25">
      <c r="A13" s="13"/>
      <c r="B13" s="79" t="s">
        <v>422</v>
      </c>
      <c r="C13" s="22"/>
      <c r="D13" s="23"/>
      <c r="E13" s="22"/>
      <c r="F13" s="49"/>
      <c r="G13" s="49"/>
      <c r="H13" s="22"/>
      <c r="I13" s="49"/>
      <c r="J13" s="49"/>
      <c r="K13" s="22"/>
    </row>
    <row r="14" spans="1:16" x14ac:dyDescent="0.25">
      <c r="A14" s="13"/>
      <c r="B14" s="108" t="s">
        <v>423</v>
      </c>
      <c r="C14" s="14"/>
      <c r="D14" s="39"/>
      <c r="E14" s="14"/>
      <c r="F14" s="56"/>
      <c r="G14" s="56"/>
      <c r="H14" s="14"/>
      <c r="I14" s="56"/>
      <c r="J14" s="56"/>
      <c r="K14" s="14"/>
    </row>
    <row r="15" spans="1:16" ht="26.25" x14ac:dyDescent="0.25">
      <c r="A15" s="13"/>
      <c r="B15" s="58" t="s">
        <v>213</v>
      </c>
      <c r="C15" s="22"/>
      <c r="D15" s="23"/>
      <c r="E15" s="22"/>
      <c r="F15" s="30" t="s">
        <v>214</v>
      </c>
      <c r="G15" s="28">
        <v>5924</v>
      </c>
      <c r="H15" s="22"/>
      <c r="I15" s="48"/>
      <c r="J15" s="48"/>
      <c r="K15" s="22"/>
    </row>
    <row r="16" spans="1:16" x14ac:dyDescent="0.25">
      <c r="A16" s="13"/>
      <c r="B16" s="59" t="s">
        <v>218</v>
      </c>
      <c r="C16" s="14"/>
      <c r="D16" s="39"/>
      <c r="E16" s="14"/>
      <c r="F16" s="52">
        <v>21302</v>
      </c>
      <c r="G16" s="52"/>
      <c r="H16" s="14"/>
      <c r="I16" s="56"/>
      <c r="J16" s="56"/>
      <c r="K16" s="14"/>
    </row>
    <row r="17" spans="1:16" ht="26.25" x14ac:dyDescent="0.25">
      <c r="A17" s="13"/>
      <c r="B17" s="58" t="s">
        <v>424</v>
      </c>
      <c r="C17" s="22"/>
      <c r="D17" s="23"/>
      <c r="E17" s="22"/>
      <c r="F17" s="50">
        <v>25740</v>
      </c>
      <c r="G17" s="50"/>
      <c r="H17" s="22"/>
      <c r="I17" s="48"/>
      <c r="J17" s="48"/>
      <c r="K17" s="22"/>
    </row>
    <row r="18" spans="1:16" x14ac:dyDescent="0.25">
      <c r="A18" s="13"/>
      <c r="B18" s="59" t="s">
        <v>222</v>
      </c>
      <c r="C18" s="14"/>
      <c r="D18" s="39"/>
      <c r="E18" s="14"/>
      <c r="F18" s="56"/>
      <c r="G18" s="56"/>
      <c r="H18" s="14"/>
      <c r="I18" s="52">
        <v>1440</v>
      </c>
      <c r="J18" s="52"/>
      <c r="K18" s="14"/>
    </row>
    <row r="19" spans="1:16" ht="15.75" thickBot="1" x14ac:dyDescent="0.3">
      <c r="A19" s="13"/>
      <c r="B19" s="58" t="s">
        <v>267</v>
      </c>
      <c r="C19" s="22"/>
      <c r="D19" s="109"/>
      <c r="E19" s="22"/>
      <c r="F19" s="85">
        <v>999</v>
      </c>
      <c r="G19" s="85"/>
      <c r="H19" s="22"/>
      <c r="I19" s="112"/>
      <c r="J19" s="112"/>
      <c r="K19" s="22"/>
    </row>
    <row r="20" spans="1:16" x14ac:dyDescent="0.25">
      <c r="A20" s="13"/>
      <c r="B20" s="61" t="s">
        <v>425</v>
      </c>
      <c r="C20" s="14"/>
      <c r="D20" s="110" t="s">
        <v>215</v>
      </c>
      <c r="E20" s="14"/>
      <c r="F20" s="11" t="s">
        <v>214</v>
      </c>
      <c r="G20" s="111">
        <v>53965</v>
      </c>
      <c r="H20" s="14"/>
      <c r="I20" s="11" t="s">
        <v>214</v>
      </c>
      <c r="J20" s="111">
        <v>1440</v>
      </c>
      <c r="K20" s="14"/>
    </row>
    <row r="21" spans="1:16" x14ac:dyDescent="0.25">
      <c r="A21" s="13"/>
      <c r="B21" s="14"/>
      <c r="C21" s="14"/>
      <c r="D21" s="14"/>
      <c r="E21" s="14"/>
      <c r="F21" s="14"/>
      <c r="G21" s="14"/>
      <c r="H21" s="14"/>
      <c r="I21" s="14"/>
      <c r="J21" s="14"/>
      <c r="K21" s="14"/>
    </row>
    <row r="22" spans="1:16" x14ac:dyDescent="0.25">
      <c r="A22" s="13"/>
      <c r="B22" s="72"/>
      <c r="C22" s="72"/>
      <c r="D22" s="72"/>
      <c r="E22" s="72"/>
      <c r="F22" s="72"/>
      <c r="G22" s="72"/>
      <c r="H22" s="72"/>
      <c r="I22" s="72"/>
      <c r="J22" s="72"/>
      <c r="K22" s="72"/>
      <c r="L22" s="72"/>
      <c r="M22" s="72"/>
      <c r="N22" s="72"/>
      <c r="O22" s="72"/>
      <c r="P22" s="72"/>
    </row>
    <row r="23" spans="1:16" x14ac:dyDescent="0.25">
      <c r="A23" s="13"/>
      <c r="B23" s="41"/>
      <c r="C23" s="42"/>
      <c r="D23" s="43" t="s">
        <v>426</v>
      </c>
      <c r="E23" s="43"/>
      <c r="F23" s="43"/>
      <c r="G23" s="43"/>
      <c r="H23" s="43"/>
      <c r="I23" s="43"/>
      <c r="J23" s="42"/>
    </row>
    <row r="24" spans="1:16" ht="15.75" thickBot="1" x14ac:dyDescent="0.3">
      <c r="A24" s="13"/>
      <c r="B24" s="41"/>
      <c r="C24" s="42"/>
      <c r="D24" s="40" t="s">
        <v>203</v>
      </c>
      <c r="E24" s="40"/>
      <c r="F24" s="40"/>
      <c r="G24" s="40"/>
      <c r="H24" s="40"/>
      <c r="I24" s="40"/>
      <c r="J24" s="42"/>
    </row>
    <row r="25" spans="1:16" x14ac:dyDescent="0.25">
      <c r="A25" s="13"/>
      <c r="B25" s="41"/>
      <c r="C25" s="42"/>
      <c r="D25" s="16" t="s">
        <v>411</v>
      </c>
      <c r="E25" s="46"/>
      <c r="F25" s="44" t="s">
        <v>416</v>
      </c>
      <c r="G25" s="44"/>
      <c r="H25" s="46"/>
      <c r="I25" s="20" t="s">
        <v>419</v>
      </c>
      <c r="J25" s="42"/>
    </row>
    <row r="26" spans="1:16" x14ac:dyDescent="0.25">
      <c r="A26" s="13"/>
      <c r="B26" s="41"/>
      <c r="C26" s="42"/>
      <c r="D26" s="16" t="s">
        <v>412</v>
      </c>
      <c r="E26" s="47"/>
      <c r="F26" s="43" t="s">
        <v>417</v>
      </c>
      <c r="G26" s="43"/>
      <c r="H26" s="47"/>
      <c r="I26" s="16" t="s">
        <v>420</v>
      </c>
      <c r="J26" s="42"/>
    </row>
    <row r="27" spans="1:16" x14ac:dyDescent="0.25">
      <c r="A27" s="13"/>
      <c r="B27" s="41"/>
      <c r="C27" s="42"/>
      <c r="D27" s="16" t="s">
        <v>413</v>
      </c>
      <c r="E27" s="47"/>
      <c r="F27" s="43" t="s">
        <v>418</v>
      </c>
      <c r="G27" s="43"/>
      <c r="H27" s="47"/>
      <c r="I27" s="16" t="s">
        <v>421</v>
      </c>
      <c r="J27" s="42"/>
    </row>
    <row r="28" spans="1:16" x14ac:dyDescent="0.25">
      <c r="A28" s="13"/>
      <c r="B28" s="41"/>
      <c r="C28" s="42"/>
      <c r="D28" s="16" t="s">
        <v>414</v>
      </c>
      <c r="E28" s="47"/>
      <c r="F28" s="70"/>
      <c r="G28" s="70"/>
      <c r="H28" s="47"/>
      <c r="I28" s="4"/>
      <c r="J28" s="42"/>
    </row>
    <row r="29" spans="1:16" ht="15.75" thickBot="1" x14ac:dyDescent="0.3">
      <c r="A29" s="13"/>
      <c r="B29" s="41"/>
      <c r="C29" s="42"/>
      <c r="D29" s="17" t="s">
        <v>415</v>
      </c>
      <c r="E29" s="47"/>
      <c r="F29" s="45"/>
      <c r="G29" s="45"/>
      <c r="H29" s="47"/>
      <c r="I29" s="18"/>
      <c r="J29" s="42"/>
    </row>
    <row r="30" spans="1:16" x14ac:dyDescent="0.25">
      <c r="A30" s="13"/>
      <c r="B30" s="79" t="s">
        <v>422</v>
      </c>
      <c r="C30" s="22"/>
      <c r="D30" s="23"/>
      <c r="E30" s="22"/>
      <c r="F30" s="49"/>
      <c r="G30" s="49"/>
      <c r="H30" s="22"/>
      <c r="I30" s="23"/>
      <c r="J30" s="22"/>
    </row>
    <row r="31" spans="1:16" x14ac:dyDescent="0.25">
      <c r="A31" s="13"/>
      <c r="B31" s="108" t="s">
        <v>423</v>
      </c>
      <c r="C31" s="14"/>
      <c r="D31" s="39"/>
      <c r="E31" s="14"/>
      <c r="F31" s="56"/>
      <c r="G31" s="56"/>
      <c r="H31" s="14"/>
      <c r="I31" s="39"/>
      <c r="J31" s="14"/>
    </row>
    <row r="32" spans="1:16" ht="26.25" x14ac:dyDescent="0.25">
      <c r="A32" s="13"/>
      <c r="B32" s="58" t="s">
        <v>213</v>
      </c>
      <c r="C32" s="22"/>
      <c r="D32" s="23"/>
      <c r="E32" s="22"/>
      <c r="F32" s="30" t="s">
        <v>214</v>
      </c>
      <c r="G32" s="28">
        <v>5819</v>
      </c>
      <c r="H32" s="22"/>
      <c r="I32" s="23"/>
      <c r="J32" s="22"/>
    </row>
    <row r="33" spans="1:16" x14ac:dyDescent="0.25">
      <c r="A33" s="13"/>
      <c r="B33" s="59" t="s">
        <v>218</v>
      </c>
      <c r="C33" s="14"/>
      <c r="D33" s="39"/>
      <c r="E33" s="14"/>
      <c r="F33" s="52">
        <v>19676</v>
      </c>
      <c r="G33" s="52"/>
      <c r="H33" s="14"/>
      <c r="I33" s="39"/>
      <c r="J33" s="14"/>
    </row>
    <row r="34" spans="1:16" ht="26.25" x14ac:dyDescent="0.25">
      <c r="A34" s="13"/>
      <c r="B34" s="58" t="s">
        <v>424</v>
      </c>
      <c r="C34" s="22"/>
      <c r="D34" s="23"/>
      <c r="E34" s="22"/>
      <c r="F34" s="50">
        <v>23744</v>
      </c>
      <c r="G34" s="50"/>
      <c r="H34" s="22"/>
      <c r="I34" s="23"/>
      <c r="J34" s="22"/>
    </row>
    <row r="35" spans="1:16" x14ac:dyDescent="0.25">
      <c r="A35" s="13"/>
      <c r="B35" s="59" t="s">
        <v>222</v>
      </c>
      <c r="C35" s="14"/>
      <c r="D35" s="39"/>
      <c r="E35" s="14"/>
      <c r="F35" s="52">
        <v>1400</v>
      </c>
      <c r="G35" s="52"/>
      <c r="H35" s="14"/>
      <c r="I35" s="39"/>
      <c r="J35" s="14"/>
    </row>
    <row r="36" spans="1:16" ht="15.75" thickBot="1" x14ac:dyDescent="0.3">
      <c r="A36" s="13"/>
      <c r="B36" s="58" t="s">
        <v>427</v>
      </c>
      <c r="C36" s="22"/>
      <c r="D36" s="109"/>
      <c r="E36" s="22"/>
      <c r="F36" s="85">
        <v>994</v>
      </c>
      <c r="G36" s="85"/>
      <c r="H36" s="22"/>
      <c r="I36" s="109"/>
      <c r="J36" s="22"/>
    </row>
    <row r="37" spans="1:16" x14ac:dyDescent="0.25">
      <c r="A37" s="13"/>
      <c r="B37" s="61" t="s">
        <v>425</v>
      </c>
      <c r="C37" s="14"/>
      <c r="D37" s="110" t="s">
        <v>215</v>
      </c>
      <c r="E37" s="14"/>
      <c r="F37" s="11" t="s">
        <v>214</v>
      </c>
      <c r="G37" s="111">
        <v>51633</v>
      </c>
      <c r="H37" s="14"/>
      <c r="I37" s="110" t="s">
        <v>215</v>
      </c>
      <c r="J37" s="14"/>
    </row>
    <row r="38" spans="1:16" ht="15" customHeight="1" x14ac:dyDescent="0.25">
      <c r="A38" s="13" t="s">
        <v>521</v>
      </c>
      <c r="B38" s="70" t="s">
        <v>4</v>
      </c>
      <c r="C38" s="70"/>
      <c r="D38" s="70"/>
      <c r="E38" s="70"/>
      <c r="F38" s="70"/>
      <c r="G38" s="70"/>
      <c r="H38" s="70"/>
      <c r="I38" s="70"/>
      <c r="J38" s="70"/>
      <c r="K38" s="70"/>
      <c r="L38" s="70"/>
      <c r="M38" s="70"/>
      <c r="N38" s="70"/>
      <c r="O38" s="70"/>
      <c r="P38" s="70"/>
    </row>
    <row r="39" spans="1:16" x14ac:dyDescent="0.25">
      <c r="A39" s="13"/>
      <c r="B39" s="72"/>
      <c r="C39" s="72"/>
      <c r="D39" s="72"/>
      <c r="E39" s="72"/>
      <c r="F39" s="72"/>
      <c r="G39" s="72"/>
      <c r="H39" s="72"/>
      <c r="I39" s="72"/>
      <c r="J39" s="72"/>
      <c r="K39" s="72"/>
      <c r="L39" s="72"/>
      <c r="M39" s="72"/>
      <c r="N39" s="72"/>
      <c r="O39" s="72"/>
      <c r="P39" s="72"/>
    </row>
    <row r="40" spans="1:16" x14ac:dyDescent="0.25">
      <c r="A40" s="13"/>
      <c r="B40" s="41"/>
      <c r="C40" s="42"/>
      <c r="D40" s="43" t="s">
        <v>410</v>
      </c>
      <c r="E40" s="43"/>
      <c r="F40" s="43"/>
      <c r="G40" s="43"/>
      <c r="H40" s="43"/>
      <c r="I40" s="43"/>
      <c r="J40" s="43"/>
      <c r="K40" s="42"/>
    </row>
    <row r="41" spans="1:16" ht="15.75" thickBot="1" x14ac:dyDescent="0.3">
      <c r="A41" s="13"/>
      <c r="B41" s="41"/>
      <c r="C41" s="42"/>
      <c r="D41" s="40" t="s">
        <v>203</v>
      </c>
      <c r="E41" s="40"/>
      <c r="F41" s="40"/>
      <c r="G41" s="40"/>
      <c r="H41" s="40"/>
      <c r="I41" s="40"/>
      <c r="J41" s="40"/>
      <c r="K41" s="42"/>
    </row>
    <row r="42" spans="1:16" x14ac:dyDescent="0.25">
      <c r="A42" s="13"/>
      <c r="B42" s="41"/>
      <c r="C42" s="42"/>
      <c r="D42" s="16" t="s">
        <v>411</v>
      </c>
      <c r="E42" s="46"/>
      <c r="F42" s="44" t="s">
        <v>416</v>
      </c>
      <c r="G42" s="44"/>
      <c r="H42" s="46"/>
      <c r="I42" s="44" t="s">
        <v>419</v>
      </c>
      <c r="J42" s="44"/>
      <c r="K42" s="42"/>
    </row>
    <row r="43" spans="1:16" x14ac:dyDescent="0.25">
      <c r="A43" s="13"/>
      <c r="B43" s="41"/>
      <c r="C43" s="42"/>
      <c r="D43" s="16" t="s">
        <v>412</v>
      </c>
      <c r="E43" s="42"/>
      <c r="F43" s="43" t="s">
        <v>417</v>
      </c>
      <c r="G43" s="43"/>
      <c r="H43" s="42"/>
      <c r="I43" s="43" t="s">
        <v>420</v>
      </c>
      <c r="J43" s="43"/>
      <c r="K43" s="42"/>
    </row>
    <row r="44" spans="1:16" x14ac:dyDescent="0.25">
      <c r="A44" s="13"/>
      <c r="B44" s="41"/>
      <c r="C44" s="42"/>
      <c r="D44" s="16" t="s">
        <v>413</v>
      </c>
      <c r="E44" s="42"/>
      <c r="F44" s="43" t="s">
        <v>418</v>
      </c>
      <c r="G44" s="43"/>
      <c r="H44" s="42"/>
      <c r="I44" s="43" t="s">
        <v>421</v>
      </c>
      <c r="J44" s="43"/>
      <c r="K44" s="42"/>
    </row>
    <row r="45" spans="1:16" x14ac:dyDescent="0.25">
      <c r="A45" s="13"/>
      <c r="B45" s="41"/>
      <c r="C45" s="42"/>
      <c r="D45" s="16" t="s">
        <v>414</v>
      </c>
      <c r="E45" s="42"/>
      <c r="F45" s="70"/>
      <c r="G45" s="70"/>
      <c r="H45" s="42"/>
      <c r="I45" s="70"/>
      <c r="J45" s="70"/>
      <c r="K45" s="42"/>
    </row>
    <row r="46" spans="1:16" ht="15.75" thickBot="1" x14ac:dyDescent="0.3">
      <c r="A46" s="13"/>
      <c r="B46" s="41"/>
      <c r="C46" s="42"/>
      <c r="D46" s="17" t="s">
        <v>415</v>
      </c>
      <c r="E46" s="42"/>
      <c r="F46" s="45"/>
      <c r="G46" s="45"/>
      <c r="H46" s="42"/>
      <c r="I46" s="45"/>
      <c r="J46" s="45"/>
      <c r="K46" s="42"/>
    </row>
    <row r="47" spans="1:16" x14ac:dyDescent="0.25">
      <c r="A47" s="13"/>
      <c r="B47" s="79" t="s">
        <v>422</v>
      </c>
      <c r="C47" s="22"/>
      <c r="D47" s="23"/>
      <c r="E47" s="22"/>
      <c r="F47" s="49"/>
      <c r="G47" s="49"/>
      <c r="H47" s="22"/>
      <c r="I47" s="49"/>
      <c r="J47" s="49"/>
      <c r="K47" s="22"/>
    </row>
    <row r="48" spans="1:16" x14ac:dyDescent="0.25">
      <c r="A48" s="13"/>
      <c r="B48" s="108" t="s">
        <v>423</v>
      </c>
      <c r="C48" s="14"/>
      <c r="D48" s="39"/>
      <c r="E48" s="14"/>
      <c r="F48" s="56"/>
      <c r="G48" s="56"/>
      <c r="H48" s="14"/>
      <c r="I48" s="56"/>
      <c r="J48" s="56"/>
      <c r="K48" s="14"/>
    </row>
    <row r="49" spans="1:16" ht="26.25" x14ac:dyDescent="0.25">
      <c r="A49" s="13"/>
      <c r="B49" s="58" t="s">
        <v>213</v>
      </c>
      <c r="C49" s="22"/>
      <c r="D49" s="23"/>
      <c r="E49" s="22"/>
      <c r="F49" s="30" t="s">
        <v>214</v>
      </c>
      <c r="G49" s="28">
        <v>5924</v>
      </c>
      <c r="H49" s="22"/>
      <c r="I49" s="48"/>
      <c r="J49" s="48"/>
      <c r="K49" s="22"/>
    </row>
    <row r="50" spans="1:16" x14ac:dyDescent="0.25">
      <c r="A50" s="13"/>
      <c r="B50" s="59" t="s">
        <v>218</v>
      </c>
      <c r="C50" s="14"/>
      <c r="D50" s="39"/>
      <c r="E50" s="14"/>
      <c r="F50" s="52">
        <v>21302</v>
      </c>
      <c r="G50" s="52"/>
      <c r="H50" s="14"/>
      <c r="I50" s="56"/>
      <c r="J50" s="56"/>
      <c r="K50" s="14"/>
    </row>
    <row r="51" spans="1:16" ht="26.25" x14ac:dyDescent="0.25">
      <c r="A51" s="13"/>
      <c r="B51" s="58" t="s">
        <v>424</v>
      </c>
      <c r="C51" s="22"/>
      <c r="D51" s="23"/>
      <c r="E51" s="22"/>
      <c r="F51" s="50">
        <v>25740</v>
      </c>
      <c r="G51" s="50"/>
      <c r="H51" s="22"/>
      <c r="I51" s="48"/>
      <c r="J51" s="48"/>
      <c r="K51" s="22"/>
    </row>
    <row r="52" spans="1:16" x14ac:dyDescent="0.25">
      <c r="A52" s="13"/>
      <c r="B52" s="59" t="s">
        <v>222</v>
      </c>
      <c r="C52" s="14"/>
      <c r="D52" s="39"/>
      <c r="E52" s="14"/>
      <c r="F52" s="56"/>
      <c r="G52" s="56"/>
      <c r="H52" s="14"/>
      <c r="I52" s="52">
        <v>1440</v>
      </c>
      <c r="J52" s="52"/>
      <c r="K52" s="14"/>
    </row>
    <row r="53" spans="1:16" ht="15.75" thickBot="1" x14ac:dyDescent="0.3">
      <c r="A53" s="13"/>
      <c r="B53" s="58" t="s">
        <v>267</v>
      </c>
      <c r="C53" s="22"/>
      <c r="D53" s="109"/>
      <c r="E53" s="22"/>
      <c r="F53" s="85">
        <v>999</v>
      </c>
      <c r="G53" s="85"/>
      <c r="H53" s="22"/>
      <c r="I53" s="112"/>
      <c r="J53" s="112"/>
      <c r="K53" s="22"/>
    </row>
    <row r="54" spans="1:16" x14ac:dyDescent="0.25">
      <c r="A54" s="13"/>
      <c r="B54" s="61" t="s">
        <v>425</v>
      </c>
      <c r="C54" s="14"/>
      <c r="D54" s="110" t="s">
        <v>215</v>
      </c>
      <c r="E54" s="14"/>
      <c r="F54" s="11" t="s">
        <v>214</v>
      </c>
      <c r="G54" s="111">
        <v>53965</v>
      </c>
      <c r="H54" s="14"/>
      <c r="I54" s="11" t="s">
        <v>214</v>
      </c>
      <c r="J54" s="111">
        <v>1440</v>
      </c>
      <c r="K54" s="14"/>
    </row>
    <row r="55" spans="1:16" x14ac:dyDescent="0.25">
      <c r="A55" s="13"/>
      <c r="B55" s="14"/>
      <c r="C55" s="14"/>
      <c r="D55" s="14"/>
      <c r="E55" s="14"/>
      <c r="F55" s="14"/>
      <c r="G55" s="14"/>
      <c r="H55" s="14"/>
      <c r="I55" s="14"/>
      <c r="J55" s="14"/>
      <c r="K55" s="14"/>
    </row>
    <row r="56" spans="1:16" x14ac:dyDescent="0.25">
      <c r="A56" s="13"/>
      <c r="B56" s="72"/>
      <c r="C56" s="72"/>
      <c r="D56" s="72"/>
      <c r="E56" s="72"/>
      <c r="F56" s="72"/>
      <c r="G56" s="72"/>
      <c r="H56" s="72"/>
      <c r="I56" s="72"/>
      <c r="J56" s="72"/>
      <c r="K56" s="72"/>
      <c r="L56" s="72"/>
      <c r="M56" s="72"/>
      <c r="N56" s="72"/>
      <c r="O56" s="72"/>
      <c r="P56" s="72"/>
    </row>
    <row r="57" spans="1:16" x14ac:dyDescent="0.25">
      <c r="A57" s="13"/>
      <c r="B57" s="41"/>
      <c r="C57" s="42"/>
      <c r="D57" s="43" t="s">
        <v>426</v>
      </c>
      <c r="E57" s="43"/>
      <c r="F57" s="43"/>
      <c r="G57" s="43"/>
      <c r="H57" s="43"/>
      <c r="I57" s="43"/>
      <c r="J57" s="42"/>
    </row>
    <row r="58" spans="1:16" ht="15.75" thickBot="1" x14ac:dyDescent="0.3">
      <c r="A58" s="13"/>
      <c r="B58" s="41"/>
      <c r="C58" s="42"/>
      <c r="D58" s="40" t="s">
        <v>203</v>
      </c>
      <c r="E58" s="40"/>
      <c r="F58" s="40"/>
      <c r="G58" s="40"/>
      <c r="H58" s="40"/>
      <c r="I58" s="40"/>
      <c r="J58" s="42"/>
    </row>
    <row r="59" spans="1:16" x14ac:dyDescent="0.25">
      <c r="A59" s="13"/>
      <c r="B59" s="41"/>
      <c r="C59" s="42"/>
      <c r="D59" s="16" t="s">
        <v>411</v>
      </c>
      <c r="E59" s="46"/>
      <c r="F59" s="44" t="s">
        <v>416</v>
      </c>
      <c r="G59" s="44"/>
      <c r="H59" s="46"/>
      <c r="I59" s="20" t="s">
        <v>419</v>
      </c>
      <c r="J59" s="42"/>
    </row>
    <row r="60" spans="1:16" x14ac:dyDescent="0.25">
      <c r="A60" s="13"/>
      <c r="B60" s="41"/>
      <c r="C60" s="42"/>
      <c r="D60" s="16" t="s">
        <v>412</v>
      </c>
      <c r="E60" s="47"/>
      <c r="F60" s="43" t="s">
        <v>417</v>
      </c>
      <c r="G60" s="43"/>
      <c r="H60" s="47"/>
      <c r="I60" s="16" t="s">
        <v>420</v>
      </c>
      <c r="J60" s="42"/>
    </row>
    <row r="61" spans="1:16" x14ac:dyDescent="0.25">
      <c r="A61" s="13"/>
      <c r="B61" s="41"/>
      <c r="C61" s="42"/>
      <c r="D61" s="16" t="s">
        <v>413</v>
      </c>
      <c r="E61" s="47"/>
      <c r="F61" s="43" t="s">
        <v>418</v>
      </c>
      <c r="G61" s="43"/>
      <c r="H61" s="47"/>
      <c r="I61" s="16" t="s">
        <v>421</v>
      </c>
      <c r="J61" s="42"/>
    </row>
    <row r="62" spans="1:16" x14ac:dyDescent="0.25">
      <c r="A62" s="13"/>
      <c r="B62" s="41"/>
      <c r="C62" s="42"/>
      <c r="D62" s="16" t="s">
        <v>414</v>
      </c>
      <c r="E62" s="47"/>
      <c r="F62" s="70"/>
      <c r="G62" s="70"/>
      <c r="H62" s="47"/>
      <c r="I62" s="4"/>
      <c r="J62" s="42"/>
    </row>
    <row r="63" spans="1:16" ht="15.75" thickBot="1" x14ac:dyDescent="0.3">
      <c r="A63" s="13"/>
      <c r="B63" s="41"/>
      <c r="C63" s="42"/>
      <c r="D63" s="17" t="s">
        <v>415</v>
      </c>
      <c r="E63" s="47"/>
      <c r="F63" s="45"/>
      <c r="G63" s="45"/>
      <c r="H63" s="47"/>
      <c r="I63" s="18"/>
      <c r="J63" s="42"/>
    </row>
    <row r="64" spans="1:16" x14ac:dyDescent="0.25">
      <c r="A64" s="13"/>
      <c r="B64" s="79" t="s">
        <v>422</v>
      </c>
      <c r="C64" s="22"/>
      <c r="D64" s="23"/>
      <c r="E64" s="22"/>
      <c r="F64" s="49"/>
      <c r="G64" s="49"/>
      <c r="H64" s="22"/>
      <c r="I64" s="23"/>
      <c r="J64" s="22"/>
    </row>
    <row r="65" spans="1:16" x14ac:dyDescent="0.25">
      <c r="A65" s="13"/>
      <c r="B65" s="108" t="s">
        <v>423</v>
      </c>
      <c r="C65" s="14"/>
      <c r="D65" s="39"/>
      <c r="E65" s="14"/>
      <c r="F65" s="56"/>
      <c r="G65" s="56"/>
      <c r="H65" s="14"/>
      <c r="I65" s="39"/>
      <c r="J65" s="14"/>
    </row>
    <row r="66" spans="1:16" ht="26.25" x14ac:dyDescent="0.25">
      <c r="A66" s="13"/>
      <c r="B66" s="58" t="s">
        <v>213</v>
      </c>
      <c r="C66" s="22"/>
      <c r="D66" s="23"/>
      <c r="E66" s="22"/>
      <c r="F66" s="30" t="s">
        <v>214</v>
      </c>
      <c r="G66" s="28">
        <v>5819</v>
      </c>
      <c r="H66" s="22"/>
      <c r="I66" s="23"/>
      <c r="J66" s="22"/>
    </row>
    <row r="67" spans="1:16" x14ac:dyDescent="0.25">
      <c r="A67" s="13"/>
      <c r="B67" s="59" t="s">
        <v>218</v>
      </c>
      <c r="C67" s="14"/>
      <c r="D67" s="39"/>
      <c r="E67" s="14"/>
      <c r="F67" s="52">
        <v>19676</v>
      </c>
      <c r="G67" s="52"/>
      <c r="H67" s="14"/>
      <c r="I67" s="39"/>
      <c r="J67" s="14"/>
    </row>
    <row r="68" spans="1:16" ht="26.25" x14ac:dyDescent="0.25">
      <c r="A68" s="13"/>
      <c r="B68" s="58" t="s">
        <v>424</v>
      </c>
      <c r="C68" s="22"/>
      <c r="D68" s="23"/>
      <c r="E68" s="22"/>
      <c r="F68" s="50">
        <v>23744</v>
      </c>
      <c r="G68" s="50"/>
      <c r="H68" s="22"/>
      <c r="I68" s="23"/>
      <c r="J68" s="22"/>
    </row>
    <row r="69" spans="1:16" x14ac:dyDescent="0.25">
      <c r="A69" s="13"/>
      <c r="B69" s="59" t="s">
        <v>222</v>
      </c>
      <c r="C69" s="14"/>
      <c r="D69" s="39"/>
      <c r="E69" s="14"/>
      <c r="F69" s="52">
        <v>1400</v>
      </c>
      <c r="G69" s="52"/>
      <c r="H69" s="14"/>
      <c r="I69" s="39"/>
      <c r="J69" s="14"/>
    </row>
    <row r="70" spans="1:16" ht="15.75" thickBot="1" x14ac:dyDescent="0.3">
      <c r="A70" s="13"/>
      <c r="B70" s="58" t="s">
        <v>427</v>
      </c>
      <c r="C70" s="22"/>
      <c r="D70" s="109"/>
      <c r="E70" s="22"/>
      <c r="F70" s="85">
        <v>994</v>
      </c>
      <c r="G70" s="85"/>
      <c r="H70" s="22"/>
      <c r="I70" s="109"/>
      <c r="J70" s="22"/>
    </row>
    <row r="71" spans="1:16" x14ac:dyDescent="0.25">
      <c r="A71" s="13"/>
      <c r="B71" s="61" t="s">
        <v>425</v>
      </c>
      <c r="C71" s="14"/>
      <c r="D71" s="110" t="s">
        <v>215</v>
      </c>
      <c r="E71" s="14"/>
      <c r="F71" s="11" t="s">
        <v>214</v>
      </c>
      <c r="G71" s="111">
        <v>51633</v>
      </c>
      <c r="H71" s="14"/>
      <c r="I71" s="110" t="s">
        <v>215</v>
      </c>
      <c r="J71" s="14"/>
    </row>
    <row r="72" spans="1:16" ht="15" customHeight="1" x14ac:dyDescent="0.25">
      <c r="A72" s="13" t="s">
        <v>522</v>
      </c>
      <c r="B72" s="70" t="s">
        <v>4</v>
      </c>
      <c r="C72" s="70"/>
      <c r="D72" s="70"/>
      <c r="E72" s="70"/>
      <c r="F72" s="70"/>
      <c r="G72" s="70"/>
      <c r="H72" s="70"/>
      <c r="I72" s="70"/>
      <c r="J72" s="70"/>
      <c r="K72" s="70"/>
      <c r="L72" s="70"/>
      <c r="M72" s="70"/>
      <c r="N72" s="70"/>
      <c r="O72" s="70"/>
      <c r="P72" s="70"/>
    </row>
    <row r="73" spans="1:16" x14ac:dyDescent="0.25">
      <c r="A73" s="13"/>
      <c r="B73" s="72"/>
      <c r="C73" s="72"/>
      <c r="D73" s="72"/>
      <c r="E73" s="72"/>
      <c r="F73" s="72"/>
      <c r="G73" s="72"/>
      <c r="H73" s="72"/>
      <c r="I73" s="72"/>
      <c r="J73" s="72"/>
      <c r="K73" s="72"/>
      <c r="L73" s="72"/>
      <c r="M73" s="72"/>
      <c r="N73" s="72"/>
      <c r="O73" s="72"/>
      <c r="P73" s="72"/>
    </row>
    <row r="74" spans="1:16" x14ac:dyDescent="0.25">
      <c r="A74" s="13"/>
      <c r="B74" s="41"/>
      <c r="C74" s="42"/>
      <c r="D74" s="43" t="s">
        <v>237</v>
      </c>
      <c r="E74" s="43"/>
      <c r="F74" s="42"/>
      <c r="G74" s="43" t="s">
        <v>436</v>
      </c>
      <c r="H74" s="42"/>
      <c r="I74" s="16" t="s">
        <v>437</v>
      </c>
      <c r="J74" s="42"/>
      <c r="K74" s="16" t="s">
        <v>439</v>
      </c>
      <c r="L74" s="42"/>
    </row>
    <row r="75" spans="1:16" ht="15.75" thickBot="1" x14ac:dyDescent="0.3">
      <c r="A75" s="13"/>
      <c r="B75" s="41"/>
      <c r="C75" s="42"/>
      <c r="D75" s="40"/>
      <c r="E75" s="40"/>
      <c r="F75" s="42"/>
      <c r="G75" s="40"/>
      <c r="H75" s="42"/>
      <c r="I75" s="17" t="s">
        <v>438</v>
      </c>
      <c r="J75" s="42"/>
      <c r="K75" s="17" t="s">
        <v>440</v>
      </c>
      <c r="L75" s="42"/>
    </row>
    <row r="76" spans="1:16" x14ac:dyDescent="0.25">
      <c r="A76" s="13"/>
      <c r="B76" s="21" t="s">
        <v>430</v>
      </c>
      <c r="C76" s="22"/>
      <c r="D76" s="49"/>
      <c r="E76" s="49"/>
      <c r="F76" s="22"/>
      <c r="G76" s="23"/>
      <c r="H76" s="22"/>
      <c r="I76" s="23"/>
      <c r="J76" s="22"/>
      <c r="K76" s="23"/>
      <c r="L76" s="22"/>
    </row>
    <row r="77" spans="1:16" x14ac:dyDescent="0.25">
      <c r="A77" s="13"/>
      <c r="B77" s="114" t="s">
        <v>282</v>
      </c>
      <c r="C77" s="14"/>
      <c r="D77" s="115" t="s">
        <v>214</v>
      </c>
      <c r="E77" s="116">
        <v>26</v>
      </c>
      <c r="F77" s="14"/>
      <c r="G77" s="117" t="s">
        <v>441</v>
      </c>
      <c r="H77" s="14"/>
      <c r="I77" s="12" t="s">
        <v>442</v>
      </c>
      <c r="J77" s="14"/>
      <c r="K77" s="118">
        <v>-0.5</v>
      </c>
      <c r="L77" s="14"/>
    </row>
    <row r="78" spans="1:16" ht="39" x14ac:dyDescent="0.25">
      <c r="A78" s="13"/>
      <c r="B78" s="119" t="s">
        <v>431</v>
      </c>
      <c r="C78" s="22"/>
      <c r="D78" s="122">
        <v>243</v>
      </c>
      <c r="E78" s="122"/>
      <c r="F78" s="22"/>
      <c r="G78" s="120" t="s">
        <v>443</v>
      </c>
      <c r="H78" s="22"/>
      <c r="I78" s="30" t="s">
        <v>444</v>
      </c>
      <c r="J78" s="22"/>
      <c r="K78" s="120" t="s">
        <v>445</v>
      </c>
      <c r="L78" s="22"/>
    </row>
    <row r="79" spans="1:16" ht="39" x14ac:dyDescent="0.25">
      <c r="A79" s="13"/>
      <c r="B79" s="114" t="s">
        <v>296</v>
      </c>
      <c r="C79" s="14"/>
      <c r="D79" s="123">
        <v>157</v>
      </c>
      <c r="E79" s="123"/>
      <c r="F79" s="14"/>
      <c r="G79" s="117" t="s">
        <v>443</v>
      </c>
      <c r="H79" s="14"/>
      <c r="I79" s="12" t="s">
        <v>444</v>
      </c>
      <c r="J79" s="14"/>
      <c r="K79" s="117" t="s">
        <v>446</v>
      </c>
      <c r="L79" s="14"/>
    </row>
    <row r="80" spans="1:16" x14ac:dyDescent="0.25">
      <c r="A80" s="13"/>
      <c r="B80" s="21" t="s">
        <v>432</v>
      </c>
      <c r="C80" s="22"/>
      <c r="D80" s="124"/>
      <c r="E80" s="124"/>
      <c r="F80" s="22"/>
      <c r="G80" s="121"/>
      <c r="H80" s="22"/>
      <c r="I80" s="22"/>
      <c r="J80" s="22"/>
      <c r="K80" s="121"/>
      <c r="L80" s="22"/>
    </row>
    <row r="81" spans="1:16" ht="39" x14ac:dyDescent="0.25">
      <c r="A81" s="13"/>
      <c r="B81" s="114" t="s">
        <v>431</v>
      </c>
      <c r="C81" s="14"/>
      <c r="D81" s="123">
        <v>471</v>
      </c>
      <c r="E81" s="123"/>
      <c r="F81" s="14"/>
      <c r="G81" s="117" t="s">
        <v>443</v>
      </c>
      <c r="H81" s="14"/>
      <c r="I81" s="12" t="s">
        <v>444</v>
      </c>
      <c r="J81" s="14"/>
      <c r="K81" s="117" t="s">
        <v>447</v>
      </c>
      <c r="L81" s="14"/>
    </row>
    <row r="82" spans="1:16" ht="39" x14ac:dyDescent="0.25">
      <c r="A82" s="13"/>
      <c r="B82" s="119" t="s">
        <v>296</v>
      </c>
      <c r="C82" s="22"/>
      <c r="D82" s="122">
        <v>127</v>
      </c>
      <c r="E82" s="122"/>
      <c r="F82" s="22"/>
      <c r="G82" s="120" t="s">
        <v>443</v>
      </c>
      <c r="H82" s="22"/>
      <c r="I82" s="30" t="s">
        <v>444</v>
      </c>
      <c r="J82" s="22"/>
      <c r="K82" s="120" t="s">
        <v>448</v>
      </c>
      <c r="L82" s="22"/>
    </row>
    <row r="83" spans="1:16" x14ac:dyDescent="0.25">
      <c r="A83" s="13"/>
      <c r="B83" s="14"/>
      <c r="C83" s="14"/>
      <c r="D83" s="14"/>
      <c r="E83" s="14"/>
      <c r="F83" s="14"/>
      <c r="G83" s="14"/>
      <c r="H83" s="14"/>
      <c r="I83" s="14"/>
      <c r="J83" s="14"/>
      <c r="K83" s="14"/>
      <c r="L83" s="14"/>
    </row>
    <row r="84" spans="1:16" x14ac:dyDescent="0.25">
      <c r="A84" s="13"/>
      <c r="B84" s="72"/>
      <c r="C84" s="72"/>
      <c r="D84" s="72"/>
      <c r="E84" s="72"/>
      <c r="F84" s="72"/>
      <c r="G84" s="72"/>
      <c r="H84" s="72"/>
      <c r="I84" s="72"/>
      <c r="J84" s="72"/>
      <c r="K84" s="72"/>
      <c r="L84" s="72"/>
      <c r="M84" s="72"/>
      <c r="N84" s="72"/>
      <c r="O84" s="72"/>
      <c r="P84" s="72"/>
    </row>
    <row r="85" spans="1:16" x14ac:dyDescent="0.25">
      <c r="A85" s="13"/>
      <c r="B85" s="72"/>
      <c r="C85" s="72"/>
      <c r="D85" s="72"/>
      <c r="E85" s="72"/>
      <c r="F85" s="72"/>
      <c r="G85" s="72"/>
      <c r="H85" s="72"/>
      <c r="I85" s="72"/>
      <c r="J85" s="72"/>
      <c r="K85" s="72"/>
      <c r="L85" s="72"/>
      <c r="M85" s="72"/>
      <c r="N85" s="72"/>
      <c r="O85" s="72"/>
      <c r="P85" s="72"/>
    </row>
    <row r="86" spans="1:16" x14ac:dyDescent="0.25">
      <c r="A86" s="13"/>
      <c r="B86" s="41"/>
      <c r="C86" s="42"/>
      <c r="D86" s="43" t="s">
        <v>450</v>
      </c>
      <c r="E86" s="43"/>
      <c r="F86" s="42"/>
      <c r="G86" s="43" t="s">
        <v>436</v>
      </c>
      <c r="H86" s="42"/>
      <c r="I86" s="16" t="s">
        <v>437</v>
      </c>
      <c r="J86" s="42"/>
      <c r="K86" s="16" t="s">
        <v>439</v>
      </c>
      <c r="L86" s="42"/>
    </row>
    <row r="87" spans="1:16" ht="15.75" thickBot="1" x14ac:dyDescent="0.3">
      <c r="A87" s="13"/>
      <c r="B87" s="41"/>
      <c r="C87" s="42"/>
      <c r="D87" s="40">
        <v>2013</v>
      </c>
      <c r="E87" s="40"/>
      <c r="F87" s="42"/>
      <c r="G87" s="40"/>
      <c r="H87" s="42"/>
      <c r="I87" s="17" t="s">
        <v>438</v>
      </c>
      <c r="J87" s="42"/>
      <c r="K87" s="17" t="s">
        <v>440</v>
      </c>
      <c r="L87" s="42"/>
    </row>
    <row r="88" spans="1:16" x14ac:dyDescent="0.25">
      <c r="A88" s="13"/>
      <c r="B88" s="21" t="s">
        <v>430</v>
      </c>
      <c r="C88" s="22"/>
      <c r="D88" s="129"/>
      <c r="E88" s="129"/>
      <c r="F88" s="125"/>
      <c r="G88" s="23"/>
      <c r="H88" s="22"/>
      <c r="I88" s="23"/>
      <c r="J88" s="22"/>
      <c r="K88" s="23"/>
      <c r="L88" s="22"/>
    </row>
    <row r="89" spans="1:16" x14ac:dyDescent="0.25">
      <c r="A89" s="13"/>
      <c r="B89" s="126" t="s">
        <v>282</v>
      </c>
      <c r="C89" s="14"/>
      <c r="D89" s="115" t="s">
        <v>214</v>
      </c>
      <c r="E89" s="116">
        <v>530</v>
      </c>
      <c r="F89" s="127"/>
      <c r="G89" s="117" t="s">
        <v>441</v>
      </c>
      <c r="H89" s="14"/>
      <c r="I89" s="12" t="s">
        <v>442</v>
      </c>
      <c r="J89" s="14"/>
      <c r="K89" s="117" t="s">
        <v>451</v>
      </c>
      <c r="L89" s="14"/>
    </row>
    <row r="90" spans="1:16" ht="39" x14ac:dyDescent="0.25">
      <c r="A90" s="13"/>
      <c r="B90" s="119" t="s">
        <v>431</v>
      </c>
      <c r="C90" s="22"/>
      <c r="D90" s="122">
        <v>808</v>
      </c>
      <c r="E90" s="122"/>
      <c r="F90" s="125"/>
      <c r="G90" s="120" t="s">
        <v>443</v>
      </c>
      <c r="H90" s="22"/>
      <c r="I90" s="30" t="s">
        <v>444</v>
      </c>
      <c r="J90" s="22"/>
      <c r="K90" s="120" t="s">
        <v>452</v>
      </c>
      <c r="L90" s="22"/>
    </row>
    <row r="91" spans="1:16" ht="39" x14ac:dyDescent="0.25">
      <c r="A91" s="13"/>
      <c r="B91" s="126" t="s">
        <v>296</v>
      </c>
      <c r="C91" s="14"/>
      <c r="D91" s="123">
        <v>739</v>
      </c>
      <c r="E91" s="123"/>
      <c r="F91" s="127"/>
      <c r="G91" s="117" t="s">
        <v>443</v>
      </c>
      <c r="H91" s="14"/>
      <c r="I91" s="12" t="s">
        <v>444</v>
      </c>
      <c r="J91" s="14"/>
      <c r="K91" s="117" t="s">
        <v>453</v>
      </c>
      <c r="L91" s="14"/>
    </row>
    <row r="92" spans="1:16" x14ac:dyDescent="0.25">
      <c r="A92" s="13"/>
      <c r="B92" s="21" t="s">
        <v>432</v>
      </c>
      <c r="C92" s="22"/>
      <c r="D92" s="124"/>
      <c r="E92" s="124"/>
      <c r="F92" s="125"/>
      <c r="G92" s="121"/>
      <c r="H92" s="22"/>
      <c r="I92" s="22"/>
      <c r="J92" s="22"/>
      <c r="K92" s="121"/>
      <c r="L92" s="22"/>
    </row>
    <row r="93" spans="1:16" ht="39" x14ac:dyDescent="0.25">
      <c r="A93" s="13"/>
      <c r="B93" s="126" t="s">
        <v>296</v>
      </c>
      <c r="C93" s="14"/>
      <c r="D93" s="123">
        <v>317</v>
      </c>
      <c r="E93" s="123"/>
      <c r="F93" s="127"/>
      <c r="G93" s="117" t="s">
        <v>443</v>
      </c>
      <c r="H93" s="14"/>
      <c r="I93" s="12" t="s">
        <v>444</v>
      </c>
      <c r="J93" s="14"/>
      <c r="K93" s="117" t="s">
        <v>454</v>
      </c>
      <c r="L93" s="14"/>
    </row>
    <row r="94" spans="1:16" ht="39" x14ac:dyDescent="0.25">
      <c r="A94" s="13"/>
      <c r="B94" s="119" t="s">
        <v>431</v>
      </c>
      <c r="C94" s="22"/>
      <c r="D94" s="122">
        <v>516</v>
      </c>
      <c r="E94" s="122"/>
      <c r="F94" s="22"/>
      <c r="G94" s="128" t="s">
        <v>443</v>
      </c>
      <c r="H94" s="22"/>
      <c r="I94" s="30" t="s">
        <v>444</v>
      </c>
      <c r="J94" s="22"/>
      <c r="K94" s="120" t="s">
        <v>455</v>
      </c>
      <c r="L94" s="22"/>
    </row>
    <row r="95" spans="1:16" x14ac:dyDescent="0.25">
      <c r="A95" s="13"/>
      <c r="B95" s="14"/>
      <c r="C95" s="14"/>
      <c r="D95" s="14"/>
      <c r="E95" s="14"/>
      <c r="F95" s="14"/>
      <c r="G95" s="14"/>
      <c r="H95" s="14"/>
      <c r="I95" s="14"/>
      <c r="J95" s="14"/>
      <c r="K95" s="14"/>
      <c r="L95" s="14"/>
    </row>
    <row r="96" spans="1:16" ht="15" customHeight="1" x14ac:dyDescent="0.25">
      <c r="A96" s="13" t="s">
        <v>523</v>
      </c>
      <c r="B96" s="70" t="s">
        <v>4</v>
      </c>
      <c r="C96" s="70"/>
      <c r="D96" s="70"/>
      <c r="E96" s="70"/>
      <c r="F96" s="70"/>
      <c r="G96" s="70"/>
      <c r="H96" s="70"/>
      <c r="I96" s="70"/>
      <c r="J96" s="70"/>
      <c r="K96" s="70"/>
      <c r="L96" s="70"/>
      <c r="M96" s="70"/>
      <c r="N96" s="70"/>
      <c r="O96" s="70"/>
      <c r="P96" s="70"/>
    </row>
    <row r="97" spans="1:16" x14ac:dyDescent="0.25">
      <c r="A97" s="13"/>
      <c r="B97" s="72"/>
      <c r="C97" s="72"/>
      <c r="D97" s="72"/>
      <c r="E97" s="72"/>
      <c r="F97" s="72"/>
      <c r="G97" s="72"/>
      <c r="H97" s="72"/>
      <c r="I97" s="72"/>
      <c r="J97" s="72"/>
      <c r="K97" s="72"/>
      <c r="L97" s="72"/>
      <c r="M97" s="72"/>
      <c r="N97" s="72"/>
      <c r="O97" s="72"/>
      <c r="P97" s="72"/>
    </row>
    <row r="98" spans="1:16" x14ac:dyDescent="0.25">
      <c r="A98" s="13"/>
      <c r="B98" s="41"/>
      <c r="C98" s="42"/>
      <c r="D98" s="42"/>
      <c r="E98" s="42"/>
      <c r="F98" s="42"/>
      <c r="G98" s="43" t="s">
        <v>457</v>
      </c>
      <c r="H98" s="43"/>
      <c r="I98" s="43"/>
      <c r="J98" s="43"/>
      <c r="K98" s="43"/>
      <c r="L98" s="43"/>
      <c r="M98" s="43"/>
      <c r="N98" s="43"/>
      <c r="O98" s="43"/>
      <c r="P98" s="42"/>
    </row>
    <row r="99" spans="1:16" ht="15.75" thickBot="1" x14ac:dyDescent="0.3">
      <c r="A99" s="13"/>
      <c r="B99" s="41"/>
      <c r="C99" s="42"/>
      <c r="D99" s="42"/>
      <c r="E99" s="42"/>
      <c r="F99" s="42"/>
      <c r="G99" s="40" t="s">
        <v>237</v>
      </c>
      <c r="H99" s="40"/>
      <c r="I99" s="40"/>
      <c r="J99" s="40"/>
      <c r="K99" s="40"/>
      <c r="L99" s="40"/>
      <c r="M99" s="40"/>
      <c r="N99" s="40"/>
      <c r="O99" s="40"/>
      <c r="P99" s="42"/>
    </row>
    <row r="100" spans="1:16" x14ac:dyDescent="0.25">
      <c r="A100" s="13"/>
      <c r="B100" s="41"/>
      <c r="C100" s="42"/>
      <c r="D100" s="43" t="s">
        <v>458</v>
      </c>
      <c r="E100" s="43"/>
      <c r="F100" s="42"/>
      <c r="G100" s="44" t="s">
        <v>460</v>
      </c>
      <c r="H100" s="44"/>
      <c r="I100" s="46"/>
      <c r="J100" s="44" t="s">
        <v>461</v>
      </c>
      <c r="K100" s="46"/>
      <c r="L100" s="44" t="s">
        <v>462</v>
      </c>
      <c r="M100" s="46"/>
      <c r="N100" s="44" t="s">
        <v>137</v>
      </c>
      <c r="O100" s="44"/>
      <c r="P100" s="42"/>
    </row>
    <row r="101" spans="1:16" ht="15.75" thickBot="1" x14ac:dyDescent="0.3">
      <c r="A101" s="13"/>
      <c r="B101" s="41"/>
      <c r="C101" s="42"/>
      <c r="D101" s="40" t="s">
        <v>459</v>
      </c>
      <c r="E101" s="40"/>
      <c r="F101" s="42"/>
      <c r="G101" s="40"/>
      <c r="H101" s="40"/>
      <c r="I101" s="47"/>
      <c r="J101" s="40"/>
      <c r="K101" s="47"/>
      <c r="L101" s="40"/>
      <c r="M101" s="47"/>
      <c r="N101" s="40"/>
      <c r="O101" s="40"/>
      <c r="P101" s="42"/>
    </row>
    <row r="102" spans="1:16" x14ac:dyDescent="0.25">
      <c r="A102" s="13"/>
      <c r="B102" s="21" t="s">
        <v>463</v>
      </c>
      <c r="C102" s="22"/>
      <c r="D102" s="49"/>
      <c r="E102" s="49"/>
      <c r="F102" s="22"/>
      <c r="G102" s="49"/>
      <c r="H102" s="49"/>
      <c r="I102" s="22"/>
      <c r="J102" s="23"/>
      <c r="K102" s="22"/>
      <c r="L102" s="23"/>
      <c r="M102" s="22"/>
      <c r="N102" s="49"/>
      <c r="O102" s="49"/>
      <c r="P102" s="22"/>
    </row>
    <row r="103" spans="1:16" x14ac:dyDescent="0.25">
      <c r="A103" s="13"/>
      <c r="B103" s="24" t="s">
        <v>31</v>
      </c>
      <c r="C103" s="14"/>
      <c r="D103" s="12" t="s">
        <v>214</v>
      </c>
      <c r="E103" s="25">
        <v>22830</v>
      </c>
      <c r="F103" s="14"/>
      <c r="G103" s="12" t="s">
        <v>214</v>
      </c>
      <c r="H103" s="25">
        <v>22830</v>
      </c>
      <c r="I103" s="14"/>
      <c r="J103" s="39"/>
      <c r="K103" s="14"/>
      <c r="L103" s="39"/>
      <c r="M103" s="14"/>
      <c r="N103" s="12" t="s">
        <v>214</v>
      </c>
      <c r="O103" s="25">
        <v>22830</v>
      </c>
      <c r="P103" s="14"/>
    </row>
    <row r="104" spans="1:16" x14ac:dyDescent="0.25">
      <c r="A104" s="13"/>
      <c r="B104" s="27" t="s">
        <v>33</v>
      </c>
      <c r="C104" s="22"/>
      <c r="D104" s="51">
        <v>286</v>
      </c>
      <c r="E104" s="51"/>
      <c r="F104" s="22"/>
      <c r="G104" s="48"/>
      <c r="H104" s="48"/>
      <c r="I104" s="22"/>
      <c r="J104" s="29">
        <v>291</v>
      </c>
      <c r="K104" s="22"/>
      <c r="L104" s="23"/>
      <c r="M104" s="22"/>
      <c r="N104" s="51">
        <v>291</v>
      </c>
      <c r="O104" s="51"/>
      <c r="P104" s="22"/>
    </row>
    <row r="105" spans="1:16" x14ac:dyDescent="0.25">
      <c r="A105" s="13"/>
      <c r="B105" s="24" t="s">
        <v>464</v>
      </c>
      <c r="C105" s="14"/>
      <c r="D105" s="52">
        <v>306076</v>
      </c>
      <c r="E105" s="52"/>
      <c r="F105" s="14"/>
      <c r="G105" s="56"/>
      <c r="H105" s="56"/>
      <c r="I105" s="14"/>
      <c r="J105" s="39"/>
      <c r="K105" s="14"/>
      <c r="L105" s="25">
        <v>313542</v>
      </c>
      <c r="M105" s="14"/>
      <c r="N105" s="52">
        <v>313542</v>
      </c>
      <c r="O105" s="52"/>
      <c r="P105" s="14"/>
    </row>
    <row r="106" spans="1:16" x14ac:dyDescent="0.25">
      <c r="A106" s="13"/>
      <c r="B106" s="27" t="s">
        <v>38</v>
      </c>
      <c r="C106" s="22"/>
      <c r="D106" s="50">
        <v>1536</v>
      </c>
      <c r="E106" s="50"/>
      <c r="F106" s="22"/>
      <c r="G106" s="48"/>
      <c r="H106" s="48"/>
      <c r="I106" s="22"/>
      <c r="J106" s="29">
        <v>284</v>
      </c>
      <c r="K106" s="22"/>
      <c r="L106" s="28">
        <v>1252</v>
      </c>
      <c r="M106" s="22"/>
      <c r="N106" s="50">
        <v>1536</v>
      </c>
      <c r="O106" s="50"/>
      <c r="P106" s="22"/>
    </row>
    <row r="107" spans="1:16" x14ac:dyDescent="0.25">
      <c r="A107" s="13"/>
      <c r="B107" s="24" t="s">
        <v>465</v>
      </c>
      <c r="C107" s="14"/>
      <c r="D107" s="52">
        <v>2025</v>
      </c>
      <c r="E107" s="52"/>
      <c r="F107" s="14"/>
      <c r="G107" s="56"/>
      <c r="H107" s="56"/>
      <c r="I107" s="14"/>
      <c r="J107" s="39"/>
      <c r="K107" s="14"/>
      <c r="L107" s="39"/>
      <c r="M107" s="14"/>
      <c r="N107" s="53" t="s">
        <v>466</v>
      </c>
      <c r="O107" s="53"/>
      <c r="P107" s="14"/>
    </row>
    <row r="108" spans="1:16" x14ac:dyDescent="0.25">
      <c r="A108" s="13"/>
      <c r="B108" s="113"/>
      <c r="C108" s="22"/>
      <c r="D108" s="48"/>
      <c r="E108" s="48"/>
      <c r="F108" s="22"/>
      <c r="G108" s="48"/>
      <c r="H108" s="48"/>
      <c r="I108" s="22"/>
      <c r="J108" s="23"/>
      <c r="K108" s="22"/>
      <c r="L108" s="23"/>
      <c r="M108" s="22"/>
      <c r="N108" s="48"/>
      <c r="O108" s="48"/>
      <c r="P108" s="22"/>
    </row>
    <row r="109" spans="1:16" x14ac:dyDescent="0.25">
      <c r="A109" s="13"/>
      <c r="B109" s="61" t="s">
        <v>467</v>
      </c>
      <c r="C109" s="14"/>
      <c r="D109" s="56"/>
      <c r="E109" s="56"/>
      <c r="F109" s="14"/>
      <c r="G109" s="56"/>
      <c r="H109" s="56"/>
      <c r="I109" s="14"/>
      <c r="J109" s="39"/>
      <c r="K109" s="14"/>
      <c r="L109" s="39"/>
      <c r="M109" s="14"/>
      <c r="N109" s="56"/>
      <c r="O109" s="56"/>
      <c r="P109" s="14"/>
    </row>
    <row r="110" spans="1:16" x14ac:dyDescent="0.25">
      <c r="A110" s="13"/>
      <c r="B110" s="27" t="s">
        <v>468</v>
      </c>
      <c r="C110" s="22"/>
      <c r="D110" s="30" t="s">
        <v>214</v>
      </c>
      <c r="E110" s="28">
        <v>184265</v>
      </c>
      <c r="F110" s="22"/>
      <c r="G110" s="30" t="s">
        <v>214</v>
      </c>
      <c r="H110" s="28">
        <v>150376</v>
      </c>
      <c r="I110" s="22"/>
      <c r="J110" s="23"/>
      <c r="K110" s="22"/>
      <c r="L110" s="23"/>
      <c r="M110" s="22"/>
      <c r="N110" s="30" t="s">
        <v>214</v>
      </c>
      <c r="O110" s="28">
        <v>150376</v>
      </c>
      <c r="P110" s="22"/>
    </row>
    <row r="111" spans="1:16" x14ac:dyDescent="0.25">
      <c r="A111" s="13"/>
      <c r="B111" s="24" t="s">
        <v>469</v>
      </c>
      <c r="C111" s="14"/>
      <c r="D111" s="52">
        <v>161545</v>
      </c>
      <c r="E111" s="52"/>
      <c r="F111" s="14"/>
      <c r="G111" s="56"/>
      <c r="H111" s="56"/>
      <c r="I111" s="14"/>
      <c r="J111" s="25">
        <v>162395</v>
      </c>
      <c r="K111" s="14"/>
      <c r="L111" s="39"/>
      <c r="M111" s="14"/>
      <c r="N111" s="52">
        <v>162395</v>
      </c>
      <c r="O111" s="52"/>
      <c r="P111" s="14"/>
    </row>
    <row r="112" spans="1:16" x14ac:dyDescent="0.25">
      <c r="A112" s="13"/>
      <c r="B112" s="27" t="s">
        <v>470</v>
      </c>
      <c r="C112" s="22"/>
      <c r="D112" s="50">
        <v>22000</v>
      </c>
      <c r="E112" s="50"/>
      <c r="F112" s="22"/>
      <c r="G112" s="48"/>
      <c r="H112" s="48"/>
      <c r="I112" s="22"/>
      <c r="J112" s="28">
        <v>21868</v>
      </c>
      <c r="K112" s="22"/>
      <c r="L112" s="23"/>
      <c r="M112" s="22"/>
      <c r="N112" s="50">
        <v>21868</v>
      </c>
      <c r="O112" s="50"/>
      <c r="P112" s="22"/>
    </row>
    <row r="113" spans="1:16" x14ac:dyDescent="0.25">
      <c r="A113" s="13"/>
      <c r="B113" s="24" t="s">
        <v>471</v>
      </c>
      <c r="C113" s="14"/>
      <c r="D113" s="52">
        <v>5000</v>
      </c>
      <c r="E113" s="52"/>
      <c r="F113" s="14"/>
      <c r="G113" s="56"/>
      <c r="H113" s="56"/>
      <c r="I113" s="14"/>
      <c r="J113" s="39"/>
      <c r="K113" s="14"/>
      <c r="L113" s="25">
        <v>2836</v>
      </c>
      <c r="M113" s="14"/>
      <c r="N113" s="52">
        <v>2836</v>
      </c>
      <c r="O113" s="52"/>
      <c r="P113" s="14"/>
    </row>
    <row r="114" spans="1:16" x14ac:dyDescent="0.25">
      <c r="A114" s="13"/>
      <c r="B114" s="27" t="s">
        <v>52</v>
      </c>
      <c r="C114" s="22"/>
      <c r="D114" s="51">
        <v>239</v>
      </c>
      <c r="E114" s="51"/>
      <c r="F114" s="22"/>
      <c r="G114" s="51">
        <v>13</v>
      </c>
      <c r="H114" s="51"/>
      <c r="I114" s="22"/>
      <c r="J114" s="29">
        <v>226</v>
      </c>
      <c r="K114" s="22"/>
      <c r="L114" s="23"/>
      <c r="M114" s="22"/>
      <c r="N114" s="51">
        <v>239</v>
      </c>
      <c r="O114" s="51"/>
      <c r="P114" s="22"/>
    </row>
    <row r="115" spans="1:16" x14ac:dyDescent="0.25">
      <c r="A115" s="13"/>
      <c r="B115" s="72"/>
      <c r="C115" s="72"/>
      <c r="D115" s="72"/>
      <c r="E115" s="72"/>
      <c r="F115" s="72"/>
      <c r="G115" s="72"/>
      <c r="H115" s="72"/>
      <c r="I115" s="72"/>
      <c r="J115" s="72"/>
      <c r="K115" s="72"/>
      <c r="L115" s="72"/>
      <c r="M115" s="72"/>
      <c r="N115" s="72"/>
      <c r="O115" s="72"/>
      <c r="P115" s="72"/>
    </row>
    <row r="116" spans="1:16" x14ac:dyDescent="0.25">
      <c r="A116" s="13"/>
      <c r="B116" s="41"/>
      <c r="C116" s="42"/>
      <c r="D116" s="42"/>
      <c r="E116" s="42"/>
      <c r="F116" s="42"/>
      <c r="G116" s="43" t="s">
        <v>457</v>
      </c>
      <c r="H116" s="43"/>
      <c r="I116" s="43"/>
      <c r="J116" s="43"/>
      <c r="K116" s="43"/>
      <c r="L116" s="43"/>
      <c r="M116" s="43"/>
      <c r="N116" s="43"/>
      <c r="O116" s="43"/>
      <c r="P116" s="42"/>
    </row>
    <row r="117" spans="1:16" ht="15.75" thickBot="1" x14ac:dyDescent="0.3">
      <c r="A117" s="13"/>
      <c r="B117" s="41"/>
      <c r="C117" s="42"/>
      <c r="D117" s="42"/>
      <c r="E117" s="42"/>
      <c r="F117" s="42"/>
      <c r="G117" s="40" t="s">
        <v>333</v>
      </c>
      <c r="H117" s="40"/>
      <c r="I117" s="40"/>
      <c r="J117" s="40"/>
      <c r="K117" s="40"/>
      <c r="L117" s="40"/>
      <c r="M117" s="40"/>
      <c r="N117" s="40"/>
      <c r="O117" s="40"/>
      <c r="P117" s="42"/>
    </row>
    <row r="118" spans="1:16" x14ac:dyDescent="0.25">
      <c r="A118" s="13"/>
      <c r="B118" s="41"/>
      <c r="C118" s="42"/>
      <c r="D118" s="43" t="s">
        <v>458</v>
      </c>
      <c r="E118" s="43"/>
      <c r="F118" s="42"/>
      <c r="G118" s="44" t="s">
        <v>460</v>
      </c>
      <c r="H118" s="44"/>
      <c r="I118" s="46"/>
      <c r="J118" s="44" t="s">
        <v>461</v>
      </c>
      <c r="K118" s="46"/>
      <c r="L118" s="44" t="s">
        <v>462</v>
      </c>
      <c r="M118" s="46"/>
      <c r="N118" s="44" t="s">
        <v>137</v>
      </c>
      <c r="O118" s="44"/>
      <c r="P118" s="42"/>
    </row>
    <row r="119" spans="1:16" ht="15.75" thickBot="1" x14ac:dyDescent="0.3">
      <c r="A119" s="13"/>
      <c r="B119" s="41"/>
      <c r="C119" s="42"/>
      <c r="D119" s="40" t="s">
        <v>459</v>
      </c>
      <c r="E119" s="40"/>
      <c r="F119" s="42"/>
      <c r="G119" s="40"/>
      <c r="H119" s="40"/>
      <c r="I119" s="47"/>
      <c r="J119" s="40"/>
      <c r="K119" s="47"/>
      <c r="L119" s="40"/>
      <c r="M119" s="47"/>
      <c r="N119" s="40"/>
      <c r="O119" s="40"/>
      <c r="P119" s="42"/>
    </row>
    <row r="120" spans="1:16" x14ac:dyDescent="0.25">
      <c r="A120" s="13"/>
      <c r="B120" s="21" t="s">
        <v>463</v>
      </c>
      <c r="C120" s="22"/>
      <c r="D120" s="49"/>
      <c r="E120" s="49"/>
      <c r="F120" s="22"/>
      <c r="G120" s="49"/>
      <c r="H120" s="49"/>
      <c r="I120" s="22"/>
      <c r="J120" s="23"/>
      <c r="K120" s="22"/>
      <c r="L120" s="23"/>
      <c r="M120" s="22"/>
      <c r="N120" s="49"/>
      <c r="O120" s="49"/>
      <c r="P120" s="22"/>
    </row>
    <row r="121" spans="1:16" x14ac:dyDescent="0.25">
      <c r="A121" s="13"/>
      <c r="B121" s="24" t="s">
        <v>31</v>
      </c>
      <c r="C121" s="14"/>
      <c r="D121" s="12" t="s">
        <v>214</v>
      </c>
      <c r="E121" s="25">
        <v>37062</v>
      </c>
      <c r="F121" s="14"/>
      <c r="G121" s="12" t="s">
        <v>214</v>
      </c>
      <c r="H121" s="25">
        <v>37062</v>
      </c>
      <c r="I121" s="14"/>
      <c r="J121" s="39"/>
      <c r="K121" s="14"/>
      <c r="L121" s="39"/>
      <c r="M121" s="14"/>
      <c r="N121" s="12" t="s">
        <v>214</v>
      </c>
      <c r="O121" s="25">
        <v>37062</v>
      </c>
      <c r="P121" s="14"/>
    </row>
    <row r="122" spans="1:16" x14ac:dyDescent="0.25">
      <c r="A122" s="13"/>
      <c r="B122" s="27" t="s">
        <v>464</v>
      </c>
      <c r="C122" s="22"/>
      <c r="D122" s="50">
        <v>288338</v>
      </c>
      <c r="E122" s="50"/>
      <c r="F122" s="22"/>
      <c r="G122" s="48"/>
      <c r="H122" s="48"/>
      <c r="I122" s="22"/>
      <c r="J122" s="23"/>
      <c r="K122" s="22"/>
      <c r="L122" s="28">
        <v>295850</v>
      </c>
      <c r="M122" s="22"/>
      <c r="N122" s="50">
        <v>295850</v>
      </c>
      <c r="O122" s="50"/>
      <c r="P122" s="22"/>
    </row>
    <row r="123" spans="1:16" x14ac:dyDescent="0.25">
      <c r="A123" s="13"/>
      <c r="B123" s="24" t="s">
        <v>38</v>
      </c>
      <c r="C123" s="14"/>
      <c r="D123" s="52">
        <v>1554</v>
      </c>
      <c r="E123" s="52"/>
      <c r="F123" s="14"/>
      <c r="G123" s="56"/>
      <c r="H123" s="56"/>
      <c r="I123" s="14"/>
      <c r="J123" s="26">
        <v>274</v>
      </c>
      <c r="K123" s="14"/>
      <c r="L123" s="25">
        <v>1280</v>
      </c>
      <c r="M123" s="14"/>
      <c r="N123" s="52">
        <v>1554</v>
      </c>
      <c r="O123" s="52"/>
      <c r="P123" s="14"/>
    </row>
    <row r="124" spans="1:16" x14ac:dyDescent="0.25">
      <c r="A124" s="13"/>
      <c r="B124" s="27" t="s">
        <v>465</v>
      </c>
      <c r="C124" s="22"/>
      <c r="D124" s="50">
        <v>2025</v>
      </c>
      <c r="E124" s="50"/>
      <c r="F124" s="22"/>
      <c r="G124" s="48"/>
      <c r="H124" s="48"/>
      <c r="I124" s="22"/>
      <c r="J124" s="23"/>
      <c r="K124" s="22"/>
      <c r="L124" s="23"/>
      <c r="M124" s="22"/>
      <c r="N124" s="51" t="s">
        <v>466</v>
      </c>
      <c r="O124" s="51"/>
      <c r="P124" s="22"/>
    </row>
    <row r="125" spans="1:16" x14ac:dyDescent="0.25">
      <c r="A125" s="13"/>
      <c r="B125" s="38"/>
      <c r="C125" s="14"/>
      <c r="D125" s="56"/>
      <c r="E125" s="56"/>
      <c r="F125" s="14"/>
      <c r="G125" s="56"/>
      <c r="H125" s="56"/>
      <c r="I125" s="14"/>
      <c r="J125" s="39"/>
      <c r="K125" s="14"/>
      <c r="L125" s="39"/>
      <c r="M125" s="14"/>
      <c r="N125" s="56"/>
      <c r="O125" s="56"/>
      <c r="P125" s="14"/>
    </row>
    <row r="126" spans="1:16" x14ac:dyDescent="0.25">
      <c r="A126" s="13"/>
      <c r="B126" s="21" t="s">
        <v>467</v>
      </c>
      <c r="C126" s="22"/>
      <c r="D126" s="48"/>
      <c r="E126" s="48"/>
      <c r="F126" s="22"/>
      <c r="G126" s="48"/>
      <c r="H126" s="48"/>
      <c r="I126" s="22"/>
      <c r="J126" s="23"/>
      <c r="K126" s="22"/>
      <c r="L126" s="23"/>
      <c r="M126" s="22"/>
      <c r="N126" s="48"/>
      <c r="O126" s="48"/>
      <c r="P126" s="22"/>
    </row>
    <row r="127" spans="1:16" x14ac:dyDescent="0.25">
      <c r="A127" s="13"/>
      <c r="B127" s="24" t="s">
        <v>468</v>
      </c>
      <c r="C127" s="14"/>
      <c r="D127" s="12" t="s">
        <v>214</v>
      </c>
      <c r="E127" s="25">
        <v>183569</v>
      </c>
      <c r="F127" s="14"/>
      <c r="G127" s="12" t="s">
        <v>214</v>
      </c>
      <c r="H127" s="25">
        <v>144220</v>
      </c>
      <c r="I127" s="14"/>
      <c r="J127" s="39"/>
      <c r="K127" s="14"/>
      <c r="L127" s="39"/>
      <c r="M127" s="14"/>
      <c r="N127" s="12" t="s">
        <v>214</v>
      </c>
      <c r="O127" s="25">
        <v>144220</v>
      </c>
      <c r="P127" s="14"/>
    </row>
    <row r="128" spans="1:16" x14ac:dyDescent="0.25">
      <c r="A128" s="13"/>
      <c r="B128" s="27" t="s">
        <v>469</v>
      </c>
      <c r="C128" s="22"/>
      <c r="D128" s="50">
        <v>159382</v>
      </c>
      <c r="E128" s="50"/>
      <c r="F128" s="22"/>
      <c r="G128" s="48"/>
      <c r="H128" s="48"/>
      <c r="I128" s="22"/>
      <c r="J128" s="28">
        <v>160284</v>
      </c>
      <c r="K128" s="22"/>
      <c r="L128" s="23"/>
      <c r="M128" s="22"/>
      <c r="N128" s="50">
        <v>160284</v>
      </c>
      <c r="O128" s="50"/>
      <c r="P128" s="22"/>
    </row>
    <row r="129" spans="1:16" x14ac:dyDescent="0.25">
      <c r="A129" s="13"/>
      <c r="B129" s="24" t="s">
        <v>470</v>
      </c>
      <c r="C129" s="14"/>
      <c r="D129" s="52">
        <v>22000</v>
      </c>
      <c r="E129" s="52"/>
      <c r="F129" s="14"/>
      <c r="G129" s="56"/>
      <c r="H129" s="56"/>
      <c r="I129" s="14"/>
      <c r="J129" s="25">
        <v>21794</v>
      </c>
      <c r="K129" s="14"/>
      <c r="L129" s="39"/>
      <c r="M129" s="14"/>
      <c r="N129" s="52">
        <v>21794</v>
      </c>
      <c r="O129" s="52"/>
      <c r="P129" s="14"/>
    </row>
    <row r="130" spans="1:16" x14ac:dyDescent="0.25">
      <c r="A130" s="13"/>
      <c r="B130" s="27" t="s">
        <v>471</v>
      </c>
      <c r="C130" s="22"/>
      <c r="D130" s="50">
        <v>5000</v>
      </c>
      <c r="E130" s="50"/>
      <c r="F130" s="22"/>
      <c r="G130" s="48"/>
      <c r="H130" s="48"/>
      <c r="I130" s="22"/>
      <c r="J130" s="23"/>
      <c r="K130" s="22"/>
      <c r="L130" s="28">
        <v>2836</v>
      </c>
      <c r="M130" s="22"/>
      <c r="N130" s="50">
        <v>2836</v>
      </c>
      <c r="O130" s="50"/>
      <c r="P130" s="22"/>
    </row>
    <row r="131" spans="1:16" x14ac:dyDescent="0.25">
      <c r="A131" s="13"/>
      <c r="B131" s="24" t="s">
        <v>52</v>
      </c>
      <c r="C131" s="14"/>
      <c r="D131" s="53">
        <v>243</v>
      </c>
      <c r="E131" s="53"/>
      <c r="F131" s="14"/>
      <c r="G131" s="53">
        <v>15</v>
      </c>
      <c r="H131" s="53"/>
      <c r="I131" s="14"/>
      <c r="J131" s="26">
        <v>228</v>
      </c>
      <c r="K131" s="14"/>
      <c r="L131" s="39"/>
      <c r="M131" s="14"/>
      <c r="N131" s="53">
        <v>243</v>
      </c>
      <c r="O131" s="53"/>
    </row>
  </sheetData>
  <mergeCells count="261">
    <mergeCell ref="A96:A131"/>
    <mergeCell ref="B96:P96"/>
    <mergeCell ref="B97:P97"/>
    <mergeCell ref="B115:P115"/>
    <mergeCell ref="A38:A71"/>
    <mergeCell ref="B38:P38"/>
    <mergeCell ref="B39:P39"/>
    <mergeCell ref="B56:P56"/>
    <mergeCell ref="A72:A95"/>
    <mergeCell ref="B72:P72"/>
    <mergeCell ref="B73:P73"/>
    <mergeCell ref="B84:P84"/>
    <mergeCell ref="B85:P85"/>
    <mergeCell ref="D131:E131"/>
    <mergeCell ref="G131:H131"/>
    <mergeCell ref="N131:O131"/>
    <mergeCell ref="A1:A2"/>
    <mergeCell ref="B1:P1"/>
    <mergeCell ref="B2:P2"/>
    <mergeCell ref="B3:P3"/>
    <mergeCell ref="A4:A37"/>
    <mergeCell ref="B4:P4"/>
    <mergeCell ref="B5:P5"/>
    <mergeCell ref="D129:E129"/>
    <mergeCell ref="G129:H129"/>
    <mergeCell ref="N129:O129"/>
    <mergeCell ref="D130:E130"/>
    <mergeCell ref="G130:H130"/>
    <mergeCell ref="N130:O130"/>
    <mergeCell ref="D126:E126"/>
    <mergeCell ref="G126:H126"/>
    <mergeCell ref="N126:O126"/>
    <mergeCell ref="D128:E128"/>
    <mergeCell ref="G128:H128"/>
    <mergeCell ref="N128:O128"/>
    <mergeCell ref="D124:E124"/>
    <mergeCell ref="G124:H124"/>
    <mergeCell ref="N124:O124"/>
    <mergeCell ref="D125:E125"/>
    <mergeCell ref="G125:H125"/>
    <mergeCell ref="N125:O125"/>
    <mergeCell ref="D122:E122"/>
    <mergeCell ref="G122:H122"/>
    <mergeCell ref="N122:O122"/>
    <mergeCell ref="D123:E123"/>
    <mergeCell ref="G123:H123"/>
    <mergeCell ref="N123:O123"/>
    <mergeCell ref="L118:L119"/>
    <mergeCell ref="M118:M119"/>
    <mergeCell ref="N118:O119"/>
    <mergeCell ref="P118:P119"/>
    <mergeCell ref="D120:E120"/>
    <mergeCell ref="G120:H120"/>
    <mergeCell ref="N120:O120"/>
    <mergeCell ref="P116:P117"/>
    <mergeCell ref="B118:B119"/>
    <mergeCell ref="C118:C119"/>
    <mergeCell ref="D118:E118"/>
    <mergeCell ref="D119:E119"/>
    <mergeCell ref="F118:F119"/>
    <mergeCell ref="G118:H119"/>
    <mergeCell ref="I118:I119"/>
    <mergeCell ref="J118:J119"/>
    <mergeCell ref="K118:K119"/>
    <mergeCell ref="D114:E114"/>
    <mergeCell ref="G114:H114"/>
    <mergeCell ref="N114:O114"/>
    <mergeCell ref="B116:B117"/>
    <mergeCell ref="C116:C117"/>
    <mergeCell ref="D116:E117"/>
    <mergeCell ref="F116:F117"/>
    <mergeCell ref="G116:O116"/>
    <mergeCell ref="G117:O117"/>
    <mergeCell ref="D112:E112"/>
    <mergeCell ref="G112:H112"/>
    <mergeCell ref="N112:O112"/>
    <mergeCell ref="D113:E113"/>
    <mergeCell ref="G113:H113"/>
    <mergeCell ref="N113:O113"/>
    <mergeCell ref="D109:E109"/>
    <mergeCell ref="G109:H109"/>
    <mergeCell ref="N109:O109"/>
    <mergeCell ref="D111:E111"/>
    <mergeCell ref="G111:H111"/>
    <mergeCell ref="N111:O111"/>
    <mergeCell ref="D107:E107"/>
    <mergeCell ref="G107:H107"/>
    <mergeCell ref="N107:O107"/>
    <mergeCell ref="D108:E108"/>
    <mergeCell ref="G108:H108"/>
    <mergeCell ref="N108:O108"/>
    <mergeCell ref="D105:E105"/>
    <mergeCell ref="G105:H105"/>
    <mergeCell ref="N105:O105"/>
    <mergeCell ref="D106:E106"/>
    <mergeCell ref="G106:H106"/>
    <mergeCell ref="N106:O106"/>
    <mergeCell ref="P100:P101"/>
    <mergeCell ref="D102:E102"/>
    <mergeCell ref="G102:H102"/>
    <mergeCell ref="N102:O102"/>
    <mergeCell ref="D104:E104"/>
    <mergeCell ref="G104:H104"/>
    <mergeCell ref="N104:O104"/>
    <mergeCell ref="I100:I101"/>
    <mergeCell ref="J100:J101"/>
    <mergeCell ref="K100:K101"/>
    <mergeCell ref="L100:L101"/>
    <mergeCell ref="M100:M101"/>
    <mergeCell ref="N100:O101"/>
    <mergeCell ref="F98:F99"/>
    <mergeCell ref="G98:O98"/>
    <mergeCell ref="G99:O99"/>
    <mergeCell ref="P98:P99"/>
    <mergeCell ref="B100:B101"/>
    <mergeCell ref="C100:C101"/>
    <mergeCell ref="D100:E100"/>
    <mergeCell ref="D101:E101"/>
    <mergeCell ref="F100:F101"/>
    <mergeCell ref="G100:H101"/>
    <mergeCell ref="D90:E90"/>
    <mergeCell ref="D91:E91"/>
    <mergeCell ref="D92:E92"/>
    <mergeCell ref="D93:E93"/>
    <mergeCell ref="D94:E94"/>
    <mergeCell ref="B98:B99"/>
    <mergeCell ref="C98:C99"/>
    <mergeCell ref="D98:E99"/>
    <mergeCell ref="F86:F87"/>
    <mergeCell ref="G86:G87"/>
    <mergeCell ref="H86:H87"/>
    <mergeCell ref="J86:J87"/>
    <mergeCell ref="L86:L87"/>
    <mergeCell ref="D88:E88"/>
    <mergeCell ref="D80:E80"/>
    <mergeCell ref="D81:E81"/>
    <mergeCell ref="D82:E82"/>
    <mergeCell ref="B86:B87"/>
    <mergeCell ref="C86:C87"/>
    <mergeCell ref="D86:E86"/>
    <mergeCell ref="D87:E87"/>
    <mergeCell ref="H74:H75"/>
    <mergeCell ref="J74:J75"/>
    <mergeCell ref="L74:L75"/>
    <mergeCell ref="D76:E76"/>
    <mergeCell ref="D78:E78"/>
    <mergeCell ref="D79:E79"/>
    <mergeCell ref="F65:G65"/>
    <mergeCell ref="F67:G67"/>
    <mergeCell ref="F68:G68"/>
    <mergeCell ref="F69:G69"/>
    <mergeCell ref="F70:G70"/>
    <mergeCell ref="B74:B75"/>
    <mergeCell ref="C74:C75"/>
    <mergeCell ref="D74:E75"/>
    <mergeCell ref="F74:F75"/>
    <mergeCell ref="G74:G75"/>
    <mergeCell ref="F61:G61"/>
    <mergeCell ref="F62:G62"/>
    <mergeCell ref="F63:G63"/>
    <mergeCell ref="H59:H63"/>
    <mergeCell ref="J59:J63"/>
    <mergeCell ref="F64:G64"/>
    <mergeCell ref="B57:B58"/>
    <mergeCell ref="C57:C58"/>
    <mergeCell ref="D57:I57"/>
    <mergeCell ref="D58:I58"/>
    <mergeCell ref="J57:J58"/>
    <mergeCell ref="B59:B63"/>
    <mergeCell ref="C59:C63"/>
    <mergeCell ref="E59:E63"/>
    <mergeCell ref="F59:G59"/>
    <mergeCell ref="F60:G60"/>
    <mergeCell ref="F51:G51"/>
    <mergeCell ref="I51:J51"/>
    <mergeCell ref="F52:G52"/>
    <mergeCell ref="I52:J52"/>
    <mergeCell ref="F53:G53"/>
    <mergeCell ref="I53:J53"/>
    <mergeCell ref="F47:G47"/>
    <mergeCell ref="I47:J47"/>
    <mergeCell ref="F48:G48"/>
    <mergeCell ref="I48:J48"/>
    <mergeCell ref="I49:J49"/>
    <mergeCell ref="F50:G50"/>
    <mergeCell ref="I50:J50"/>
    <mergeCell ref="I42:J42"/>
    <mergeCell ref="I43:J43"/>
    <mergeCell ref="I44:J44"/>
    <mergeCell ref="I45:J45"/>
    <mergeCell ref="I46:J46"/>
    <mergeCell ref="K42:K46"/>
    <mergeCell ref="K40:K41"/>
    <mergeCell ref="B42:B46"/>
    <mergeCell ref="C42:C46"/>
    <mergeCell ref="E42:E46"/>
    <mergeCell ref="F42:G42"/>
    <mergeCell ref="F43:G43"/>
    <mergeCell ref="F44:G44"/>
    <mergeCell ref="F45:G45"/>
    <mergeCell ref="F46:G46"/>
    <mergeCell ref="H42:H46"/>
    <mergeCell ref="F35:G35"/>
    <mergeCell ref="F36:G36"/>
    <mergeCell ref="B40:B41"/>
    <mergeCell ref="C40:C41"/>
    <mergeCell ref="D40:J40"/>
    <mergeCell ref="D41:J41"/>
    <mergeCell ref="H25:H29"/>
    <mergeCell ref="J25:J29"/>
    <mergeCell ref="F30:G30"/>
    <mergeCell ref="F31:G31"/>
    <mergeCell ref="F33:G33"/>
    <mergeCell ref="F34:G34"/>
    <mergeCell ref="B25:B29"/>
    <mergeCell ref="C25:C29"/>
    <mergeCell ref="E25:E29"/>
    <mergeCell ref="F25:G25"/>
    <mergeCell ref="F26:G26"/>
    <mergeCell ref="F27:G27"/>
    <mergeCell ref="F28:G28"/>
    <mergeCell ref="F29:G29"/>
    <mergeCell ref="F19:G19"/>
    <mergeCell ref="I19:J19"/>
    <mergeCell ref="B23:B24"/>
    <mergeCell ref="C23:C24"/>
    <mergeCell ref="D23:I23"/>
    <mergeCell ref="D24:I24"/>
    <mergeCell ref="J23:J24"/>
    <mergeCell ref="B22:P22"/>
    <mergeCell ref="F16:G16"/>
    <mergeCell ref="I16:J16"/>
    <mergeCell ref="F17:G17"/>
    <mergeCell ref="I17:J17"/>
    <mergeCell ref="F18:G18"/>
    <mergeCell ref="I18:J18"/>
    <mergeCell ref="K8:K12"/>
    <mergeCell ref="F13:G13"/>
    <mergeCell ref="I13:J13"/>
    <mergeCell ref="F14:G14"/>
    <mergeCell ref="I14:J14"/>
    <mergeCell ref="I15:J15"/>
    <mergeCell ref="F10:G10"/>
    <mergeCell ref="F11:G11"/>
    <mergeCell ref="F12:G12"/>
    <mergeCell ref="H8:H12"/>
    <mergeCell ref="I8:J8"/>
    <mergeCell ref="I9:J9"/>
    <mergeCell ref="I10:J10"/>
    <mergeCell ref="I11:J11"/>
    <mergeCell ref="I12:J12"/>
    <mergeCell ref="B6:B7"/>
    <mergeCell ref="C6:C7"/>
    <mergeCell ref="D6:J6"/>
    <mergeCell ref="D7:J7"/>
    <mergeCell ref="K6:K7"/>
    <mergeCell ref="B8:B12"/>
    <mergeCell ref="C8:C12"/>
    <mergeCell ref="E8:E12"/>
    <mergeCell ref="F8:G8"/>
    <mergeCell ref="F9: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0"/>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6" max="6" width="1.5703125" bestFit="1" customWidth="1"/>
    <col min="7" max="7" width="8.28515625" bestFit="1" customWidth="1"/>
    <col min="9" max="9" width="2.42578125" customWidth="1"/>
    <col min="10" max="10" width="5.7109375" customWidth="1"/>
    <col min="12" max="12" width="2.140625" customWidth="1"/>
    <col min="13" max="13" width="4" customWidth="1"/>
    <col min="14" max="14" width="1.5703125" bestFit="1" customWidth="1"/>
    <col min="15" max="15" width="8.85546875" bestFit="1" customWidth="1"/>
    <col min="17" max="17" width="2.42578125" customWidth="1"/>
    <col min="18" max="18" width="5.7109375" customWidth="1"/>
  </cols>
  <sheetData>
    <row r="1" spans="1:19" ht="15" customHeight="1" x14ac:dyDescent="0.25">
      <c r="A1" s="7" t="s">
        <v>524</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479</v>
      </c>
      <c r="B3" s="70" t="s">
        <v>4</v>
      </c>
      <c r="C3" s="70"/>
      <c r="D3" s="70"/>
      <c r="E3" s="70"/>
      <c r="F3" s="70"/>
      <c r="G3" s="70"/>
      <c r="H3" s="70"/>
      <c r="I3" s="70"/>
      <c r="J3" s="70"/>
      <c r="K3" s="70"/>
      <c r="L3" s="70"/>
      <c r="M3" s="70"/>
      <c r="N3" s="70"/>
      <c r="O3" s="70"/>
      <c r="P3" s="70"/>
      <c r="Q3" s="70"/>
      <c r="R3" s="70"/>
      <c r="S3" s="70"/>
    </row>
    <row r="4" spans="1:19" ht="15" customHeight="1" x14ac:dyDescent="0.25">
      <c r="A4" s="13" t="s">
        <v>525</v>
      </c>
      <c r="B4" s="70" t="s">
        <v>4</v>
      </c>
      <c r="C4" s="70"/>
      <c r="D4" s="70"/>
      <c r="E4" s="70"/>
      <c r="F4" s="70"/>
      <c r="G4" s="70"/>
      <c r="H4" s="70"/>
      <c r="I4" s="70"/>
      <c r="J4" s="70"/>
      <c r="K4" s="70"/>
      <c r="L4" s="70"/>
      <c r="M4" s="70"/>
      <c r="N4" s="70"/>
      <c r="O4" s="70"/>
      <c r="P4" s="70"/>
      <c r="Q4" s="70"/>
      <c r="R4" s="70"/>
      <c r="S4" s="70"/>
    </row>
    <row r="5" spans="1:19" x14ac:dyDescent="0.25">
      <c r="A5" s="13"/>
      <c r="B5" s="72"/>
      <c r="C5" s="72"/>
      <c r="D5" s="72"/>
      <c r="E5" s="72"/>
      <c r="F5" s="72"/>
      <c r="G5" s="72"/>
      <c r="H5" s="72"/>
      <c r="I5" s="72"/>
      <c r="J5" s="72"/>
      <c r="K5" s="72"/>
      <c r="L5" s="72"/>
      <c r="M5" s="72"/>
      <c r="N5" s="72"/>
      <c r="O5" s="72"/>
      <c r="P5" s="72"/>
      <c r="Q5" s="72"/>
      <c r="R5" s="72"/>
      <c r="S5" s="72"/>
    </row>
    <row r="6" spans="1:19" ht="15.75" thickBot="1" x14ac:dyDescent="0.3">
      <c r="A6" s="13"/>
      <c r="B6" s="14"/>
      <c r="C6" s="15"/>
      <c r="D6" s="40" t="s">
        <v>482</v>
      </c>
      <c r="E6" s="40"/>
      <c r="F6" s="40"/>
      <c r="G6" s="40"/>
      <c r="H6" s="40"/>
      <c r="I6" s="40"/>
      <c r="J6" s="40"/>
      <c r="K6" s="15"/>
      <c r="L6" s="40" t="s">
        <v>483</v>
      </c>
      <c r="M6" s="40"/>
      <c r="N6" s="40"/>
      <c r="O6" s="40"/>
      <c r="P6" s="40"/>
      <c r="Q6" s="40"/>
      <c r="R6" s="40"/>
      <c r="S6" s="15"/>
    </row>
    <row r="7" spans="1:19" x14ac:dyDescent="0.25">
      <c r="A7" s="13"/>
      <c r="B7" s="41"/>
      <c r="C7" s="42"/>
      <c r="D7" s="44" t="s">
        <v>349</v>
      </c>
      <c r="E7" s="44"/>
      <c r="F7" s="46"/>
      <c r="G7" s="20" t="s">
        <v>484</v>
      </c>
      <c r="H7" s="46"/>
      <c r="I7" s="44" t="s">
        <v>486</v>
      </c>
      <c r="J7" s="44"/>
      <c r="K7" s="42"/>
      <c r="L7" s="44" t="s">
        <v>349</v>
      </c>
      <c r="M7" s="44"/>
      <c r="N7" s="46"/>
      <c r="O7" s="20" t="s">
        <v>487</v>
      </c>
      <c r="P7" s="46"/>
      <c r="Q7" s="44" t="s">
        <v>486</v>
      </c>
      <c r="R7" s="44"/>
      <c r="S7" s="42"/>
    </row>
    <row r="8" spans="1:19" x14ac:dyDescent="0.25">
      <c r="A8" s="13"/>
      <c r="B8" s="41"/>
      <c r="C8" s="42"/>
      <c r="D8" s="43"/>
      <c r="E8" s="43"/>
      <c r="F8" s="42"/>
      <c r="G8" s="16" t="s">
        <v>347</v>
      </c>
      <c r="H8" s="42"/>
      <c r="I8" s="43" t="s">
        <v>459</v>
      </c>
      <c r="J8" s="43"/>
      <c r="K8" s="42"/>
      <c r="L8" s="43"/>
      <c r="M8" s="43"/>
      <c r="N8" s="47"/>
      <c r="O8" s="16" t="s">
        <v>347</v>
      </c>
      <c r="P8" s="47"/>
      <c r="Q8" s="43" t="s">
        <v>459</v>
      </c>
      <c r="R8" s="43"/>
      <c r="S8" s="42"/>
    </row>
    <row r="9" spans="1:19" ht="15.75" thickBot="1" x14ac:dyDescent="0.3">
      <c r="A9" s="13"/>
      <c r="B9" s="41"/>
      <c r="C9" s="42"/>
      <c r="D9" s="40"/>
      <c r="E9" s="40"/>
      <c r="F9" s="42"/>
      <c r="G9" s="17" t="s">
        <v>485</v>
      </c>
      <c r="H9" s="42"/>
      <c r="I9" s="45"/>
      <c r="J9" s="45"/>
      <c r="K9" s="42"/>
      <c r="L9" s="40"/>
      <c r="M9" s="40"/>
      <c r="N9" s="47"/>
      <c r="O9" s="17" t="s">
        <v>485</v>
      </c>
      <c r="P9" s="47"/>
      <c r="Q9" s="45"/>
      <c r="R9" s="45"/>
      <c r="S9" s="42"/>
    </row>
    <row r="10" spans="1:19" x14ac:dyDescent="0.25">
      <c r="A10" s="13"/>
      <c r="B10" s="21" t="s">
        <v>488</v>
      </c>
      <c r="C10" s="22"/>
      <c r="D10" s="49"/>
      <c r="E10" s="49"/>
      <c r="F10" s="22"/>
      <c r="G10" s="23"/>
      <c r="H10" s="22"/>
      <c r="I10" s="49"/>
      <c r="J10" s="49"/>
      <c r="K10" s="22"/>
      <c r="L10" s="49"/>
      <c r="M10" s="49"/>
      <c r="N10" s="22"/>
      <c r="O10" s="23"/>
      <c r="P10" s="22"/>
      <c r="Q10" s="49"/>
      <c r="R10" s="49"/>
      <c r="S10" s="22"/>
    </row>
    <row r="11" spans="1:19" x14ac:dyDescent="0.25">
      <c r="A11" s="13"/>
      <c r="B11" s="24" t="s">
        <v>118</v>
      </c>
      <c r="C11" s="14"/>
      <c r="D11" s="12" t="s">
        <v>214</v>
      </c>
      <c r="E11" s="26">
        <v>733</v>
      </c>
      <c r="F11" s="14"/>
      <c r="G11" s="39"/>
      <c r="H11" s="14"/>
      <c r="I11" s="56"/>
      <c r="J11" s="56"/>
      <c r="K11" s="14"/>
      <c r="L11" s="12" t="s">
        <v>214</v>
      </c>
      <c r="M11" s="26">
        <v>788</v>
      </c>
      <c r="N11" s="14"/>
      <c r="O11" s="39"/>
      <c r="P11" s="14"/>
      <c r="Q11" s="56"/>
      <c r="R11" s="56"/>
      <c r="S11" s="14"/>
    </row>
    <row r="12" spans="1:19" ht="27" thickBot="1" x14ac:dyDescent="0.3">
      <c r="A12" s="13"/>
      <c r="B12" s="27" t="s">
        <v>489</v>
      </c>
      <c r="C12" s="22"/>
      <c r="D12" s="85" t="s">
        <v>490</v>
      </c>
      <c r="E12" s="85"/>
      <c r="F12" s="30" t="s">
        <v>217</v>
      </c>
      <c r="G12" s="23"/>
      <c r="H12" s="22"/>
      <c r="I12" s="48"/>
      <c r="J12" s="48"/>
      <c r="K12" s="22"/>
      <c r="L12" s="85" t="s">
        <v>491</v>
      </c>
      <c r="M12" s="85"/>
      <c r="N12" s="30" t="s">
        <v>217</v>
      </c>
      <c r="O12" s="23"/>
      <c r="P12" s="22"/>
      <c r="Q12" s="48"/>
      <c r="R12" s="48"/>
      <c r="S12" s="22"/>
    </row>
    <row r="13" spans="1:19" ht="27" thickBot="1" x14ac:dyDescent="0.3">
      <c r="A13" s="13"/>
      <c r="B13" s="24" t="s">
        <v>492</v>
      </c>
      <c r="C13" s="14"/>
      <c r="D13" s="12" t="s">
        <v>214</v>
      </c>
      <c r="E13" s="131">
        <v>606</v>
      </c>
      <c r="F13" s="14"/>
      <c r="G13" s="25">
        <v>1968777</v>
      </c>
      <c r="H13" s="14"/>
      <c r="I13" s="103" t="s">
        <v>214</v>
      </c>
      <c r="J13" s="32">
        <v>0.31</v>
      </c>
      <c r="K13" s="14"/>
      <c r="L13" s="12" t="s">
        <v>214</v>
      </c>
      <c r="M13" s="131">
        <v>612</v>
      </c>
      <c r="N13" s="14"/>
      <c r="O13" s="25">
        <v>1968777</v>
      </c>
      <c r="P13" s="14"/>
      <c r="Q13" s="103" t="s">
        <v>214</v>
      </c>
      <c r="R13" s="32">
        <v>0.31</v>
      </c>
      <c r="S13" s="14"/>
    </row>
    <row r="14" spans="1:19" x14ac:dyDescent="0.25">
      <c r="A14" s="13"/>
      <c r="B14" s="113"/>
      <c r="C14" s="22"/>
      <c r="D14" s="48"/>
      <c r="E14" s="48"/>
      <c r="F14" s="22"/>
      <c r="G14" s="23"/>
      <c r="H14" s="22"/>
      <c r="I14" s="49"/>
      <c r="J14" s="49"/>
      <c r="K14" s="22"/>
      <c r="L14" s="48"/>
      <c r="M14" s="48"/>
      <c r="N14" s="22"/>
      <c r="O14" s="23"/>
      <c r="P14" s="22"/>
      <c r="Q14" s="49"/>
      <c r="R14" s="49"/>
      <c r="S14" s="22"/>
    </row>
    <row r="15" spans="1:19" x14ac:dyDescent="0.25">
      <c r="A15" s="13"/>
      <c r="B15" s="61" t="s">
        <v>493</v>
      </c>
      <c r="C15" s="14"/>
      <c r="D15" s="56"/>
      <c r="E15" s="56"/>
      <c r="F15" s="14"/>
      <c r="G15" s="39"/>
      <c r="H15" s="14"/>
      <c r="I15" s="56"/>
      <c r="J15" s="56"/>
      <c r="K15" s="14"/>
      <c r="L15" s="56"/>
      <c r="M15" s="56"/>
      <c r="N15" s="14"/>
      <c r="O15" s="39"/>
      <c r="P15" s="14"/>
      <c r="Q15" s="56"/>
      <c r="R15" s="56"/>
      <c r="S15" s="14"/>
    </row>
    <row r="16" spans="1:19" x14ac:dyDescent="0.25">
      <c r="A16" s="13"/>
      <c r="B16" s="27" t="s">
        <v>494</v>
      </c>
      <c r="C16" s="22"/>
      <c r="D16" s="51" t="s">
        <v>215</v>
      </c>
      <c r="E16" s="51"/>
      <c r="F16" s="22"/>
      <c r="G16" s="29" t="s">
        <v>215</v>
      </c>
      <c r="H16" s="22"/>
      <c r="I16" s="48"/>
      <c r="J16" s="48"/>
      <c r="K16" s="22"/>
      <c r="L16" s="51" t="s">
        <v>215</v>
      </c>
      <c r="M16" s="51"/>
      <c r="N16" s="22"/>
      <c r="O16" s="29" t="s">
        <v>215</v>
      </c>
      <c r="P16" s="22"/>
      <c r="Q16" s="48"/>
      <c r="R16" s="48"/>
      <c r="S16" s="22"/>
    </row>
    <row r="17" spans="1:19" x14ac:dyDescent="0.25">
      <c r="A17" s="13"/>
      <c r="B17" s="24" t="s">
        <v>495</v>
      </c>
      <c r="C17" s="14"/>
      <c r="D17" s="53" t="s">
        <v>215</v>
      </c>
      <c r="E17" s="53"/>
      <c r="F17" s="14"/>
      <c r="G17" s="26" t="s">
        <v>215</v>
      </c>
      <c r="H17" s="14"/>
      <c r="I17" s="56"/>
      <c r="J17" s="56"/>
      <c r="K17" s="14"/>
      <c r="L17" s="53" t="s">
        <v>215</v>
      </c>
      <c r="M17" s="53"/>
      <c r="N17" s="14"/>
      <c r="O17" s="26" t="s">
        <v>215</v>
      </c>
      <c r="P17" s="14"/>
      <c r="Q17" s="56"/>
      <c r="R17" s="56"/>
      <c r="S17" s="14"/>
    </row>
    <row r="18" spans="1:19" ht="15.75" thickBot="1" x14ac:dyDescent="0.3">
      <c r="A18" s="13"/>
      <c r="B18" s="27" t="s">
        <v>496</v>
      </c>
      <c r="C18" s="22"/>
      <c r="D18" s="85" t="s">
        <v>215</v>
      </c>
      <c r="E18" s="85"/>
      <c r="F18" s="22"/>
      <c r="G18" s="60">
        <v>130338</v>
      </c>
      <c r="H18" s="22"/>
      <c r="I18" s="48"/>
      <c r="J18" s="48"/>
      <c r="K18" s="22"/>
      <c r="L18" s="85" t="s">
        <v>215</v>
      </c>
      <c r="M18" s="85"/>
      <c r="N18" s="22"/>
      <c r="O18" s="60">
        <v>106091</v>
      </c>
      <c r="P18" s="22"/>
      <c r="Q18" s="48"/>
      <c r="R18" s="48"/>
      <c r="S18" s="22"/>
    </row>
    <row r="19" spans="1:19" x14ac:dyDescent="0.25">
      <c r="A19" s="13"/>
      <c r="B19" s="38"/>
      <c r="C19" s="14"/>
      <c r="D19" s="77"/>
      <c r="E19" s="77"/>
      <c r="F19" s="14"/>
      <c r="G19" s="39"/>
      <c r="H19" s="14"/>
      <c r="I19" s="56"/>
      <c r="J19" s="56"/>
      <c r="K19" s="14"/>
      <c r="L19" s="77"/>
      <c r="M19" s="77"/>
      <c r="N19" s="14"/>
      <c r="O19" s="39"/>
      <c r="P19" s="14"/>
      <c r="Q19" s="56"/>
      <c r="R19" s="56"/>
      <c r="S19" s="14"/>
    </row>
    <row r="20" spans="1:19" x14ac:dyDescent="0.25">
      <c r="A20" s="13"/>
      <c r="B20" s="21" t="s">
        <v>497</v>
      </c>
      <c r="C20" s="22"/>
      <c r="D20" s="48"/>
      <c r="E20" s="48"/>
      <c r="F20" s="22"/>
      <c r="G20" s="23"/>
      <c r="H20" s="22"/>
      <c r="I20" s="48"/>
      <c r="J20" s="48"/>
      <c r="K20" s="22"/>
      <c r="L20" s="48"/>
      <c r="M20" s="48"/>
      <c r="N20" s="22"/>
      <c r="O20" s="23"/>
      <c r="P20" s="22"/>
      <c r="Q20" s="48"/>
      <c r="R20" s="48"/>
      <c r="S20" s="22"/>
    </row>
    <row r="21" spans="1:19" x14ac:dyDescent="0.25">
      <c r="A21" s="13"/>
      <c r="B21" s="38"/>
      <c r="C21" s="14"/>
      <c r="D21" s="56"/>
      <c r="E21" s="56"/>
      <c r="F21" s="14"/>
      <c r="G21" s="39"/>
      <c r="H21" s="14"/>
      <c r="I21" s="56"/>
      <c r="J21" s="56"/>
      <c r="K21" s="14"/>
      <c r="L21" s="56"/>
      <c r="M21" s="56"/>
      <c r="N21" s="14"/>
      <c r="O21" s="39"/>
      <c r="P21" s="14"/>
      <c r="Q21" s="56"/>
      <c r="R21" s="56"/>
      <c r="S21" s="14"/>
    </row>
    <row r="22" spans="1:19" ht="27" thickBot="1" x14ac:dyDescent="0.3">
      <c r="A22" s="13"/>
      <c r="B22" s="27" t="s">
        <v>498</v>
      </c>
      <c r="C22" s="22"/>
      <c r="D22" s="132" t="s">
        <v>214</v>
      </c>
      <c r="E22" s="80">
        <v>606</v>
      </c>
      <c r="F22" s="22"/>
      <c r="G22" s="60">
        <v>2099115</v>
      </c>
      <c r="H22" s="22"/>
      <c r="I22" s="132" t="s">
        <v>214</v>
      </c>
      <c r="J22" s="80">
        <v>0.28999999999999998</v>
      </c>
      <c r="K22" s="22"/>
      <c r="L22" s="132" t="s">
        <v>214</v>
      </c>
      <c r="M22" s="80">
        <v>612</v>
      </c>
      <c r="N22" s="22"/>
      <c r="O22" s="60">
        <v>2074868</v>
      </c>
      <c r="P22" s="22"/>
      <c r="Q22" s="132" t="s">
        <v>214</v>
      </c>
      <c r="R22" s="80">
        <v>0.3</v>
      </c>
      <c r="S22" s="22"/>
    </row>
    <row r="23" spans="1:19" x14ac:dyDescent="0.25">
      <c r="A23" s="13"/>
      <c r="B23" s="72"/>
      <c r="C23" s="72"/>
      <c r="D23" s="72"/>
      <c r="E23" s="72"/>
      <c r="F23" s="72"/>
      <c r="G23" s="72"/>
      <c r="H23" s="72"/>
      <c r="I23" s="72"/>
      <c r="J23" s="72"/>
      <c r="K23" s="72"/>
      <c r="L23" s="72"/>
      <c r="M23" s="72"/>
      <c r="N23" s="72"/>
      <c r="O23" s="72"/>
      <c r="P23" s="72"/>
      <c r="Q23" s="72"/>
      <c r="R23" s="72"/>
      <c r="S23" s="72"/>
    </row>
    <row r="24" spans="1:19" x14ac:dyDescent="0.25">
      <c r="A24" s="13"/>
      <c r="B24" s="41"/>
      <c r="C24" s="42"/>
      <c r="D24" s="43" t="s">
        <v>499</v>
      </c>
      <c r="E24" s="43"/>
      <c r="F24" s="43"/>
      <c r="G24" s="43"/>
      <c r="H24" s="43"/>
      <c r="I24" s="43"/>
      <c r="J24" s="43"/>
      <c r="K24" s="42"/>
      <c r="L24" s="43" t="s">
        <v>499</v>
      </c>
      <c r="M24" s="43"/>
      <c r="N24" s="43"/>
      <c r="O24" s="43"/>
      <c r="P24" s="43"/>
      <c r="Q24" s="43"/>
      <c r="R24" s="43"/>
      <c r="S24" s="42"/>
    </row>
    <row r="25" spans="1:19" ht="15.75" thickBot="1" x14ac:dyDescent="0.3">
      <c r="A25" s="13"/>
      <c r="B25" s="41"/>
      <c r="C25" s="42"/>
      <c r="D25" s="40">
        <v>2014</v>
      </c>
      <c r="E25" s="40"/>
      <c r="F25" s="40"/>
      <c r="G25" s="40"/>
      <c r="H25" s="40"/>
      <c r="I25" s="40"/>
      <c r="J25" s="40"/>
      <c r="K25" s="42"/>
      <c r="L25" s="40">
        <v>2013</v>
      </c>
      <c r="M25" s="40"/>
      <c r="N25" s="40"/>
      <c r="O25" s="40"/>
      <c r="P25" s="40"/>
      <c r="Q25" s="40"/>
      <c r="R25" s="40"/>
      <c r="S25" s="42"/>
    </row>
    <row r="26" spans="1:19" x14ac:dyDescent="0.25">
      <c r="A26" s="13"/>
      <c r="B26" s="41"/>
      <c r="C26" s="42"/>
      <c r="D26" s="44" t="s">
        <v>349</v>
      </c>
      <c r="E26" s="44"/>
      <c r="F26" s="46"/>
      <c r="G26" s="20" t="s">
        <v>484</v>
      </c>
      <c r="H26" s="46"/>
      <c r="I26" s="44" t="s">
        <v>486</v>
      </c>
      <c r="J26" s="44"/>
      <c r="K26" s="42"/>
      <c r="L26" s="44" t="s">
        <v>349</v>
      </c>
      <c r="M26" s="44"/>
      <c r="N26" s="46"/>
      <c r="O26" s="20" t="s">
        <v>487</v>
      </c>
      <c r="P26" s="46"/>
      <c r="Q26" s="44" t="s">
        <v>486</v>
      </c>
      <c r="R26" s="44"/>
      <c r="S26" s="42"/>
    </row>
    <row r="27" spans="1:19" x14ac:dyDescent="0.25">
      <c r="A27" s="13"/>
      <c r="B27" s="41"/>
      <c r="C27" s="42"/>
      <c r="D27" s="43"/>
      <c r="E27" s="43"/>
      <c r="F27" s="42"/>
      <c r="G27" s="16" t="s">
        <v>347</v>
      </c>
      <c r="H27" s="42"/>
      <c r="I27" s="43" t="s">
        <v>459</v>
      </c>
      <c r="J27" s="43"/>
      <c r="K27" s="42"/>
      <c r="L27" s="43"/>
      <c r="M27" s="43"/>
      <c r="N27" s="42"/>
      <c r="O27" s="16" t="s">
        <v>347</v>
      </c>
      <c r="P27" s="42"/>
      <c r="Q27" s="43" t="s">
        <v>459</v>
      </c>
      <c r="R27" s="43"/>
      <c r="S27" s="42"/>
    </row>
    <row r="28" spans="1:19" ht="15.75" thickBot="1" x14ac:dyDescent="0.3">
      <c r="A28" s="13"/>
      <c r="B28" s="41"/>
      <c r="C28" s="42"/>
      <c r="D28" s="40"/>
      <c r="E28" s="40"/>
      <c r="F28" s="42"/>
      <c r="G28" s="17" t="s">
        <v>485</v>
      </c>
      <c r="H28" s="42"/>
      <c r="I28" s="45"/>
      <c r="J28" s="45"/>
      <c r="K28" s="42"/>
      <c r="L28" s="40"/>
      <c r="M28" s="40"/>
      <c r="N28" s="42"/>
      <c r="O28" s="17" t="s">
        <v>485</v>
      </c>
      <c r="P28" s="42"/>
      <c r="Q28" s="45"/>
      <c r="R28" s="45"/>
      <c r="S28" s="42"/>
    </row>
    <row r="29" spans="1:19" x14ac:dyDescent="0.25">
      <c r="A29" s="13"/>
      <c r="B29" s="21" t="s">
        <v>500</v>
      </c>
      <c r="C29" s="22"/>
      <c r="D29" s="49"/>
      <c r="E29" s="49"/>
      <c r="F29" s="22"/>
      <c r="G29" s="23"/>
      <c r="H29" s="22"/>
      <c r="I29" s="49"/>
      <c r="J29" s="49"/>
      <c r="K29" s="22"/>
      <c r="L29" s="49"/>
      <c r="M29" s="49"/>
      <c r="N29" s="22"/>
      <c r="O29" s="23"/>
      <c r="P29" s="22"/>
      <c r="Q29" s="49"/>
      <c r="R29" s="49"/>
      <c r="S29" s="22"/>
    </row>
    <row r="30" spans="1:19" x14ac:dyDescent="0.25">
      <c r="A30" s="13"/>
      <c r="B30" s="24" t="s">
        <v>118</v>
      </c>
      <c r="C30" s="14"/>
      <c r="D30" s="12" t="s">
        <v>214</v>
      </c>
      <c r="E30" s="25">
        <v>1424</v>
      </c>
      <c r="F30" s="14"/>
      <c r="G30" s="39"/>
      <c r="H30" s="14"/>
      <c r="I30" s="56"/>
      <c r="J30" s="56"/>
      <c r="K30" s="14"/>
      <c r="L30" s="12" t="s">
        <v>214</v>
      </c>
      <c r="M30" s="26">
        <v>903</v>
      </c>
      <c r="N30" s="14"/>
      <c r="O30" s="39"/>
      <c r="P30" s="14"/>
      <c r="Q30" s="56"/>
      <c r="R30" s="56"/>
      <c r="S30" s="14"/>
    </row>
    <row r="31" spans="1:19" ht="27" thickBot="1" x14ac:dyDescent="0.3">
      <c r="A31" s="13"/>
      <c r="B31" s="27" t="s">
        <v>489</v>
      </c>
      <c r="C31" s="22"/>
      <c r="D31" s="85" t="s">
        <v>501</v>
      </c>
      <c r="E31" s="85"/>
      <c r="F31" s="30" t="s">
        <v>217</v>
      </c>
      <c r="G31" s="23"/>
      <c r="H31" s="22"/>
      <c r="I31" s="48"/>
      <c r="J31" s="48"/>
      <c r="K31" s="22"/>
      <c r="L31" s="85" t="s">
        <v>502</v>
      </c>
      <c r="M31" s="85"/>
      <c r="N31" s="30" t="s">
        <v>217</v>
      </c>
      <c r="O31" s="23"/>
      <c r="P31" s="22"/>
      <c r="Q31" s="48"/>
      <c r="R31" s="48"/>
      <c r="S31" s="22"/>
    </row>
    <row r="32" spans="1:19" ht="27" thickBot="1" x14ac:dyDescent="0.3">
      <c r="A32" s="13"/>
      <c r="B32" s="24" t="s">
        <v>492</v>
      </c>
      <c r="C32" s="14"/>
      <c r="D32" s="12" t="s">
        <v>214</v>
      </c>
      <c r="E32" s="133">
        <v>1165</v>
      </c>
      <c r="F32" s="14"/>
      <c r="G32" s="25">
        <v>1968777</v>
      </c>
      <c r="H32" s="14"/>
      <c r="I32" s="82" t="s">
        <v>214</v>
      </c>
      <c r="J32" s="92">
        <v>0.59</v>
      </c>
      <c r="K32" s="14"/>
      <c r="L32" s="12" t="s">
        <v>214</v>
      </c>
      <c r="M32" s="131">
        <v>510</v>
      </c>
      <c r="N32" s="14"/>
      <c r="O32" s="25">
        <v>1968777</v>
      </c>
      <c r="P32" s="14"/>
      <c r="Q32" s="82" t="s">
        <v>214</v>
      </c>
      <c r="R32" s="92">
        <v>0.26</v>
      </c>
      <c r="S32" s="14"/>
    </row>
    <row r="33" spans="1:19" ht="15.75" thickTop="1" x14ac:dyDescent="0.25">
      <c r="A33" s="13"/>
      <c r="B33" s="113"/>
      <c r="C33" s="22"/>
      <c r="D33" s="48"/>
      <c r="E33" s="48"/>
      <c r="F33" s="22"/>
      <c r="G33" s="23"/>
      <c r="H33" s="22"/>
      <c r="I33" s="95"/>
      <c r="J33" s="95"/>
      <c r="K33" s="22"/>
      <c r="L33" s="48"/>
      <c r="M33" s="48"/>
      <c r="N33" s="22"/>
      <c r="O33" s="23"/>
      <c r="P33" s="22"/>
      <c r="Q33" s="95"/>
      <c r="R33" s="95"/>
      <c r="S33" s="22"/>
    </row>
    <row r="34" spans="1:19" x14ac:dyDescent="0.25">
      <c r="A34" s="13"/>
      <c r="B34" s="61" t="s">
        <v>493</v>
      </c>
      <c r="C34" s="14"/>
      <c r="D34" s="56"/>
      <c r="E34" s="56"/>
      <c r="F34" s="14"/>
      <c r="G34" s="39"/>
      <c r="H34" s="14"/>
      <c r="I34" s="56"/>
      <c r="J34" s="56"/>
      <c r="K34" s="14"/>
      <c r="L34" s="56"/>
      <c r="M34" s="56"/>
      <c r="N34" s="14"/>
      <c r="O34" s="39"/>
      <c r="P34" s="14"/>
      <c r="Q34" s="56"/>
      <c r="R34" s="56"/>
      <c r="S34" s="14"/>
    </row>
    <row r="35" spans="1:19" x14ac:dyDescent="0.25">
      <c r="A35" s="13"/>
      <c r="B35" s="27" t="s">
        <v>494</v>
      </c>
      <c r="C35" s="22"/>
      <c r="D35" s="51" t="s">
        <v>215</v>
      </c>
      <c r="E35" s="51"/>
      <c r="F35" s="22"/>
      <c r="G35" s="29" t="s">
        <v>215</v>
      </c>
      <c r="H35" s="22"/>
      <c r="I35" s="48"/>
      <c r="J35" s="48"/>
      <c r="K35" s="22"/>
      <c r="L35" s="51" t="s">
        <v>215</v>
      </c>
      <c r="M35" s="51"/>
      <c r="N35" s="22"/>
      <c r="O35" s="29" t="s">
        <v>215</v>
      </c>
      <c r="P35" s="22"/>
      <c r="Q35" s="48"/>
      <c r="R35" s="48"/>
      <c r="S35" s="22"/>
    </row>
    <row r="36" spans="1:19" x14ac:dyDescent="0.25">
      <c r="A36" s="13"/>
      <c r="B36" s="24" t="s">
        <v>495</v>
      </c>
      <c r="C36" s="14"/>
      <c r="D36" s="53" t="s">
        <v>215</v>
      </c>
      <c r="E36" s="53"/>
      <c r="F36" s="14"/>
      <c r="G36" s="26" t="s">
        <v>215</v>
      </c>
      <c r="H36" s="14"/>
      <c r="I36" s="56"/>
      <c r="J36" s="56"/>
      <c r="K36" s="14"/>
      <c r="L36" s="53" t="s">
        <v>215</v>
      </c>
      <c r="M36" s="53"/>
      <c r="N36" s="14"/>
      <c r="O36" s="26" t="s">
        <v>215</v>
      </c>
      <c r="P36" s="14"/>
      <c r="Q36" s="56"/>
      <c r="R36" s="56"/>
      <c r="S36" s="14"/>
    </row>
    <row r="37" spans="1:19" ht="15.75" thickBot="1" x14ac:dyDescent="0.3">
      <c r="A37" s="13"/>
      <c r="B37" s="27" t="s">
        <v>496</v>
      </c>
      <c r="C37" s="22"/>
      <c r="D37" s="85" t="s">
        <v>215</v>
      </c>
      <c r="E37" s="85"/>
      <c r="F37" s="22"/>
      <c r="G37" s="60">
        <v>125995</v>
      </c>
      <c r="H37" s="22"/>
      <c r="I37" s="48"/>
      <c r="J37" s="48"/>
      <c r="K37" s="22"/>
      <c r="L37" s="85" t="s">
        <v>215</v>
      </c>
      <c r="M37" s="85"/>
      <c r="N37" s="22"/>
      <c r="O37" s="60">
        <v>109350</v>
      </c>
      <c r="P37" s="22"/>
      <c r="Q37" s="48"/>
      <c r="R37" s="48"/>
      <c r="S37" s="22"/>
    </row>
    <row r="38" spans="1:19" x14ac:dyDescent="0.25">
      <c r="A38" s="13"/>
      <c r="B38" s="61" t="s">
        <v>497</v>
      </c>
      <c r="C38" s="14"/>
      <c r="D38" s="77"/>
      <c r="E38" s="77"/>
      <c r="F38" s="14"/>
      <c r="G38" s="39"/>
      <c r="H38" s="14"/>
      <c r="I38" s="56"/>
      <c r="J38" s="56"/>
      <c r="K38" s="14"/>
      <c r="L38" s="77"/>
      <c r="M38" s="77"/>
      <c r="N38" s="14"/>
      <c r="O38" s="39"/>
      <c r="P38" s="14"/>
      <c r="Q38" s="56"/>
      <c r="R38" s="56"/>
      <c r="S38" s="14"/>
    </row>
    <row r="39" spans="1:19" x14ac:dyDescent="0.25">
      <c r="A39" s="13"/>
      <c r="B39" s="113"/>
      <c r="C39" s="22"/>
      <c r="D39" s="48"/>
      <c r="E39" s="48"/>
      <c r="F39" s="22"/>
      <c r="G39" s="23"/>
      <c r="H39" s="22"/>
      <c r="I39" s="48"/>
      <c r="J39" s="48"/>
      <c r="K39" s="22"/>
      <c r="L39" s="48"/>
      <c r="M39" s="48"/>
      <c r="N39" s="22"/>
      <c r="O39" s="23"/>
      <c r="P39" s="22"/>
      <c r="Q39" s="48"/>
      <c r="R39" s="48"/>
      <c r="S39" s="22"/>
    </row>
    <row r="40" spans="1:19" ht="27" thickBot="1" x14ac:dyDescent="0.3">
      <c r="A40" s="13"/>
      <c r="B40" s="24" t="s">
        <v>498</v>
      </c>
      <c r="C40" s="14"/>
      <c r="D40" s="82" t="s">
        <v>214</v>
      </c>
      <c r="E40" s="91">
        <v>1165</v>
      </c>
      <c r="F40" s="14"/>
      <c r="G40" s="91">
        <v>2094772</v>
      </c>
      <c r="H40" s="14"/>
      <c r="I40" s="82" t="s">
        <v>214</v>
      </c>
      <c r="J40" s="92">
        <v>0.56000000000000005</v>
      </c>
      <c r="K40" s="14"/>
      <c r="L40" s="82" t="s">
        <v>214</v>
      </c>
      <c r="M40" s="92">
        <v>510</v>
      </c>
      <c r="N40" s="14"/>
      <c r="O40" s="91">
        <v>2078127</v>
      </c>
      <c r="P40" s="14"/>
      <c r="Q40" s="82" t="s">
        <v>214</v>
      </c>
      <c r="R40" s="92">
        <v>0.25</v>
      </c>
      <c r="S40" s="14"/>
    </row>
  </sheetData>
  <mergeCells count="130">
    <mergeCell ref="A1:A2"/>
    <mergeCell ref="B1:S1"/>
    <mergeCell ref="B2:S2"/>
    <mergeCell ref="B3:S3"/>
    <mergeCell ref="A4:A40"/>
    <mergeCell ref="B4:S4"/>
    <mergeCell ref="B5:S5"/>
    <mergeCell ref="B23:S23"/>
    <mergeCell ref="D38:E38"/>
    <mergeCell ref="I38:J38"/>
    <mergeCell ref="L38:M38"/>
    <mergeCell ref="Q38:R38"/>
    <mergeCell ref="D39:E39"/>
    <mergeCell ref="I39:J39"/>
    <mergeCell ref="L39:M39"/>
    <mergeCell ref="Q39:R39"/>
    <mergeCell ref="D36:E36"/>
    <mergeCell ref="I36:J36"/>
    <mergeCell ref="L36:M36"/>
    <mergeCell ref="Q36:R36"/>
    <mergeCell ref="D37:E37"/>
    <mergeCell ref="I37:J37"/>
    <mergeCell ref="L37:M37"/>
    <mergeCell ref="Q37:R37"/>
    <mergeCell ref="D34:E34"/>
    <mergeCell ref="I34:J34"/>
    <mergeCell ref="L34:M34"/>
    <mergeCell ref="Q34:R34"/>
    <mergeCell ref="D35:E35"/>
    <mergeCell ref="I35:J35"/>
    <mergeCell ref="L35:M35"/>
    <mergeCell ref="Q35:R35"/>
    <mergeCell ref="D31:E31"/>
    <mergeCell ref="I31:J31"/>
    <mergeCell ref="L31:M31"/>
    <mergeCell ref="Q31:R31"/>
    <mergeCell ref="D33:E33"/>
    <mergeCell ref="I33:J33"/>
    <mergeCell ref="L33:M33"/>
    <mergeCell ref="Q33:R33"/>
    <mergeCell ref="S26:S28"/>
    <mergeCell ref="D29:E29"/>
    <mergeCell ref="I29:J29"/>
    <mergeCell ref="L29:M29"/>
    <mergeCell ref="Q29:R29"/>
    <mergeCell ref="I30:J30"/>
    <mergeCell ref="Q30:R30"/>
    <mergeCell ref="K26:K28"/>
    <mergeCell ref="L26:M28"/>
    <mergeCell ref="N26:N28"/>
    <mergeCell ref="P26:P28"/>
    <mergeCell ref="Q26:R26"/>
    <mergeCell ref="Q27:R27"/>
    <mergeCell ref="Q28:R28"/>
    <mergeCell ref="L25:R25"/>
    <mergeCell ref="S24:S25"/>
    <mergeCell ref="B26:B28"/>
    <mergeCell ref="C26:C28"/>
    <mergeCell ref="D26:E28"/>
    <mergeCell ref="F26:F28"/>
    <mergeCell ref="H26:H28"/>
    <mergeCell ref="I26:J26"/>
    <mergeCell ref="I27:J27"/>
    <mergeCell ref="I28:J28"/>
    <mergeCell ref="D21:E21"/>
    <mergeCell ref="I21:J21"/>
    <mergeCell ref="L21:M21"/>
    <mergeCell ref="Q21:R21"/>
    <mergeCell ref="B24:B25"/>
    <mergeCell ref="C24:C25"/>
    <mergeCell ref="D24:J24"/>
    <mergeCell ref="D25:J25"/>
    <mergeCell ref="K24:K25"/>
    <mergeCell ref="L24:R24"/>
    <mergeCell ref="D19:E19"/>
    <mergeCell ref="I19:J19"/>
    <mergeCell ref="L19:M19"/>
    <mergeCell ref="Q19:R19"/>
    <mergeCell ref="D20:E20"/>
    <mergeCell ref="I20:J20"/>
    <mergeCell ref="L20:M20"/>
    <mergeCell ref="Q20:R20"/>
    <mergeCell ref="D17:E17"/>
    <mergeCell ref="I17:J17"/>
    <mergeCell ref="L17:M17"/>
    <mergeCell ref="Q17:R17"/>
    <mergeCell ref="D18:E18"/>
    <mergeCell ref="I18:J18"/>
    <mergeCell ref="L18:M18"/>
    <mergeCell ref="Q18:R18"/>
    <mergeCell ref="D15:E15"/>
    <mergeCell ref="I15:J15"/>
    <mergeCell ref="L15:M15"/>
    <mergeCell ref="Q15:R15"/>
    <mergeCell ref="D16:E16"/>
    <mergeCell ref="I16:J16"/>
    <mergeCell ref="L16:M16"/>
    <mergeCell ref="Q16:R16"/>
    <mergeCell ref="D12:E12"/>
    <mergeCell ref="I12:J12"/>
    <mergeCell ref="L12:M12"/>
    <mergeCell ref="Q12:R12"/>
    <mergeCell ref="D14:E14"/>
    <mergeCell ref="I14:J14"/>
    <mergeCell ref="L14:M14"/>
    <mergeCell ref="Q14:R14"/>
    <mergeCell ref="S7:S9"/>
    <mergeCell ref="D10:E10"/>
    <mergeCell ref="I10:J10"/>
    <mergeCell ref="L10:M10"/>
    <mergeCell ref="Q10:R10"/>
    <mergeCell ref="I11:J11"/>
    <mergeCell ref="Q11:R11"/>
    <mergeCell ref="K7:K9"/>
    <mergeCell ref="L7:M9"/>
    <mergeCell ref="N7:N9"/>
    <mergeCell ref="P7:P9"/>
    <mergeCell ref="Q7:R7"/>
    <mergeCell ref="Q8:R8"/>
    <mergeCell ref="Q9:R9"/>
    <mergeCell ref="D6:J6"/>
    <mergeCell ref="L6:R6"/>
    <mergeCell ref="B7:B9"/>
    <mergeCell ref="C7:C9"/>
    <mergeCell ref="D7:E9"/>
    <mergeCell ref="F7:F9"/>
    <mergeCell ref="H7:H9"/>
    <mergeCell ref="I7:J7"/>
    <mergeCell ref="I8:J8"/>
    <mergeCell ref="I9:J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26</v>
      </c>
      <c r="B1" s="7" t="s">
        <v>2</v>
      </c>
      <c r="C1" s="7" t="s">
        <v>27</v>
      </c>
    </row>
    <row r="2" spans="1:3" ht="30" x14ac:dyDescent="0.25">
      <c r="A2" s="1" t="s">
        <v>26</v>
      </c>
      <c r="B2" s="7"/>
      <c r="C2" s="7"/>
    </row>
    <row r="3" spans="1:3" ht="45" x14ac:dyDescent="0.25">
      <c r="A3" s="3" t="s">
        <v>527</v>
      </c>
      <c r="B3" s="4" t="s">
        <v>4</v>
      </c>
      <c r="C3" s="4" t="s">
        <v>4</v>
      </c>
    </row>
    <row r="4" spans="1:3" x14ac:dyDescent="0.25">
      <c r="A4" s="2" t="s">
        <v>528</v>
      </c>
      <c r="B4" s="8">
        <v>55023</v>
      </c>
      <c r="C4" s="8">
        <v>52092</v>
      </c>
    </row>
    <row r="5" spans="1:3" x14ac:dyDescent="0.25">
      <c r="A5" s="2" t="s">
        <v>529</v>
      </c>
      <c r="B5" s="6">
        <v>1086</v>
      </c>
      <c r="C5" s="4">
        <v>719</v>
      </c>
    </row>
    <row r="6" spans="1:3" x14ac:dyDescent="0.25">
      <c r="A6" s="2" t="s">
        <v>530</v>
      </c>
      <c r="B6" s="4">
        <v>-704</v>
      </c>
      <c r="C6" s="6">
        <v>-1178</v>
      </c>
    </row>
    <row r="7" spans="1:3" x14ac:dyDescent="0.25">
      <c r="A7" s="2" t="s">
        <v>531</v>
      </c>
      <c r="B7" s="6">
        <v>55405</v>
      </c>
      <c r="C7" s="6">
        <v>51633</v>
      </c>
    </row>
    <row r="8" spans="1:3" ht="30" x14ac:dyDescent="0.25">
      <c r="A8" s="2" t="s">
        <v>213</v>
      </c>
      <c r="B8" s="4" t="s">
        <v>4</v>
      </c>
      <c r="C8" s="4" t="s">
        <v>4</v>
      </c>
    </row>
    <row r="9" spans="1:3" ht="45" x14ac:dyDescent="0.25">
      <c r="A9" s="3" t="s">
        <v>527</v>
      </c>
      <c r="B9" s="4" t="s">
        <v>4</v>
      </c>
      <c r="C9" s="4" t="s">
        <v>4</v>
      </c>
    </row>
    <row r="10" spans="1:3" x14ac:dyDescent="0.25">
      <c r="A10" s="2" t="s">
        <v>528</v>
      </c>
      <c r="B10" s="6">
        <v>5991</v>
      </c>
      <c r="C10" s="6">
        <v>6001</v>
      </c>
    </row>
    <row r="11" spans="1:3" x14ac:dyDescent="0.25">
      <c r="A11" s="2" t="s">
        <v>530</v>
      </c>
      <c r="B11" s="4">
        <v>-67</v>
      </c>
      <c r="C11" s="4">
        <v>-182</v>
      </c>
    </row>
    <row r="12" spans="1:3" x14ac:dyDescent="0.25">
      <c r="A12" s="2" t="s">
        <v>531</v>
      </c>
      <c r="B12" s="6">
        <v>5924</v>
      </c>
      <c r="C12" s="6">
        <v>5819</v>
      </c>
    </row>
    <row r="13" spans="1:3" x14ac:dyDescent="0.25">
      <c r="A13" s="2" t="s">
        <v>218</v>
      </c>
      <c r="B13" s="4" t="s">
        <v>4</v>
      </c>
      <c r="C13" s="4" t="s">
        <v>4</v>
      </c>
    </row>
    <row r="14" spans="1:3" ht="45" x14ac:dyDescent="0.25">
      <c r="A14" s="3" t="s">
        <v>527</v>
      </c>
      <c r="B14" s="4" t="s">
        <v>4</v>
      </c>
      <c r="C14" s="4" t="s">
        <v>4</v>
      </c>
    </row>
    <row r="15" spans="1:3" x14ac:dyDescent="0.25">
      <c r="A15" s="2" t="s">
        <v>528</v>
      </c>
      <c r="B15" s="6">
        <v>20614</v>
      </c>
      <c r="C15" s="6">
        <v>19394</v>
      </c>
    </row>
    <row r="16" spans="1:3" x14ac:dyDescent="0.25">
      <c r="A16" s="2" t="s">
        <v>529</v>
      </c>
      <c r="B16" s="4">
        <v>819</v>
      </c>
      <c r="C16" s="4">
        <v>547</v>
      </c>
    </row>
    <row r="17" spans="1:3" x14ac:dyDescent="0.25">
      <c r="A17" s="2" t="s">
        <v>530</v>
      </c>
      <c r="B17" s="4">
        <v>-131</v>
      </c>
      <c r="C17" s="4">
        <v>-265</v>
      </c>
    </row>
    <row r="18" spans="1:3" x14ac:dyDescent="0.25">
      <c r="A18" s="2" t="s">
        <v>531</v>
      </c>
      <c r="B18" s="6">
        <v>21302</v>
      </c>
      <c r="C18" s="6">
        <v>19676</v>
      </c>
    </row>
    <row r="19" spans="1:3" ht="30" x14ac:dyDescent="0.25">
      <c r="A19" s="2" t="s">
        <v>220</v>
      </c>
      <c r="B19" s="4" t="s">
        <v>4</v>
      </c>
      <c r="C19" s="4" t="s">
        <v>4</v>
      </c>
    </row>
    <row r="20" spans="1:3" ht="45" x14ac:dyDescent="0.25">
      <c r="A20" s="3" t="s">
        <v>527</v>
      </c>
      <c r="B20" s="4" t="s">
        <v>4</v>
      </c>
      <c r="C20" s="4" t="s">
        <v>4</v>
      </c>
    </row>
    <row r="21" spans="1:3" x14ac:dyDescent="0.25">
      <c r="A21" s="2" t="s">
        <v>528</v>
      </c>
      <c r="B21" s="6">
        <v>25544</v>
      </c>
      <c r="C21" s="6">
        <v>23825</v>
      </c>
    </row>
    <row r="22" spans="1:3" x14ac:dyDescent="0.25">
      <c r="A22" s="2" t="s">
        <v>529</v>
      </c>
      <c r="B22" s="4">
        <v>267</v>
      </c>
      <c r="C22" s="4">
        <v>172</v>
      </c>
    </row>
    <row r="23" spans="1:3" x14ac:dyDescent="0.25">
      <c r="A23" s="2" t="s">
        <v>530</v>
      </c>
      <c r="B23" s="4">
        <v>-71</v>
      </c>
      <c r="C23" s="4">
        <v>-253</v>
      </c>
    </row>
    <row r="24" spans="1:3" x14ac:dyDescent="0.25">
      <c r="A24" s="2" t="s">
        <v>531</v>
      </c>
      <c r="B24" s="6">
        <v>25740</v>
      </c>
      <c r="C24" s="6">
        <v>23744</v>
      </c>
    </row>
    <row r="25" spans="1:3" x14ac:dyDescent="0.25">
      <c r="A25" s="2" t="s">
        <v>222</v>
      </c>
      <c r="B25" s="4" t="s">
        <v>4</v>
      </c>
      <c r="C25" s="4" t="s">
        <v>4</v>
      </c>
    </row>
    <row r="26" spans="1:3" ht="45" x14ac:dyDescent="0.25">
      <c r="A26" s="3" t="s">
        <v>527</v>
      </c>
      <c r="B26" s="4" t="s">
        <v>4</v>
      </c>
      <c r="C26" s="4" t="s">
        <v>4</v>
      </c>
    </row>
    <row r="27" spans="1:3" x14ac:dyDescent="0.25">
      <c r="A27" s="2" t="s">
        <v>528</v>
      </c>
      <c r="B27" s="6">
        <v>1874</v>
      </c>
      <c r="C27" s="6">
        <v>1872</v>
      </c>
    </row>
    <row r="28" spans="1:3" x14ac:dyDescent="0.25">
      <c r="A28" s="2" t="s">
        <v>530</v>
      </c>
      <c r="B28" s="4">
        <v>-434</v>
      </c>
      <c r="C28" s="4">
        <v>-472</v>
      </c>
    </row>
    <row r="29" spans="1:3" x14ac:dyDescent="0.25">
      <c r="A29" s="2" t="s">
        <v>531</v>
      </c>
      <c r="B29" s="6">
        <v>1440</v>
      </c>
      <c r="C29" s="6">
        <v>1400</v>
      </c>
    </row>
    <row r="30" spans="1:3" x14ac:dyDescent="0.25">
      <c r="A30" s="2" t="s">
        <v>224</v>
      </c>
      <c r="B30" s="4" t="s">
        <v>4</v>
      </c>
      <c r="C30" s="4" t="s">
        <v>4</v>
      </c>
    </row>
    <row r="31" spans="1:3" ht="45" x14ac:dyDescent="0.25">
      <c r="A31" s="3" t="s">
        <v>527</v>
      </c>
      <c r="B31" s="4" t="s">
        <v>4</v>
      </c>
      <c r="C31" s="4" t="s">
        <v>4</v>
      </c>
    </row>
    <row r="32" spans="1:3" x14ac:dyDescent="0.25">
      <c r="A32" s="2" t="s">
        <v>528</v>
      </c>
      <c r="B32" s="6">
        <v>1000</v>
      </c>
      <c r="C32" s="6">
        <v>1000</v>
      </c>
    </row>
    <row r="33" spans="1:3" x14ac:dyDescent="0.25">
      <c r="A33" s="2" t="s">
        <v>530</v>
      </c>
      <c r="B33" s="4">
        <v>-1</v>
      </c>
      <c r="C33" s="4">
        <v>-6</v>
      </c>
    </row>
    <row r="34" spans="1:3" x14ac:dyDescent="0.25">
      <c r="A34" s="2" t="s">
        <v>531</v>
      </c>
      <c r="B34" s="8">
        <v>999</v>
      </c>
      <c r="C34" s="8">
        <v>994</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32</v>
      </c>
      <c r="B1" s="7" t="s">
        <v>2</v>
      </c>
      <c r="C1" s="7" t="s">
        <v>27</v>
      </c>
    </row>
    <row r="2" spans="1:3" ht="30" x14ac:dyDescent="0.25">
      <c r="A2" s="1" t="s">
        <v>26</v>
      </c>
      <c r="B2" s="7"/>
      <c r="C2" s="7"/>
    </row>
    <row r="3" spans="1:3" x14ac:dyDescent="0.25">
      <c r="A3" s="3" t="s">
        <v>528</v>
      </c>
      <c r="B3" s="4" t="s">
        <v>4</v>
      </c>
      <c r="C3" s="4" t="s">
        <v>4</v>
      </c>
    </row>
    <row r="4" spans="1:3" x14ac:dyDescent="0.25">
      <c r="A4" s="2" t="s">
        <v>241</v>
      </c>
      <c r="B4" s="8">
        <v>534</v>
      </c>
      <c r="C4" s="4" t="s">
        <v>4</v>
      </c>
    </row>
    <row r="5" spans="1:3" x14ac:dyDescent="0.25">
      <c r="A5" s="2" t="s">
        <v>242</v>
      </c>
      <c r="B5" s="6">
        <v>8091</v>
      </c>
      <c r="C5" s="4" t="s">
        <v>4</v>
      </c>
    </row>
    <row r="6" spans="1:3" x14ac:dyDescent="0.25">
      <c r="A6" s="2" t="s">
        <v>243</v>
      </c>
      <c r="B6" s="6">
        <v>11978</v>
      </c>
      <c r="C6" s="4" t="s">
        <v>4</v>
      </c>
    </row>
    <row r="7" spans="1:3" x14ac:dyDescent="0.25">
      <c r="A7" s="2" t="s">
        <v>244</v>
      </c>
      <c r="B7" s="6">
        <v>8876</v>
      </c>
      <c r="C7" s="4" t="s">
        <v>4</v>
      </c>
    </row>
    <row r="8" spans="1:3" x14ac:dyDescent="0.25">
      <c r="A8" s="2" t="s">
        <v>245</v>
      </c>
      <c r="B8" s="6">
        <v>25544</v>
      </c>
      <c r="C8" s="4" t="s">
        <v>4</v>
      </c>
    </row>
    <row r="9" spans="1:3" x14ac:dyDescent="0.25">
      <c r="A9" s="2" t="s">
        <v>137</v>
      </c>
      <c r="B9" s="6">
        <v>55023</v>
      </c>
      <c r="C9" s="4" t="s">
        <v>4</v>
      </c>
    </row>
    <row r="10" spans="1:3" x14ac:dyDescent="0.25">
      <c r="A10" s="3" t="s">
        <v>531</v>
      </c>
      <c r="B10" s="4" t="s">
        <v>4</v>
      </c>
      <c r="C10" s="4" t="s">
        <v>4</v>
      </c>
    </row>
    <row r="11" spans="1:3" x14ac:dyDescent="0.25">
      <c r="A11" s="2" t="s">
        <v>241</v>
      </c>
      <c r="B11" s="4">
        <v>543</v>
      </c>
      <c r="C11" s="4" t="s">
        <v>4</v>
      </c>
    </row>
    <row r="12" spans="1:3" x14ac:dyDescent="0.25">
      <c r="A12" s="2" t="s">
        <v>242</v>
      </c>
      <c r="B12" s="6">
        <v>8251</v>
      </c>
      <c r="C12" s="4" t="s">
        <v>4</v>
      </c>
    </row>
    <row r="13" spans="1:3" x14ac:dyDescent="0.25">
      <c r="A13" s="2" t="s">
        <v>243</v>
      </c>
      <c r="B13" s="6">
        <v>12226</v>
      </c>
      <c r="C13" s="4" t="s">
        <v>4</v>
      </c>
    </row>
    <row r="14" spans="1:3" x14ac:dyDescent="0.25">
      <c r="A14" s="2" t="s">
        <v>244</v>
      </c>
      <c r="B14" s="6">
        <v>8645</v>
      </c>
      <c r="C14" s="4" t="s">
        <v>4</v>
      </c>
    </row>
    <row r="15" spans="1:3" x14ac:dyDescent="0.25">
      <c r="A15" s="2" t="s">
        <v>245</v>
      </c>
      <c r="B15" s="6">
        <v>25740</v>
      </c>
      <c r="C15" s="4" t="s">
        <v>4</v>
      </c>
    </row>
    <row r="16" spans="1:3" x14ac:dyDescent="0.25">
      <c r="A16" s="2" t="s">
        <v>531</v>
      </c>
      <c r="B16" s="8">
        <v>55405</v>
      </c>
      <c r="C16" s="8">
        <v>51633</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33</v>
      </c>
      <c r="B1" s="1" t="s">
        <v>1</v>
      </c>
      <c r="C1" s="1"/>
    </row>
    <row r="2" spans="1:3" ht="30" x14ac:dyDescent="0.25">
      <c r="A2" s="1" t="s">
        <v>26</v>
      </c>
      <c r="B2" s="1" t="s">
        <v>2</v>
      </c>
      <c r="C2" s="7" t="s">
        <v>27</v>
      </c>
    </row>
    <row r="3" spans="1:3" x14ac:dyDescent="0.25">
      <c r="A3" s="1"/>
      <c r="B3" s="1" t="s">
        <v>534</v>
      </c>
      <c r="C3" s="7"/>
    </row>
    <row r="4" spans="1:3" ht="30" x14ac:dyDescent="0.25">
      <c r="A4" s="3" t="s">
        <v>535</v>
      </c>
      <c r="B4" s="4" t="s">
        <v>4</v>
      </c>
      <c r="C4" s="4" t="s">
        <v>4</v>
      </c>
    </row>
    <row r="5" spans="1:3" x14ac:dyDescent="0.25">
      <c r="A5" s="2" t="s">
        <v>536</v>
      </c>
      <c r="B5" s="8">
        <v>11709</v>
      </c>
      <c r="C5" s="8">
        <v>22841</v>
      </c>
    </row>
    <row r="6" spans="1:3" x14ac:dyDescent="0.25">
      <c r="A6" s="2" t="s">
        <v>537</v>
      </c>
      <c r="B6" s="4">
        <v>-32</v>
      </c>
      <c r="C6" s="4">
        <v>-506</v>
      </c>
    </row>
    <row r="7" spans="1:3" x14ac:dyDescent="0.25">
      <c r="A7" s="2" t="s">
        <v>538</v>
      </c>
      <c r="B7" s="6">
        <v>10614</v>
      </c>
      <c r="C7" s="6">
        <v>3181</v>
      </c>
    </row>
    <row r="8" spans="1:3" x14ac:dyDescent="0.25">
      <c r="A8" s="2" t="s">
        <v>539</v>
      </c>
      <c r="B8" s="4">
        <v>-672</v>
      </c>
      <c r="C8" s="4">
        <v>-672</v>
      </c>
    </row>
    <row r="9" spans="1:3" x14ac:dyDescent="0.25">
      <c r="A9" s="2" t="s">
        <v>540</v>
      </c>
      <c r="B9" s="6">
        <v>22323</v>
      </c>
      <c r="C9" s="6">
        <v>26022</v>
      </c>
    </row>
    <row r="10" spans="1:3" x14ac:dyDescent="0.25">
      <c r="A10" s="2" t="s">
        <v>541</v>
      </c>
      <c r="B10" s="4">
        <v>-704</v>
      </c>
      <c r="C10" s="6">
        <v>-1178</v>
      </c>
    </row>
    <row r="11" spans="1:3" ht="30" x14ac:dyDescent="0.25">
      <c r="A11" s="2" t="s">
        <v>542</v>
      </c>
      <c r="B11" s="4">
        <v>23</v>
      </c>
      <c r="C11" s="4" t="s">
        <v>4</v>
      </c>
    </row>
    <row r="12" spans="1:3" ht="45" x14ac:dyDescent="0.25">
      <c r="A12" s="2" t="s">
        <v>543</v>
      </c>
      <c r="B12" s="4">
        <v>0</v>
      </c>
      <c r="C12" s="4" t="s">
        <v>4</v>
      </c>
    </row>
    <row r="13" spans="1:3" ht="30" x14ac:dyDescent="0.25">
      <c r="A13" s="2" t="s">
        <v>544</v>
      </c>
      <c r="B13" s="4">
        <v>0</v>
      </c>
      <c r="C13" s="4" t="s">
        <v>4</v>
      </c>
    </row>
    <row r="14" spans="1:3" x14ac:dyDescent="0.25">
      <c r="A14" s="2" t="s">
        <v>545</v>
      </c>
      <c r="B14" s="4">
        <v>0</v>
      </c>
      <c r="C14" s="4" t="s">
        <v>4</v>
      </c>
    </row>
    <row r="15" spans="1:3" x14ac:dyDescent="0.25">
      <c r="A15" s="2" t="s">
        <v>546</v>
      </c>
      <c r="B15" s="4">
        <v>0</v>
      </c>
      <c r="C15" s="4" t="s">
        <v>4</v>
      </c>
    </row>
    <row r="16" spans="1:3" ht="30" x14ac:dyDescent="0.25">
      <c r="A16" s="2" t="s">
        <v>213</v>
      </c>
      <c r="B16" s="4" t="s">
        <v>4</v>
      </c>
      <c r="C16" s="4" t="s">
        <v>4</v>
      </c>
    </row>
    <row r="17" spans="1:3" ht="30" x14ac:dyDescent="0.25">
      <c r="A17" s="3" t="s">
        <v>535</v>
      </c>
      <c r="B17" s="4" t="s">
        <v>4</v>
      </c>
      <c r="C17" s="4" t="s">
        <v>4</v>
      </c>
    </row>
    <row r="18" spans="1:3" x14ac:dyDescent="0.25">
      <c r="A18" s="2" t="s">
        <v>536</v>
      </c>
      <c r="B18" s="4">
        <v>990</v>
      </c>
      <c r="C18" s="6">
        <v>4882</v>
      </c>
    </row>
    <row r="19" spans="1:3" x14ac:dyDescent="0.25">
      <c r="A19" s="2" t="s">
        <v>537</v>
      </c>
      <c r="B19" s="4">
        <v>-2</v>
      </c>
      <c r="C19" s="4">
        <v>-119</v>
      </c>
    </row>
    <row r="20" spans="1:3" x14ac:dyDescent="0.25">
      <c r="A20" s="2" t="s">
        <v>538</v>
      </c>
      <c r="B20" s="6">
        <v>4934</v>
      </c>
      <c r="C20" s="4">
        <v>937</v>
      </c>
    </row>
    <row r="21" spans="1:3" x14ac:dyDescent="0.25">
      <c r="A21" s="2" t="s">
        <v>539</v>
      </c>
      <c r="B21" s="4">
        <v>-65</v>
      </c>
      <c r="C21" s="4">
        <v>-63</v>
      </c>
    </row>
    <row r="22" spans="1:3" x14ac:dyDescent="0.25">
      <c r="A22" s="2" t="s">
        <v>540</v>
      </c>
      <c r="B22" s="6">
        <v>5924</v>
      </c>
      <c r="C22" s="6">
        <v>5819</v>
      </c>
    </row>
    <row r="23" spans="1:3" x14ac:dyDescent="0.25">
      <c r="A23" s="2" t="s">
        <v>541</v>
      </c>
      <c r="B23" s="4">
        <v>-67</v>
      </c>
      <c r="C23" s="4">
        <v>-182</v>
      </c>
    </row>
    <row r="24" spans="1:3" x14ac:dyDescent="0.25">
      <c r="A24" s="2" t="s">
        <v>218</v>
      </c>
      <c r="B24" s="4" t="s">
        <v>4</v>
      </c>
      <c r="C24" s="4" t="s">
        <v>4</v>
      </c>
    </row>
    <row r="25" spans="1:3" ht="30" x14ac:dyDescent="0.25">
      <c r="A25" s="3" t="s">
        <v>535</v>
      </c>
      <c r="B25" s="4" t="s">
        <v>4</v>
      </c>
      <c r="C25" s="4" t="s">
        <v>4</v>
      </c>
    </row>
    <row r="26" spans="1:3" x14ac:dyDescent="0.25">
      <c r="A26" s="2" t="s">
        <v>536</v>
      </c>
      <c r="B26" s="6">
        <v>1736</v>
      </c>
      <c r="C26" s="6">
        <v>3988</v>
      </c>
    </row>
    <row r="27" spans="1:3" x14ac:dyDescent="0.25">
      <c r="A27" s="2" t="s">
        <v>537</v>
      </c>
      <c r="B27" s="4">
        <v>-8</v>
      </c>
      <c r="C27" s="4">
        <v>-128</v>
      </c>
    </row>
    <row r="28" spans="1:3" x14ac:dyDescent="0.25">
      <c r="A28" s="2" t="s">
        <v>538</v>
      </c>
      <c r="B28" s="6">
        <v>2489</v>
      </c>
      <c r="C28" s="4">
        <v>844</v>
      </c>
    </row>
    <row r="29" spans="1:3" x14ac:dyDescent="0.25">
      <c r="A29" s="2" t="s">
        <v>539</v>
      </c>
      <c r="B29" s="4">
        <v>-123</v>
      </c>
      <c r="C29" s="4">
        <v>-137</v>
      </c>
    </row>
    <row r="30" spans="1:3" x14ac:dyDescent="0.25">
      <c r="A30" s="2" t="s">
        <v>540</v>
      </c>
      <c r="B30" s="6">
        <v>4225</v>
      </c>
      <c r="C30" s="6">
        <v>4832</v>
      </c>
    </row>
    <row r="31" spans="1:3" x14ac:dyDescent="0.25">
      <c r="A31" s="2" t="s">
        <v>541</v>
      </c>
      <c r="B31" s="4">
        <v>-131</v>
      </c>
      <c r="C31" s="4">
        <v>-265</v>
      </c>
    </row>
    <row r="32" spans="1:3" ht="30" x14ac:dyDescent="0.25">
      <c r="A32" s="2" t="s">
        <v>220</v>
      </c>
      <c r="B32" s="4" t="s">
        <v>4</v>
      </c>
      <c r="C32" s="4" t="s">
        <v>4</v>
      </c>
    </row>
    <row r="33" spans="1:3" ht="30" x14ac:dyDescent="0.25">
      <c r="A33" s="3" t="s">
        <v>535</v>
      </c>
      <c r="B33" s="4" t="s">
        <v>4</v>
      </c>
      <c r="C33" s="4" t="s">
        <v>4</v>
      </c>
    </row>
    <row r="34" spans="1:3" x14ac:dyDescent="0.25">
      <c r="A34" s="2" t="s">
        <v>536</v>
      </c>
      <c r="B34" s="6">
        <v>7984</v>
      </c>
      <c r="C34" s="6">
        <v>12977</v>
      </c>
    </row>
    <row r="35" spans="1:3" x14ac:dyDescent="0.25">
      <c r="A35" s="2" t="s">
        <v>537</v>
      </c>
      <c r="B35" s="4">
        <v>-21</v>
      </c>
      <c r="C35" s="4">
        <v>-253</v>
      </c>
    </row>
    <row r="36" spans="1:3" x14ac:dyDescent="0.25">
      <c r="A36" s="2" t="s">
        <v>538</v>
      </c>
      <c r="B36" s="6">
        <v>1751</v>
      </c>
      <c r="C36" s="4" t="s">
        <v>4</v>
      </c>
    </row>
    <row r="37" spans="1:3" x14ac:dyDescent="0.25">
      <c r="A37" s="2" t="s">
        <v>539</v>
      </c>
      <c r="B37" s="4">
        <v>-50</v>
      </c>
      <c r="C37" s="4" t="s">
        <v>4</v>
      </c>
    </row>
    <row r="38" spans="1:3" x14ac:dyDescent="0.25">
      <c r="A38" s="2" t="s">
        <v>540</v>
      </c>
      <c r="B38" s="6">
        <v>9735</v>
      </c>
      <c r="C38" s="6">
        <v>12977</v>
      </c>
    </row>
    <row r="39" spans="1:3" x14ac:dyDescent="0.25">
      <c r="A39" s="2" t="s">
        <v>541</v>
      </c>
      <c r="B39" s="4">
        <v>-71</v>
      </c>
      <c r="C39" s="4">
        <v>-253</v>
      </c>
    </row>
    <row r="40" spans="1:3" x14ac:dyDescent="0.25">
      <c r="A40" s="2" t="s">
        <v>222</v>
      </c>
      <c r="B40" s="4" t="s">
        <v>4</v>
      </c>
      <c r="C40" s="4" t="s">
        <v>4</v>
      </c>
    </row>
    <row r="41" spans="1:3" ht="30" x14ac:dyDescent="0.25">
      <c r="A41" s="3" t="s">
        <v>535</v>
      </c>
      <c r="B41" s="4" t="s">
        <v>4</v>
      </c>
      <c r="C41" s="4" t="s">
        <v>4</v>
      </c>
    </row>
    <row r="42" spans="1:3" x14ac:dyDescent="0.25">
      <c r="A42" s="2" t="s">
        <v>538</v>
      </c>
      <c r="B42" s="6">
        <v>1440</v>
      </c>
      <c r="C42" s="6">
        <v>1400</v>
      </c>
    </row>
    <row r="43" spans="1:3" x14ac:dyDescent="0.25">
      <c r="A43" s="2" t="s">
        <v>539</v>
      </c>
      <c r="B43" s="4">
        <v>-434</v>
      </c>
      <c r="C43" s="4">
        <v>-472</v>
      </c>
    </row>
    <row r="44" spans="1:3" x14ac:dyDescent="0.25">
      <c r="A44" s="2" t="s">
        <v>540</v>
      </c>
      <c r="B44" s="6">
        <v>1440</v>
      </c>
      <c r="C44" s="6">
        <v>1400</v>
      </c>
    </row>
    <row r="45" spans="1:3" x14ac:dyDescent="0.25">
      <c r="A45" s="2" t="s">
        <v>541</v>
      </c>
      <c r="B45" s="4">
        <v>-434</v>
      </c>
      <c r="C45" s="4">
        <v>-472</v>
      </c>
    </row>
    <row r="46" spans="1:3" ht="30" x14ac:dyDescent="0.25">
      <c r="A46" s="2" t="s">
        <v>547</v>
      </c>
      <c r="B46" s="9">
        <v>0.6</v>
      </c>
      <c r="C46" s="4" t="s">
        <v>4</v>
      </c>
    </row>
    <row r="47" spans="1:3" x14ac:dyDescent="0.25">
      <c r="A47" s="2" t="s">
        <v>427</v>
      </c>
      <c r="B47" s="4" t="s">
        <v>4</v>
      </c>
      <c r="C47" s="4" t="s">
        <v>4</v>
      </c>
    </row>
    <row r="48" spans="1:3" ht="30" x14ac:dyDescent="0.25">
      <c r="A48" s="3" t="s">
        <v>535</v>
      </c>
      <c r="B48" s="4" t="s">
        <v>4</v>
      </c>
      <c r="C48" s="4" t="s">
        <v>4</v>
      </c>
    </row>
    <row r="49" spans="1:3" x14ac:dyDescent="0.25">
      <c r="A49" s="2" t="s">
        <v>536</v>
      </c>
      <c r="B49" s="4">
        <v>999</v>
      </c>
      <c r="C49" s="4">
        <v>994</v>
      </c>
    </row>
    <row r="50" spans="1:3" x14ac:dyDescent="0.25">
      <c r="A50" s="2" t="s">
        <v>537</v>
      </c>
      <c r="B50" s="4">
        <v>-1</v>
      </c>
      <c r="C50" s="4">
        <v>-6</v>
      </c>
    </row>
    <row r="51" spans="1:3" x14ac:dyDescent="0.25">
      <c r="A51" s="2" t="s">
        <v>540</v>
      </c>
      <c r="B51" s="4">
        <v>999</v>
      </c>
      <c r="C51" s="4">
        <v>994</v>
      </c>
    </row>
    <row r="52" spans="1:3" x14ac:dyDescent="0.25">
      <c r="A52" s="2" t="s">
        <v>541</v>
      </c>
      <c r="B52" s="8">
        <v>-1</v>
      </c>
      <c r="C52" s="8">
        <v>-6</v>
      </c>
    </row>
  </sheetData>
  <mergeCells count="1">
    <mergeCell ref="C2:C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30" x14ac:dyDescent="0.25">
      <c r="A1" s="1" t="s">
        <v>548</v>
      </c>
      <c r="B1" s="7" t="s">
        <v>2</v>
      </c>
      <c r="C1" s="7" t="s">
        <v>549</v>
      </c>
      <c r="D1" s="7" t="s">
        <v>27</v>
      </c>
      <c r="E1" s="7" t="s">
        <v>81</v>
      </c>
      <c r="F1" s="7" t="s">
        <v>550</v>
      </c>
      <c r="G1" s="7" t="s">
        <v>551</v>
      </c>
    </row>
    <row r="2" spans="1:7" ht="30" x14ac:dyDescent="0.25">
      <c r="A2" s="1" t="s">
        <v>26</v>
      </c>
      <c r="B2" s="7"/>
      <c r="C2" s="7"/>
      <c r="D2" s="7"/>
      <c r="E2" s="7"/>
      <c r="F2" s="7"/>
      <c r="G2" s="7"/>
    </row>
    <row r="3" spans="1:7" x14ac:dyDescent="0.25">
      <c r="A3" s="3" t="s">
        <v>552</v>
      </c>
      <c r="B3" s="4" t="s">
        <v>4</v>
      </c>
      <c r="C3" s="4" t="s">
        <v>4</v>
      </c>
      <c r="D3" s="4" t="s">
        <v>4</v>
      </c>
      <c r="E3" s="4" t="s">
        <v>4</v>
      </c>
      <c r="F3" s="4" t="s">
        <v>4</v>
      </c>
      <c r="G3" s="4" t="s">
        <v>4</v>
      </c>
    </row>
    <row r="4" spans="1:7" x14ac:dyDescent="0.25">
      <c r="A4" s="2" t="s">
        <v>288</v>
      </c>
      <c r="B4" s="8">
        <v>311455</v>
      </c>
      <c r="C4" s="4" t="s">
        <v>4</v>
      </c>
      <c r="D4" s="8">
        <v>295068</v>
      </c>
      <c r="E4" s="4" t="s">
        <v>4</v>
      </c>
      <c r="F4" s="4" t="s">
        <v>4</v>
      </c>
      <c r="G4" s="4" t="s">
        <v>4</v>
      </c>
    </row>
    <row r="5" spans="1:7" x14ac:dyDescent="0.25">
      <c r="A5" s="2" t="s">
        <v>289</v>
      </c>
      <c r="B5" s="6">
        <v>-4953</v>
      </c>
      <c r="C5" s="6">
        <v>-4827</v>
      </c>
      <c r="D5" s="6">
        <v>-4653</v>
      </c>
      <c r="E5" s="6">
        <v>-6064</v>
      </c>
      <c r="F5" s="6">
        <v>-6650</v>
      </c>
      <c r="G5" s="6">
        <v>-5721</v>
      </c>
    </row>
    <row r="6" spans="1:7" x14ac:dyDescent="0.25">
      <c r="A6" s="2" t="s">
        <v>292</v>
      </c>
      <c r="B6" s="6">
        <v>306502</v>
      </c>
      <c r="C6" s="4" t="s">
        <v>4</v>
      </c>
      <c r="D6" s="6">
        <v>290415</v>
      </c>
      <c r="E6" s="4" t="s">
        <v>4</v>
      </c>
      <c r="F6" s="4" t="s">
        <v>4</v>
      </c>
      <c r="G6" s="4" t="s">
        <v>4</v>
      </c>
    </row>
    <row r="7" spans="1:7" x14ac:dyDescent="0.25">
      <c r="A7" s="2" t="s">
        <v>282</v>
      </c>
      <c r="B7" s="4" t="s">
        <v>4</v>
      </c>
      <c r="C7" s="4" t="s">
        <v>4</v>
      </c>
      <c r="D7" s="4" t="s">
        <v>4</v>
      </c>
      <c r="E7" s="4" t="s">
        <v>4</v>
      </c>
      <c r="F7" s="4" t="s">
        <v>4</v>
      </c>
      <c r="G7" s="4" t="s">
        <v>4</v>
      </c>
    </row>
    <row r="8" spans="1:7" x14ac:dyDescent="0.25">
      <c r="A8" s="3" t="s">
        <v>552</v>
      </c>
      <c r="B8" s="4" t="s">
        <v>4</v>
      </c>
      <c r="C8" s="4" t="s">
        <v>4</v>
      </c>
      <c r="D8" s="4" t="s">
        <v>4</v>
      </c>
      <c r="E8" s="4" t="s">
        <v>4</v>
      </c>
      <c r="F8" s="4" t="s">
        <v>4</v>
      </c>
      <c r="G8" s="4" t="s">
        <v>4</v>
      </c>
    </row>
    <row r="9" spans="1:7" x14ac:dyDescent="0.25">
      <c r="A9" s="2" t="s">
        <v>288</v>
      </c>
      <c r="B9" s="6">
        <v>45712</v>
      </c>
      <c r="C9" s="4" t="s">
        <v>4</v>
      </c>
      <c r="D9" s="6">
        <v>45254</v>
      </c>
      <c r="E9" s="4" t="s">
        <v>4</v>
      </c>
      <c r="F9" s="4" t="s">
        <v>4</v>
      </c>
      <c r="G9" s="4" t="s">
        <v>4</v>
      </c>
    </row>
    <row r="10" spans="1:7" x14ac:dyDescent="0.25">
      <c r="A10" s="2" t="s">
        <v>289</v>
      </c>
      <c r="B10" s="4">
        <v>-902</v>
      </c>
      <c r="C10" s="4">
        <v>-937</v>
      </c>
      <c r="D10" s="6">
        <v>-1420</v>
      </c>
      <c r="E10" s="6">
        <v>-1922</v>
      </c>
      <c r="F10" s="6">
        <v>-3282</v>
      </c>
      <c r="G10" s="6">
        <v>-2156</v>
      </c>
    </row>
    <row r="11" spans="1:7" x14ac:dyDescent="0.25">
      <c r="A11" s="2" t="s">
        <v>553</v>
      </c>
      <c r="B11" s="4" t="s">
        <v>4</v>
      </c>
      <c r="C11" s="4" t="s">
        <v>4</v>
      </c>
      <c r="D11" s="4" t="s">
        <v>4</v>
      </c>
      <c r="E11" s="4" t="s">
        <v>4</v>
      </c>
      <c r="F11" s="4" t="s">
        <v>4</v>
      </c>
      <c r="G11" s="4" t="s">
        <v>4</v>
      </c>
    </row>
    <row r="12" spans="1:7" x14ac:dyDescent="0.25">
      <c r="A12" s="3" t="s">
        <v>552</v>
      </c>
      <c r="B12" s="4" t="s">
        <v>4</v>
      </c>
      <c r="C12" s="4" t="s">
        <v>4</v>
      </c>
      <c r="D12" s="4" t="s">
        <v>4</v>
      </c>
      <c r="E12" s="4" t="s">
        <v>4</v>
      </c>
      <c r="F12" s="4" t="s">
        <v>4</v>
      </c>
      <c r="G12" s="4" t="s">
        <v>4</v>
      </c>
    </row>
    <row r="13" spans="1:7" x14ac:dyDescent="0.25">
      <c r="A13" s="2" t="s">
        <v>288</v>
      </c>
      <c r="B13" s="6">
        <v>15668</v>
      </c>
      <c r="C13" s="4" t="s">
        <v>4</v>
      </c>
      <c r="D13" s="6">
        <v>15052</v>
      </c>
      <c r="E13" s="4" t="s">
        <v>4</v>
      </c>
      <c r="F13" s="4" t="s">
        <v>4</v>
      </c>
      <c r="G13" s="4" t="s">
        <v>4</v>
      </c>
    </row>
    <row r="14" spans="1:7" x14ac:dyDescent="0.25">
      <c r="A14" s="2" t="s">
        <v>554</v>
      </c>
      <c r="B14" s="4" t="s">
        <v>4</v>
      </c>
      <c r="C14" s="4" t="s">
        <v>4</v>
      </c>
      <c r="D14" s="4" t="s">
        <v>4</v>
      </c>
      <c r="E14" s="4" t="s">
        <v>4</v>
      </c>
      <c r="F14" s="4" t="s">
        <v>4</v>
      </c>
      <c r="G14" s="4" t="s">
        <v>4</v>
      </c>
    </row>
    <row r="15" spans="1:7" x14ac:dyDescent="0.25">
      <c r="A15" s="3" t="s">
        <v>552</v>
      </c>
      <c r="B15" s="4" t="s">
        <v>4</v>
      </c>
      <c r="C15" s="4" t="s">
        <v>4</v>
      </c>
      <c r="D15" s="4" t="s">
        <v>4</v>
      </c>
      <c r="E15" s="4" t="s">
        <v>4</v>
      </c>
      <c r="F15" s="4" t="s">
        <v>4</v>
      </c>
      <c r="G15" s="4" t="s">
        <v>4</v>
      </c>
    </row>
    <row r="16" spans="1:7" x14ac:dyDescent="0.25">
      <c r="A16" s="2" t="s">
        <v>288</v>
      </c>
      <c r="B16" s="6">
        <v>167271</v>
      </c>
      <c r="C16" s="4" t="s">
        <v>4</v>
      </c>
      <c r="D16" s="6">
        <v>154975</v>
      </c>
      <c r="E16" s="4" t="s">
        <v>4</v>
      </c>
      <c r="F16" s="4" t="s">
        <v>4</v>
      </c>
      <c r="G16" s="4" t="s">
        <v>4</v>
      </c>
    </row>
    <row r="17" spans="1:7" x14ac:dyDescent="0.25">
      <c r="A17" s="2" t="s">
        <v>555</v>
      </c>
      <c r="B17" s="4" t="s">
        <v>4</v>
      </c>
      <c r="C17" s="4" t="s">
        <v>4</v>
      </c>
      <c r="D17" s="4" t="s">
        <v>4</v>
      </c>
      <c r="E17" s="4" t="s">
        <v>4</v>
      </c>
      <c r="F17" s="4" t="s">
        <v>4</v>
      </c>
      <c r="G17" s="4" t="s">
        <v>4</v>
      </c>
    </row>
    <row r="18" spans="1:7" x14ac:dyDescent="0.25">
      <c r="A18" s="3" t="s">
        <v>552</v>
      </c>
      <c r="B18" s="4" t="s">
        <v>4</v>
      </c>
      <c r="C18" s="4" t="s">
        <v>4</v>
      </c>
      <c r="D18" s="4" t="s">
        <v>4</v>
      </c>
      <c r="E18" s="4" t="s">
        <v>4</v>
      </c>
      <c r="F18" s="4" t="s">
        <v>4</v>
      </c>
      <c r="G18" s="4" t="s">
        <v>4</v>
      </c>
    </row>
    <row r="19" spans="1:7" x14ac:dyDescent="0.25">
      <c r="A19" s="2" t="s">
        <v>288</v>
      </c>
      <c r="B19" s="6">
        <v>77267</v>
      </c>
      <c r="C19" s="4" t="s">
        <v>4</v>
      </c>
      <c r="D19" s="6">
        <v>74040</v>
      </c>
      <c r="E19" s="4" t="s">
        <v>4</v>
      </c>
      <c r="F19" s="4" t="s">
        <v>4</v>
      </c>
      <c r="G19" s="4" t="s">
        <v>4</v>
      </c>
    </row>
    <row r="20" spans="1:7" x14ac:dyDescent="0.25">
      <c r="A20" s="2" t="s">
        <v>289</v>
      </c>
      <c r="B20" s="4">
        <v>-646</v>
      </c>
      <c r="C20" s="4">
        <v>-699</v>
      </c>
      <c r="D20" s="4">
        <v>-703</v>
      </c>
      <c r="E20" s="4">
        <v>-521</v>
      </c>
      <c r="F20" s="4">
        <v>-507</v>
      </c>
      <c r="G20" s="4">
        <v>-589</v>
      </c>
    </row>
    <row r="21" spans="1:7" x14ac:dyDescent="0.25">
      <c r="A21" s="2" t="s">
        <v>556</v>
      </c>
      <c r="B21" s="4" t="s">
        <v>4</v>
      </c>
      <c r="C21" s="4" t="s">
        <v>4</v>
      </c>
      <c r="D21" s="4" t="s">
        <v>4</v>
      </c>
      <c r="E21" s="4" t="s">
        <v>4</v>
      </c>
      <c r="F21" s="4" t="s">
        <v>4</v>
      </c>
      <c r="G21" s="4" t="s">
        <v>4</v>
      </c>
    </row>
    <row r="22" spans="1:7" x14ac:dyDescent="0.25">
      <c r="A22" s="3" t="s">
        <v>552</v>
      </c>
      <c r="B22" s="4" t="s">
        <v>4</v>
      </c>
      <c r="C22" s="4" t="s">
        <v>4</v>
      </c>
      <c r="D22" s="4" t="s">
        <v>4</v>
      </c>
      <c r="E22" s="4" t="s">
        <v>4</v>
      </c>
      <c r="F22" s="4" t="s">
        <v>4</v>
      </c>
      <c r="G22" s="4" t="s">
        <v>4</v>
      </c>
    </row>
    <row r="23" spans="1:7" x14ac:dyDescent="0.25">
      <c r="A23" s="2" t="s">
        <v>288</v>
      </c>
      <c r="B23" s="6">
        <v>2088</v>
      </c>
      <c r="C23" s="4" t="s">
        <v>4</v>
      </c>
      <c r="D23" s="6">
        <v>2544</v>
      </c>
      <c r="E23" s="4" t="s">
        <v>4</v>
      </c>
      <c r="F23" s="4" t="s">
        <v>4</v>
      </c>
      <c r="G23" s="4" t="s">
        <v>4</v>
      </c>
    </row>
    <row r="24" spans="1:7" x14ac:dyDescent="0.25">
      <c r="A24" s="2" t="s">
        <v>557</v>
      </c>
      <c r="B24" s="4" t="s">
        <v>4</v>
      </c>
      <c r="C24" s="4" t="s">
        <v>4</v>
      </c>
      <c r="D24" s="4" t="s">
        <v>4</v>
      </c>
      <c r="E24" s="4" t="s">
        <v>4</v>
      </c>
      <c r="F24" s="4" t="s">
        <v>4</v>
      </c>
      <c r="G24" s="4" t="s">
        <v>4</v>
      </c>
    </row>
    <row r="25" spans="1:7" x14ac:dyDescent="0.25">
      <c r="A25" s="3" t="s">
        <v>552</v>
      </c>
      <c r="B25" s="4" t="s">
        <v>4</v>
      </c>
      <c r="C25" s="4" t="s">
        <v>4</v>
      </c>
      <c r="D25" s="4" t="s">
        <v>4</v>
      </c>
      <c r="E25" s="4" t="s">
        <v>4</v>
      </c>
      <c r="F25" s="4" t="s">
        <v>4</v>
      </c>
      <c r="G25" s="4" t="s">
        <v>4</v>
      </c>
    </row>
    <row r="26" spans="1:7" x14ac:dyDescent="0.25">
      <c r="A26" s="2" t="s">
        <v>288</v>
      </c>
      <c r="B26" s="8">
        <v>3449</v>
      </c>
      <c r="C26" s="4" t="s">
        <v>4</v>
      </c>
      <c r="D26" s="8">
        <v>3203</v>
      </c>
      <c r="E26" s="4" t="s">
        <v>4</v>
      </c>
      <c r="F26" s="4" t="s">
        <v>4</v>
      </c>
      <c r="G26" s="4" t="s">
        <v>4</v>
      </c>
    </row>
  </sheetData>
  <mergeCells count="6">
    <mergeCell ref="B1:B2"/>
    <mergeCell ref="C1:C2"/>
    <mergeCell ref="D1:D2"/>
    <mergeCell ref="E1:E2"/>
    <mergeCell ref="F1:F2"/>
    <mergeCell ref="G1:G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9"/>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558</v>
      </c>
      <c r="B1" s="7" t="s">
        <v>80</v>
      </c>
      <c r="C1" s="7"/>
      <c r="D1" s="7" t="s">
        <v>1</v>
      </c>
      <c r="E1" s="7"/>
      <c r="F1" s="1"/>
    </row>
    <row r="2" spans="1:6" x14ac:dyDescent="0.25">
      <c r="A2" s="7"/>
      <c r="B2" s="1" t="s">
        <v>2</v>
      </c>
      <c r="C2" s="1" t="s">
        <v>81</v>
      </c>
      <c r="D2" s="1" t="s">
        <v>2</v>
      </c>
      <c r="E2" s="1" t="s">
        <v>81</v>
      </c>
      <c r="F2" s="1" t="s">
        <v>27</v>
      </c>
    </row>
    <row r="3" spans="1:6" x14ac:dyDescent="0.25">
      <c r="A3" s="3" t="s">
        <v>559</v>
      </c>
      <c r="B3" s="4" t="s">
        <v>4</v>
      </c>
      <c r="C3" s="4" t="s">
        <v>4</v>
      </c>
      <c r="D3" s="4" t="s">
        <v>4</v>
      </c>
      <c r="E3" s="4" t="s">
        <v>4</v>
      </c>
      <c r="F3" s="4" t="s">
        <v>4</v>
      </c>
    </row>
    <row r="4" spans="1:6" x14ac:dyDescent="0.25">
      <c r="A4" s="2" t="s">
        <v>300</v>
      </c>
      <c r="B4" s="8">
        <v>4827000</v>
      </c>
      <c r="C4" s="8">
        <v>6650000</v>
      </c>
      <c r="D4" s="8">
        <v>4653000</v>
      </c>
      <c r="E4" s="8">
        <v>5721000</v>
      </c>
      <c r="F4" s="4" t="s">
        <v>4</v>
      </c>
    </row>
    <row r="5" spans="1:6" x14ac:dyDescent="0.25">
      <c r="A5" s="2" t="s">
        <v>92</v>
      </c>
      <c r="B5" s="6">
        <v>150000</v>
      </c>
      <c r="C5" s="6">
        <v>50000</v>
      </c>
      <c r="D5" s="6">
        <v>275000</v>
      </c>
      <c r="E5" s="6">
        <v>1300000</v>
      </c>
      <c r="F5" s="4" t="s">
        <v>4</v>
      </c>
    </row>
    <row r="6" spans="1:6" x14ac:dyDescent="0.25">
      <c r="A6" s="2" t="s">
        <v>302</v>
      </c>
      <c r="B6" s="6">
        <v>-81000</v>
      </c>
      <c r="C6" s="6">
        <v>-678000</v>
      </c>
      <c r="D6" s="6">
        <v>-103000</v>
      </c>
      <c r="E6" s="6">
        <v>-1037000</v>
      </c>
      <c r="F6" s="4" t="s">
        <v>4</v>
      </c>
    </row>
    <row r="7" spans="1:6" x14ac:dyDescent="0.25">
      <c r="A7" s="2" t="s">
        <v>305</v>
      </c>
      <c r="B7" s="6">
        <v>57000</v>
      </c>
      <c r="C7" s="6">
        <v>42000</v>
      </c>
      <c r="D7" s="6">
        <v>128000</v>
      </c>
      <c r="E7" s="6">
        <v>80000</v>
      </c>
      <c r="F7" s="4" t="s">
        <v>4</v>
      </c>
    </row>
    <row r="8" spans="1:6" x14ac:dyDescent="0.25">
      <c r="A8" s="2" t="s">
        <v>306</v>
      </c>
      <c r="B8" s="6">
        <v>4953000</v>
      </c>
      <c r="C8" s="6">
        <v>6064000</v>
      </c>
      <c r="D8" s="6">
        <v>4953000</v>
      </c>
      <c r="E8" s="6">
        <v>6064000</v>
      </c>
      <c r="F8" s="4" t="s">
        <v>4</v>
      </c>
    </row>
    <row r="9" spans="1:6" x14ac:dyDescent="0.25">
      <c r="A9" s="2" t="s">
        <v>38</v>
      </c>
      <c r="B9" s="6">
        <v>1536000</v>
      </c>
      <c r="C9" s="4" t="s">
        <v>4</v>
      </c>
      <c r="D9" s="6">
        <v>1536000</v>
      </c>
      <c r="E9" s="4" t="s">
        <v>4</v>
      </c>
      <c r="F9" s="6">
        <v>1554000</v>
      </c>
    </row>
    <row r="10" spans="1:6" x14ac:dyDescent="0.25">
      <c r="A10" s="2" t="s">
        <v>560</v>
      </c>
      <c r="B10" s="6">
        <v>355000</v>
      </c>
      <c r="C10" s="4" t="s">
        <v>4</v>
      </c>
      <c r="D10" s="6">
        <v>355000</v>
      </c>
      <c r="E10" s="4" t="s">
        <v>4</v>
      </c>
      <c r="F10" s="6">
        <v>280000</v>
      </c>
    </row>
    <row r="11" spans="1:6" ht="45" x14ac:dyDescent="0.25">
      <c r="A11" s="3" t="s">
        <v>561</v>
      </c>
      <c r="B11" s="4" t="s">
        <v>4</v>
      </c>
      <c r="C11" s="4" t="s">
        <v>4</v>
      </c>
      <c r="D11" s="4" t="s">
        <v>4</v>
      </c>
      <c r="E11" s="4" t="s">
        <v>4</v>
      </c>
      <c r="F11" s="4" t="s">
        <v>4</v>
      </c>
    </row>
    <row r="12" spans="1:6" x14ac:dyDescent="0.25">
      <c r="A12" s="2" t="s">
        <v>327</v>
      </c>
      <c r="B12" s="6">
        <v>613000</v>
      </c>
      <c r="C12" s="4" t="s">
        <v>4</v>
      </c>
      <c r="D12" s="6">
        <v>613000</v>
      </c>
      <c r="E12" s="4" t="s">
        <v>4</v>
      </c>
      <c r="F12" s="6">
        <v>1387000</v>
      </c>
    </row>
    <row r="13" spans="1:6" x14ac:dyDescent="0.25">
      <c r="A13" s="2" t="s">
        <v>328</v>
      </c>
      <c r="B13" s="6">
        <v>4340000</v>
      </c>
      <c r="C13" s="4" t="s">
        <v>4</v>
      </c>
      <c r="D13" s="6">
        <v>4340000</v>
      </c>
      <c r="E13" s="4" t="s">
        <v>4</v>
      </c>
      <c r="F13" s="6">
        <v>3266000</v>
      </c>
    </row>
    <row r="14" spans="1:6" x14ac:dyDescent="0.25">
      <c r="A14" s="2" t="s">
        <v>306</v>
      </c>
      <c r="B14" s="6">
        <v>4953000</v>
      </c>
      <c r="C14" s="6">
        <v>6064000</v>
      </c>
      <c r="D14" s="6">
        <v>4953000</v>
      </c>
      <c r="E14" s="6">
        <v>6064000</v>
      </c>
      <c r="F14" s="4" t="s">
        <v>4</v>
      </c>
    </row>
    <row r="15" spans="1:6" x14ac:dyDescent="0.25">
      <c r="A15" s="3" t="s">
        <v>329</v>
      </c>
      <c r="B15" s="4" t="s">
        <v>4</v>
      </c>
      <c r="C15" s="4" t="s">
        <v>4</v>
      </c>
      <c r="D15" s="4" t="s">
        <v>4</v>
      </c>
      <c r="E15" s="4" t="s">
        <v>4</v>
      </c>
      <c r="F15" s="4" t="s">
        <v>4</v>
      </c>
    </row>
    <row r="16" spans="1:6" x14ac:dyDescent="0.25">
      <c r="A16" s="2" t="s">
        <v>327</v>
      </c>
      <c r="B16" s="6">
        <v>5469000</v>
      </c>
      <c r="C16" s="4" t="s">
        <v>4</v>
      </c>
      <c r="D16" s="6">
        <v>5469000</v>
      </c>
      <c r="E16" s="4" t="s">
        <v>4</v>
      </c>
      <c r="F16" s="6">
        <v>6525000</v>
      </c>
    </row>
    <row r="17" spans="1:6" x14ac:dyDescent="0.25">
      <c r="A17" s="2" t="s">
        <v>328</v>
      </c>
      <c r="B17" s="6">
        <v>305986000</v>
      </c>
      <c r="C17" s="4" t="s">
        <v>4</v>
      </c>
      <c r="D17" s="6">
        <v>305986000</v>
      </c>
      <c r="E17" s="4" t="s">
        <v>4</v>
      </c>
      <c r="F17" s="6">
        <v>288543000</v>
      </c>
    </row>
    <row r="18" spans="1:6" x14ac:dyDescent="0.25">
      <c r="A18" s="2" t="s">
        <v>288</v>
      </c>
      <c r="B18" s="6">
        <v>311455000</v>
      </c>
      <c r="C18" s="4" t="s">
        <v>4</v>
      </c>
      <c r="D18" s="6">
        <v>311455000</v>
      </c>
      <c r="E18" s="4" t="s">
        <v>4</v>
      </c>
      <c r="F18" s="6">
        <v>295068000</v>
      </c>
    </row>
    <row r="19" spans="1:6" x14ac:dyDescent="0.25">
      <c r="A19" s="2" t="s">
        <v>282</v>
      </c>
      <c r="B19" s="4" t="s">
        <v>4</v>
      </c>
      <c r="C19" s="4" t="s">
        <v>4</v>
      </c>
      <c r="D19" s="4" t="s">
        <v>4</v>
      </c>
      <c r="E19" s="4" t="s">
        <v>4</v>
      </c>
      <c r="F19" s="4" t="s">
        <v>4</v>
      </c>
    </row>
    <row r="20" spans="1:6" x14ac:dyDescent="0.25">
      <c r="A20" s="3" t="s">
        <v>559</v>
      </c>
      <c r="B20" s="4" t="s">
        <v>4</v>
      </c>
      <c r="C20" s="4" t="s">
        <v>4</v>
      </c>
      <c r="D20" s="4" t="s">
        <v>4</v>
      </c>
      <c r="E20" s="4" t="s">
        <v>4</v>
      </c>
      <c r="F20" s="4" t="s">
        <v>4</v>
      </c>
    </row>
    <row r="21" spans="1:6" x14ac:dyDescent="0.25">
      <c r="A21" s="2" t="s">
        <v>300</v>
      </c>
      <c r="B21" s="6">
        <v>937000</v>
      </c>
      <c r="C21" s="6">
        <v>3282000</v>
      </c>
      <c r="D21" s="6">
        <v>1420000</v>
      </c>
      <c r="E21" s="6">
        <v>2156000</v>
      </c>
      <c r="F21" s="4" t="s">
        <v>4</v>
      </c>
    </row>
    <row r="22" spans="1:6" x14ac:dyDescent="0.25">
      <c r="A22" s="2" t="s">
        <v>92</v>
      </c>
      <c r="B22" s="6">
        <v>-77000</v>
      </c>
      <c r="C22" s="6">
        <v>-714000</v>
      </c>
      <c r="D22" s="6">
        <v>-577000</v>
      </c>
      <c r="E22" s="6">
        <v>746000</v>
      </c>
      <c r="F22" s="4" t="s">
        <v>4</v>
      </c>
    </row>
    <row r="23" spans="1:6" x14ac:dyDescent="0.25">
      <c r="A23" s="2" t="s">
        <v>302</v>
      </c>
      <c r="B23" s="4" t="s">
        <v>4</v>
      </c>
      <c r="C23" s="6">
        <v>-653000</v>
      </c>
      <c r="D23" s="4" t="s">
        <v>4</v>
      </c>
      <c r="E23" s="6">
        <v>-987000</v>
      </c>
      <c r="F23" s="4" t="s">
        <v>4</v>
      </c>
    </row>
    <row r="24" spans="1:6" x14ac:dyDescent="0.25">
      <c r="A24" s="2" t="s">
        <v>305</v>
      </c>
      <c r="B24" s="6">
        <v>42000</v>
      </c>
      <c r="C24" s="6">
        <v>7000</v>
      </c>
      <c r="D24" s="6">
        <v>59000</v>
      </c>
      <c r="E24" s="6">
        <v>7000</v>
      </c>
      <c r="F24" s="4" t="s">
        <v>4</v>
      </c>
    </row>
    <row r="25" spans="1:6" x14ac:dyDescent="0.25">
      <c r="A25" s="2" t="s">
        <v>306</v>
      </c>
      <c r="B25" s="6">
        <v>902000</v>
      </c>
      <c r="C25" s="6">
        <v>1922000</v>
      </c>
      <c r="D25" s="6">
        <v>902000</v>
      </c>
      <c r="E25" s="6">
        <v>1922000</v>
      </c>
      <c r="F25" s="4" t="s">
        <v>4</v>
      </c>
    </row>
    <row r="26" spans="1:6" ht="45" x14ac:dyDescent="0.25">
      <c r="A26" s="3" t="s">
        <v>561</v>
      </c>
      <c r="B26" s="4" t="s">
        <v>4</v>
      </c>
      <c r="C26" s="4" t="s">
        <v>4</v>
      </c>
      <c r="D26" s="4" t="s">
        <v>4</v>
      </c>
      <c r="E26" s="4" t="s">
        <v>4</v>
      </c>
      <c r="F26" s="4" t="s">
        <v>4</v>
      </c>
    </row>
    <row r="27" spans="1:6" x14ac:dyDescent="0.25">
      <c r="A27" s="2" t="s">
        <v>327</v>
      </c>
      <c r="B27" s="6">
        <v>147000</v>
      </c>
      <c r="C27" s="4" t="s">
        <v>4</v>
      </c>
      <c r="D27" s="6">
        <v>147000</v>
      </c>
      <c r="E27" s="4" t="s">
        <v>4</v>
      </c>
      <c r="F27" s="6">
        <v>676000</v>
      </c>
    </row>
    <row r="28" spans="1:6" x14ac:dyDescent="0.25">
      <c r="A28" s="2" t="s">
        <v>328</v>
      </c>
      <c r="B28" s="6">
        <v>755000</v>
      </c>
      <c r="C28" s="4" t="s">
        <v>4</v>
      </c>
      <c r="D28" s="6">
        <v>755000</v>
      </c>
      <c r="E28" s="4" t="s">
        <v>4</v>
      </c>
      <c r="F28" s="6">
        <v>744000</v>
      </c>
    </row>
    <row r="29" spans="1:6" x14ac:dyDescent="0.25">
      <c r="A29" s="2" t="s">
        <v>306</v>
      </c>
      <c r="B29" s="6">
        <v>902000</v>
      </c>
      <c r="C29" s="6">
        <v>1922000</v>
      </c>
      <c r="D29" s="6">
        <v>902000</v>
      </c>
      <c r="E29" s="6">
        <v>1922000</v>
      </c>
      <c r="F29" s="4" t="s">
        <v>4</v>
      </c>
    </row>
    <row r="30" spans="1:6" x14ac:dyDescent="0.25">
      <c r="A30" s="3" t="s">
        <v>329</v>
      </c>
      <c r="B30" s="4" t="s">
        <v>4</v>
      </c>
      <c r="C30" s="4" t="s">
        <v>4</v>
      </c>
      <c r="D30" s="4" t="s">
        <v>4</v>
      </c>
      <c r="E30" s="4" t="s">
        <v>4</v>
      </c>
      <c r="F30" s="4" t="s">
        <v>4</v>
      </c>
    </row>
    <row r="31" spans="1:6" x14ac:dyDescent="0.25">
      <c r="A31" s="2" t="s">
        <v>327</v>
      </c>
      <c r="B31" s="6">
        <v>2617000</v>
      </c>
      <c r="C31" s="4" t="s">
        <v>4</v>
      </c>
      <c r="D31" s="6">
        <v>2617000</v>
      </c>
      <c r="E31" s="4" t="s">
        <v>4</v>
      </c>
      <c r="F31" s="6">
        <v>3085000</v>
      </c>
    </row>
    <row r="32" spans="1:6" x14ac:dyDescent="0.25">
      <c r="A32" s="2" t="s">
        <v>328</v>
      </c>
      <c r="B32" s="6">
        <v>43095000</v>
      </c>
      <c r="C32" s="4" t="s">
        <v>4</v>
      </c>
      <c r="D32" s="6">
        <v>43095000</v>
      </c>
      <c r="E32" s="4" t="s">
        <v>4</v>
      </c>
      <c r="F32" s="6">
        <v>42169000</v>
      </c>
    </row>
    <row r="33" spans="1:6" x14ac:dyDescent="0.25">
      <c r="A33" s="2" t="s">
        <v>288</v>
      </c>
      <c r="B33" s="6">
        <v>45712000</v>
      </c>
      <c r="C33" s="4" t="s">
        <v>4</v>
      </c>
      <c r="D33" s="6">
        <v>45712000</v>
      </c>
      <c r="E33" s="4" t="s">
        <v>4</v>
      </c>
      <c r="F33" s="6">
        <v>45254000</v>
      </c>
    </row>
    <row r="34" spans="1:6" x14ac:dyDescent="0.25">
      <c r="A34" s="2" t="s">
        <v>562</v>
      </c>
      <c r="B34" s="4" t="s">
        <v>4</v>
      </c>
      <c r="C34" s="4" t="s">
        <v>4</v>
      </c>
      <c r="D34" s="4" t="s">
        <v>4</v>
      </c>
      <c r="E34" s="4" t="s">
        <v>4</v>
      </c>
      <c r="F34" s="4" t="s">
        <v>4</v>
      </c>
    </row>
    <row r="35" spans="1:6" x14ac:dyDescent="0.25">
      <c r="A35" s="3" t="s">
        <v>559</v>
      </c>
      <c r="B35" s="4" t="s">
        <v>4</v>
      </c>
      <c r="C35" s="4" t="s">
        <v>4</v>
      </c>
      <c r="D35" s="4" t="s">
        <v>4</v>
      </c>
      <c r="E35" s="4" t="s">
        <v>4</v>
      </c>
      <c r="F35" s="4" t="s">
        <v>4</v>
      </c>
    </row>
    <row r="36" spans="1:6" x14ac:dyDescent="0.25">
      <c r="A36" s="2" t="s">
        <v>300</v>
      </c>
      <c r="B36" s="6">
        <v>3013000</v>
      </c>
      <c r="C36" s="6">
        <v>2584000</v>
      </c>
      <c r="D36" s="6">
        <v>2079000</v>
      </c>
      <c r="E36" s="6">
        <v>2635000</v>
      </c>
      <c r="F36" s="4" t="s">
        <v>4</v>
      </c>
    </row>
    <row r="37" spans="1:6" x14ac:dyDescent="0.25">
      <c r="A37" s="2" t="s">
        <v>92</v>
      </c>
      <c r="B37" s="6">
        <v>165000</v>
      </c>
      <c r="C37" s="6">
        <v>656000</v>
      </c>
      <c r="D37" s="6">
        <v>1052000</v>
      </c>
      <c r="E37" s="6">
        <v>590000</v>
      </c>
      <c r="F37" s="4" t="s">
        <v>4</v>
      </c>
    </row>
    <row r="38" spans="1:6" x14ac:dyDescent="0.25">
      <c r="A38" s="2" t="s">
        <v>302</v>
      </c>
      <c r="B38" s="4" t="s">
        <v>4</v>
      </c>
      <c r="C38" s="4" t="s">
        <v>4</v>
      </c>
      <c r="D38" s="4" t="s">
        <v>4</v>
      </c>
      <c r="E38" s="6">
        <v>-14000</v>
      </c>
      <c r="F38" s="4" t="s">
        <v>4</v>
      </c>
    </row>
    <row r="39" spans="1:6" x14ac:dyDescent="0.25">
      <c r="A39" s="2" t="s">
        <v>305</v>
      </c>
      <c r="B39" s="6">
        <v>11000</v>
      </c>
      <c r="C39" s="6">
        <v>31000</v>
      </c>
      <c r="D39" s="6">
        <v>58000</v>
      </c>
      <c r="E39" s="6">
        <v>60000</v>
      </c>
      <c r="F39" s="4" t="s">
        <v>4</v>
      </c>
    </row>
    <row r="40" spans="1:6" x14ac:dyDescent="0.25">
      <c r="A40" s="2" t="s">
        <v>306</v>
      </c>
      <c r="B40" s="6">
        <v>3189000</v>
      </c>
      <c r="C40" s="6">
        <v>3271000</v>
      </c>
      <c r="D40" s="6">
        <v>3189000</v>
      </c>
      <c r="E40" s="6">
        <v>3271000</v>
      </c>
      <c r="F40" s="4" t="s">
        <v>4</v>
      </c>
    </row>
    <row r="41" spans="1:6" ht="45" x14ac:dyDescent="0.25">
      <c r="A41" s="3" t="s">
        <v>561</v>
      </c>
      <c r="B41" s="4" t="s">
        <v>4</v>
      </c>
      <c r="C41" s="4" t="s">
        <v>4</v>
      </c>
      <c r="D41" s="4" t="s">
        <v>4</v>
      </c>
      <c r="E41" s="4" t="s">
        <v>4</v>
      </c>
      <c r="F41" s="4" t="s">
        <v>4</v>
      </c>
    </row>
    <row r="42" spans="1:6" x14ac:dyDescent="0.25">
      <c r="A42" s="2" t="s">
        <v>327</v>
      </c>
      <c r="B42" s="6">
        <v>389000</v>
      </c>
      <c r="C42" s="4" t="s">
        <v>4</v>
      </c>
      <c r="D42" s="6">
        <v>389000</v>
      </c>
      <c r="E42" s="4" t="s">
        <v>4</v>
      </c>
      <c r="F42" s="6">
        <v>369000</v>
      </c>
    </row>
    <row r="43" spans="1:6" x14ac:dyDescent="0.25">
      <c r="A43" s="2" t="s">
        <v>328</v>
      </c>
      <c r="B43" s="6">
        <v>2800000</v>
      </c>
      <c r="C43" s="4" t="s">
        <v>4</v>
      </c>
      <c r="D43" s="6">
        <v>2800000</v>
      </c>
      <c r="E43" s="4" t="s">
        <v>4</v>
      </c>
      <c r="F43" s="6">
        <v>1710000</v>
      </c>
    </row>
    <row r="44" spans="1:6" x14ac:dyDescent="0.25">
      <c r="A44" s="2" t="s">
        <v>306</v>
      </c>
      <c r="B44" s="6">
        <v>3189000</v>
      </c>
      <c r="C44" s="6">
        <v>3271000</v>
      </c>
      <c r="D44" s="6">
        <v>3189000</v>
      </c>
      <c r="E44" s="6">
        <v>3271000</v>
      </c>
      <c r="F44" s="4" t="s">
        <v>4</v>
      </c>
    </row>
    <row r="45" spans="1:6" x14ac:dyDescent="0.25">
      <c r="A45" s="3" t="s">
        <v>329</v>
      </c>
      <c r="B45" s="4" t="s">
        <v>4</v>
      </c>
      <c r="C45" s="4" t="s">
        <v>4</v>
      </c>
      <c r="D45" s="4" t="s">
        <v>4</v>
      </c>
      <c r="E45" s="4" t="s">
        <v>4</v>
      </c>
      <c r="F45" s="4" t="s">
        <v>4</v>
      </c>
    </row>
    <row r="46" spans="1:6" x14ac:dyDescent="0.25">
      <c r="A46" s="2" t="s">
        <v>327</v>
      </c>
      <c r="B46" s="6">
        <v>1561000</v>
      </c>
      <c r="C46" s="4" t="s">
        <v>4</v>
      </c>
      <c r="D46" s="6">
        <v>1561000</v>
      </c>
      <c r="E46" s="4" t="s">
        <v>4</v>
      </c>
      <c r="F46" s="6">
        <v>2021000</v>
      </c>
    </row>
    <row r="47" spans="1:6" x14ac:dyDescent="0.25">
      <c r="A47" s="2" t="s">
        <v>328</v>
      </c>
      <c r="B47" s="6">
        <v>181378000</v>
      </c>
      <c r="C47" s="4" t="s">
        <v>4</v>
      </c>
      <c r="D47" s="6">
        <v>181378000</v>
      </c>
      <c r="E47" s="4" t="s">
        <v>4</v>
      </c>
      <c r="F47" s="6">
        <v>168006000</v>
      </c>
    </row>
    <row r="48" spans="1:6" x14ac:dyDescent="0.25">
      <c r="A48" s="2" t="s">
        <v>288</v>
      </c>
      <c r="B48" s="6">
        <v>182939000</v>
      </c>
      <c r="C48" s="4" t="s">
        <v>4</v>
      </c>
      <c r="D48" s="6">
        <v>182939000</v>
      </c>
      <c r="E48" s="4" t="s">
        <v>4</v>
      </c>
      <c r="F48" s="6">
        <v>170027000</v>
      </c>
    </row>
    <row r="49" spans="1:6" x14ac:dyDescent="0.25">
      <c r="A49" s="2" t="s">
        <v>555</v>
      </c>
      <c r="B49" s="4" t="s">
        <v>4</v>
      </c>
      <c r="C49" s="4" t="s">
        <v>4</v>
      </c>
      <c r="D49" s="4" t="s">
        <v>4</v>
      </c>
      <c r="E49" s="4" t="s">
        <v>4</v>
      </c>
      <c r="F49" s="4" t="s">
        <v>4</v>
      </c>
    </row>
    <row r="50" spans="1:6" x14ac:dyDescent="0.25">
      <c r="A50" s="3" t="s">
        <v>559</v>
      </c>
      <c r="B50" s="4" t="s">
        <v>4</v>
      </c>
      <c r="C50" s="4" t="s">
        <v>4</v>
      </c>
      <c r="D50" s="4" t="s">
        <v>4</v>
      </c>
      <c r="E50" s="4" t="s">
        <v>4</v>
      </c>
      <c r="F50" s="4" t="s">
        <v>4</v>
      </c>
    </row>
    <row r="51" spans="1:6" x14ac:dyDescent="0.25">
      <c r="A51" s="2" t="s">
        <v>300</v>
      </c>
      <c r="B51" s="6">
        <v>699000</v>
      </c>
      <c r="C51" s="6">
        <v>507000</v>
      </c>
      <c r="D51" s="6">
        <v>703000</v>
      </c>
      <c r="E51" s="6">
        <v>589000</v>
      </c>
      <c r="F51" s="4" t="s">
        <v>4</v>
      </c>
    </row>
    <row r="52" spans="1:6" x14ac:dyDescent="0.25">
      <c r="A52" s="2" t="s">
        <v>92</v>
      </c>
      <c r="B52" s="6">
        <v>15000</v>
      </c>
      <c r="C52" s="6">
        <v>30000</v>
      </c>
      <c r="D52" s="6">
        <v>24000</v>
      </c>
      <c r="E52" s="6">
        <v>-60000</v>
      </c>
      <c r="F52" s="4" t="s">
        <v>4</v>
      </c>
    </row>
    <row r="53" spans="1:6" x14ac:dyDescent="0.25">
      <c r="A53" s="2" t="s">
        <v>302</v>
      </c>
      <c r="B53" s="6">
        <v>-71000</v>
      </c>
      <c r="C53" s="6">
        <v>-19000</v>
      </c>
      <c r="D53" s="6">
        <v>-90000</v>
      </c>
      <c r="E53" s="6">
        <v>-19000</v>
      </c>
      <c r="F53" s="4" t="s">
        <v>4</v>
      </c>
    </row>
    <row r="54" spans="1:6" x14ac:dyDescent="0.25">
      <c r="A54" s="2" t="s">
        <v>305</v>
      </c>
      <c r="B54" s="6">
        <v>3000</v>
      </c>
      <c r="C54" s="6">
        <v>3000</v>
      </c>
      <c r="D54" s="6">
        <v>9000</v>
      </c>
      <c r="E54" s="6">
        <v>11000</v>
      </c>
      <c r="F54" s="4" t="s">
        <v>4</v>
      </c>
    </row>
    <row r="55" spans="1:6" x14ac:dyDescent="0.25">
      <c r="A55" s="2" t="s">
        <v>306</v>
      </c>
      <c r="B55" s="6">
        <v>646000</v>
      </c>
      <c r="C55" s="6">
        <v>521000</v>
      </c>
      <c r="D55" s="6">
        <v>646000</v>
      </c>
      <c r="E55" s="6">
        <v>521000</v>
      </c>
      <c r="F55" s="4" t="s">
        <v>4</v>
      </c>
    </row>
    <row r="56" spans="1:6" ht="45" x14ac:dyDescent="0.25">
      <c r="A56" s="3" t="s">
        <v>561</v>
      </c>
      <c r="B56" s="4" t="s">
        <v>4</v>
      </c>
      <c r="C56" s="4" t="s">
        <v>4</v>
      </c>
      <c r="D56" s="4" t="s">
        <v>4</v>
      </c>
      <c r="E56" s="4" t="s">
        <v>4</v>
      </c>
      <c r="F56" s="4" t="s">
        <v>4</v>
      </c>
    </row>
    <row r="57" spans="1:6" x14ac:dyDescent="0.25">
      <c r="A57" s="2" t="s">
        <v>327</v>
      </c>
      <c r="B57" s="6">
        <v>60000</v>
      </c>
      <c r="C57" s="4" t="s">
        <v>4</v>
      </c>
      <c r="D57" s="6">
        <v>60000</v>
      </c>
      <c r="E57" s="4" t="s">
        <v>4</v>
      </c>
      <c r="F57" s="6">
        <v>307000</v>
      </c>
    </row>
    <row r="58" spans="1:6" x14ac:dyDescent="0.25">
      <c r="A58" s="2" t="s">
        <v>328</v>
      </c>
      <c r="B58" s="6">
        <v>586000</v>
      </c>
      <c r="C58" s="4" t="s">
        <v>4</v>
      </c>
      <c r="D58" s="6">
        <v>586000</v>
      </c>
      <c r="E58" s="4" t="s">
        <v>4</v>
      </c>
      <c r="F58" s="6">
        <v>396000</v>
      </c>
    </row>
    <row r="59" spans="1:6" x14ac:dyDescent="0.25">
      <c r="A59" s="2" t="s">
        <v>306</v>
      </c>
      <c r="B59" s="6">
        <v>646000</v>
      </c>
      <c r="C59" s="6">
        <v>521000</v>
      </c>
      <c r="D59" s="6">
        <v>646000</v>
      </c>
      <c r="E59" s="6">
        <v>521000</v>
      </c>
      <c r="F59" s="4" t="s">
        <v>4</v>
      </c>
    </row>
    <row r="60" spans="1:6" x14ac:dyDescent="0.25">
      <c r="A60" s="3" t="s">
        <v>329</v>
      </c>
      <c r="B60" s="4" t="s">
        <v>4</v>
      </c>
      <c r="C60" s="4" t="s">
        <v>4</v>
      </c>
      <c r="D60" s="4" t="s">
        <v>4</v>
      </c>
      <c r="E60" s="4" t="s">
        <v>4</v>
      </c>
      <c r="F60" s="4" t="s">
        <v>4</v>
      </c>
    </row>
    <row r="61" spans="1:6" x14ac:dyDescent="0.25">
      <c r="A61" s="2" t="s">
        <v>327</v>
      </c>
      <c r="B61" s="6">
        <v>1261000</v>
      </c>
      <c r="C61" s="4" t="s">
        <v>4</v>
      </c>
      <c r="D61" s="6">
        <v>1261000</v>
      </c>
      <c r="E61" s="4" t="s">
        <v>4</v>
      </c>
      <c r="F61" s="6">
        <v>1383000</v>
      </c>
    </row>
    <row r="62" spans="1:6" x14ac:dyDescent="0.25">
      <c r="A62" s="2" t="s">
        <v>328</v>
      </c>
      <c r="B62" s="6">
        <v>76006000</v>
      </c>
      <c r="C62" s="4" t="s">
        <v>4</v>
      </c>
      <c r="D62" s="6">
        <v>76006000</v>
      </c>
      <c r="E62" s="4" t="s">
        <v>4</v>
      </c>
      <c r="F62" s="6">
        <v>72657000</v>
      </c>
    </row>
    <row r="63" spans="1:6" x14ac:dyDescent="0.25">
      <c r="A63" s="2" t="s">
        <v>288</v>
      </c>
      <c r="B63" s="6">
        <v>77267000</v>
      </c>
      <c r="C63" s="4" t="s">
        <v>4</v>
      </c>
      <c r="D63" s="6">
        <v>77267000</v>
      </c>
      <c r="E63" s="4" t="s">
        <v>4</v>
      </c>
      <c r="F63" s="6">
        <v>74040000</v>
      </c>
    </row>
    <row r="64" spans="1:6" x14ac:dyDescent="0.25">
      <c r="A64" s="2" t="s">
        <v>297</v>
      </c>
      <c r="B64" s="4" t="s">
        <v>4</v>
      </c>
      <c r="C64" s="4" t="s">
        <v>4</v>
      </c>
      <c r="D64" s="4" t="s">
        <v>4</v>
      </c>
      <c r="E64" s="4" t="s">
        <v>4</v>
      </c>
      <c r="F64" s="4" t="s">
        <v>4</v>
      </c>
    </row>
    <row r="65" spans="1:6" x14ac:dyDescent="0.25">
      <c r="A65" s="3" t="s">
        <v>559</v>
      </c>
      <c r="B65" s="4" t="s">
        <v>4</v>
      </c>
      <c r="C65" s="4" t="s">
        <v>4</v>
      </c>
      <c r="D65" s="4" t="s">
        <v>4</v>
      </c>
      <c r="E65" s="4" t="s">
        <v>4</v>
      </c>
      <c r="F65" s="4" t="s">
        <v>4</v>
      </c>
    </row>
    <row r="66" spans="1:6" x14ac:dyDescent="0.25">
      <c r="A66" s="2" t="s">
        <v>300</v>
      </c>
      <c r="B66" s="6">
        <v>71000</v>
      </c>
      <c r="C66" s="6">
        <v>81000</v>
      </c>
      <c r="D66" s="6">
        <v>86000</v>
      </c>
      <c r="E66" s="6">
        <v>90000</v>
      </c>
      <c r="F66" s="4" t="s">
        <v>4</v>
      </c>
    </row>
    <row r="67" spans="1:6" x14ac:dyDescent="0.25">
      <c r="A67" s="2" t="s">
        <v>92</v>
      </c>
      <c r="B67" s="6">
        <v>5000</v>
      </c>
      <c r="C67" s="6">
        <v>-3000</v>
      </c>
      <c r="D67" s="6">
        <v>-8000</v>
      </c>
      <c r="E67" s="6">
        <v>-2000</v>
      </c>
      <c r="F67" s="4" t="s">
        <v>4</v>
      </c>
    </row>
    <row r="68" spans="1:6" x14ac:dyDescent="0.25">
      <c r="A68" s="2" t="s">
        <v>302</v>
      </c>
      <c r="B68" s="6">
        <v>-10000</v>
      </c>
      <c r="C68" s="6">
        <v>-6000</v>
      </c>
      <c r="D68" s="6">
        <v>-13000</v>
      </c>
      <c r="E68" s="6">
        <v>-17000</v>
      </c>
      <c r="F68" s="4" t="s">
        <v>4</v>
      </c>
    </row>
    <row r="69" spans="1:6" x14ac:dyDescent="0.25">
      <c r="A69" s="2" t="s">
        <v>305</v>
      </c>
      <c r="B69" s="6">
        <v>1000</v>
      </c>
      <c r="C69" s="6">
        <v>1000</v>
      </c>
      <c r="D69" s="6">
        <v>2000</v>
      </c>
      <c r="E69" s="6">
        <v>2000</v>
      </c>
      <c r="F69" s="4" t="s">
        <v>4</v>
      </c>
    </row>
    <row r="70" spans="1:6" x14ac:dyDescent="0.25">
      <c r="A70" s="2" t="s">
        <v>306</v>
      </c>
      <c r="B70" s="6">
        <v>67000</v>
      </c>
      <c r="C70" s="6">
        <v>73000</v>
      </c>
      <c r="D70" s="6">
        <v>67000</v>
      </c>
      <c r="E70" s="6">
        <v>73000</v>
      </c>
      <c r="F70" s="4" t="s">
        <v>4</v>
      </c>
    </row>
    <row r="71" spans="1:6" ht="45" x14ac:dyDescent="0.25">
      <c r="A71" s="3" t="s">
        <v>561</v>
      </c>
      <c r="B71" s="4" t="s">
        <v>4</v>
      </c>
      <c r="C71" s="4" t="s">
        <v>4</v>
      </c>
      <c r="D71" s="4" t="s">
        <v>4</v>
      </c>
      <c r="E71" s="4" t="s">
        <v>4</v>
      </c>
      <c r="F71" s="4" t="s">
        <v>4</v>
      </c>
    </row>
    <row r="72" spans="1:6" x14ac:dyDescent="0.25">
      <c r="A72" s="2" t="s">
        <v>327</v>
      </c>
      <c r="B72" s="6">
        <v>17000</v>
      </c>
      <c r="C72" s="4" t="s">
        <v>4</v>
      </c>
      <c r="D72" s="6">
        <v>17000</v>
      </c>
      <c r="E72" s="4" t="s">
        <v>4</v>
      </c>
      <c r="F72" s="6">
        <v>35000</v>
      </c>
    </row>
    <row r="73" spans="1:6" x14ac:dyDescent="0.25">
      <c r="A73" s="2" t="s">
        <v>328</v>
      </c>
      <c r="B73" s="6">
        <v>50000</v>
      </c>
      <c r="C73" s="4" t="s">
        <v>4</v>
      </c>
      <c r="D73" s="6">
        <v>50000</v>
      </c>
      <c r="E73" s="4" t="s">
        <v>4</v>
      </c>
      <c r="F73" s="6">
        <v>51000</v>
      </c>
    </row>
    <row r="74" spans="1:6" x14ac:dyDescent="0.25">
      <c r="A74" s="2" t="s">
        <v>306</v>
      </c>
      <c r="B74" s="6">
        <v>67000</v>
      </c>
      <c r="C74" s="6">
        <v>73000</v>
      </c>
      <c r="D74" s="6">
        <v>67000</v>
      </c>
      <c r="E74" s="6">
        <v>73000</v>
      </c>
      <c r="F74" s="4" t="s">
        <v>4</v>
      </c>
    </row>
    <row r="75" spans="1:6" x14ac:dyDescent="0.25">
      <c r="A75" s="3" t="s">
        <v>329</v>
      </c>
      <c r="B75" s="4" t="s">
        <v>4</v>
      </c>
      <c r="C75" s="4" t="s">
        <v>4</v>
      </c>
      <c r="D75" s="4" t="s">
        <v>4</v>
      </c>
      <c r="E75" s="4" t="s">
        <v>4</v>
      </c>
      <c r="F75" s="4" t="s">
        <v>4</v>
      </c>
    </row>
    <row r="76" spans="1:6" x14ac:dyDescent="0.25">
      <c r="A76" s="2" t="s">
        <v>327</v>
      </c>
      <c r="B76" s="6">
        <v>30000</v>
      </c>
      <c r="C76" s="4" t="s">
        <v>4</v>
      </c>
      <c r="D76" s="6">
        <v>30000</v>
      </c>
      <c r="E76" s="4" t="s">
        <v>4</v>
      </c>
      <c r="F76" s="6">
        <v>36000</v>
      </c>
    </row>
    <row r="77" spans="1:6" x14ac:dyDescent="0.25">
      <c r="A77" s="2" t="s">
        <v>328</v>
      </c>
      <c r="B77" s="6">
        <v>5507000</v>
      </c>
      <c r="C77" s="4" t="s">
        <v>4</v>
      </c>
      <c r="D77" s="6">
        <v>5507000</v>
      </c>
      <c r="E77" s="4" t="s">
        <v>4</v>
      </c>
      <c r="F77" s="6">
        <v>5711000</v>
      </c>
    </row>
    <row r="78" spans="1:6" x14ac:dyDescent="0.25">
      <c r="A78" s="2" t="s">
        <v>288</v>
      </c>
      <c r="B78" s="6">
        <v>5537000</v>
      </c>
      <c r="C78" s="4" t="s">
        <v>4</v>
      </c>
      <c r="D78" s="6">
        <v>5537000</v>
      </c>
      <c r="E78" s="4" t="s">
        <v>4</v>
      </c>
      <c r="F78" s="6">
        <v>5747000</v>
      </c>
    </row>
    <row r="79" spans="1:6" x14ac:dyDescent="0.25">
      <c r="A79" s="2" t="s">
        <v>298</v>
      </c>
      <c r="B79" s="4" t="s">
        <v>4</v>
      </c>
      <c r="C79" s="4" t="s">
        <v>4</v>
      </c>
      <c r="D79" s="4" t="s">
        <v>4</v>
      </c>
      <c r="E79" s="4" t="s">
        <v>4</v>
      </c>
      <c r="F79" s="4" t="s">
        <v>4</v>
      </c>
    </row>
    <row r="80" spans="1:6" x14ac:dyDescent="0.25">
      <c r="A80" s="3" t="s">
        <v>559</v>
      </c>
      <c r="B80" s="4" t="s">
        <v>4</v>
      </c>
      <c r="C80" s="4" t="s">
        <v>4</v>
      </c>
      <c r="D80" s="4" t="s">
        <v>4</v>
      </c>
      <c r="E80" s="4" t="s">
        <v>4</v>
      </c>
      <c r="F80" s="4" t="s">
        <v>4</v>
      </c>
    </row>
    <row r="81" spans="1:6" x14ac:dyDescent="0.25">
      <c r="A81" s="2" t="s">
        <v>300</v>
      </c>
      <c r="B81" s="6">
        <v>107000</v>
      </c>
      <c r="C81" s="6">
        <v>196000</v>
      </c>
      <c r="D81" s="6">
        <v>365000</v>
      </c>
      <c r="E81" s="6">
        <v>251000</v>
      </c>
      <c r="F81" s="4" t="s">
        <v>4</v>
      </c>
    </row>
    <row r="82" spans="1:6" x14ac:dyDescent="0.25">
      <c r="A82" s="2" t="s">
        <v>92</v>
      </c>
      <c r="B82" s="6">
        <v>42000</v>
      </c>
      <c r="C82" s="6">
        <v>81000</v>
      </c>
      <c r="D82" s="6">
        <v>-216000</v>
      </c>
      <c r="E82" s="6">
        <v>26000</v>
      </c>
      <c r="F82" s="4" t="s">
        <v>4</v>
      </c>
    </row>
    <row r="83" spans="1:6" x14ac:dyDescent="0.25">
      <c r="A83" s="2" t="s">
        <v>306</v>
      </c>
      <c r="B83" s="6">
        <v>149000</v>
      </c>
      <c r="C83" s="6">
        <v>277000</v>
      </c>
      <c r="D83" s="6">
        <v>149000</v>
      </c>
      <c r="E83" s="6">
        <v>277000</v>
      </c>
      <c r="F83" s="4" t="s">
        <v>4</v>
      </c>
    </row>
    <row r="84" spans="1:6" ht="45" x14ac:dyDescent="0.25">
      <c r="A84" s="3" t="s">
        <v>561</v>
      </c>
      <c r="B84" s="4" t="s">
        <v>4</v>
      </c>
      <c r="C84" s="4" t="s">
        <v>4</v>
      </c>
      <c r="D84" s="4" t="s">
        <v>4</v>
      </c>
      <c r="E84" s="4" t="s">
        <v>4</v>
      </c>
      <c r="F84" s="4" t="s">
        <v>4</v>
      </c>
    </row>
    <row r="85" spans="1:6" x14ac:dyDescent="0.25">
      <c r="A85" s="2" t="s">
        <v>328</v>
      </c>
      <c r="B85" s="6">
        <v>149000</v>
      </c>
      <c r="C85" s="4" t="s">
        <v>4</v>
      </c>
      <c r="D85" s="6">
        <v>149000</v>
      </c>
      <c r="E85" s="4" t="s">
        <v>4</v>
      </c>
      <c r="F85" s="6">
        <v>365000</v>
      </c>
    </row>
    <row r="86" spans="1:6" x14ac:dyDescent="0.25">
      <c r="A86" s="2" t="s">
        <v>306</v>
      </c>
      <c r="B86" s="6">
        <v>149000</v>
      </c>
      <c r="C86" s="6">
        <v>277000</v>
      </c>
      <c r="D86" s="6">
        <v>149000</v>
      </c>
      <c r="E86" s="6">
        <v>277000</v>
      </c>
      <c r="F86" s="4" t="s">
        <v>4</v>
      </c>
    </row>
    <row r="87" spans="1:6" x14ac:dyDescent="0.25">
      <c r="A87" s="2" t="s">
        <v>563</v>
      </c>
      <c r="B87" s="4" t="s">
        <v>4</v>
      </c>
      <c r="C87" s="4" t="s">
        <v>4</v>
      </c>
      <c r="D87" s="4" t="s">
        <v>4</v>
      </c>
      <c r="E87" s="4" t="s">
        <v>4</v>
      </c>
      <c r="F87" s="4" t="s">
        <v>4</v>
      </c>
    </row>
    <row r="88" spans="1:6" x14ac:dyDescent="0.25">
      <c r="A88" s="3" t="s">
        <v>559</v>
      </c>
      <c r="B88" s="4" t="s">
        <v>4</v>
      </c>
      <c r="C88" s="4" t="s">
        <v>4</v>
      </c>
      <c r="D88" s="4" t="s">
        <v>4</v>
      </c>
      <c r="E88" s="4" t="s">
        <v>4</v>
      </c>
      <c r="F88" s="4" t="s">
        <v>4</v>
      </c>
    </row>
    <row r="89" spans="1:6" x14ac:dyDescent="0.25">
      <c r="A89" s="2" t="s">
        <v>38</v>
      </c>
      <c r="B89" s="8">
        <v>1300000</v>
      </c>
      <c r="C89" s="4" t="s">
        <v>4</v>
      </c>
      <c r="D89" s="8">
        <v>1300000</v>
      </c>
      <c r="E89" s="4" t="s">
        <v>4</v>
      </c>
      <c r="F89" s="8">
        <v>1300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5"/>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564</v>
      </c>
      <c r="B1" s="7" t="s">
        <v>80</v>
      </c>
      <c r="C1" s="7"/>
      <c r="D1" s="7" t="s">
        <v>1</v>
      </c>
      <c r="E1" s="7"/>
      <c r="F1" s="1"/>
    </row>
    <row r="2" spans="1:6" ht="30" x14ac:dyDescent="0.25">
      <c r="A2" s="1" t="s">
        <v>26</v>
      </c>
      <c r="B2" s="1" t="s">
        <v>2</v>
      </c>
      <c r="C2" s="1" t="s">
        <v>81</v>
      </c>
      <c r="D2" s="1" t="s">
        <v>2</v>
      </c>
      <c r="E2" s="1" t="s">
        <v>81</v>
      </c>
      <c r="F2" s="1" t="s">
        <v>27</v>
      </c>
    </row>
    <row r="3" spans="1:6" x14ac:dyDescent="0.25">
      <c r="A3" s="3" t="s">
        <v>565</v>
      </c>
      <c r="B3" s="4" t="s">
        <v>4</v>
      </c>
      <c r="C3" s="4" t="s">
        <v>4</v>
      </c>
      <c r="D3" s="4" t="s">
        <v>4</v>
      </c>
      <c r="E3" s="4" t="s">
        <v>4</v>
      </c>
      <c r="F3" s="4" t="s">
        <v>4</v>
      </c>
    </row>
    <row r="4" spans="1:6" x14ac:dyDescent="0.25">
      <c r="A4" s="2" t="s">
        <v>566</v>
      </c>
      <c r="B4" s="8">
        <v>1931</v>
      </c>
      <c r="C4" s="4" t="s">
        <v>4</v>
      </c>
      <c r="D4" s="8">
        <v>1931</v>
      </c>
      <c r="E4" s="4" t="s">
        <v>4</v>
      </c>
      <c r="F4" s="8">
        <v>3061</v>
      </c>
    </row>
    <row r="5" spans="1:6" x14ac:dyDescent="0.25">
      <c r="A5" s="2" t="s">
        <v>567</v>
      </c>
      <c r="B5" s="6">
        <v>3538</v>
      </c>
      <c r="C5" s="4" t="s">
        <v>4</v>
      </c>
      <c r="D5" s="6">
        <v>3538</v>
      </c>
      <c r="E5" s="4" t="s">
        <v>4</v>
      </c>
      <c r="F5" s="6">
        <v>3464</v>
      </c>
    </row>
    <row r="6" spans="1:6" x14ac:dyDescent="0.25">
      <c r="A6" s="2" t="s">
        <v>137</v>
      </c>
      <c r="B6" s="6">
        <v>5469</v>
      </c>
      <c r="C6" s="4" t="s">
        <v>4</v>
      </c>
      <c r="D6" s="6">
        <v>5469</v>
      </c>
      <c r="E6" s="4" t="s">
        <v>4</v>
      </c>
      <c r="F6" s="6">
        <v>6525</v>
      </c>
    </row>
    <row r="7" spans="1:6" x14ac:dyDescent="0.25">
      <c r="A7" s="3" t="s">
        <v>568</v>
      </c>
      <c r="B7" s="4" t="s">
        <v>4</v>
      </c>
      <c r="C7" s="4" t="s">
        <v>4</v>
      </c>
      <c r="D7" s="4" t="s">
        <v>4</v>
      </c>
      <c r="E7" s="4" t="s">
        <v>4</v>
      </c>
      <c r="F7" s="4" t="s">
        <v>4</v>
      </c>
    </row>
    <row r="8" spans="1:6" x14ac:dyDescent="0.25">
      <c r="A8" s="2" t="s">
        <v>569</v>
      </c>
      <c r="B8" s="6">
        <v>1931</v>
      </c>
      <c r="C8" s="4" t="s">
        <v>4</v>
      </c>
      <c r="D8" s="6">
        <v>1931</v>
      </c>
      <c r="E8" s="4" t="s">
        <v>4</v>
      </c>
      <c r="F8" s="6">
        <v>3061</v>
      </c>
    </row>
    <row r="9" spans="1:6" x14ac:dyDescent="0.25">
      <c r="A9" s="2" t="s">
        <v>567</v>
      </c>
      <c r="B9" s="6">
        <v>3538</v>
      </c>
      <c r="C9" s="4" t="s">
        <v>4</v>
      </c>
      <c r="D9" s="6">
        <v>3538</v>
      </c>
      <c r="E9" s="4" t="s">
        <v>4</v>
      </c>
      <c r="F9" s="6">
        <v>3464</v>
      </c>
    </row>
    <row r="10" spans="1:6" x14ac:dyDescent="0.25">
      <c r="A10" s="2" t="s">
        <v>137</v>
      </c>
      <c r="B10" s="6">
        <v>5469</v>
      </c>
      <c r="C10" s="4" t="s">
        <v>4</v>
      </c>
      <c r="D10" s="6">
        <v>5469</v>
      </c>
      <c r="E10" s="4" t="s">
        <v>4</v>
      </c>
      <c r="F10" s="6">
        <v>6525</v>
      </c>
    </row>
    <row r="11" spans="1:6" x14ac:dyDescent="0.25">
      <c r="A11" s="3" t="s">
        <v>570</v>
      </c>
      <c r="B11" s="4" t="s">
        <v>4</v>
      </c>
      <c r="C11" s="4" t="s">
        <v>4</v>
      </c>
      <c r="D11" s="4" t="s">
        <v>4</v>
      </c>
      <c r="E11" s="4" t="s">
        <v>4</v>
      </c>
      <c r="F11" s="4" t="s">
        <v>4</v>
      </c>
    </row>
    <row r="12" spans="1:6" x14ac:dyDescent="0.25">
      <c r="A12" s="2" t="s">
        <v>137</v>
      </c>
      <c r="B12" s="4">
        <v>613</v>
      </c>
      <c r="C12" s="4" t="s">
        <v>4</v>
      </c>
      <c r="D12" s="4">
        <v>613</v>
      </c>
      <c r="E12" s="4" t="s">
        <v>4</v>
      </c>
      <c r="F12" s="6">
        <v>1387</v>
      </c>
    </row>
    <row r="13" spans="1:6" x14ac:dyDescent="0.25">
      <c r="A13" s="3" t="s">
        <v>571</v>
      </c>
      <c r="B13" s="4" t="s">
        <v>4</v>
      </c>
      <c r="C13" s="4" t="s">
        <v>4</v>
      </c>
      <c r="D13" s="4" t="s">
        <v>4</v>
      </c>
      <c r="E13" s="4" t="s">
        <v>4</v>
      </c>
      <c r="F13" s="4" t="s">
        <v>4</v>
      </c>
    </row>
    <row r="14" spans="1:6" x14ac:dyDescent="0.25">
      <c r="A14" s="2" t="s">
        <v>137</v>
      </c>
      <c r="B14" s="6">
        <v>5593</v>
      </c>
      <c r="C14" s="6">
        <v>14607</v>
      </c>
      <c r="D14" s="6">
        <v>5997</v>
      </c>
      <c r="E14" s="6">
        <v>13538</v>
      </c>
      <c r="F14" s="4" t="s">
        <v>4</v>
      </c>
    </row>
    <row r="15" spans="1:6" x14ac:dyDescent="0.25">
      <c r="A15" s="3" t="s">
        <v>572</v>
      </c>
      <c r="B15" s="4" t="s">
        <v>4</v>
      </c>
      <c r="C15" s="4" t="s">
        <v>4</v>
      </c>
      <c r="D15" s="4" t="s">
        <v>4</v>
      </c>
      <c r="E15" s="4" t="s">
        <v>4</v>
      </c>
      <c r="F15" s="4" t="s">
        <v>4</v>
      </c>
    </row>
    <row r="16" spans="1:6" x14ac:dyDescent="0.25">
      <c r="A16" s="2" t="s">
        <v>137</v>
      </c>
      <c r="B16" s="4">
        <v>73</v>
      </c>
      <c r="C16" s="4">
        <v>232</v>
      </c>
      <c r="D16" s="4">
        <v>140</v>
      </c>
      <c r="E16" s="4">
        <v>386</v>
      </c>
      <c r="F16" s="4" t="s">
        <v>4</v>
      </c>
    </row>
    <row r="17" spans="1:6" x14ac:dyDescent="0.25">
      <c r="A17" s="3" t="s">
        <v>573</v>
      </c>
      <c r="B17" s="4" t="s">
        <v>4</v>
      </c>
      <c r="C17" s="4" t="s">
        <v>4</v>
      </c>
      <c r="D17" s="4" t="s">
        <v>4</v>
      </c>
      <c r="E17" s="4" t="s">
        <v>4</v>
      </c>
      <c r="F17" s="4" t="s">
        <v>4</v>
      </c>
    </row>
    <row r="18" spans="1:6" x14ac:dyDescent="0.25">
      <c r="A18" s="2" t="s">
        <v>137</v>
      </c>
      <c r="B18" s="4">
        <v>52</v>
      </c>
      <c r="C18" s="4">
        <v>73</v>
      </c>
      <c r="D18" s="4">
        <v>102</v>
      </c>
      <c r="E18" s="4">
        <v>147</v>
      </c>
      <c r="F18" s="4" t="s">
        <v>4</v>
      </c>
    </row>
    <row r="19" spans="1:6" x14ac:dyDescent="0.25">
      <c r="A19" s="2" t="s">
        <v>282</v>
      </c>
      <c r="B19" s="4" t="s">
        <v>4</v>
      </c>
      <c r="C19" s="4" t="s">
        <v>4</v>
      </c>
      <c r="D19" s="4" t="s">
        <v>4</v>
      </c>
      <c r="E19" s="4" t="s">
        <v>4</v>
      </c>
      <c r="F19" s="4" t="s">
        <v>4</v>
      </c>
    </row>
    <row r="20" spans="1:6" x14ac:dyDescent="0.25">
      <c r="A20" s="3" t="s">
        <v>565</v>
      </c>
      <c r="B20" s="4" t="s">
        <v>4</v>
      </c>
      <c r="C20" s="4" t="s">
        <v>4</v>
      </c>
      <c r="D20" s="4" t="s">
        <v>4</v>
      </c>
      <c r="E20" s="4" t="s">
        <v>4</v>
      </c>
      <c r="F20" s="4" t="s">
        <v>4</v>
      </c>
    </row>
    <row r="21" spans="1:6" x14ac:dyDescent="0.25">
      <c r="A21" s="2" t="s">
        <v>566</v>
      </c>
      <c r="B21" s="4">
        <v>783</v>
      </c>
      <c r="C21" s="4" t="s">
        <v>4</v>
      </c>
      <c r="D21" s="4">
        <v>783</v>
      </c>
      <c r="E21" s="4" t="s">
        <v>4</v>
      </c>
      <c r="F21" s="6">
        <v>1880</v>
      </c>
    </row>
    <row r="22" spans="1:6" x14ac:dyDescent="0.25">
      <c r="A22" s="2" t="s">
        <v>567</v>
      </c>
      <c r="B22" s="6">
        <v>1834</v>
      </c>
      <c r="C22" s="4" t="s">
        <v>4</v>
      </c>
      <c r="D22" s="6">
        <v>1834</v>
      </c>
      <c r="E22" s="4" t="s">
        <v>4</v>
      </c>
      <c r="F22" s="6">
        <v>1205</v>
      </c>
    </row>
    <row r="23" spans="1:6" x14ac:dyDescent="0.25">
      <c r="A23" s="3" t="s">
        <v>568</v>
      </c>
      <c r="B23" s="4" t="s">
        <v>4</v>
      </c>
      <c r="C23" s="4" t="s">
        <v>4</v>
      </c>
      <c r="D23" s="4" t="s">
        <v>4</v>
      </c>
      <c r="E23" s="4" t="s">
        <v>4</v>
      </c>
      <c r="F23" s="4" t="s">
        <v>4</v>
      </c>
    </row>
    <row r="24" spans="1:6" x14ac:dyDescent="0.25">
      <c r="A24" s="2" t="s">
        <v>569</v>
      </c>
      <c r="B24" s="4">
        <v>783</v>
      </c>
      <c r="C24" s="4" t="s">
        <v>4</v>
      </c>
      <c r="D24" s="4">
        <v>783</v>
      </c>
      <c r="E24" s="4" t="s">
        <v>4</v>
      </c>
      <c r="F24" s="6">
        <v>1880</v>
      </c>
    </row>
    <row r="25" spans="1:6" x14ac:dyDescent="0.25">
      <c r="A25" s="2" t="s">
        <v>567</v>
      </c>
      <c r="B25" s="6">
        <v>1834</v>
      </c>
      <c r="C25" s="4" t="s">
        <v>4</v>
      </c>
      <c r="D25" s="6">
        <v>1834</v>
      </c>
      <c r="E25" s="4" t="s">
        <v>4</v>
      </c>
      <c r="F25" s="6">
        <v>1205</v>
      </c>
    </row>
    <row r="26" spans="1:6" x14ac:dyDescent="0.25">
      <c r="A26" s="3" t="s">
        <v>570</v>
      </c>
      <c r="B26" s="4" t="s">
        <v>4</v>
      </c>
      <c r="C26" s="4" t="s">
        <v>4</v>
      </c>
      <c r="D26" s="4" t="s">
        <v>4</v>
      </c>
      <c r="E26" s="4" t="s">
        <v>4</v>
      </c>
      <c r="F26" s="4" t="s">
        <v>4</v>
      </c>
    </row>
    <row r="27" spans="1:6" x14ac:dyDescent="0.25">
      <c r="A27" s="2" t="s">
        <v>137</v>
      </c>
      <c r="B27" s="4">
        <v>147</v>
      </c>
      <c r="C27" s="4" t="s">
        <v>4</v>
      </c>
      <c r="D27" s="4">
        <v>147</v>
      </c>
      <c r="E27" s="4" t="s">
        <v>4</v>
      </c>
      <c r="F27" s="4">
        <v>676</v>
      </c>
    </row>
    <row r="28" spans="1:6" x14ac:dyDescent="0.25">
      <c r="A28" s="3" t="s">
        <v>571</v>
      </c>
      <c r="B28" s="4" t="s">
        <v>4</v>
      </c>
      <c r="C28" s="4" t="s">
        <v>4</v>
      </c>
      <c r="D28" s="4" t="s">
        <v>4</v>
      </c>
      <c r="E28" s="4" t="s">
        <v>4</v>
      </c>
      <c r="F28" s="4" t="s">
        <v>4</v>
      </c>
    </row>
    <row r="29" spans="1:6" x14ac:dyDescent="0.25">
      <c r="A29" s="2" t="s">
        <v>137</v>
      </c>
      <c r="B29" s="6">
        <v>2710</v>
      </c>
      <c r="C29" s="6">
        <v>6287</v>
      </c>
      <c r="D29" s="6">
        <v>2851</v>
      </c>
      <c r="E29" s="6">
        <v>5851</v>
      </c>
      <c r="F29" s="4" t="s">
        <v>4</v>
      </c>
    </row>
    <row r="30" spans="1:6" x14ac:dyDescent="0.25">
      <c r="A30" s="3" t="s">
        <v>572</v>
      </c>
      <c r="B30" s="4" t="s">
        <v>4</v>
      </c>
      <c r="C30" s="4" t="s">
        <v>4</v>
      </c>
      <c r="D30" s="4" t="s">
        <v>4</v>
      </c>
      <c r="E30" s="4" t="s">
        <v>4</v>
      </c>
      <c r="F30" s="4" t="s">
        <v>4</v>
      </c>
    </row>
    <row r="31" spans="1:6" x14ac:dyDescent="0.25">
      <c r="A31" s="2" t="s">
        <v>137</v>
      </c>
      <c r="B31" s="4">
        <v>37</v>
      </c>
      <c r="C31" s="4">
        <v>99</v>
      </c>
      <c r="D31" s="4">
        <v>68</v>
      </c>
      <c r="E31" s="4">
        <v>161</v>
      </c>
      <c r="F31" s="4" t="s">
        <v>4</v>
      </c>
    </row>
    <row r="32" spans="1:6" x14ac:dyDescent="0.25">
      <c r="A32" s="3" t="s">
        <v>573</v>
      </c>
      <c r="B32" s="4" t="s">
        <v>4</v>
      </c>
      <c r="C32" s="4" t="s">
        <v>4</v>
      </c>
      <c r="D32" s="4" t="s">
        <v>4</v>
      </c>
      <c r="E32" s="4" t="s">
        <v>4</v>
      </c>
      <c r="F32" s="4" t="s">
        <v>4</v>
      </c>
    </row>
    <row r="33" spans="1:6" x14ac:dyDescent="0.25">
      <c r="A33" s="2" t="s">
        <v>137</v>
      </c>
      <c r="B33" s="4">
        <v>26</v>
      </c>
      <c r="C33" s="4">
        <v>52</v>
      </c>
      <c r="D33" s="4">
        <v>53</v>
      </c>
      <c r="E33" s="4">
        <v>94</v>
      </c>
      <c r="F33" s="4" t="s">
        <v>4</v>
      </c>
    </row>
    <row r="34" spans="1:6" x14ac:dyDescent="0.25">
      <c r="A34" s="2" t="s">
        <v>554</v>
      </c>
      <c r="B34" s="4" t="s">
        <v>4</v>
      </c>
      <c r="C34" s="4" t="s">
        <v>4</v>
      </c>
      <c r="D34" s="4" t="s">
        <v>4</v>
      </c>
      <c r="E34" s="4" t="s">
        <v>4</v>
      </c>
      <c r="F34" s="4" t="s">
        <v>4</v>
      </c>
    </row>
    <row r="35" spans="1:6" x14ac:dyDescent="0.25">
      <c r="A35" s="3" t="s">
        <v>565</v>
      </c>
      <c r="B35" s="4" t="s">
        <v>4</v>
      </c>
      <c r="C35" s="4" t="s">
        <v>4</v>
      </c>
      <c r="D35" s="4" t="s">
        <v>4</v>
      </c>
      <c r="E35" s="4" t="s">
        <v>4</v>
      </c>
      <c r="F35" s="4" t="s">
        <v>4</v>
      </c>
    </row>
    <row r="36" spans="1:6" x14ac:dyDescent="0.25">
      <c r="A36" s="2" t="s">
        <v>566</v>
      </c>
      <c r="B36" s="4">
        <v>111</v>
      </c>
      <c r="C36" s="4" t="s">
        <v>4</v>
      </c>
      <c r="D36" s="4">
        <v>111</v>
      </c>
      <c r="E36" s="4" t="s">
        <v>4</v>
      </c>
      <c r="F36" s="4">
        <v>843</v>
      </c>
    </row>
    <row r="37" spans="1:6" x14ac:dyDescent="0.25">
      <c r="A37" s="2" t="s">
        <v>567</v>
      </c>
      <c r="B37" s="6">
        <v>1450</v>
      </c>
      <c r="C37" s="4" t="s">
        <v>4</v>
      </c>
      <c r="D37" s="6">
        <v>1450</v>
      </c>
      <c r="E37" s="4" t="s">
        <v>4</v>
      </c>
      <c r="F37" s="6">
        <v>1178</v>
      </c>
    </row>
    <row r="38" spans="1:6" x14ac:dyDescent="0.25">
      <c r="A38" s="3" t="s">
        <v>568</v>
      </c>
      <c r="B38" s="4" t="s">
        <v>4</v>
      </c>
      <c r="C38" s="4" t="s">
        <v>4</v>
      </c>
      <c r="D38" s="4" t="s">
        <v>4</v>
      </c>
      <c r="E38" s="4" t="s">
        <v>4</v>
      </c>
      <c r="F38" s="4" t="s">
        <v>4</v>
      </c>
    </row>
    <row r="39" spans="1:6" x14ac:dyDescent="0.25">
      <c r="A39" s="2" t="s">
        <v>569</v>
      </c>
      <c r="B39" s="4">
        <v>111</v>
      </c>
      <c r="C39" s="4" t="s">
        <v>4</v>
      </c>
      <c r="D39" s="4">
        <v>111</v>
      </c>
      <c r="E39" s="4" t="s">
        <v>4</v>
      </c>
      <c r="F39" s="4">
        <v>843</v>
      </c>
    </row>
    <row r="40" spans="1:6" x14ac:dyDescent="0.25">
      <c r="A40" s="2" t="s">
        <v>567</v>
      </c>
      <c r="B40" s="6">
        <v>1450</v>
      </c>
      <c r="C40" s="4" t="s">
        <v>4</v>
      </c>
      <c r="D40" s="6">
        <v>1450</v>
      </c>
      <c r="E40" s="4" t="s">
        <v>4</v>
      </c>
      <c r="F40" s="6">
        <v>1178</v>
      </c>
    </row>
    <row r="41" spans="1:6" x14ac:dyDescent="0.25">
      <c r="A41" s="3" t="s">
        <v>570</v>
      </c>
      <c r="B41" s="4" t="s">
        <v>4</v>
      </c>
      <c r="C41" s="4" t="s">
        <v>4</v>
      </c>
      <c r="D41" s="4" t="s">
        <v>4</v>
      </c>
      <c r="E41" s="4" t="s">
        <v>4</v>
      </c>
      <c r="F41" s="4" t="s">
        <v>4</v>
      </c>
    </row>
    <row r="42" spans="1:6" x14ac:dyDescent="0.25">
      <c r="A42" s="2" t="s">
        <v>137</v>
      </c>
      <c r="B42" s="4">
        <v>389</v>
      </c>
      <c r="C42" s="4" t="s">
        <v>4</v>
      </c>
      <c r="D42" s="4">
        <v>389</v>
      </c>
      <c r="E42" s="4" t="s">
        <v>4</v>
      </c>
      <c r="F42" s="4">
        <v>369</v>
      </c>
    </row>
    <row r="43" spans="1:6" x14ac:dyDescent="0.25">
      <c r="A43" s="3" t="s">
        <v>571</v>
      </c>
      <c r="B43" s="4" t="s">
        <v>4</v>
      </c>
      <c r="C43" s="4" t="s">
        <v>4</v>
      </c>
      <c r="D43" s="4" t="s">
        <v>4</v>
      </c>
      <c r="E43" s="4" t="s">
        <v>4</v>
      </c>
      <c r="F43" s="4" t="s">
        <v>4</v>
      </c>
    </row>
    <row r="44" spans="1:6" x14ac:dyDescent="0.25">
      <c r="A44" s="2" t="s">
        <v>137</v>
      </c>
      <c r="B44" s="6">
        <v>1547</v>
      </c>
      <c r="C44" s="6">
        <v>7607</v>
      </c>
      <c r="D44" s="6">
        <v>1791</v>
      </c>
      <c r="E44" s="6">
        <v>7128</v>
      </c>
      <c r="F44" s="4" t="s">
        <v>4</v>
      </c>
    </row>
    <row r="45" spans="1:6" x14ac:dyDescent="0.25">
      <c r="A45" s="3" t="s">
        <v>572</v>
      </c>
      <c r="B45" s="4" t="s">
        <v>4</v>
      </c>
      <c r="C45" s="4" t="s">
        <v>4</v>
      </c>
      <c r="D45" s="4" t="s">
        <v>4</v>
      </c>
      <c r="E45" s="4" t="s">
        <v>4</v>
      </c>
      <c r="F45" s="4" t="s">
        <v>4</v>
      </c>
    </row>
    <row r="46" spans="1:6" x14ac:dyDescent="0.25">
      <c r="A46" s="2" t="s">
        <v>137</v>
      </c>
      <c r="B46" s="4">
        <v>20</v>
      </c>
      <c r="C46" s="4">
        <v>120</v>
      </c>
      <c r="D46" s="4">
        <v>40</v>
      </c>
      <c r="E46" s="4">
        <v>208</v>
      </c>
      <c r="F46" s="4" t="s">
        <v>4</v>
      </c>
    </row>
    <row r="47" spans="1:6" x14ac:dyDescent="0.25">
      <c r="A47" s="3" t="s">
        <v>573</v>
      </c>
      <c r="B47" s="4" t="s">
        <v>4</v>
      </c>
      <c r="C47" s="4" t="s">
        <v>4</v>
      </c>
      <c r="D47" s="4" t="s">
        <v>4</v>
      </c>
      <c r="E47" s="4" t="s">
        <v>4</v>
      </c>
      <c r="F47" s="4" t="s">
        <v>4</v>
      </c>
    </row>
    <row r="48" spans="1:6" x14ac:dyDescent="0.25">
      <c r="A48" s="2" t="s">
        <v>137</v>
      </c>
      <c r="B48" s="4">
        <v>15</v>
      </c>
      <c r="C48" s="4">
        <v>13</v>
      </c>
      <c r="D48" s="4">
        <v>29</v>
      </c>
      <c r="E48" s="4">
        <v>44</v>
      </c>
      <c r="F48" s="4" t="s">
        <v>4</v>
      </c>
    </row>
    <row r="49" spans="1:6" x14ac:dyDescent="0.25">
      <c r="A49" s="2" t="s">
        <v>555</v>
      </c>
      <c r="B49" s="4" t="s">
        <v>4</v>
      </c>
      <c r="C49" s="4" t="s">
        <v>4</v>
      </c>
      <c r="D49" s="4" t="s">
        <v>4</v>
      </c>
      <c r="E49" s="4" t="s">
        <v>4</v>
      </c>
      <c r="F49" s="4" t="s">
        <v>4</v>
      </c>
    </row>
    <row r="50" spans="1:6" x14ac:dyDescent="0.25">
      <c r="A50" s="3" t="s">
        <v>565</v>
      </c>
      <c r="B50" s="4" t="s">
        <v>4</v>
      </c>
      <c r="C50" s="4" t="s">
        <v>4</v>
      </c>
      <c r="D50" s="4" t="s">
        <v>4</v>
      </c>
      <c r="E50" s="4" t="s">
        <v>4</v>
      </c>
      <c r="F50" s="4" t="s">
        <v>4</v>
      </c>
    </row>
    <row r="51" spans="1:6" x14ac:dyDescent="0.25">
      <c r="A51" s="2" t="s">
        <v>566</v>
      </c>
      <c r="B51" s="6">
        <v>1037</v>
      </c>
      <c r="C51" s="4" t="s">
        <v>4</v>
      </c>
      <c r="D51" s="6">
        <v>1037</v>
      </c>
      <c r="E51" s="4" t="s">
        <v>4</v>
      </c>
      <c r="F51" s="4">
        <v>337</v>
      </c>
    </row>
    <row r="52" spans="1:6" x14ac:dyDescent="0.25">
      <c r="A52" s="2" t="s">
        <v>567</v>
      </c>
      <c r="B52" s="4">
        <v>224</v>
      </c>
      <c r="C52" s="4" t="s">
        <v>4</v>
      </c>
      <c r="D52" s="4">
        <v>224</v>
      </c>
      <c r="E52" s="4" t="s">
        <v>4</v>
      </c>
      <c r="F52" s="6">
        <v>1046</v>
      </c>
    </row>
    <row r="53" spans="1:6" x14ac:dyDescent="0.25">
      <c r="A53" s="3" t="s">
        <v>568</v>
      </c>
      <c r="B53" s="4" t="s">
        <v>4</v>
      </c>
      <c r="C53" s="4" t="s">
        <v>4</v>
      </c>
      <c r="D53" s="4" t="s">
        <v>4</v>
      </c>
      <c r="E53" s="4" t="s">
        <v>4</v>
      </c>
      <c r="F53" s="4" t="s">
        <v>4</v>
      </c>
    </row>
    <row r="54" spans="1:6" x14ac:dyDescent="0.25">
      <c r="A54" s="2" t="s">
        <v>569</v>
      </c>
      <c r="B54" s="6">
        <v>1037</v>
      </c>
      <c r="C54" s="4" t="s">
        <v>4</v>
      </c>
      <c r="D54" s="6">
        <v>1037</v>
      </c>
      <c r="E54" s="4" t="s">
        <v>4</v>
      </c>
      <c r="F54" s="4">
        <v>337</v>
      </c>
    </row>
    <row r="55" spans="1:6" x14ac:dyDescent="0.25">
      <c r="A55" s="2" t="s">
        <v>567</v>
      </c>
      <c r="B55" s="4">
        <v>224</v>
      </c>
      <c r="C55" s="4" t="s">
        <v>4</v>
      </c>
      <c r="D55" s="4">
        <v>224</v>
      </c>
      <c r="E55" s="4" t="s">
        <v>4</v>
      </c>
      <c r="F55" s="6">
        <v>1046</v>
      </c>
    </row>
    <row r="56" spans="1:6" x14ac:dyDescent="0.25">
      <c r="A56" s="3" t="s">
        <v>570</v>
      </c>
      <c r="B56" s="4" t="s">
        <v>4</v>
      </c>
      <c r="C56" s="4" t="s">
        <v>4</v>
      </c>
      <c r="D56" s="4" t="s">
        <v>4</v>
      </c>
      <c r="E56" s="4" t="s">
        <v>4</v>
      </c>
      <c r="F56" s="4" t="s">
        <v>4</v>
      </c>
    </row>
    <row r="57" spans="1:6" x14ac:dyDescent="0.25">
      <c r="A57" s="2" t="s">
        <v>137</v>
      </c>
      <c r="B57" s="4">
        <v>60</v>
      </c>
      <c r="C57" s="4" t="s">
        <v>4</v>
      </c>
      <c r="D57" s="4">
        <v>60</v>
      </c>
      <c r="E57" s="4" t="s">
        <v>4</v>
      </c>
      <c r="F57" s="4">
        <v>307</v>
      </c>
    </row>
    <row r="58" spans="1:6" x14ac:dyDescent="0.25">
      <c r="A58" s="3" t="s">
        <v>571</v>
      </c>
      <c r="B58" s="4" t="s">
        <v>4</v>
      </c>
      <c r="C58" s="4" t="s">
        <v>4</v>
      </c>
      <c r="D58" s="4" t="s">
        <v>4</v>
      </c>
      <c r="E58" s="4" t="s">
        <v>4</v>
      </c>
      <c r="F58" s="4" t="s">
        <v>4</v>
      </c>
    </row>
    <row r="59" spans="1:6" x14ac:dyDescent="0.25">
      <c r="A59" s="2" t="s">
        <v>137</v>
      </c>
      <c r="B59" s="6">
        <v>1305</v>
      </c>
      <c r="C59" s="4">
        <v>682</v>
      </c>
      <c r="D59" s="6">
        <v>1322</v>
      </c>
      <c r="E59" s="4">
        <v>528</v>
      </c>
      <c r="F59" s="4" t="s">
        <v>4</v>
      </c>
    </row>
    <row r="60" spans="1:6" x14ac:dyDescent="0.25">
      <c r="A60" s="3" t="s">
        <v>572</v>
      </c>
      <c r="B60" s="4" t="s">
        <v>4</v>
      </c>
      <c r="C60" s="4" t="s">
        <v>4</v>
      </c>
      <c r="D60" s="4" t="s">
        <v>4</v>
      </c>
      <c r="E60" s="4" t="s">
        <v>4</v>
      </c>
      <c r="F60" s="4" t="s">
        <v>4</v>
      </c>
    </row>
    <row r="61" spans="1:6" x14ac:dyDescent="0.25">
      <c r="A61" s="2" t="s">
        <v>137</v>
      </c>
      <c r="B61" s="4">
        <v>16</v>
      </c>
      <c r="C61" s="4">
        <v>13</v>
      </c>
      <c r="D61" s="4">
        <v>31</v>
      </c>
      <c r="E61" s="4">
        <v>16</v>
      </c>
      <c r="F61" s="4" t="s">
        <v>4</v>
      </c>
    </row>
    <row r="62" spans="1:6" x14ac:dyDescent="0.25">
      <c r="A62" s="3" t="s">
        <v>573</v>
      </c>
      <c r="B62" s="4" t="s">
        <v>4</v>
      </c>
      <c r="C62" s="4" t="s">
        <v>4</v>
      </c>
      <c r="D62" s="4" t="s">
        <v>4</v>
      </c>
      <c r="E62" s="4" t="s">
        <v>4</v>
      </c>
      <c r="F62" s="4" t="s">
        <v>4</v>
      </c>
    </row>
    <row r="63" spans="1:6" x14ac:dyDescent="0.25">
      <c r="A63" s="2" t="s">
        <v>137</v>
      </c>
      <c r="B63" s="4">
        <v>11</v>
      </c>
      <c r="C63" s="4">
        <v>8</v>
      </c>
      <c r="D63" s="4">
        <v>20</v>
      </c>
      <c r="E63" s="4">
        <v>9</v>
      </c>
      <c r="F63" s="4" t="s">
        <v>4</v>
      </c>
    </row>
    <row r="64" spans="1:6" x14ac:dyDescent="0.25">
      <c r="A64" s="2" t="s">
        <v>556</v>
      </c>
      <c r="B64" s="4" t="s">
        <v>4</v>
      </c>
      <c r="C64" s="4" t="s">
        <v>4</v>
      </c>
      <c r="D64" s="4" t="s">
        <v>4</v>
      </c>
      <c r="E64" s="4" t="s">
        <v>4</v>
      </c>
      <c r="F64" s="4" t="s">
        <v>4</v>
      </c>
    </row>
    <row r="65" spans="1:6" x14ac:dyDescent="0.25">
      <c r="A65" s="3" t="s">
        <v>565</v>
      </c>
      <c r="B65" s="4" t="s">
        <v>4</v>
      </c>
      <c r="C65" s="4" t="s">
        <v>4</v>
      </c>
      <c r="D65" s="4" t="s">
        <v>4</v>
      </c>
      <c r="E65" s="4" t="s">
        <v>4</v>
      </c>
      <c r="F65" s="4" t="s">
        <v>4</v>
      </c>
    </row>
    <row r="66" spans="1:6" x14ac:dyDescent="0.25">
      <c r="A66" s="2" t="s">
        <v>566</v>
      </c>
      <c r="B66" s="4" t="s">
        <v>4</v>
      </c>
      <c r="C66" s="4" t="s">
        <v>4</v>
      </c>
      <c r="D66" s="4" t="s">
        <v>4</v>
      </c>
      <c r="E66" s="4" t="s">
        <v>4</v>
      </c>
      <c r="F66" s="4">
        <v>1</v>
      </c>
    </row>
    <row r="67" spans="1:6" x14ac:dyDescent="0.25">
      <c r="A67" s="2" t="s">
        <v>567</v>
      </c>
      <c r="B67" s="4">
        <v>17</v>
      </c>
      <c r="C67" s="4" t="s">
        <v>4</v>
      </c>
      <c r="D67" s="4">
        <v>17</v>
      </c>
      <c r="E67" s="4" t="s">
        <v>4</v>
      </c>
      <c r="F67" s="4">
        <v>21</v>
      </c>
    </row>
    <row r="68" spans="1:6" x14ac:dyDescent="0.25">
      <c r="A68" s="3" t="s">
        <v>568</v>
      </c>
      <c r="B68" s="4" t="s">
        <v>4</v>
      </c>
      <c r="C68" s="4" t="s">
        <v>4</v>
      </c>
      <c r="D68" s="4" t="s">
        <v>4</v>
      </c>
      <c r="E68" s="4" t="s">
        <v>4</v>
      </c>
      <c r="F68" s="4" t="s">
        <v>4</v>
      </c>
    </row>
    <row r="69" spans="1:6" x14ac:dyDescent="0.25">
      <c r="A69" s="2" t="s">
        <v>569</v>
      </c>
      <c r="B69" s="4" t="s">
        <v>4</v>
      </c>
      <c r="C69" s="4" t="s">
        <v>4</v>
      </c>
      <c r="D69" s="4" t="s">
        <v>4</v>
      </c>
      <c r="E69" s="4" t="s">
        <v>4</v>
      </c>
      <c r="F69" s="4">
        <v>1</v>
      </c>
    </row>
    <row r="70" spans="1:6" x14ac:dyDescent="0.25">
      <c r="A70" s="2" t="s">
        <v>567</v>
      </c>
      <c r="B70" s="4">
        <v>17</v>
      </c>
      <c r="C70" s="4" t="s">
        <v>4</v>
      </c>
      <c r="D70" s="4">
        <v>17</v>
      </c>
      <c r="E70" s="4" t="s">
        <v>4</v>
      </c>
      <c r="F70" s="4">
        <v>21</v>
      </c>
    </row>
    <row r="71" spans="1:6" x14ac:dyDescent="0.25">
      <c r="A71" s="3" t="s">
        <v>570</v>
      </c>
      <c r="B71" s="4" t="s">
        <v>4</v>
      </c>
      <c r="C71" s="4" t="s">
        <v>4</v>
      </c>
      <c r="D71" s="4" t="s">
        <v>4</v>
      </c>
      <c r="E71" s="4" t="s">
        <v>4</v>
      </c>
      <c r="F71" s="4" t="s">
        <v>4</v>
      </c>
    </row>
    <row r="72" spans="1:6" x14ac:dyDescent="0.25">
      <c r="A72" s="2" t="s">
        <v>137</v>
      </c>
      <c r="B72" s="4">
        <v>17</v>
      </c>
      <c r="C72" s="4" t="s">
        <v>4</v>
      </c>
      <c r="D72" s="4">
        <v>17</v>
      </c>
      <c r="E72" s="4" t="s">
        <v>4</v>
      </c>
      <c r="F72" s="4">
        <v>21</v>
      </c>
    </row>
    <row r="73" spans="1:6" x14ac:dyDescent="0.25">
      <c r="A73" s="3" t="s">
        <v>571</v>
      </c>
      <c r="B73" s="4" t="s">
        <v>4</v>
      </c>
      <c r="C73" s="4" t="s">
        <v>4</v>
      </c>
      <c r="D73" s="4" t="s">
        <v>4</v>
      </c>
      <c r="E73" s="4" t="s">
        <v>4</v>
      </c>
      <c r="F73" s="4" t="s">
        <v>4</v>
      </c>
    </row>
    <row r="74" spans="1:6" x14ac:dyDescent="0.25">
      <c r="A74" s="2" t="s">
        <v>137</v>
      </c>
      <c r="B74" s="4">
        <v>18</v>
      </c>
      <c r="C74" s="4">
        <v>27</v>
      </c>
      <c r="D74" s="4">
        <v>19</v>
      </c>
      <c r="E74" s="4">
        <v>28</v>
      </c>
      <c r="F74" s="4" t="s">
        <v>4</v>
      </c>
    </row>
    <row r="75" spans="1:6" x14ac:dyDescent="0.25">
      <c r="A75" s="3" t="s">
        <v>572</v>
      </c>
      <c r="B75" s="4" t="s">
        <v>4</v>
      </c>
      <c r="C75" s="4" t="s">
        <v>4</v>
      </c>
      <c r="D75" s="4" t="s">
        <v>4</v>
      </c>
      <c r="E75" s="4" t="s">
        <v>4</v>
      </c>
      <c r="F75" s="4" t="s">
        <v>4</v>
      </c>
    </row>
    <row r="76" spans="1:6" x14ac:dyDescent="0.25">
      <c r="A76" s="2" t="s">
        <v>137</v>
      </c>
      <c r="B76" s="4" t="s">
        <v>4</v>
      </c>
      <c r="C76" s="4" t="s">
        <v>4</v>
      </c>
      <c r="D76" s="4">
        <v>1</v>
      </c>
      <c r="E76" s="4">
        <v>1</v>
      </c>
      <c r="F76" s="4" t="s">
        <v>4</v>
      </c>
    </row>
    <row r="77" spans="1:6" x14ac:dyDescent="0.25">
      <c r="A77" s="2" t="s">
        <v>557</v>
      </c>
      <c r="B77" s="4" t="s">
        <v>4</v>
      </c>
      <c r="C77" s="4" t="s">
        <v>4</v>
      </c>
      <c r="D77" s="4" t="s">
        <v>4</v>
      </c>
      <c r="E77" s="4" t="s">
        <v>4</v>
      </c>
      <c r="F77" s="4" t="s">
        <v>4</v>
      </c>
    </row>
    <row r="78" spans="1:6" x14ac:dyDescent="0.25">
      <c r="A78" s="3" t="s">
        <v>565</v>
      </c>
      <c r="B78" s="4" t="s">
        <v>4</v>
      </c>
      <c r="C78" s="4" t="s">
        <v>4</v>
      </c>
      <c r="D78" s="4" t="s">
        <v>4</v>
      </c>
      <c r="E78" s="4" t="s">
        <v>4</v>
      </c>
      <c r="F78" s="4" t="s">
        <v>4</v>
      </c>
    </row>
    <row r="79" spans="1:6" x14ac:dyDescent="0.25">
      <c r="A79" s="2" t="s">
        <v>567</v>
      </c>
      <c r="B79" s="4">
        <v>13</v>
      </c>
      <c r="C79" s="4" t="s">
        <v>4</v>
      </c>
      <c r="D79" s="4">
        <v>13</v>
      </c>
      <c r="E79" s="4" t="s">
        <v>4</v>
      </c>
      <c r="F79" s="4">
        <v>14</v>
      </c>
    </row>
    <row r="80" spans="1:6" x14ac:dyDescent="0.25">
      <c r="A80" s="3" t="s">
        <v>568</v>
      </c>
      <c r="B80" s="4" t="s">
        <v>4</v>
      </c>
      <c r="C80" s="4" t="s">
        <v>4</v>
      </c>
      <c r="D80" s="4" t="s">
        <v>4</v>
      </c>
      <c r="E80" s="4" t="s">
        <v>4</v>
      </c>
      <c r="F80" s="4" t="s">
        <v>4</v>
      </c>
    </row>
    <row r="81" spans="1:6" x14ac:dyDescent="0.25">
      <c r="A81" s="2" t="s">
        <v>567</v>
      </c>
      <c r="B81" s="4">
        <v>13</v>
      </c>
      <c r="C81" s="4" t="s">
        <v>4</v>
      </c>
      <c r="D81" s="4">
        <v>13</v>
      </c>
      <c r="E81" s="4" t="s">
        <v>4</v>
      </c>
      <c r="F81" s="4">
        <v>14</v>
      </c>
    </row>
    <row r="82" spans="1:6" x14ac:dyDescent="0.25">
      <c r="A82" s="3" t="s">
        <v>570</v>
      </c>
      <c r="B82" s="4" t="s">
        <v>4</v>
      </c>
      <c r="C82" s="4" t="s">
        <v>4</v>
      </c>
      <c r="D82" s="4" t="s">
        <v>4</v>
      </c>
      <c r="E82" s="4" t="s">
        <v>4</v>
      </c>
      <c r="F82" s="4" t="s">
        <v>4</v>
      </c>
    </row>
    <row r="83" spans="1:6" x14ac:dyDescent="0.25">
      <c r="A83" s="2" t="s">
        <v>137</v>
      </c>
      <c r="B83" s="4" t="s">
        <v>4</v>
      </c>
      <c r="C83" s="4" t="s">
        <v>4</v>
      </c>
      <c r="D83" s="4" t="s">
        <v>4</v>
      </c>
      <c r="E83" s="4" t="s">
        <v>4</v>
      </c>
      <c r="F83" s="4">
        <v>14</v>
      </c>
    </row>
    <row r="84" spans="1:6" x14ac:dyDescent="0.25">
      <c r="A84" s="3" t="s">
        <v>571</v>
      </c>
      <c r="B84" s="4" t="s">
        <v>4</v>
      </c>
      <c r="C84" s="4" t="s">
        <v>4</v>
      </c>
      <c r="D84" s="4" t="s">
        <v>4</v>
      </c>
      <c r="E84" s="4" t="s">
        <v>4</v>
      </c>
      <c r="F84" s="4" t="s">
        <v>4</v>
      </c>
    </row>
    <row r="85" spans="1:6" x14ac:dyDescent="0.25">
      <c r="A85" s="2" t="s">
        <v>137</v>
      </c>
      <c r="B85" s="8">
        <v>13</v>
      </c>
      <c r="C85" s="8">
        <v>4</v>
      </c>
      <c r="D85" s="8">
        <v>14</v>
      </c>
      <c r="E85" s="8">
        <v>3</v>
      </c>
      <c r="F85" s="4" t="s">
        <v>4</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74</v>
      </c>
      <c r="B1" s="7" t="s">
        <v>2</v>
      </c>
      <c r="C1" s="7" t="s">
        <v>27</v>
      </c>
    </row>
    <row r="2" spans="1:3" ht="30" x14ac:dyDescent="0.25">
      <c r="A2" s="1" t="s">
        <v>26</v>
      </c>
      <c r="B2" s="7"/>
      <c r="C2" s="7"/>
    </row>
    <row r="3" spans="1:3" ht="30" x14ac:dyDescent="0.25">
      <c r="A3" s="3" t="s">
        <v>575</v>
      </c>
      <c r="B3" s="4" t="s">
        <v>4</v>
      </c>
      <c r="C3" s="4" t="s">
        <v>4</v>
      </c>
    </row>
    <row r="4" spans="1:3" ht="30" x14ac:dyDescent="0.25">
      <c r="A4" s="2" t="s">
        <v>576</v>
      </c>
      <c r="B4" s="8">
        <v>42</v>
      </c>
      <c r="C4" s="4" t="s">
        <v>4</v>
      </c>
    </row>
    <row r="5" spans="1:3" x14ac:dyDescent="0.25">
      <c r="A5" s="2" t="s">
        <v>359</v>
      </c>
      <c r="B5" s="6">
        <v>1841</v>
      </c>
      <c r="C5" s="6">
        <v>1180</v>
      </c>
    </row>
    <row r="6" spans="1:3" x14ac:dyDescent="0.25">
      <c r="A6" s="2" t="s">
        <v>282</v>
      </c>
      <c r="B6" s="4" t="s">
        <v>4</v>
      </c>
      <c r="C6" s="4" t="s">
        <v>4</v>
      </c>
    </row>
    <row r="7" spans="1:3" ht="30" x14ac:dyDescent="0.25">
      <c r="A7" s="3" t="s">
        <v>575</v>
      </c>
      <c r="B7" s="4" t="s">
        <v>4</v>
      </c>
      <c r="C7" s="4" t="s">
        <v>4</v>
      </c>
    </row>
    <row r="8" spans="1:3" x14ac:dyDescent="0.25">
      <c r="A8" s="2" t="s">
        <v>359</v>
      </c>
      <c r="B8" s="4">
        <v>816</v>
      </c>
      <c r="C8" s="4">
        <v>153</v>
      </c>
    </row>
    <row r="9" spans="1:3" x14ac:dyDescent="0.25">
      <c r="A9" s="2" t="s">
        <v>554</v>
      </c>
      <c r="B9" s="4" t="s">
        <v>4</v>
      </c>
      <c r="C9" s="4" t="s">
        <v>4</v>
      </c>
    </row>
    <row r="10" spans="1:3" ht="30" x14ac:dyDescent="0.25">
      <c r="A10" s="3" t="s">
        <v>575</v>
      </c>
      <c r="B10" s="4" t="s">
        <v>4</v>
      </c>
      <c r="C10" s="4" t="s">
        <v>4</v>
      </c>
    </row>
    <row r="11" spans="1:3" x14ac:dyDescent="0.25">
      <c r="A11" s="2" t="s">
        <v>359</v>
      </c>
      <c r="B11" s="4">
        <v>535</v>
      </c>
      <c r="C11" s="4">
        <v>362</v>
      </c>
    </row>
    <row r="12" spans="1:3" x14ac:dyDescent="0.25">
      <c r="A12" s="2" t="s">
        <v>555</v>
      </c>
      <c r="B12" s="4" t="s">
        <v>4</v>
      </c>
      <c r="C12" s="4" t="s">
        <v>4</v>
      </c>
    </row>
    <row r="13" spans="1:3" ht="30" x14ac:dyDescent="0.25">
      <c r="A13" s="3" t="s">
        <v>575</v>
      </c>
      <c r="B13" s="4" t="s">
        <v>4</v>
      </c>
      <c r="C13" s="4" t="s">
        <v>4</v>
      </c>
    </row>
    <row r="14" spans="1:3" ht="30" x14ac:dyDescent="0.25">
      <c r="A14" s="2" t="s">
        <v>576</v>
      </c>
      <c r="B14" s="4">
        <v>42</v>
      </c>
      <c r="C14" s="4" t="s">
        <v>4</v>
      </c>
    </row>
    <row r="15" spans="1:3" x14ac:dyDescent="0.25">
      <c r="A15" s="2" t="s">
        <v>359</v>
      </c>
      <c r="B15" s="4">
        <v>473</v>
      </c>
      <c r="C15" s="4">
        <v>643</v>
      </c>
    </row>
    <row r="16" spans="1:3" x14ac:dyDescent="0.25">
      <c r="A16" s="2" t="s">
        <v>556</v>
      </c>
      <c r="B16" s="4" t="s">
        <v>4</v>
      </c>
      <c r="C16" s="4" t="s">
        <v>4</v>
      </c>
    </row>
    <row r="17" spans="1:3" ht="30" x14ac:dyDescent="0.25">
      <c r="A17" s="3" t="s">
        <v>575</v>
      </c>
      <c r="B17" s="4" t="s">
        <v>4</v>
      </c>
      <c r="C17" s="4" t="s">
        <v>4</v>
      </c>
    </row>
    <row r="18" spans="1:3" x14ac:dyDescent="0.25">
      <c r="A18" s="2" t="s">
        <v>359</v>
      </c>
      <c r="B18" s="8">
        <v>17</v>
      </c>
      <c r="C18" s="8">
        <v>22</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77</v>
      </c>
      <c r="B1" s="7" t="s">
        <v>2</v>
      </c>
      <c r="C1" s="7" t="s">
        <v>27</v>
      </c>
    </row>
    <row r="2" spans="1:3" ht="30" x14ac:dyDescent="0.25">
      <c r="A2" s="1" t="s">
        <v>26</v>
      </c>
      <c r="B2" s="7"/>
      <c r="C2" s="7"/>
    </row>
    <row r="3" spans="1:3" ht="30" x14ac:dyDescent="0.25">
      <c r="A3" s="3" t="s">
        <v>578</v>
      </c>
      <c r="B3" s="4" t="s">
        <v>4</v>
      </c>
      <c r="C3" s="4" t="s">
        <v>4</v>
      </c>
    </row>
    <row r="4" spans="1:3" x14ac:dyDescent="0.25">
      <c r="A4" s="2" t="s">
        <v>579</v>
      </c>
      <c r="B4" s="8">
        <v>249</v>
      </c>
      <c r="C4" s="8">
        <v>478</v>
      </c>
    </row>
    <row r="5" spans="1:3" x14ac:dyDescent="0.25">
      <c r="A5" s="2" t="s">
        <v>580</v>
      </c>
      <c r="B5" s="4">
        <v>68</v>
      </c>
      <c r="C5" s="4">
        <v>67</v>
      </c>
    </row>
    <row r="6" spans="1:3" x14ac:dyDescent="0.25">
      <c r="A6" s="2" t="s">
        <v>581</v>
      </c>
      <c r="B6" s="6">
        <v>1641</v>
      </c>
      <c r="C6" s="4">
        <v>877</v>
      </c>
    </row>
    <row r="7" spans="1:3" x14ac:dyDescent="0.25">
      <c r="A7" s="2" t="s">
        <v>582</v>
      </c>
      <c r="B7" s="6">
        <v>1958</v>
      </c>
      <c r="C7" s="6">
        <v>1422</v>
      </c>
    </row>
    <row r="8" spans="1:3" x14ac:dyDescent="0.25">
      <c r="A8" s="2" t="s">
        <v>583</v>
      </c>
      <c r="B8" s="6">
        <v>309497</v>
      </c>
      <c r="C8" s="6">
        <v>293646</v>
      </c>
    </row>
    <row r="9" spans="1:3" x14ac:dyDescent="0.25">
      <c r="A9" s="2" t="s">
        <v>288</v>
      </c>
      <c r="B9" s="6">
        <v>311455</v>
      </c>
      <c r="C9" s="6">
        <v>295068</v>
      </c>
    </row>
    <row r="10" spans="1:3" x14ac:dyDescent="0.25">
      <c r="A10" s="2" t="s">
        <v>282</v>
      </c>
      <c r="B10" s="4" t="s">
        <v>4</v>
      </c>
      <c r="C10" s="4" t="s">
        <v>4</v>
      </c>
    </row>
    <row r="11" spans="1:3" ht="30" x14ac:dyDescent="0.25">
      <c r="A11" s="3" t="s">
        <v>578</v>
      </c>
      <c r="B11" s="4" t="s">
        <v>4</v>
      </c>
      <c r="C11" s="4" t="s">
        <v>4</v>
      </c>
    </row>
    <row r="12" spans="1:3" x14ac:dyDescent="0.25">
      <c r="A12" s="2" t="s">
        <v>579</v>
      </c>
      <c r="B12" s="4">
        <v>181</v>
      </c>
      <c r="C12" s="4">
        <v>53</v>
      </c>
    </row>
    <row r="13" spans="1:3" x14ac:dyDescent="0.25">
      <c r="A13" s="2" t="s">
        <v>581</v>
      </c>
      <c r="B13" s="4">
        <v>688</v>
      </c>
      <c r="C13" s="4" t="s">
        <v>4</v>
      </c>
    </row>
    <row r="14" spans="1:3" x14ac:dyDescent="0.25">
      <c r="A14" s="2" t="s">
        <v>582</v>
      </c>
      <c r="B14" s="4">
        <v>869</v>
      </c>
      <c r="C14" s="4">
        <v>53</v>
      </c>
    </row>
    <row r="15" spans="1:3" x14ac:dyDescent="0.25">
      <c r="A15" s="2" t="s">
        <v>583</v>
      </c>
      <c r="B15" s="6">
        <v>44843</v>
      </c>
      <c r="C15" s="6">
        <v>45201</v>
      </c>
    </row>
    <row r="16" spans="1:3" x14ac:dyDescent="0.25">
      <c r="A16" s="2" t="s">
        <v>288</v>
      </c>
      <c r="B16" s="6">
        <v>45712</v>
      </c>
      <c r="C16" s="6">
        <v>45254</v>
      </c>
    </row>
    <row r="17" spans="1:3" x14ac:dyDescent="0.25">
      <c r="A17" s="2" t="s">
        <v>553</v>
      </c>
      <c r="B17" s="4" t="s">
        <v>4</v>
      </c>
      <c r="C17" s="4" t="s">
        <v>4</v>
      </c>
    </row>
    <row r="18" spans="1:3" ht="30" x14ac:dyDescent="0.25">
      <c r="A18" s="3" t="s">
        <v>578</v>
      </c>
      <c r="B18" s="4" t="s">
        <v>4</v>
      </c>
      <c r="C18" s="4" t="s">
        <v>4</v>
      </c>
    </row>
    <row r="19" spans="1:3" x14ac:dyDescent="0.25">
      <c r="A19" s="2" t="s">
        <v>583</v>
      </c>
      <c r="B19" s="6">
        <v>15668</v>
      </c>
      <c r="C19" s="6">
        <v>15052</v>
      </c>
    </row>
    <row r="20" spans="1:3" x14ac:dyDescent="0.25">
      <c r="A20" s="2" t="s">
        <v>288</v>
      </c>
      <c r="B20" s="6">
        <v>15668</v>
      </c>
      <c r="C20" s="6">
        <v>15052</v>
      </c>
    </row>
    <row r="21" spans="1:3" x14ac:dyDescent="0.25">
      <c r="A21" s="2" t="s">
        <v>554</v>
      </c>
      <c r="B21" s="4" t="s">
        <v>4</v>
      </c>
      <c r="C21" s="4" t="s">
        <v>4</v>
      </c>
    </row>
    <row r="22" spans="1:3" ht="30" x14ac:dyDescent="0.25">
      <c r="A22" s="3" t="s">
        <v>578</v>
      </c>
      <c r="B22" s="4" t="s">
        <v>4</v>
      </c>
      <c r="C22" s="4" t="s">
        <v>4</v>
      </c>
    </row>
    <row r="23" spans="1:3" x14ac:dyDescent="0.25">
      <c r="A23" s="2" t="s">
        <v>579</v>
      </c>
      <c r="B23" s="4" t="s">
        <v>4</v>
      </c>
      <c r="C23" s="4">
        <v>321</v>
      </c>
    </row>
    <row r="24" spans="1:3" x14ac:dyDescent="0.25">
      <c r="A24" s="2" t="s">
        <v>580</v>
      </c>
      <c r="B24" s="4">
        <v>45</v>
      </c>
      <c r="C24" s="4" t="s">
        <v>4</v>
      </c>
    </row>
    <row r="25" spans="1:3" x14ac:dyDescent="0.25">
      <c r="A25" s="2" t="s">
        <v>581</v>
      </c>
      <c r="B25" s="4">
        <v>440</v>
      </c>
      <c r="C25" s="4">
        <v>303</v>
      </c>
    </row>
    <row r="26" spans="1:3" x14ac:dyDescent="0.25">
      <c r="A26" s="2" t="s">
        <v>582</v>
      </c>
      <c r="B26" s="4">
        <v>485</v>
      </c>
      <c r="C26" s="4">
        <v>624</v>
      </c>
    </row>
    <row r="27" spans="1:3" x14ac:dyDescent="0.25">
      <c r="A27" s="2" t="s">
        <v>583</v>
      </c>
      <c r="B27" s="6">
        <v>166786</v>
      </c>
      <c r="C27" s="6">
        <v>154351</v>
      </c>
    </row>
    <row r="28" spans="1:3" x14ac:dyDescent="0.25">
      <c r="A28" s="2" t="s">
        <v>288</v>
      </c>
      <c r="B28" s="6">
        <v>167271</v>
      </c>
      <c r="C28" s="6">
        <v>154975</v>
      </c>
    </row>
    <row r="29" spans="1:3" x14ac:dyDescent="0.25">
      <c r="A29" s="2" t="s">
        <v>555</v>
      </c>
      <c r="B29" s="4" t="s">
        <v>4</v>
      </c>
      <c r="C29" s="4" t="s">
        <v>4</v>
      </c>
    </row>
    <row r="30" spans="1:3" ht="30" x14ac:dyDescent="0.25">
      <c r="A30" s="3" t="s">
        <v>578</v>
      </c>
      <c r="B30" s="4" t="s">
        <v>4</v>
      </c>
      <c r="C30" s="4" t="s">
        <v>4</v>
      </c>
    </row>
    <row r="31" spans="1:3" x14ac:dyDescent="0.25">
      <c r="A31" s="2" t="s">
        <v>579</v>
      </c>
      <c r="B31" s="4">
        <v>68</v>
      </c>
      <c r="C31" s="4">
        <v>98</v>
      </c>
    </row>
    <row r="32" spans="1:3" x14ac:dyDescent="0.25">
      <c r="A32" s="2" t="s">
        <v>580</v>
      </c>
      <c r="B32" s="4">
        <v>23</v>
      </c>
      <c r="C32" s="4">
        <v>66</v>
      </c>
    </row>
    <row r="33" spans="1:3" x14ac:dyDescent="0.25">
      <c r="A33" s="2" t="s">
        <v>581</v>
      </c>
      <c r="B33" s="4">
        <v>513</v>
      </c>
      <c r="C33" s="4">
        <v>574</v>
      </c>
    </row>
    <row r="34" spans="1:3" x14ac:dyDescent="0.25">
      <c r="A34" s="2" t="s">
        <v>582</v>
      </c>
      <c r="B34" s="4">
        <v>604</v>
      </c>
      <c r="C34" s="4">
        <v>738</v>
      </c>
    </row>
    <row r="35" spans="1:3" x14ac:dyDescent="0.25">
      <c r="A35" s="2" t="s">
        <v>583</v>
      </c>
      <c r="B35" s="6">
        <v>76663</v>
      </c>
      <c r="C35" s="6">
        <v>73302</v>
      </c>
    </row>
    <row r="36" spans="1:3" x14ac:dyDescent="0.25">
      <c r="A36" s="2" t="s">
        <v>288</v>
      </c>
      <c r="B36" s="6">
        <v>77267</v>
      </c>
      <c r="C36" s="6">
        <v>74040</v>
      </c>
    </row>
    <row r="37" spans="1:3" x14ac:dyDescent="0.25">
      <c r="A37" s="2" t="s">
        <v>556</v>
      </c>
      <c r="B37" s="4" t="s">
        <v>4</v>
      </c>
      <c r="C37" s="4" t="s">
        <v>4</v>
      </c>
    </row>
    <row r="38" spans="1:3" ht="30" x14ac:dyDescent="0.25">
      <c r="A38" s="3" t="s">
        <v>578</v>
      </c>
      <c r="B38" s="4" t="s">
        <v>4</v>
      </c>
      <c r="C38" s="4" t="s">
        <v>4</v>
      </c>
    </row>
    <row r="39" spans="1:3" x14ac:dyDescent="0.25">
      <c r="A39" s="2" t="s">
        <v>579</v>
      </c>
      <c r="B39" s="4" t="s">
        <v>4</v>
      </c>
      <c r="C39" s="4">
        <v>6</v>
      </c>
    </row>
    <row r="40" spans="1:3" x14ac:dyDescent="0.25">
      <c r="A40" s="2" t="s">
        <v>580</v>
      </c>
      <c r="B40" s="4" t="s">
        <v>4</v>
      </c>
      <c r="C40" s="4">
        <v>1</v>
      </c>
    </row>
    <row r="41" spans="1:3" x14ac:dyDescent="0.25">
      <c r="A41" s="2" t="s">
        <v>582</v>
      </c>
      <c r="B41" s="4" t="s">
        <v>4</v>
      </c>
      <c r="C41" s="4">
        <v>7</v>
      </c>
    </row>
    <row r="42" spans="1:3" x14ac:dyDescent="0.25">
      <c r="A42" s="2" t="s">
        <v>583</v>
      </c>
      <c r="B42" s="6">
        <v>2088</v>
      </c>
      <c r="C42" s="6">
        <v>2537</v>
      </c>
    </row>
    <row r="43" spans="1:3" x14ac:dyDescent="0.25">
      <c r="A43" s="2" t="s">
        <v>288</v>
      </c>
      <c r="B43" s="6">
        <v>2088</v>
      </c>
      <c r="C43" s="6">
        <v>2544</v>
      </c>
    </row>
    <row r="44" spans="1:3" x14ac:dyDescent="0.25">
      <c r="A44" s="2" t="s">
        <v>557</v>
      </c>
      <c r="B44" s="4" t="s">
        <v>4</v>
      </c>
      <c r="C44" s="4" t="s">
        <v>4</v>
      </c>
    </row>
    <row r="45" spans="1:3" ht="30" x14ac:dyDescent="0.25">
      <c r="A45" s="3" t="s">
        <v>578</v>
      </c>
      <c r="B45" s="4" t="s">
        <v>4</v>
      </c>
      <c r="C45" s="4" t="s">
        <v>4</v>
      </c>
    </row>
    <row r="46" spans="1:3" x14ac:dyDescent="0.25">
      <c r="A46" s="2" t="s">
        <v>583</v>
      </c>
      <c r="B46" s="6">
        <v>3449</v>
      </c>
      <c r="C46" s="6">
        <v>3203</v>
      </c>
    </row>
    <row r="47" spans="1:3" x14ac:dyDescent="0.25">
      <c r="A47" s="2" t="s">
        <v>288</v>
      </c>
      <c r="B47" s="8">
        <v>3449</v>
      </c>
      <c r="C47" s="8">
        <v>3203</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30.42578125" bestFit="1" customWidth="1"/>
    <col min="6" max="7" width="36.5703125" bestFit="1" customWidth="1"/>
  </cols>
  <sheetData>
    <row r="1" spans="1:7" ht="30" x14ac:dyDescent="0.25">
      <c r="A1" s="1" t="s">
        <v>64</v>
      </c>
      <c r="B1" s="7" t="s">
        <v>2</v>
      </c>
      <c r="C1" s="7" t="s">
        <v>27</v>
      </c>
      <c r="D1" s="1" t="s">
        <v>2</v>
      </c>
      <c r="E1" s="1" t="s">
        <v>27</v>
      </c>
      <c r="F1" s="1" t="s">
        <v>2</v>
      </c>
      <c r="G1" s="1" t="s">
        <v>27</v>
      </c>
    </row>
    <row r="2" spans="1:7" ht="30" x14ac:dyDescent="0.25">
      <c r="A2" s="1" t="s">
        <v>65</v>
      </c>
      <c r="B2" s="7"/>
      <c r="C2" s="7"/>
      <c r="D2" s="1" t="s">
        <v>61</v>
      </c>
      <c r="E2" s="1" t="s">
        <v>61</v>
      </c>
      <c r="F2" s="1" t="s">
        <v>63</v>
      </c>
      <c r="G2" s="1" t="s">
        <v>63</v>
      </c>
    </row>
    <row r="3" spans="1:7" ht="30" x14ac:dyDescent="0.25">
      <c r="A3" s="2" t="s">
        <v>66</v>
      </c>
      <c r="B3" s="8">
        <v>4953</v>
      </c>
      <c r="C3" s="8">
        <v>4653</v>
      </c>
      <c r="D3" s="4" t="s">
        <v>4</v>
      </c>
      <c r="E3" s="4" t="s">
        <v>4</v>
      </c>
      <c r="F3" s="4" t="s">
        <v>4</v>
      </c>
      <c r="G3" s="4" t="s">
        <v>4</v>
      </c>
    </row>
    <row r="4" spans="1:7" ht="30" x14ac:dyDescent="0.25">
      <c r="A4" s="2" t="s">
        <v>67</v>
      </c>
      <c r="B4" s="4" t="s">
        <v>4</v>
      </c>
      <c r="C4" s="4" t="s">
        <v>4</v>
      </c>
      <c r="D4" s="9">
        <v>6.5000000000000002E-2</v>
      </c>
      <c r="E4" s="9">
        <v>6.5000000000000002E-2</v>
      </c>
      <c r="F4" s="9">
        <v>0.05</v>
      </c>
      <c r="G4" s="9">
        <v>0.05</v>
      </c>
    </row>
    <row r="5" spans="1:7" x14ac:dyDescent="0.25">
      <c r="A5" s="2" t="s">
        <v>68</v>
      </c>
      <c r="B5" s="4" t="s">
        <v>4</v>
      </c>
      <c r="C5" s="4" t="s">
        <v>4</v>
      </c>
      <c r="D5" s="4">
        <v>250</v>
      </c>
      <c r="E5" s="4">
        <v>250</v>
      </c>
      <c r="F5" s="4">
        <v>250</v>
      </c>
      <c r="G5" s="4">
        <v>250</v>
      </c>
    </row>
    <row r="6" spans="1:7" ht="30" x14ac:dyDescent="0.25">
      <c r="A6" s="2" t="s">
        <v>69</v>
      </c>
      <c r="B6" s="4" t="s">
        <v>4</v>
      </c>
      <c r="C6" s="4" t="s">
        <v>4</v>
      </c>
      <c r="D6" s="8">
        <v>7998</v>
      </c>
      <c r="E6" s="8">
        <v>7998</v>
      </c>
      <c r="F6" s="8">
        <v>0</v>
      </c>
      <c r="G6" s="8">
        <v>3266</v>
      </c>
    </row>
    <row r="7" spans="1:7" x14ac:dyDescent="0.25">
      <c r="A7" s="2" t="s">
        <v>70</v>
      </c>
      <c r="B7" s="4" t="s">
        <v>4</v>
      </c>
      <c r="C7" s="4" t="s">
        <v>4</v>
      </c>
      <c r="D7" s="4">
        <v>250</v>
      </c>
      <c r="E7" s="4">
        <v>250</v>
      </c>
      <c r="F7" s="4">
        <v>0</v>
      </c>
      <c r="G7" s="4">
        <v>93</v>
      </c>
    </row>
    <row r="8" spans="1:7" x14ac:dyDescent="0.25">
      <c r="A8" s="2" t="s">
        <v>71</v>
      </c>
      <c r="B8" s="4" t="s">
        <v>4</v>
      </c>
      <c r="C8" s="4" t="s">
        <v>4</v>
      </c>
      <c r="D8" s="4">
        <v>250</v>
      </c>
      <c r="E8" s="4">
        <v>250</v>
      </c>
      <c r="F8" s="4">
        <v>0</v>
      </c>
      <c r="G8" s="4">
        <v>93</v>
      </c>
    </row>
    <row r="9" spans="1:7" x14ac:dyDescent="0.25">
      <c r="A9" s="2" t="s">
        <v>72</v>
      </c>
      <c r="B9" s="4" t="s">
        <v>4</v>
      </c>
      <c r="C9" s="4" t="s">
        <v>4</v>
      </c>
      <c r="D9" s="4" t="s">
        <v>73</v>
      </c>
      <c r="E9" s="4" t="s">
        <v>73</v>
      </c>
      <c r="F9" s="4" t="s">
        <v>73</v>
      </c>
      <c r="G9" s="4" t="s">
        <v>73</v>
      </c>
    </row>
    <row r="10" spans="1:7" x14ac:dyDescent="0.25">
      <c r="A10" s="2" t="s">
        <v>74</v>
      </c>
      <c r="B10" s="6">
        <v>5000000</v>
      </c>
      <c r="C10" s="6">
        <v>5000000</v>
      </c>
      <c r="D10" s="4" t="s">
        <v>4</v>
      </c>
      <c r="E10" s="4" t="s">
        <v>4</v>
      </c>
      <c r="F10" s="4" t="s">
        <v>4</v>
      </c>
      <c r="G10" s="4" t="s">
        <v>4</v>
      </c>
    </row>
    <row r="11" spans="1:7" x14ac:dyDescent="0.25">
      <c r="A11" s="2" t="s">
        <v>75</v>
      </c>
      <c r="B11" s="6">
        <v>1968777</v>
      </c>
      <c r="C11" s="6">
        <v>1968777</v>
      </c>
      <c r="D11" s="4" t="s">
        <v>4</v>
      </c>
      <c r="E11" s="4" t="s">
        <v>4</v>
      </c>
      <c r="F11" s="4" t="s">
        <v>4</v>
      </c>
      <c r="G11" s="4" t="s">
        <v>4</v>
      </c>
    </row>
    <row r="12" spans="1:7" x14ac:dyDescent="0.25">
      <c r="A12" s="2" t="s">
        <v>76</v>
      </c>
      <c r="B12" s="6">
        <v>1968777</v>
      </c>
      <c r="C12" s="6">
        <v>1968777</v>
      </c>
      <c r="D12" s="4" t="s">
        <v>4</v>
      </c>
      <c r="E12" s="4" t="s">
        <v>4</v>
      </c>
      <c r="F12" s="4" t="s">
        <v>4</v>
      </c>
      <c r="G12" s="4" t="s">
        <v>4</v>
      </c>
    </row>
    <row r="13" spans="1:7" x14ac:dyDescent="0.25">
      <c r="A13" s="2" t="s">
        <v>77</v>
      </c>
      <c r="B13" s="4" t="s">
        <v>73</v>
      </c>
      <c r="C13" s="4" t="s">
        <v>73</v>
      </c>
      <c r="D13" s="4" t="s">
        <v>4</v>
      </c>
      <c r="E13" s="4" t="s">
        <v>4</v>
      </c>
      <c r="F13" s="4" t="s">
        <v>4</v>
      </c>
      <c r="G13" s="4" t="s">
        <v>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3" width="12" bestFit="1" customWidth="1"/>
    <col min="4" max="4" width="15.42578125" bestFit="1" customWidth="1"/>
    <col min="5" max="5" width="16.42578125" bestFit="1" customWidth="1"/>
  </cols>
  <sheetData>
    <row r="1" spans="1:5" ht="15" customHeight="1" x14ac:dyDescent="0.25">
      <c r="A1" s="7" t="s">
        <v>584</v>
      </c>
      <c r="B1" s="7" t="s">
        <v>80</v>
      </c>
      <c r="C1" s="7"/>
      <c r="D1" s="1" t="s">
        <v>1</v>
      </c>
      <c r="E1" s="1" t="s">
        <v>585</v>
      </c>
    </row>
    <row r="2" spans="1:5" x14ac:dyDescent="0.25">
      <c r="A2" s="7"/>
      <c r="B2" s="1" t="s">
        <v>2</v>
      </c>
      <c r="C2" s="1" t="s">
        <v>81</v>
      </c>
      <c r="D2" s="1" t="s">
        <v>2</v>
      </c>
      <c r="E2" s="1" t="s">
        <v>27</v>
      </c>
    </row>
    <row r="3" spans="1:5" x14ac:dyDescent="0.25">
      <c r="A3" s="7"/>
      <c r="B3" s="1" t="s">
        <v>534</v>
      </c>
      <c r="C3" s="1" t="s">
        <v>534</v>
      </c>
      <c r="D3" s="1" t="s">
        <v>534</v>
      </c>
      <c r="E3" s="1" t="s">
        <v>534</v>
      </c>
    </row>
    <row r="4" spans="1:5" x14ac:dyDescent="0.25">
      <c r="A4" s="3" t="s">
        <v>275</v>
      </c>
      <c r="B4" s="4" t="s">
        <v>4</v>
      </c>
      <c r="C4" s="4" t="s">
        <v>4</v>
      </c>
      <c r="D4" s="4" t="s">
        <v>4</v>
      </c>
      <c r="E4" s="4" t="s">
        <v>4</v>
      </c>
    </row>
    <row r="5" spans="1:5" x14ac:dyDescent="0.25">
      <c r="A5" s="2" t="s">
        <v>586</v>
      </c>
      <c r="B5" s="8">
        <v>4400000</v>
      </c>
      <c r="C5" s="4" t="s">
        <v>4</v>
      </c>
      <c r="D5" s="8">
        <v>4400000</v>
      </c>
      <c r="E5" s="8">
        <v>5500000</v>
      </c>
    </row>
    <row r="6" spans="1:5" ht="60" x14ac:dyDescent="0.25">
      <c r="A6" s="2" t="s">
        <v>587</v>
      </c>
      <c r="B6" s="4">
        <v>0</v>
      </c>
      <c r="C6" s="4" t="s">
        <v>4</v>
      </c>
      <c r="D6" s="4">
        <v>0</v>
      </c>
      <c r="E6" s="4">
        <v>0</v>
      </c>
    </row>
    <row r="7" spans="1:5" x14ac:dyDescent="0.25">
      <c r="A7" s="2" t="s">
        <v>588</v>
      </c>
      <c r="B7" s="4">
        <v>14</v>
      </c>
      <c r="C7" s="4" t="s">
        <v>4</v>
      </c>
      <c r="D7" s="4">
        <v>14</v>
      </c>
      <c r="E7" s="4" t="s">
        <v>4</v>
      </c>
    </row>
    <row r="8" spans="1:5" ht="45" x14ac:dyDescent="0.25">
      <c r="A8" s="2" t="s">
        <v>589</v>
      </c>
      <c r="B8" s="4" t="s">
        <v>4</v>
      </c>
      <c r="C8" s="4" t="s">
        <v>4</v>
      </c>
      <c r="D8" s="4">
        <v>11</v>
      </c>
      <c r="E8" s="4" t="s">
        <v>4</v>
      </c>
    </row>
    <row r="9" spans="1:5" ht="30" x14ac:dyDescent="0.25">
      <c r="A9" s="2" t="s">
        <v>590</v>
      </c>
      <c r="B9" s="6">
        <v>3600000</v>
      </c>
      <c r="C9" s="4" t="s">
        <v>4</v>
      </c>
      <c r="D9" s="6">
        <v>3600000</v>
      </c>
      <c r="E9" s="4" t="s">
        <v>4</v>
      </c>
    </row>
    <row r="10" spans="1:5" ht="45" x14ac:dyDescent="0.25">
      <c r="A10" s="2" t="s">
        <v>591</v>
      </c>
      <c r="B10" s="4" t="s">
        <v>4</v>
      </c>
      <c r="C10" s="4" t="s">
        <v>4</v>
      </c>
      <c r="D10" s="4">
        <v>3</v>
      </c>
      <c r="E10" s="4" t="s">
        <v>4</v>
      </c>
    </row>
    <row r="11" spans="1:5" ht="45" x14ac:dyDescent="0.25">
      <c r="A11" s="2" t="s">
        <v>592</v>
      </c>
      <c r="B11" s="6">
        <v>806000</v>
      </c>
      <c r="C11" s="4" t="s">
        <v>4</v>
      </c>
      <c r="D11" s="6">
        <v>806000</v>
      </c>
      <c r="E11" s="4" t="s">
        <v>4</v>
      </c>
    </row>
    <row r="12" spans="1:5" x14ac:dyDescent="0.25">
      <c r="A12" s="3" t="s">
        <v>593</v>
      </c>
      <c r="B12" s="4" t="s">
        <v>4</v>
      </c>
      <c r="C12" s="4" t="s">
        <v>4</v>
      </c>
      <c r="D12" s="4" t="s">
        <v>4</v>
      </c>
      <c r="E12" s="4" t="s">
        <v>4</v>
      </c>
    </row>
    <row r="13" spans="1:5" ht="30" x14ac:dyDescent="0.25">
      <c r="A13" s="2" t="s">
        <v>594</v>
      </c>
      <c r="B13" s="4">
        <v>1</v>
      </c>
      <c r="C13" s="4" t="s">
        <v>4</v>
      </c>
      <c r="D13" s="4" t="s">
        <v>4</v>
      </c>
      <c r="E13" s="4" t="s">
        <v>4</v>
      </c>
    </row>
    <row r="14" spans="1:5" ht="30" x14ac:dyDescent="0.25">
      <c r="A14" s="2" t="s">
        <v>595</v>
      </c>
      <c r="B14" s="4">
        <v>0</v>
      </c>
      <c r="C14" s="4" t="s">
        <v>4</v>
      </c>
      <c r="D14" s="4" t="s">
        <v>4</v>
      </c>
      <c r="E14" s="4" t="s">
        <v>4</v>
      </c>
    </row>
    <row r="15" spans="1:5" x14ac:dyDescent="0.25">
      <c r="A15" s="2" t="s">
        <v>588</v>
      </c>
      <c r="B15" s="4" t="s">
        <v>4</v>
      </c>
      <c r="C15" s="4" t="s">
        <v>4</v>
      </c>
      <c r="D15" s="4">
        <v>14</v>
      </c>
      <c r="E15" s="4">
        <v>15</v>
      </c>
    </row>
    <row r="16" spans="1:5" ht="30" x14ac:dyDescent="0.25">
      <c r="A16" s="2" t="s">
        <v>596</v>
      </c>
      <c r="B16" s="4" t="s">
        <v>4</v>
      </c>
      <c r="C16" s="4" t="s">
        <v>4</v>
      </c>
      <c r="D16" s="6">
        <v>5208000</v>
      </c>
      <c r="E16" s="6">
        <v>4177000</v>
      </c>
    </row>
    <row r="17" spans="1:5" ht="30" x14ac:dyDescent="0.25">
      <c r="A17" s="2" t="s">
        <v>597</v>
      </c>
      <c r="B17" s="4" t="s">
        <v>4</v>
      </c>
      <c r="C17" s="4" t="s">
        <v>4</v>
      </c>
      <c r="D17" s="6">
        <v>5209000</v>
      </c>
      <c r="E17" s="6">
        <v>4189000</v>
      </c>
    </row>
    <row r="18" spans="1:5" x14ac:dyDescent="0.25">
      <c r="A18" s="2" t="s">
        <v>588</v>
      </c>
      <c r="B18" s="4">
        <v>1</v>
      </c>
      <c r="C18" s="4">
        <v>4</v>
      </c>
      <c r="D18" s="4" t="s">
        <v>4</v>
      </c>
      <c r="E18" s="4" t="s">
        <v>4</v>
      </c>
    </row>
    <row r="19" spans="1:5" ht="30" x14ac:dyDescent="0.25">
      <c r="A19" s="2" t="s">
        <v>596</v>
      </c>
      <c r="B19" s="6">
        <v>924000</v>
      </c>
      <c r="C19" s="6">
        <v>795000</v>
      </c>
      <c r="D19" s="4" t="s">
        <v>4</v>
      </c>
      <c r="E19" s="4" t="s">
        <v>4</v>
      </c>
    </row>
    <row r="20" spans="1:5" ht="30" x14ac:dyDescent="0.25">
      <c r="A20" s="2" t="s">
        <v>597</v>
      </c>
      <c r="B20" s="6">
        <v>924000</v>
      </c>
      <c r="C20" s="6">
        <v>1195000</v>
      </c>
      <c r="D20" s="4" t="s">
        <v>4</v>
      </c>
      <c r="E20" s="4" t="s">
        <v>4</v>
      </c>
    </row>
    <row r="21" spans="1:5" ht="30" x14ac:dyDescent="0.25">
      <c r="A21" s="2" t="s">
        <v>598</v>
      </c>
      <c r="B21" s="6">
        <v>337000</v>
      </c>
      <c r="C21" s="6">
        <v>1900000</v>
      </c>
      <c r="D21" s="6">
        <v>337000</v>
      </c>
      <c r="E21" s="6">
        <v>1100000</v>
      </c>
    </row>
    <row r="22" spans="1:5" ht="30" x14ac:dyDescent="0.25">
      <c r="A22" s="2" t="s">
        <v>599</v>
      </c>
      <c r="B22" s="4">
        <v>0</v>
      </c>
      <c r="C22" s="4">
        <v>0</v>
      </c>
      <c r="D22" s="4" t="s">
        <v>4</v>
      </c>
      <c r="E22" s="4" t="s">
        <v>4</v>
      </c>
    </row>
    <row r="23" spans="1:5" ht="30" x14ac:dyDescent="0.25">
      <c r="A23" s="2" t="s">
        <v>600</v>
      </c>
      <c r="B23" s="4">
        <v>0</v>
      </c>
      <c r="C23" s="4">
        <v>0</v>
      </c>
      <c r="D23" s="4" t="s">
        <v>4</v>
      </c>
      <c r="E23" s="4" t="s">
        <v>4</v>
      </c>
    </row>
    <row r="24" spans="1:5" ht="45" x14ac:dyDescent="0.25">
      <c r="A24" s="2" t="s">
        <v>601</v>
      </c>
      <c r="B24" s="6">
        <v>13900000</v>
      </c>
      <c r="C24" s="6">
        <v>3700000</v>
      </c>
      <c r="D24" s="6">
        <v>13900000</v>
      </c>
      <c r="E24" s="4" t="s">
        <v>4</v>
      </c>
    </row>
    <row r="25" spans="1:5" x14ac:dyDescent="0.25">
      <c r="A25" s="2" t="s">
        <v>282</v>
      </c>
      <c r="B25" s="4" t="s">
        <v>4</v>
      </c>
      <c r="C25" s="4" t="s">
        <v>4</v>
      </c>
      <c r="D25" s="4" t="s">
        <v>4</v>
      </c>
      <c r="E25" s="4" t="s">
        <v>4</v>
      </c>
    </row>
    <row r="26" spans="1:5" x14ac:dyDescent="0.25">
      <c r="A26" s="3" t="s">
        <v>593</v>
      </c>
      <c r="B26" s="4" t="s">
        <v>4</v>
      </c>
      <c r="C26" s="4" t="s">
        <v>4</v>
      </c>
      <c r="D26" s="4" t="s">
        <v>4</v>
      </c>
      <c r="E26" s="4" t="s">
        <v>4</v>
      </c>
    </row>
    <row r="27" spans="1:5" x14ac:dyDescent="0.25">
      <c r="A27" s="2" t="s">
        <v>588</v>
      </c>
      <c r="B27" s="4" t="s">
        <v>4</v>
      </c>
      <c r="C27" s="4" t="s">
        <v>4</v>
      </c>
      <c r="D27" s="4">
        <v>6</v>
      </c>
      <c r="E27" s="4">
        <v>10</v>
      </c>
    </row>
    <row r="28" spans="1:5" ht="30" x14ac:dyDescent="0.25">
      <c r="A28" s="2" t="s">
        <v>596</v>
      </c>
      <c r="B28" s="4" t="s">
        <v>4</v>
      </c>
      <c r="C28" s="4" t="s">
        <v>4</v>
      </c>
      <c r="D28" s="6">
        <v>3326000</v>
      </c>
      <c r="E28" s="6">
        <v>2716000</v>
      </c>
    </row>
    <row r="29" spans="1:5" ht="30" x14ac:dyDescent="0.25">
      <c r="A29" s="2" t="s">
        <v>597</v>
      </c>
      <c r="B29" s="4" t="s">
        <v>4</v>
      </c>
      <c r="C29" s="4" t="s">
        <v>4</v>
      </c>
      <c r="D29" s="6">
        <v>3326000</v>
      </c>
      <c r="E29" s="6">
        <v>2716000</v>
      </c>
    </row>
    <row r="30" spans="1:5" x14ac:dyDescent="0.25">
      <c r="A30" s="2" t="s">
        <v>588</v>
      </c>
      <c r="B30" s="4" t="s">
        <v>4</v>
      </c>
      <c r="C30" s="4">
        <v>4</v>
      </c>
      <c r="D30" s="4" t="s">
        <v>4</v>
      </c>
      <c r="E30" s="4" t="s">
        <v>4</v>
      </c>
    </row>
    <row r="31" spans="1:5" ht="30" x14ac:dyDescent="0.25">
      <c r="A31" s="2" t="s">
        <v>596</v>
      </c>
      <c r="B31" s="4" t="s">
        <v>4</v>
      </c>
      <c r="C31" s="6">
        <v>795000</v>
      </c>
      <c r="D31" s="4" t="s">
        <v>4</v>
      </c>
      <c r="E31" s="4" t="s">
        <v>4</v>
      </c>
    </row>
    <row r="32" spans="1:5" ht="30" x14ac:dyDescent="0.25">
      <c r="A32" s="2" t="s">
        <v>597</v>
      </c>
      <c r="B32" s="4" t="s">
        <v>4</v>
      </c>
      <c r="C32" s="6">
        <v>1195000</v>
      </c>
      <c r="D32" s="4" t="s">
        <v>4</v>
      </c>
      <c r="E32" s="4" t="s">
        <v>4</v>
      </c>
    </row>
    <row r="33" spans="1:5" x14ac:dyDescent="0.25">
      <c r="A33" s="2" t="s">
        <v>554</v>
      </c>
      <c r="B33" s="4" t="s">
        <v>4</v>
      </c>
      <c r="C33" s="4" t="s">
        <v>4</v>
      </c>
      <c r="D33" s="4" t="s">
        <v>4</v>
      </c>
      <c r="E33" s="4" t="s">
        <v>4</v>
      </c>
    </row>
    <row r="34" spans="1:5" x14ac:dyDescent="0.25">
      <c r="A34" s="3" t="s">
        <v>593</v>
      </c>
      <c r="B34" s="4" t="s">
        <v>4</v>
      </c>
      <c r="C34" s="4" t="s">
        <v>4</v>
      </c>
      <c r="D34" s="4" t="s">
        <v>4</v>
      </c>
      <c r="E34" s="4" t="s">
        <v>4</v>
      </c>
    </row>
    <row r="35" spans="1:5" x14ac:dyDescent="0.25">
      <c r="A35" s="2" t="s">
        <v>588</v>
      </c>
      <c r="B35" s="4" t="s">
        <v>4</v>
      </c>
      <c r="C35" s="4" t="s">
        <v>4</v>
      </c>
      <c r="D35" s="4">
        <v>3</v>
      </c>
      <c r="E35" s="4">
        <v>1</v>
      </c>
    </row>
    <row r="36" spans="1:5" ht="30" x14ac:dyDescent="0.25">
      <c r="A36" s="2" t="s">
        <v>596</v>
      </c>
      <c r="B36" s="4" t="s">
        <v>4</v>
      </c>
      <c r="C36" s="4" t="s">
        <v>4</v>
      </c>
      <c r="D36" s="6">
        <v>1109000</v>
      </c>
      <c r="E36" s="6">
        <v>604000</v>
      </c>
    </row>
    <row r="37" spans="1:5" ht="30" x14ac:dyDescent="0.25">
      <c r="A37" s="2" t="s">
        <v>597</v>
      </c>
      <c r="B37" s="4" t="s">
        <v>4</v>
      </c>
      <c r="C37" s="4" t="s">
        <v>4</v>
      </c>
      <c r="D37" s="6">
        <v>1109000</v>
      </c>
      <c r="E37" s="6">
        <v>604000</v>
      </c>
    </row>
    <row r="38" spans="1:5" x14ac:dyDescent="0.25">
      <c r="A38" s="2" t="s">
        <v>588</v>
      </c>
      <c r="B38" s="4">
        <v>1</v>
      </c>
      <c r="C38" s="4" t="s">
        <v>4</v>
      </c>
      <c r="D38" s="4" t="s">
        <v>4</v>
      </c>
      <c r="E38" s="4" t="s">
        <v>4</v>
      </c>
    </row>
    <row r="39" spans="1:5" ht="30" x14ac:dyDescent="0.25">
      <c r="A39" s="2" t="s">
        <v>596</v>
      </c>
      <c r="B39" s="6">
        <v>924000</v>
      </c>
      <c r="C39" s="4" t="s">
        <v>4</v>
      </c>
      <c r="D39" s="4" t="s">
        <v>4</v>
      </c>
      <c r="E39" s="4" t="s">
        <v>4</v>
      </c>
    </row>
    <row r="40" spans="1:5" ht="30" x14ac:dyDescent="0.25">
      <c r="A40" s="2" t="s">
        <v>597</v>
      </c>
      <c r="B40" s="6">
        <v>924000</v>
      </c>
      <c r="C40" s="4" t="s">
        <v>4</v>
      </c>
      <c r="D40" s="4" t="s">
        <v>4</v>
      </c>
      <c r="E40" s="4" t="s">
        <v>4</v>
      </c>
    </row>
    <row r="41" spans="1:5" x14ac:dyDescent="0.25">
      <c r="A41" s="2" t="s">
        <v>555</v>
      </c>
      <c r="B41" s="4" t="s">
        <v>4</v>
      </c>
      <c r="C41" s="4" t="s">
        <v>4</v>
      </c>
      <c r="D41" s="4" t="s">
        <v>4</v>
      </c>
      <c r="E41" s="4" t="s">
        <v>4</v>
      </c>
    </row>
    <row r="42" spans="1:5" x14ac:dyDescent="0.25">
      <c r="A42" s="3" t="s">
        <v>593</v>
      </c>
      <c r="B42" s="4" t="s">
        <v>4</v>
      </c>
      <c r="C42" s="4" t="s">
        <v>4</v>
      </c>
      <c r="D42" s="4" t="s">
        <v>4</v>
      </c>
      <c r="E42" s="4" t="s">
        <v>4</v>
      </c>
    </row>
    <row r="43" spans="1:5" x14ac:dyDescent="0.25">
      <c r="A43" s="2" t="s">
        <v>588</v>
      </c>
      <c r="B43" s="4" t="s">
        <v>4</v>
      </c>
      <c r="C43" s="4" t="s">
        <v>4</v>
      </c>
      <c r="D43" s="4">
        <v>4</v>
      </c>
      <c r="E43" s="4">
        <v>3</v>
      </c>
    </row>
    <row r="44" spans="1:5" ht="30" x14ac:dyDescent="0.25">
      <c r="A44" s="2" t="s">
        <v>596</v>
      </c>
      <c r="B44" s="4" t="s">
        <v>4</v>
      </c>
      <c r="C44" s="4" t="s">
        <v>4</v>
      </c>
      <c r="D44" s="6">
        <v>757000</v>
      </c>
      <c r="E44" s="6">
        <v>841000</v>
      </c>
    </row>
    <row r="45" spans="1:5" ht="30" x14ac:dyDescent="0.25">
      <c r="A45" s="2" t="s">
        <v>597</v>
      </c>
      <c r="B45" s="4" t="s">
        <v>4</v>
      </c>
      <c r="C45" s="4" t="s">
        <v>4</v>
      </c>
      <c r="D45" s="6">
        <v>759000</v>
      </c>
      <c r="E45" s="6">
        <v>854000</v>
      </c>
    </row>
    <row r="46" spans="1:5" x14ac:dyDescent="0.25">
      <c r="A46" s="2" t="s">
        <v>379</v>
      </c>
      <c r="B46" s="4" t="s">
        <v>4</v>
      </c>
      <c r="C46" s="4" t="s">
        <v>4</v>
      </c>
      <c r="D46" s="4" t="s">
        <v>4</v>
      </c>
      <c r="E46" s="4" t="s">
        <v>4</v>
      </c>
    </row>
    <row r="47" spans="1:5" x14ac:dyDescent="0.25">
      <c r="A47" s="3" t="s">
        <v>593</v>
      </c>
      <c r="B47" s="4" t="s">
        <v>4</v>
      </c>
      <c r="C47" s="4" t="s">
        <v>4</v>
      </c>
      <c r="D47" s="4" t="s">
        <v>4</v>
      </c>
      <c r="E47" s="4" t="s">
        <v>4</v>
      </c>
    </row>
    <row r="48" spans="1:5" x14ac:dyDescent="0.25">
      <c r="A48" s="2" t="s">
        <v>588</v>
      </c>
      <c r="B48" s="4" t="s">
        <v>4</v>
      </c>
      <c r="C48" s="4" t="s">
        <v>4</v>
      </c>
      <c r="D48" s="4">
        <v>1</v>
      </c>
      <c r="E48" s="4">
        <v>1</v>
      </c>
    </row>
    <row r="49" spans="1:5" ht="30" x14ac:dyDescent="0.25">
      <c r="A49" s="2" t="s">
        <v>596</v>
      </c>
      <c r="B49" s="4" t="s">
        <v>4</v>
      </c>
      <c r="C49" s="4" t="s">
        <v>4</v>
      </c>
      <c r="D49" s="6">
        <v>16000</v>
      </c>
      <c r="E49" s="6">
        <v>16000</v>
      </c>
    </row>
    <row r="50" spans="1:5" ht="30" x14ac:dyDescent="0.25">
      <c r="A50" s="2" t="s">
        <v>597</v>
      </c>
      <c r="B50" s="4" t="s">
        <v>4</v>
      </c>
      <c r="C50" s="4" t="s">
        <v>4</v>
      </c>
      <c r="D50" s="8">
        <v>15000</v>
      </c>
      <c r="E50" s="8">
        <v>15000</v>
      </c>
    </row>
  </sheetData>
  <mergeCells count="2">
    <mergeCell ref="A1:A3"/>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02</v>
      </c>
      <c r="B1" s="7" t="s">
        <v>2</v>
      </c>
      <c r="C1" s="7" t="s">
        <v>27</v>
      </c>
    </row>
    <row r="2" spans="1:3" ht="30" x14ac:dyDescent="0.25">
      <c r="A2" s="1" t="s">
        <v>26</v>
      </c>
      <c r="B2" s="7"/>
      <c r="C2" s="7"/>
    </row>
    <row r="3" spans="1:3" x14ac:dyDescent="0.25">
      <c r="A3" s="3" t="s">
        <v>603</v>
      </c>
      <c r="B3" s="4" t="s">
        <v>4</v>
      </c>
      <c r="C3" s="4" t="s">
        <v>4</v>
      </c>
    </row>
    <row r="4" spans="1:3" ht="30" x14ac:dyDescent="0.25">
      <c r="A4" s="2" t="s">
        <v>604</v>
      </c>
      <c r="B4" s="8">
        <v>25</v>
      </c>
      <c r="C4" s="4" t="s">
        <v>4</v>
      </c>
    </row>
    <row r="5" spans="1:3" x14ac:dyDescent="0.25">
      <c r="A5" s="2" t="s">
        <v>288</v>
      </c>
      <c r="B5" s="6">
        <v>311455</v>
      </c>
      <c r="C5" s="6">
        <v>295068</v>
      </c>
    </row>
    <row r="6" spans="1:3" x14ac:dyDescent="0.25">
      <c r="A6" s="2" t="s">
        <v>282</v>
      </c>
      <c r="B6" s="4" t="s">
        <v>4</v>
      </c>
      <c r="C6" s="4" t="s">
        <v>4</v>
      </c>
    </row>
    <row r="7" spans="1:3" x14ac:dyDescent="0.25">
      <c r="A7" s="3" t="s">
        <v>603</v>
      </c>
      <c r="B7" s="4" t="s">
        <v>4</v>
      </c>
      <c r="C7" s="4" t="s">
        <v>4</v>
      </c>
    </row>
    <row r="8" spans="1:3" x14ac:dyDescent="0.25">
      <c r="A8" s="2" t="s">
        <v>288</v>
      </c>
      <c r="B8" s="6">
        <v>45712</v>
      </c>
      <c r="C8" s="6">
        <v>45254</v>
      </c>
    </row>
    <row r="9" spans="1:3" x14ac:dyDescent="0.25">
      <c r="A9" s="2" t="s">
        <v>553</v>
      </c>
      <c r="B9" s="4" t="s">
        <v>4</v>
      </c>
      <c r="C9" s="4" t="s">
        <v>4</v>
      </c>
    </row>
    <row r="10" spans="1:3" x14ac:dyDescent="0.25">
      <c r="A10" s="3" t="s">
        <v>603</v>
      </c>
      <c r="B10" s="4" t="s">
        <v>4</v>
      </c>
      <c r="C10" s="4" t="s">
        <v>4</v>
      </c>
    </row>
    <row r="11" spans="1:3" x14ac:dyDescent="0.25">
      <c r="A11" s="2" t="s">
        <v>288</v>
      </c>
      <c r="B11" s="6">
        <v>15668</v>
      </c>
      <c r="C11" s="6">
        <v>15052</v>
      </c>
    </row>
    <row r="12" spans="1:3" x14ac:dyDescent="0.25">
      <c r="A12" s="2" t="s">
        <v>554</v>
      </c>
      <c r="B12" s="4" t="s">
        <v>4</v>
      </c>
      <c r="C12" s="4" t="s">
        <v>4</v>
      </c>
    </row>
    <row r="13" spans="1:3" x14ac:dyDescent="0.25">
      <c r="A13" s="3" t="s">
        <v>603</v>
      </c>
      <c r="B13" s="4" t="s">
        <v>4</v>
      </c>
      <c r="C13" s="4" t="s">
        <v>4</v>
      </c>
    </row>
    <row r="14" spans="1:3" x14ac:dyDescent="0.25">
      <c r="A14" s="2" t="s">
        <v>288</v>
      </c>
      <c r="B14" s="6">
        <v>167271</v>
      </c>
      <c r="C14" s="6">
        <v>154975</v>
      </c>
    </row>
    <row r="15" spans="1:3" x14ac:dyDescent="0.25">
      <c r="A15" s="2" t="s">
        <v>555</v>
      </c>
      <c r="B15" s="4" t="s">
        <v>4</v>
      </c>
      <c r="C15" s="4" t="s">
        <v>4</v>
      </c>
    </row>
    <row r="16" spans="1:3" x14ac:dyDescent="0.25">
      <c r="A16" s="3" t="s">
        <v>603</v>
      </c>
      <c r="B16" s="4" t="s">
        <v>4</v>
      </c>
      <c r="C16" s="4" t="s">
        <v>4</v>
      </c>
    </row>
    <row r="17" spans="1:3" x14ac:dyDescent="0.25">
      <c r="A17" s="2" t="s">
        <v>288</v>
      </c>
      <c r="B17" s="6">
        <v>77267</v>
      </c>
      <c r="C17" s="6">
        <v>74040</v>
      </c>
    </row>
    <row r="18" spans="1:3" x14ac:dyDescent="0.25">
      <c r="A18" s="2" t="s">
        <v>556</v>
      </c>
      <c r="B18" s="4" t="s">
        <v>4</v>
      </c>
      <c r="C18" s="4" t="s">
        <v>4</v>
      </c>
    </row>
    <row r="19" spans="1:3" x14ac:dyDescent="0.25">
      <c r="A19" s="3" t="s">
        <v>603</v>
      </c>
      <c r="B19" s="4" t="s">
        <v>4</v>
      </c>
      <c r="C19" s="4" t="s">
        <v>4</v>
      </c>
    </row>
    <row r="20" spans="1:3" x14ac:dyDescent="0.25">
      <c r="A20" s="2" t="s">
        <v>288</v>
      </c>
      <c r="B20" s="6">
        <v>2088</v>
      </c>
      <c r="C20" s="6">
        <v>2544</v>
      </c>
    </row>
    <row r="21" spans="1:3" x14ac:dyDescent="0.25">
      <c r="A21" s="2" t="s">
        <v>557</v>
      </c>
      <c r="B21" s="4" t="s">
        <v>4</v>
      </c>
      <c r="C21" s="4" t="s">
        <v>4</v>
      </c>
    </row>
    <row r="22" spans="1:3" x14ac:dyDescent="0.25">
      <c r="A22" s="3" t="s">
        <v>603</v>
      </c>
      <c r="B22" s="4" t="s">
        <v>4</v>
      </c>
      <c r="C22" s="4" t="s">
        <v>4</v>
      </c>
    </row>
    <row r="23" spans="1:3" x14ac:dyDescent="0.25">
      <c r="A23" s="2" t="s">
        <v>288</v>
      </c>
      <c r="B23" s="6">
        <v>3449</v>
      </c>
      <c r="C23" s="6">
        <v>3203</v>
      </c>
    </row>
    <row r="24" spans="1:3" x14ac:dyDescent="0.25">
      <c r="A24" s="2" t="s">
        <v>393</v>
      </c>
      <c r="B24" s="4" t="s">
        <v>4</v>
      </c>
      <c r="C24" s="4" t="s">
        <v>4</v>
      </c>
    </row>
    <row r="25" spans="1:3" x14ac:dyDescent="0.25">
      <c r="A25" s="3" t="s">
        <v>603</v>
      </c>
      <c r="B25" s="4" t="s">
        <v>4</v>
      </c>
      <c r="C25" s="4" t="s">
        <v>4</v>
      </c>
    </row>
    <row r="26" spans="1:3" x14ac:dyDescent="0.25">
      <c r="A26" s="2" t="s">
        <v>288</v>
      </c>
      <c r="B26" s="6">
        <v>299205</v>
      </c>
      <c r="C26" s="6">
        <v>282459</v>
      </c>
    </row>
    <row r="27" spans="1:3" x14ac:dyDescent="0.25">
      <c r="A27" s="2" t="s">
        <v>605</v>
      </c>
      <c r="B27" s="4" t="s">
        <v>4</v>
      </c>
      <c r="C27" s="4" t="s">
        <v>4</v>
      </c>
    </row>
    <row r="28" spans="1:3" x14ac:dyDescent="0.25">
      <c r="A28" s="3" t="s">
        <v>603</v>
      </c>
      <c r="B28" s="4" t="s">
        <v>4</v>
      </c>
      <c r="C28" s="4" t="s">
        <v>4</v>
      </c>
    </row>
    <row r="29" spans="1:3" x14ac:dyDescent="0.25">
      <c r="A29" s="2" t="s">
        <v>288</v>
      </c>
      <c r="B29" s="6">
        <v>41754</v>
      </c>
      <c r="C29" s="6">
        <v>41968</v>
      </c>
    </row>
    <row r="30" spans="1:3" ht="30" x14ac:dyDescent="0.25">
      <c r="A30" s="2" t="s">
        <v>606</v>
      </c>
      <c r="B30" s="4" t="s">
        <v>4</v>
      </c>
      <c r="C30" s="4" t="s">
        <v>4</v>
      </c>
    </row>
    <row r="31" spans="1:3" x14ac:dyDescent="0.25">
      <c r="A31" s="3" t="s">
        <v>603</v>
      </c>
      <c r="B31" s="4" t="s">
        <v>4</v>
      </c>
      <c r="C31" s="4" t="s">
        <v>4</v>
      </c>
    </row>
    <row r="32" spans="1:3" x14ac:dyDescent="0.25">
      <c r="A32" s="2" t="s">
        <v>288</v>
      </c>
      <c r="B32" s="6">
        <v>15668</v>
      </c>
      <c r="C32" s="6">
        <v>15052</v>
      </c>
    </row>
    <row r="33" spans="1:3" x14ac:dyDescent="0.25">
      <c r="A33" s="2" t="s">
        <v>607</v>
      </c>
      <c r="B33" s="4" t="s">
        <v>4</v>
      </c>
      <c r="C33" s="4" t="s">
        <v>4</v>
      </c>
    </row>
    <row r="34" spans="1:3" x14ac:dyDescent="0.25">
      <c r="A34" s="3" t="s">
        <v>603</v>
      </c>
      <c r="B34" s="4" t="s">
        <v>4</v>
      </c>
      <c r="C34" s="4" t="s">
        <v>4</v>
      </c>
    </row>
    <row r="35" spans="1:3" x14ac:dyDescent="0.25">
      <c r="A35" s="2" t="s">
        <v>288</v>
      </c>
      <c r="B35" s="6">
        <v>159994</v>
      </c>
      <c r="C35" s="6">
        <v>147429</v>
      </c>
    </row>
    <row r="36" spans="1:3" x14ac:dyDescent="0.25">
      <c r="A36" s="2" t="s">
        <v>608</v>
      </c>
      <c r="B36" s="4" t="s">
        <v>4</v>
      </c>
      <c r="C36" s="4" t="s">
        <v>4</v>
      </c>
    </row>
    <row r="37" spans="1:3" x14ac:dyDescent="0.25">
      <c r="A37" s="3" t="s">
        <v>603</v>
      </c>
      <c r="B37" s="4" t="s">
        <v>4</v>
      </c>
      <c r="C37" s="4" t="s">
        <v>4</v>
      </c>
    </row>
    <row r="38" spans="1:3" x14ac:dyDescent="0.25">
      <c r="A38" s="2" t="s">
        <v>288</v>
      </c>
      <c r="B38" s="6">
        <v>76259</v>
      </c>
      <c r="C38" s="6">
        <v>72264</v>
      </c>
    </row>
    <row r="39" spans="1:3" x14ac:dyDescent="0.25">
      <c r="A39" s="2" t="s">
        <v>609</v>
      </c>
      <c r="B39" s="4" t="s">
        <v>4</v>
      </c>
      <c r="C39" s="4" t="s">
        <v>4</v>
      </c>
    </row>
    <row r="40" spans="1:3" x14ac:dyDescent="0.25">
      <c r="A40" s="3" t="s">
        <v>603</v>
      </c>
      <c r="B40" s="4" t="s">
        <v>4</v>
      </c>
      <c r="C40" s="4" t="s">
        <v>4</v>
      </c>
    </row>
    <row r="41" spans="1:3" x14ac:dyDescent="0.25">
      <c r="A41" s="2" t="s">
        <v>288</v>
      </c>
      <c r="B41" s="6">
        <v>2088</v>
      </c>
      <c r="C41" s="6">
        <v>2543</v>
      </c>
    </row>
    <row r="42" spans="1:3" x14ac:dyDescent="0.25">
      <c r="A42" s="2" t="s">
        <v>610</v>
      </c>
      <c r="B42" s="4" t="s">
        <v>4</v>
      </c>
      <c r="C42" s="4" t="s">
        <v>4</v>
      </c>
    </row>
    <row r="43" spans="1:3" x14ac:dyDescent="0.25">
      <c r="A43" s="3" t="s">
        <v>603</v>
      </c>
      <c r="B43" s="4" t="s">
        <v>4</v>
      </c>
      <c r="C43" s="4" t="s">
        <v>4</v>
      </c>
    </row>
    <row r="44" spans="1:3" x14ac:dyDescent="0.25">
      <c r="A44" s="2" t="s">
        <v>288</v>
      </c>
      <c r="B44" s="6">
        <v>3442</v>
      </c>
      <c r="C44" s="6">
        <v>3203</v>
      </c>
    </row>
    <row r="45" spans="1:3" x14ac:dyDescent="0.25">
      <c r="A45" s="2" t="s">
        <v>611</v>
      </c>
      <c r="B45" s="4" t="s">
        <v>4</v>
      </c>
      <c r="C45" s="4" t="s">
        <v>4</v>
      </c>
    </row>
    <row r="46" spans="1:3" x14ac:dyDescent="0.25">
      <c r="A46" s="3" t="s">
        <v>603</v>
      </c>
      <c r="B46" s="4" t="s">
        <v>4</v>
      </c>
      <c r="C46" s="4" t="s">
        <v>4</v>
      </c>
    </row>
    <row r="47" spans="1:3" x14ac:dyDescent="0.25">
      <c r="A47" s="2" t="s">
        <v>288</v>
      </c>
      <c r="B47" s="4">
        <v>230</v>
      </c>
      <c r="C47" s="4">
        <v>241</v>
      </c>
    </row>
    <row r="48" spans="1:3" x14ac:dyDescent="0.25">
      <c r="A48" s="2" t="s">
        <v>612</v>
      </c>
      <c r="B48" s="4" t="s">
        <v>4</v>
      </c>
      <c r="C48" s="4" t="s">
        <v>4</v>
      </c>
    </row>
    <row r="49" spans="1:3" x14ac:dyDescent="0.25">
      <c r="A49" s="3" t="s">
        <v>603</v>
      </c>
      <c r="B49" s="4" t="s">
        <v>4</v>
      </c>
      <c r="C49" s="4" t="s">
        <v>4</v>
      </c>
    </row>
    <row r="50" spans="1:3" x14ac:dyDescent="0.25">
      <c r="A50" s="2" t="s">
        <v>288</v>
      </c>
      <c r="B50" s="4">
        <v>69</v>
      </c>
      <c r="C50" s="4">
        <v>77</v>
      </c>
    </row>
    <row r="51" spans="1:3" ht="30" x14ac:dyDescent="0.25">
      <c r="A51" s="2" t="s">
        <v>613</v>
      </c>
      <c r="B51" s="4" t="s">
        <v>4</v>
      </c>
      <c r="C51" s="4" t="s">
        <v>4</v>
      </c>
    </row>
    <row r="52" spans="1:3" x14ac:dyDescent="0.25">
      <c r="A52" s="3" t="s">
        <v>603</v>
      </c>
      <c r="B52" s="4" t="s">
        <v>4</v>
      </c>
      <c r="C52" s="4" t="s">
        <v>4</v>
      </c>
    </row>
    <row r="53" spans="1:3" x14ac:dyDescent="0.25">
      <c r="A53" s="2" t="s">
        <v>288</v>
      </c>
      <c r="B53" s="4">
        <v>161</v>
      </c>
      <c r="C53" s="4">
        <v>164</v>
      </c>
    </row>
    <row r="54" spans="1:3" x14ac:dyDescent="0.25">
      <c r="A54" s="2" t="s">
        <v>396</v>
      </c>
      <c r="B54" s="4" t="s">
        <v>4</v>
      </c>
      <c r="C54" s="4" t="s">
        <v>4</v>
      </c>
    </row>
    <row r="55" spans="1:3" x14ac:dyDescent="0.25">
      <c r="A55" s="3" t="s">
        <v>603</v>
      </c>
      <c r="B55" s="4" t="s">
        <v>4</v>
      </c>
      <c r="C55" s="4" t="s">
        <v>4</v>
      </c>
    </row>
    <row r="56" spans="1:3" x14ac:dyDescent="0.25">
      <c r="A56" s="2" t="s">
        <v>288</v>
      </c>
      <c r="B56" s="6">
        <v>12020</v>
      </c>
      <c r="C56" s="6">
        <v>12368</v>
      </c>
    </row>
    <row r="57" spans="1:3" x14ac:dyDescent="0.25">
      <c r="A57" s="2" t="s">
        <v>614</v>
      </c>
      <c r="B57" s="4" t="s">
        <v>4</v>
      </c>
      <c r="C57" s="4" t="s">
        <v>4</v>
      </c>
    </row>
    <row r="58" spans="1:3" x14ac:dyDescent="0.25">
      <c r="A58" s="3" t="s">
        <v>603</v>
      </c>
      <c r="B58" s="4" t="s">
        <v>4</v>
      </c>
      <c r="C58" s="4" t="s">
        <v>4</v>
      </c>
    </row>
    <row r="59" spans="1:3" x14ac:dyDescent="0.25">
      <c r="A59" s="2" t="s">
        <v>288</v>
      </c>
      <c r="B59" s="6">
        <v>3889</v>
      </c>
      <c r="C59" s="6">
        <v>3209</v>
      </c>
    </row>
    <row r="60" spans="1:3" ht="30" x14ac:dyDescent="0.25">
      <c r="A60" s="2" t="s">
        <v>615</v>
      </c>
      <c r="B60" s="4" t="s">
        <v>4</v>
      </c>
      <c r="C60" s="4" t="s">
        <v>4</v>
      </c>
    </row>
    <row r="61" spans="1:3" x14ac:dyDescent="0.25">
      <c r="A61" s="3" t="s">
        <v>603</v>
      </c>
      <c r="B61" s="4" t="s">
        <v>4</v>
      </c>
      <c r="C61" s="4" t="s">
        <v>4</v>
      </c>
    </row>
    <row r="62" spans="1:3" x14ac:dyDescent="0.25">
      <c r="A62" s="2" t="s">
        <v>288</v>
      </c>
      <c r="B62" s="6">
        <v>7277</v>
      </c>
      <c r="C62" s="6">
        <v>7546</v>
      </c>
    </row>
    <row r="63" spans="1:3" x14ac:dyDescent="0.25">
      <c r="A63" s="2" t="s">
        <v>616</v>
      </c>
      <c r="B63" s="4" t="s">
        <v>4</v>
      </c>
      <c r="C63" s="4" t="s">
        <v>4</v>
      </c>
    </row>
    <row r="64" spans="1:3" x14ac:dyDescent="0.25">
      <c r="A64" s="3" t="s">
        <v>603</v>
      </c>
      <c r="B64" s="4" t="s">
        <v>4</v>
      </c>
      <c r="C64" s="4" t="s">
        <v>4</v>
      </c>
    </row>
    <row r="65" spans="1:3" x14ac:dyDescent="0.25">
      <c r="A65" s="2" t="s">
        <v>288</v>
      </c>
      <c r="B65" s="4">
        <v>847</v>
      </c>
      <c r="C65" s="6">
        <v>1612</v>
      </c>
    </row>
    <row r="66" spans="1:3" x14ac:dyDescent="0.25">
      <c r="A66" s="2" t="s">
        <v>617</v>
      </c>
      <c r="B66" s="4" t="s">
        <v>4</v>
      </c>
      <c r="C66" s="4" t="s">
        <v>4</v>
      </c>
    </row>
    <row r="67" spans="1:3" x14ac:dyDescent="0.25">
      <c r="A67" s="3" t="s">
        <v>603</v>
      </c>
      <c r="B67" s="4" t="s">
        <v>4</v>
      </c>
      <c r="C67" s="4" t="s">
        <v>4</v>
      </c>
    </row>
    <row r="68" spans="1:3" x14ac:dyDescent="0.25">
      <c r="A68" s="2" t="s">
        <v>288</v>
      </c>
      <c r="B68" s="4" t="s">
        <v>4</v>
      </c>
      <c r="C68" s="4">
        <v>1</v>
      </c>
    </row>
    <row r="69" spans="1:3" x14ac:dyDescent="0.25">
      <c r="A69" s="2" t="s">
        <v>618</v>
      </c>
      <c r="B69" s="4" t="s">
        <v>4</v>
      </c>
      <c r="C69" s="4" t="s">
        <v>4</v>
      </c>
    </row>
    <row r="70" spans="1:3" x14ac:dyDescent="0.25">
      <c r="A70" s="3" t="s">
        <v>603</v>
      </c>
      <c r="B70" s="4" t="s">
        <v>4</v>
      </c>
      <c r="C70" s="4" t="s">
        <v>4</v>
      </c>
    </row>
    <row r="71" spans="1:3" x14ac:dyDescent="0.25">
      <c r="A71" s="2" t="s">
        <v>288</v>
      </c>
      <c r="B71" s="8">
        <v>7</v>
      </c>
      <c r="C71" s="4" t="s">
        <v>4</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7" t="s">
        <v>619</v>
      </c>
      <c r="B1" s="7" t="s">
        <v>1</v>
      </c>
      <c r="C1" s="7"/>
      <c r="D1" s="1"/>
    </row>
    <row r="2" spans="1:4" x14ac:dyDescent="0.25">
      <c r="A2" s="7"/>
      <c r="B2" s="1" t="s">
        <v>2</v>
      </c>
      <c r="C2" s="1" t="s">
        <v>81</v>
      </c>
      <c r="D2" s="1" t="s">
        <v>27</v>
      </c>
    </row>
    <row r="3" spans="1:4" x14ac:dyDescent="0.25">
      <c r="A3" s="3" t="s">
        <v>422</v>
      </c>
      <c r="B3" s="4" t="s">
        <v>4</v>
      </c>
      <c r="C3" s="4" t="s">
        <v>4</v>
      </c>
      <c r="D3" s="4" t="s">
        <v>4</v>
      </c>
    </row>
    <row r="4" spans="1:4" x14ac:dyDescent="0.25">
      <c r="A4" s="2" t="s">
        <v>423</v>
      </c>
      <c r="B4" s="8">
        <v>55405000</v>
      </c>
      <c r="C4" s="4" t="s">
        <v>4</v>
      </c>
      <c r="D4" s="8">
        <v>51633000</v>
      </c>
    </row>
    <row r="5" spans="1:4" x14ac:dyDescent="0.25">
      <c r="A5" s="2" t="s">
        <v>620</v>
      </c>
      <c r="B5" s="6">
        <v>5469000</v>
      </c>
      <c r="C5" s="4" t="s">
        <v>4</v>
      </c>
      <c r="D5" s="6">
        <v>6525000</v>
      </c>
    </row>
    <row r="6" spans="1:4" x14ac:dyDescent="0.25">
      <c r="A6" s="2" t="s">
        <v>42</v>
      </c>
      <c r="B6" s="6">
        <v>598000</v>
      </c>
      <c r="C6" s="4" t="s">
        <v>4</v>
      </c>
      <c r="D6" s="6">
        <v>833000</v>
      </c>
    </row>
    <row r="7" spans="1:4" ht="30" x14ac:dyDescent="0.25">
      <c r="A7" s="2" t="s">
        <v>621</v>
      </c>
      <c r="B7" s="6">
        <v>33000</v>
      </c>
      <c r="C7" s="6">
        <v>11000</v>
      </c>
      <c r="D7" s="4" t="s">
        <v>4</v>
      </c>
    </row>
    <row r="8" spans="1:4" x14ac:dyDescent="0.25">
      <c r="A8" s="2" t="s">
        <v>622</v>
      </c>
      <c r="B8" s="6">
        <v>3538000</v>
      </c>
      <c r="C8" s="4" t="s">
        <v>4</v>
      </c>
      <c r="D8" s="6">
        <v>3464000</v>
      </c>
    </row>
    <row r="9" spans="1:4" x14ac:dyDescent="0.25">
      <c r="A9" s="2" t="s">
        <v>623</v>
      </c>
      <c r="B9" s="6">
        <v>613000</v>
      </c>
      <c r="C9" s="4" t="s">
        <v>4</v>
      </c>
      <c r="D9" s="6">
        <v>1387000</v>
      </c>
    </row>
    <row r="10" spans="1:4" ht="30" x14ac:dyDescent="0.25">
      <c r="A10" s="2" t="s">
        <v>624</v>
      </c>
      <c r="B10" s="6">
        <v>22000</v>
      </c>
      <c r="C10" s="4" t="s">
        <v>4</v>
      </c>
      <c r="D10" s="4" t="s">
        <v>4</v>
      </c>
    </row>
    <row r="11" spans="1:4" x14ac:dyDescent="0.25">
      <c r="A11" s="2" t="s">
        <v>282</v>
      </c>
      <c r="B11" s="4" t="s">
        <v>4</v>
      </c>
      <c r="C11" s="4" t="s">
        <v>4</v>
      </c>
      <c r="D11" s="4" t="s">
        <v>4</v>
      </c>
    </row>
    <row r="12" spans="1:4" x14ac:dyDescent="0.25">
      <c r="A12" s="3" t="s">
        <v>422</v>
      </c>
      <c r="B12" s="4" t="s">
        <v>4</v>
      </c>
      <c r="C12" s="4" t="s">
        <v>4</v>
      </c>
      <c r="D12" s="4" t="s">
        <v>4</v>
      </c>
    </row>
    <row r="13" spans="1:4" x14ac:dyDescent="0.25">
      <c r="A13" s="2" t="s">
        <v>622</v>
      </c>
      <c r="B13" s="6">
        <v>1834000</v>
      </c>
      <c r="C13" s="4" t="s">
        <v>4</v>
      </c>
      <c r="D13" s="6">
        <v>1205000</v>
      </c>
    </row>
    <row r="14" spans="1:4" x14ac:dyDescent="0.25">
      <c r="A14" s="2" t="s">
        <v>623</v>
      </c>
      <c r="B14" s="6">
        <v>147000</v>
      </c>
      <c r="C14" s="4" t="s">
        <v>4</v>
      </c>
      <c r="D14" s="6">
        <v>676000</v>
      </c>
    </row>
    <row r="15" spans="1:4" ht="30" x14ac:dyDescent="0.25">
      <c r="A15" s="2" t="s">
        <v>213</v>
      </c>
      <c r="B15" s="4" t="s">
        <v>4</v>
      </c>
      <c r="C15" s="4" t="s">
        <v>4</v>
      </c>
      <c r="D15" s="4" t="s">
        <v>4</v>
      </c>
    </row>
    <row r="16" spans="1:4" x14ac:dyDescent="0.25">
      <c r="A16" s="3" t="s">
        <v>422</v>
      </c>
      <c r="B16" s="4" t="s">
        <v>4</v>
      </c>
      <c r="C16" s="4" t="s">
        <v>4</v>
      </c>
      <c r="D16" s="4" t="s">
        <v>4</v>
      </c>
    </row>
    <row r="17" spans="1:4" x14ac:dyDescent="0.25">
      <c r="A17" s="2" t="s">
        <v>423</v>
      </c>
      <c r="B17" s="6">
        <v>5924000</v>
      </c>
      <c r="C17" s="4" t="s">
        <v>4</v>
      </c>
      <c r="D17" s="6">
        <v>5819000</v>
      </c>
    </row>
    <row r="18" spans="1:4" x14ac:dyDescent="0.25">
      <c r="A18" s="2" t="s">
        <v>218</v>
      </c>
      <c r="B18" s="4" t="s">
        <v>4</v>
      </c>
      <c r="C18" s="4" t="s">
        <v>4</v>
      </c>
      <c r="D18" s="4" t="s">
        <v>4</v>
      </c>
    </row>
    <row r="19" spans="1:4" x14ac:dyDescent="0.25">
      <c r="A19" s="3" t="s">
        <v>422</v>
      </c>
      <c r="B19" s="4" t="s">
        <v>4</v>
      </c>
      <c r="C19" s="4" t="s">
        <v>4</v>
      </c>
      <c r="D19" s="4" t="s">
        <v>4</v>
      </c>
    </row>
    <row r="20" spans="1:4" x14ac:dyDescent="0.25">
      <c r="A20" s="2" t="s">
        <v>423</v>
      </c>
      <c r="B20" s="6">
        <v>21302000</v>
      </c>
      <c r="C20" s="4" t="s">
        <v>4</v>
      </c>
      <c r="D20" s="6">
        <v>19676000</v>
      </c>
    </row>
    <row r="21" spans="1:4" ht="30" x14ac:dyDescent="0.25">
      <c r="A21" s="2" t="s">
        <v>220</v>
      </c>
      <c r="B21" s="4" t="s">
        <v>4</v>
      </c>
      <c r="C21" s="4" t="s">
        <v>4</v>
      </c>
      <c r="D21" s="4" t="s">
        <v>4</v>
      </c>
    </row>
    <row r="22" spans="1:4" x14ac:dyDescent="0.25">
      <c r="A22" s="3" t="s">
        <v>422</v>
      </c>
      <c r="B22" s="4" t="s">
        <v>4</v>
      </c>
      <c r="C22" s="4" t="s">
        <v>4</v>
      </c>
      <c r="D22" s="4" t="s">
        <v>4</v>
      </c>
    </row>
    <row r="23" spans="1:4" x14ac:dyDescent="0.25">
      <c r="A23" s="2" t="s">
        <v>423</v>
      </c>
      <c r="B23" s="6">
        <v>25740000</v>
      </c>
      <c r="C23" s="4" t="s">
        <v>4</v>
      </c>
      <c r="D23" s="6">
        <v>23744000</v>
      </c>
    </row>
    <row r="24" spans="1:4" x14ac:dyDescent="0.25">
      <c r="A24" s="2" t="s">
        <v>222</v>
      </c>
      <c r="B24" s="4" t="s">
        <v>4</v>
      </c>
      <c r="C24" s="4" t="s">
        <v>4</v>
      </c>
      <c r="D24" s="4" t="s">
        <v>4</v>
      </c>
    </row>
    <row r="25" spans="1:4" x14ac:dyDescent="0.25">
      <c r="A25" s="3" t="s">
        <v>422</v>
      </c>
      <c r="B25" s="4" t="s">
        <v>4</v>
      </c>
      <c r="C25" s="4" t="s">
        <v>4</v>
      </c>
      <c r="D25" s="4" t="s">
        <v>4</v>
      </c>
    </row>
    <row r="26" spans="1:4" x14ac:dyDescent="0.25">
      <c r="A26" s="2" t="s">
        <v>423</v>
      </c>
      <c r="B26" s="6">
        <v>1440000</v>
      </c>
      <c r="C26" s="4" t="s">
        <v>4</v>
      </c>
      <c r="D26" s="6">
        <v>1400000</v>
      </c>
    </row>
    <row r="27" spans="1:4" x14ac:dyDescent="0.25">
      <c r="A27" s="2" t="s">
        <v>224</v>
      </c>
      <c r="B27" s="4" t="s">
        <v>4</v>
      </c>
      <c r="C27" s="4" t="s">
        <v>4</v>
      </c>
      <c r="D27" s="4" t="s">
        <v>4</v>
      </c>
    </row>
    <row r="28" spans="1:4" x14ac:dyDescent="0.25">
      <c r="A28" s="3" t="s">
        <v>422</v>
      </c>
      <c r="B28" s="4" t="s">
        <v>4</v>
      </c>
      <c r="C28" s="4" t="s">
        <v>4</v>
      </c>
      <c r="D28" s="4" t="s">
        <v>4</v>
      </c>
    </row>
    <row r="29" spans="1:4" x14ac:dyDescent="0.25">
      <c r="A29" s="2" t="s">
        <v>423</v>
      </c>
      <c r="B29" s="6">
        <v>999000</v>
      </c>
      <c r="C29" s="4" t="s">
        <v>4</v>
      </c>
      <c r="D29" s="6">
        <v>994000</v>
      </c>
    </row>
    <row r="30" spans="1:4" ht="30" x14ac:dyDescent="0.25">
      <c r="A30" s="2" t="s">
        <v>625</v>
      </c>
      <c r="B30" s="4" t="s">
        <v>4</v>
      </c>
      <c r="C30" s="4" t="s">
        <v>4</v>
      </c>
      <c r="D30" s="4" t="s">
        <v>4</v>
      </c>
    </row>
    <row r="31" spans="1:4" x14ac:dyDescent="0.25">
      <c r="A31" s="3" t="s">
        <v>422</v>
      </c>
      <c r="B31" s="4" t="s">
        <v>4</v>
      </c>
      <c r="C31" s="4" t="s">
        <v>4</v>
      </c>
      <c r="D31" s="4" t="s">
        <v>4</v>
      </c>
    </row>
    <row r="32" spans="1:4" x14ac:dyDescent="0.25">
      <c r="A32" s="2" t="s">
        <v>423</v>
      </c>
      <c r="B32" s="6">
        <v>53965000</v>
      </c>
      <c r="C32" s="4" t="s">
        <v>4</v>
      </c>
      <c r="D32" s="6">
        <v>51633000</v>
      </c>
    </row>
    <row r="33" spans="1:4" ht="60" x14ac:dyDescent="0.25">
      <c r="A33" s="2" t="s">
        <v>626</v>
      </c>
      <c r="B33" s="4" t="s">
        <v>4</v>
      </c>
      <c r="C33" s="4" t="s">
        <v>4</v>
      </c>
      <c r="D33" s="4" t="s">
        <v>4</v>
      </c>
    </row>
    <row r="34" spans="1:4" x14ac:dyDescent="0.25">
      <c r="A34" s="3" t="s">
        <v>422</v>
      </c>
      <c r="B34" s="4" t="s">
        <v>4</v>
      </c>
      <c r="C34" s="4" t="s">
        <v>4</v>
      </c>
      <c r="D34" s="4" t="s">
        <v>4</v>
      </c>
    </row>
    <row r="35" spans="1:4" x14ac:dyDescent="0.25">
      <c r="A35" s="2" t="s">
        <v>423</v>
      </c>
      <c r="B35" s="6">
        <v>5924000</v>
      </c>
      <c r="C35" s="4" t="s">
        <v>4</v>
      </c>
      <c r="D35" s="6">
        <v>5819000</v>
      </c>
    </row>
    <row r="36" spans="1:4" ht="45" x14ac:dyDescent="0.25">
      <c r="A36" s="2" t="s">
        <v>627</v>
      </c>
      <c r="B36" s="4" t="s">
        <v>4</v>
      </c>
      <c r="C36" s="4" t="s">
        <v>4</v>
      </c>
      <c r="D36" s="4" t="s">
        <v>4</v>
      </c>
    </row>
    <row r="37" spans="1:4" x14ac:dyDescent="0.25">
      <c r="A37" s="3" t="s">
        <v>422</v>
      </c>
      <c r="B37" s="4" t="s">
        <v>4</v>
      </c>
      <c r="C37" s="4" t="s">
        <v>4</v>
      </c>
      <c r="D37" s="4" t="s">
        <v>4</v>
      </c>
    </row>
    <row r="38" spans="1:4" x14ac:dyDescent="0.25">
      <c r="A38" s="2" t="s">
        <v>423</v>
      </c>
      <c r="B38" s="6">
        <v>21302000</v>
      </c>
      <c r="C38" s="4" t="s">
        <v>4</v>
      </c>
      <c r="D38" s="6">
        <v>19676000</v>
      </c>
    </row>
    <row r="39" spans="1:4" ht="60" x14ac:dyDescent="0.25">
      <c r="A39" s="2" t="s">
        <v>628</v>
      </c>
      <c r="B39" s="4" t="s">
        <v>4</v>
      </c>
      <c r="C39" s="4" t="s">
        <v>4</v>
      </c>
      <c r="D39" s="4" t="s">
        <v>4</v>
      </c>
    </row>
    <row r="40" spans="1:4" x14ac:dyDescent="0.25">
      <c r="A40" s="3" t="s">
        <v>422</v>
      </c>
      <c r="B40" s="4" t="s">
        <v>4</v>
      </c>
      <c r="C40" s="4" t="s">
        <v>4</v>
      </c>
      <c r="D40" s="4" t="s">
        <v>4</v>
      </c>
    </row>
    <row r="41" spans="1:4" x14ac:dyDescent="0.25">
      <c r="A41" s="2" t="s">
        <v>423</v>
      </c>
      <c r="B41" s="6">
        <v>25740000</v>
      </c>
      <c r="C41" s="4" t="s">
        <v>4</v>
      </c>
      <c r="D41" s="6">
        <v>23744000</v>
      </c>
    </row>
    <row r="42" spans="1:4" ht="45" x14ac:dyDescent="0.25">
      <c r="A42" s="2" t="s">
        <v>629</v>
      </c>
      <c r="B42" s="4" t="s">
        <v>4</v>
      </c>
      <c r="C42" s="4" t="s">
        <v>4</v>
      </c>
      <c r="D42" s="4" t="s">
        <v>4</v>
      </c>
    </row>
    <row r="43" spans="1:4" x14ac:dyDescent="0.25">
      <c r="A43" s="3" t="s">
        <v>422</v>
      </c>
      <c r="B43" s="4" t="s">
        <v>4</v>
      </c>
      <c r="C43" s="4" t="s">
        <v>4</v>
      </c>
      <c r="D43" s="4" t="s">
        <v>4</v>
      </c>
    </row>
    <row r="44" spans="1:4" x14ac:dyDescent="0.25">
      <c r="A44" s="2" t="s">
        <v>423</v>
      </c>
      <c r="B44" s="4" t="s">
        <v>4</v>
      </c>
      <c r="C44" s="4" t="s">
        <v>4</v>
      </c>
      <c r="D44" s="6">
        <v>1400000</v>
      </c>
    </row>
    <row r="45" spans="1:4" ht="45" x14ac:dyDescent="0.25">
      <c r="A45" s="2" t="s">
        <v>630</v>
      </c>
      <c r="B45" s="4" t="s">
        <v>4</v>
      </c>
      <c r="C45" s="4" t="s">
        <v>4</v>
      </c>
      <c r="D45" s="4" t="s">
        <v>4</v>
      </c>
    </row>
    <row r="46" spans="1:4" x14ac:dyDescent="0.25">
      <c r="A46" s="3" t="s">
        <v>422</v>
      </c>
      <c r="B46" s="4" t="s">
        <v>4</v>
      </c>
      <c r="C46" s="4" t="s">
        <v>4</v>
      </c>
      <c r="D46" s="4" t="s">
        <v>4</v>
      </c>
    </row>
    <row r="47" spans="1:4" x14ac:dyDescent="0.25">
      <c r="A47" s="2" t="s">
        <v>423</v>
      </c>
      <c r="B47" s="6">
        <v>999000</v>
      </c>
      <c r="C47" s="4" t="s">
        <v>4</v>
      </c>
      <c r="D47" s="6">
        <v>994000</v>
      </c>
    </row>
    <row r="48" spans="1:4" ht="30" x14ac:dyDescent="0.25">
      <c r="A48" s="2" t="s">
        <v>631</v>
      </c>
      <c r="B48" s="4" t="s">
        <v>4</v>
      </c>
      <c r="C48" s="4" t="s">
        <v>4</v>
      </c>
      <c r="D48" s="4" t="s">
        <v>4</v>
      </c>
    </row>
    <row r="49" spans="1:4" x14ac:dyDescent="0.25">
      <c r="A49" s="3" t="s">
        <v>422</v>
      </c>
      <c r="B49" s="4" t="s">
        <v>4</v>
      </c>
      <c r="C49" s="4" t="s">
        <v>4</v>
      </c>
      <c r="D49" s="4" t="s">
        <v>4</v>
      </c>
    </row>
    <row r="50" spans="1:4" x14ac:dyDescent="0.25">
      <c r="A50" s="2" t="s">
        <v>423</v>
      </c>
      <c r="B50" s="6">
        <v>1440000</v>
      </c>
      <c r="C50" s="4" t="s">
        <v>4</v>
      </c>
      <c r="D50" s="4" t="s">
        <v>4</v>
      </c>
    </row>
    <row r="51" spans="1:4" ht="45" x14ac:dyDescent="0.25">
      <c r="A51" s="2" t="s">
        <v>632</v>
      </c>
      <c r="B51" s="4" t="s">
        <v>4</v>
      </c>
      <c r="C51" s="4" t="s">
        <v>4</v>
      </c>
      <c r="D51" s="4" t="s">
        <v>4</v>
      </c>
    </row>
    <row r="52" spans="1:4" x14ac:dyDescent="0.25">
      <c r="A52" s="3" t="s">
        <v>422</v>
      </c>
      <c r="B52" s="4" t="s">
        <v>4</v>
      </c>
      <c r="C52" s="4" t="s">
        <v>4</v>
      </c>
      <c r="D52" s="4" t="s">
        <v>4</v>
      </c>
    </row>
    <row r="53" spans="1:4" x14ac:dyDescent="0.25">
      <c r="A53" s="2" t="s">
        <v>423</v>
      </c>
      <c r="B53" s="6">
        <v>1440000</v>
      </c>
      <c r="C53" s="4" t="s">
        <v>4</v>
      </c>
      <c r="D53" s="4" t="s">
        <v>4</v>
      </c>
    </row>
    <row r="54" spans="1:4" ht="45" x14ac:dyDescent="0.25">
      <c r="A54" s="2" t="s">
        <v>633</v>
      </c>
      <c r="B54" s="4" t="s">
        <v>4</v>
      </c>
      <c r="C54" s="4" t="s">
        <v>4</v>
      </c>
      <c r="D54" s="4" t="s">
        <v>4</v>
      </c>
    </row>
    <row r="55" spans="1:4" x14ac:dyDescent="0.25">
      <c r="A55" s="3" t="s">
        <v>422</v>
      </c>
      <c r="B55" s="4" t="s">
        <v>4</v>
      </c>
      <c r="C55" s="4" t="s">
        <v>4</v>
      </c>
      <c r="D55" s="4" t="s">
        <v>4</v>
      </c>
    </row>
    <row r="56" spans="1:4" x14ac:dyDescent="0.25">
      <c r="A56" s="2" t="s">
        <v>620</v>
      </c>
      <c r="B56" s="6">
        <v>26000</v>
      </c>
      <c r="C56" s="4" t="s">
        <v>4</v>
      </c>
      <c r="D56" s="6">
        <v>530000</v>
      </c>
    </row>
    <row r="57" spans="1:4" ht="45" x14ac:dyDescent="0.25">
      <c r="A57" s="2" t="s">
        <v>634</v>
      </c>
      <c r="B57" s="4" t="s">
        <v>4</v>
      </c>
      <c r="C57" s="4" t="s">
        <v>4</v>
      </c>
      <c r="D57" s="4" t="s">
        <v>4</v>
      </c>
    </row>
    <row r="58" spans="1:4" x14ac:dyDescent="0.25">
      <c r="A58" s="3" t="s">
        <v>422</v>
      </c>
      <c r="B58" s="4" t="s">
        <v>4</v>
      </c>
      <c r="C58" s="4" t="s">
        <v>4</v>
      </c>
      <c r="D58" s="4" t="s">
        <v>4</v>
      </c>
    </row>
    <row r="59" spans="1:4" x14ac:dyDescent="0.25">
      <c r="A59" s="2" t="s">
        <v>620</v>
      </c>
      <c r="B59" s="6">
        <v>243000</v>
      </c>
      <c r="C59" s="4" t="s">
        <v>4</v>
      </c>
      <c r="D59" s="6">
        <v>808000</v>
      </c>
    </row>
    <row r="60" spans="1:4" x14ac:dyDescent="0.25">
      <c r="A60" s="2" t="s">
        <v>42</v>
      </c>
      <c r="B60" s="6">
        <v>471000</v>
      </c>
      <c r="C60" s="4" t="s">
        <v>4</v>
      </c>
      <c r="D60" s="6">
        <v>516000</v>
      </c>
    </row>
    <row r="61" spans="1:4" ht="45" x14ac:dyDescent="0.25">
      <c r="A61" s="2" t="s">
        <v>635</v>
      </c>
      <c r="B61" s="4" t="s">
        <v>4</v>
      </c>
      <c r="C61" s="4" t="s">
        <v>4</v>
      </c>
      <c r="D61" s="4" t="s">
        <v>4</v>
      </c>
    </row>
    <row r="62" spans="1:4" x14ac:dyDescent="0.25">
      <c r="A62" s="3" t="s">
        <v>422</v>
      </c>
      <c r="B62" s="4" t="s">
        <v>4</v>
      </c>
      <c r="C62" s="4" t="s">
        <v>4</v>
      </c>
      <c r="D62" s="4" t="s">
        <v>4</v>
      </c>
    </row>
    <row r="63" spans="1:4" x14ac:dyDescent="0.25">
      <c r="A63" s="2" t="s">
        <v>620</v>
      </c>
      <c r="B63" s="6">
        <v>157000</v>
      </c>
      <c r="C63" s="4" t="s">
        <v>4</v>
      </c>
      <c r="D63" s="6">
        <v>739000</v>
      </c>
    </row>
    <row r="64" spans="1:4" x14ac:dyDescent="0.25">
      <c r="A64" s="2" t="s">
        <v>42</v>
      </c>
      <c r="B64" s="8">
        <v>127000</v>
      </c>
      <c r="C64" s="4" t="s">
        <v>4</v>
      </c>
      <c r="D64" s="8">
        <v>317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36</v>
      </c>
      <c r="B1" s="1" t="s">
        <v>1</v>
      </c>
      <c r="C1" s="1" t="s">
        <v>585</v>
      </c>
    </row>
    <row r="2" spans="1:3" ht="30" x14ac:dyDescent="0.25">
      <c r="A2" s="1" t="s">
        <v>26</v>
      </c>
      <c r="B2" s="1" t="s">
        <v>2</v>
      </c>
      <c r="C2" s="1" t="s">
        <v>27</v>
      </c>
    </row>
    <row r="3" spans="1:3" x14ac:dyDescent="0.25">
      <c r="A3" s="3" t="s">
        <v>637</v>
      </c>
      <c r="B3" s="4" t="s">
        <v>4</v>
      </c>
      <c r="C3" s="4" t="s">
        <v>4</v>
      </c>
    </row>
    <row r="4" spans="1:3" x14ac:dyDescent="0.25">
      <c r="A4" s="2" t="s">
        <v>620</v>
      </c>
      <c r="B4" s="6">
        <v>5469</v>
      </c>
      <c r="C4" s="6">
        <v>6525</v>
      </c>
    </row>
    <row r="5" spans="1:3" x14ac:dyDescent="0.25">
      <c r="A5" s="2" t="s">
        <v>42</v>
      </c>
      <c r="B5" s="4">
        <v>598</v>
      </c>
      <c r="C5" s="4">
        <v>833</v>
      </c>
    </row>
    <row r="6" spans="1:3" x14ac:dyDescent="0.25">
      <c r="A6" s="2" t="s">
        <v>638</v>
      </c>
      <c r="B6" s="4" t="s">
        <v>4</v>
      </c>
      <c r="C6" s="4" t="s">
        <v>4</v>
      </c>
    </row>
    <row r="7" spans="1:3" x14ac:dyDescent="0.25">
      <c r="A7" s="3" t="s">
        <v>637</v>
      </c>
      <c r="B7" s="4" t="s">
        <v>4</v>
      </c>
      <c r="C7" s="4" t="s">
        <v>4</v>
      </c>
    </row>
    <row r="8" spans="1:3" x14ac:dyDescent="0.25">
      <c r="A8" s="2" t="s">
        <v>620</v>
      </c>
      <c r="B8" s="4">
        <v>26</v>
      </c>
      <c r="C8" s="4">
        <v>530</v>
      </c>
    </row>
    <row r="9" spans="1:3" ht="30" x14ac:dyDescent="0.25">
      <c r="A9" s="2" t="s">
        <v>639</v>
      </c>
      <c r="B9" s="4" t="s">
        <v>4</v>
      </c>
      <c r="C9" s="4" t="s">
        <v>4</v>
      </c>
    </row>
    <row r="10" spans="1:3" x14ac:dyDescent="0.25">
      <c r="A10" s="3" t="s">
        <v>637</v>
      </c>
      <c r="B10" s="4" t="s">
        <v>4</v>
      </c>
      <c r="C10" s="4" t="s">
        <v>4</v>
      </c>
    </row>
    <row r="11" spans="1:3" x14ac:dyDescent="0.25">
      <c r="A11" s="2" t="s">
        <v>640</v>
      </c>
      <c r="B11" s="4" t="s">
        <v>4</v>
      </c>
      <c r="C11" s="9">
        <v>0</v>
      </c>
    </row>
    <row r="12" spans="1:3" ht="30" x14ac:dyDescent="0.25">
      <c r="A12" s="2" t="s">
        <v>641</v>
      </c>
      <c r="B12" s="4" t="s">
        <v>4</v>
      </c>
      <c r="C12" s="4" t="s">
        <v>4</v>
      </c>
    </row>
    <row r="13" spans="1:3" x14ac:dyDescent="0.25">
      <c r="A13" s="3" t="s">
        <v>637</v>
      </c>
      <c r="B13" s="4" t="s">
        <v>4</v>
      </c>
      <c r="C13" s="4" t="s">
        <v>4</v>
      </c>
    </row>
    <row r="14" spans="1:3" x14ac:dyDescent="0.25">
      <c r="A14" s="2" t="s">
        <v>640</v>
      </c>
      <c r="B14" s="4" t="s">
        <v>4</v>
      </c>
      <c r="C14" s="9">
        <v>0.5</v>
      </c>
    </row>
    <row r="15" spans="1:3" ht="30" x14ac:dyDescent="0.25">
      <c r="A15" s="2" t="s">
        <v>642</v>
      </c>
      <c r="B15" s="4" t="s">
        <v>4</v>
      </c>
      <c r="C15" s="4" t="s">
        <v>4</v>
      </c>
    </row>
    <row r="16" spans="1:3" x14ac:dyDescent="0.25">
      <c r="A16" s="3" t="s">
        <v>637</v>
      </c>
      <c r="B16" s="4" t="s">
        <v>4</v>
      </c>
      <c r="C16" s="4" t="s">
        <v>4</v>
      </c>
    </row>
    <row r="17" spans="1:3" x14ac:dyDescent="0.25">
      <c r="A17" s="2" t="s">
        <v>640</v>
      </c>
      <c r="B17" s="9">
        <v>0.5</v>
      </c>
      <c r="C17" s="9">
        <v>0.39419999999999999</v>
      </c>
    </row>
    <row r="18" spans="1:3" x14ac:dyDescent="0.25">
      <c r="A18" s="2" t="s">
        <v>643</v>
      </c>
      <c r="B18" s="4" t="s">
        <v>4</v>
      </c>
      <c r="C18" s="4" t="s">
        <v>4</v>
      </c>
    </row>
    <row r="19" spans="1:3" x14ac:dyDescent="0.25">
      <c r="A19" s="3" t="s">
        <v>637</v>
      </c>
      <c r="B19" s="4" t="s">
        <v>4</v>
      </c>
      <c r="C19" s="4" t="s">
        <v>4</v>
      </c>
    </row>
    <row r="20" spans="1:3" x14ac:dyDescent="0.25">
      <c r="A20" s="2" t="s">
        <v>42</v>
      </c>
      <c r="B20" s="4">
        <v>127</v>
      </c>
      <c r="C20" s="4">
        <v>516</v>
      </c>
    </row>
    <row r="21" spans="1:3" x14ac:dyDescent="0.25">
      <c r="A21" s="2" t="s">
        <v>644</v>
      </c>
      <c r="B21" s="4" t="s">
        <v>4</v>
      </c>
      <c r="C21" s="4" t="s">
        <v>4</v>
      </c>
    </row>
    <row r="22" spans="1:3" x14ac:dyDescent="0.25">
      <c r="A22" s="3" t="s">
        <v>637</v>
      </c>
      <c r="B22" s="4" t="s">
        <v>4</v>
      </c>
      <c r="C22" s="4" t="s">
        <v>4</v>
      </c>
    </row>
    <row r="23" spans="1:3" x14ac:dyDescent="0.25">
      <c r="A23" s="2" t="s">
        <v>620</v>
      </c>
      <c r="B23" s="4">
        <v>243</v>
      </c>
      <c r="C23" s="4">
        <v>808</v>
      </c>
    </row>
    <row r="24" spans="1:3" ht="30" x14ac:dyDescent="0.25">
      <c r="A24" s="2" t="s">
        <v>645</v>
      </c>
      <c r="B24" s="4" t="s">
        <v>4</v>
      </c>
      <c r="C24" s="4" t="s">
        <v>4</v>
      </c>
    </row>
    <row r="25" spans="1:3" x14ac:dyDescent="0.25">
      <c r="A25" s="3" t="s">
        <v>637</v>
      </c>
      <c r="B25" s="4" t="s">
        <v>4</v>
      </c>
      <c r="C25" s="4" t="s">
        <v>4</v>
      </c>
    </row>
    <row r="26" spans="1:3" x14ac:dyDescent="0.25">
      <c r="A26" s="2" t="s">
        <v>640</v>
      </c>
      <c r="B26" s="9">
        <v>0.2</v>
      </c>
      <c r="C26" s="9">
        <v>0.2</v>
      </c>
    </row>
    <row r="27" spans="1:3" ht="30" x14ac:dyDescent="0.25">
      <c r="A27" s="2" t="s">
        <v>646</v>
      </c>
      <c r="B27" s="4" t="s">
        <v>4</v>
      </c>
      <c r="C27" s="4" t="s">
        <v>4</v>
      </c>
    </row>
    <row r="28" spans="1:3" x14ac:dyDescent="0.25">
      <c r="A28" s="3" t="s">
        <v>637</v>
      </c>
      <c r="B28" s="4" t="s">
        <v>4</v>
      </c>
      <c r="C28" s="4" t="s">
        <v>4</v>
      </c>
    </row>
    <row r="29" spans="1:3" x14ac:dyDescent="0.25">
      <c r="A29" s="2" t="s">
        <v>640</v>
      </c>
      <c r="B29" s="9">
        <v>0.5</v>
      </c>
      <c r="C29" s="9">
        <v>0.5</v>
      </c>
    </row>
    <row r="30" spans="1:3" ht="30" x14ac:dyDescent="0.25">
      <c r="A30" s="2" t="s">
        <v>647</v>
      </c>
      <c r="B30" s="4" t="s">
        <v>4</v>
      </c>
      <c r="C30" s="4" t="s">
        <v>4</v>
      </c>
    </row>
    <row r="31" spans="1:3" x14ac:dyDescent="0.25">
      <c r="A31" s="3" t="s">
        <v>637</v>
      </c>
      <c r="B31" s="4" t="s">
        <v>4</v>
      </c>
      <c r="C31" s="4" t="s">
        <v>4</v>
      </c>
    </row>
    <row r="32" spans="1:3" x14ac:dyDescent="0.25">
      <c r="A32" s="2" t="s">
        <v>640</v>
      </c>
      <c r="B32" s="9">
        <v>0.34079999999999999</v>
      </c>
      <c r="C32" s="9">
        <v>0.2492</v>
      </c>
    </row>
    <row r="33" spans="1:3" x14ac:dyDescent="0.25">
      <c r="A33" s="2" t="s">
        <v>648</v>
      </c>
      <c r="B33" s="4" t="s">
        <v>4</v>
      </c>
      <c r="C33" s="4" t="s">
        <v>4</v>
      </c>
    </row>
    <row r="34" spans="1:3" x14ac:dyDescent="0.25">
      <c r="A34" s="3" t="s">
        <v>637</v>
      </c>
      <c r="B34" s="4" t="s">
        <v>4</v>
      </c>
      <c r="C34" s="4" t="s">
        <v>4</v>
      </c>
    </row>
    <row r="35" spans="1:3" x14ac:dyDescent="0.25">
      <c r="A35" s="2" t="s">
        <v>620</v>
      </c>
      <c r="B35" s="4">
        <v>157</v>
      </c>
      <c r="C35" s="4">
        <v>739</v>
      </c>
    </row>
    <row r="36" spans="1:3" x14ac:dyDescent="0.25">
      <c r="A36" s="2" t="s">
        <v>42</v>
      </c>
      <c r="B36" s="4">
        <v>471</v>
      </c>
      <c r="C36" s="4">
        <v>317</v>
      </c>
    </row>
    <row r="37" spans="1:3" ht="30" x14ac:dyDescent="0.25">
      <c r="A37" s="2" t="s">
        <v>649</v>
      </c>
      <c r="B37" s="4" t="s">
        <v>4</v>
      </c>
      <c r="C37" s="4" t="s">
        <v>4</v>
      </c>
    </row>
    <row r="38" spans="1:3" x14ac:dyDescent="0.25">
      <c r="A38" s="3" t="s">
        <v>637</v>
      </c>
      <c r="B38" s="4" t="s">
        <v>4</v>
      </c>
      <c r="C38" s="4" t="s">
        <v>4</v>
      </c>
    </row>
    <row r="39" spans="1:3" x14ac:dyDescent="0.25">
      <c r="A39" s="2" t="s">
        <v>640</v>
      </c>
      <c r="B39" s="9">
        <v>0</v>
      </c>
      <c r="C39" s="9">
        <v>0</v>
      </c>
    </row>
    <row r="40" spans="1:3" ht="30" x14ac:dyDescent="0.25">
      <c r="A40" s="2" t="s">
        <v>650</v>
      </c>
      <c r="B40" s="4" t="s">
        <v>4</v>
      </c>
      <c r="C40" s="4" t="s">
        <v>4</v>
      </c>
    </row>
    <row r="41" spans="1:3" x14ac:dyDescent="0.25">
      <c r="A41" s="3" t="s">
        <v>637</v>
      </c>
      <c r="B41" s="4" t="s">
        <v>4</v>
      </c>
      <c r="C41" s="4" t="s">
        <v>4</v>
      </c>
    </row>
    <row r="42" spans="1:3" x14ac:dyDescent="0.25">
      <c r="A42" s="2" t="s">
        <v>640</v>
      </c>
      <c r="B42" s="9">
        <v>0.2</v>
      </c>
      <c r="C42" s="9">
        <v>0.2</v>
      </c>
    </row>
    <row r="43" spans="1:3" ht="30" x14ac:dyDescent="0.25">
      <c r="A43" s="2" t="s">
        <v>651</v>
      </c>
      <c r="B43" s="4" t="s">
        <v>4</v>
      </c>
      <c r="C43" s="4" t="s">
        <v>4</v>
      </c>
    </row>
    <row r="44" spans="1:3" x14ac:dyDescent="0.25">
      <c r="A44" s="3" t="s">
        <v>637</v>
      </c>
      <c r="B44" s="4" t="s">
        <v>4</v>
      </c>
      <c r="C44" s="4" t="s">
        <v>4</v>
      </c>
    </row>
    <row r="45" spans="1:3" x14ac:dyDescent="0.25">
      <c r="A45" s="2" t="s">
        <v>640</v>
      </c>
      <c r="B45" s="9">
        <v>0.11940000000000001</v>
      </c>
      <c r="C45" s="9">
        <v>0.18429999999999999</v>
      </c>
    </row>
    <row r="46" spans="1:3" ht="30" x14ac:dyDescent="0.25">
      <c r="A46" s="2" t="s">
        <v>652</v>
      </c>
      <c r="B46" s="4" t="s">
        <v>4</v>
      </c>
      <c r="C46" s="4" t="s">
        <v>4</v>
      </c>
    </row>
    <row r="47" spans="1:3" x14ac:dyDescent="0.25">
      <c r="A47" s="3" t="s">
        <v>637</v>
      </c>
      <c r="B47" s="4" t="s">
        <v>4</v>
      </c>
      <c r="C47" s="4" t="s">
        <v>4</v>
      </c>
    </row>
    <row r="48" spans="1:3" x14ac:dyDescent="0.25">
      <c r="A48" s="2" t="s">
        <v>640</v>
      </c>
      <c r="B48" s="9">
        <v>0.06</v>
      </c>
      <c r="C48" s="9">
        <v>0.06</v>
      </c>
    </row>
    <row r="49" spans="1:3" ht="30" x14ac:dyDescent="0.25">
      <c r="A49" s="2" t="s">
        <v>653</v>
      </c>
      <c r="B49" s="4" t="s">
        <v>4</v>
      </c>
      <c r="C49" s="4" t="s">
        <v>4</v>
      </c>
    </row>
    <row r="50" spans="1:3" x14ac:dyDescent="0.25">
      <c r="A50" s="3" t="s">
        <v>637</v>
      </c>
      <c r="B50" s="4" t="s">
        <v>4</v>
      </c>
      <c r="C50" s="4" t="s">
        <v>4</v>
      </c>
    </row>
    <row r="51" spans="1:3" x14ac:dyDescent="0.25">
      <c r="A51" s="2" t="s">
        <v>640</v>
      </c>
      <c r="B51" s="9">
        <v>0.69</v>
      </c>
      <c r="C51" s="9">
        <v>0.42299999999999999</v>
      </c>
    </row>
    <row r="52" spans="1:3" ht="30" x14ac:dyDescent="0.25">
      <c r="A52" s="2" t="s">
        <v>654</v>
      </c>
      <c r="B52" s="4" t="s">
        <v>4</v>
      </c>
      <c r="C52" s="4" t="s">
        <v>4</v>
      </c>
    </row>
    <row r="53" spans="1:3" x14ac:dyDescent="0.25">
      <c r="A53" s="3" t="s">
        <v>637</v>
      </c>
      <c r="B53" s="4" t="s">
        <v>4</v>
      </c>
      <c r="C53" s="4" t="s">
        <v>4</v>
      </c>
    </row>
    <row r="54" spans="1:3" x14ac:dyDescent="0.25">
      <c r="A54" s="2" t="s">
        <v>640</v>
      </c>
      <c r="B54" s="9">
        <v>0.1736</v>
      </c>
      <c r="C54" s="9">
        <v>0.2147</v>
      </c>
    </row>
    <row r="55" spans="1:3" ht="30" x14ac:dyDescent="0.25">
      <c r="A55" s="2" t="s">
        <v>655</v>
      </c>
      <c r="B55" s="4" t="s">
        <v>4</v>
      </c>
      <c r="C55" s="4" t="s">
        <v>4</v>
      </c>
    </row>
    <row r="56" spans="1:3" x14ac:dyDescent="0.25">
      <c r="A56" s="3" t="s">
        <v>637</v>
      </c>
      <c r="B56" s="4" t="s">
        <v>4</v>
      </c>
      <c r="C56" s="4" t="s">
        <v>4</v>
      </c>
    </row>
    <row r="57" spans="1:3" x14ac:dyDescent="0.25">
      <c r="A57" s="2" t="s">
        <v>640</v>
      </c>
      <c r="B57" s="9">
        <v>0.08</v>
      </c>
      <c r="C57" s="9">
        <v>7.9000000000000001E-2</v>
      </c>
    </row>
    <row r="58" spans="1:3" ht="30" x14ac:dyDescent="0.25">
      <c r="A58" s="2" t="s">
        <v>656</v>
      </c>
      <c r="B58" s="4" t="s">
        <v>4</v>
      </c>
      <c r="C58" s="4" t="s">
        <v>4</v>
      </c>
    </row>
    <row r="59" spans="1:3" x14ac:dyDescent="0.25">
      <c r="A59" s="3" t="s">
        <v>637</v>
      </c>
      <c r="B59" s="4" t="s">
        <v>4</v>
      </c>
      <c r="C59" s="4" t="s">
        <v>4</v>
      </c>
    </row>
    <row r="60" spans="1:3" x14ac:dyDescent="0.25">
      <c r="A60" s="2" t="s">
        <v>640</v>
      </c>
      <c r="B60" s="9">
        <v>0.55000000000000004</v>
      </c>
      <c r="C60" s="9">
        <v>0.54500000000000004</v>
      </c>
    </row>
    <row r="61" spans="1:3" ht="45" x14ac:dyDescent="0.25">
      <c r="A61" s="2" t="s">
        <v>657</v>
      </c>
      <c r="B61" s="4" t="s">
        <v>4</v>
      </c>
      <c r="C61" s="4" t="s">
        <v>4</v>
      </c>
    </row>
    <row r="62" spans="1:3" x14ac:dyDescent="0.25">
      <c r="A62" s="3" t="s">
        <v>637</v>
      </c>
      <c r="B62" s="4" t="s">
        <v>4</v>
      </c>
      <c r="C62" s="4" t="s">
        <v>4</v>
      </c>
    </row>
    <row r="63" spans="1:3" x14ac:dyDescent="0.25">
      <c r="A63" s="2" t="s">
        <v>640</v>
      </c>
      <c r="B63" s="9">
        <v>0.44240000000000002</v>
      </c>
      <c r="C63" s="9">
        <v>0.4293000000000000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58</v>
      </c>
      <c r="B1" s="7" t="s">
        <v>2</v>
      </c>
      <c r="C1" s="7" t="s">
        <v>27</v>
      </c>
    </row>
    <row r="2" spans="1:3" ht="30" x14ac:dyDescent="0.25">
      <c r="A2" s="1" t="s">
        <v>26</v>
      </c>
      <c r="B2" s="7"/>
      <c r="C2" s="7"/>
    </row>
    <row r="3" spans="1:3" x14ac:dyDescent="0.25">
      <c r="A3" s="3" t="s">
        <v>463</v>
      </c>
      <c r="B3" s="4" t="s">
        <v>4</v>
      </c>
      <c r="C3" s="4" t="s">
        <v>4</v>
      </c>
    </row>
    <row r="4" spans="1:3" x14ac:dyDescent="0.25">
      <c r="A4" s="2" t="s">
        <v>464</v>
      </c>
      <c r="B4" s="8">
        <v>306502</v>
      </c>
      <c r="C4" s="8">
        <v>290415</v>
      </c>
    </row>
    <row r="5" spans="1:3" x14ac:dyDescent="0.25">
      <c r="A5" s="2" t="s">
        <v>38</v>
      </c>
      <c r="B5" s="6">
        <v>1536</v>
      </c>
      <c r="C5" s="6">
        <v>1554</v>
      </c>
    </row>
    <row r="6" spans="1:3" x14ac:dyDescent="0.25">
      <c r="A6" s="2" t="s">
        <v>465</v>
      </c>
      <c r="B6" s="6">
        <v>2025</v>
      </c>
      <c r="C6" s="6">
        <v>2025</v>
      </c>
    </row>
    <row r="7" spans="1:3" x14ac:dyDescent="0.25">
      <c r="A7" s="3" t="s">
        <v>467</v>
      </c>
      <c r="B7" s="4" t="s">
        <v>4</v>
      </c>
      <c r="C7" s="4" t="s">
        <v>4</v>
      </c>
    </row>
    <row r="8" spans="1:3" x14ac:dyDescent="0.25">
      <c r="A8" s="2" t="s">
        <v>51</v>
      </c>
      <c r="B8" s="6">
        <v>5000</v>
      </c>
      <c r="C8" s="6">
        <v>5000</v>
      </c>
    </row>
    <row r="9" spans="1:3" x14ac:dyDescent="0.25">
      <c r="A9" s="2" t="s">
        <v>52</v>
      </c>
      <c r="B9" s="4">
        <v>239</v>
      </c>
      <c r="C9" s="4">
        <v>243</v>
      </c>
    </row>
    <row r="10" spans="1:3" x14ac:dyDescent="0.25">
      <c r="A10" s="2" t="s">
        <v>659</v>
      </c>
      <c r="B10" s="4" t="s">
        <v>4</v>
      </c>
      <c r="C10" s="4" t="s">
        <v>4</v>
      </c>
    </row>
    <row r="11" spans="1:3" x14ac:dyDescent="0.25">
      <c r="A11" s="3" t="s">
        <v>463</v>
      </c>
      <c r="B11" s="4" t="s">
        <v>4</v>
      </c>
      <c r="C11" s="4" t="s">
        <v>4</v>
      </c>
    </row>
    <row r="12" spans="1:3" x14ac:dyDescent="0.25">
      <c r="A12" s="2" t="s">
        <v>31</v>
      </c>
      <c r="B12" s="6">
        <v>22830</v>
      </c>
      <c r="C12" s="6">
        <v>37062</v>
      </c>
    </row>
    <row r="13" spans="1:3" x14ac:dyDescent="0.25">
      <c r="A13" s="3" t="s">
        <v>467</v>
      </c>
      <c r="B13" s="4" t="s">
        <v>4</v>
      </c>
      <c r="C13" s="4" t="s">
        <v>4</v>
      </c>
    </row>
    <row r="14" spans="1:3" x14ac:dyDescent="0.25">
      <c r="A14" s="2" t="s">
        <v>468</v>
      </c>
      <c r="B14" s="6">
        <v>150376</v>
      </c>
      <c r="C14" s="6">
        <v>144220</v>
      </c>
    </row>
    <row r="15" spans="1:3" x14ac:dyDescent="0.25">
      <c r="A15" s="2" t="s">
        <v>52</v>
      </c>
      <c r="B15" s="4">
        <v>13</v>
      </c>
      <c r="C15" s="4">
        <v>15</v>
      </c>
    </row>
    <row r="16" spans="1:3" x14ac:dyDescent="0.25">
      <c r="A16" s="2" t="s">
        <v>660</v>
      </c>
      <c r="B16" s="4" t="s">
        <v>4</v>
      </c>
      <c r="C16" s="4" t="s">
        <v>4</v>
      </c>
    </row>
    <row r="17" spans="1:3" x14ac:dyDescent="0.25">
      <c r="A17" s="3" t="s">
        <v>463</v>
      </c>
      <c r="B17" s="4" t="s">
        <v>4</v>
      </c>
      <c r="C17" s="4" t="s">
        <v>4</v>
      </c>
    </row>
    <row r="18" spans="1:3" x14ac:dyDescent="0.25">
      <c r="A18" s="2" t="s">
        <v>33</v>
      </c>
      <c r="B18" s="4">
        <v>291</v>
      </c>
      <c r="C18" s="4" t="s">
        <v>4</v>
      </c>
    </row>
    <row r="19" spans="1:3" x14ac:dyDescent="0.25">
      <c r="A19" s="2" t="s">
        <v>38</v>
      </c>
      <c r="B19" s="4">
        <v>284</v>
      </c>
      <c r="C19" s="4">
        <v>274</v>
      </c>
    </row>
    <row r="20" spans="1:3" x14ac:dyDescent="0.25">
      <c r="A20" s="3" t="s">
        <v>467</v>
      </c>
      <c r="B20" s="4" t="s">
        <v>4</v>
      </c>
      <c r="C20" s="4" t="s">
        <v>4</v>
      </c>
    </row>
    <row r="21" spans="1:3" x14ac:dyDescent="0.25">
      <c r="A21" s="2" t="s">
        <v>469</v>
      </c>
      <c r="B21" s="6">
        <v>162395</v>
      </c>
      <c r="C21" s="6">
        <v>160284</v>
      </c>
    </row>
    <row r="22" spans="1:3" x14ac:dyDescent="0.25">
      <c r="A22" s="2" t="s">
        <v>470</v>
      </c>
      <c r="B22" s="6">
        <v>21868</v>
      </c>
      <c r="C22" s="6">
        <v>21794</v>
      </c>
    </row>
    <row r="23" spans="1:3" x14ac:dyDescent="0.25">
      <c r="A23" s="2" t="s">
        <v>52</v>
      </c>
      <c r="B23" s="4">
        <v>226</v>
      </c>
      <c r="C23" s="4">
        <v>228</v>
      </c>
    </row>
    <row r="24" spans="1:3" x14ac:dyDescent="0.25">
      <c r="A24" s="2" t="s">
        <v>661</v>
      </c>
      <c r="B24" s="4" t="s">
        <v>4</v>
      </c>
      <c r="C24" s="4" t="s">
        <v>4</v>
      </c>
    </row>
    <row r="25" spans="1:3" x14ac:dyDescent="0.25">
      <c r="A25" s="3" t="s">
        <v>463</v>
      </c>
      <c r="B25" s="4" t="s">
        <v>4</v>
      </c>
      <c r="C25" s="4" t="s">
        <v>4</v>
      </c>
    </row>
    <row r="26" spans="1:3" x14ac:dyDescent="0.25">
      <c r="A26" s="2" t="s">
        <v>464</v>
      </c>
      <c r="B26" s="6">
        <v>313542</v>
      </c>
      <c r="C26" s="6">
        <v>295850</v>
      </c>
    </row>
    <row r="27" spans="1:3" x14ac:dyDescent="0.25">
      <c r="A27" s="2" t="s">
        <v>38</v>
      </c>
      <c r="B27" s="6">
        <v>1252</v>
      </c>
      <c r="C27" s="6">
        <v>1280</v>
      </c>
    </row>
    <row r="28" spans="1:3" x14ac:dyDescent="0.25">
      <c r="A28" s="3" t="s">
        <v>467</v>
      </c>
      <c r="B28" s="4" t="s">
        <v>4</v>
      </c>
      <c r="C28" s="4" t="s">
        <v>4</v>
      </c>
    </row>
    <row r="29" spans="1:3" x14ac:dyDescent="0.25">
      <c r="A29" s="2" t="s">
        <v>51</v>
      </c>
      <c r="B29" s="6">
        <v>2836</v>
      </c>
      <c r="C29" s="6">
        <v>2836</v>
      </c>
    </row>
    <row r="30" spans="1:3" x14ac:dyDescent="0.25">
      <c r="A30" s="2" t="s">
        <v>662</v>
      </c>
      <c r="B30" s="4" t="s">
        <v>4</v>
      </c>
      <c r="C30" s="4" t="s">
        <v>4</v>
      </c>
    </row>
    <row r="31" spans="1:3" x14ac:dyDescent="0.25">
      <c r="A31" s="3" t="s">
        <v>463</v>
      </c>
      <c r="B31" s="4" t="s">
        <v>4</v>
      </c>
      <c r="C31" s="4" t="s">
        <v>4</v>
      </c>
    </row>
    <row r="32" spans="1:3" x14ac:dyDescent="0.25">
      <c r="A32" s="2" t="s">
        <v>31</v>
      </c>
      <c r="B32" s="6">
        <v>22830</v>
      </c>
      <c r="C32" s="6">
        <v>37062</v>
      </c>
    </row>
    <row r="33" spans="1:3" x14ac:dyDescent="0.25">
      <c r="A33" s="2" t="s">
        <v>33</v>
      </c>
      <c r="B33" s="4">
        <v>286</v>
      </c>
      <c r="C33" s="4" t="s">
        <v>4</v>
      </c>
    </row>
    <row r="34" spans="1:3" x14ac:dyDescent="0.25">
      <c r="A34" s="2" t="s">
        <v>464</v>
      </c>
      <c r="B34" s="6">
        <v>306076</v>
      </c>
      <c r="C34" s="6">
        <v>288338</v>
      </c>
    </row>
    <row r="35" spans="1:3" x14ac:dyDescent="0.25">
      <c r="A35" s="2" t="s">
        <v>38</v>
      </c>
      <c r="B35" s="6">
        <v>1536</v>
      </c>
      <c r="C35" s="6">
        <v>1554</v>
      </c>
    </row>
    <row r="36" spans="1:3" x14ac:dyDescent="0.25">
      <c r="A36" s="2" t="s">
        <v>465</v>
      </c>
      <c r="B36" s="6">
        <v>2025</v>
      </c>
      <c r="C36" s="6">
        <v>2025</v>
      </c>
    </row>
    <row r="37" spans="1:3" x14ac:dyDescent="0.25">
      <c r="A37" s="3" t="s">
        <v>467</v>
      </c>
      <c r="B37" s="4" t="s">
        <v>4</v>
      </c>
      <c r="C37" s="4" t="s">
        <v>4</v>
      </c>
    </row>
    <row r="38" spans="1:3" x14ac:dyDescent="0.25">
      <c r="A38" s="2" t="s">
        <v>468</v>
      </c>
      <c r="B38" s="6">
        <v>184265</v>
      </c>
      <c r="C38" s="6">
        <v>183569</v>
      </c>
    </row>
    <row r="39" spans="1:3" x14ac:dyDescent="0.25">
      <c r="A39" s="2" t="s">
        <v>469</v>
      </c>
      <c r="B39" s="6">
        <v>161545</v>
      </c>
      <c r="C39" s="6">
        <v>159382</v>
      </c>
    </row>
    <row r="40" spans="1:3" x14ac:dyDescent="0.25">
      <c r="A40" s="2" t="s">
        <v>470</v>
      </c>
      <c r="B40" s="6">
        <v>22000</v>
      </c>
      <c r="C40" s="6">
        <v>22000</v>
      </c>
    </row>
    <row r="41" spans="1:3" x14ac:dyDescent="0.25">
      <c r="A41" s="2" t="s">
        <v>51</v>
      </c>
      <c r="B41" s="6">
        <v>5000</v>
      </c>
      <c r="C41" s="6">
        <v>5000</v>
      </c>
    </row>
    <row r="42" spans="1:3" x14ac:dyDescent="0.25">
      <c r="A42" s="2" t="s">
        <v>52</v>
      </c>
      <c r="B42" s="4">
        <v>239</v>
      </c>
      <c r="C42" s="4">
        <v>243</v>
      </c>
    </row>
    <row r="43" spans="1:3" x14ac:dyDescent="0.25">
      <c r="A43" s="2" t="s">
        <v>137</v>
      </c>
      <c r="B43" s="4" t="s">
        <v>4</v>
      </c>
      <c r="C43" s="4" t="s">
        <v>4</v>
      </c>
    </row>
    <row r="44" spans="1:3" x14ac:dyDescent="0.25">
      <c r="A44" s="3" t="s">
        <v>463</v>
      </c>
      <c r="B44" s="4" t="s">
        <v>4</v>
      </c>
      <c r="C44" s="4" t="s">
        <v>4</v>
      </c>
    </row>
    <row r="45" spans="1:3" x14ac:dyDescent="0.25">
      <c r="A45" s="2" t="s">
        <v>31</v>
      </c>
      <c r="B45" s="6">
        <v>22830</v>
      </c>
      <c r="C45" s="6">
        <v>37062</v>
      </c>
    </row>
    <row r="46" spans="1:3" x14ac:dyDescent="0.25">
      <c r="A46" s="2" t="s">
        <v>33</v>
      </c>
      <c r="B46" s="4">
        <v>291</v>
      </c>
      <c r="C46" s="4" t="s">
        <v>4</v>
      </c>
    </row>
    <row r="47" spans="1:3" x14ac:dyDescent="0.25">
      <c r="A47" s="2" t="s">
        <v>464</v>
      </c>
      <c r="B47" s="6">
        <v>313542</v>
      </c>
      <c r="C47" s="6">
        <v>295850</v>
      </c>
    </row>
    <row r="48" spans="1:3" x14ac:dyDescent="0.25">
      <c r="A48" s="2" t="s">
        <v>38</v>
      </c>
      <c r="B48" s="6">
        <v>1536</v>
      </c>
      <c r="C48" s="6">
        <v>1554</v>
      </c>
    </row>
    <row r="49" spans="1:3" x14ac:dyDescent="0.25">
      <c r="A49" s="3" t="s">
        <v>467</v>
      </c>
      <c r="B49" s="4" t="s">
        <v>4</v>
      </c>
      <c r="C49" s="4" t="s">
        <v>4</v>
      </c>
    </row>
    <row r="50" spans="1:3" x14ac:dyDescent="0.25">
      <c r="A50" s="2" t="s">
        <v>468</v>
      </c>
      <c r="B50" s="6">
        <v>150376</v>
      </c>
      <c r="C50" s="6">
        <v>144220</v>
      </c>
    </row>
    <row r="51" spans="1:3" x14ac:dyDescent="0.25">
      <c r="A51" s="2" t="s">
        <v>469</v>
      </c>
      <c r="B51" s="6">
        <v>162395</v>
      </c>
      <c r="C51" s="6">
        <v>160284</v>
      </c>
    </row>
    <row r="52" spans="1:3" x14ac:dyDescent="0.25">
      <c r="A52" s="2" t="s">
        <v>470</v>
      </c>
      <c r="B52" s="6">
        <v>21868</v>
      </c>
      <c r="C52" s="6">
        <v>21794</v>
      </c>
    </row>
    <row r="53" spans="1:3" x14ac:dyDescent="0.25">
      <c r="A53" s="2" t="s">
        <v>51</v>
      </c>
      <c r="B53" s="6">
        <v>2836</v>
      </c>
      <c r="C53" s="6">
        <v>2836</v>
      </c>
    </row>
    <row r="54" spans="1:3" x14ac:dyDescent="0.25">
      <c r="A54" s="2" t="s">
        <v>52</v>
      </c>
      <c r="B54" s="8">
        <v>239</v>
      </c>
      <c r="C54" s="8">
        <v>243</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63</v>
      </c>
      <c r="B1" s="7" t="s">
        <v>80</v>
      </c>
      <c r="C1" s="7"/>
      <c r="D1" s="7" t="s">
        <v>1</v>
      </c>
      <c r="E1" s="7"/>
    </row>
    <row r="2" spans="1:5" ht="30" x14ac:dyDescent="0.25">
      <c r="A2" s="1" t="s">
        <v>65</v>
      </c>
      <c r="B2" s="1" t="s">
        <v>2</v>
      </c>
      <c r="C2" s="1" t="s">
        <v>81</v>
      </c>
      <c r="D2" s="1" t="s">
        <v>2</v>
      </c>
      <c r="E2" s="1" t="s">
        <v>81</v>
      </c>
    </row>
    <row r="3" spans="1:5" x14ac:dyDescent="0.25">
      <c r="A3" s="3" t="s">
        <v>488</v>
      </c>
      <c r="B3" s="4" t="s">
        <v>4</v>
      </c>
      <c r="C3" s="4" t="s">
        <v>4</v>
      </c>
      <c r="D3" s="4" t="s">
        <v>4</v>
      </c>
      <c r="E3" s="4" t="s">
        <v>4</v>
      </c>
    </row>
    <row r="4" spans="1:5" x14ac:dyDescent="0.25">
      <c r="A4" s="2" t="s">
        <v>118</v>
      </c>
      <c r="B4" s="8">
        <v>733</v>
      </c>
      <c r="C4" s="8">
        <v>788</v>
      </c>
      <c r="D4" s="8">
        <v>1424</v>
      </c>
      <c r="E4" s="8">
        <v>903</v>
      </c>
    </row>
    <row r="5" spans="1:5" ht="30" x14ac:dyDescent="0.25">
      <c r="A5" s="2" t="s">
        <v>489</v>
      </c>
      <c r="B5" s="4">
        <v>-127</v>
      </c>
      <c r="C5" s="4">
        <v>-176</v>
      </c>
      <c r="D5" s="4">
        <v>-259</v>
      </c>
      <c r="E5" s="4">
        <v>-393</v>
      </c>
    </row>
    <row r="6" spans="1:5" ht="30" x14ac:dyDescent="0.25">
      <c r="A6" s="2" t="s">
        <v>120</v>
      </c>
      <c r="B6" s="8">
        <v>606</v>
      </c>
      <c r="C6" s="8">
        <v>612</v>
      </c>
      <c r="D6" s="8">
        <v>1165</v>
      </c>
      <c r="E6" s="8">
        <v>510</v>
      </c>
    </row>
    <row r="7" spans="1:5" x14ac:dyDescent="0.25">
      <c r="A7" s="3" t="s">
        <v>664</v>
      </c>
      <c r="B7" s="4" t="s">
        <v>4</v>
      </c>
      <c r="C7" s="4" t="s">
        <v>4</v>
      </c>
      <c r="D7" s="4" t="s">
        <v>4</v>
      </c>
      <c r="E7" s="4" t="s">
        <v>4</v>
      </c>
    </row>
    <row r="8" spans="1:5" x14ac:dyDescent="0.25">
      <c r="A8" s="2" t="s">
        <v>665</v>
      </c>
      <c r="B8" s="6">
        <v>1968777</v>
      </c>
      <c r="C8" s="6">
        <v>1968777</v>
      </c>
      <c r="D8" s="6">
        <v>1968777</v>
      </c>
      <c r="E8" s="6">
        <v>1968777</v>
      </c>
    </row>
    <row r="9" spans="1:5" x14ac:dyDescent="0.25">
      <c r="A9" s="2" t="s">
        <v>666</v>
      </c>
      <c r="B9" s="6">
        <v>2099115</v>
      </c>
      <c r="C9" s="6">
        <v>2074868</v>
      </c>
      <c r="D9" s="6">
        <v>2094772</v>
      </c>
      <c r="E9" s="6">
        <v>2078127</v>
      </c>
    </row>
    <row r="10" spans="1:5" x14ac:dyDescent="0.25">
      <c r="A10" s="3" t="s">
        <v>493</v>
      </c>
      <c r="B10" s="4" t="s">
        <v>4</v>
      </c>
      <c r="C10" s="4" t="s">
        <v>4</v>
      </c>
      <c r="D10" s="4" t="s">
        <v>4</v>
      </c>
      <c r="E10" s="4" t="s">
        <v>4</v>
      </c>
    </row>
    <row r="11" spans="1:5" x14ac:dyDescent="0.25">
      <c r="A11" s="2" t="s">
        <v>667</v>
      </c>
      <c r="B11" s="6">
        <v>130338</v>
      </c>
      <c r="C11" s="6">
        <v>106091</v>
      </c>
      <c r="D11" s="6">
        <v>125995</v>
      </c>
      <c r="E11" s="6">
        <v>109350</v>
      </c>
    </row>
    <row r="12" spans="1:5" x14ac:dyDescent="0.25">
      <c r="A12" s="3" t="s">
        <v>668</v>
      </c>
      <c r="B12" s="4" t="s">
        <v>4</v>
      </c>
      <c r="C12" s="4" t="s">
        <v>4</v>
      </c>
      <c r="D12" s="4" t="s">
        <v>4</v>
      </c>
      <c r="E12" s="4" t="s">
        <v>4</v>
      </c>
    </row>
    <row r="13" spans="1:5" ht="30" x14ac:dyDescent="0.25">
      <c r="A13" s="2" t="s">
        <v>121</v>
      </c>
      <c r="B13" s="10">
        <v>0.31</v>
      </c>
      <c r="C13" s="10">
        <v>0.31</v>
      </c>
      <c r="D13" s="10">
        <v>0.59</v>
      </c>
      <c r="E13" s="10">
        <v>0.26</v>
      </c>
    </row>
    <row r="14" spans="1:5" ht="30" x14ac:dyDescent="0.25">
      <c r="A14" s="2" t="s">
        <v>122</v>
      </c>
      <c r="B14" s="10">
        <v>0.28999999999999998</v>
      </c>
      <c r="C14" s="10">
        <v>0.3</v>
      </c>
      <c r="D14" s="10">
        <v>0.56000000000000005</v>
      </c>
      <c r="E14" s="10">
        <v>0.25</v>
      </c>
    </row>
    <row r="15" spans="1:5" ht="45" x14ac:dyDescent="0.25">
      <c r="A15" s="2" t="s">
        <v>669</v>
      </c>
      <c r="B15" s="4" t="s">
        <v>4</v>
      </c>
      <c r="C15" s="4" t="s">
        <v>4</v>
      </c>
      <c r="D15" s="6">
        <v>72931</v>
      </c>
      <c r="E15" s="6">
        <v>72931</v>
      </c>
    </row>
    <row r="16" spans="1:5" x14ac:dyDescent="0.25">
      <c r="A16" s="2" t="s">
        <v>670</v>
      </c>
      <c r="B16" s="6">
        <v>254218</v>
      </c>
      <c r="C16" s="6">
        <v>254218</v>
      </c>
      <c r="D16" s="6">
        <v>254218</v>
      </c>
      <c r="E16" s="6">
        <v>254218</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8</v>
      </c>
      <c r="B1" s="7" t="s">
        <v>80</v>
      </c>
      <c r="C1" s="7"/>
      <c r="D1" s="7" t="s">
        <v>1</v>
      </c>
      <c r="E1" s="7"/>
    </row>
    <row r="2" spans="1:5" ht="30" x14ac:dyDescent="0.25">
      <c r="A2" s="1" t="s">
        <v>79</v>
      </c>
      <c r="B2" s="1" t="s">
        <v>2</v>
      </c>
      <c r="C2" s="1" t="s">
        <v>81</v>
      </c>
      <c r="D2" s="1" t="s">
        <v>2</v>
      </c>
      <c r="E2" s="1" t="s">
        <v>81</v>
      </c>
    </row>
    <row r="3" spans="1:5" x14ac:dyDescent="0.25">
      <c r="A3" s="3" t="s">
        <v>82</v>
      </c>
      <c r="B3" s="4" t="s">
        <v>4</v>
      </c>
      <c r="C3" s="4" t="s">
        <v>4</v>
      </c>
      <c r="D3" s="4" t="s">
        <v>4</v>
      </c>
      <c r="E3" s="4" t="s">
        <v>4</v>
      </c>
    </row>
    <row r="4" spans="1:5" x14ac:dyDescent="0.25">
      <c r="A4" s="2" t="s">
        <v>83</v>
      </c>
      <c r="B4" s="8">
        <v>3879</v>
      </c>
      <c r="C4" s="8">
        <v>4022</v>
      </c>
      <c r="D4" s="8">
        <v>7722</v>
      </c>
      <c r="E4" s="8">
        <v>8147</v>
      </c>
    </row>
    <row r="5" spans="1:5" x14ac:dyDescent="0.25">
      <c r="A5" s="2" t="s">
        <v>84</v>
      </c>
      <c r="B5" s="4">
        <v>151</v>
      </c>
      <c r="C5" s="4">
        <v>101</v>
      </c>
      <c r="D5" s="4">
        <v>292</v>
      </c>
      <c r="E5" s="4">
        <v>196</v>
      </c>
    </row>
    <row r="6" spans="1:5" x14ac:dyDescent="0.25">
      <c r="A6" s="2" t="s">
        <v>85</v>
      </c>
      <c r="B6" s="4">
        <v>167</v>
      </c>
      <c r="C6" s="4">
        <v>165</v>
      </c>
      <c r="D6" s="4">
        <v>332</v>
      </c>
      <c r="E6" s="4">
        <v>334</v>
      </c>
    </row>
    <row r="7" spans="1:5" x14ac:dyDescent="0.25">
      <c r="A7" s="2" t="s">
        <v>86</v>
      </c>
      <c r="B7" s="4">
        <v>33</v>
      </c>
      <c r="C7" s="4">
        <v>37</v>
      </c>
      <c r="D7" s="4">
        <v>65</v>
      </c>
      <c r="E7" s="4">
        <v>76</v>
      </c>
    </row>
    <row r="8" spans="1:5" x14ac:dyDescent="0.25">
      <c r="A8" s="2" t="s">
        <v>87</v>
      </c>
      <c r="B8" s="6">
        <v>4230</v>
      </c>
      <c r="C8" s="6">
        <v>4325</v>
      </c>
      <c r="D8" s="6">
        <v>8411</v>
      </c>
      <c r="E8" s="6">
        <v>8753</v>
      </c>
    </row>
    <row r="9" spans="1:5" x14ac:dyDescent="0.25">
      <c r="A9" s="3" t="s">
        <v>88</v>
      </c>
      <c r="B9" s="4" t="s">
        <v>4</v>
      </c>
      <c r="C9" s="4" t="s">
        <v>4</v>
      </c>
      <c r="D9" s="4" t="s">
        <v>4</v>
      </c>
      <c r="E9" s="4" t="s">
        <v>4</v>
      </c>
    </row>
    <row r="10" spans="1:5" x14ac:dyDescent="0.25">
      <c r="A10" s="2" t="s">
        <v>45</v>
      </c>
      <c r="B10" s="4">
        <v>551</v>
      </c>
      <c r="C10" s="4">
        <v>625</v>
      </c>
      <c r="D10" s="6">
        <v>1094</v>
      </c>
      <c r="E10" s="6">
        <v>1252</v>
      </c>
    </row>
    <row r="11" spans="1:5" x14ac:dyDescent="0.25">
      <c r="A11" s="2" t="s">
        <v>89</v>
      </c>
      <c r="B11" s="4">
        <v>126</v>
      </c>
      <c r="C11" s="4">
        <v>121</v>
      </c>
      <c r="D11" s="4">
        <v>243</v>
      </c>
      <c r="E11" s="4">
        <v>231</v>
      </c>
    </row>
    <row r="12" spans="1:5" x14ac:dyDescent="0.25">
      <c r="A12" s="2" t="s">
        <v>51</v>
      </c>
      <c r="B12" s="4">
        <v>24</v>
      </c>
      <c r="C12" s="4">
        <v>24</v>
      </c>
      <c r="D12" s="4">
        <v>47</v>
      </c>
      <c r="E12" s="4">
        <v>49</v>
      </c>
    </row>
    <row r="13" spans="1:5" x14ac:dyDescent="0.25">
      <c r="A13" s="2" t="s">
        <v>90</v>
      </c>
      <c r="B13" s="4">
        <v>701</v>
      </c>
      <c r="C13" s="4">
        <v>770</v>
      </c>
      <c r="D13" s="6">
        <v>1384</v>
      </c>
      <c r="E13" s="6">
        <v>1532</v>
      </c>
    </row>
    <row r="14" spans="1:5" x14ac:dyDescent="0.25">
      <c r="A14" s="2" t="s">
        <v>91</v>
      </c>
      <c r="B14" s="6">
        <v>3529</v>
      </c>
      <c r="C14" s="6">
        <v>3555</v>
      </c>
      <c r="D14" s="6">
        <v>7027</v>
      </c>
      <c r="E14" s="6">
        <v>7221</v>
      </c>
    </row>
    <row r="15" spans="1:5" x14ac:dyDescent="0.25">
      <c r="A15" s="2" t="s">
        <v>92</v>
      </c>
      <c r="B15" s="4">
        <v>150</v>
      </c>
      <c r="C15" s="4">
        <v>50</v>
      </c>
      <c r="D15" s="4">
        <v>275</v>
      </c>
      <c r="E15" s="6">
        <v>1300</v>
      </c>
    </row>
    <row r="16" spans="1:5" ht="30" x14ac:dyDescent="0.25">
      <c r="A16" s="2" t="s">
        <v>93</v>
      </c>
      <c r="B16" s="6">
        <v>3379</v>
      </c>
      <c r="C16" s="6">
        <v>3505</v>
      </c>
      <c r="D16" s="6">
        <v>6752</v>
      </c>
      <c r="E16" s="6">
        <v>5921</v>
      </c>
    </row>
    <row r="17" spans="1:5" x14ac:dyDescent="0.25">
      <c r="A17" s="3" t="s">
        <v>94</v>
      </c>
      <c r="B17" s="4" t="s">
        <v>4</v>
      </c>
      <c r="C17" s="4" t="s">
        <v>4</v>
      </c>
      <c r="D17" s="4" t="s">
        <v>4</v>
      </c>
      <c r="E17" s="4" t="s">
        <v>4</v>
      </c>
    </row>
    <row r="18" spans="1:5" x14ac:dyDescent="0.25">
      <c r="A18" s="2" t="s">
        <v>95</v>
      </c>
      <c r="B18" s="4">
        <v>296</v>
      </c>
      <c r="C18" s="4">
        <v>321</v>
      </c>
      <c r="D18" s="4">
        <v>557</v>
      </c>
      <c r="E18" s="4">
        <v>612</v>
      </c>
    </row>
    <row r="19" spans="1:5" x14ac:dyDescent="0.25">
      <c r="A19" s="2" t="s">
        <v>96</v>
      </c>
      <c r="B19" s="4">
        <v>141</v>
      </c>
      <c r="C19" s="4">
        <v>158</v>
      </c>
      <c r="D19" s="4">
        <v>294</v>
      </c>
      <c r="E19" s="4">
        <v>296</v>
      </c>
    </row>
    <row r="20" spans="1:5" x14ac:dyDescent="0.25">
      <c r="A20" s="2" t="s">
        <v>97</v>
      </c>
      <c r="B20" s="4">
        <v>51</v>
      </c>
      <c r="C20" s="4">
        <v>78</v>
      </c>
      <c r="D20" s="4">
        <v>75</v>
      </c>
      <c r="E20" s="4">
        <v>160</v>
      </c>
    </row>
    <row r="21" spans="1:5" x14ac:dyDescent="0.25">
      <c r="A21" s="2" t="s">
        <v>98</v>
      </c>
      <c r="B21" s="4">
        <v>75</v>
      </c>
      <c r="C21" s="4">
        <v>78</v>
      </c>
      <c r="D21" s="4">
        <v>144</v>
      </c>
      <c r="E21" s="4">
        <v>143</v>
      </c>
    </row>
    <row r="22" spans="1:5" x14ac:dyDescent="0.25">
      <c r="A22" s="2" t="s">
        <v>99</v>
      </c>
      <c r="B22" s="4">
        <v>74</v>
      </c>
      <c r="C22" s="4">
        <v>75</v>
      </c>
      <c r="D22" s="4">
        <v>149</v>
      </c>
      <c r="E22" s="4">
        <v>149</v>
      </c>
    </row>
    <row r="23" spans="1:5" x14ac:dyDescent="0.25">
      <c r="A23" s="2" t="s">
        <v>100</v>
      </c>
      <c r="B23" s="4">
        <v>47</v>
      </c>
      <c r="C23" s="4">
        <v>56</v>
      </c>
      <c r="D23" s="4">
        <v>94</v>
      </c>
      <c r="E23" s="4">
        <v>117</v>
      </c>
    </row>
    <row r="24" spans="1:5" ht="180" x14ac:dyDescent="0.25">
      <c r="A24" s="2" t="s">
        <v>101</v>
      </c>
      <c r="B24" s="4">
        <v>74</v>
      </c>
      <c r="C24" s="4">
        <v>29</v>
      </c>
      <c r="D24" s="4">
        <v>74</v>
      </c>
      <c r="E24" s="4">
        <v>37</v>
      </c>
    </row>
    <row r="25" spans="1:5" x14ac:dyDescent="0.25">
      <c r="A25" s="2" t="s">
        <v>102</v>
      </c>
      <c r="B25" s="4">
        <v>758</v>
      </c>
      <c r="C25" s="4">
        <v>795</v>
      </c>
      <c r="D25" s="6">
        <v>1387</v>
      </c>
      <c r="E25" s="6">
        <v>1514</v>
      </c>
    </row>
    <row r="26" spans="1:5" x14ac:dyDescent="0.25">
      <c r="A26" s="3" t="s">
        <v>103</v>
      </c>
      <c r="B26" s="4" t="s">
        <v>4</v>
      </c>
      <c r="C26" s="4" t="s">
        <v>4</v>
      </c>
      <c r="D26" s="4" t="s">
        <v>4</v>
      </c>
      <c r="E26" s="4" t="s">
        <v>4</v>
      </c>
    </row>
    <row r="27" spans="1:5" x14ac:dyDescent="0.25">
      <c r="A27" s="2" t="s">
        <v>104</v>
      </c>
      <c r="B27" s="6">
        <v>1486</v>
      </c>
      <c r="C27" s="6">
        <v>1417</v>
      </c>
      <c r="D27" s="6">
        <v>3013</v>
      </c>
      <c r="E27" s="6">
        <v>2858</v>
      </c>
    </row>
    <row r="28" spans="1:5" x14ac:dyDescent="0.25">
      <c r="A28" s="2" t="s">
        <v>105</v>
      </c>
      <c r="B28" s="4">
        <v>479</v>
      </c>
      <c r="C28" s="4">
        <v>465</v>
      </c>
      <c r="D28" s="4">
        <v>961</v>
      </c>
      <c r="E28" s="4">
        <v>926</v>
      </c>
    </row>
    <row r="29" spans="1:5" x14ac:dyDescent="0.25">
      <c r="A29" s="2" t="s">
        <v>106</v>
      </c>
      <c r="B29" s="4">
        <v>93</v>
      </c>
      <c r="C29" s="4">
        <v>110</v>
      </c>
      <c r="D29" s="4">
        <v>176</v>
      </c>
      <c r="E29" s="4">
        <v>188</v>
      </c>
    </row>
    <row r="30" spans="1:5" x14ac:dyDescent="0.25">
      <c r="A30" s="2" t="s">
        <v>107</v>
      </c>
      <c r="B30" s="4">
        <v>149</v>
      </c>
      <c r="C30" s="4">
        <v>174</v>
      </c>
      <c r="D30" s="4">
        <v>302</v>
      </c>
      <c r="E30" s="4">
        <v>338</v>
      </c>
    </row>
    <row r="31" spans="1:5" x14ac:dyDescent="0.25">
      <c r="A31" s="2" t="s">
        <v>108</v>
      </c>
      <c r="B31" s="4">
        <v>248</v>
      </c>
      <c r="C31" s="4">
        <v>272</v>
      </c>
      <c r="D31" s="4">
        <v>481</v>
      </c>
      <c r="E31" s="4">
        <v>537</v>
      </c>
    </row>
    <row r="32" spans="1:5" x14ac:dyDescent="0.25">
      <c r="A32" s="2" t="s">
        <v>109</v>
      </c>
      <c r="B32" s="4">
        <v>145</v>
      </c>
      <c r="C32" s="4">
        <v>141</v>
      </c>
      <c r="D32" s="4">
        <v>291</v>
      </c>
      <c r="E32" s="4">
        <v>282</v>
      </c>
    </row>
    <row r="33" spans="1:5" x14ac:dyDescent="0.25">
      <c r="A33" s="2" t="s">
        <v>110</v>
      </c>
      <c r="B33" s="4">
        <v>74</v>
      </c>
      <c r="C33" s="4">
        <v>26</v>
      </c>
      <c r="D33" s="4">
        <v>151</v>
      </c>
      <c r="E33" s="4">
        <v>111</v>
      </c>
    </row>
    <row r="34" spans="1:5" x14ac:dyDescent="0.25">
      <c r="A34" s="2" t="s">
        <v>111</v>
      </c>
      <c r="B34" s="4">
        <v>82</v>
      </c>
      <c r="C34" s="4">
        <v>85</v>
      </c>
      <c r="D34" s="4">
        <v>166</v>
      </c>
      <c r="E34" s="4">
        <v>169</v>
      </c>
    </row>
    <row r="35" spans="1:5" x14ac:dyDescent="0.25">
      <c r="A35" s="2" t="s">
        <v>112</v>
      </c>
      <c r="B35" s="4">
        <v>59</v>
      </c>
      <c r="C35" s="4">
        <v>35</v>
      </c>
      <c r="D35" s="4">
        <v>110</v>
      </c>
      <c r="E35" s="4">
        <v>78</v>
      </c>
    </row>
    <row r="36" spans="1:5" x14ac:dyDescent="0.25">
      <c r="A36" s="2" t="s">
        <v>113</v>
      </c>
      <c r="B36" s="4">
        <v>47</v>
      </c>
      <c r="C36" s="4">
        <v>20</v>
      </c>
      <c r="D36" s="4">
        <v>57</v>
      </c>
      <c r="E36" s="4">
        <v>31</v>
      </c>
    </row>
    <row r="37" spans="1:5" x14ac:dyDescent="0.25">
      <c r="A37" s="2" t="s">
        <v>114</v>
      </c>
      <c r="B37" s="4">
        <v>271</v>
      </c>
      <c r="C37" s="4">
        <v>434</v>
      </c>
      <c r="D37" s="4">
        <v>487</v>
      </c>
      <c r="E37" s="4">
        <v>743</v>
      </c>
    </row>
    <row r="38" spans="1:5" x14ac:dyDescent="0.25">
      <c r="A38" s="2" t="s">
        <v>115</v>
      </c>
      <c r="B38" s="6">
        <v>3133</v>
      </c>
      <c r="C38" s="6">
        <v>3179</v>
      </c>
      <c r="D38" s="6">
        <v>6195</v>
      </c>
      <c r="E38" s="6">
        <v>6261</v>
      </c>
    </row>
    <row r="39" spans="1:5" x14ac:dyDescent="0.25">
      <c r="A39" s="2" t="s">
        <v>116</v>
      </c>
      <c r="B39" s="6">
        <v>1004</v>
      </c>
      <c r="C39" s="6">
        <v>1121</v>
      </c>
      <c r="D39" s="6">
        <v>1944</v>
      </c>
      <c r="E39" s="6">
        <v>1174</v>
      </c>
    </row>
    <row r="40" spans="1:5" x14ac:dyDescent="0.25">
      <c r="A40" s="2" t="s">
        <v>117</v>
      </c>
      <c r="B40" s="4">
        <v>271</v>
      </c>
      <c r="C40" s="4">
        <v>333</v>
      </c>
      <c r="D40" s="4">
        <v>520</v>
      </c>
      <c r="E40" s="4">
        <v>271</v>
      </c>
    </row>
    <row r="41" spans="1:5" x14ac:dyDescent="0.25">
      <c r="A41" s="2" t="s">
        <v>118</v>
      </c>
      <c r="B41" s="4">
        <v>733</v>
      </c>
      <c r="C41" s="4">
        <v>788</v>
      </c>
      <c r="D41" s="6">
        <v>1424</v>
      </c>
      <c r="E41" s="4">
        <v>903</v>
      </c>
    </row>
    <row r="42" spans="1:5" ht="30" x14ac:dyDescent="0.25">
      <c r="A42" s="2" t="s">
        <v>119</v>
      </c>
      <c r="B42" s="4">
        <v>127</v>
      </c>
      <c r="C42" s="4">
        <v>176</v>
      </c>
      <c r="D42" s="4">
        <v>259</v>
      </c>
      <c r="E42" s="4">
        <v>393</v>
      </c>
    </row>
    <row r="43" spans="1:5" ht="30" x14ac:dyDescent="0.25">
      <c r="A43" s="2" t="s">
        <v>120</v>
      </c>
      <c r="B43" s="8">
        <v>606</v>
      </c>
      <c r="C43" s="8">
        <v>612</v>
      </c>
      <c r="D43" s="8">
        <v>1165</v>
      </c>
      <c r="E43" s="8">
        <v>510</v>
      </c>
    </row>
    <row r="44" spans="1:5" ht="30" x14ac:dyDescent="0.25">
      <c r="A44" s="2" t="s">
        <v>121</v>
      </c>
      <c r="B44" s="10">
        <v>0.31</v>
      </c>
      <c r="C44" s="10">
        <v>0.31</v>
      </c>
      <c r="D44" s="10">
        <v>0.59</v>
      </c>
      <c r="E44" s="10">
        <v>0.26</v>
      </c>
    </row>
    <row r="45" spans="1:5" ht="30" x14ac:dyDescent="0.25">
      <c r="A45" s="2" t="s">
        <v>122</v>
      </c>
      <c r="B45" s="10">
        <v>0.28999999999999998</v>
      </c>
      <c r="C45" s="10">
        <v>0.3</v>
      </c>
      <c r="D45" s="10">
        <v>0.56000000000000005</v>
      </c>
      <c r="E45" s="10">
        <v>0.2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3</v>
      </c>
      <c r="B1" s="7" t="s">
        <v>80</v>
      </c>
      <c r="C1" s="7"/>
      <c r="D1" s="7" t="s">
        <v>1</v>
      </c>
      <c r="E1" s="7"/>
    </row>
    <row r="2" spans="1:5" ht="30" x14ac:dyDescent="0.25">
      <c r="A2" s="1" t="s">
        <v>26</v>
      </c>
      <c r="B2" s="1" t="s">
        <v>2</v>
      </c>
      <c r="C2" s="1" t="s">
        <v>81</v>
      </c>
      <c r="D2" s="1" t="s">
        <v>2</v>
      </c>
      <c r="E2" s="1" t="s">
        <v>81</v>
      </c>
    </row>
    <row r="3" spans="1:5" x14ac:dyDescent="0.25">
      <c r="A3" s="3" t="s">
        <v>124</v>
      </c>
      <c r="B3" s="4" t="s">
        <v>4</v>
      </c>
      <c r="C3" s="4" t="s">
        <v>4</v>
      </c>
      <c r="D3" s="4" t="s">
        <v>4</v>
      </c>
      <c r="E3" s="4" t="s">
        <v>4</v>
      </c>
    </row>
    <row r="4" spans="1:5" ht="60" x14ac:dyDescent="0.25">
      <c r="A4" s="2" t="s">
        <v>125</v>
      </c>
      <c r="B4" s="8">
        <v>74</v>
      </c>
      <c r="C4" s="8">
        <v>29</v>
      </c>
      <c r="D4" s="8">
        <v>74</v>
      </c>
      <c r="E4" s="8">
        <v>3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6</v>
      </c>
      <c r="B1" s="7" t="s">
        <v>80</v>
      </c>
      <c r="C1" s="7"/>
      <c r="D1" s="7" t="s">
        <v>1</v>
      </c>
      <c r="E1" s="7"/>
    </row>
    <row r="2" spans="1:5" ht="30" x14ac:dyDescent="0.25">
      <c r="A2" s="1" t="s">
        <v>26</v>
      </c>
      <c r="B2" s="1" t="s">
        <v>2</v>
      </c>
      <c r="C2" s="1" t="s">
        <v>81</v>
      </c>
      <c r="D2" s="1" t="s">
        <v>2</v>
      </c>
      <c r="E2" s="1" t="s">
        <v>81</v>
      </c>
    </row>
    <row r="3" spans="1:5" ht="30" x14ac:dyDescent="0.25">
      <c r="A3" s="3" t="s">
        <v>127</v>
      </c>
      <c r="B3" s="4" t="s">
        <v>4</v>
      </c>
      <c r="C3" s="4" t="s">
        <v>4</v>
      </c>
      <c r="D3" s="4" t="s">
        <v>4</v>
      </c>
      <c r="E3" s="4" t="s">
        <v>4</v>
      </c>
    </row>
    <row r="4" spans="1:5" x14ac:dyDescent="0.25">
      <c r="A4" s="2" t="s">
        <v>118</v>
      </c>
      <c r="B4" s="8">
        <v>733</v>
      </c>
      <c r="C4" s="8">
        <v>788</v>
      </c>
      <c r="D4" s="8">
        <v>1424</v>
      </c>
      <c r="E4" s="8">
        <v>903</v>
      </c>
    </row>
    <row r="5" spans="1:5" x14ac:dyDescent="0.25">
      <c r="A5" s="3" t="s">
        <v>128</v>
      </c>
      <c r="B5" s="4" t="s">
        <v>4</v>
      </c>
      <c r="C5" s="4" t="s">
        <v>4</v>
      </c>
      <c r="D5" s="4" t="s">
        <v>4</v>
      </c>
      <c r="E5" s="4" t="s">
        <v>4</v>
      </c>
    </row>
    <row r="6" spans="1:5" ht="30" x14ac:dyDescent="0.25">
      <c r="A6" s="2" t="s">
        <v>129</v>
      </c>
      <c r="B6" s="4">
        <v>-49</v>
      </c>
      <c r="C6" s="4">
        <v>-19</v>
      </c>
      <c r="D6" s="4">
        <v>-49</v>
      </c>
      <c r="E6" s="4">
        <v>-24</v>
      </c>
    </row>
    <row r="7" spans="1:5" ht="90" x14ac:dyDescent="0.25">
      <c r="A7" s="2" t="s">
        <v>130</v>
      </c>
      <c r="B7" s="4">
        <v>331</v>
      </c>
      <c r="C7" s="4">
        <v>-914</v>
      </c>
      <c r="D7" s="4">
        <v>604</v>
      </c>
      <c r="E7" s="6">
        <v>-1009</v>
      </c>
    </row>
    <row r="8" spans="1:5" ht="30" x14ac:dyDescent="0.25">
      <c r="A8" s="2" t="s">
        <v>131</v>
      </c>
      <c r="B8" s="4">
        <v>282</v>
      </c>
      <c r="C8" s="4">
        <v>-933</v>
      </c>
      <c r="D8" s="4">
        <v>555</v>
      </c>
      <c r="E8" s="6">
        <v>-1033</v>
      </c>
    </row>
    <row r="9" spans="1:5" x14ac:dyDescent="0.25">
      <c r="A9" s="2" t="s">
        <v>132</v>
      </c>
      <c r="B9" s="8">
        <v>1015</v>
      </c>
      <c r="C9" s="8">
        <v>-145</v>
      </c>
      <c r="D9" s="8">
        <v>1979</v>
      </c>
      <c r="E9" s="8">
        <v>-13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33</v>
      </c>
      <c r="B1" s="7" t="s">
        <v>80</v>
      </c>
      <c r="C1" s="7"/>
      <c r="D1" s="7" t="s">
        <v>1</v>
      </c>
      <c r="E1" s="7"/>
    </row>
    <row r="2" spans="1:5" ht="30" x14ac:dyDescent="0.25">
      <c r="A2" s="1" t="s">
        <v>26</v>
      </c>
      <c r="B2" s="1" t="s">
        <v>2</v>
      </c>
      <c r="C2" s="1" t="s">
        <v>81</v>
      </c>
      <c r="D2" s="1" t="s">
        <v>2</v>
      </c>
      <c r="E2" s="1" t="s">
        <v>81</v>
      </c>
    </row>
    <row r="3" spans="1:5" ht="30" x14ac:dyDescent="0.25">
      <c r="A3" s="3" t="s">
        <v>134</v>
      </c>
      <c r="B3" s="4" t="s">
        <v>4</v>
      </c>
      <c r="C3" s="4" t="s">
        <v>4</v>
      </c>
      <c r="D3" s="4" t="s">
        <v>4</v>
      </c>
      <c r="E3" s="4" t="s">
        <v>4</v>
      </c>
    </row>
    <row r="4" spans="1:5" ht="30" x14ac:dyDescent="0.25">
      <c r="A4" s="2" t="s">
        <v>135</v>
      </c>
      <c r="B4" s="8">
        <v>113</v>
      </c>
      <c r="C4" s="8">
        <v>327</v>
      </c>
      <c r="D4" s="8">
        <v>205</v>
      </c>
      <c r="E4" s="8">
        <v>360</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8" bestFit="1" customWidth="1"/>
    <col min="3" max="3" width="14.85546875" bestFit="1" customWidth="1"/>
    <col min="4" max="4" width="14.28515625" bestFit="1" customWidth="1"/>
    <col min="5" max="5" width="25" bestFit="1" customWidth="1"/>
    <col min="6" max="6" width="36.5703125" bestFit="1" customWidth="1"/>
  </cols>
  <sheetData>
    <row r="1" spans="1:6" ht="15" customHeight="1" x14ac:dyDescent="0.25">
      <c r="A1" s="1" t="s">
        <v>136</v>
      </c>
      <c r="B1" s="7" t="s">
        <v>137</v>
      </c>
      <c r="C1" s="7" t="s">
        <v>138</v>
      </c>
      <c r="D1" s="7" t="s">
        <v>139</v>
      </c>
      <c r="E1" s="7" t="s">
        <v>140</v>
      </c>
      <c r="F1" s="7" t="s">
        <v>141</v>
      </c>
    </row>
    <row r="2" spans="1:6" ht="30" x14ac:dyDescent="0.25">
      <c r="A2" s="1" t="s">
        <v>26</v>
      </c>
      <c r="B2" s="7"/>
      <c r="C2" s="7"/>
      <c r="D2" s="7"/>
      <c r="E2" s="7"/>
      <c r="F2" s="7"/>
    </row>
    <row r="3" spans="1:6" x14ac:dyDescent="0.25">
      <c r="A3" s="2" t="s">
        <v>142</v>
      </c>
      <c r="B3" s="8">
        <v>41566</v>
      </c>
      <c r="C3" s="8">
        <v>14178</v>
      </c>
      <c r="D3" s="8">
        <v>27072</v>
      </c>
      <c r="E3" s="8">
        <v>-430</v>
      </c>
      <c r="F3" s="8">
        <v>746</v>
      </c>
    </row>
    <row r="4" spans="1:6" ht="30" x14ac:dyDescent="0.25">
      <c r="A4" s="3" t="s">
        <v>143</v>
      </c>
      <c r="B4" s="4" t="s">
        <v>4</v>
      </c>
      <c r="C4" s="4" t="s">
        <v>4</v>
      </c>
      <c r="D4" s="4" t="s">
        <v>4</v>
      </c>
      <c r="E4" s="4" t="s">
        <v>4</v>
      </c>
      <c r="F4" s="4" t="s">
        <v>4</v>
      </c>
    </row>
    <row r="5" spans="1:6" x14ac:dyDescent="0.25">
      <c r="A5" s="2" t="s">
        <v>118</v>
      </c>
      <c r="B5" s="4">
        <v>903</v>
      </c>
      <c r="C5" s="4" t="s">
        <v>4</v>
      </c>
      <c r="D5" s="4" t="s">
        <v>4</v>
      </c>
      <c r="E5" s="4">
        <v>903</v>
      </c>
      <c r="F5" s="4" t="s">
        <v>4</v>
      </c>
    </row>
    <row r="6" spans="1:6" ht="30" x14ac:dyDescent="0.25">
      <c r="A6" s="2" t="s">
        <v>144</v>
      </c>
      <c r="B6" s="6">
        <v>-3301</v>
      </c>
      <c r="C6" s="6">
        <v>-3301</v>
      </c>
      <c r="D6" s="4" t="s">
        <v>4</v>
      </c>
      <c r="E6" s="4" t="s">
        <v>4</v>
      </c>
      <c r="F6" s="4" t="s">
        <v>4</v>
      </c>
    </row>
    <row r="7" spans="1:6" x14ac:dyDescent="0.25">
      <c r="A7" s="2" t="s">
        <v>145</v>
      </c>
      <c r="B7" s="4" t="s">
        <v>4</v>
      </c>
      <c r="C7" s="4">
        <v>35</v>
      </c>
      <c r="D7" s="4" t="s">
        <v>4</v>
      </c>
      <c r="E7" s="4">
        <v>-35</v>
      </c>
      <c r="F7" s="4" t="s">
        <v>4</v>
      </c>
    </row>
    <row r="8" spans="1:6" ht="30" x14ac:dyDescent="0.25">
      <c r="A8" s="2" t="s">
        <v>146</v>
      </c>
      <c r="B8" s="6">
        <v>-1033</v>
      </c>
      <c r="C8" s="4" t="s">
        <v>4</v>
      </c>
      <c r="D8" s="4" t="s">
        <v>4</v>
      </c>
      <c r="E8" s="4" t="s">
        <v>4</v>
      </c>
      <c r="F8" s="6">
        <v>-1033</v>
      </c>
    </row>
    <row r="9" spans="1:6" ht="30" x14ac:dyDescent="0.25">
      <c r="A9" s="2" t="s">
        <v>147</v>
      </c>
      <c r="B9" s="4">
        <v>-359</v>
      </c>
      <c r="C9" s="4" t="s">
        <v>4</v>
      </c>
      <c r="D9" s="4" t="s">
        <v>4</v>
      </c>
      <c r="E9" s="4">
        <v>-359</v>
      </c>
      <c r="F9" s="4" t="s">
        <v>4</v>
      </c>
    </row>
    <row r="10" spans="1:6" x14ac:dyDescent="0.25">
      <c r="A10" s="2" t="s">
        <v>148</v>
      </c>
      <c r="B10" s="6">
        <v>37776</v>
      </c>
      <c r="C10" s="6">
        <v>10912</v>
      </c>
      <c r="D10" s="6">
        <v>27072</v>
      </c>
      <c r="E10" s="4">
        <v>79</v>
      </c>
      <c r="F10" s="4">
        <v>-287</v>
      </c>
    </row>
    <row r="11" spans="1:6" x14ac:dyDescent="0.25">
      <c r="A11" s="2" t="s">
        <v>149</v>
      </c>
      <c r="B11" s="6">
        <v>38347</v>
      </c>
      <c r="C11" s="6">
        <v>10925</v>
      </c>
      <c r="D11" s="6">
        <v>27072</v>
      </c>
      <c r="E11" s="4">
        <v>653</v>
      </c>
      <c r="F11" s="4">
        <v>-303</v>
      </c>
    </row>
    <row r="12" spans="1:6" ht="30" x14ac:dyDescent="0.25">
      <c r="A12" s="3" t="s">
        <v>143</v>
      </c>
      <c r="B12" s="4" t="s">
        <v>4</v>
      </c>
      <c r="C12" s="4" t="s">
        <v>4</v>
      </c>
      <c r="D12" s="4" t="s">
        <v>4</v>
      </c>
      <c r="E12" s="4" t="s">
        <v>4</v>
      </c>
      <c r="F12" s="4" t="s">
        <v>4</v>
      </c>
    </row>
    <row r="13" spans="1:6" x14ac:dyDescent="0.25">
      <c r="A13" s="2" t="s">
        <v>118</v>
      </c>
      <c r="B13" s="6">
        <v>1424</v>
      </c>
      <c r="C13" s="4" t="s">
        <v>4</v>
      </c>
      <c r="D13" s="4" t="s">
        <v>4</v>
      </c>
      <c r="E13" s="6">
        <v>1424</v>
      </c>
      <c r="F13" s="4" t="s">
        <v>4</v>
      </c>
    </row>
    <row r="14" spans="1:6" ht="30" x14ac:dyDescent="0.25">
      <c r="A14" s="2" t="s">
        <v>144</v>
      </c>
      <c r="B14" s="6">
        <v>-3266</v>
      </c>
      <c r="C14" s="6">
        <v>-3266</v>
      </c>
      <c r="D14" s="4" t="s">
        <v>4</v>
      </c>
      <c r="E14" s="4" t="s">
        <v>4</v>
      </c>
      <c r="F14" s="4" t="s">
        <v>4</v>
      </c>
    </row>
    <row r="15" spans="1:6" ht="30" x14ac:dyDescent="0.25">
      <c r="A15" s="2" t="s">
        <v>146</v>
      </c>
      <c r="B15" s="4">
        <v>555</v>
      </c>
      <c r="C15" s="4" t="s">
        <v>4</v>
      </c>
      <c r="D15" s="4" t="s">
        <v>4</v>
      </c>
      <c r="E15" s="4" t="s">
        <v>4</v>
      </c>
      <c r="F15" s="4">
        <v>555</v>
      </c>
    </row>
    <row r="16" spans="1:6" ht="30" x14ac:dyDescent="0.25">
      <c r="A16" s="2" t="s">
        <v>147</v>
      </c>
      <c r="B16" s="4">
        <v>-259</v>
      </c>
      <c r="C16" s="4" t="s">
        <v>4</v>
      </c>
      <c r="D16" s="4" t="s">
        <v>4</v>
      </c>
      <c r="E16" s="4">
        <v>-259</v>
      </c>
      <c r="F16" s="4" t="s">
        <v>4</v>
      </c>
    </row>
    <row r="17" spans="1:6" x14ac:dyDescent="0.25">
      <c r="A17" s="2" t="s">
        <v>150</v>
      </c>
      <c r="B17" s="8">
        <v>36801</v>
      </c>
      <c r="C17" s="8">
        <v>7659</v>
      </c>
      <c r="D17" s="8">
        <v>27072</v>
      </c>
      <c r="E17" s="8">
        <v>1818</v>
      </c>
      <c r="F17" s="8">
        <v>252</v>
      </c>
    </row>
  </sheetData>
  <mergeCells count="5">
    <mergeCell ref="B1:B2"/>
    <mergeCell ref="C1:C2"/>
    <mergeCell ref="D1:D2"/>
    <mergeCell ref="E1:E2"/>
    <mergeCell ref="F1:F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51</v>
      </c>
      <c r="B1" s="1" t="s">
        <v>1</v>
      </c>
    </row>
    <row r="2" spans="1:2" x14ac:dyDescent="0.25">
      <c r="A2" s="7"/>
      <c r="B2" s="1" t="s">
        <v>2</v>
      </c>
    </row>
    <row r="3" spans="1:2" x14ac:dyDescent="0.25">
      <c r="A3" s="2" t="s">
        <v>138</v>
      </c>
      <c r="B3" s="4" t="s">
        <v>4</v>
      </c>
    </row>
    <row r="4" spans="1:2" ht="30" x14ac:dyDescent="0.25">
      <c r="A4" s="2" t="s">
        <v>152</v>
      </c>
      <c r="B4" s="4">
        <v>93</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Com1</vt:lpstr>
      <vt:lpstr>Consolidated_Statements_of_Cha</vt:lpstr>
      <vt:lpstr>Consolidated_Statements_of_Cha1</vt:lpstr>
      <vt:lpstr>Consolidated_Statements_of_Cas</vt:lpstr>
      <vt:lpstr>Nature_of_Operations_and_Summa</vt:lpstr>
      <vt:lpstr>Reclassifications</vt:lpstr>
      <vt:lpstr>AvailableForSale_Securities</vt:lpstr>
      <vt:lpstr>Loans_and_Allowance_for_Loan_L</vt:lpstr>
      <vt:lpstr>Fair_Value_Measurements</vt:lpstr>
      <vt:lpstr>Earnings_Per_Share</vt:lpstr>
      <vt:lpstr>Nature_of_Operations_and_Summa1</vt:lpstr>
      <vt:lpstr>AvailableForSale_Securities_Ta</vt:lpstr>
      <vt:lpstr>Loans_and_Allowance_for_Loan_L1</vt:lpstr>
      <vt:lpstr>Fair_Value_Measurements_Tables</vt:lpstr>
      <vt:lpstr>Earnings_Per_Share_Tables</vt:lpstr>
      <vt:lpstr>AvailableForSale_Securities_De</vt:lpstr>
      <vt:lpstr>AvailableForSale_Securities_De1</vt:lpstr>
      <vt:lpstr>AvailableForSale_Securities_De2</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Fair_Value_Measurements_Detail</vt:lpstr>
      <vt:lpstr>Fair_Value_Measurements_Detail1</vt:lpstr>
      <vt:lpstr>Fair_Value_Measurements_Detail2</vt:lpstr>
      <vt:lpstr>Earnings_Per_Sha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15:23:21Z</dcterms:created>
  <dcterms:modified xsi:type="dcterms:W3CDTF">2014-08-07T15:23:21Z</dcterms:modified>
</cp:coreProperties>
</file>